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en"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positions and Assets and Lia" sheetId="13" state="visible" r:id="rId13"/>
    <sheet xmlns:r="http://schemas.openxmlformats.org/officeDocument/2006/relationships" name="Operating Segment Data" sheetId="14" state="visible" r:id="rId14"/>
    <sheet xmlns:r="http://schemas.openxmlformats.org/officeDocument/2006/relationships" name="Investments" sheetId="15" state="visible" r:id="rId15"/>
    <sheet xmlns:r="http://schemas.openxmlformats.org/officeDocument/2006/relationships" name="Notes and Accounts Receivable, " sheetId="16" state="visible" r:id="rId16"/>
    <sheet xmlns:r="http://schemas.openxmlformats.org/officeDocument/2006/relationships" name="Reinsurance Receivables" sheetId="17" state="visible" r:id="rId17"/>
    <sheet xmlns:r="http://schemas.openxmlformats.org/officeDocument/2006/relationships" name="Goodwill and Intangible Assets," sheetId="18" state="visible" r:id="rId18"/>
    <sheet xmlns:r="http://schemas.openxmlformats.org/officeDocument/2006/relationships" name="Derivative Financial Instrument" sheetId="19" state="visible" r:id="rId19"/>
    <sheet xmlns:r="http://schemas.openxmlformats.org/officeDocument/2006/relationships" name="Debt, net" sheetId="20" state="visible" r:id="rId20"/>
    <sheet xmlns:r="http://schemas.openxmlformats.org/officeDocument/2006/relationships" name="Fair Value of Financial Instrum" sheetId="21" state="visible" r:id="rId21"/>
    <sheet xmlns:r="http://schemas.openxmlformats.org/officeDocument/2006/relationships" name="Liability for Unpaid Claims and" sheetId="22" state="visible" r:id="rId22"/>
    <sheet xmlns:r="http://schemas.openxmlformats.org/officeDocument/2006/relationships" name="Revenue from Contracts with Cus" sheetId="23" state="visible" r:id="rId23"/>
    <sheet xmlns:r="http://schemas.openxmlformats.org/officeDocument/2006/relationships" name="Other Assets and Other Liabilit" sheetId="24" state="visible" r:id="rId24"/>
    <sheet xmlns:r="http://schemas.openxmlformats.org/officeDocument/2006/relationships" name="Other Revenue and Other Expense"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Stock Based Compensation"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Earnings Per Share"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chedule II- Condensed Financia" sheetId="34" state="visible" r:id="rId34"/>
    <sheet xmlns:r="http://schemas.openxmlformats.org/officeDocument/2006/relationships" name="Summary of Significant Accoun_2" sheetId="35" state="visible" r:id="rId35"/>
    <sheet xmlns:r="http://schemas.openxmlformats.org/officeDocument/2006/relationships" name="Dispositions and Assets and L_2" sheetId="36" state="visible" r:id="rId36"/>
    <sheet xmlns:r="http://schemas.openxmlformats.org/officeDocument/2006/relationships" name="Operating Segment Data (Tables)" sheetId="37" state="visible" r:id="rId37"/>
    <sheet xmlns:r="http://schemas.openxmlformats.org/officeDocument/2006/relationships" name="Investments (Tables)" sheetId="38" state="visible" r:id="rId38"/>
    <sheet xmlns:r="http://schemas.openxmlformats.org/officeDocument/2006/relationships" name="Notes and Accounts Receivable_2" sheetId="39" state="visible" r:id="rId39"/>
    <sheet xmlns:r="http://schemas.openxmlformats.org/officeDocument/2006/relationships" name="Reinsurance Receivables (Tables" sheetId="40" state="visible" r:id="rId40"/>
    <sheet xmlns:r="http://schemas.openxmlformats.org/officeDocument/2006/relationships" name="Goodwill and Intangible Asset_2" sheetId="41" state="visible" r:id="rId41"/>
    <sheet xmlns:r="http://schemas.openxmlformats.org/officeDocument/2006/relationships" name="Derivative Financial Instrume_2" sheetId="42" state="visible" r:id="rId42"/>
    <sheet xmlns:r="http://schemas.openxmlformats.org/officeDocument/2006/relationships" name="Debt, net (Tables)" sheetId="43" state="visible" r:id="rId43"/>
    <sheet xmlns:r="http://schemas.openxmlformats.org/officeDocument/2006/relationships" name="Fair Value of Financial Instr_2" sheetId="44" state="visible" r:id="rId44"/>
    <sheet xmlns:r="http://schemas.openxmlformats.org/officeDocument/2006/relationships" name="Liability for Unpaid Claims a_2" sheetId="45" state="visible" r:id="rId45"/>
    <sheet xmlns:r="http://schemas.openxmlformats.org/officeDocument/2006/relationships" name="Revenue from Contracts with C_2" sheetId="46" state="visible" r:id="rId46"/>
    <sheet xmlns:r="http://schemas.openxmlformats.org/officeDocument/2006/relationships" name="Other Assets and Other Liabil_2" sheetId="47" state="visible" r:id="rId47"/>
    <sheet xmlns:r="http://schemas.openxmlformats.org/officeDocument/2006/relationships" name="Other Revenue and Other Expen_2" sheetId="48" state="visible" r:id="rId48"/>
    <sheet xmlns:r="http://schemas.openxmlformats.org/officeDocument/2006/relationships" name="Stockholders' Equity (Tables)" sheetId="49" state="visible" r:id="rId49"/>
    <sheet xmlns:r="http://schemas.openxmlformats.org/officeDocument/2006/relationships" name="Accumulated Other Comprehensi_2" sheetId="50" state="visible" r:id="rId50"/>
    <sheet xmlns:r="http://schemas.openxmlformats.org/officeDocument/2006/relationships" name="Stock Based Compensation (Table"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Earnings Per Share (Tables)" sheetId="54" state="visible" r:id="rId54"/>
    <sheet xmlns:r="http://schemas.openxmlformats.org/officeDocument/2006/relationships" name="Organization (Details)" sheetId="55" state="visible" r:id="rId55"/>
    <sheet xmlns:r="http://schemas.openxmlformats.org/officeDocument/2006/relationships" name="Summary of Significant Accoun_3" sheetId="56" state="visible" r:id="rId56"/>
    <sheet xmlns:r="http://schemas.openxmlformats.org/officeDocument/2006/relationships" name="Acquisitions (Details)" sheetId="57" state="visible" r:id="rId57"/>
    <sheet xmlns:r="http://schemas.openxmlformats.org/officeDocument/2006/relationships" name="Dispositions and Assets and L_3" sheetId="58" state="visible" r:id="rId58"/>
    <sheet xmlns:r="http://schemas.openxmlformats.org/officeDocument/2006/relationships" name="Dispositions and Assets and L_4" sheetId="59" state="visible" r:id="rId59"/>
    <sheet xmlns:r="http://schemas.openxmlformats.org/officeDocument/2006/relationships" name="Operating Segment Data - Schedu" sheetId="60" state="visible" r:id="rId60"/>
    <sheet xmlns:r="http://schemas.openxmlformats.org/officeDocument/2006/relationships" name="Operating Segment Data - Narrat" sheetId="61" state="visible" r:id="rId61"/>
    <sheet xmlns:r="http://schemas.openxmlformats.org/officeDocument/2006/relationships" name="Operating Segment Data - Sche_2" sheetId="62" state="visible" r:id="rId62"/>
    <sheet xmlns:r="http://schemas.openxmlformats.org/officeDocument/2006/relationships" name="Investments - Schedule of Inves" sheetId="63" state="visible" r:id="rId63"/>
    <sheet xmlns:r="http://schemas.openxmlformats.org/officeDocument/2006/relationships" name="Investments - Schedule of Avail" sheetId="64" state="visible" r:id="rId64"/>
    <sheet xmlns:r="http://schemas.openxmlformats.org/officeDocument/2006/relationships" name="Investments - Schedule of Amort" sheetId="65" state="visible" r:id="rId65"/>
    <sheet xmlns:r="http://schemas.openxmlformats.org/officeDocument/2006/relationships" name="Investments - Schedule of Ava_2" sheetId="66" state="visible" r:id="rId66"/>
    <sheet xmlns:r="http://schemas.openxmlformats.org/officeDocument/2006/relationships" name="Investments - Schedule of the A" sheetId="67" state="visible" r:id="rId67"/>
    <sheet xmlns:r="http://schemas.openxmlformats.org/officeDocument/2006/relationships" name="Investments - Schedule of Restr" sheetId="68" state="visible" r:id="rId68"/>
    <sheet xmlns:r="http://schemas.openxmlformats.org/officeDocument/2006/relationships" name="Investments - Schedule of Ava_3" sheetId="69" state="visible" r:id="rId69"/>
    <sheet xmlns:r="http://schemas.openxmlformats.org/officeDocument/2006/relationships" name="Investments - Loans, at fair va" sheetId="70" state="visible" r:id="rId70"/>
    <sheet xmlns:r="http://schemas.openxmlformats.org/officeDocument/2006/relationships" name="Investments - Equity securities" sheetId="71" state="visible" r:id="rId71"/>
    <sheet xmlns:r="http://schemas.openxmlformats.org/officeDocument/2006/relationships" name="Investments - Other investments" sheetId="72" state="visible" r:id="rId72"/>
    <sheet xmlns:r="http://schemas.openxmlformats.org/officeDocument/2006/relationships" name="Investments - Net Investment In" sheetId="73" state="visible" r:id="rId73"/>
    <sheet xmlns:r="http://schemas.openxmlformats.org/officeDocument/2006/relationships" name="Investments - Components of Net" sheetId="74" state="visible" r:id="rId74"/>
    <sheet xmlns:r="http://schemas.openxmlformats.org/officeDocument/2006/relationships" name="Notes and Accounts Receivable_3" sheetId="75" state="visible" r:id="rId75"/>
    <sheet xmlns:r="http://schemas.openxmlformats.org/officeDocument/2006/relationships" name="Reinsurance Receivables - Sched" sheetId="76" state="visible" r:id="rId76"/>
    <sheet xmlns:r="http://schemas.openxmlformats.org/officeDocument/2006/relationships" name="Reinsurance Receivables - Sch_2" sheetId="77" state="visible" r:id="rId77"/>
    <sheet xmlns:r="http://schemas.openxmlformats.org/officeDocument/2006/relationships" name="Reinsurance Receivables - Sch_3" sheetId="78" state="visible" r:id="rId78"/>
    <sheet xmlns:r="http://schemas.openxmlformats.org/officeDocument/2006/relationships" name="Reinsurance Receivables - Sch_4"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Goodwill and Intangible Asset_6" sheetId="83" state="visible" r:id="rId83"/>
    <sheet xmlns:r="http://schemas.openxmlformats.org/officeDocument/2006/relationships" name="Goodwill and Intangible Asset_7" sheetId="84" state="visible" r:id="rId84"/>
    <sheet xmlns:r="http://schemas.openxmlformats.org/officeDocument/2006/relationships" name="Derivative Financial Instrume_3" sheetId="85" state="visible" r:id="rId85"/>
    <sheet xmlns:r="http://schemas.openxmlformats.org/officeDocument/2006/relationships" name="Debt, net - Schedule of Debt Ob" sheetId="86" state="visible" r:id="rId86"/>
    <sheet xmlns:r="http://schemas.openxmlformats.org/officeDocument/2006/relationships" name="Debt, net - Schedule of Interes" sheetId="87" state="visible" r:id="rId87"/>
    <sheet xmlns:r="http://schemas.openxmlformats.org/officeDocument/2006/relationships" name="Debt, net - Schedule of Debt Ma" sheetId="88" state="visible" r:id="rId88"/>
    <sheet xmlns:r="http://schemas.openxmlformats.org/officeDocument/2006/relationships" name="Debt, net - Narrative (Details)"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Liability for Unpaid Claims a_3" sheetId="94" state="visible" r:id="rId94"/>
    <sheet xmlns:r="http://schemas.openxmlformats.org/officeDocument/2006/relationships" name="Liability for Unpaid Claims a_4" sheetId="95" state="visible" r:id="rId95"/>
    <sheet xmlns:r="http://schemas.openxmlformats.org/officeDocument/2006/relationships" name="Liability for Unpaid Claims a_5" sheetId="96" state="visible" r:id="rId96"/>
    <sheet xmlns:r="http://schemas.openxmlformats.org/officeDocument/2006/relationships" name="Liability for Unpaid Claims a_6" sheetId="97" state="visible" r:id="rId97"/>
    <sheet xmlns:r="http://schemas.openxmlformats.org/officeDocument/2006/relationships" name="Liability for Unpaid Claims a_7" sheetId="98" state="visible" r:id="rId98"/>
    <sheet xmlns:r="http://schemas.openxmlformats.org/officeDocument/2006/relationships" name="Liability for Unpaid Claims a_8" sheetId="99" state="visible" r:id="rId99"/>
    <sheet xmlns:r="http://schemas.openxmlformats.org/officeDocument/2006/relationships" name="Revenue from Contracts with C_3" sheetId="100" state="visible" r:id="rId100"/>
    <sheet xmlns:r="http://schemas.openxmlformats.org/officeDocument/2006/relationships" name="Revenue from Contracts with C_4" sheetId="101" state="visible" r:id="rId101"/>
    <sheet xmlns:r="http://schemas.openxmlformats.org/officeDocument/2006/relationships" name="Revenue from Contracts with C_5" sheetId="102" state="visible" r:id="rId102"/>
    <sheet xmlns:r="http://schemas.openxmlformats.org/officeDocument/2006/relationships" name="Other Assets and Other Liabil_3" sheetId="103" state="visible" r:id="rId103"/>
    <sheet xmlns:r="http://schemas.openxmlformats.org/officeDocument/2006/relationships" name="Other Assets and Other Liabil_4" sheetId="104" state="visible" r:id="rId104"/>
    <sheet xmlns:r="http://schemas.openxmlformats.org/officeDocument/2006/relationships" name="Other Assets and Other Liabil_5" sheetId="105" state="visible" r:id="rId105"/>
    <sheet xmlns:r="http://schemas.openxmlformats.org/officeDocument/2006/relationships" name="Other Revenue and Other Expen_3" sheetId="106" state="visible" r:id="rId106"/>
    <sheet xmlns:r="http://schemas.openxmlformats.org/officeDocument/2006/relationships" name="Other Revenue and Other Expen_4" sheetId="107" state="visible" r:id="rId107"/>
    <sheet xmlns:r="http://schemas.openxmlformats.org/officeDocument/2006/relationships" name="Stockholders' Equity - Narrativ" sheetId="108" state="visible" r:id="rId108"/>
    <sheet xmlns:r="http://schemas.openxmlformats.org/officeDocument/2006/relationships" name="Stockholders' Equity - Dividend" sheetId="109" state="visible" r:id="rId109"/>
    <sheet xmlns:r="http://schemas.openxmlformats.org/officeDocument/2006/relationships" name="Stockholders' Equity - Noncontr" sheetId="110" state="visible" r:id="rId110"/>
    <sheet xmlns:r="http://schemas.openxmlformats.org/officeDocument/2006/relationships" name="Stockholders' Equity - Statutor" sheetId="111" state="visible" r:id="rId111"/>
    <sheet xmlns:r="http://schemas.openxmlformats.org/officeDocument/2006/relationships" name="Stockholders' Equity - Statut_2"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Stock Based Compensation - Equi" sheetId="115" state="visible" r:id="rId115"/>
    <sheet xmlns:r="http://schemas.openxmlformats.org/officeDocument/2006/relationships" name="Stock Based Compensation - Rest" sheetId="116" state="visible" r:id="rId116"/>
    <sheet xmlns:r="http://schemas.openxmlformats.org/officeDocument/2006/relationships" name="Stock Based Compensation - Sche" sheetId="117" state="visible" r:id="rId117"/>
    <sheet xmlns:r="http://schemas.openxmlformats.org/officeDocument/2006/relationships" name="Stock Based Compensation - Tipt" sheetId="118" state="visible" r:id="rId118"/>
    <sheet xmlns:r="http://schemas.openxmlformats.org/officeDocument/2006/relationships" name="Stock Based Compensation - Subs" sheetId="119" state="visible" r:id="rId119"/>
    <sheet xmlns:r="http://schemas.openxmlformats.org/officeDocument/2006/relationships" name="Stock Based Compensation - Stoc" sheetId="120" state="visible" r:id="rId120"/>
    <sheet xmlns:r="http://schemas.openxmlformats.org/officeDocument/2006/relationships" name="Stock Based Compensation - Sc_2" sheetId="121" state="visible" r:id="rId121"/>
    <sheet xmlns:r="http://schemas.openxmlformats.org/officeDocument/2006/relationships" name="Stock Based Compensation - Fort" sheetId="122" state="visible" r:id="rId122"/>
    <sheet xmlns:r="http://schemas.openxmlformats.org/officeDocument/2006/relationships" name="Stock Based Compensation - Sc_3" sheetId="123" state="visible" r:id="rId123"/>
    <sheet xmlns:r="http://schemas.openxmlformats.org/officeDocument/2006/relationships" name="Stock Based Compensation - Unre" sheetId="124" state="visible" r:id="rId124"/>
    <sheet xmlns:r="http://schemas.openxmlformats.org/officeDocument/2006/relationships" name="Income Taxes - Provision (Benef" sheetId="125" state="visible" r:id="rId125"/>
    <sheet xmlns:r="http://schemas.openxmlformats.org/officeDocument/2006/relationships" name="Income Taxes - Narrative (Detai" sheetId="126" state="visible" r:id="rId126"/>
    <sheet xmlns:r="http://schemas.openxmlformats.org/officeDocument/2006/relationships" name="Income Taxes - Schedule of Rate" sheetId="127" state="visible" r:id="rId127"/>
    <sheet xmlns:r="http://schemas.openxmlformats.org/officeDocument/2006/relationships" name="Income Taxes - Schedule of Defe" sheetId="128" state="visible" r:id="rId128"/>
    <sheet xmlns:r="http://schemas.openxmlformats.org/officeDocument/2006/relationships" name="Income Taxes - Summary of opera"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Earnings Per Share (Details)" sheetId="133" state="visible" r:id="rId133"/>
    <sheet xmlns:r="http://schemas.openxmlformats.org/officeDocument/2006/relationships" name="Related Party Transactions (Det" sheetId="134" state="visible" r:id="rId134"/>
    <sheet xmlns:r="http://schemas.openxmlformats.org/officeDocument/2006/relationships" name="Subsequent Events (Details)" sheetId="135" state="visible" r:id="rId135"/>
    <sheet xmlns:r="http://schemas.openxmlformats.org/officeDocument/2006/relationships" name="Schedule II- Condensed Financ_2" sheetId="136" state="visible" r:id="rId136"/>
    <sheet xmlns:r="http://schemas.openxmlformats.org/officeDocument/2006/relationships" name="Uncategorized Items - tipt-2022" sheetId="137" state="visible" r:id="rId1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549</t>
        </is>
      </c>
      <c r="C8" s="4" t="inlineStr">
        <is>
          <t xml:space="preserve"> </t>
        </is>
      </c>
      <c r="D8" s="4" t="inlineStr">
        <is>
          <t xml:space="preserve"> </t>
        </is>
      </c>
    </row>
    <row r="9">
      <c r="A9" s="4" t="inlineStr">
        <is>
          <t>Entity Registrant Name</t>
        </is>
      </c>
      <c r="B9" s="4" t="inlineStr">
        <is>
          <t>Tiptree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8-3754322</t>
        </is>
      </c>
      <c r="C11" s="4" t="inlineStr">
        <is>
          <t xml:space="preserve"> </t>
        </is>
      </c>
      <c r="D11" s="4" t="inlineStr">
        <is>
          <t xml:space="preserve"> </t>
        </is>
      </c>
    </row>
    <row r="12">
      <c r="A12" s="4" t="inlineStr">
        <is>
          <t>Entity Address, Address Line One</t>
        </is>
      </c>
      <c r="B12" s="4" t="inlineStr">
        <is>
          <t>660 Steamboat Road,</t>
        </is>
      </c>
      <c r="C12" s="4" t="inlineStr">
        <is>
          <t xml:space="preserve"> </t>
        </is>
      </c>
      <c r="D12" s="4" t="inlineStr">
        <is>
          <t xml:space="preserve"> </t>
        </is>
      </c>
    </row>
    <row r="13">
      <c r="A13" s="4" t="inlineStr">
        <is>
          <t>Entity Address, Address Line Two</t>
        </is>
      </c>
      <c r="B13" s="4" t="inlineStr">
        <is>
          <t>2nd Floor,</t>
        </is>
      </c>
      <c r="C13" s="4" t="inlineStr">
        <is>
          <t xml:space="preserve"> </t>
        </is>
      </c>
      <c r="D13" s="4" t="inlineStr">
        <is>
          <t xml:space="preserve"> </t>
        </is>
      </c>
    </row>
    <row r="14">
      <c r="A14" s="4" t="inlineStr">
        <is>
          <t>Entity Address, City or Town</t>
        </is>
      </c>
      <c r="B14" s="4" t="inlineStr">
        <is>
          <t>Greenwich,</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30</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46-14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TIP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393726</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18657304</v>
      </c>
    </row>
    <row r="37">
      <c r="A37" s="4" t="inlineStr">
        <is>
          <t>Entity Common Stock, Shares Outstanding</t>
        </is>
      </c>
      <c r="B37" s="4" t="inlineStr">
        <is>
          <t xml:space="preserve"> </t>
        </is>
      </c>
      <c r="C37" s="6" t="n">
        <v>36734948</v>
      </c>
      <c r="D37" s="4" t="inlineStr">
        <is>
          <t xml:space="preserve"> </t>
        </is>
      </c>
    </row>
    <row r="38">
      <c r="A38" s="4" t="inlineStr">
        <is>
          <t>Documents Incorporated by Reference</t>
        </is>
      </c>
      <c r="B38" s="4" t="inlineStr">
        <is>
          <t>Certain information in the registrant’s definitive proxy statement to be filed with the Securities and Exchange Commission relating to the registrant’s 2023 Annual Meeting of Stockholders is incorporated by reference into Part II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allocates capital across a broad spectrum of businesses, asset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 On June 21, 2022, the Company closed the WP Transaction whereby Warburg invested $200,000 in Fortegra in exchange for Fortegra Common Stock, Fortegra Preferred Stock, Fortegra Warrants and Fortegra Additional Warrants. See Note (17) Stockholders’ Equity for additional information regarding the terms of the securities issued in connection with the closing of the WP Transaction. As of December 31, 2022, Fortegra was owned approximately 79.5% by Tiptree Holdings, 17.4% by Warburg and 3.1% by management and directors of Fortegra, before giving effect to the exercise of outstanding warrants and the conversion of outstanding preferred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 By Product Type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racts with customers</t>
        </is>
      </c>
      <c r="B4" s="5" t="n">
        <v>300223</v>
      </c>
      <c r="C4" s="5" t="n">
        <v>258563</v>
      </c>
      <c r="D4" s="5" t="n">
        <v>163557</v>
      </c>
    </row>
    <row r="5">
      <c r="A5" s="4" t="inlineStr">
        <is>
          <t>Service contract revenu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from contracts with customers</t>
        </is>
      </c>
      <c r="B7" s="6" t="n">
        <v>210817</v>
      </c>
      <c r="C7" s="6" t="n">
        <v>163583</v>
      </c>
      <c r="D7" s="6" t="n">
        <v>98574</v>
      </c>
    </row>
    <row r="8">
      <c r="A8" s="4" t="inlineStr">
        <is>
          <t>Motor club revenu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from contracts with customers</t>
        </is>
      </c>
      <c r="B10" s="6" t="n">
        <v>53346</v>
      </c>
      <c r="C10" s="6" t="n">
        <v>41634</v>
      </c>
      <c r="D10" s="6" t="n">
        <v>36159</v>
      </c>
    </row>
    <row r="11">
      <c r="A11" s="4" t="inlineStr">
        <is>
          <t>Vessel related revenu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from contracts with customers</t>
        </is>
      </c>
      <c r="B13" s="6" t="n">
        <v>30144</v>
      </c>
      <c r="C13" s="6" t="n">
        <v>35562</v>
      </c>
      <c r="D13" s="6" t="n">
        <v>22697</v>
      </c>
    </row>
    <row r="14">
      <c r="A14" s="4" t="inlineStr">
        <is>
          <t>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from contracts with customers</t>
        </is>
      </c>
      <c r="B16" s="5" t="n">
        <v>5916</v>
      </c>
      <c r="C16" s="5" t="n">
        <v>17784</v>
      </c>
      <c r="D16" s="5" t="n">
        <v>61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eferred Assets and Liabilities Related to 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Deferred acquisition costs</t>
        </is>
      </c>
      <c r="B3" s="4" t="inlineStr">
        <is>
          <t xml:space="preserve"> </t>
        </is>
      </c>
      <c r="C3" s="4" t="inlineStr">
        <is>
          <t xml:space="preserve"> </t>
        </is>
      </c>
      <c r="D3" s="4" t="inlineStr">
        <is>
          <t xml:space="preserve"> </t>
        </is>
      </c>
    </row>
    <row r="4">
      <c r="A4" s="4" t="inlineStr">
        <is>
          <t>Beginning balance</t>
        </is>
      </c>
      <c r="B4" s="5" t="n">
        <v>379373</v>
      </c>
      <c r="C4" s="4" t="inlineStr">
        <is>
          <t xml:space="preserve"> </t>
        </is>
      </c>
      <c r="D4" s="4" t="inlineStr">
        <is>
          <t xml:space="preserve"> </t>
        </is>
      </c>
    </row>
    <row r="5">
      <c r="A5" s="4" t="inlineStr">
        <is>
          <t>Amortization</t>
        </is>
      </c>
      <c r="B5" s="6" t="n">
        <v>479125</v>
      </c>
      <c r="C5" s="5" t="n">
        <v>375052</v>
      </c>
      <c r="D5" s="5" t="n">
        <v>265781</v>
      </c>
    </row>
    <row r="6">
      <c r="A6" s="4" t="inlineStr">
        <is>
          <t>Ending balance</t>
        </is>
      </c>
      <c r="B6" s="6" t="n">
        <v>498925</v>
      </c>
      <c r="C6" s="6" t="n">
        <v>379373</v>
      </c>
      <c r="D6" s="4" t="inlineStr">
        <is>
          <t xml:space="preserve"> </t>
        </is>
      </c>
    </row>
    <row r="7">
      <c r="A7" s="3" t="inlineStr">
        <is>
          <t>Deferred revenue</t>
        </is>
      </c>
      <c r="B7" s="4" t="inlineStr">
        <is>
          <t xml:space="preserve"> </t>
        </is>
      </c>
      <c r="C7" s="4" t="inlineStr">
        <is>
          <t xml:space="preserve"> </t>
        </is>
      </c>
      <c r="D7" s="4" t="inlineStr">
        <is>
          <t xml:space="preserve"> </t>
        </is>
      </c>
    </row>
    <row r="8">
      <c r="A8" s="4" t="inlineStr">
        <is>
          <t>Beginning balance</t>
        </is>
      </c>
      <c r="B8" s="6" t="n">
        <v>534863</v>
      </c>
      <c r="C8" s="4" t="inlineStr">
        <is>
          <t xml:space="preserve"> </t>
        </is>
      </c>
      <c r="D8" s="4" t="inlineStr">
        <is>
          <t xml:space="preserve"> </t>
        </is>
      </c>
    </row>
    <row r="9">
      <c r="A9" s="4" t="inlineStr">
        <is>
          <t>Ending balance</t>
        </is>
      </c>
      <c r="B9" s="6" t="n">
        <v>649150</v>
      </c>
      <c r="C9" s="6" t="n">
        <v>534863</v>
      </c>
      <c r="D9" s="4" t="inlineStr">
        <is>
          <t xml:space="preserve"> </t>
        </is>
      </c>
    </row>
    <row r="10">
      <c r="A10" s="4" t="inlineStr">
        <is>
          <t>Service and Administrative Fees:</t>
        </is>
      </c>
      <c r="B10" s="4" t="inlineStr">
        <is>
          <t xml:space="preserve"> </t>
        </is>
      </c>
      <c r="C10" s="4" t="inlineStr">
        <is>
          <t xml:space="preserve"> </t>
        </is>
      </c>
      <c r="D10" s="4" t="inlineStr">
        <is>
          <t xml:space="preserve"> </t>
        </is>
      </c>
    </row>
    <row r="11">
      <c r="A11" s="3" t="inlineStr">
        <is>
          <t>Deferred acquisition costs</t>
        </is>
      </c>
      <c r="B11" s="4" t="inlineStr">
        <is>
          <t xml:space="preserve"> </t>
        </is>
      </c>
      <c r="C11" s="4" t="inlineStr">
        <is>
          <t xml:space="preserve"> </t>
        </is>
      </c>
      <c r="D11" s="4" t="inlineStr">
        <is>
          <t xml:space="preserve"> </t>
        </is>
      </c>
    </row>
    <row r="12">
      <c r="A12" s="4" t="inlineStr">
        <is>
          <t>Beginning balance</t>
        </is>
      </c>
      <c r="B12" s="6" t="n">
        <v>129644</v>
      </c>
      <c r="C12" s="4" t="inlineStr">
        <is>
          <t xml:space="preserve"> </t>
        </is>
      </c>
      <c r="D12" s="4" t="inlineStr">
        <is>
          <t xml:space="preserve"> </t>
        </is>
      </c>
    </row>
    <row r="13">
      <c r="A13" s="4" t="inlineStr">
        <is>
          <t>Additions</t>
        </is>
      </c>
      <c r="B13" s="6" t="n">
        <v>153914</v>
      </c>
      <c r="C13" s="4" t="inlineStr">
        <is>
          <t xml:space="preserve"> </t>
        </is>
      </c>
      <c r="D13" s="4" t="inlineStr">
        <is>
          <t xml:space="preserve"> </t>
        </is>
      </c>
    </row>
    <row r="14">
      <c r="A14" s="4" t="inlineStr">
        <is>
          <t>Amortization</t>
        </is>
      </c>
      <c r="B14" s="6" t="n">
        <v>94287</v>
      </c>
      <c r="C14" s="4" t="inlineStr">
        <is>
          <t xml:space="preserve"> </t>
        </is>
      </c>
      <c r="D14" s="4" t="inlineStr">
        <is>
          <t xml:space="preserve"> </t>
        </is>
      </c>
    </row>
    <row r="15">
      <c r="A15" s="4" t="inlineStr">
        <is>
          <t>Ending balance</t>
        </is>
      </c>
      <c r="B15" s="6" t="n">
        <v>189271</v>
      </c>
      <c r="C15" s="6" t="n">
        <v>129644</v>
      </c>
      <c r="D15" s="4" t="inlineStr">
        <is>
          <t xml:space="preserve"> </t>
        </is>
      </c>
    </row>
    <row r="16">
      <c r="A16" s="3" t="inlineStr">
        <is>
          <t>Deferred revenue</t>
        </is>
      </c>
      <c r="B16" s="4" t="inlineStr">
        <is>
          <t xml:space="preserve"> </t>
        </is>
      </c>
      <c r="C16" s="4" t="inlineStr">
        <is>
          <t xml:space="preserve"> </t>
        </is>
      </c>
      <c r="D16" s="4" t="inlineStr">
        <is>
          <t xml:space="preserve"> </t>
        </is>
      </c>
    </row>
    <row r="17">
      <c r="A17" s="4" t="inlineStr">
        <is>
          <t>Beginning balance</t>
        </is>
      </c>
      <c r="B17" s="6" t="n">
        <v>495269</v>
      </c>
      <c r="C17" s="4" t="inlineStr">
        <is>
          <t xml:space="preserve"> </t>
        </is>
      </c>
      <c r="D17" s="4" t="inlineStr">
        <is>
          <t xml:space="preserve"> </t>
        </is>
      </c>
    </row>
    <row r="18">
      <c r="A18" s="4" t="inlineStr">
        <is>
          <t>Additions</t>
        </is>
      </c>
      <c r="B18" s="6" t="n">
        <v>373725</v>
      </c>
      <c r="C18" s="4" t="inlineStr">
        <is>
          <t xml:space="preserve"> </t>
        </is>
      </c>
      <c r="D18" s="4" t="inlineStr">
        <is>
          <t xml:space="preserve"> </t>
        </is>
      </c>
    </row>
    <row r="19">
      <c r="A19" s="4" t="inlineStr">
        <is>
          <t>Amortization</t>
        </is>
      </c>
      <c r="B19" s="6" t="n">
        <v>264163</v>
      </c>
      <c r="C19" s="4" t="inlineStr">
        <is>
          <t xml:space="preserve"> </t>
        </is>
      </c>
      <c r="D19" s="4" t="inlineStr">
        <is>
          <t xml:space="preserve"> </t>
        </is>
      </c>
    </row>
    <row r="20">
      <c r="A20" s="4" t="inlineStr">
        <is>
          <t>Ending balance</t>
        </is>
      </c>
      <c r="B20" s="6" t="n">
        <v>604831</v>
      </c>
      <c r="C20" s="6" t="n">
        <v>495269</v>
      </c>
      <c r="D20" s="4" t="inlineStr">
        <is>
          <t xml:space="preserve"> </t>
        </is>
      </c>
    </row>
    <row r="21">
      <c r="A21" s="4" t="inlineStr">
        <is>
          <t>Service contract revenue</t>
        </is>
      </c>
      <c r="B21" s="4" t="inlineStr">
        <is>
          <t xml:space="preserve"> </t>
        </is>
      </c>
      <c r="C21" s="4" t="inlineStr">
        <is>
          <t xml:space="preserve"> </t>
        </is>
      </c>
      <c r="D21" s="4" t="inlineStr">
        <is>
          <t xml:space="preserve"> </t>
        </is>
      </c>
    </row>
    <row r="22">
      <c r="A22" s="3" t="inlineStr">
        <is>
          <t>Deferred acquisition costs</t>
        </is>
      </c>
      <c r="B22" s="4" t="inlineStr">
        <is>
          <t xml:space="preserve"> </t>
        </is>
      </c>
      <c r="C22" s="4" t="inlineStr">
        <is>
          <t xml:space="preserve"> </t>
        </is>
      </c>
      <c r="D22" s="4" t="inlineStr">
        <is>
          <t xml:space="preserve"> </t>
        </is>
      </c>
    </row>
    <row r="23">
      <c r="A23" s="4" t="inlineStr">
        <is>
          <t>Beginning balance</t>
        </is>
      </c>
      <c r="B23" s="6" t="n">
        <v>110220</v>
      </c>
      <c r="C23" s="4" t="inlineStr">
        <is>
          <t xml:space="preserve"> </t>
        </is>
      </c>
      <c r="D23" s="4" t="inlineStr">
        <is>
          <t xml:space="preserve"> </t>
        </is>
      </c>
    </row>
    <row r="24">
      <c r="A24" s="4" t="inlineStr">
        <is>
          <t>Additions</t>
        </is>
      </c>
      <c r="B24" s="6" t="n">
        <v>114219</v>
      </c>
      <c r="C24" s="4" t="inlineStr">
        <is>
          <t xml:space="preserve"> </t>
        </is>
      </c>
      <c r="D24" s="4" t="inlineStr">
        <is>
          <t xml:space="preserve"> </t>
        </is>
      </c>
    </row>
    <row r="25">
      <c r="A25" s="4" t="inlineStr">
        <is>
          <t>Amortization</t>
        </is>
      </c>
      <c r="B25" s="6" t="n">
        <v>52310</v>
      </c>
      <c r="C25" s="4" t="inlineStr">
        <is>
          <t xml:space="preserve"> </t>
        </is>
      </c>
      <c r="D25" s="4" t="inlineStr">
        <is>
          <t xml:space="preserve"> </t>
        </is>
      </c>
    </row>
    <row r="26">
      <c r="A26" s="4" t="inlineStr">
        <is>
          <t>Ending balance</t>
        </is>
      </c>
      <c r="B26" s="6" t="n">
        <v>172129</v>
      </c>
      <c r="C26" s="6" t="n">
        <v>110220</v>
      </c>
      <c r="D26" s="4" t="inlineStr">
        <is>
          <t xml:space="preserve"> </t>
        </is>
      </c>
    </row>
    <row r="27">
      <c r="A27" s="3" t="inlineStr">
        <is>
          <t>Deferred revenue</t>
        </is>
      </c>
      <c r="B27" s="4" t="inlineStr">
        <is>
          <t xml:space="preserve"> </t>
        </is>
      </c>
      <c r="C27" s="4" t="inlineStr">
        <is>
          <t xml:space="preserve"> </t>
        </is>
      </c>
      <c r="D27" s="4" t="inlineStr">
        <is>
          <t xml:space="preserve"> </t>
        </is>
      </c>
    </row>
    <row r="28">
      <c r="A28" s="4" t="inlineStr">
        <is>
          <t>Beginning balance</t>
        </is>
      </c>
      <c r="B28" s="6" t="n">
        <v>470399</v>
      </c>
      <c r="C28" s="4" t="inlineStr">
        <is>
          <t xml:space="preserve"> </t>
        </is>
      </c>
      <c r="D28" s="4" t="inlineStr">
        <is>
          <t xml:space="preserve"> </t>
        </is>
      </c>
    </row>
    <row r="29">
      <c r="A29" s="4" t="inlineStr">
        <is>
          <t>Additions</t>
        </is>
      </c>
      <c r="B29" s="6" t="n">
        <v>322300</v>
      </c>
      <c r="C29" s="4" t="inlineStr">
        <is>
          <t xml:space="preserve"> </t>
        </is>
      </c>
      <c r="D29" s="4" t="inlineStr">
        <is>
          <t xml:space="preserve"> </t>
        </is>
      </c>
    </row>
    <row r="30">
      <c r="A30" s="4" t="inlineStr">
        <is>
          <t>Amortization</t>
        </is>
      </c>
      <c r="B30" s="6" t="n">
        <v>210817</v>
      </c>
      <c r="C30" s="4" t="inlineStr">
        <is>
          <t xml:space="preserve"> </t>
        </is>
      </c>
      <c r="D30" s="4" t="inlineStr">
        <is>
          <t xml:space="preserve"> </t>
        </is>
      </c>
    </row>
    <row r="31">
      <c r="A31" s="4" t="inlineStr">
        <is>
          <t>Ending balance</t>
        </is>
      </c>
      <c r="B31" s="6" t="n">
        <v>581882</v>
      </c>
      <c r="C31" s="6" t="n">
        <v>470399</v>
      </c>
      <c r="D31" s="4" t="inlineStr">
        <is>
          <t xml:space="preserve"> </t>
        </is>
      </c>
    </row>
    <row r="32">
      <c r="A32" s="4" t="inlineStr">
        <is>
          <t>Motor club revenue</t>
        </is>
      </c>
      <c r="B32" s="4" t="inlineStr">
        <is>
          <t xml:space="preserve"> </t>
        </is>
      </c>
      <c r="C32" s="4" t="inlineStr">
        <is>
          <t xml:space="preserve"> </t>
        </is>
      </c>
      <c r="D32" s="4" t="inlineStr">
        <is>
          <t xml:space="preserve"> </t>
        </is>
      </c>
    </row>
    <row r="33">
      <c r="A33" s="3" t="inlineStr">
        <is>
          <t>Deferred acquisition costs</t>
        </is>
      </c>
      <c r="B33" s="4" t="inlineStr">
        <is>
          <t xml:space="preserve"> </t>
        </is>
      </c>
      <c r="C33" s="4" t="inlineStr">
        <is>
          <t xml:space="preserve"> </t>
        </is>
      </c>
      <c r="D33" s="4" t="inlineStr">
        <is>
          <t xml:space="preserve"> </t>
        </is>
      </c>
    </row>
    <row r="34">
      <c r="A34" s="4" t="inlineStr">
        <is>
          <t>Beginning balance</t>
        </is>
      </c>
      <c r="B34" s="6" t="n">
        <v>19424</v>
      </c>
      <c r="C34" s="4" t="inlineStr">
        <is>
          <t xml:space="preserve"> </t>
        </is>
      </c>
      <c r="D34" s="4" t="inlineStr">
        <is>
          <t xml:space="preserve"> </t>
        </is>
      </c>
    </row>
    <row r="35">
      <c r="A35" s="4" t="inlineStr">
        <is>
          <t>Additions</t>
        </is>
      </c>
      <c r="B35" s="6" t="n">
        <v>39695</v>
      </c>
      <c r="C35" s="4" t="inlineStr">
        <is>
          <t xml:space="preserve"> </t>
        </is>
      </c>
      <c r="D35" s="4" t="inlineStr">
        <is>
          <t xml:space="preserve"> </t>
        </is>
      </c>
    </row>
    <row r="36">
      <c r="A36" s="4" t="inlineStr">
        <is>
          <t>Amortization</t>
        </is>
      </c>
      <c r="B36" s="6" t="n">
        <v>41977</v>
      </c>
      <c r="C36" s="4" t="inlineStr">
        <is>
          <t xml:space="preserve"> </t>
        </is>
      </c>
      <c r="D36" s="4" t="inlineStr">
        <is>
          <t xml:space="preserve"> </t>
        </is>
      </c>
    </row>
    <row r="37">
      <c r="A37" s="4" t="inlineStr">
        <is>
          <t>Ending balance</t>
        </is>
      </c>
      <c r="B37" s="6" t="n">
        <v>17142</v>
      </c>
      <c r="C37" s="6" t="n">
        <v>19424</v>
      </c>
      <c r="D37" s="4" t="inlineStr">
        <is>
          <t xml:space="preserve"> </t>
        </is>
      </c>
    </row>
    <row r="38">
      <c r="A38" s="3" t="inlineStr">
        <is>
          <t>Deferred revenue</t>
        </is>
      </c>
      <c r="B38" s="4" t="inlineStr">
        <is>
          <t xml:space="preserve"> </t>
        </is>
      </c>
      <c r="C38" s="4" t="inlineStr">
        <is>
          <t xml:space="preserve"> </t>
        </is>
      </c>
      <c r="D38" s="4" t="inlineStr">
        <is>
          <t xml:space="preserve"> </t>
        </is>
      </c>
    </row>
    <row r="39">
      <c r="A39" s="4" t="inlineStr">
        <is>
          <t>Beginning balance</t>
        </is>
      </c>
      <c r="B39" s="6" t="n">
        <v>24870</v>
      </c>
      <c r="C39" s="4" t="inlineStr">
        <is>
          <t xml:space="preserve"> </t>
        </is>
      </c>
      <c r="D39" s="4" t="inlineStr">
        <is>
          <t xml:space="preserve"> </t>
        </is>
      </c>
    </row>
    <row r="40">
      <c r="A40" s="4" t="inlineStr">
        <is>
          <t>Additions</t>
        </is>
      </c>
      <c r="B40" s="6" t="n">
        <v>51425</v>
      </c>
      <c r="C40" s="4" t="inlineStr">
        <is>
          <t xml:space="preserve"> </t>
        </is>
      </c>
      <c r="D40" s="4" t="inlineStr">
        <is>
          <t xml:space="preserve"> </t>
        </is>
      </c>
    </row>
    <row r="41">
      <c r="A41" s="4" t="inlineStr">
        <is>
          <t>Amortization</t>
        </is>
      </c>
      <c r="B41" s="6" t="n">
        <v>53346</v>
      </c>
      <c r="C41" s="4" t="inlineStr">
        <is>
          <t xml:space="preserve"> </t>
        </is>
      </c>
      <c r="D41" s="4" t="inlineStr">
        <is>
          <t xml:space="preserve"> </t>
        </is>
      </c>
    </row>
    <row r="42">
      <c r="A42" s="4" t="inlineStr">
        <is>
          <t>Ending balance</t>
        </is>
      </c>
      <c r="B42" s="5" t="n">
        <v>22949</v>
      </c>
      <c r="C42" s="5" t="n">
        <v>24870</v>
      </c>
      <c r="D4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 - USD ($)</t>
        </is>
      </c>
      <c r="B1" s="2" t="inlineStr">
        <is>
          <t>12 Months Ended</t>
        </is>
      </c>
    </row>
    <row r="2">
      <c r="B2" s="2" t="inlineStr">
        <is>
          <t>Dec. 31, 2022</t>
        </is>
      </c>
      <c r="C2" s="2" t="inlineStr">
        <is>
          <t>Dec. 31, 2021</t>
        </is>
      </c>
      <c r="D2" s="2" t="inlineStr">
        <is>
          <t>Dec. 31, 2020</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Deferred acquisition costs, impairment</t>
        </is>
      </c>
      <c r="B4" s="5" t="n">
        <v>0</v>
      </c>
      <c r="C4" s="5" t="n">
        <v>0</v>
      </c>
      <c r="D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and Other Liabilities and Accrued Expenses - Schedule of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oans eligible for repurchase</t>
        </is>
      </c>
      <c r="B3" s="5" t="n">
        <v>32136</v>
      </c>
      <c r="C3" s="5" t="n">
        <v>36732</v>
      </c>
    </row>
    <row r="4">
      <c r="A4" s="4" t="inlineStr">
        <is>
          <t>Mortgage servicing rights</t>
        </is>
      </c>
      <c r="B4" s="6" t="n">
        <v>41426</v>
      </c>
      <c r="C4" s="6" t="n">
        <v>29833</v>
      </c>
    </row>
    <row r="5">
      <c r="A5" s="4" t="inlineStr">
        <is>
          <t>Right of use asset - Operating leases</t>
        </is>
      </c>
      <c r="B5" s="6" t="n">
        <v>31499</v>
      </c>
      <c r="C5" s="6" t="n">
        <v>23870</v>
      </c>
    </row>
    <row r="6">
      <c r="A6" s="4" t="inlineStr">
        <is>
          <t>Income taxes receivable</t>
        </is>
      </c>
      <c r="B6" s="6" t="n">
        <v>19790</v>
      </c>
      <c r="C6" s="6" t="n">
        <v>19824</v>
      </c>
    </row>
    <row r="7">
      <c r="A7" s="4" t="inlineStr">
        <is>
          <t>Furniture, fixtures and equipment, net</t>
        </is>
      </c>
      <c r="B7" s="6" t="n">
        <v>21829</v>
      </c>
      <c r="C7" s="6" t="n">
        <v>14878</v>
      </c>
    </row>
    <row r="8">
      <c r="A8" s="4" t="inlineStr">
        <is>
          <t>Prepaid expenses</t>
        </is>
      </c>
      <c r="B8" s="6" t="n">
        <v>18526</v>
      </c>
      <c r="C8" s="6" t="n">
        <v>10722</v>
      </c>
    </row>
    <row r="9">
      <c r="A9" s="4" t="inlineStr">
        <is>
          <t>Other</t>
        </is>
      </c>
      <c r="B9" s="6" t="n">
        <v>6937</v>
      </c>
      <c r="C9" s="6" t="n">
        <v>10985</v>
      </c>
    </row>
    <row r="10">
      <c r="A10" s="4" t="inlineStr">
        <is>
          <t>Total other assets</t>
        </is>
      </c>
      <c r="B10" s="5" t="n">
        <v>172143</v>
      </c>
      <c r="C10" s="5" t="n">
        <v>146844</v>
      </c>
    </row>
    <row r="11">
      <c r="A11" s="4" t="inlineStr">
        <is>
          <t>Operating lease right of use asset, balance sheet location</t>
        </is>
      </c>
      <c r="B11" s="4" t="inlineStr">
        <is>
          <t>Total other assets</t>
        </is>
      </c>
      <c r="C11" s="4" t="inlineStr">
        <is>
          <t>Total other asset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Other Liabilities and Accrued Expenses - Schedule of Depreciation Expense (Details) - USD ($) $ in Thousands</t>
        </is>
      </c>
      <c r="B1" s="2" t="inlineStr">
        <is>
          <t>12 Months Ended</t>
        </is>
      </c>
    </row>
    <row r="2">
      <c r="B2" s="2" t="inlineStr">
        <is>
          <t>Dec. 31, 2022</t>
        </is>
      </c>
      <c r="C2" s="2" t="inlineStr">
        <is>
          <t>Dec. 31, 2021</t>
        </is>
      </c>
      <c r="D2" s="2" t="inlineStr">
        <is>
          <t>Dec. 31, 2020</t>
        </is>
      </c>
    </row>
    <row r="3">
      <c r="A3" s="4" t="inlineStr">
        <is>
          <t>Furniture and Fixture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expense related to furniture, fixtures and equipment</t>
        </is>
      </c>
      <c r="B5" s="5" t="n">
        <v>3954</v>
      </c>
      <c r="C5" s="5" t="n">
        <v>3621</v>
      </c>
      <c r="D5" s="5" t="n">
        <v>32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Other Liabilities and Accrued Expenses - Schedule of Other Liabilities and Accrued Expense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counts payable and accrued expenses</t>
        </is>
      </c>
      <c r="B3" s="5" t="n">
        <v>119394</v>
      </c>
      <c r="C3" s="5" t="n">
        <v>149816</v>
      </c>
    </row>
    <row r="4">
      <c r="A4" s="4" t="inlineStr">
        <is>
          <t>Loans eligible for repurchase liability</t>
        </is>
      </c>
      <c r="B4" s="6" t="n">
        <v>32136</v>
      </c>
      <c r="C4" s="6" t="n">
        <v>36732</v>
      </c>
    </row>
    <row r="5">
      <c r="A5" s="4" t="inlineStr">
        <is>
          <t>Deferred tax liabilities, net</t>
        </is>
      </c>
      <c r="B5" s="6" t="n">
        <v>90391</v>
      </c>
      <c r="C5" s="6" t="n">
        <v>40049</v>
      </c>
    </row>
    <row r="6">
      <c r="A6" s="4" t="inlineStr">
        <is>
          <t>Operating lease liability</t>
        </is>
      </c>
      <c r="B6" s="6" t="n">
        <v>38031</v>
      </c>
      <c r="C6" s="6" t="n">
        <v>29396</v>
      </c>
    </row>
    <row r="7">
      <c r="A7" s="4" t="inlineStr">
        <is>
          <t>Commissions payable</t>
        </is>
      </c>
      <c r="B7" s="6" t="n">
        <v>42741</v>
      </c>
      <c r="C7" s="6" t="n">
        <v>20412</v>
      </c>
    </row>
    <row r="8">
      <c r="A8" s="4" t="inlineStr">
        <is>
          <t>Securities sold, not yet purchased</t>
        </is>
      </c>
      <c r="B8" s="6" t="n">
        <v>16575</v>
      </c>
      <c r="C8" s="6" t="n">
        <v>242</v>
      </c>
    </row>
    <row r="9">
      <c r="A9" s="4" t="inlineStr">
        <is>
          <t>Other</t>
        </is>
      </c>
      <c r="B9" s="6" t="n">
        <v>28480</v>
      </c>
      <c r="C9" s="6" t="n">
        <v>29889</v>
      </c>
    </row>
    <row r="10">
      <c r="A10" s="4" t="inlineStr">
        <is>
          <t>Total other liabilities and accrued expenses</t>
        </is>
      </c>
      <c r="B10" s="5" t="n">
        <v>367748</v>
      </c>
      <c r="C10" s="5" t="n">
        <v>306536</v>
      </c>
    </row>
    <row r="11">
      <c r="A11" s="4" t="inlineStr">
        <is>
          <t>Operating lease liability, balance sheet location</t>
        </is>
      </c>
      <c r="B11" s="4" t="inlineStr">
        <is>
          <t>Total other liabilities and accrued expenses</t>
        </is>
      </c>
      <c r="C11" s="4" t="inlineStr">
        <is>
          <t>Total other liabilities and accrued expense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 and Other Expenses - Schedule of Other Incom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ther revenue</t>
        </is>
      </c>
      <c r="B4" s="5" t="n">
        <v>76185</v>
      </c>
      <c r="C4" s="5" t="n">
        <v>73407</v>
      </c>
      <c r="D4" s="5" t="n">
        <v>51910</v>
      </c>
    </row>
    <row r="5">
      <c r="A5" s="4" t="inlineStr">
        <is>
          <t>Other</t>
        </is>
      </c>
      <c r="B5" s="6" t="n">
        <v>22525</v>
      </c>
      <c r="C5" s="6" t="n">
        <v>8827</v>
      </c>
      <c r="D5" s="6" t="n">
        <v>3163</v>
      </c>
    </row>
    <row r="6">
      <c r="A6" s="4" t="inlineStr">
        <is>
          <t>Mortgag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ther revenue</t>
        </is>
      </c>
      <c r="B8" s="6" t="n">
        <v>53660</v>
      </c>
      <c r="C8" s="6" t="n">
        <v>64580</v>
      </c>
      <c r="D8" s="6" t="n">
        <v>48747</v>
      </c>
    </row>
    <row r="9">
      <c r="A9" s="4" t="inlineStr">
        <is>
          <t>Insuranc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ther</t>
        </is>
      </c>
      <c r="B11" s="5" t="n">
        <v>17559</v>
      </c>
      <c r="C11" s="5" t="n">
        <v>10384</v>
      </c>
      <c r="D11" s="5" t="n">
        <v>70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 and Other Expenses - Schedule of Other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General and administrative</t>
        </is>
      </c>
      <c r="B4" s="5" t="n">
        <v>26216</v>
      </c>
      <c r="C4" s="5" t="n">
        <v>36654</v>
      </c>
      <c r="D4" s="5" t="n">
        <v>22295</v>
      </c>
    </row>
    <row r="5">
      <c r="A5" s="4" t="inlineStr">
        <is>
          <t>Professional fees</t>
        </is>
      </c>
      <c r="B5" s="6" t="n">
        <v>26614</v>
      </c>
      <c r="C5" s="6" t="n">
        <v>27285</v>
      </c>
      <c r="D5" s="6" t="n">
        <v>20711</v>
      </c>
    </row>
    <row r="6">
      <c r="A6" s="4" t="inlineStr">
        <is>
          <t>Premium taxes</t>
        </is>
      </c>
      <c r="B6" s="6" t="n">
        <v>22362</v>
      </c>
      <c r="C6" s="6" t="n">
        <v>20196</v>
      </c>
      <c r="D6" s="6" t="n">
        <v>15824</v>
      </c>
    </row>
    <row r="7">
      <c r="A7" s="4" t="inlineStr">
        <is>
          <t>Mortgage origination expenses</t>
        </is>
      </c>
      <c r="B7" s="6" t="n">
        <v>17540</v>
      </c>
      <c r="C7" s="6" t="n">
        <v>17451</v>
      </c>
      <c r="D7" s="6" t="n">
        <v>14603</v>
      </c>
    </row>
    <row r="8">
      <c r="A8" s="4" t="inlineStr">
        <is>
          <t>Rent and related</t>
        </is>
      </c>
      <c r="B8" s="6" t="n">
        <v>17635</v>
      </c>
      <c r="C8" s="6" t="n">
        <v>17009</v>
      </c>
      <c r="D8" s="6" t="n">
        <v>14074</v>
      </c>
    </row>
    <row r="9">
      <c r="A9" s="4" t="inlineStr">
        <is>
          <t>Operating expenses from vessels</t>
        </is>
      </c>
      <c r="B9" s="6" t="n">
        <v>6418</v>
      </c>
      <c r="C9" s="6" t="n">
        <v>13797</v>
      </c>
      <c r="D9" s="6" t="n">
        <v>13210</v>
      </c>
    </row>
    <row r="10">
      <c r="A10" s="4" t="inlineStr">
        <is>
          <t>Other</t>
        </is>
      </c>
      <c r="B10" s="6" t="n">
        <v>15795</v>
      </c>
      <c r="C10" s="6" t="n">
        <v>9652</v>
      </c>
      <c r="D10" s="6" t="n">
        <v>8431</v>
      </c>
    </row>
    <row r="11">
      <c r="A11" s="4" t="inlineStr">
        <is>
          <t>Total other expenses</t>
        </is>
      </c>
      <c r="B11" s="5" t="n">
        <v>132580</v>
      </c>
      <c r="C11" s="5" t="n">
        <v>142044</v>
      </c>
      <c r="D11" s="5" t="n">
        <v>1091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Narrative (Details) - USD ($) $ / shares in Units, $ in Thousands</t>
        </is>
      </c>
      <c r="C1" s="2" t="inlineStr">
        <is>
          <t>12 Months Ended</t>
        </is>
      </c>
    </row>
    <row r="2">
      <c r="B2" s="2" t="inlineStr">
        <is>
          <t>Jun. 21, 2022</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Cash received for the exercise of warrants</t>
        </is>
      </c>
      <c r="B4" s="4" t="inlineStr">
        <is>
          <t xml:space="preserve"> </t>
        </is>
      </c>
      <c r="C4" s="5" t="n">
        <v>13724</v>
      </c>
      <c r="D4" s="5" t="n">
        <v>0</v>
      </c>
    </row>
    <row r="5">
      <c r="A5" s="4" t="inlineStr">
        <is>
          <t>WP Transaction</t>
        </is>
      </c>
      <c r="B5" s="4" t="inlineStr">
        <is>
          <t xml:space="preserve"> </t>
        </is>
      </c>
      <c r="C5" s="6" t="n">
        <v>167008</v>
      </c>
      <c r="D5" s="4" t="inlineStr">
        <is>
          <t xml:space="preserve"> </t>
        </is>
      </c>
    </row>
    <row r="6">
      <c r="A6" s="4" t="inlineStr">
        <is>
          <t>Net income attributable to non-controlling interest, increase</t>
        </is>
      </c>
      <c r="B6" s="4" t="inlineStr">
        <is>
          <t xml:space="preserve"> </t>
        </is>
      </c>
      <c r="C6" s="6" t="n">
        <v>9059</v>
      </c>
      <c r="D6" s="4" t="inlineStr">
        <is>
          <t xml:space="preserve"> </t>
        </is>
      </c>
    </row>
    <row r="7">
      <c r="A7" s="4" t="inlineStr">
        <is>
          <t>Preferred stock, face value</t>
        </is>
      </c>
      <c r="B7" s="4" t="inlineStr">
        <is>
          <t xml:space="preserve"> </t>
        </is>
      </c>
      <c r="C7" s="5" t="n">
        <v>80000</v>
      </c>
      <c r="D7" s="4" t="inlineStr">
        <is>
          <t xml:space="preserve"> </t>
        </is>
      </c>
    </row>
    <row r="8">
      <c r="A8" s="4" t="inlineStr">
        <is>
          <t>Preferred stock dividend rate</t>
        </is>
      </c>
      <c r="B8" s="4" t="inlineStr">
        <is>
          <t xml:space="preserve"> </t>
        </is>
      </c>
      <c r="C8" s="10" t="n">
        <v>0.08</v>
      </c>
      <c r="D8" s="4" t="inlineStr">
        <is>
          <t xml:space="preserve"> </t>
        </is>
      </c>
    </row>
    <row r="9">
      <c r="A9" s="4" t="inlineStr">
        <is>
          <t>Cash dividends</t>
        </is>
      </c>
      <c r="B9" s="4" t="inlineStr">
        <is>
          <t xml:space="preserve"> </t>
        </is>
      </c>
      <c r="C9" s="5" t="n">
        <v>3384</v>
      </c>
      <c r="D9" s="4" t="inlineStr">
        <is>
          <t xml:space="preserve"> </t>
        </is>
      </c>
    </row>
    <row r="10">
      <c r="A10" s="4" t="inlineStr">
        <is>
          <t>Payments of dividends</t>
        </is>
      </c>
      <c r="B10" s="4" t="inlineStr">
        <is>
          <t xml:space="preserve"> </t>
        </is>
      </c>
      <c r="C10" s="6" t="n">
        <v>2016</v>
      </c>
      <c r="D10" s="4" t="inlineStr">
        <is>
          <t xml:space="preserve"> </t>
        </is>
      </c>
    </row>
    <row r="11">
      <c r="A11" s="4" t="inlineStr">
        <is>
          <t>Dividends payable</t>
        </is>
      </c>
      <c r="B11" s="4" t="inlineStr">
        <is>
          <t xml:space="preserve"> </t>
        </is>
      </c>
      <c r="C11" s="5" t="n">
        <v>1368</v>
      </c>
      <c r="D11" s="4" t="inlineStr">
        <is>
          <t xml:space="preserve"> </t>
        </is>
      </c>
    </row>
    <row r="12">
      <c r="A12" s="4" t="inlineStr">
        <is>
          <t>Preferred stock, conversion premium</t>
        </is>
      </c>
      <c r="B12" s="4" t="inlineStr">
        <is>
          <t xml:space="preserve"> </t>
        </is>
      </c>
      <c r="C12" s="10" t="n">
        <v>0.33</v>
      </c>
      <c r="D12" s="4" t="inlineStr">
        <is>
          <t xml:space="preserve"> </t>
        </is>
      </c>
    </row>
    <row r="13">
      <c r="A13" s="4" t="inlineStr">
        <is>
          <t>Preferred stock, conversion make-whole period</t>
        </is>
      </c>
      <c r="B13" s="4" t="inlineStr">
        <is>
          <t xml:space="preserve"> </t>
        </is>
      </c>
      <c r="C13" s="4" t="inlineStr">
        <is>
          <t>5 years</t>
        </is>
      </c>
      <c r="D13" s="4" t="inlineStr">
        <is>
          <t xml:space="preserve"> </t>
        </is>
      </c>
    </row>
    <row r="14">
      <c r="A14" s="4" t="inlineStr">
        <is>
          <t>Proceeds from dividends</t>
        </is>
      </c>
      <c r="B14" s="4" t="inlineStr">
        <is>
          <t xml:space="preserve"> </t>
        </is>
      </c>
      <c r="C14" s="5" t="n">
        <v>0</v>
      </c>
      <c r="D14" s="6" t="n">
        <v>0</v>
      </c>
    </row>
    <row r="15">
      <c r="A15" s="4" t="inlineStr">
        <is>
          <t>Amount available for ordinary dividends of the Company's insurance company subsidiaries</t>
        </is>
      </c>
      <c r="B15" s="4" t="inlineStr">
        <is>
          <t xml:space="preserve"> </t>
        </is>
      </c>
      <c r="C15" s="5" t="n">
        <v>35145</v>
      </c>
      <c r="D15" s="5" t="n">
        <v>18519</v>
      </c>
    </row>
    <row r="16">
      <c r="A16" s="4" t="inlineStr">
        <is>
          <t>Fortegra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 term</t>
        </is>
      </c>
      <c r="B18" s="4" t="inlineStr">
        <is>
          <t xml:space="preserve"> </t>
        </is>
      </c>
      <c r="C18" s="4" t="inlineStr">
        <is>
          <t>7 years</t>
        </is>
      </c>
      <c r="D18" s="4" t="inlineStr">
        <is>
          <t xml:space="preserve"> </t>
        </is>
      </c>
    </row>
    <row r="19">
      <c r="A19" s="4" t="inlineStr">
        <is>
          <t>Warrant, exercise premium</t>
        </is>
      </c>
      <c r="B19" s="4" t="inlineStr">
        <is>
          <t xml:space="preserve"> </t>
        </is>
      </c>
      <c r="C19" s="10" t="n">
        <v>0.33</v>
      </c>
      <c r="D19" s="4" t="inlineStr">
        <is>
          <t xml:space="preserve"> </t>
        </is>
      </c>
    </row>
    <row r="20">
      <c r="A20" s="4" t="inlineStr">
        <is>
          <t>Additional Warrant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 term</t>
        </is>
      </c>
      <c r="B22" s="4" t="inlineStr">
        <is>
          <t xml:space="preserve"> </t>
        </is>
      </c>
      <c r="C22" s="4" t="inlineStr">
        <is>
          <t>7 years</t>
        </is>
      </c>
      <c r="D22" s="4" t="inlineStr">
        <is>
          <t xml:space="preserve"> </t>
        </is>
      </c>
    </row>
    <row r="23">
      <c r="A23" s="4" t="inlineStr">
        <is>
          <t>Warrant, exercise price (in dollars per share)</t>
        </is>
      </c>
      <c r="B23" s="4" t="inlineStr">
        <is>
          <t xml:space="preserve"> </t>
        </is>
      </c>
      <c r="C23" s="8" t="n">
        <v>0.01</v>
      </c>
      <c r="D23" s="4" t="inlineStr">
        <is>
          <t xml:space="preserve"> </t>
        </is>
      </c>
    </row>
    <row r="24">
      <c r="A24" s="4" t="inlineStr">
        <is>
          <t>Warrant, forfeiture, excess return on investment</t>
        </is>
      </c>
      <c r="B24" s="4" t="inlineStr">
        <is>
          <t xml:space="preserve"> </t>
        </is>
      </c>
      <c r="C24" s="10" t="n">
        <v>0.23</v>
      </c>
      <c r="D24" s="4" t="inlineStr">
        <is>
          <t xml:space="preserve"> </t>
        </is>
      </c>
    </row>
    <row r="25">
      <c r="A25" s="4" t="inlineStr">
        <is>
          <t>Warrant, vesting, excess return on investment</t>
        </is>
      </c>
      <c r="B25" s="4" t="inlineStr">
        <is>
          <t xml:space="preserve"> </t>
        </is>
      </c>
      <c r="C25" s="10" t="n">
        <v>0.3</v>
      </c>
      <c r="D25" s="4" t="inlineStr">
        <is>
          <t xml:space="preserve"> </t>
        </is>
      </c>
    </row>
    <row r="26">
      <c r="A26" s="4" t="inlineStr">
        <is>
          <t>Total Tiptree Inc. stockholders’ equity</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P Transaction</t>
        </is>
      </c>
      <c r="B28" s="4" t="inlineStr">
        <is>
          <t xml:space="preserve"> </t>
        </is>
      </c>
      <c r="C28" s="5" t="n">
        <v>48285</v>
      </c>
      <c r="D28" s="4" t="inlineStr">
        <is>
          <t xml:space="preserve"> </t>
        </is>
      </c>
    </row>
    <row r="29">
      <c r="A29" s="4" t="inlineStr">
        <is>
          <t>Non-controlling interests</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WP Transaction</t>
        </is>
      </c>
      <c r="B31" s="4" t="inlineStr">
        <is>
          <t xml:space="preserve"> </t>
        </is>
      </c>
      <c r="C31" s="6" t="n">
        <v>118723</v>
      </c>
      <c r="D31" s="4" t="inlineStr">
        <is>
          <t xml:space="preserve"> </t>
        </is>
      </c>
    </row>
    <row r="32">
      <c r="A32" s="4" t="inlineStr">
        <is>
          <t>Additional paid-in capital</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P Transaction</t>
        </is>
      </c>
      <c r="B34" s="4" t="inlineStr">
        <is>
          <t xml:space="preserve"> </t>
        </is>
      </c>
      <c r="C34" s="6" t="n">
        <v>41092</v>
      </c>
      <c r="D34" s="4" t="inlineStr">
        <is>
          <t xml:space="preserve"> </t>
        </is>
      </c>
    </row>
    <row r="35">
      <c r="A35" s="4" t="inlineStr">
        <is>
          <t>Accumulated other comprehensive income (loss)</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WP Transaction</t>
        </is>
      </c>
      <c r="B37" s="4" t="inlineStr">
        <is>
          <t xml:space="preserve"> </t>
        </is>
      </c>
      <c r="C37" s="5" t="n">
        <v>7193</v>
      </c>
      <c r="D37" s="4" t="inlineStr">
        <is>
          <t xml:space="preserve"> </t>
        </is>
      </c>
    </row>
    <row r="38">
      <c r="A38" s="4" t="inlineStr">
        <is>
          <t>Warburg | Fortegra</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WP transaction, issuance of equity value</t>
        </is>
      </c>
      <c r="B40" s="5" t="n">
        <v>200000</v>
      </c>
      <c r="C40" s="4" t="inlineStr">
        <is>
          <t xml:space="preserve"> </t>
        </is>
      </c>
      <c r="D40" s="4" t="inlineStr">
        <is>
          <t xml:space="preserve"> </t>
        </is>
      </c>
    </row>
    <row r="41">
      <c r="A41" s="4" t="inlineStr">
        <is>
          <t>Ownership percentage by noncontrolling owners</t>
        </is>
      </c>
      <c r="B41" s="4" t="inlineStr">
        <is>
          <t xml:space="preserve"> </t>
        </is>
      </c>
      <c r="C41" s="9" t="n">
        <v>0.174</v>
      </c>
      <c r="D41" s="4" t="inlineStr">
        <is>
          <t xml:space="preserve"> </t>
        </is>
      </c>
    </row>
    <row r="42">
      <c r="A42" s="4" t="inlineStr">
        <is>
          <t>Preferred stock, if-converted additional ownership percentage</t>
        </is>
      </c>
      <c r="B42" s="4" t="inlineStr">
        <is>
          <t xml:space="preserve"> </t>
        </is>
      </c>
      <c r="C42" s="9" t="n">
        <v>0.066</v>
      </c>
      <c r="D42" s="4" t="inlineStr">
        <is>
          <t xml:space="preserve"> </t>
        </is>
      </c>
    </row>
    <row r="43">
      <c r="A43" s="4" t="inlineStr">
        <is>
          <t>Preferred stock, if-converted ownership percentage</t>
        </is>
      </c>
      <c r="B43" s="4" t="inlineStr">
        <is>
          <t xml:space="preserve"> </t>
        </is>
      </c>
      <c r="C43" s="10" t="n">
        <v>0.24</v>
      </c>
      <c r="D43" s="4" t="inlineStr">
        <is>
          <t xml:space="preserve"> </t>
        </is>
      </c>
    </row>
    <row r="44">
      <c r="A44" s="4" t="inlineStr">
        <is>
          <t>Warburg | Fortegra Warrants</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Warrant, if-exercised additional ownership interest</t>
        </is>
      </c>
      <c r="B46" s="4" t="inlineStr">
        <is>
          <t xml:space="preserve"> </t>
        </is>
      </c>
      <c r="C46" s="9" t="n">
        <v>0.038</v>
      </c>
      <c r="D46" s="4" t="inlineStr">
        <is>
          <t xml:space="preserve"> </t>
        </is>
      </c>
    </row>
    <row r="47">
      <c r="A47" s="4" t="inlineStr">
        <is>
          <t>Warburg | Additional Warrants</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Warrant, if-exercised additional ownership interest</t>
        </is>
      </c>
      <c r="B49" s="4" t="inlineStr">
        <is>
          <t xml:space="preserve"> </t>
        </is>
      </c>
      <c r="C49" s="9" t="n">
        <v>0.017</v>
      </c>
      <c r="D49" s="4" t="inlineStr">
        <is>
          <t xml:space="preserve"> </t>
        </is>
      </c>
    </row>
    <row r="50">
      <c r="A50" s="4" t="inlineStr">
        <is>
          <t>Warrant, exercisable, percentage of common stock sold trigger</t>
        </is>
      </c>
      <c r="B50" s="4" t="inlineStr">
        <is>
          <t xml:space="preserve"> </t>
        </is>
      </c>
      <c r="C50" s="10" t="n">
        <v>0.5</v>
      </c>
      <c r="D50" s="4" t="inlineStr">
        <is>
          <t xml:space="preserve"> </t>
        </is>
      </c>
    </row>
    <row r="51">
      <c r="A51" s="4" t="inlineStr">
        <is>
          <t>Tiptree Holdings</t>
        </is>
      </c>
      <c r="B51" s="4" t="inlineStr">
        <is>
          <t xml:space="preserve"> </t>
        </is>
      </c>
      <c r="C51" s="4" t="inlineStr">
        <is>
          <t xml:space="preserve"> </t>
        </is>
      </c>
      <c r="D51" s="4" t="inlineStr">
        <is>
          <t xml:space="preserve"> </t>
        </is>
      </c>
    </row>
    <row r="52">
      <c r="A52" s="3" t="inlineStr">
        <is>
          <t>Class of Warrant or Right [Line Items]</t>
        </is>
      </c>
      <c r="B52" s="4" t="inlineStr">
        <is>
          <t xml:space="preserve"> </t>
        </is>
      </c>
      <c r="C52" s="4" t="inlineStr">
        <is>
          <t xml:space="preserve"> </t>
        </is>
      </c>
      <c r="D52" s="4" t="inlineStr">
        <is>
          <t xml:space="preserve"> </t>
        </is>
      </c>
    </row>
    <row r="53">
      <c r="A53" s="4" t="inlineStr">
        <is>
          <t>Warrants outstanding (in shares)</t>
        </is>
      </c>
      <c r="B53" s="4" t="inlineStr">
        <is>
          <t xml:space="preserve"> </t>
        </is>
      </c>
      <c r="C53" s="6" t="n">
        <v>0</v>
      </c>
      <c r="D53" s="4" t="inlineStr">
        <is>
          <t xml:space="preserve"> </t>
        </is>
      </c>
    </row>
    <row r="54">
      <c r="A54" s="4" t="inlineStr">
        <is>
          <t>Tiptree Holdings | Fortegra</t>
        </is>
      </c>
      <c r="B54" s="4" t="inlineStr">
        <is>
          <t xml:space="preserve"> </t>
        </is>
      </c>
      <c r="C54" s="4" t="inlineStr">
        <is>
          <t xml:space="preserve"> </t>
        </is>
      </c>
      <c r="D54" s="4" t="inlineStr">
        <is>
          <t xml:space="preserve"> </t>
        </is>
      </c>
    </row>
    <row r="55">
      <c r="A55" s="3" t="inlineStr">
        <is>
          <t>Class of Warrant or Right [Line Items]</t>
        </is>
      </c>
      <c r="B55" s="4" t="inlineStr">
        <is>
          <t xml:space="preserve"> </t>
        </is>
      </c>
      <c r="C55" s="4" t="inlineStr">
        <is>
          <t xml:space="preserve"> </t>
        </is>
      </c>
      <c r="D55" s="4" t="inlineStr">
        <is>
          <t xml:space="preserve"> </t>
        </is>
      </c>
    </row>
    <row r="56">
      <c r="A56" s="4" t="inlineStr">
        <is>
          <t>Ownership percentage by parent</t>
        </is>
      </c>
      <c r="B56" s="4" t="inlineStr">
        <is>
          <t xml:space="preserve"> </t>
        </is>
      </c>
      <c r="C56" s="9" t="n">
        <v>0.795</v>
      </c>
      <c r="D56" s="4" t="inlineStr">
        <is>
          <t xml:space="preserve"> </t>
        </is>
      </c>
    </row>
    <row r="57">
      <c r="A57" s="4" t="inlineStr">
        <is>
          <t>Fortegra Management and Directors | Fortegra</t>
        </is>
      </c>
      <c r="B57" s="4" t="inlineStr">
        <is>
          <t xml:space="preserve"> </t>
        </is>
      </c>
      <c r="C57" s="4" t="inlineStr">
        <is>
          <t xml:space="preserve"> </t>
        </is>
      </c>
      <c r="D57" s="4" t="inlineStr">
        <is>
          <t xml:space="preserve"> </t>
        </is>
      </c>
    </row>
    <row r="58">
      <c r="A58" s="3" t="inlineStr">
        <is>
          <t>Class of Warrant or Right [Line Items]</t>
        </is>
      </c>
      <c r="B58" s="4" t="inlineStr">
        <is>
          <t xml:space="preserve"> </t>
        </is>
      </c>
      <c r="C58" s="4" t="inlineStr">
        <is>
          <t xml:space="preserve"> </t>
        </is>
      </c>
      <c r="D58" s="4" t="inlineStr">
        <is>
          <t xml:space="preserve"> </t>
        </is>
      </c>
    </row>
    <row r="59">
      <c r="A59" s="4" t="inlineStr">
        <is>
          <t>Ownership percentage by noncontrolling owners</t>
        </is>
      </c>
      <c r="B59" s="4" t="inlineStr">
        <is>
          <t xml:space="preserve"> </t>
        </is>
      </c>
      <c r="C59" s="9" t="n">
        <v>0.031</v>
      </c>
      <c r="D59" s="4" t="inlineStr">
        <is>
          <t xml:space="preserve"> </t>
        </is>
      </c>
    </row>
    <row r="60">
      <c r="A60" s="4" t="inlineStr">
        <is>
          <t>Common stock</t>
        </is>
      </c>
      <c r="B60" s="4" t="inlineStr">
        <is>
          <t xml:space="preserve"> </t>
        </is>
      </c>
      <c r="C60" s="4" t="inlineStr">
        <is>
          <t xml:space="preserve"> </t>
        </is>
      </c>
      <c r="D60" s="4" t="inlineStr">
        <is>
          <t xml:space="preserve"> </t>
        </is>
      </c>
    </row>
    <row r="61">
      <c r="A61" s="3" t="inlineStr">
        <is>
          <t>Class of Warrant or Right [Line Items]</t>
        </is>
      </c>
      <c r="B61" s="4" t="inlineStr">
        <is>
          <t xml:space="preserve"> </t>
        </is>
      </c>
      <c r="C61" s="4" t="inlineStr">
        <is>
          <t xml:space="preserve"> </t>
        </is>
      </c>
      <c r="D61" s="4" t="inlineStr">
        <is>
          <t xml:space="preserve"> </t>
        </is>
      </c>
    </row>
    <row r="62">
      <c r="A62" s="4" t="inlineStr">
        <is>
          <t>Stock repurchase program, authorized amount</t>
        </is>
      </c>
      <c r="B62" s="4" t="inlineStr">
        <is>
          <t xml:space="preserve"> </t>
        </is>
      </c>
      <c r="C62" s="5" t="n">
        <v>20000</v>
      </c>
      <c r="D62" s="4" t="inlineStr">
        <is>
          <t xml:space="preserve"> </t>
        </is>
      </c>
    </row>
    <row r="63">
      <c r="A63" s="4" t="inlineStr">
        <is>
          <t>Shares purchased under stock purchase plan (in shares)</t>
        </is>
      </c>
      <c r="B63" s="4" t="inlineStr">
        <is>
          <t xml:space="preserve"> </t>
        </is>
      </c>
      <c r="C63" s="6" t="n">
        <v>165040</v>
      </c>
      <c r="D63" s="4" t="inlineStr">
        <is>
          <t xml:space="preserve"> </t>
        </is>
      </c>
    </row>
    <row r="64">
      <c r="A64" s="4" t="inlineStr">
        <is>
          <t>Shares purchased, weighted average price per share (in dollars per share)</t>
        </is>
      </c>
      <c r="B64" s="4" t="inlineStr">
        <is>
          <t xml:space="preserve"> </t>
        </is>
      </c>
      <c r="C64" s="8" t="n">
        <v>10.44</v>
      </c>
      <c r="D64" s="4" t="inlineStr">
        <is>
          <t xml:space="preserve"> </t>
        </is>
      </c>
    </row>
    <row r="65">
      <c r="A65" s="4" t="inlineStr">
        <is>
          <t>Remaining repurchase authorization</t>
        </is>
      </c>
      <c r="B65" s="4" t="inlineStr">
        <is>
          <t xml:space="preserve"> </t>
        </is>
      </c>
      <c r="C65" s="5" t="n">
        <v>11945</v>
      </c>
      <c r="D65" s="4" t="inlineStr">
        <is>
          <t xml:space="preserve"> </t>
        </is>
      </c>
    </row>
    <row r="66">
      <c r="A66" s="4" t="inlineStr">
        <is>
          <t>Shares issued upon exercise of warrants (in shares)</t>
        </is>
      </c>
      <c r="B66" s="4" t="inlineStr">
        <is>
          <t xml:space="preserve"> </t>
        </is>
      </c>
      <c r="C66" s="6" t="n">
        <v>1999989</v>
      </c>
      <c r="D66" s="4" t="inlineStr">
        <is>
          <t xml:space="preserve"> </t>
        </is>
      </c>
    </row>
    <row r="67">
      <c r="A67" s="4" t="inlineStr">
        <is>
          <t>Shares issued upon exercise of warrants, cash (in shares)</t>
        </is>
      </c>
      <c r="B67" s="4" t="inlineStr">
        <is>
          <t xml:space="preserve"> </t>
        </is>
      </c>
      <c r="C67" s="6" t="n">
        <v>1979325</v>
      </c>
      <c r="D67" s="4" t="inlineStr">
        <is>
          <t xml:space="preserve"> </t>
        </is>
      </c>
    </row>
    <row r="68">
      <c r="A68" s="4" t="inlineStr">
        <is>
          <t>Shares issued upon exercise of warrants, cashless (in shares)</t>
        </is>
      </c>
      <c r="B68" s="4" t="inlineStr">
        <is>
          <t xml:space="preserve"> </t>
        </is>
      </c>
      <c r="C68" s="6" t="n">
        <v>20664</v>
      </c>
      <c r="D68"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Dividends (Details)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common share (in dollars per share)</t>
        </is>
      </c>
      <c r="B4" s="8" t="n">
        <v>0.04</v>
      </c>
      <c r="C4" s="8" t="n">
        <v>0.04</v>
      </c>
      <c r="D4" s="8" t="n">
        <v>0.04</v>
      </c>
      <c r="E4" s="8" t="n">
        <v>0.04</v>
      </c>
      <c r="F4" s="8" t="n">
        <v>0.04</v>
      </c>
      <c r="G4" s="8" t="n">
        <v>0.04</v>
      </c>
      <c r="H4" s="8" t="n">
        <v>0.04</v>
      </c>
      <c r="I4" s="8" t="n">
        <v>0.04</v>
      </c>
      <c r="J4" s="8" t="n">
        <v>0.04</v>
      </c>
      <c r="K4" s="8" t="n">
        <v>0.04</v>
      </c>
      <c r="L4" s="8" t="n">
        <v>0.04</v>
      </c>
      <c r="M4" s="8" t="n">
        <v>0.04</v>
      </c>
      <c r="N4" s="8" t="n">
        <v>0.16</v>
      </c>
      <c r="O4" s="8" t="n">
        <v>0.16</v>
      </c>
      <c r="P4" s="8" t="n">
        <v>0.16</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of Tiptree have been prepared in accordance with GAAP and include the accounts of the Company and its subsidiaries. The consolidated financial statements are presented in U.S. dollars, the main operating currency of the Company. Non-controlling interests on the consolidated financial statements represent the ownership interests in certain consolidated subsidiaries held by entities or persons other than Tiptree. Accounts and transactions between consolidated entities have been eliminated. Reclassifications As a result of changes in presentation, certain prior year amounts have been reclassified to conform to the current present ation. These reclassif ications had no effect on the reported results of operations. 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Revenue recognition including, but not limited to, the timing and amount of insurance premiums, service and administration fees, and loan origination fees; • Deferred acquisition costs • The realization of deferred tax assets, and recognition and measurement of uncertain tax position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Dispositions and Assets and Liabilities Held for Sale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 Accounting policies specific to our dispositions and assets and liabilities held for sale are described in more detail in Note (4) Dispositions and Assets and Liabilities Held for Sale.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of the fair value hierarchy. In certain cases, the inputs used to measure fair value may fall into different levels of the fair value hierarchy. In such cases, for disclosure purposes, the level in the fair value hierarchy within which the fair value measurement in its entirety is determined based on the lowest level input that is significant to the fair value measurement in its entirety. Tiptree’s assessment of the significance of a particular input to the fair value measurement in its entirety requires judgment and the consideration of factors specific to the instrument. From time to time, Tiptree’s assets and liabilities will transfer between one level to another level. It is Tiptree’s policy to recognize transfers between different levels at the end of each reporting period. Tiptree utilizes both observable and unobservable inputs in its valuation methodologies. Observable inputs include benchmark yields, reported trades, broker-dealer quotes, issuer spreads, benchmark securities, bids, offers and reference data. In addition, specific issuer information and other market data is used. For broker quotes, quotes are obtained from sources recognized to be market participants. Unobservable inputs may include expected cash flow streams, default rates, supply and demand considerations and market volatility. Fair Value Option In addition to the financial instruments that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As a matter of policy, derivatives are not used for speculative purposes. Derivative instruments are measured at fair value on a recurring basis and are included in other investments or other liabilities and accrued expenses on the consolidated balance sheets. See Note (10) Derivative Financial Instruments and Hedging. The Fortegra Additional Warrants (Warburg) are classified as a derivative liability given that (i) the holder can exercise the warrant for a variable number of shares and (ii) and the value of the warrant varies inversely with the value of Fortegra’s common stock. As such, the derivative liability is marked to fair value at each reporting period and its change in fair value is recorded in other expenses. See Note (10) Derivative Financial Instruments and Hedging, Note (12) Fair Value of Financial Instruments and Note (17) Stockholders’ Equity for additional information. Derivative Instruments Designated as Cash Flow Hedging Instruments The Company uses cash flow hedges from time to time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Stock Based Compensation The Company accounts for share‑based compensation issued to employees, directors, and affiliates of the Company using the current fair value methodology based on the type of vesting condition – time based, performance based or market based or combination. See Note (19) Stock Based Compensation. The Company initially measures the cost of all share-based compensation incentive awards at fair value on the date of grant, whether accounted for as an equity or liability award. The compensation cost is recognized over the required service period, generally defined as the vesting period using the straight-line method. When the share-based compensation awards are accounted for as equity awards, the compensation cost is charged to expense with a corresponding credit to additional paid-in capital. If the share-based compensation awards are accounted for as liability awards, their fair value is remeasured at each reporting period, with the compensation cost charged to expense with a corresponding credit to other liabilities. Grants of subsidiary restricted stock units (RSUs) exchangeable into common stock of the Company are accounted for as equity based upon their expected settlement method. The Company recognizes the cost of such awards over the vesting period using the straight-line method and uses the graded-vesting method to recognize compensation expense for the performance vesting RSUs. Compensation expense will be recognized to the extent that it is probable that the performance condition will be achieved. The Company reassesses the probability of satisfaction of the performance condition for the performance vesting RSUs for each reporting period. 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state tax returns on a standalone basis. As of June 21, 2022, Fortegra began filing federal and state tax returns on a stand-alone basis. These U.S. federal and state income tax returns, when filed, will be subject to examination by the Internal Revenue Service and state departments of revenue. See Note (20) Income Taxes. The Company evaluates tax positions taken or expected to be taken in the course of preparing its tax returns to determine whether the tax positions are “more likely than not” of being sustained by the applicable tax authority. The Company’s provision or benefit for income taxes is adjusted accordingly for tax positions not deemed to meet the more likely than not threshold. The Company’s policy is to account for interest as a component of interest expense and penalties as a component of other expenses. Earnings Per Share The Company presents both basic and diluted earnings per Common Share in its consolidated financial statements and footnotes thereto. Basic earnings per Common Share (Basic EPS) excludes dilution and is computed by dividing net income or loss available to common stockholders by the weighted average number of common shares outstanding, which includes vested RSUs,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SU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See Note (22) Earnings Per Share, for EPS computations. Investments The Company records all investment transactions on a trade‑date basis. Realized gains (losses) are determined using the specific-identification method. The Company classifies its investments in debt securities as available for sale, trading or held-to-maturity based on the Company’s intent and ability to hold the debt security to maturity. The Company did not have any held-to-maturity securities at December 31, 2022 and 2021. See Note (6) Investments . Available for Sale Securities, at Fair Value (AFS) AFS are securities that are not classified as trading or held-to-maturity and are intended to be held for indefinite periods of time. AFS securities include those debt securities that management may sell as part of its asset/liability management strategy or in response to changes in interest rates, resultant prepayment risk or other factors. AFS securities are held at fair value on the consolidated balance sheet with changes in fair value including non-credit related losses, net of related tax effects, recorded in the AOCI component of stockholders’ equity in the period of change. Upon the disposition of an AFS security, the Company reclassifies the gain or loss on the security from AOCI to net realized and unrealized gains (losses) on the consolidated statements of operations. For AFS securities,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is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FS securities. For AFS securities which have an expectation of zero risk of nonpayment of the amortized cost basis (e.g. U.S. Treasury securities or agency securities), the expected credit loss is zero. Loans, at Fair Value Loans, at fair value is substantially comprised of (i) corporate loans and (ii) loans originated by the Company’s mortgage finance business. Changes in their fair value are reported within net realized and unrealized gains (losses) in our consolidated statements of operations. Corporate Loans Corporate loans are comprised of middle market loans and bank loans which are carried at fair value. In general, the fair value is obtained from an independent pricing service which provides coverage of secondary market participants. The values represent a composite of mark-to-market bid/offer prices. In certain circumstances, the Company will make its own determination of fair value of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Loans are sold either servicing released, or in select instances, servicing retained into the secondary loan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s of operations in the period when the sale occurs. Equity Securities Equity securities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 Other Investments Vessels, net Investments in vessels, net are carried at cost (inclusive of capitalized acquisition costs, where applicable) less accumulated depreciation. Subsequent expenditures are also capitalized when they appreciably extend the life, increase the earning capacity or improve the efficiency or safety of the vessels; otherwise, these amounts are expensed as incurred. Vessels acquired are recognized at their fair value as of the date of the acquisition. Depreciation is computed using the straight-line method over the vessel’s estimated remaining useful life, after considering the estimated salvage value. A vessel’s salvage value is equal to the product of its lightweight tonnage and estimated scrap rate. Vessels are depreciated from the date of their acquisition through their remaining estimated useful life. Upon transferring the vessels and related assets to held for sale on the consolidated balance sheets, the vessels are no longer depreciated. Vessels are reviewed for potential impairment when events or changes in circumstances indicate that the carrying amount of a particular vessel may not be fully recoverable. Potential impairment indicators are primarily based upon a comparison of the market value of a vessel to its carrying value. Market values are based upon quoted prices from industry-recognized sources. The Company evaluates market quotes of vessels for reasonableness by comparison to available market transactions or internal valuation models. An impairment charge would be recognized if the estimated undiscounted future net cash flows expected to result from the operation and subsequent disposal of the vessel are less than the vessel’s carrying amount. The Company’s estimate of future revenue is based upon time charter equivalent (TCE) rates using current market rates. The Company uses average historical rates for periods beyond those for which rates are available. Estimated cash flows are net of brokerage and address commissions, vessel operating expenses, and estimated costs of drydocking and include an inflation factor, as appropriate. The projected undiscounted future cash flows are comprised of the net of these inflows and outflows, plus an estimated salvage value. There were no impairments recognized for the years ended December 31, 2022 or 2021. As of December 31, 2022, all remaining tanker and dry-bulk vessels had been sold. See Note (4) Dispositions and Assets and Liabilities Held for Sale. Cash and Cash Equivalents 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 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borrower escrow funds for taxes, insurance, rate-lock fees and servicing related escrow funds and collateral on warehouse borrowings. Notes and Accounts Receivable, Net Notes Receivable, Net The Company’s notes receivable, net includes receivables related to the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7) Notes and Accounts Receivable, net. Accounts and Premiums Receivable, Net Accounts and premiums receivable, net are primarily trade receivables from the insurance business that are carried at their approximate fair value. Accounts and premiums receivable from the Company’s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consolidated balance sheets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Retrospective commissions receivable, Trust receivables and Other receivables Retrospective commissions receivable, trust receivables and other receivables are primarily trade receivables from the insurance business that are carried net of allowance at their approximate fair value. Reinsurance Receivables Through the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 Deferred Acquisition Costs The Company defers certain costs of acquiring new and renewal insurance policies and other products as follows within the Company’s insurance business. Amortization of deferred acquisition costs was $479,125, $375,052, and $265,781 for the years ended December 31, 2022, 2021 and 2020, respectively.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all deferred acquisition costs are recoverable at year end, and considers investment income in the recoverability analysis for insurance policy related deferred acquisition costs. As a result of the Company’s evaluations, no write-offs for unrecoverable deferred acquisition costs were recognized during the years ended December 31, 2022, 2021 and 2020. Goodwill and Intangible Assets, net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Finite-lived intangible assets are amortized over their estimated useful lives principally using a pattern of economic benefit for customer relationships and a straight-line method for other intangible assets. Finite-lived intangible assets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fishing licenses. Management has deemed the insurance licenses to have an indefinite useful life. Costs incurred to renew or maintain insurance licenses are recorded as operating costs in the period in which they arise. See Note (9) Goodwill and Intangible Assets, net. Other Assets Other assets primarily consist of mortgage servicing rights, loans eligible for repurchase, right of use assets, prepaid expenses, and furniture, fixtures and equipment, net. See Note (15) Other Assets and Other Liabilities and Accrued Expenses. Mortgage Servicing Rights Mortgage servicing rights represent the fair value of the right to service the underlying mortgage loans. The estimated fair value is provided by a third-party valuation service and represents the price that a willing buyer would currently pay for the Company’s mortgage servicing rights. Changes in fair value are recorded in net realized and unrealized gains (losses) on the consolidated statements of operations in the period of change. Debt, net Debt is carried on the consolidated balance sheets at an amount equal to the unpaid principal balance, net of any remaining unamortized discount or premium and direct and any incremental costs attributable to issuance. Discounts, premiums and direct and incremental costs are amortized as a component of interest expense in the consolidated statements of operations over the life of the debt. See Note (11) Debt, net. Unearned Premiums 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22 and 2021, no deficiency reserves were recorded. Policy Liabilities and Unpaid Claims 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The Company’s claims are generally reported and settled quickly, resulting in consistent historical loss development patterns. The Company’s actuaries apply a variety of generally accepted actuarial methods to the historical loss development patterns, to derive cumulative development factors. These cumulative development factors are applied to reported losses for each accident quarter to compute ultimate losses. The indicated required reserve is the difference between the ultimate losses and the reported losses. The actuarial methods used include but are not limited to the chain ladder method, the Bornhuetter-Ferguson method, and the expected loss ratio method. The actuarial analyses are performed on a basis gross of ceded reinsurance, and the resulting factors and estimates are then used in calculating the net loss reserves which take into account the impact of reinsurance. The Company has not made any changes to its methodologies for determining claim reserves in the periods presented. Credit life and accidental death and dismemberment (AD&amp;D) unpai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Interest (Details) - USD ($) $ in Thousands</t>
        </is>
      </c>
      <c r="B1" s="2" t="inlineStr">
        <is>
          <t>Dec. 31, 2022</t>
        </is>
      </c>
      <c r="C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Total non-controlling interests</t>
        </is>
      </c>
      <c r="B3" s="5" t="n">
        <v>136208</v>
      </c>
      <c r="C3" s="5" t="n">
        <v>17227</v>
      </c>
    </row>
    <row r="4">
      <c r="A4" s="4" t="inlineStr">
        <is>
          <t>Fortegra preferred interests</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Total non-controlling interests</t>
        </is>
      </c>
      <c r="B6" s="6" t="n">
        <v>77679</v>
      </c>
      <c r="C6" s="6" t="n">
        <v>0</v>
      </c>
    </row>
    <row r="7">
      <c r="A7" s="4" t="inlineStr">
        <is>
          <t>Fortegra Common Interest</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Total non-controlling interests</t>
        </is>
      </c>
      <c r="B9" s="6" t="n">
        <v>55364</v>
      </c>
      <c r="C9" s="6" t="n">
        <v>11066</v>
      </c>
    </row>
    <row r="10">
      <c r="A10" s="4" t="inlineStr">
        <is>
          <t>Other third-party common interests</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Total non-controlling interests</t>
        </is>
      </c>
      <c r="B12" s="5" t="n">
        <v>3165</v>
      </c>
      <c r="C12" s="5" t="n">
        <v>616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atutory Capital and Surplus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bined statutory capital and surplus of the Company's insurance company subsidiaries</t>
        </is>
      </c>
      <c r="B4" s="5" t="n">
        <v>370340</v>
      </c>
      <c r="C4" s="5" t="n">
        <v>286015</v>
      </c>
      <c r="D4" s="4" t="inlineStr">
        <is>
          <t xml:space="preserve"> </t>
        </is>
      </c>
    </row>
    <row r="5">
      <c r="A5" s="4" t="inlineStr">
        <is>
          <t>Required minimum statutory capital and surplus</t>
        </is>
      </c>
      <c r="B5" s="6" t="n">
        <v>75750</v>
      </c>
      <c r="C5" s="6" t="n">
        <v>75750</v>
      </c>
      <c r="D5" s="4" t="inlineStr">
        <is>
          <t xml:space="preserve"> </t>
        </is>
      </c>
    </row>
    <row r="6">
      <c r="A6" s="4" t="inlineStr">
        <is>
          <t>Net income of statutory insurance companies</t>
        </is>
      </c>
      <c r="B6" s="5" t="n">
        <v>12964</v>
      </c>
      <c r="C6" s="5" t="n">
        <v>33999</v>
      </c>
      <c r="D6" s="5" t="n">
        <v>1964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atutory Dividends (Details)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Amount available for ordinary dividends of the Company's insurance company subsidiaries</t>
        </is>
      </c>
      <c r="B3" s="5" t="n">
        <v>35145</v>
      </c>
      <c r="C3" s="5" t="n">
        <v>1851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tivity in AOCI (Details) - USD ($) $ in Thousands</t>
        </is>
      </c>
      <c r="B1" s="2" t="inlineStr">
        <is>
          <t>12 Months Ended</t>
        </is>
      </c>
    </row>
    <row r="2">
      <c r="B2" s="2" t="inlineStr">
        <is>
          <t>Dec. 31, 2022</t>
        </is>
      </c>
      <c r="C2" s="2" t="inlineStr">
        <is>
          <t>Dec. 31, 2021</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5" t="n">
        <v>400181</v>
      </c>
      <c r="C4" s="5" t="n">
        <v>373538</v>
      </c>
    </row>
    <row r="5">
      <c r="A5" s="4" t="inlineStr">
        <is>
          <t>Other comprehensive income (losses) before reclassifications</t>
        </is>
      </c>
      <c r="B5" s="6" t="n">
        <v>-46825</v>
      </c>
      <c r="C5" s="6" t="n">
        <v>-7889</v>
      </c>
    </row>
    <row r="6">
      <c r="A6" s="4" t="inlineStr">
        <is>
          <t>Amounts reclassified from AOCI</t>
        </is>
      </c>
      <c r="B6" s="6" t="n">
        <v>-843</v>
      </c>
      <c r="C6" s="6" t="n">
        <v>-499</v>
      </c>
    </row>
    <row r="7">
      <c r="A7" s="4" t="inlineStr">
        <is>
          <t>WP Transaction</t>
        </is>
      </c>
      <c r="B7" s="6" t="n">
        <v>0</v>
      </c>
      <c r="C7" s="4" t="inlineStr">
        <is>
          <t xml:space="preserve"> </t>
        </is>
      </c>
    </row>
    <row r="8">
      <c r="A8" s="4" t="inlineStr">
        <is>
          <t>OCI</t>
        </is>
      </c>
      <c r="B8" s="6" t="n">
        <v>-47668</v>
      </c>
      <c r="C8" s="6" t="n">
        <v>-8388</v>
      </c>
    </row>
    <row r="9">
      <c r="A9" s="4" t="inlineStr">
        <is>
          <t>Ending balance</t>
        </is>
      </c>
      <c r="B9" s="6" t="n">
        <v>533573</v>
      </c>
      <c r="C9" s="6" t="n">
        <v>400181</v>
      </c>
    </row>
    <row r="10">
      <c r="A10" s="4" t="inlineStr">
        <is>
          <t>Total AOCI</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eginning balance</t>
        </is>
      </c>
      <c r="B12" s="6" t="n">
        <v>-2686</v>
      </c>
      <c r="C12" s="6" t="n">
        <v>5702</v>
      </c>
    </row>
    <row r="13">
      <c r="A13" s="4" t="inlineStr">
        <is>
          <t>Ending balance</t>
        </is>
      </c>
      <c r="B13" s="6" t="n">
        <v>-50354</v>
      </c>
      <c r="C13" s="6" t="n">
        <v>-2686</v>
      </c>
    </row>
    <row r="14">
      <c r="A14" s="4" t="inlineStr">
        <is>
          <t>Unrealized gains (losses) on available for sale securitie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6" t="n">
        <v>-2686</v>
      </c>
      <c r="C16" s="6" t="n">
        <v>5702</v>
      </c>
    </row>
    <row r="17">
      <c r="A17" s="4" t="inlineStr">
        <is>
          <t>Other comprehensive income (losses) before reclassifications</t>
        </is>
      </c>
      <c r="B17" s="6" t="n">
        <v>-39514</v>
      </c>
      <c r="C17" s="6" t="n">
        <v>-7889</v>
      </c>
    </row>
    <row r="18">
      <c r="A18" s="4" t="inlineStr">
        <is>
          <t>Amounts reclassified from AOCI</t>
        </is>
      </c>
      <c r="B18" s="6" t="n">
        <v>-843</v>
      </c>
      <c r="C18" s="6" t="n">
        <v>-499</v>
      </c>
    </row>
    <row r="19">
      <c r="A19" s="4" t="inlineStr">
        <is>
          <t>WP Transaction</t>
        </is>
      </c>
      <c r="B19" s="6" t="n">
        <v>0</v>
      </c>
      <c r="C19" s="4" t="inlineStr">
        <is>
          <t xml:space="preserve"> </t>
        </is>
      </c>
    </row>
    <row r="20">
      <c r="A20" s="4" t="inlineStr">
        <is>
          <t>OCI</t>
        </is>
      </c>
      <c r="B20" s="6" t="n">
        <v>-40357</v>
      </c>
      <c r="C20" s="6" t="n">
        <v>-8388</v>
      </c>
    </row>
    <row r="21">
      <c r="A21" s="4" t="inlineStr">
        <is>
          <t>Ending balance</t>
        </is>
      </c>
      <c r="B21" s="6" t="n">
        <v>-43043</v>
      </c>
      <c r="C21" s="6" t="n">
        <v>-2686</v>
      </c>
    </row>
    <row r="22">
      <c r="A22" s="4" t="inlineStr">
        <is>
          <t>Foreign currency translation adjustment</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Beginning balance</t>
        </is>
      </c>
      <c r="B24" s="6" t="n">
        <v>0</v>
      </c>
      <c r="C24" s="6" t="n">
        <v>0</v>
      </c>
    </row>
    <row r="25">
      <c r="A25" s="4" t="inlineStr">
        <is>
          <t>Other comprehensive income (losses) before reclassifications</t>
        </is>
      </c>
      <c r="B25" s="6" t="n">
        <v>-7311</v>
      </c>
      <c r="C25" s="6" t="n">
        <v>0</v>
      </c>
    </row>
    <row r="26">
      <c r="A26" s="4" t="inlineStr">
        <is>
          <t>Amounts reclassified from AOCI</t>
        </is>
      </c>
      <c r="B26" s="6" t="n">
        <v>0</v>
      </c>
      <c r="C26" s="6" t="n">
        <v>0</v>
      </c>
    </row>
    <row r="27">
      <c r="A27" s="4" t="inlineStr">
        <is>
          <t>WP Transaction</t>
        </is>
      </c>
      <c r="B27" s="6" t="n">
        <v>0</v>
      </c>
      <c r="C27" s="4" t="inlineStr">
        <is>
          <t xml:space="preserve"> </t>
        </is>
      </c>
    </row>
    <row r="28">
      <c r="A28" s="4" t="inlineStr">
        <is>
          <t>OCI</t>
        </is>
      </c>
      <c r="B28" s="6" t="n">
        <v>-7311</v>
      </c>
      <c r="C28" s="6" t="n">
        <v>0</v>
      </c>
    </row>
    <row r="29">
      <c r="A29" s="4" t="inlineStr">
        <is>
          <t>Ending balance</t>
        </is>
      </c>
      <c r="B29" s="6" t="n">
        <v>-7311</v>
      </c>
      <c r="C29" s="6" t="n">
        <v>0</v>
      </c>
    </row>
    <row r="30">
      <c r="A30" s="4" t="inlineStr">
        <is>
          <t>Non-controlling interests</t>
        </is>
      </c>
      <c r="B30" s="4" t="inlineStr">
        <is>
          <t xml:space="preserve"> </t>
        </is>
      </c>
      <c r="C30" s="4" t="inlineStr">
        <is>
          <t xml:space="preserve"> </t>
        </is>
      </c>
    </row>
    <row r="31">
      <c r="A31" s="3" t="inlineStr">
        <is>
          <t>Accumulated Other Comprehensive Income (Loss), Net of Tax [Roll Forward]</t>
        </is>
      </c>
      <c r="B31" s="4" t="inlineStr">
        <is>
          <t xml:space="preserve"> </t>
        </is>
      </c>
      <c r="C31" s="4" t="inlineStr">
        <is>
          <t xml:space="preserve"> </t>
        </is>
      </c>
    </row>
    <row r="32">
      <c r="A32" s="4" t="inlineStr">
        <is>
          <t>Other comprehensive income (losses) before reclassifications</t>
        </is>
      </c>
      <c r="B32" s="6" t="n">
        <v>-3731</v>
      </c>
      <c r="C32" s="6" t="n">
        <v>-29</v>
      </c>
    </row>
    <row r="33">
      <c r="A33" s="4" t="inlineStr">
        <is>
          <t>Amounts reclassified from AOCI</t>
        </is>
      </c>
      <c r="B33" s="6" t="n">
        <v>0</v>
      </c>
      <c r="C33" s="6" t="n">
        <v>0</v>
      </c>
    </row>
    <row r="34">
      <c r="A34" s="4" t="inlineStr">
        <is>
          <t>WP Transaction</t>
        </is>
      </c>
      <c r="B34" s="6" t="n">
        <v>-7193</v>
      </c>
      <c r="C34" s="4" t="inlineStr">
        <is>
          <t xml:space="preserve"> </t>
        </is>
      </c>
    </row>
    <row r="35">
      <c r="A35" s="4" t="inlineStr">
        <is>
          <t>OCI</t>
        </is>
      </c>
      <c r="B35" s="6" t="n">
        <v>-10924</v>
      </c>
      <c r="C35" s="6" t="n">
        <v>-29</v>
      </c>
    </row>
    <row r="36">
      <c r="A36" s="4" t="inlineStr">
        <is>
          <t>AOCI non-controlling interest</t>
        </is>
      </c>
      <c r="B36" s="4" t="inlineStr">
        <is>
          <t xml:space="preserve"> </t>
        </is>
      </c>
      <c r="C36" s="4" t="inlineStr">
        <is>
          <t xml:space="preserve"> </t>
        </is>
      </c>
    </row>
    <row r="37">
      <c r="A37" s="3" t="inlineStr">
        <is>
          <t>Accumulated Other Comprehensive Income (Loss), Net of Tax [Roll Forward]</t>
        </is>
      </c>
      <c r="B37" s="4" t="inlineStr">
        <is>
          <t xml:space="preserve"> </t>
        </is>
      </c>
      <c r="C37" s="4" t="inlineStr">
        <is>
          <t xml:space="preserve"> </t>
        </is>
      </c>
    </row>
    <row r="38">
      <c r="A38" s="4" t="inlineStr">
        <is>
          <t>Beginning balance</t>
        </is>
      </c>
      <c r="B38" s="6" t="n">
        <v>-1</v>
      </c>
      <c r="C38" s="6" t="n">
        <v>28</v>
      </c>
    </row>
    <row r="39">
      <c r="A39" s="4" t="inlineStr">
        <is>
          <t>Ending balance</t>
        </is>
      </c>
      <c r="B39" s="6" t="n">
        <v>-10925</v>
      </c>
      <c r="C39" s="6" t="n">
        <v>-1</v>
      </c>
    </row>
    <row r="40">
      <c r="A40" s="4" t="inlineStr">
        <is>
          <t>Total AOCI to Tiptree Inc.</t>
        </is>
      </c>
      <c r="B40" s="4" t="inlineStr">
        <is>
          <t xml:space="preserve"> </t>
        </is>
      </c>
      <c r="C40" s="4" t="inlineStr">
        <is>
          <t xml:space="preserve"> </t>
        </is>
      </c>
    </row>
    <row r="41">
      <c r="A41" s="3" t="inlineStr">
        <is>
          <t>Accumulated Other Comprehensive Income (Loss), Net of Tax [Roll Forward]</t>
        </is>
      </c>
      <c r="B41" s="4" t="inlineStr">
        <is>
          <t xml:space="preserve"> </t>
        </is>
      </c>
      <c r="C41" s="4" t="inlineStr">
        <is>
          <t xml:space="preserve"> </t>
        </is>
      </c>
    </row>
    <row r="42">
      <c r="A42" s="4" t="inlineStr">
        <is>
          <t>Beginning balance</t>
        </is>
      </c>
      <c r="B42" s="6" t="n">
        <v>-2685</v>
      </c>
      <c r="C42" s="6" t="n">
        <v>5674</v>
      </c>
    </row>
    <row r="43">
      <c r="A43" s="4" t="inlineStr">
        <is>
          <t>Other comprehensive income (losses) before reclassifications</t>
        </is>
      </c>
      <c r="B43" s="6" t="n">
        <v>-43094</v>
      </c>
      <c r="C43" s="6" t="n">
        <v>-7860</v>
      </c>
    </row>
    <row r="44">
      <c r="A44" s="4" t="inlineStr">
        <is>
          <t>Amounts reclassified from AOCI</t>
        </is>
      </c>
      <c r="B44" s="6" t="n">
        <v>-843</v>
      </c>
      <c r="C44" s="6" t="n">
        <v>-499</v>
      </c>
    </row>
    <row r="45">
      <c r="A45" s="4" t="inlineStr">
        <is>
          <t>WP Transaction</t>
        </is>
      </c>
      <c r="B45" s="6" t="n">
        <v>7193</v>
      </c>
      <c r="C45" s="4" t="inlineStr">
        <is>
          <t xml:space="preserve"> </t>
        </is>
      </c>
    </row>
    <row r="46">
      <c r="A46" s="4" t="inlineStr">
        <is>
          <t>OCI</t>
        </is>
      </c>
      <c r="B46" s="6" t="n">
        <v>-36744</v>
      </c>
      <c r="C46" s="6" t="n">
        <v>-8359</v>
      </c>
    </row>
    <row r="47">
      <c r="A47" s="4" t="inlineStr">
        <is>
          <t>Ending balance</t>
        </is>
      </c>
      <c r="B47" s="5" t="n">
        <v>-39429</v>
      </c>
      <c r="C47" s="5" t="n">
        <v>-268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s Out of AOCI into Net Income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alized and unrealized gains (losses)</t>
        </is>
      </c>
      <c r="B4" s="5" t="n">
        <v>69983</v>
      </c>
      <c r="C4" s="5" t="n">
        <v>151350</v>
      </c>
      <c r="D4" s="5" t="n">
        <v>62410</v>
      </c>
    </row>
    <row r="5">
      <c r="A5" s="4" t="inlineStr">
        <is>
          <t>Less: provision (benefit) for income taxes</t>
        </is>
      </c>
      <c r="B5" s="6" t="n">
        <v>-50450</v>
      </c>
      <c r="C5" s="6" t="n">
        <v>-21291</v>
      </c>
      <c r="D5" s="6" t="n">
        <v>13627</v>
      </c>
    </row>
    <row r="6">
      <c r="A6" s="4" t="inlineStr">
        <is>
          <t>Net income (loss)</t>
        </is>
      </c>
      <c r="B6" s="6" t="n">
        <v>3561</v>
      </c>
      <c r="C6" s="6" t="n">
        <v>44051</v>
      </c>
      <c r="D6" s="6" t="n">
        <v>-25225</v>
      </c>
    </row>
    <row r="7">
      <c r="A7" s="4" t="inlineStr">
        <is>
          <t>Unrealized gains (losses) on available for sale securities | Amount reclassified from AOCI</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realized and unrealized gains (losses)</t>
        </is>
      </c>
      <c r="B9" s="6" t="n">
        <v>1359</v>
      </c>
      <c r="C9" s="6" t="n">
        <v>638</v>
      </c>
      <c r="D9" s="6" t="n">
        <v>528</v>
      </c>
    </row>
    <row r="10">
      <c r="A10" s="4" t="inlineStr">
        <is>
          <t>Less: provision (benefit) for income taxes</t>
        </is>
      </c>
      <c r="B10" s="6" t="n">
        <v>-516</v>
      </c>
      <c r="C10" s="6" t="n">
        <v>-139</v>
      </c>
      <c r="D10" s="6" t="n">
        <v>-113</v>
      </c>
    </row>
    <row r="11">
      <c r="A11" s="4" t="inlineStr">
        <is>
          <t>Net income (loss)</t>
        </is>
      </c>
      <c r="B11" s="5" t="n">
        <v>843</v>
      </c>
      <c r="C11" s="5" t="n">
        <v>499</v>
      </c>
      <c r="D11" s="5" t="n">
        <v>41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 Based Compensation - Equity Plan (Details) - Tiptree Inc. 2017 Omnibus Incentive Plan - shares</t>
        </is>
      </c>
      <c r="C1" s="2" t="inlineStr">
        <is>
          <t>12 Months Ended</t>
        </is>
      </c>
    </row>
    <row r="2">
      <c r="B2" s="2" t="inlineStr">
        <is>
          <t>Jun. 07, 2022</t>
        </is>
      </c>
      <c r="C2" s="2" t="inlineStr">
        <is>
          <t>Dec. 31, 2022</t>
        </is>
      </c>
      <c r="D2" s="2" t="inlineStr">
        <is>
          <t>Dec. 31, 2021</t>
        </is>
      </c>
      <c r="E2" s="2" t="inlineStr">
        <is>
          <t>Dec. 31, 2020</t>
        </is>
      </c>
      <c r="F2" s="2" t="inlineStr">
        <is>
          <t>Jun. 06,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ditional shares authorized</t>
        </is>
      </c>
      <c r="B4" s="4" t="inlineStr">
        <is>
          <t xml:space="preserve"> </t>
        </is>
      </c>
      <c r="C4" s="6" t="n">
        <v>4000000</v>
      </c>
      <c r="D4" s="4" t="inlineStr">
        <is>
          <t xml:space="preserve"> </t>
        </is>
      </c>
      <c r="E4" s="4" t="inlineStr">
        <is>
          <t xml:space="preserve"> </t>
        </is>
      </c>
      <c r="F4" s="4" t="inlineStr">
        <is>
          <t xml:space="preserve"> </t>
        </is>
      </c>
    </row>
    <row r="5">
      <c r="A5" s="3" t="inlineStr">
        <is>
          <t>Number of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vailable for issuance, beginning of period (in shares)</t>
        </is>
      </c>
      <c r="B6" s="4" t="inlineStr">
        <is>
          <t xml:space="preserve"> </t>
        </is>
      </c>
      <c r="C6" s="6" t="n">
        <v>2344814</v>
      </c>
      <c r="D6" s="6" t="n">
        <v>3788417</v>
      </c>
      <c r="E6" s="6" t="n">
        <v>4765863</v>
      </c>
      <c r="F6" s="4" t="inlineStr">
        <is>
          <t xml:space="preserve"> </t>
        </is>
      </c>
    </row>
    <row r="7">
      <c r="A7" s="4" t="inlineStr">
        <is>
          <t>Forfeited (in shares)</t>
        </is>
      </c>
      <c r="B7" s="4" t="inlineStr">
        <is>
          <t xml:space="preserve"> </t>
        </is>
      </c>
      <c r="C7" s="6" t="n">
        <v>5276</v>
      </c>
      <c r="D7" s="4" t="inlineStr">
        <is>
          <t xml:space="preserve"> </t>
        </is>
      </c>
      <c r="E7" s="4" t="inlineStr">
        <is>
          <t xml:space="preserve"> </t>
        </is>
      </c>
      <c r="F7" s="4" t="inlineStr">
        <is>
          <t xml:space="preserve"> </t>
        </is>
      </c>
    </row>
    <row r="8">
      <c r="A8" s="4" t="inlineStr">
        <is>
          <t>Amendment to plan (in shares)</t>
        </is>
      </c>
      <c r="B8" s="4" t="inlineStr">
        <is>
          <t xml:space="preserve"> </t>
        </is>
      </c>
      <c r="C8" s="6" t="n">
        <v>4000000</v>
      </c>
      <c r="D8" s="4" t="inlineStr">
        <is>
          <t xml:space="preserve"> </t>
        </is>
      </c>
      <c r="E8" s="4" t="inlineStr">
        <is>
          <t xml:space="preserve"> </t>
        </is>
      </c>
      <c r="F8" s="4" t="inlineStr">
        <is>
          <t xml:space="preserve"> </t>
        </is>
      </c>
    </row>
    <row r="9">
      <c r="A9" s="4" t="inlineStr">
        <is>
          <t>Exchanged for vested subsidiary awards (in shares)</t>
        </is>
      </c>
      <c r="B9" s="4" t="inlineStr">
        <is>
          <t xml:space="preserve"> </t>
        </is>
      </c>
      <c r="C9" s="6" t="n">
        <v>-114353</v>
      </c>
      <c r="D9" s="6" t="n">
        <v>-1166307</v>
      </c>
      <c r="E9" s="4" t="inlineStr">
        <is>
          <t xml:space="preserve"> </t>
        </is>
      </c>
      <c r="F9" s="4" t="inlineStr">
        <is>
          <t xml:space="preserve"> </t>
        </is>
      </c>
    </row>
    <row r="10">
      <c r="A10" s="4" t="inlineStr">
        <is>
          <t>Available for issuance, end of period (in shares)</t>
        </is>
      </c>
      <c r="B10" s="4" t="inlineStr">
        <is>
          <t xml:space="preserve"> </t>
        </is>
      </c>
      <c r="C10" s="6" t="n">
        <v>2371977</v>
      </c>
      <c r="D10" s="6" t="n">
        <v>2344814</v>
      </c>
      <c r="E10" s="6" t="n">
        <v>3788417</v>
      </c>
      <c r="F10" s="4" t="inlineStr">
        <is>
          <t xml:space="preserve"> </t>
        </is>
      </c>
    </row>
    <row r="11">
      <c r="A11" s="4" t="inlineStr">
        <is>
          <t>RSU, stock and option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6" t="n">
        <v>-247093</v>
      </c>
      <c r="D13" s="6" t="n">
        <v>-61713</v>
      </c>
      <c r="E13" s="6" t="n">
        <v>-977446</v>
      </c>
      <c r="F13" s="4" t="inlineStr">
        <is>
          <t xml:space="preserve"> </t>
        </is>
      </c>
    </row>
    <row r="14">
      <c r="A14" s="4" t="inlineStr">
        <is>
          <t>P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umber of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6" t="n">
        <v>-3616667</v>
      </c>
      <c r="D16" s="4" t="inlineStr">
        <is>
          <t xml:space="preserve"> </t>
        </is>
      </c>
      <c r="E16" s="4" t="inlineStr">
        <is>
          <t xml:space="preserve"> </t>
        </is>
      </c>
      <c r="F16" s="4" t="inlineStr">
        <is>
          <t xml:space="preserve"> </t>
        </is>
      </c>
    </row>
    <row r="17">
      <c r="A17" s="4" t="inlineStr">
        <is>
          <t>Vested (in shares)</t>
        </is>
      </c>
      <c r="B17" s="4" t="inlineStr">
        <is>
          <t xml:space="preserve"> </t>
        </is>
      </c>
      <c r="C17" s="4" t="inlineStr">
        <is>
          <t xml:space="preserve"> </t>
        </is>
      </c>
      <c r="D17" s="6" t="n">
        <v>-215583</v>
      </c>
      <c r="E17" s="4" t="inlineStr">
        <is>
          <t xml:space="preserve"> </t>
        </is>
      </c>
      <c r="F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t>
        </is>
      </c>
      <c r="B20" s="4" t="inlineStr">
        <is>
          <t xml:space="preserve"> </t>
        </is>
      </c>
      <c r="C20" s="4" t="inlineStr">
        <is>
          <t xml:space="preserve"> </t>
        </is>
      </c>
      <c r="D20" s="4" t="inlineStr">
        <is>
          <t xml:space="preserve"> </t>
        </is>
      </c>
      <c r="E20" s="4" t="inlineStr">
        <is>
          <t xml:space="preserve"> </t>
        </is>
      </c>
      <c r="F20" s="6" t="n">
        <v>6100000</v>
      </c>
    </row>
    <row r="21">
      <c r="A21" s="4" t="inlineStr">
        <is>
          <t>Number of additional shares authorized</t>
        </is>
      </c>
      <c r="B21" s="6" t="n">
        <v>4000000</v>
      </c>
      <c r="C21" s="4" t="inlineStr">
        <is>
          <t xml:space="preserve"> </t>
        </is>
      </c>
      <c r="D21" s="4" t="inlineStr">
        <is>
          <t xml:space="preserve"> </t>
        </is>
      </c>
      <c r="E21" s="4" t="inlineStr">
        <is>
          <t xml:space="preserve"> </t>
        </is>
      </c>
      <c r="F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endment to plan (in shares)</t>
        </is>
      </c>
      <c r="B23" s="6" t="n">
        <v>4000000</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Units and Restricted Stock (Details) - RSU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t>
        </is>
      </c>
      <c r="B4" s="4" t="inlineStr">
        <is>
          <t>3 years</t>
        </is>
      </c>
      <c r="C4" s="4" t="inlineStr">
        <is>
          <t xml:space="preserve"> </t>
        </is>
      </c>
      <c r="D4" s="4" t="inlineStr">
        <is>
          <t xml:space="preserve"> </t>
        </is>
      </c>
    </row>
    <row r="5">
      <c r="A5" s="4" t="inlineStr">
        <is>
          <t>Tiptree Inc. 2017 Omnibus Incentive Plan</t>
        </is>
      </c>
      <c r="B5" s="4" t="inlineStr">
        <is>
          <t xml:space="preserve"> </t>
        </is>
      </c>
      <c r="C5" s="4" t="inlineStr">
        <is>
          <t xml:space="preserve"> </t>
        </is>
      </c>
      <c r="D5" s="4" t="inlineStr">
        <is>
          <t xml:space="preserve"> </t>
        </is>
      </c>
    </row>
    <row r="6">
      <c r="A6" s="3" t="inlineStr">
        <is>
          <t>Number of shares issuable</t>
        </is>
      </c>
      <c r="B6" s="4" t="inlineStr">
        <is>
          <t xml:space="preserve"> </t>
        </is>
      </c>
      <c r="C6" s="4" t="inlineStr">
        <is>
          <t xml:space="preserve"> </t>
        </is>
      </c>
      <c r="D6" s="4" t="inlineStr">
        <is>
          <t xml:space="preserve"> </t>
        </is>
      </c>
    </row>
    <row r="7">
      <c r="A7" s="4" t="inlineStr">
        <is>
          <t>Unvested units, beginning of period (in shares)</t>
        </is>
      </c>
      <c r="B7" s="6" t="n">
        <v>599012</v>
      </c>
      <c r="C7" s="6" t="n">
        <v>953145</v>
      </c>
      <c r="D7" s="6" t="n">
        <v>958609</v>
      </c>
    </row>
    <row r="8">
      <c r="A8" s="4" t="inlineStr">
        <is>
          <t>Granted (in shares)</t>
        </is>
      </c>
      <c r="B8" s="6" t="n">
        <v>247093</v>
      </c>
      <c r="C8" s="6" t="n">
        <v>61713</v>
      </c>
      <c r="D8" s="6" t="n">
        <v>552169</v>
      </c>
    </row>
    <row r="9">
      <c r="A9" s="4" t="inlineStr">
        <is>
          <t>Vested (in shares)</t>
        </is>
      </c>
      <c r="B9" s="6" t="n">
        <v>-339822</v>
      </c>
      <c r="C9" s="6" t="n">
        <v>-415846</v>
      </c>
      <c r="D9" s="6" t="n">
        <v>-557633</v>
      </c>
    </row>
    <row r="10">
      <c r="A10" s="4" t="inlineStr">
        <is>
          <t>Forfeited (in shares)</t>
        </is>
      </c>
      <c r="B10" s="6" t="n">
        <v>-5276</v>
      </c>
      <c r="C10" s="4" t="inlineStr">
        <is>
          <t xml:space="preserve"> </t>
        </is>
      </c>
      <c r="D10" s="4" t="inlineStr">
        <is>
          <t xml:space="preserve"> </t>
        </is>
      </c>
    </row>
    <row r="11">
      <c r="A11" s="4" t="inlineStr">
        <is>
          <t>Unvested units, end of period (in shares)</t>
        </is>
      </c>
      <c r="B11" s="6" t="n">
        <v>501007</v>
      </c>
      <c r="C11" s="6" t="n">
        <v>599012</v>
      </c>
      <c r="D11" s="6" t="n">
        <v>953145</v>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units, beginning of period (in dollars per share)</t>
        </is>
      </c>
      <c r="B13" s="8" t="n">
        <v>6.59</v>
      </c>
      <c r="C13" s="8" t="n">
        <v>6.52</v>
      </c>
      <c r="D13" s="8" t="n">
        <v>6.23</v>
      </c>
    </row>
    <row r="14">
      <c r="A14" s="4" t="inlineStr">
        <is>
          <t>Granted (in dollars per share)</t>
        </is>
      </c>
      <c r="B14" s="11" t="n">
        <v>12.83</v>
      </c>
      <c r="C14" s="11" t="n">
        <v>7.81</v>
      </c>
      <c r="D14" s="11" t="n">
        <v>7.04</v>
      </c>
    </row>
    <row r="15">
      <c r="A15" s="4" t="inlineStr">
        <is>
          <t>Vested (in dollars per share)</t>
        </is>
      </c>
      <c r="B15" s="11" t="n">
        <v>7.13</v>
      </c>
      <c r="C15" s="11" t="n">
        <v>6.62</v>
      </c>
      <c r="D15" s="11" t="n">
        <v>6.54</v>
      </c>
    </row>
    <row r="16">
      <c r="A16" s="4" t="inlineStr">
        <is>
          <t>Forfeited (in dollars per share)</t>
        </is>
      </c>
      <c r="B16" s="11" t="n">
        <v>10.1</v>
      </c>
      <c r="C16" s="4" t="inlineStr">
        <is>
          <t xml:space="preserve"> </t>
        </is>
      </c>
      <c r="D16" s="4" t="inlineStr">
        <is>
          <t xml:space="preserve"> </t>
        </is>
      </c>
    </row>
    <row r="17">
      <c r="A17" s="4" t="inlineStr">
        <is>
          <t>Unvested units, end of period (in dollars per share)</t>
        </is>
      </c>
      <c r="B17" s="8" t="n">
        <v>9.630000000000001</v>
      </c>
      <c r="C17" s="8" t="n">
        <v>6.59</v>
      </c>
      <c r="D17" s="8" t="n">
        <v>6.52</v>
      </c>
    </row>
    <row r="18">
      <c r="A18" s="4" t="inlineStr">
        <is>
          <t>Vesting - first tranch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 percentage</t>
        </is>
      </c>
      <c r="B20" s="9" t="n">
        <v>0.3333</v>
      </c>
      <c r="C20" s="4" t="inlineStr">
        <is>
          <t xml:space="preserve"> </t>
        </is>
      </c>
      <c r="D20" s="4" t="inlineStr">
        <is>
          <t xml:space="preserve"> </t>
        </is>
      </c>
    </row>
    <row r="21">
      <c r="A21" s="4" t="inlineStr">
        <is>
          <t>Vesting - second tranch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rights, percentage</t>
        </is>
      </c>
      <c r="B23" s="9" t="n">
        <v>0.3333</v>
      </c>
      <c r="C23" s="4" t="inlineStr">
        <is>
          <t xml:space="preserve"> </t>
        </is>
      </c>
      <c r="D23" s="4" t="inlineStr">
        <is>
          <t xml:space="preserve"> </t>
        </is>
      </c>
    </row>
    <row r="24">
      <c r="A24" s="4" t="inlineStr">
        <is>
          <t>Vesting - third tranch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rights, percentage</t>
        </is>
      </c>
      <c r="B26" s="9" t="n">
        <v>0.333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Granted and Vested RSUs (Details) - RSU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t>
        </is>
      </c>
      <c r="B4" s="4" t="inlineStr">
        <is>
          <t>3 years</t>
        </is>
      </c>
      <c r="C4" s="4" t="inlineStr">
        <is>
          <t xml:space="preserve"> </t>
        </is>
      </c>
      <c r="D4" s="4" t="inlineStr">
        <is>
          <t xml:space="preserve"> </t>
        </is>
      </c>
    </row>
    <row r="5">
      <c r="A5" s="4" t="inlineStr">
        <is>
          <t>Tiptree Inc. 2017 Omnibus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247093</v>
      </c>
      <c r="C7" s="6" t="n">
        <v>61713</v>
      </c>
      <c r="D7" s="6" t="n">
        <v>552169</v>
      </c>
    </row>
    <row r="8">
      <c r="A8" s="4" t="inlineStr">
        <is>
          <t>Vested (in shares)</t>
        </is>
      </c>
      <c r="B8" s="6" t="n">
        <v>339822</v>
      </c>
      <c r="C8" s="6" t="n">
        <v>415846</v>
      </c>
      <c r="D8" s="6" t="n">
        <v>557633</v>
      </c>
    </row>
    <row r="9">
      <c r="A9" s="4" t="inlineStr">
        <is>
          <t>Taxes (in shares)</t>
        </is>
      </c>
      <c r="B9" s="6" t="n">
        <v>-47274</v>
      </c>
      <c r="C9" s="6" t="n">
        <v>-34828</v>
      </c>
      <c r="D9" s="6" t="n">
        <v>-53438</v>
      </c>
    </row>
    <row r="10">
      <c r="A10" s="4" t="inlineStr">
        <is>
          <t>Net vested (in shares)</t>
        </is>
      </c>
      <c r="B10" s="6" t="n">
        <v>292548</v>
      </c>
      <c r="C10" s="6" t="n">
        <v>381018</v>
      </c>
      <c r="D10" s="6" t="n">
        <v>504195</v>
      </c>
    </row>
    <row r="11">
      <c r="A11" s="4" t="inlineStr">
        <is>
          <t>Director | Tiptree Inc. 2017 Omnibus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in shares)</t>
        </is>
      </c>
      <c r="B13" s="6" t="n">
        <v>39517</v>
      </c>
      <c r="C13" s="6" t="n">
        <v>61713</v>
      </c>
      <c r="D13" s="6" t="n">
        <v>82912</v>
      </c>
    </row>
    <row r="14">
      <c r="A14" s="4" t="inlineStr">
        <is>
          <t>Vested (in shares)</t>
        </is>
      </c>
      <c r="B14" s="6" t="n">
        <v>39517</v>
      </c>
      <c r="C14" s="6" t="n">
        <v>61713</v>
      </c>
      <c r="D14" s="6" t="n">
        <v>82912</v>
      </c>
    </row>
    <row r="15">
      <c r="A15" s="4" t="inlineStr">
        <is>
          <t>Employees | Tiptree Inc. 2017 Omnibus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6" t="n">
        <v>207576</v>
      </c>
      <c r="C17" s="6" t="n">
        <v>0</v>
      </c>
      <c r="D17" s="6" t="n">
        <v>469257</v>
      </c>
    </row>
    <row r="18">
      <c r="A18" s="4" t="inlineStr">
        <is>
          <t>Vested (in shares)</t>
        </is>
      </c>
      <c r="B18" s="6" t="n">
        <v>300305</v>
      </c>
      <c r="C18" s="6" t="n">
        <v>354133</v>
      </c>
      <c r="D18" s="6" t="n">
        <v>474721</v>
      </c>
    </row>
    <row r="19">
      <c r="A19" s="4" t="inlineStr">
        <is>
          <t>Employees | Tiptree Inc. 2017 Omnibus Incentive Plan | Three year vesting period</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6" t="n">
        <v>94410</v>
      </c>
      <c r="C21" s="4" t="inlineStr">
        <is>
          <t xml:space="preserve"> </t>
        </is>
      </c>
      <c r="D21" s="4" t="inlineStr">
        <is>
          <t xml:space="preserve"> </t>
        </is>
      </c>
    </row>
    <row r="22">
      <c r="A22" s="4" t="inlineStr">
        <is>
          <t>Award vesting period</t>
        </is>
      </c>
      <c r="B22" s="4" t="inlineStr">
        <is>
          <t>3 years</t>
        </is>
      </c>
      <c r="C22" s="4" t="inlineStr">
        <is>
          <t xml:space="preserve"> </t>
        </is>
      </c>
      <c r="D22" s="4" t="inlineStr">
        <is>
          <t xml:space="preserve"> </t>
        </is>
      </c>
    </row>
    <row r="23">
      <c r="A23" s="4" t="inlineStr">
        <is>
          <t>Employees | Tiptree Inc. 2017 Omnibus Incentive Plan | Cliff ves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shares)</t>
        </is>
      </c>
      <c r="B25" s="6" t="n">
        <v>11316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14" customWidth="1" min="3" max="3"/>
    <col width="39" customWidth="1" min="4" max="4"/>
    <col width="21" customWidth="1" min="5" max="5"/>
    <col width="32" customWidth="1" min="6" max="6"/>
  </cols>
  <sheetData>
    <row r="1">
      <c r="A1" s="1" t="inlineStr">
        <is>
          <t>Stock Based Compensation - Tiptree Senior Management Incentive Plan (Details) - PRSUs</t>
        </is>
      </c>
      <c r="E1" s="2" t="inlineStr">
        <is>
          <t>1 Months Ended</t>
        </is>
      </c>
      <c r="F1" s="2" t="inlineStr">
        <is>
          <t>12 Months Ended</t>
        </is>
      </c>
    </row>
    <row r="2">
      <c r="B2" s="2" t="inlineStr">
        <is>
          <t>Oct. 14, 2022 shares</t>
        </is>
      </c>
      <c r="C2" s="2" t="inlineStr">
        <is>
          <t>Jun. 07, 2022</t>
        </is>
      </c>
      <c r="D2" s="2" t="inlineStr">
        <is>
          <t>Aug. 04, 2021 period $ / shares shares</t>
        </is>
      </c>
      <c r="E2" s="2" t="inlineStr">
        <is>
          <t>Nov. 30, 2021 shares</t>
        </is>
      </c>
      <c r="F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service period</t>
        </is>
      </c>
      <c r="B4" s="4" t="inlineStr">
        <is>
          <t xml:space="preserve"> </t>
        </is>
      </c>
      <c r="C4" s="4" t="inlineStr">
        <is>
          <t xml:space="preserve"> </t>
        </is>
      </c>
      <c r="D4" s="4" t="inlineStr">
        <is>
          <t>10 years</t>
        </is>
      </c>
      <c r="E4" s="4" t="inlineStr">
        <is>
          <t xml:space="preserve"> </t>
        </is>
      </c>
      <c r="F4" s="4" t="inlineStr">
        <is>
          <t>10 years</t>
        </is>
      </c>
    </row>
    <row r="5">
      <c r="A5" s="3" t="inlineStr">
        <is>
          <t>Valuation Inpu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Historical volatility</t>
        </is>
      </c>
      <c r="B6" s="4" t="inlineStr">
        <is>
          <t xml:space="preserve"> </t>
        </is>
      </c>
      <c r="C6" s="9" t="n">
        <v>0.3875</v>
      </c>
      <c r="D6" s="4" t="inlineStr">
        <is>
          <t xml:space="preserve"> </t>
        </is>
      </c>
      <c r="E6" s="4" t="inlineStr">
        <is>
          <t xml:space="preserve"> </t>
        </is>
      </c>
      <c r="F6" s="4" t="inlineStr">
        <is>
          <t xml:space="preserve"> </t>
        </is>
      </c>
    </row>
    <row r="7">
      <c r="A7" s="4" t="inlineStr">
        <is>
          <t>Risk-free rate</t>
        </is>
      </c>
      <c r="B7" s="4" t="inlineStr">
        <is>
          <t xml:space="preserve"> </t>
        </is>
      </c>
      <c r="C7" s="9" t="n">
        <v>0.0304</v>
      </c>
      <c r="D7" s="4" t="inlineStr">
        <is>
          <t xml:space="preserve"> </t>
        </is>
      </c>
      <c r="E7" s="4" t="inlineStr">
        <is>
          <t xml:space="preserve"> </t>
        </is>
      </c>
      <c r="F7" s="4" t="inlineStr">
        <is>
          <t xml:space="preserve"> </t>
        </is>
      </c>
    </row>
    <row r="8">
      <c r="A8" s="4" t="inlineStr">
        <is>
          <t>Dividend yield</t>
        </is>
      </c>
      <c r="B8" s="4" t="inlineStr">
        <is>
          <t xml:space="preserve"> </t>
        </is>
      </c>
      <c r="C8" s="9" t="n">
        <v>0.0145</v>
      </c>
      <c r="D8" s="4" t="inlineStr">
        <is>
          <t xml:space="preserve"> </t>
        </is>
      </c>
      <c r="E8" s="4" t="inlineStr">
        <is>
          <t xml:space="preserve"> </t>
        </is>
      </c>
      <c r="F8" s="4" t="inlineStr">
        <is>
          <t xml:space="preserve"> </t>
        </is>
      </c>
    </row>
    <row r="9">
      <c r="A9" s="4" t="inlineStr">
        <is>
          <t>Cost of equity</t>
        </is>
      </c>
      <c r="B9" s="4" t="inlineStr">
        <is>
          <t xml:space="preserve"> </t>
        </is>
      </c>
      <c r="C9" s="9" t="n">
        <v>0.1172</v>
      </c>
      <c r="D9" s="4" t="inlineStr">
        <is>
          <t xml:space="preserve"> </t>
        </is>
      </c>
      <c r="E9" s="4" t="inlineStr">
        <is>
          <t xml:space="preserve"> </t>
        </is>
      </c>
      <c r="F9" s="4" t="inlineStr">
        <is>
          <t xml:space="preserve"> </t>
        </is>
      </c>
    </row>
    <row r="10">
      <c r="A10" s="4" t="inlineStr">
        <is>
          <t>Expected term (years)</t>
        </is>
      </c>
      <c r="B10" s="4" t="inlineStr">
        <is>
          <t xml:space="preserve"> </t>
        </is>
      </c>
      <c r="C10" s="4" t="inlineStr">
        <is>
          <t>6 years</t>
        </is>
      </c>
      <c r="D10" s="4" t="inlineStr">
        <is>
          <t xml:space="preserve"> </t>
        </is>
      </c>
      <c r="E10" s="4" t="inlineStr">
        <is>
          <t xml:space="preserve"> </t>
        </is>
      </c>
      <c r="F10" s="4" t="inlineStr">
        <is>
          <t xml:space="preserve"> </t>
        </is>
      </c>
    </row>
    <row r="11">
      <c r="A11" s="4" t="inlineStr">
        <is>
          <t>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 | shares</t>
        </is>
      </c>
      <c r="B13" s="6" t="n">
        <v>350000</v>
      </c>
      <c r="C13" s="4" t="inlineStr">
        <is>
          <t xml:space="preserve"> </t>
        </is>
      </c>
      <c r="D13" s="6" t="n">
        <v>3500000</v>
      </c>
      <c r="E13" s="4" t="inlineStr">
        <is>
          <t xml:space="preserve"> </t>
        </is>
      </c>
      <c r="F13" s="4" t="inlineStr">
        <is>
          <t xml:space="preserve"> </t>
        </is>
      </c>
    </row>
    <row r="14">
      <c r="A14" s="4" t="inlineStr">
        <is>
          <t>Award service period</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Vested (in shares) | shares</t>
        </is>
      </c>
      <c r="B15" s="4" t="inlineStr">
        <is>
          <t xml:space="preserve"> </t>
        </is>
      </c>
      <c r="C15" s="4" t="inlineStr">
        <is>
          <t xml:space="preserve"> </t>
        </is>
      </c>
      <c r="D15" s="4" t="inlineStr">
        <is>
          <t xml:space="preserve"> </t>
        </is>
      </c>
      <c r="E15" s="6" t="n">
        <v>215583</v>
      </c>
      <c r="F15" s="4" t="inlineStr">
        <is>
          <t xml:space="preserve"> </t>
        </is>
      </c>
    </row>
    <row r="16">
      <c r="A16" s="4" t="inlineStr">
        <is>
          <t>Unvested units (in shares) | shares</t>
        </is>
      </c>
      <c r="B16" s="4" t="inlineStr">
        <is>
          <t xml:space="preserve"> </t>
        </is>
      </c>
      <c r="C16" s="4" t="inlineStr">
        <is>
          <t xml:space="preserve"> </t>
        </is>
      </c>
      <c r="D16" s="4" t="inlineStr">
        <is>
          <t xml:space="preserve"> </t>
        </is>
      </c>
      <c r="E16" s="4" t="inlineStr">
        <is>
          <t xml:space="preserve"> </t>
        </is>
      </c>
      <c r="F16" s="6" t="n">
        <v>3616667</v>
      </c>
    </row>
    <row r="17">
      <c r="A17" s="4" t="inlineStr">
        <is>
          <t>Management | Share price target,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5" t="n">
        <v>20</v>
      </c>
    </row>
    <row r="20">
      <c r="A20" s="4" t="inlineStr">
        <is>
          <t>Unvested units (in shares) | shares</t>
        </is>
      </c>
      <c r="B20" s="4" t="inlineStr">
        <is>
          <t xml:space="preserve"> </t>
        </is>
      </c>
      <c r="C20" s="4" t="inlineStr">
        <is>
          <t xml:space="preserve"> </t>
        </is>
      </c>
      <c r="D20" s="4" t="inlineStr">
        <is>
          <t xml:space="preserve"> </t>
        </is>
      </c>
      <c r="E20" s="4" t="inlineStr">
        <is>
          <t xml:space="preserve"> </t>
        </is>
      </c>
      <c r="F20" s="6" t="n">
        <v>516667</v>
      </c>
    </row>
    <row r="21">
      <c r="A21" s="4" t="inlineStr">
        <is>
          <t>Share price, adjusted for dividends (in dollars per share) | $ / shares</t>
        </is>
      </c>
      <c r="B21" s="4" t="inlineStr">
        <is>
          <t xml:space="preserve"> </t>
        </is>
      </c>
      <c r="C21" s="4" t="inlineStr">
        <is>
          <t xml:space="preserve"> </t>
        </is>
      </c>
      <c r="D21" s="4" t="inlineStr">
        <is>
          <t xml:space="preserve"> </t>
        </is>
      </c>
      <c r="E21" s="4" t="inlineStr">
        <is>
          <t xml:space="preserve"> </t>
        </is>
      </c>
      <c r="F21" s="8" t="n">
        <v>19.76</v>
      </c>
    </row>
    <row r="22">
      <c r="A22" s="4" t="inlineStr">
        <is>
          <t>Management | Share price target,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4" t="inlineStr">
        <is>
          <t xml:space="preserve"> </t>
        </is>
      </c>
      <c r="F24" s="5" t="n">
        <v>30</v>
      </c>
    </row>
    <row r="25">
      <c r="A25" s="4" t="inlineStr">
        <is>
          <t>Unvested units (in shares) | shares</t>
        </is>
      </c>
      <c r="B25" s="4" t="inlineStr">
        <is>
          <t xml:space="preserve"> </t>
        </is>
      </c>
      <c r="C25" s="4" t="inlineStr">
        <is>
          <t xml:space="preserve"> </t>
        </is>
      </c>
      <c r="D25" s="4" t="inlineStr">
        <is>
          <t xml:space="preserve"> </t>
        </is>
      </c>
      <c r="E25" s="4" t="inlineStr">
        <is>
          <t xml:space="preserve"> </t>
        </is>
      </c>
      <c r="F25" s="6" t="n">
        <v>775000</v>
      </c>
    </row>
    <row r="26">
      <c r="A26" s="4" t="inlineStr">
        <is>
          <t>Management | Share price target,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price (in dollars per share) | $ / shares</t>
        </is>
      </c>
      <c r="B28" s="4" t="inlineStr">
        <is>
          <t xml:space="preserve"> </t>
        </is>
      </c>
      <c r="C28" s="4" t="inlineStr">
        <is>
          <t xml:space="preserve"> </t>
        </is>
      </c>
      <c r="D28" s="4" t="inlineStr">
        <is>
          <t xml:space="preserve"> </t>
        </is>
      </c>
      <c r="E28" s="4" t="inlineStr">
        <is>
          <t xml:space="preserve"> </t>
        </is>
      </c>
      <c r="F28" s="5" t="n">
        <v>45</v>
      </c>
    </row>
    <row r="29">
      <c r="A29" s="4" t="inlineStr">
        <is>
          <t>Unvested units (in shares) | shares</t>
        </is>
      </c>
      <c r="B29" s="4" t="inlineStr">
        <is>
          <t xml:space="preserve"> </t>
        </is>
      </c>
      <c r="C29" s="4" t="inlineStr">
        <is>
          <t xml:space="preserve"> </t>
        </is>
      </c>
      <c r="D29" s="4" t="inlineStr">
        <is>
          <t xml:space="preserve"> </t>
        </is>
      </c>
      <c r="E29" s="4" t="inlineStr">
        <is>
          <t xml:space="preserve"> </t>
        </is>
      </c>
      <c r="F29" s="6" t="n">
        <v>1033333</v>
      </c>
    </row>
    <row r="30">
      <c r="A30" s="4" t="inlineStr">
        <is>
          <t>Management | Share price target, fou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5" t="n">
        <v>60</v>
      </c>
    </row>
    <row r="33">
      <c r="A33" s="4" t="inlineStr">
        <is>
          <t>Unvested units (in shares) | shares</t>
        </is>
      </c>
      <c r="B33" s="4" t="inlineStr">
        <is>
          <t xml:space="preserve"> </t>
        </is>
      </c>
      <c r="C33" s="4" t="inlineStr">
        <is>
          <t xml:space="preserve"> </t>
        </is>
      </c>
      <c r="D33" s="4" t="inlineStr">
        <is>
          <t xml:space="preserve"> </t>
        </is>
      </c>
      <c r="E33" s="4" t="inlineStr">
        <is>
          <t xml:space="preserve"> </t>
        </is>
      </c>
      <c r="F33" s="6" t="n">
        <v>1291667</v>
      </c>
    </row>
    <row r="34">
      <c r="A34" s="4" t="inlineStr">
        <is>
          <t>Management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milestone targets | period</t>
        </is>
      </c>
      <c r="B36" s="4" t="inlineStr">
        <is>
          <t xml:space="preserve"> </t>
        </is>
      </c>
      <c r="C36" s="4" t="inlineStr">
        <is>
          <t xml:space="preserve"> </t>
        </is>
      </c>
      <c r="D36" s="6" t="n">
        <v>5</v>
      </c>
      <c r="E36" s="4" t="inlineStr">
        <is>
          <t xml:space="preserve"> </t>
        </is>
      </c>
      <c r="F36" s="4" t="inlineStr">
        <is>
          <t xml:space="preserve"> </t>
        </is>
      </c>
    </row>
    <row r="37">
      <c r="A37" s="4" t="inlineStr">
        <is>
          <t>Share price (in dollars per share) | $ / shares</t>
        </is>
      </c>
      <c r="B37" s="4" t="inlineStr">
        <is>
          <t xml:space="preserve"> </t>
        </is>
      </c>
      <c r="C37" s="4" t="inlineStr">
        <is>
          <t xml:space="preserve"> </t>
        </is>
      </c>
      <c r="D37" s="5" t="n">
        <v>15</v>
      </c>
      <c r="E37" s="4" t="inlineStr">
        <is>
          <t xml:space="preserve"> </t>
        </is>
      </c>
      <c r="F37" s="4" t="inlineStr">
        <is>
          <t xml:space="preserve"> </t>
        </is>
      </c>
    </row>
    <row r="38">
      <c r="A38" s="4" t="inlineStr">
        <is>
          <t>Manage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price (in dollars per share) | $ / shares</t>
        </is>
      </c>
      <c r="B40" s="4" t="inlineStr">
        <is>
          <t xml:space="preserve"> </t>
        </is>
      </c>
      <c r="C40" s="4" t="inlineStr">
        <is>
          <t xml:space="preserve"> </t>
        </is>
      </c>
      <c r="D40" s="5" t="n">
        <v>60</v>
      </c>
      <c r="E40" s="4" t="inlineStr">
        <is>
          <t xml:space="preserve"> </t>
        </is>
      </c>
      <c r="F40"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bsidiary Incentive Plans (Details) - Subsidiary Incentive Plan - RSUs - USD ($) $ in Thousands</t>
        </is>
      </c>
      <c r="B1" s="2" t="inlineStr">
        <is>
          <t>12 Months Ended</t>
        </is>
      </c>
    </row>
    <row r="2">
      <c r="B2" s="2" t="inlineStr">
        <is>
          <t>Dec. 31, 2022</t>
        </is>
      </c>
      <c r="C2" s="2" t="inlineStr">
        <is>
          <t>Dec. 31, 2021</t>
        </is>
      </c>
      <c r="D2" s="2" t="inlineStr">
        <is>
          <t>Dec. 31, 2020</t>
        </is>
      </c>
    </row>
    <row r="3">
      <c r="A3" s="3" t="inlineStr">
        <is>
          <t>Number of shares issuable</t>
        </is>
      </c>
      <c r="B3" s="4" t="inlineStr">
        <is>
          <t xml:space="preserve"> </t>
        </is>
      </c>
      <c r="C3" s="4" t="inlineStr">
        <is>
          <t xml:space="preserve"> </t>
        </is>
      </c>
      <c r="D3" s="4" t="inlineStr">
        <is>
          <t xml:space="preserve"> </t>
        </is>
      </c>
    </row>
    <row r="4">
      <c r="A4" s="4" t="inlineStr">
        <is>
          <t>Unvested balance, beginning of period</t>
        </is>
      </c>
      <c r="B4" s="5" t="n">
        <v>2234</v>
      </c>
      <c r="C4" s="5" t="n">
        <v>4305</v>
      </c>
      <c r="D4" s="5" t="n">
        <v>4279</v>
      </c>
    </row>
    <row r="5">
      <c r="A5" s="4" t="inlineStr">
        <is>
          <t>Granted</t>
        </is>
      </c>
      <c r="B5" s="6" t="n">
        <v>282</v>
      </c>
      <c r="C5" s="6" t="n">
        <v>1278</v>
      </c>
      <c r="D5" s="6" t="n">
        <v>1108</v>
      </c>
    </row>
    <row r="6">
      <c r="A6" s="4" t="inlineStr">
        <is>
          <t>Vested</t>
        </is>
      </c>
      <c r="B6" s="6" t="n">
        <v>-1124</v>
      </c>
      <c r="C6" s="6" t="n">
        <v>-3472</v>
      </c>
      <c r="D6" s="6" t="n">
        <v>-4237</v>
      </c>
    </row>
    <row r="7">
      <c r="A7" s="4" t="inlineStr">
        <is>
          <t>Performance assumption adjustment</t>
        </is>
      </c>
      <c r="B7" s="6" t="n">
        <v>95</v>
      </c>
      <c r="C7" s="6" t="n">
        <v>123</v>
      </c>
      <c r="D7" s="6" t="n">
        <v>3155</v>
      </c>
    </row>
    <row r="8">
      <c r="A8" s="4" t="inlineStr">
        <is>
          <t>Unvested balance, end of period</t>
        </is>
      </c>
      <c r="B8" s="5" t="n">
        <v>1487</v>
      </c>
      <c r="C8" s="5" t="n">
        <v>2234</v>
      </c>
      <c r="D8" s="5" t="n">
        <v>4305</v>
      </c>
    </row>
    <row r="9">
      <c r="A9" s="4" t="inlineStr">
        <is>
          <t>Vested shares, if converted (in shares)</t>
        </is>
      </c>
      <c r="B9" s="6" t="n">
        <v>8705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cquisition of ITC Compliance GRP Limited On April 1, 2022, a subsidiary in our insurance business acquired all of the equity interests in ITC for total cash consideration of approximately $15,000, net of cash acquired of $6,123, plus earn out payments based on achievement of specific performance metrics. ITC is a provider of regulatory support and compliance services to the retail automotive sector in the United Kingdom. The preliminary purchase price allocation below has been developed based on preliminary estimates of fair value using the historical financial statements of ITC as of the acquisition date and is subject to the completion of management’s final analysis. Identifiable assets acquired were primarily made up of goodwill and intangible assets. Management’s preliminary allocation of the purchase price to the net assets acquired resulted in the recording of goodwill and intangible assets of $8,122 and $10,964, respectively, which the Company may modify during the one year period allowed for purchase accounting adjustments during the measurement period. See Note (9) Goodwill and Intangible Assets, n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 Stock Options Awards (Details)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Granted in period (in shares)</t>
        </is>
      </c>
      <c r="B4" s="6" t="n">
        <v>0</v>
      </c>
      <c r="C4" s="6" t="n">
        <v>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period</t>
        </is>
      </c>
      <c r="B7" s="4" t="inlineStr">
        <is>
          <t>10 years</t>
        </is>
      </c>
      <c r="C7" s="4" t="inlineStr">
        <is>
          <t xml:space="preserve"> </t>
        </is>
      </c>
    </row>
    <row r="8">
      <c r="A8" s="4" t="inlineStr">
        <is>
          <t>Vesting - first tranche |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t>
        </is>
      </c>
      <c r="B10" s="4" t="inlineStr">
        <is>
          <t>3 years</t>
        </is>
      </c>
      <c r="C10" s="4" t="inlineStr">
        <is>
          <t xml:space="preserve"> </t>
        </is>
      </c>
    </row>
    <row r="11">
      <c r="A11" s="4" t="inlineStr">
        <is>
          <t>Award vesting rights, percentage</t>
        </is>
      </c>
      <c r="B11" s="9" t="n">
        <v>0.3333</v>
      </c>
      <c r="C11" s="4" t="inlineStr">
        <is>
          <t xml:space="preserve"> </t>
        </is>
      </c>
    </row>
    <row r="12">
      <c r="A12" s="4" t="inlineStr">
        <is>
          <t>Vesting - second tranche |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4 years</t>
        </is>
      </c>
      <c r="C14" s="4" t="inlineStr">
        <is>
          <t xml:space="preserve"> </t>
        </is>
      </c>
    </row>
    <row r="15">
      <c r="A15" s="4" t="inlineStr">
        <is>
          <t>Award vesting rights, percentage</t>
        </is>
      </c>
      <c r="B15" s="9" t="n">
        <v>0.3333</v>
      </c>
      <c r="C15" s="4" t="inlineStr">
        <is>
          <t xml:space="preserve"> </t>
        </is>
      </c>
    </row>
    <row r="16">
      <c r="A16" s="4" t="inlineStr">
        <is>
          <t>Vesting - third tranche | Stock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iod</t>
        </is>
      </c>
      <c r="B18" s="4" t="inlineStr">
        <is>
          <t>5 years</t>
        </is>
      </c>
      <c r="C18" s="4" t="inlineStr">
        <is>
          <t xml:space="preserve"> </t>
        </is>
      </c>
    </row>
    <row r="19">
      <c r="A19" s="4" t="inlineStr">
        <is>
          <t>Award vesting rights, percentage</t>
        </is>
      </c>
      <c r="B19" s="9" t="n">
        <v>0.3333</v>
      </c>
      <c r="C1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Stock Option Activity Rollforward (Details) - Stock options</t>
        </is>
      </c>
      <c r="B1" s="2" t="inlineStr">
        <is>
          <t>12 Months Ended</t>
        </is>
      </c>
    </row>
    <row r="2">
      <c r="B2" s="2" t="inlineStr">
        <is>
          <t>Dec. 31, 2022 $ / shares shares</t>
        </is>
      </c>
    </row>
    <row r="3">
      <c r="A3" s="3" t="inlineStr">
        <is>
          <t>Options outstanding</t>
        </is>
      </c>
      <c r="B3" s="4" t="inlineStr">
        <is>
          <t xml:space="preserve"> </t>
        </is>
      </c>
    </row>
    <row r="4">
      <c r="A4" s="4" t="inlineStr">
        <is>
          <t>Balance, beginning of period (in shares) | shares</t>
        </is>
      </c>
      <c r="B4" s="6" t="n">
        <v>1715619</v>
      </c>
    </row>
    <row r="5">
      <c r="A5" s="4" t="inlineStr">
        <is>
          <t>Balance, end of period (in shares) | shares</t>
        </is>
      </c>
      <c r="B5" s="6" t="n">
        <v>1675514</v>
      </c>
    </row>
    <row r="6">
      <c r="A6" s="3" t="inlineStr">
        <is>
          <t>Weighted average exercise price (in dollars per stock option)</t>
        </is>
      </c>
      <c r="B6" s="4" t="inlineStr">
        <is>
          <t xml:space="preserve"> </t>
        </is>
      </c>
    </row>
    <row r="7">
      <c r="A7" s="4" t="inlineStr">
        <is>
          <t>Balance, beginning of period (in dollars per share) | $ / shares</t>
        </is>
      </c>
      <c r="B7" s="8" t="n">
        <v>6.49</v>
      </c>
    </row>
    <row r="8">
      <c r="A8" s="4" t="inlineStr">
        <is>
          <t>Balance, end of period (in dollars per share) | $ / shares</t>
        </is>
      </c>
      <c r="B8" s="11" t="n">
        <v>6.5</v>
      </c>
    </row>
    <row r="9">
      <c r="A9" s="3" t="inlineStr">
        <is>
          <t>Weighted average grant date value (in dollars per stock option)</t>
        </is>
      </c>
      <c r="B9" s="4" t="inlineStr">
        <is>
          <t xml:space="preserve"> </t>
        </is>
      </c>
    </row>
    <row r="10">
      <c r="A10" s="4" t="inlineStr">
        <is>
          <t>Balance, beginning of period (in dollars per share) | $ / shares</t>
        </is>
      </c>
      <c r="B10" s="11" t="n">
        <v>2.29</v>
      </c>
    </row>
    <row r="11">
      <c r="A11" s="4" t="inlineStr">
        <is>
          <t>Balance, end of period (in dollars per share) | $ / shares</t>
        </is>
      </c>
      <c r="B11" s="8" t="n">
        <v>2.3</v>
      </c>
    </row>
    <row r="12">
      <c r="A12" s="3" t="inlineStr">
        <is>
          <t>Options Exercisable</t>
        </is>
      </c>
      <c r="B12" s="4" t="inlineStr">
        <is>
          <t xml:space="preserve"> </t>
        </is>
      </c>
    </row>
    <row r="13">
      <c r="A13" s="4" t="inlineStr">
        <is>
          <t>Balance, beginning of period (in shares) | shares</t>
        </is>
      </c>
      <c r="B13" s="6" t="n">
        <v>712542</v>
      </c>
    </row>
    <row r="14">
      <c r="A14" s="4" t="inlineStr">
        <is>
          <t>Balance, end of period (in shares) | shares</t>
        </is>
      </c>
      <c r="B14" s="6" t="n">
        <v>1018805</v>
      </c>
    </row>
    <row r="15">
      <c r="A15" s="3" t="inlineStr">
        <is>
          <t>Share-based Compensation Arrangement by Share-based Payment Award, Options, Additional Disclosures [Abstract]</t>
        </is>
      </c>
      <c r="B15" s="4" t="inlineStr">
        <is>
          <t xml:space="preserve"> </t>
        </is>
      </c>
    </row>
    <row r="16">
      <c r="A16" s="4" t="inlineStr">
        <is>
          <t>Weighted average remaining contractual term at December 31, 2022 (in years)</t>
        </is>
      </c>
      <c r="B16" s="4" t="inlineStr">
        <is>
          <t>5 years 2 months 12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Fortegra Equity Incentive Plan (Details) - Fortegra Plan</t>
        </is>
      </c>
      <c r="B1" s="2" t="inlineStr">
        <is>
          <t>Jun. 21, 2022</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Percentage of outstanding stock outstanding, maximum</t>
        </is>
      </c>
      <c r="B3" s="10" t="n">
        <v>0.07000000000000001</v>
      </c>
      <c r="C3" s="4" t="inlineStr">
        <is>
          <t xml:space="preserve"> </t>
        </is>
      </c>
    </row>
    <row r="4">
      <c r="A4" s="4" t="inlineStr">
        <is>
          <t>RSU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Percentage of outstanding stock outstanding, current</t>
        </is>
      </c>
      <c r="B6" s="4" t="inlineStr">
        <is>
          <t xml:space="preserve"> </t>
        </is>
      </c>
      <c r="C6" s="9" t="n">
        <v>0.0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Income tax benefit</t>
        </is>
      </c>
      <c r="B4" s="5" t="n">
        <v>-2034</v>
      </c>
      <c r="C4" s="5" t="n">
        <v>-2338</v>
      </c>
      <c r="D4" s="5" t="n">
        <v>-1705</v>
      </c>
    </row>
    <row r="5">
      <c r="A5" s="4" t="inlineStr">
        <is>
          <t>Net stock based compensation expense</t>
        </is>
      </c>
      <c r="B5" s="6" t="n">
        <v>7654</v>
      </c>
      <c r="C5" s="6" t="n">
        <v>8792</v>
      </c>
      <c r="D5" s="6" t="n">
        <v>6412</v>
      </c>
    </row>
    <row r="6">
      <c r="A6" s="4" t="inlineStr">
        <is>
          <t>Employee compensation and benefit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 based compensation expense</t>
        </is>
      </c>
      <c r="B8" s="6" t="n">
        <v>9219</v>
      </c>
      <c r="C8" s="6" t="n">
        <v>10665</v>
      </c>
      <c r="D8" s="6" t="n">
        <v>7571</v>
      </c>
    </row>
    <row r="9">
      <c r="A9" s="4" t="inlineStr">
        <is>
          <t>Director compensation</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 based compensation expense</t>
        </is>
      </c>
      <c r="B11" s="5" t="n">
        <v>469</v>
      </c>
      <c r="C11" s="5" t="n">
        <v>465</v>
      </c>
      <c r="D11" s="5" t="n">
        <v>54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Unrecognized Compensation Costs Related to Non-vested Awards (Details) $ in Thousands</t>
        </is>
      </c>
      <c r="B1" s="2" t="inlineStr">
        <is>
          <t>12 Months Ended</t>
        </is>
      </c>
    </row>
    <row r="2">
      <c r="B2" s="2" t="inlineStr">
        <is>
          <t>Dec. 31,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stock options</t>
        </is>
      </c>
      <c r="B5" s="5" t="n">
        <v>137</v>
      </c>
    </row>
    <row r="6">
      <c r="A6" s="4" t="inlineStr">
        <is>
          <t>Weighted - average recognition period (in years)</t>
        </is>
      </c>
      <c r="B6" s="4" t="inlineStr">
        <is>
          <t>1 year 2 months 8 days</t>
        </is>
      </c>
    </row>
    <row r="7">
      <c r="A7" s="4" t="inlineStr">
        <is>
          <t>Stock options | Fortegra Plan</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 stock options</t>
        </is>
      </c>
      <c r="B9" s="5" t="n">
        <v>105</v>
      </c>
    </row>
    <row r="10">
      <c r="A10" s="4" t="inlineStr">
        <is>
          <t>Award vesting period</t>
        </is>
      </c>
      <c r="B10" s="4" t="inlineStr">
        <is>
          <t>3 years</t>
        </is>
      </c>
    </row>
    <row r="11">
      <c r="A11" s="4" t="inlineStr">
        <is>
          <t>RSU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5" t="n">
        <v>536</v>
      </c>
    </row>
    <row r="14">
      <c r="A14" s="4" t="inlineStr">
        <is>
          <t>Weighted - average recognition period (in years)</t>
        </is>
      </c>
      <c r="B14" s="4" t="inlineStr">
        <is>
          <t>10 months 20 days</t>
        </is>
      </c>
    </row>
    <row r="15">
      <c r="A15" s="4" t="inlineStr">
        <is>
          <t>Award vesting period</t>
        </is>
      </c>
      <c r="B15" s="4" t="inlineStr">
        <is>
          <t>3 years</t>
        </is>
      </c>
    </row>
    <row r="16">
      <c r="A16" s="4" t="inlineStr">
        <is>
          <t>PRSUs</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cost</t>
        </is>
      </c>
      <c r="B18" s="5" t="n">
        <v>8429</v>
      </c>
    </row>
    <row r="19">
      <c r="A19" s="4" t="inlineStr">
        <is>
          <t>Weighted - average recognition period (in years)</t>
        </is>
      </c>
      <c r="B19" s="4" t="inlineStr">
        <is>
          <t>1 year 1 month 2 day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 (benefit) for income taxes:</t>
        </is>
      </c>
      <c r="B3" s="4" t="inlineStr">
        <is>
          <t xml:space="preserve"> </t>
        </is>
      </c>
      <c r="C3" s="4" t="inlineStr">
        <is>
          <t xml:space="preserve"> </t>
        </is>
      </c>
      <c r="D3" s="4" t="inlineStr">
        <is>
          <t xml:space="preserve"> </t>
        </is>
      </c>
    </row>
    <row r="4">
      <c r="A4" s="4" t="inlineStr">
        <is>
          <t>Federal</t>
        </is>
      </c>
      <c r="B4" s="5" t="n">
        <v>250</v>
      </c>
      <c r="C4" s="5" t="n">
        <v>1393</v>
      </c>
      <c r="D4" s="5" t="n">
        <v>-26273</v>
      </c>
    </row>
    <row r="5">
      <c r="A5" s="4" t="inlineStr">
        <is>
          <t>State</t>
        </is>
      </c>
      <c r="B5" s="6" t="n">
        <v>1612</v>
      </c>
      <c r="C5" s="6" t="n">
        <v>1330</v>
      </c>
      <c r="D5" s="6" t="n">
        <v>1692</v>
      </c>
    </row>
    <row r="6">
      <c r="A6" s="4" t="inlineStr">
        <is>
          <t>Foreign</t>
        </is>
      </c>
      <c r="B6" s="6" t="n">
        <v>1041</v>
      </c>
      <c r="C6" s="6" t="n">
        <v>838</v>
      </c>
      <c r="D6" s="6" t="n">
        <v>221</v>
      </c>
    </row>
    <row r="7">
      <c r="A7" s="4" t="inlineStr">
        <is>
          <t>Total current provision (benefit) for income taxes</t>
        </is>
      </c>
      <c r="B7" s="6" t="n">
        <v>2903</v>
      </c>
      <c r="C7" s="6" t="n">
        <v>3561</v>
      </c>
      <c r="D7" s="6" t="n">
        <v>-24360</v>
      </c>
    </row>
    <row r="8">
      <c r="A8" s="3" t="inlineStr">
        <is>
          <t>Deferred provision (benefit) for income taxes:</t>
        </is>
      </c>
      <c r="B8" s="4" t="inlineStr">
        <is>
          <t xml:space="preserve"> </t>
        </is>
      </c>
      <c r="C8" s="4" t="inlineStr">
        <is>
          <t xml:space="preserve"> </t>
        </is>
      </c>
      <c r="D8" s="4" t="inlineStr">
        <is>
          <t xml:space="preserve"> </t>
        </is>
      </c>
    </row>
    <row r="9">
      <c r="A9" s="4" t="inlineStr">
        <is>
          <t>Federal</t>
        </is>
      </c>
      <c r="B9" s="6" t="n">
        <v>39983</v>
      </c>
      <c r="C9" s="6" t="n">
        <v>13819</v>
      </c>
      <c r="D9" s="6" t="n">
        <v>10415</v>
      </c>
    </row>
    <row r="10">
      <c r="A10" s="4" t="inlineStr">
        <is>
          <t>State</t>
        </is>
      </c>
      <c r="B10" s="6" t="n">
        <v>7155</v>
      </c>
      <c r="C10" s="6" t="n">
        <v>4435</v>
      </c>
      <c r="D10" s="6" t="n">
        <v>697</v>
      </c>
    </row>
    <row r="11">
      <c r="A11" s="4" t="inlineStr">
        <is>
          <t>Foreign</t>
        </is>
      </c>
      <c r="B11" s="6" t="n">
        <v>409</v>
      </c>
      <c r="C11" s="6" t="n">
        <v>-524</v>
      </c>
      <c r="D11" s="6" t="n">
        <v>-379</v>
      </c>
    </row>
    <row r="12">
      <c r="A12" s="4" t="inlineStr">
        <is>
          <t>Total deferred provision (benefit) for income taxes</t>
        </is>
      </c>
      <c r="B12" s="6" t="n">
        <v>47547</v>
      </c>
      <c r="C12" s="6" t="n">
        <v>17730</v>
      </c>
      <c r="D12" s="6" t="n">
        <v>10733</v>
      </c>
    </row>
    <row r="13">
      <c r="A13" s="4" t="inlineStr">
        <is>
          <t>Total provision (benefit) for income taxes</t>
        </is>
      </c>
      <c r="B13" s="5" t="n">
        <v>50450</v>
      </c>
      <c r="C13" s="5" t="n">
        <v>21291</v>
      </c>
      <c r="D13" s="6" t="n">
        <v>-13627</v>
      </c>
    </row>
    <row r="14">
      <c r="A14" s="4" t="inlineStr">
        <is>
          <t>Tax benefit from CARES Act provision</t>
        </is>
      </c>
      <c r="B14" s="4" t="inlineStr">
        <is>
          <t xml:space="preserve"> </t>
        </is>
      </c>
      <c r="C14" s="4" t="inlineStr">
        <is>
          <t xml:space="preserve"> </t>
        </is>
      </c>
      <c r="D14" s="6" t="n">
        <v>7293</v>
      </c>
    </row>
    <row r="15">
      <c r="A15" s="4" t="inlineStr">
        <is>
          <t>Decrease in deferred income taxes</t>
        </is>
      </c>
      <c r="B15" s="4" t="inlineStr">
        <is>
          <t xml:space="preserve"> </t>
        </is>
      </c>
      <c r="C15" s="4" t="inlineStr">
        <is>
          <t xml:space="preserve"> </t>
        </is>
      </c>
      <c r="D15" s="6" t="n">
        <v>16795</v>
      </c>
    </row>
    <row r="16">
      <c r="A16" s="4" t="inlineStr">
        <is>
          <t>Increase in income taxes receivable</t>
        </is>
      </c>
      <c r="B16" s="4" t="inlineStr">
        <is>
          <t xml:space="preserve"> </t>
        </is>
      </c>
      <c r="C16" s="4" t="inlineStr">
        <is>
          <t xml:space="preserve"> </t>
        </is>
      </c>
      <c r="D16" s="5" t="n">
        <v>2408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Jun. 21, 2022</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liability, WP Transaction</t>
        </is>
      </c>
      <c r="B4" s="4" t="inlineStr">
        <is>
          <t xml:space="preserve"> </t>
        </is>
      </c>
      <c r="C4" s="5" t="n">
        <v>39970</v>
      </c>
      <c r="D4" s="5" t="n">
        <v>0</v>
      </c>
      <c r="E4" s="4" t="inlineStr">
        <is>
          <t xml:space="preserve"> </t>
        </is>
      </c>
    </row>
    <row r="5">
      <c r="A5" s="4" t="inlineStr">
        <is>
          <t>Deferred tax liability, WP Transaction, tax effect on equity</t>
        </is>
      </c>
      <c r="B5" s="4" t="inlineStr">
        <is>
          <t xml:space="preserve"> </t>
        </is>
      </c>
      <c r="C5" s="6" t="n">
        <v>14064</v>
      </c>
      <c r="D5" s="4" t="inlineStr">
        <is>
          <t xml:space="preserve"> </t>
        </is>
      </c>
      <c r="E5" s="4" t="inlineStr">
        <is>
          <t xml:space="preserve"> </t>
        </is>
      </c>
    </row>
    <row r="6">
      <c r="A6" s="4" t="inlineStr">
        <is>
          <t>Deferred tax liability, WP Transaction, tax effect on OCI</t>
        </is>
      </c>
      <c r="B6" s="4" t="inlineStr">
        <is>
          <t xml:space="preserve"> </t>
        </is>
      </c>
      <c r="C6" s="6" t="n">
        <v>2424</v>
      </c>
      <c r="D6" s="4" t="inlineStr">
        <is>
          <t xml:space="preserve"> </t>
        </is>
      </c>
      <c r="E6" s="4" t="inlineStr">
        <is>
          <t xml:space="preserve"> </t>
        </is>
      </c>
    </row>
    <row r="7">
      <c r="A7" s="4" t="inlineStr">
        <is>
          <t>Deferred tax liability, WP Transaction, tax effect on net income</t>
        </is>
      </c>
      <c r="B7" s="4" t="inlineStr">
        <is>
          <t xml:space="preserve"> </t>
        </is>
      </c>
      <c r="C7" s="6" t="n">
        <v>28330</v>
      </c>
      <c r="D7" s="4" t="inlineStr">
        <is>
          <t xml:space="preserve"> </t>
        </is>
      </c>
      <c r="E7" s="4" t="inlineStr">
        <is>
          <t xml:space="preserve"> </t>
        </is>
      </c>
    </row>
    <row r="8">
      <c r="A8" s="4" t="inlineStr">
        <is>
          <t>Income tax effect, expense allocated to net income, additional impact</t>
        </is>
      </c>
      <c r="B8" s="4" t="inlineStr">
        <is>
          <t xml:space="preserve"> </t>
        </is>
      </c>
      <c r="C8" s="6" t="n">
        <v>4803</v>
      </c>
      <c r="D8" s="4" t="inlineStr">
        <is>
          <t xml:space="preserve"> </t>
        </is>
      </c>
      <c r="E8" s="4" t="inlineStr">
        <is>
          <t xml:space="preserve"> </t>
        </is>
      </c>
    </row>
    <row r="9">
      <c r="A9" s="4" t="inlineStr">
        <is>
          <t>Effect of tax deconsolidation of subsidiaries</t>
        </is>
      </c>
      <c r="B9" s="4" t="inlineStr">
        <is>
          <t xml:space="preserve"> </t>
        </is>
      </c>
      <c r="C9" s="5" t="n">
        <v>33133</v>
      </c>
      <c r="D9" s="4" t="inlineStr">
        <is>
          <t xml:space="preserve"> </t>
        </is>
      </c>
      <c r="E9" s="4" t="inlineStr">
        <is>
          <t xml:space="preserve"> </t>
        </is>
      </c>
    </row>
    <row r="10">
      <c r="A10" s="4" t="inlineStr">
        <is>
          <t>CARES Act, Carryback of Operating Losses, Tax Expense (Benefit)</t>
        </is>
      </c>
      <c r="B10" s="4" t="inlineStr">
        <is>
          <t xml:space="preserve"> </t>
        </is>
      </c>
      <c r="C10" s="4" t="inlineStr">
        <is>
          <t xml:space="preserve"> </t>
        </is>
      </c>
      <c r="D10" s="4" t="inlineStr">
        <is>
          <t xml:space="preserve"> </t>
        </is>
      </c>
      <c r="E10" s="5" t="n">
        <v>7293</v>
      </c>
    </row>
    <row r="11">
      <c r="A11" s="4" t="inlineStr">
        <is>
          <t>Decrease in deferred income taxes</t>
        </is>
      </c>
      <c r="B11" s="4" t="inlineStr">
        <is>
          <t xml:space="preserve"> </t>
        </is>
      </c>
      <c r="C11" s="4" t="inlineStr">
        <is>
          <t xml:space="preserve"> </t>
        </is>
      </c>
      <c r="D11" s="4" t="inlineStr">
        <is>
          <t xml:space="preserve"> </t>
        </is>
      </c>
      <c r="E11" s="6" t="n">
        <v>16795</v>
      </c>
    </row>
    <row r="12">
      <c r="A12" s="4" t="inlineStr">
        <is>
          <t>Increase in income taxes receivable</t>
        </is>
      </c>
      <c r="B12" s="4" t="inlineStr">
        <is>
          <t xml:space="preserve"> </t>
        </is>
      </c>
      <c r="C12" s="4" t="inlineStr">
        <is>
          <t xml:space="preserve"> </t>
        </is>
      </c>
      <c r="D12" s="4" t="inlineStr">
        <is>
          <t xml:space="preserve"> </t>
        </is>
      </c>
      <c r="E12" s="5" t="n">
        <v>24088</v>
      </c>
    </row>
    <row r="13">
      <c r="A13" s="4" t="inlineStr">
        <is>
          <t>Federal statutory income tax rate</t>
        </is>
      </c>
      <c r="B13" s="4" t="inlineStr">
        <is>
          <t xml:space="preserve"> </t>
        </is>
      </c>
      <c r="C13" s="10" t="n">
        <v>0.21</v>
      </c>
      <c r="D13" s="10" t="n">
        <v>0.21</v>
      </c>
      <c r="E13" s="10" t="n">
        <v>0.21</v>
      </c>
    </row>
    <row r="14">
      <c r="A14" s="4" t="inlineStr">
        <is>
          <t>Effective tax rate (ETR)</t>
        </is>
      </c>
      <c r="B14" s="4" t="inlineStr">
        <is>
          <t xml:space="preserve"> </t>
        </is>
      </c>
      <c r="C14" s="9" t="n">
        <v>0.9340000000000001</v>
      </c>
      <c r="D14" s="9" t="n">
        <v>0.326</v>
      </c>
      <c r="E14" s="9" t="n">
        <v>0.351</v>
      </c>
    </row>
    <row r="15">
      <c r="A15" s="4" t="inlineStr">
        <is>
          <t>Valuation allowance</t>
        </is>
      </c>
      <c r="B15" s="4" t="inlineStr">
        <is>
          <t xml:space="preserve"> </t>
        </is>
      </c>
      <c r="C15" s="5" t="n">
        <v>11848</v>
      </c>
      <c r="D15" s="5" t="n">
        <v>8563</v>
      </c>
      <c r="E15" s="4" t="inlineStr">
        <is>
          <t xml:space="preserve"> </t>
        </is>
      </c>
    </row>
    <row r="16">
      <c r="A16" s="4" t="inlineStr">
        <is>
          <t>Increase, valuation allowance</t>
        </is>
      </c>
      <c r="B16" s="4" t="inlineStr">
        <is>
          <t xml:space="preserve"> </t>
        </is>
      </c>
      <c r="C16" s="6" t="n">
        <v>3285</v>
      </c>
      <c r="D16" s="6" t="n">
        <v>1692</v>
      </c>
      <c r="E16" s="4" t="inlineStr">
        <is>
          <t xml:space="preserve"> </t>
        </is>
      </c>
    </row>
    <row r="17">
      <c r="A17" s="4" t="inlineStr">
        <is>
          <t>Unrecognized tax benefits, accrued interest and penalties</t>
        </is>
      </c>
      <c r="B17" s="4" t="inlineStr">
        <is>
          <t xml:space="preserve"> </t>
        </is>
      </c>
      <c r="C17" s="6" t="n">
        <v>0</v>
      </c>
      <c r="D17" s="6" t="n">
        <v>0</v>
      </c>
      <c r="E17" s="4" t="inlineStr">
        <is>
          <t xml:space="preserve"> </t>
        </is>
      </c>
    </row>
    <row r="18">
      <c r="A18" s="4" t="inlineStr">
        <is>
          <t>Unrecognized tax benefits</t>
        </is>
      </c>
      <c r="B18" s="4" t="inlineStr">
        <is>
          <t xml:space="preserve"> </t>
        </is>
      </c>
      <c r="C18" s="6" t="n">
        <v>0</v>
      </c>
      <c r="D18" s="5" t="n">
        <v>0</v>
      </c>
      <c r="E18" s="4" t="inlineStr">
        <is>
          <t xml:space="preserve"> </t>
        </is>
      </c>
    </row>
    <row r="19">
      <c r="A19" s="4" t="inlineStr">
        <is>
          <t>Fortegra | Warburg</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WP transaction, issuance of equity value</t>
        </is>
      </c>
      <c r="B21" s="5" t="n">
        <v>200000</v>
      </c>
      <c r="C21" s="4" t="inlineStr">
        <is>
          <t xml:space="preserve"> </t>
        </is>
      </c>
      <c r="D21" s="4" t="inlineStr">
        <is>
          <t xml:space="preserve"> </t>
        </is>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4" t="inlineStr">
        <is>
          <t xml:space="preserve"> </t>
        </is>
      </c>
      <c r="C24" s="5" t="n">
        <v>1711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taxes</t>
        </is>
      </c>
      <c r="B4" s="5" t="n">
        <v>54011</v>
      </c>
      <c r="C4" s="5" t="n">
        <v>65342</v>
      </c>
      <c r="D4" s="5" t="n">
        <v>-38852</v>
      </c>
    </row>
    <row r="5">
      <c r="A5" s="4" t="inlineStr">
        <is>
          <t>Federal statutory income tax rate</t>
        </is>
      </c>
      <c r="B5" s="10" t="n">
        <v>0.21</v>
      </c>
      <c r="C5" s="10" t="n">
        <v>0.21</v>
      </c>
      <c r="D5" s="10" t="n">
        <v>0.21</v>
      </c>
    </row>
    <row r="6">
      <c r="A6" s="4" t="inlineStr">
        <is>
          <t>Expected federal provision (benefit) for income taxes at the federal statutory income tax rate</t>
        </is>
      </c>
      <c r="B6" s="5" t="n">
        <v>11342</v>
      </c>
      <c r="C6" s="5" t="n">
        <v>13721</v>
      </c>
      <c r="D6" s="5" t="n">
        <v>-8159</v>
      </c>
    </row>
    <row r="7">
      <c r="A7" s="4" t="inlineStr">
        <is>
          <t>Effect of state provision (benefit) for income taxes, net of federal benefit</t>
        </is>
      </c>
      <c r="B7" s="6" t="n">
        <v>2034</v>
      </c>
      <c r="C7" s="6" t="n">
        <v>2858</v>
      </c>
      <c r="D7" s="6" t="n">
        <v>1170</v>
      </c>
    </row>
    <row r="8">
      <c r="A8" s="4" t="inlineStr">
        <is>
          <t>Effect of non-deductible compensation</t>
        </is>
      </c>
      <c r="B8" s="6" t="n">
        <v>3292</v>
      </c>
      <c r="C8" s="6" t="n">
        <v>4518</v>
      </c>
      <c r="D8" s="6" t="n">
        <v>769</v>
      </c>
    </row>
    <row r="9">
      <c r="A9" s="4" t="inlineStr">
        <is>
          <t>Effect of CARES Act refund claims</t>
        </is>
      </c>
      <c r="B9" s="6" t="n">
        <v>0</v>
      </c>
      <c r="C9" s="6" t="n">
        <v>0</v>
      </c>
      <c r="D9" s="6" t="n">
        <v>-7293</v>
      </c>
    </row>
    <row r="10">
      <c r="A10" s="4" t="inlineStr">
        <is>
          <t>Effect of tax deconsolidation of subsidiaries</t>
        </is>
      </c>
      <c r="B10" s="6" t="n">
        <v>33133</v>
      </c>
      <c r="C10" s="6" t="n">
        <v>0</v>
      </c>
      <c r="D10" s="6" t="n">
        <v>0</v>
      </c>
    </row>
    <row r="11">
      <c r="A11" s="4" t="inlineStr">
        <is>
          <t>Effect of change in valuation allowance</t>
        </is>
      </c>
      <c r="B11" s="6" t="n">
        <v>3285</v>
      </c>
      <c r="C11" s="6" t="n">
        <v>1692</v>
      </c>
      <c r="D11" s="6" t="n">
        <v>759</v>
      </c>
    </row>
    <row r="12">
      <c r="A12" s="4" t="inlineStr">
        <is>
          <t>Effect of foreign operations</t>
        </is>
      </c>
      <c r="B12" s="6" t="n">
        <v>-18</v>
      </c>
      <c r="C12" s="6" t="n">
        <v>-541</v>
      </c>
      <c r="D12" s="6" t="n">
        <v>-938</v>
      </c>
    </row>
    <row r="13">
      <c r="A13" s="4" t="inlineStr">
        <is>
          <t>Effect of stock-based compensation</t>
        </is>
      </c>
      <c r="B13" s="6" t="n">
        <v>-556</v>
      </c>
      <c r="C13" s="6" t="n">
        <v>-1642</v>
      </c>
      <c r="D13" s="6" t="n">
        <v>-676</v>
      </c>
    </row>
    <row r="14">
      <c r="A14" s="4" t="inlineStr">
        <is>
          <t>Effect of return-to-accrual</t>
        </is>
      </c>
      <c r="B14" s="6" t="n">
        <v>-509</v>
      </c>
      <c r="C14" s="6" t="n">
        <v>154</v>
      </c>
      <c r="D14" s="6" t="n">
        <v>330</v>
      </c>
    </row>
    <row r="15">
      <c r="A15" s="4" t="inlineStr">
        <is>
          <t>Effect of other items</t>
        </is>
      </c>
      <c r="B15" s="6" t="n">
        <v>-1553</v>
      </c>
      <c r="C15" s="6" t="n">
        <v>531</v>
      </c>
      <c r="D15" s="6" t="n">
        <v>411</v>
      </c>
    </row>
    <row r="16">
      <c r="A16" s="4" t="inlineStr">
        <is>
          <t>Total provision (benefit) for income taxes</t>
        </is>
      </c>
      <c r="B16" s="5" t="n">
        <v>50450</v>
      </c>
      <c r="C16" s="5" t="n">
        <v>21291</v>
      </c>
      <c r="D16" s="5" t="n">
        <v>-13627</v>
      </c>
    </row>
    <row r="17">
      <c r="A17" s="4" t="inlineStr">
        <is>
          <t>Effective tax rate (ETR)</t>
        </is>
      </c>
      <c r="B17" s="9" t="n">
        <v>0.9340000000000001</v>
      </c>
      <c r="C17" s="9" t="n">
        <v>0.326</v>
      </c>
      <c r="D17" s="9" t="n">
        <v>0.35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7857</v>
      </c>
      <c r="C3" s="5" t="n">
        <v>39047</v>
      </c>
    </row>
    <row r="4">
      <c r="A4" s="4" t="inlineStr">
        <is>
          <t>Unrealized losses</t>
        </is>
      </c>
      <c r="B4" s="6" t="n">
        <v>31482</v>
      </c>
      <c r="C4" s="6" t="n">
        <v>23419</v>
      </c>
    </row>
    <row r="5">
      <c r="A5" s="4" t="inlineStr">
        <is>
          <t>Accrued expenses</t>
        </is>
      </c>
      <c r="B5" s="6" t="n">
        <v>2409</v>
      </c>
      <c r="C5" s="6" t="n">
        <v>4434</v>
      </c>
    </row>
    <row r="6">
      <c r="A6" s="4" t="inlineStr">
        <is>
          <t>Unearned premiums</t>
        </is>
      </c>
      <c r="B6" s="6" t="n">
        <v>52904</v>
      </c>
      <c r="C6" s="6" t="n">
        <v>39221</v>
      </c>
    </row>
    <row r="7">
      <c r="A7" s="4" t="inlineStr">
        <is>
          <t>Deferred revenue</t>
        </is>
      </c>
      <c r="B7" s="6" t="n">
        <v>15700</v>
      </c>
      <c r="C7" s="6" t="n">
        <v>8706</v>
      </c>
    </row>
    <row r="8">
      <c r="A8" s="4" t="inlineStr">
        <is>
          <t>Other deferred tax assets</t>
        </is>
      </c>
      <c r="B8" s="6" t="n">
        <v>14505</v>
      </c>
      <c r="C8" s="6" t="n">
        <v>10475</v>
      </c>
    </row>
    <row r="9">
      <c r="A9" s="4" t="inlineStr">
        <is>
          <t>Total deferred tax assets</t>
        </is>
      </c>
      <c r="B9" s="6" t="n">
        <v>154857</v>
      </c>
      <c r="C9" s="6" t="n">
        <v>125302</v>
      </c>
    </row>
    <row r="10">
      <c r="A10" s="4" t="inlineStr">
        <is>
          <t>Less: Valuation allowance</t>
        </is>
      </c>
      <c r="B10" s="6" t="n">
        <v>-11848</v>
      </c>
      <c r="C10" s="6" t="n">
        <v>-8563</v>
      </c>
    </row>
    <row r="11">
      <c r="A11" s="4" t="inlineStr">
        <is>
          <t>Total net deferred tax assets</t>
        </is>
      </c>
      <c r="B11" s="6" t="n">
        <v>143009</v>
      </c>
      <c r="C11" s="6" t="n">
        <v>116739</v>
      </c>
    </row>
    <row r="12">
      <c r="A12" s="3" t="inlineStr">
        <is>
          <t>Deferred tax liabilities:</t>
        </is>
      </c>
      <c r="B12" s="4" t="inlineStr">
        <is>
          <t xml:space="preserve"> </t>
        </is>
      </c>
      <c r="C12" s="4" t="inlineStr">
        <is>
          <t xml:space="preserve"> </t>
        </is>
      </c>
    </row>
    <row r="13">
      <c r="A13" s="4" t="inlineStr">
        <is>
          <t>Property</t>
        </is>
      </c>
      <c r="B13" s="6" t="n">
        <v>3058</v>
      </c>
      <c r="C13" s="6" t="n">
        <v>2467</v>
      </c>
    </row>
    <row r="14">
      <c r="A14" s="4" t="inlineStr">
        <is>
          <t>Unrealized gains</t>
        </is>
      </c>
      <c r="B14" s="6" t="n">
        <v>9812</v>
      </c>
      <c r="C14" s="6" t="n">
        <v>17012</v>
      </c>
    </row>
    <row r="15">
      <c r="A15" s="4" t="inlineStr">
        <is>
          <t>Other deferred tax liabilities</t>
        </is>
      </c>
      <c r="B15" s="6" t="n">
        <v>5942</v>
      </c>
      <c r="C15" s="6" t="n">
        <v>7819</v>
      </c>
    </row>
    <row r="16">
      <c r="A16" s="4" t="inlineStr">
        <is>
          <t>Deferred acquisition cost</t>
        </is>
      </c>
      <c r="B16" s="6" t="n">
        <v>116373</v>
      </c>
      <c r="C16" s="6" t="n">
        <v>84079</v>
      </c>
    </row>
    <row r="17">
      <c r="A17" s="4" t="inlineStr">
        <is>
          <t>Advanced commissions</t>
        </is>
      </c>
      <c r="B17" s="6" t="n">
        <v>43961</v>
      </c>
      <c r="C17" s="6" t="n">
        <v>34700</v>
      </c>
    </row>
    <row r="18">
      <c r="A18" s="4" t="inlineStr">
        <is>
          <t>Intangibles</t>
        </is>
      </c>
      <c r="B18" s="6" t="n">
        <v>14284</v>
      </c>
      <c r="C18" s="6" t="n">
        <v>11370</v>
      </c>
    </row>
    <row r="19">
      <c r="A19" s="4" t="inlineStr">
        <is>
          <t>Investment in Fortegra</t>
        </is>
      </c>
      <c r="B19" s="6" t="n">
        <v>39970</v>
      </c>
      <c r="C19" s="6" t="n">
        <v>0</v>
      </c>
    </row>
    <row r="20">
      <c r="A20" s="4" t="inlineStr">
        <is>
          <t>Deferred tax liabilities</t>
        </is>
      </c>
      <c r="B20" s="6" t="n">
        <v>233400</v>
      </c>
      <c r="C20" s="6" t="n">
        <v>157447</v>
      </c>
    </row>
    <row r="21">
      <c r="A21" s="4" t="inlineStr">
        <is>
          <t>Net deferred tax liability</t>
        </is>
      </c>
      <c r="B21" s="5" t="n">
        <v>90391</v>
      </c>
      <c r="C21" s="6" t="n">
        <v>40708</v>
      </c>
    </row>
    <row r="22">
      <c r="A22" s="4" t="inlineStr">
        <is>
          <t>Held for sale | Luxury disposition</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Deferred tax liabilities, discontinued operations</t>
        </is>
      </c>
      <c r="B24" s="4" t="inlineStr">
        <is>
          <t xml:space="preserve"> </t>
        </is>
      </c>
      <c r="C24" s="5" t="n">
        <v>65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rryforwards (Details) - Federal $ in Thousands</t>
        </is>
      </c>
      <c r="B1" s="2" t="inlineStr">
        <is>
          <t>Dec. 31, 2022 USD ($)</t>
        </is>
      </c>
    </row>
    <row r="2">
      <c r="A2" s="3" t="inlineStr">
        <is>
          <t>Operating Loss Carryforwards [Line Items]</t>
        </is>
      </c>
      <c r="B2" s="4" t="inlineStr">
        <is>
          <t xml:space="preserve"> </t>
        </is>
      </c>
    </row>
    <row r="3">
      <c r="A3" s="4" t="inlineStr">
        <is>
          <t>Operating loss carryforwards</t>
        </is>
      </c>
      <c r="B3" s="5" t="n">
        <v>98605</v>
      </c>
    </row>
    <row r="4">
      <c r="A4" s="4" t="inlineStr">
        <is>
          <t>2026</t>
        </is>
      </c>
      <c r="B4" s="4" t="inlineStr">
        <is>
          <t xml:space="preserve"> </t>
        </is>
      </c>
    </row>
    <row r="5">
      <c r="A5" s="3" t="inlineStr">
        <is>
          <t>Operating Loss Carryforwards [Line Items]</t>
        </is>
      </c>
      <c r="B5" s="4" t="inlineStr">
        <is>
          <t xml:space="preserve"> </t>
        </is>
      </c>
    </row>
    <row r="6">
      <c r="A6" s="4" t="inlineStr">
        <is>
          <t>Operating loss carryforwards</t>
        </is>
      </c>
      <c r="B6" s="6" t="n">
        <v>0</v>
      </c>
    </row>
    <row r="7">
      <c r="A7" s="4" t="inlineStr">
        <is>
          <t>2027</t>
        </is>
      </c>
      <c r="B7" s="4" t="inlineStr">
        <is>
          <t xml:space="preserve"> </t>
        </is>
      </c>
    </row>
    <row r="8">
      <c r="A8" s="3" t="inlineStr">
        <is>
          <t>Operating Loss Carryforwards [Line Items]</t>
        </is>
      </c>
      <c r="B8" s="4" t="inlineStr">
        <is>
          <t xml:space="preserve"> </t>
        </is>
      </c>
    </row>
    <row r="9">
      <c r="A9" s="4" t="inlineStr">
        <is>
          <t>Operating loss carryforwards</t>
        </is>
      </c>
      <c r="B9" s="6" t="n">
        <v>0</v>
      </c>
    </row>
    <row r="10">
      <c r="A10" s="4" t="inlineStr">
        <is>
          <t>2028</t>
        </is>
      </c>
      <c r="B10" s="4" t="inlineStr">
        <is>
          <t xml:space="preserve"> </t>
        </is>
      </c>
    </row>
    <row r="11">
      <c r="A11" s="3" t="inlineStr">
        <is>
          <t>Operating Loss Carryforwards [Line Items]</t>
        </is>
      </c>
      <c r="B11" s="4" t="inlineStr">
        <is>
          <t xml:space="preserve"> </t>
        </is>
      </c>
    </row>
    <row r="12">
      <c r="A12" s="4" t="inlineStr">
        <is>
          <t>Operating loss carryforwards</t>
        </is>
      </c>
      <c r="B12" s="6" t="n">
        <v>0</v>
      </c>
    </row>
    <row r="13">
      <c r="A13" s="4" t="inlineStr">
        <is>
          <t>2029</t>
        </is>
      </c>
      <c r="B13" s="4" t="inlineStr">
        <is>
          <t xml:space="preserve"> </t>
        </is>
      </c>
    </row>
    <row r="14">
      <c r="A14" s="3" t="inlineStr">
        <is>
          <t>Operating Loss Carryforwards [Line Items]</t>
        </is>
      </c>
      <c r="B14" s="4" t="inlineStr">
        <is>
          <t xml:space="preserve"> </t>
        </is>
      </c>
    </row>
    <row r="15">
      <c r="A15" s="4" t="inlineStr">
        <is>
          <t>Operating loss carryforwards</t>
        </is>
      </c>
      <c r="B15" s="6" t="n">
        <v>0</v>
      </c>
    </row>
    <row r="16">
      <c r="A16" s="4" t="inlineStr">
        <is>
          <t>2030</t>
        </is>
      </c>
      <c r="B16" s="4" t="inlineStr">
        <is>
          <t xml:space="preserve"> </t>
        </is>
      </c>
    </row>
    <row r="17">
      <c r="A17" s="3" t="inlineStr">
        <is>
          <t>Operating Loss Carryforwards [Line Items]</t>
        </is>
      </c>
      <c r="B17" s="4" t="inlineStr">
        <is>
          <t xml:space="preserve"> </t>
        </is>
      </c>
    </row>
    <row r="18">
      <c r="A18" s="4" t="inlineStr">
        <is>
          <t>Operating loss carryforwards</t>
        </is>
      </c>
      <c r="B18" s="6" t="n">
        <v>359</v>
      </c>
    </row>
    <row r="19">
      <c r="A19" s="4" t="inlineStr">
        <is>
          <t>2031</t>
        </is>
      </c>
      <c r="B19" s="4" t="inlineStr">
        <is>
          <t xml:space="preserve"> </t>
        </is>
      </c>
    </row>
    <row r="20">
      <c r="A20" s="3" t="inlineStr">
        <is>
          <t>Operating Loss Carryforwards [Line Items]</t>
        </is>
      </c>
      <c r="B20" s="4" t="inlineStr">
        <is>
          <t xml:space="preserve"> </t>
        </is>
      </c>
    </row>
    <row r="21">
      <c r="A21" s="4" t="inlineStr">
        <is>
          <t>Operating loss carryforwards</t>
        </is>
      </c>
      <c r="B21" s="6" t="n">
        <v>0</v>
      </c>
    </row>
    <row r="22">
      <c r="A22" s="4" t="inlineStr">
        <is>
          <t>2032</t>
        </is>
      </c>
      <c r="B22" s="4" t="inlineStr">
        <is>
          <t xml:space="preserve"> </t>
        </is>
      </c>
    </row>
    <row r="23">
      <c r="A23" s="3" t="inlineStr">
        <is>
          <t>Operating Loss Carryforwards [Line Items]</t>
        </is>
      </c>
      <c r="B23" s="4" t="inlineStr">
        <is>
          <t xml:space="preserve"> </t>
        </is>
      </c>
    </row>
    <row r="24">
      <c r="A24" s="4" t="inlineStr">
        <is>
          <t>Operating loss carryforwards</t>
        </is>
      </c>
      <c r="B24" s="6" t="n">
        <v>0</v>
      </c>
    </row>
    <row r="25">
      <c r="A25" s="4" t="inlineStr">
        <is>
          <t>2033</t>
        </is>
      </c>
      <c r="B25" s="4" t="inlineStr">
        <is>
          <t xml:space="preserve"> </t>
        </is>
      </c>
    </row>
    <row r="26">
      <c r="A26" s="3" t="inlineStr">
        <is>
          <t>Operating Loss Carryforwards [Line Items]</t>
        </is>
      </c>
      <c r="B26" s="4" t="inlineStr">
        <is>
          <t xml:space="preserve"> </t>
        </is>
      </c>
    </row>
    <row r="27">
      <c r="A27" s="4" t="inlineStr">
        <is>
          <t>Operating loss carryforwards</t>
        </is>
      </c>
      <c r="B27" s="6" t="n">
        <v>0</v>
      </c>
    </row>
    <row r="28">
      <c r="A28" s="4" t="inlineStr">
        <is>
          <t>2034</t>
        </is>
      </c>
      <c r="B28" s="4" t="inlineStr">
        <is>
          <t xml:space="preserve"> </t>
        </is>
      </c>
    </row>
    <row r="29">
      <c r="A29" s="3" t="inlineStr">
        <is>
          <t>Operating Loss Carryforwards [Line Items]</t>
        </is>
      </c>
      <c r="B29" s="4" t="inlineStr">
        <is>
          <t xml:space="preserve"> </t>
        </is>
      </c>
    </row>
    <row r="30">
      <c r="A30" s="4" t="inlineStr">
        <is>
          <t>Operating loss carryforwards</t>
        </is>
      </c>
      <c r="B30" s="6" t="n">
        <v>0</v>
      </c>
    </row>
    <row r="31">
      <c r="A31" s="4" t="inlineStr">
        <is>
          <t>2035</t>
        </is>
      </c>
      <c r="B31" s="4" t="inlineStr">
        <is>
          <t xml:space="preserve"> </t>
        </is>
      </c>
    </row>
    <row r="32">
      <c r="A32" s="3" t="inlineStr">
        <is>
          <t>Operating Loss Carryforwards [Line Items]</t>
        </is>
      </c>
      <c r="B32" s="4" t="inlineStr">
        <is>
          <t xml:space="preserve"> </t>
        </is>
      </c>
    </row>
    <row r="33">
      <c r="A33" s="4" t="inlineStr">
        <is>
          <t>Operating loss carryforwards</t>
        </is>
      </c>
      <c r="B33" s="6" t="n">
        <v>0</v>
      </c>
    </row>
    <row r="34">
      <c r="A34" s="4" t="inlineStr">
        <is>
          <t>2036</t>
        </is>
      </c>
      <c r="B34" s="4" t="inlineStr">
        <is>
          <t xml:space="preserve"> </t>
        </is>
      </c>
    </row>
    <row r="35">
      <c r="A35" s="3" t="inlineStr">
        <is>
          <t>Operating Loss Carryforwards [Line Items]</t>
        </is>
      </c>
      <c r="B35" s="4" t="inlineStr">
        <is>
          <t xml:space="preserve"> </t>
        </is>
      </c>
    </row>
    <row r="36">
      <c r="A36" s="4" t="inlineStr">
        <is>
          <t>Operating loss carryforwards</t>
        </is>
      </c>
      <c r="B36" s="6" t="n">
        <v>15046</v>
      </c>
    </row>
    <row r="37">
      <c r="A37" s="4" t="inlineStr">
        <is>
          <t>2037</t>
        </is>
      </c>
      <c r="B37" s="4" t="inlineStr">
        <is>
          <t xml:space="preserve"> </t>
        </is>
      </c>
    </row>
    <row r="38">
      <c r="A38" s="3" t="inlineStr">
        <is>
          <t>Operating Loss Carryforwards [Line Items]</t>
        </is>
      </c>
      <c r="B38" s="4" t="inlineStr">
        <is>
          <t xml:space="preserve"> </t>
        </is>
      </c>
    </row>
    <row r="39">
      <c r="A39" s="4" t="inlineStr">
        <is>
          <t>Operating loss carryforwards</t>
        </is>
      </c>
      <c r="B39" s="6" t="n">
        <v>0</v>
      </c>
    </row>
    <row r="40">
      <c r="A40" s="4" t="inlineStr">
        <is>
          <t>2038</t>
        </is>
      </c>
      <c r="B40" s="4" t="inlineStr">
        <is>
          <t xml:space="preserve"> </t>
        </is>
      </c>
    </row>
    <row r="41">
      <c r="A41" s="3" t="inlineStr">
        <is>
          <t>Operating Loss Carryforwards [Line Items]</t>
        </is>
      </c>
      <c r="B41" s="4" t="inlineStr">
        <is>
          <t xml:space="preserve"> </t>
        </is>
      </c>
    </row>
    <row r="42">
      <c r="A42" s="4" t="inlineStr">
        <is>
          <t>Operating loss carryforwards</t>
        </is>
      </c>
      <c r="B42" s="6" t="n">
        <v>0</v>
      </c>
    </row>
    <row r="43">
      <c r="A43" s="4" t="inlineStr">
        <is>
          <t>2039</t>
        </is>
      </c>
      <c r="B43" s="4" t="inlineStr">
        <is>
          <t xml:space="preserve"> </t>
        </is>
      </c>
    </row>
    <row r="44">
      <c r="A44" s="3" t="inlineStr">
        <is>
          <t>Operating Loss Carryforwards [Line Items]</t>
        </is>
      </c>
      <c r="B44" s="4" t="inlineStr">
        <is>
          <t xml:space="preserve"> </t>
        </is>
      </c>
    </row>
    <row r="45">
      <c r="A45" s="4" t="inlineStr">
        <is>
          <t>Operating loss carryforwards</t>
        </is>
      </c>
      <c r="B45" s="6" t="n">
        <v>0</v>
      </c>
    </row>
    <row r="46">
      <c r="A46" s="4" t="inlineStr">
        <is>
          <t>2040</t>
        </is>
      </c>
      <c r="B46" s="4" t="inlineStr">
        <is>
          <t xml:space="preserve"> </t>
        </is>
      </c>
    </row>
    <row r="47">
      <c r="A47" s="3" t="inlineStr">
        <is>
          <t>Operating Loss Carryforwards [Line Items]</t>
        </is>
      </c>
      <c r="B47" s="4" t="inlineStr">
        <is>
          <t xml:space="preserve"> </t>
        </is>
      </c>
    </row>
    <row r="48">
      <c r="A48" s="4" t="inlineStr">
        <is>
          <t>Operating loss carryforwards</t>
        </is>
      </c>
      <c r="B48" s="6" t="n">
        <v>0</v>
      </c>
    </row>
    <row r="49">
      <c r="A49" s="4" t="inlineStr">
        <is>
          <t>2041</t>
        </is>
      </c>
      <c r="B49" s="4" t="inlineStr">
        <is>
          <t xml:space="preserve"> </t>
        </is>
      </c>
    </row>
    <row r="50">
      <c r="A50" s="3" t="inlineStr">
        <is>
          <t>Operating Loss Carryforwards [Line Items]</t>
        </is>
      </c>
      <c r="B50" s="4" t="inlineStr">
        <is>
          <t xml:space="preserve"> </t>
        </is>
      </c>
    </row>
    <row r="51">
      <c r="A51" s="4" t="inlineStr">
        <is>
          <t>Operating loss carryforwards</t>
        </is>
      </c>
      <c r="B51" s="6" t="n">
        <v>42155</v>
      </c>
    </row>
    <row r="52">
      <c r="A52" s="4" t="inlineStr">
        <is>
          <t>Indefinite</t>
        </is>
      </c>
      <c r="B52" s="4" t="inlineStr">
        <is>
          <t xml:space="preserve"> </t>
        </is>
      </c>
    </row>
    <row r="53">
      <c r="A53" s="3" t="inlineStr">
        <is>
          <t>Operating Loss Carryforwards [Line Items]</t>
        </is>
      </c>
      <c r="B53" s="4" t="inlineStr">
        <is>
          <t xml:space="preserve"> </t>
        </is>
      </c>
    </row>
    <row r="54">
      <c r="A54" s="4" t="inlineStr">
        <is>
          <t>Operating loss carryforwards</t>
        </is>
      </c>
      <c r="B54" s="5" t="n">
        <v>410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ssets and Liabiliti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 and Assets and Liabilities Held for Sale</t>
        </is>
      </c>
      <c r="B4" s="4" t="inlineStr">
        <is>
          <t>Dispositions and Assets and Liabilities Held for Sale Dispositions During the year ended December 31, 2022, the Company completed the sale of three dry bulk vessels and two product tankers from its maritime shipping operations. The Company recognized a net gain of $34,803, based on proceeds of $116,678 plus final settlement of assets. The transactions did not meet the requirements to be classified as discontinued operations. Assets and Liabilities Held for Sale The Company entered into a definitive agreement to sell Luxury, which was classified as held for sale at December 31, 2021. The Company deconsolidated Luxury effective as of July 1, 2022 due to the execution of an amendment to the definitive agreement to sell Luxury on that date. As of that date, Tiptree no longer had a variable interest in Luxury and all of the risks and rewards associated with Luxury were transferred to the buyer. The transaction did not meet the requirements to be classified as a discontinued operation. The following table presents detail of Luxury’s assets and liabilities held for sale in the consolidated balance sheets for the following periods: As of December 31, 2021 Assets: Investments: Loans, at fair value $ 236,810 Other investments 2,071 Total investments 238,881 Cash, cash equivalents and restricted cash 9,360 Notes and accounts receivable, net 157 Other assets 2,210 Assets held for sale $ 250,608 Liabilities: Debt, net $ 227,973 Other liabilities and accrued expenses (1) 15,021 Liabilities held for sale $ 242,994 (1) Includes deferred tax liabilities of $659 as of December 31, 2021. Luxury’s earni ngs had no impact to net income (loss) attributable to common stockholders for the years ended December 31, 2022 and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 Summary Operating Lease Information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enewal term</t>
        </is>
      </c>
      <c r="B3" s="4" t="inlineStr">
        <is>
          <t>5 years</t>
        </is>
      </c>
      <c r="C3" s="4" t="inlineStr">
        <is>
          <t xml:space="preserve"> </t>
        </is>
      </c>
    </row>
    <row r="4">
      <c r="A4" s="4" t="inlineStr">
        <is>
          <t>Operating lease, right-of-use asset</t>
        </is>
      </c>
      <c r="B4" s="5" t="n">
        <v>31499</v>
      </c>
      <c r="C4" s="5" t="n">
        <v>23870</v>
      </c>
    </row>
    <row r="5">
      <c r="A5" s="4" t="inlineStr">
        <is>
          <t>Operating lease liability</t>
        </is>
      </c>
      <c r="B5" s="5" t="n">
        <v>38031</v>
      </c>
      <c r="C5" s="5" t="n">
        <v>29396</v>
      </c>
    </row>
    <row r="6">
      <c r="A6" s="4" t="inlineStr">
        <is>
          <t>Weighted-average remaining lease term (years)</t>
        </is>
      </c>
      <c r="B6" s="4" t="inlineStr">
        <is>
          <t>7 years 5 months 1 day</t>
        </is>
      </c>
      <c r="C6" s="4" t="inlineStr">
        <is>
          <t xml:space="preserve"> </t>
        </is>
      </c>
    </row>
    <row r="7">
      <c r="A7" s="4" t="inlineStr">
        <is>
          <t>Weighted-average discount rate</t>
        </is>
      </c>
      <c r="B7" s="9" t="n">
        <v>0.079</v>
      </c>
      <c r="C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9490</v>
      </c>
      <c r="C3" s="4" t="inlineStr">
        <is>
          <t xml:space="preserve"> </t>
        </is>
      </c>
    </row>
    <row r="4">
      <c r="A4" s="4" t="inlineStr">
        <is>
          <t>2024</t>
        </is>
      </c>
      <c r="B4" s="6" t="n">
        <v>9186</v>
      </c>
      <c r="C4" s="4" t="inlineStr">
        <is>
          <t xml:space="preserve"> </t>
        </is>
      </c>
    </row>
    <row r="5">
      <c r="A5" s="4" t="inlineStr">
        <is>
          <t>2025</t>
        </is>
      </c>
      <c r="B5" s="6" t="n">
        <v>8880</v>
      </c>
      <c r="C5" s="4" t="inlineStr">
        <is>
          <t xml:space="preserve"> </t>
        </is>
      </c>
    </row>
    <row r="6">
      <c r="A6" s="4" t="inlineStr">
        <is>
          <t>2026</t>
        </is>
      </c>
      <c r="B6" s="6" t="n">
        <v>8301</v>
      </c>
      <c r="C6" s="4" t="inlineStr">
        <is>
          <t xml:space="preserve"> </t>
        </is>
      </c>
    </row>
    <row r="7">
      <c r="A7" s="4" t="inlineStr">
        <is>
          <t>2027</t>
        </is>
      </c>
      <c r="B7" s="6" t="n">
        <v>6647</v>
      </c>
      <c r="C7" s="4" t="inlineStr">
        <is>
          <t xml:space="preserve"> </t>
        </is>
      </c>
    </row>
    <row r="8">
      <c r="A8" s="4" t="inlineStr">
        <is>
          <t>2028 and thereafter</t>
        </is>
      </c>
      <c r="B8" s="6" t="n">
        <v>22192</v>
      </c>
      <c r="C8" s="4" t="inlineStr">
        <is>
          <t xml:space="preserve"> </t>
        </is>
      </c>
    </row>
    <row r="9">
      <c r="A9" s="4" t="inlineStr">
        <is>
          <t>Total minimum payments</t>
        </is>
      </c>
      <c r="B9" s="6" t="n">
        <v>64696</v>
      </c>
      <c r="C9" s="4" t="inlineStr">
        <is>
          <t xml:space="preserve"> </t>
        </is>
      </c>
    </row>
    <row r="10">
      <c r="A10" s="4" t="inlineStr">
        <is>
          <t>Less: present value adjustment</t>
        </is>
      </c>
      <c r="B10" s="6" t="n">
        <v>23799</v>
      </c>
      <c r="C10" s="4" t="inlineStr">
        <is>
          <t xml:space="preserve"> </t>
        </is>
      </c>
    </row>
    <row r="11">
      <c r="A11" s="4" t="inlineStr">
        <is>
          <t>Total</t>
        </is>
      </c>
      <c r="B11" s="6" t="n">
        <v>40897</v>
      </c>
      <c r="C11" s="4" t="inlineStr">
        <is>
          <t xml:space="preserve"> </t>
        </is>
      </c>
    </row>
    <row r="12">
      <c r="A12" s="4" t="inlineStr">
        <is>
          <t>Lease incentive receivable</t>
        </is>
      </c>
      <c r="B12" s="6" t="n">
        <v>2866</v>
      </c>
      <c r="C12" s="4" t="inlineStr">
        <is>
          <t xml:space="preserve"> </t>
        </is>
      </c>
    </row>
    <row r="13">
      <c r="A13" s="4" t="inlineStr">
        <is>
          <t>Operating lease liability</t>
        </is>
      </c>
      <c r="B13" s="5" t="n">
        <v>38031</v>
      </c>
      <c r="C13" s="5" t="n">
        <v>2939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nt Expense for Lease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nt expense for office leases</t>
        </is>
      </c>
      <c r="B4" s="5" t="n">
        <v>9301</v>
      </c>
      <c r="C4" s="5" t="n">
        <v>8924</v>
      </c>
      <c r="D4" s="5" t="n">
        <v>7374</v>
      </c>
    </row>
    <row r="5">
      <c r="A5" s="4" t="inlineStr">
        <is>
          <t>Sublease not yet commenced, future annual payment to be received</t>
        </is>
      </c>
      <c r="B5" s="6" t="n">
        <v>1842</v>
      </c>
      <c r="C5" s="4" t="inlineStr">
        <is>
          <t xml:space="preserve"> </t>
        </is>
      </c>
      <c r="D5" s="4" t="inlineStr">
        <is>
          <t xml:space="preserve"> </t>
        </is>
      </c>
    </row>
    <row r="6">
      <c r="A6" s="4" t="inlineStr">
        <is>
          <t>Held for sale | Luxury disposition</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nt expense for office leases</t>
        </is>
      </c>
      <c r="B8" s="5" t="n">
        <v>202</v>
      </c>
      <c r="C8" s="5" t="n">
        <v>609</v>
      </c>
      <c r="D8" s="5" t="n">
        <v>50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3561</v>
      </c>
      <c r="C4" s="5" t="n">
        <v>44051</v>
      </c>
      <c r="D4" s="5" t="n">
        <v>-25225</v>
      </c>
    </row>
    <row r="5">
      <c r="A5" s="4" t="inlineStr">
        <is>
          <t>Net income (loss) attributable to non-controlling interests</t>
        </is>
      </c>
      <c r="B5" s="6" t="n">
        <v>11835</v>
      </c>
      <c r="C5" s="6" t="n">
        <v>5919</v>
      </c>
      <c r="D5" s="6" t="n">
        <v>3933</v>
      </c>
    </row>
    <row r="6">
      <c r="A6" s="4" t="inlineStr">
        <is>
          <t>Net income allocated to participating securities</t>
        </is>
      </c>
      <c r="B6" s="6" t="n">
        <v>0</v>
      </c>
      <c r="C6" s="6" t="n">
        <v>703</v>
      </c>
      <c r="D6" s="6" t="n">
        <v>0</v>
      </c>
    </row>
    <row r="7">
      <c r="A7" s="4" t="inlineStr">
        <is>
          <t>Net income (loss) attributable to Tiptree Inc. common shares - basic</t>
        </is>
      </c>
      <c r="B7" s="6" t="n">
        <v>-8274</v>
      </c>
      <c r="C7" s="6" t="n">
        <v>37429</v>
      </c>
      <c r="D7" s="6" t="n">
        <v>-29158</v>
      </c>
    </row>
    <row r="8">
      <c r="A8" s="3" t="inlineStr">
        <is>
          <t>Effect of Dilutive Securities:</t>
        </is>
      </c>
      <c r="B8" s="4" t="inlineStr">
        <is>
          <t xml:space="preserve"> </t>
        </is>
      </c>
      <c r="C8" s="4" t="inlineStr">
        <is>
          <t xml:space="preserve"> </t>
        </is>
      </c>
      <c r="D8" s="4" t="inlineStr">
        <is>
          <t xml:space="preserve"> </t>
        </is>
      </c>
    </row>
    <row r="9">
      <c r="A9" s="4" t="inlineStr">
        <is>
          <t>Securities of subsidiaries</t>
        </is>
      </c>
      <c r="B9" s="6" t="n">
        <v>0</v>
      </c>
      <c r="C9" s="6" t="n">
        <v>-780</v>
      </c>
      <c r="D9" s="6" t="n">
        <v>0</v>
      </c>
    </row>
    <row r="10">
      <c r="A10" s="4" t="inlineStr">
        <is>
          <t>Adjustments to income relating to exchangeable interests and contingent considerations, net of tax</t>
        </is>
      </c>
      <c r="B10" s="6" t="n">
        <v>0</v>
      </c>
      <c r="C10" s="6" t="n">
        <v>9</v>
      </c>
      <c r="D10" s="6" t="n">
        <v>0</v>
      </c>
    </row>
    <row r="11">
      <c r="A11" s="4" t="inlineStr">
        <is>
          <t>Net income (loss) attributable to Tiptree Inc. common shares - diluted</t>
        </is>
      </c>
      <c r="B11" s="5" t="n">
        <v>-8274</v>
      </c>
      <c r="C11" s="5" t="n">
        <v>36658</v>
      </c>
      <c r="D11" s="5" t="n">
        <v>-29158</v>
      </c>
    </row>
    <row r="12">
      <c r="A12" s="4" t="inlineStr">
        <is>
          <t>Weighted average number of shares of common stock outstanding - basic</t>
        </is>
      </c>
      <c r="B12" s="6" t="n">
        <v>35531149</v>
      </c>
      <c r="C12" s="6" t="n">
        <v>33223792</v>
      </c>
      <c r="D12" s="6" t="n">
        <v>33859775</v>
      </c>
    </row>
    <row r="13">
      <c r="A13" s="4" t="inlineStr">
        <is>
          <t>Weighted average number of incremental shares of common stock issuable from exchangeable interests and contingent considerations</t>
        </is>
      </c>
      <c r="B13" s="6" t="n">
        <v>0</v>
      </c>
      <c r="C13" s="6" t="n">
        <v>464464</v>
      </c>
      <c r="D13" s="6" t="n">
        <v>0</v>
      </c>
    </row>
    <row r="14">
      <c r="A14" s="4" t="inlineStr">
        <is>
          <t>Weighted average number of shares of common stock outstanding - diluted</t>
        </is>
      </c>
      <c r="B14" s="6" t="n">
        <v>35531149</v>
      </c>
      <c r="C14" s="6" t="n">
        <v>33688256</v>
      </c>
      <c r="D14" s="6" t="n">
        <v>33859775</v>
      </c>
    </row>
    <row r="15">
      <c r="A15" s="4" t="inlineStr">
        <is>
          <t>Basic earnings per share (in dollars per share)</t>
        </is>
      </c>
      <c r="B15" s="8" t="n">
        <v>-0.23</v>
      </c>
      <c r="C15" s="8" t="n">
        <v>1.13</v>
      </c>
      <c r="D15" s="8" t="n">
        <v>-0.86</v>
      </c>
    </row>
    <row r="16">
      <c r="A16" s="4" t="inlineStr">
        <is>
          <t>Diluted earnings per share (in dollars per share)</t>
        </is>
      </c>
      <c r="B16" s="8" t="n">
        <v>-0.23</v>
      </c>
      <c r="C16" s="8" t="n">
        <v>1.09</v>
      </c>
      <c r="D16" s="8" t="n">
        <v>-0.8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 $ in Thousands</t>
        </is>
      </c>
      <c r="E1" s="2" t="inlineStr">
        <is>
          <t>12 Months Ended</t>
        </is>
      </c>
    </row>
    <row r="2">
      <c r="B2" s="2" t="inlineStr">
        <is>
          <t>Jan. 01, 2023</t>
        </is>
      </c>
      <c r="C2" s="2" t="inlineStr">
        <is>
          <t>Nov. 10, 2022</t>
        </is>
      </c>
      <c r="D2" s="2" t="inlineStr">
        <is>
          <t>Jan. 01, 2021</t>
        </is>
      </c>
      <c r="E2" s="2" t="inlineStr">
        <is>
          <t>Dec. 31, 2022</t>
        </is>
      </c>
      <c r="F2" s="2" t="inlineStr">
        <is>
          <t>Dec. 31, 2021</t>
        </is>
      </c>
      <c r="G2" s="2" t="inlineStr">
        <is>
          <t>Dec. 31, 2020</t>
        </is>
      </c>
      <c r="H2" s="2" t="inlineStr">
        <is>
          <t>Jan. 01, 2025</t>
        </is>
      </c>
      <c r="I2" s="2" t="inlineStr">
        <is>
          <t>Jan. 01, 2024</t>
        </is>
      </c>
      <c r="J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greater than 5% shareholder</t>
        </is>
      </c>
      <c r="B4" s="4" t="inlineStr">
        <is>
          <t xml:space="preserve"> </t>
        </is>
      </c>
      <c r="C4" s="4" t="inlineStr">
        <is>
          <t xml:space="preserve"> </t>
        </is>
      </c>
      <c r="D4" s="4" t="inlineStr">
        <is>
          <t xml:space="preserve"> </t>
        </is>
      </c>
      <c r="E4" s="10" t="n">
        <v>0.0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bsequent event | Corvid Pea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after all transactions</t>
        </is>
      </c>
      <c r="B7" s="9" t="n">
        <v>0.31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ffiliated entity | Corvid Pea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ownership percentage</t>
        </is>
      </c>
      <c r="B10" s="4" t="inlineStr">
        <is>
          <t xml:space="preserve"> </t>
        </is>
      </c>
      <c r="C10" s="4" t="inlineStr">
        <is>
          <t xml:space="preserve"> </t>
        </is>
      </c>
      <c r="D10" s="9" t="n">
        <v>0.1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additional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02</v>
      </c>
    </row>
    <row r="12">
      <c r="A12" s="4" t="inlineStr">
        <is>
          <t>Related party, additional ownership percentage, period</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ffiliated entity | Subsequent event | Corvid Pea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additional ownership percentage</t>
        </is>
      </c>
      <c r="B15" s="9" t="n">
        <v>0.1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ffiliated entity | Forecast | Subsequent event | Corvid Pea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additional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02</v>
      </c>
      <c r="I18" s="9" t="n">
        <v>0.102</v>
      </c>
      <c r="J18" s="4" t="inlineStr">
        <is>
          <t xml:space="preserve"> </t>
        </is>
      </c>
    </row>
    <row r="19">
      <c r="A19" s="4" t="inlineStr">
        <is>
          <t>Affiliated entity | Strategic Combination Agreement | Corvid Pea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expense</t>
        </is>
      </c>
      <c r="B21" s="4" t="inlineStr">
        <is>
          <t xml:space="preserve"> </t>
        </is>
      </c>
      <c r="C21" s="4" t="inlineStr">
        <is>
          <t xml:space="preserve"> </t>
        </is>
      </c>
      <c r="D21" s="4" t="inlineStr">
        <is>
          <t xml:space="preserve"> </t>
        </is>
      </c>
      <c r="E21" s="5" t="n">
        <v>3808</v>
      </c>
      <c r="F21" s="5" t="n">
        <v>1988</v>
      </c>
      <c r="G21" s="5" t="n">
        <v>2792</v>
      </c>
      <c r="H21" s="4" t="inlineStr">
        <is>
          <t xml:space="preserve"> </t>
        </is>
      </c>
      <c r="I21" s="4" t="inlineStr">
        <is>
          <t xml:space="preserve"> </t>
        </is>
      </c>
      <c r="J21" s="4" t="inlineStr">
        <is>
          <t xml:space="preserve"> </t>
        </is>
      </c>
    </row>
    <row r="22">
      <c r="A22" s="4" t="inlineStr">
        <is>
          <t>Affiliated entity | Pro rata contribution to fund escrow account, revenue share repurchase | Corvid Pea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Transaction, Amounts of Transaction</t>
        </is>
      </c>
      <c r="B24" s="4" t="inlineStr">
        <is>
          <t xml:space="preserve"> </t>
        </is>
      </c>
      <c r="C24" s="5" t="n">
        <v>5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cutive Chair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upon exercise of warrants (in shares)</t>
        </is>
      </c>
      <c r="B27" s="4" t="inlineStr">
        <is>
          <t xml:space="preserve"> </t>
        </is>
      </c>
      <c r="C27" s="4" t="inlineStr">
        <is>
          <t xml:space="preserve"> </t>
        </is>
      </c>
      <c r="D27" s="4" t="inlineStr">
        <is>
          <t xml:space="preserve"> </t>
        </is>
      </c>
      <c r="E27" s="6" t="n">
        <v>97914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upon exercise of warrants</t>
        </is>
      </c>
      <c r="B28" s="4" t="inlineStr">
        <is>
          <t xml:space="preserve"> </t>
        </is>
      </c>
      <c r="C28" s="4" t="inlineStr">
        <is>
          <t xml:space="preserve"> </t>
        </is>
      </c>
      <c r="D28" s="4" t="inlineStr">
        <is>
          <t xml:space="preserve"> </t>
        </is>
      </c>
      <c r="E28" s="5" t="n">
        <v>678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neficial own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upon exercise of warrants (in shares)</t>
        </is>
      </c>
      <c r="B31" s="4" t="inlineStr">
        <is>
          <t xml:space="preserve"> </t>
        </is>
      </c>
      <c r="C31" s="4" t="inlineStr">
        <is>
          <t xml:space="preserve"> </t>
        </is>
      </c>
      <c r="D31" s="4" t="inlineStr">
        <is>
          <t xml:space="preserve"> </t>
        </is>
      </c>
      <c r="E31" s="6" t="n">
        <v>44031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upon exercise of warrants</t>
        </is>
      </c>
      <c r="B32" s="4" t="inlineStr">
        <is>
          <t xml:space="preserve"> </t>
        </is>
      </c>
      <c r="C32" s="4" t="inlineStr">
        <is>
          <t xml:space="preserve"> </t>
        </is>
      </c>
      <c r="D32" s="4" t="inlineStr">
        <is>
          <t xml:space="preserve"> </t>
        </is>
      </c>
      <c r="E32" s="5" t="n">
        <v>3050</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E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Subsequent Events (Details) - USD ($) $ / shares in Units, $ in Thousands</t>
        </is>
      </c>
      <c r="C1" s="2" t="inlineStr">
        <is>
          <t>3 Months Ended</t>
        </is>
      </c>
      <c r="O1" s="2" t="inlineStr">
        <is>
          <t>12 Months Ended</t>
        </is>
      </c>
    </row>
    <row r="2">
      <c r="B2" s="2" t="inlineStr">
        <is>
          <t>Mar. 07,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c r="R2" s="2" t="inlineStr">
        <is>
          <t>Jan. 31, 2023</t>
        </is>
      </c>
      <c r="S2" s="2" t="inlineStr">
        <is>
          <t>Oct. 16,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declared per share (in usd per share)</t>
        </is>
      </c>
      <c r="B4" s="4" t="inlineStr">
        <is>
          <t xml:space="preserve"> </t>
        </is>
      </c>
      <c r="C4" s="8" t="n">
        <v>0.04</v>
      </c>
      <c r="D4" s="8" t="n">
        <v>0.04</v>
      </c>
      <c r="E4" s="8" t="n">
        <v>0.04</v>
      </c>
      <c r="F4" s="8" t="n">
        <v>0.04</v>
      </c>
      <c r="G4" s="8" t="n">
        <v>0.04</v>
      </c>
      <c r="H4" s="8" t="n">
        <v>0.04</v>
      </c>
      <c r="I4" s="8" t="n">
        <v>0.04</v>
      </c>
      <c r="J4" s="8" t="n">
        <v>0.04</v>
      </c>
      <c r="K4" s="8" t="n">
        <v>0.04</v>
      </c>
      <c r="L4" s="8" t="n">
        <v>0.04</v>
      </c>
      <c r="M4" s="8" t="n">
        <v>0.04</v>
      </c>
      <c r="N4" s="8" t="n">
        <v>0.04</v>
      </c>
      <c r="O4" s="8" t="n">
        <v>0.16</v>
      </c>
      <c r="P4" s="8" t="n">
        <v>0.16</v>
      </c>
      <c r="Q4" s="8" t="n">
        <v>0.16</v>
      </c>
      <c r="R4" s="4" t="inlineStr">
        <is>
          <t xml:space="preserve"> </t>
        </is>
      </c>
      <c r="S4" s="4" t="inlineStr">
        <is>
          <t xml:space="preserve"> </t>
        </is>
      </c>
    </row>
    <row r="5">
      <c r="A5" s="4" t="inlineStr">
        <is>
          <t>Operating segments | Revolving credit facility | Asset based debt |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75000</v>
      </c>
    </row>
    <row r="8">
      <c r="A8" s="4" t="inlineStr">
        <is>
          <t>Subsequent event | Operating segments | Revolving credit facility | Asset based debt |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00000</v>
      </c>
      <c r="S10" s="4" t="inlineStr">
        <is>
          <t xml:space="preserve"> </t>
        </is>
      </c>
    </row>
    <row r="11">
      <c r="A11" s="4" t="inlineStr">
        <is>
          <t>Subsequent event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vidends declared per share (in usd per share)</t>
        </is>
      </c>
      <c r="B13" s="8"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sheetData>
  <mergeCells count="3">
    <mergeCell ref="A1:A2"/>
    <mergeCell ref="C1:N1"/>
    <mergeCell ref="O1:Q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22" customWidth="1" min="2" max="2"/>
    <col width="48" customWidth="1" min="3" max="3"/>
    <col width="40" customWidth="1" min="4" max="4"/>
    <col width="22" customWidth="1" min="5" max="5"/>
  </cols>
  <sheetData>
    <row r="1">
      <c r="A1" s="1" t="inlineStr">
        <is>
          <t>Schedule II- Condensed Financial Information of Registrant (Details) $ / shares in Units, $ in Thousands</t>
        </is>
      </c>
      <c r="B1" s="2" t="inlineStr">
        <is>
          <t>6 Months Ended</t>
        </is>
      </c>
      <c r="C1" s="2" t="inlineStr">
        <is>
          <t>12 Months Ended</t>
        </is>
      </c>
    </row>
    <row r="2">
      <c r="B2" s="2" t="inlineStr">
        <is>
          <t>Jun. 30, 2021 USD ($)</t>
        </is>
      </c>
      <c r="C2" s="2" t="inlineStr">
        <is>
          <t>Dec. 31, 2022 USD ($) segment $ / shares shares</t>
        </is>
      </c>
      <c r="D2" s="2" t="inlineStr">
        <is>
          <t>Dec. 31, 2021 USD ($) $ / shares shares</t>
        </is>
      </c>
      <c r="E2" s="2" t="inlineStr">
        <is>
          <t>Dec. 31, 2020 USD ($)</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1397752</v>
      </c>
      <c r="D4" s="5" t="n">
        <v>1200514</v>
      </c>
      <c r="E4" s="5" t="n">
        <v>810301</v>
      </c>
    </row>
    <row r="5">
      <c r="A5" s="4" t="inlineStr">
        <is>
          <t>Employee compensation and benefits</t>
        </is>
      </c>
      <c r="B5" s="4" t="inlineStr">
        <is>
          <t xml:space="preserve"> </t>
        </is>
      </c>
      <c r="C5" s="6" t="n">
        <v>182657</v>
      </c>
      <c r="D5" s="6" t="n">
        <v>207322</v>
      </c>
      <c r="E5" s="6" t="n">
        <v>172737</v>
      </c>
    </row>
    <row r="6">
      <c r="A6" s="4" t="inlineStr">
        <is>
          <t>Interest expense</t>
        </is>
      </c>
      <c r="B6" s="4" t="inlineStr">
        <is>
          <t xml:space="preserve"> </t>
        </is>
      </c>
      <c r="C6" s="6" t="n">
        <v>30240</v>
      </c>
      <c r="D6" s="6" t="n">
        <v>37674</v>
      </c>
      <c r="E6" s="6" t="n">
        <v>32582</v>
      </c>
    </row>
    <row r="7">
      <c r="A7" s="4" t="inlineStr">
        <is>
          <t>Professional fees</t>
        </is>
      </c>
      <c r="B7" s="4" t="inlineStr">
        <is>
          <t xml:space="preserve"> </t>
        </is>
      </c>
      <c r="C7" s="6" t="n">
        <v>26614</v>
      </c>
      <c r="D7" s="6" t="n">
        <v>27285</v>
      </c>
      <c r="E7" s="6" t="n">
        <v>20711</v>
      </c>
    </row>
    <row r="8">
      <c r="A8" s="4" t="inlineStr">
        <is>
          <t>Rent and related</t>
        </is>
      </c>
      <c r="B8" s="4" t="inlineStr">
        <is>
          <t xml:space="preserve"> </t>
        </is>
      </c>
      <c r="C8" s="6" t="n">
        <v>17635</v>
      </c>
      <c r="D8" s="6" t="n">
        <v>17009</v>
      </c>
      <c r="E8" s="6" t="n">
        <v>14074</v>
      </c>
    </row>
    <row r="9">
      <c r="A9" s="4" t="inlineStr">
        <is>
          <t>General and administrative</t>
        </is>
      </c>
      <c r="B9" s="4" t="inlineStr">
        <is>
          <t xml:space="preserve"> </t>
        </is>
      </c>
      <c r="C9" s="6" t="n">
        <v>26216</v>
      </c>
      <c r="D9" s="6" t="n">
        <v>36654</v>
      </c>
      <c r="E9" s="6" t="n">
        <v>22295</v>
      </c>
    </row>
    <row r="10">
      <c r="A10" s="4" t="inlineStr">
        <is>
          <t>Depreciation and amortization expense</t>
        </is>
      </c>
      <c r="B10" s="4" t="inlineStr">
        <is>
          <t xml:space="preserve"> </t>
        </is>
      </c>
      <c r="C10" s="6" t="n">
        <v>22973</v>
      </c>
      <c r="D10" s="6" t="n">
        <v>24437</v>
      </c>
      <c r="E10" s="6" t="n">
        <v>17578</v>
      </c>
    </row>
    <row r="11">
      <c r="A11" s="4" t="inlineStr">
        <is>
          <t>Loss on extinguishment of debt</t>
        </is>
      </c>
      <c r="B11" s="4" t="inlineStr">
        <is>
          <t xml:space="preserve"> </t>
        </is>
      </c>
      <c r="C11" s="6" t="n">
        <v>940</v>
      </c>
      <c r="D11" s="6" t="n">
        <v>0</v>
      </c>
      <c r="E11" s="6" t="n">
        <v>353</v>
      </c>
    </row>
    <row r="12">
      <c r="A12" s="4" t="inlineStr">
        <is>
          <t>Other expenses</t>
        </is>
      </c>
      <c r="B12" s="4" t="inlineStr">
        <is>
          <t xml:space="preserve"> </t>
        </is>
      </c>
      <c r="C12" s="6" t="n">
        <v>15795</v>
      </c>
      <c r="D12" s="6" t="n">
        <v>9652</v>
      </c>
      <c r="E12" s="6" t="n">
        <v>8431</v>
      </c>
    </row>
    <row r="13">
      <c r="A13" s="4" t="inlineStr">
        <is>
          <t>Total income tax expense (benefit)</t>
        </is>
      </c>
      <c r="B13" s="4" t="inlineStr">
        <is>
          <t xml:space="preserve"> </t>
        </is>
      </c>
      <c r="C13" s="6" t="n">
        <v>50450</v>
      </c>
      <c r="D13" s="6" t="n">
        <v>21291</v>
      </c>
      <c r="E13" s="6" t="n">
        <v>-13627</v>
      </c>
    </row>
    <row r="14">
      <c r="A14" s="4" t="inlineStr">
        <is>
          <t>Net income (loss) attributable to common stockholders</t>
        </is>
      </c>
      <c r="B14" s="4" t="inlineStr">
        <is>
          <t xml:space="preserve"> </t>
        </is>
      </c>
      <c r="C14" s="6" t="n">
        <v>-8274</v>
      </c>
      <c r="D14" s="6" t="n">
        <v>38132</v>
      </c>
      <c r="E14" s="6" t="n">
        <v>-29158</v>
      </c>
    </row>
    <row r="15">
      <c r="A15" s="3" t="inlineStr">
        <is>
          <t>Balance Sheet</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6" t="n">
        <v>538065</v>
      </c>
      <c r="D16" s="6" t="n">
        <v>175718</v>
      </c>
      <c r="E16" s="6" t="n">
        <v>136920</v>
      </c>
    </row>
    <row r="17">
      <c r="A17" s="4" t="inlineStr">
        <is>
          <t>Notes and accounts receivable, net</t>
        </is>
      </c>
      <c r="B17" s="4" t="inlineStr">
        <is>
          <t xml:space="preserve"> </t>
        </is>
      </c>
      <c r="C17" s="6" t="n">
        <v>502311</v>
      </c>
      <c r="D17" s="6" t="n">
        <v>454369</v>
      </c>
      <c r="E17" s="4" t="inlineStr">
        <is>
          <t xml:space="preserve"> </t>
        </is>
      </c>
    </row>
    <row r="18">
      <c r="A18" s="4" t="inlineStr">
        <is>
          <t>Income taxes receivable</t>
        </is>
      </c>
      <c r="B18" s="4" t="inlineStr">
        <is>
          <t xml:space="preserve"> </t>
        </is>
      </c>
      <c r="C18" s="6" t="n">
        <v>19790</v>
      </c>
      <c r="D18" s="6" t="n">
        <v>19824</v>
      </c>
      <c r="E18" s="4" t="inlineStr">
        <is>
          <t xml:space="preserve"> </t>
        </is>
      </c>
    </row>
    <row r="19">
      <c r="A19" s="4" t="inlineStr">
        <is>
          <t>Deferred tax assets</t>
        </is>
      </c>
      <c r="B19" s="4" t="inlineStr">
        <is>
          <t xml:space="preserve"> </t>
        </is>
      </c>
      <c r="C19" s="6" t="n">
        <v>154857</v>
      </c>
      <c r="D19" s="6" t="n">
        <v>125302</v>
      </c>
      <c r="E19" s="4" t="inlineStr">
        <is>
          <t xml:space="preserve"> </t>
        </is>
      </c>
    </row>
    <row r="20">
      <c r="A20" s="4" t="inlineStr">
        <is>
          <t>Other assets</t>
        </is>
      </c>
      <c r="B20" s="4" t="inlineStr">
        <is>
          <t xml:space="preserve"> </t>
        </is>
      </c>
      <c r="C20" s="6" t="n">
        <v>172143</v>
      </c>
      <c r="D20" s="6" t="n">
        <v>146844</v>
      </c>
      <c r="E20" s="4" t="inlineStr">
        <is>
          <t xml:space="preserve"> </t>
        </is>
      </c>
    </row>
    <row r="21">
      <c r="A21" s="4" t="inlineStr">
        <is>
          <t>Total assets</t>
        </is>
      </c>
      <c r="B21" s="4" t="inlineStr">
        <is>
          <t xml:space="preserve"> </t>
        </is>
      </c>
      <c r="C21" s="6" t="n">
        <v>4039563</v>
      </c>
      <c r="D21" s="6" t="n">
        <v>3599147</v>
      </c>
      <c r="E21" s="4" t="inlineStr">
        <is>
          <t xml:space="preserve"> </t>
        </is>
      </c>
    </row>
    <row r="22">
      <c r="A22" s="4" t="inlineStr">
        <is>
          <t>Operating lease liability</t>
        </is>
      </c>
      <c r="B22" s="4" t="inlineStr">
        <is>
          <t xml:space="preserve"> </t>
        </is>
      </c>
      <c r="C22" s="6" t="n">
        <v>38031</v>
      </c>
      <c r="D22" s="6" t="n">
        <v>29396</v>
      </c>
      <c r="E22" s="4" t="inlineStr">
        <is>
          <t xml:space="preserve"> </t>
        </is>
      </c>
    </row>
    <row r="23">
      <c r="A23" s="4" t="inlineStr">
        <is>
          <t>Other liabilities</t>
        </is>
      </c>
      <c r="B23" s="4" t="inlineStr">
        <is>
          <t xml:space="preserve"> </t>
        </is>
      </c>
      <c r="C23" s="6" t="n">
        <v>367748</v>
      </c>
      <c r="D23" s="6" t="n">
        <v>306536</v>
      </c>
      <c r="E23" s="4" t="inlineStr">
        <is>
          <t xml:space="preserve"> </t>
        </is>
      </c>
    </row>
    <row r="24">
      <c r="A24" s="4" t="inlineStr">
        <is>
          <t>Total liabilities</t>
        </is>
      </c>
      <c r="B24" s="4" t="inlineStr">
        <is>
          <t xml:space="preserve"> </t>
        </is>
      </c>
      <c r="C24" s="6" t="n">
        <v>3505990</v>
      </c>
      <c r="D24" s="6" t="n">
        <v>3198966</v>
      </c>
      <c r="E24" s="4" t="inlineStr">
        <is>
          <t xml:space="preserve"> </t>
        </is>
      </c>
    </row>
    <row r="25">
      <c r="A25" s="4" t="inlineStr">
        <is>
          <t>Preferred stock: $0.001 par value, 100,000,000 shares authorized, none issued or outstanding</t>
        </is>
      </c>
      <c r="B25" s="4" t="inlineStr">
        <is>
          <t xml:space="preserve"> </t>
        </is>
      </c>
      <c r="C25" s="6" t="n">
        <v>0</v>
      </c>
      <c r="D25" s="6" t="n">
        <v>0</v>
      </c>
      <c r="E25" s="4" t="inlineStr">
        <is>
          <t xml:space="preserve"> </t>
        </is>
      </c>
    </row>
    <row r="26">
      <c r="A26" s="4" t="inlineStr">
        <is>
          <t>Common stock: $0.001 par value, 200,000,000 shares authorized, 36,385,299 and 34,124,153 shares issued and outstanding, respectively</t>
        </is>
      </c>
      <c r="B26" s="4" t="inlineStr">
        <is>
          <t xml:space="preserve"> </t>
        </is>
      </c>
      <c r="C26" s="6" t="n">
        <v>36</v>
      </c>
      <c r="D26" s="6" t="n">
        <v>34</v>
      </c>
      <c r="E26" s="4" t="inlineStr">
        <is>
          <t xml:space="preserve"> </t>
        </is>
      </c>
    </row>
    <row r="27">
      <c r="A27" s="4" t="inlineStr">
        <is>
          <t>Additional paid-in capital</t>
        </is>
      </c>
      <c r="B27" s="4" t="inlineStr">
        <is>
          <t xml:space="preserve"> </t>
        </is>
      </c>
      <c r="C27" s="6" t="n">
        <v>382645</v>
      </c>
      <c r="D27" s="6" t="n">
        <v>317459</v>
      </c>
      <c r="E27" s="4" t="inlineStr">
        <is>
          <t xml:space="preserve"> </t>
        </is>
      </c>
    </row>
    <row r="28">
      <c r="A28" s="4" t="inlineStr">
        <is>
          <t>Accumulated other comprehensive income (loss), net of tax</t>
        </is>
      </c>
      <c r="B28" s="4" t="inlineStr">
        <is>
          <t xml:space="preserve"> </t>
        </is>
      </c>
      <c r="C28" s="6" t="n">
        <v>-39429</v>
      </c>
      <c r="D28" s="6" t="n">
        <v>-2685</v>
      </c>
      <c r="E28" s="4" t="inlineStr">
        <is>
          <t xml:space="preserve"> </t>
        </is>
      </c>
    </row>
    <row r="29">
      <c r="A29" s="4" t="inlineStr">
        <is>
          <t>Retained earnings</t>
        </is>
      </c>
      <c r="B29" s="4" t="inlineStr">
        <is>
          <t xml:space="preserve"> </t>
        </is>
      </c>
      <c r="C29" s="6" t="n">
        <v>54113</v>
      </c>
      <c r="D29" s="6" t="n">
        <v>68146</v>
      </c>
      <c r="E29" s="4" t="inlineStr">
        <is>
          <t xml:space="preserve"> </t>
        </is>
      </c>
    </row>
    <row r="30">
      <c r="A30" s="4" t="inlineStr">
        <is>
          <t>Total Tiptree Inc. stockholders’ equity</t>
        </is>
      </c>
      <c r="B30" s="4" t="inlineStr">
        <is>
          <t xml:space="preserve"> </t>
        </is>
      </c>
      <c r="C30" s="6" t="n">
        <v>397365</v>
      </c>
      <c r="D30" s="6" t="n">
        <v>382954</v>
      </c>
      <c r="E30" s="4" t="inlineStr">
        <is>
          <t xml:space="preserve"> </t>
        </is>
      </c>
    </row>
    <row r="31">
      <c r="A31" s="4" t="inlineStr">
        <is>
          <t>Total liabilities and stockholders’ equity</t>
        </is>
      </c>
      <c r="B31" s="4" t="inlineStr">
        <is>
          <t xml:space="preserve"> </t>
        </is>
      </c>
      <c r="C31" s="5" t="n">
        <v>4039563</v>
      </c>
      <c r="D31" s="5" t="n">
        <v>3599147</v>
      </c>
      <c r="E31" s="4" t="inlineStr">
        <is>
          <t xml:space="preserve"> </t>
        </is>
      </c>
    </row>
    <row r="32">
      <c r="A32" s="3" t="inlineStr">
        <is>
          <t>Balance Sheet (Parenthetical)</t>
        </is>
      </c>
      <c r="B32" s="4" t="inlineStr">
        <is>
          <t xml:space="preserve"> </t>
        </is>
      </c>
      <c r="C32" s="4" t="inlineStr">
        <is>
          <t xml:space="preserve"> </t>
        </is>
      </c>
      <c r="D32" s="4" t="inlineStr">
        <is>
          <t xml:space="preserve"> </t>
        </is>
      </c>
      <c r="E32" s="4" t="inlineStr">
        <is>
          <t xml:space="preserve"> </t>
        </is>
      </c>
    </row>
    <row r="33">
      <c r="A33" s="4" t="inlineStr">
        <is>
          <t>Preferred stock, par value (in dollars per share) | $ / shares</t>
        </is>
      </c>
      <c r="B33" s="4" t="inlineStr">
        <is>
          <t xml:space="preserve"> </t>
        </is>
      </c>
      <c r="C33" s="7" t="n">
        <v>0.001</v>
      </c>
      <c r="D33" s="7" t="n">
        <v>0.001</v>
      </c>
      <c r="E33" s="4" t="inlineStr">
        <is>
          <t xml:space="preserve"> </t>
        </is>
      </c>
    </row>
    <row r="34">
      <c r="A34" s="4" t="inlineStr">
        <is>
          <t>Preferred stock, shares authorized | shares</t>
        </is>
      </c>
      <c r="B34" s="4" t="inlineStr">
        <is>
          <t xml:space="preserve"> </t>
        </is>
      </c>
      <c r="C34" s="6" t="n">
        <v>100000000</v>
      </c>
      <c r="D34" s="6" t="n">
        <v>100000000</v>
      </c>
      <c r="E34" s="4" t="inlineStr">
        <is>
          <t xml:space="preserve"> </t>
        </is>
      </c>
    </row>
    <row r="35">
      <c r="A35" s="4" t="inlineStr">
        <is>
          <t>Preferred stock, shares outstanding | shares</t>
        </is>
      </c>
      <c r="B35" s="4" t="inlineStr">
        <is>
          <t xml:space="preserve"> </t>
        </is>
      </c>
      <c r="C35" s="6" t="n">
        <v>0</v>
      </c>
      <c r="D35" s="6" t="n">
        <v>0</v>
      </c>
      <c r="E35" s="4" t="inlineStr">
        <is>
          <t xml:space="preserve"> </t>
        </is>
      </c>
    </row>
    <row r="36">
      <c r="A36" s="4" t="inlineStr">
        <is>
          <t>Preferred stock, shares issued | shares</t>
        </is>
      </c>
      <c r="B36" s="4" t="inlineStr">
        <is>
          <t xml:space="preserve"> </t>
        </is>
      </c>
      <c r="C36" s="6" t="n">
        <v>0</v>
      </c>
      <c r="D36" s="6" t="n">
        <v>0</v>
      </c>
      <c r="E36" s="4" t="inlineStr">
        <is>
          <t xml:space="preserve"> </t>
        </is>
      </c>
    </row>
    <row r="37">
      <c r="A37" s="4" t="inlineStr">
        <is>
          <t>Common stock, par value (in dollars per share) | $ / shares</t>
        </is>
      </c>
      <c r="B37" s="4" t="inlineStr">
        <is>
          <t xml:space="preserve"> </t>
        </is>
      </c>
      <c r="C37" s="7" t="n">
        <v>0.001</v>
      </c>
      <c r="D37" s="7" t="n">
        <v>0.001</v>
      </c>
      <c r="E37" s="4" t="inlineStr">
        <is>
          <t xml:space="preserve"> </t>
        </is>
      </c>
    </row>
    <row r="38">
      <c r="A38" s="4" t="inlineStr">
        <is>
          <t>Common stock, shares authorized | shares</t>
        </is>
      </c>
      <c r="B38" s="4" t="inlineStr">
        <is>
          <t xml:space="preserve"> </t>
        </is>
      </c>
      <c r="C38" s="6" t="n">
        <v>200000000</v>
      </c>
      <c r="D38" s="6" t="n">
        <v>200000000</v>
      </c>
      <c r="E38" s="4" t="inlineStr">
        <is>
          <t xml:space="preserve"> </t>
        </is>
      </c>
    </row>
    <row r="39">
      <c r="A39" s="4" t="inlineStr">
        <is>
          <t>Common stock, shares outstanding | shares</t>
        </is>
      </c>
      <c r="B39" s="4" t="inlineStr">
        <is>
          <t xml:space="preserve"> </t>
        </is>
      </c>
      <c r="C39" s="6" t="n">
        <v>36385299</v>
      </c>
      <c r="D39" s="6" t="n">
        <v>34124153</v>
      </c>
      <c r="E39" s="4" t="inlineStr">
        <is>
          <t xml:space="preserve"> </t>
        </is>
      </c>
    </row>
    <row r="40">
      <c r="A40" s="4" t="inlineStr">
        <is>
          <t>Common stock, shares issued | shares</t>
        </is>
      </c>
      <c r="B40" s="4" t="inlineStr">
        <is>
          <t xml:space="preserve"> </t>
        </is>
      </c>
      <c r="C40" s="6" t="n">
        <v>36385299</v>
      </c>
      <c r="D40" s="6" t="n">
        <v>34124153</v>
      </c>
      <c r="E40" s="4" t="inlineStr">
        <is>
          <t xml:space="preserve"> </t>
        </is>
      </c>
    </row>
    <row r="41">
      <c r="A41" s="3" t="inlineStr">
        <is>
          <t>Cash Flow</t>
        </is>
      </c>
      <c r="B41" s="4" t="inlineStr">
        <is>
          <t xml:space="preserve"> </t>
        </is>
      </c>
      <c r="C41" s="4" t="inlineStr">
        <is>
          <t xml:space="preserve"> </t>
        </is>
      </c>
      <c r="D41" s="4" t="inlineStr">
        <is>
          <t xml:space="preserve"> </t>
        </is>
      </c>
      <c r="E41" s="4" t="inlineStr">
        <is>
          <t xml:space="preserve"> </t>
        </is>
      </c>
    </row>
    <row r="42">
      <c r="A42" s="4" t="inlineStr">
        <is>
          <t>Net income (loss) attributable to common stockholders</t>
        </is>
      </c>
      <c r="B42" s="4" t="inlineStr">
        <is>
          <t xml:space="preserve"> </t>
        </is>
      </c>
      <c r="C42" s="5" t="n">
        <v>-8274</v>
      </c>
      <c r="D42" s="5" t="n">
        <v>38132</v>
      </c>
      <c r="E42" s="6" t="n">
        <v>-29158</v>
      </c>
    </row>
    <row r="43">
      <c r="A43" s="4" t="inlineStr">
        <is>
          <t>Deferred provision (benefit) for income taxes</t>
        </is>
      </c>
      <c r="B43" s="4" t="inlineStr">
        <is>
          <t xml:space="preserve"> </t>
        </is>
      </c>
      <c r="C43" s="6" t="n">
        <v>47548</v>
      </c>
      <c r="D43" s="6" t="n">
        <v>17730</v>
      </c>
      <c r="E43" s="6" t="n">
        <v>10733</v>
      </c>
    </row>
    <row r="44">
      <c r="A44" s="4" t="inlineStr">
        <is>
          <t>Non-cash lease expense</t>
        </is>
      </c>
      <c r="B44" s="4" t="inlineStr">
        <is>
          <t xml:space="preserve"> </t>
        </is>
      </c>
      <c r="C44" s="6" t="n">
        <v>9301</v>
      </c>
      <c r="D44" s="6" t="n">
        <v>8924</v>
      </c>
      <c r="E44" s="6" t="n">
        <v>7374</v>
      </c>
    </row>
    <row r="45">
      <c r="A45" s="4" t="inlineStr">
        <is>
          <t>Non-cash compensation expense</t>
        </is>
      </c>
      <c r="B45" s="4" t="inlineStr">
        <is>
          <t xml:space="preserve"> </t>
        </is>
      </c>
      <c r="C45" s="6" t="n">
        <v>9705</v>
      </c>
      <c r="D45" s="6" t="n">
        <v>11130</v>
      </c>
      <c r="E45" s="6" t="n">
        <v>8117</v>
      </c>
    </row>
    <row r="46">
      <c r="A46" s="4" t="inlineStr">
        <is>
          <t>Amortization of deferred financing costs</t>
        </is>
      </c>
      <c r="B46" s="4" t="inlineStr">
        <is>
          <t xml:space="preserve"> </t>
        </is>
      </c>
      <c r="C46" s="6" t="n">
        <v>1341</v>
      </c>
      <c r="D46" s="6" t="n">
        <v>1607</v>
      </c>
      <c r="E46" s="6" t="n">
        <v>1015</v>
      </c>
    </row>
    <row r="47">
      <c r="A47" s="4" t="inlineStr">
        <is>
          <t>Net changes in other operating assets and liabilities</t>
        </is>
      </c>
      <c r="B47" s="4" t="inlineStr">
        <is>
          <t xml:space="preserve"> </t>
        </is>
      </c>
      <c r="C47" s="6" t="n">
        <v>197</v>
      </c>
      <c r="D47" s="6" t="n">
        <v>291</v>
      </c>
      <c r="E47" s="6" t="n">
        <v>-686</v>
      </c>
    </row>
    <row r="48">
      <c r="A48" s="4" t="inlineStr">
        <is>
          <t>Net cash provided by (used in) operating activities</t>
        </is>
      </c>
      <c r="B48" s="4" t="inlineStr">
        <is>
          <t xml:space="preserve"> </t>
        </is>
      </c>
      <c r="C48" s="6" t="n">
        <v>463073</v>
      </c>
      <c r="D48" s="6" t="n">
        <v>204316</v>
      </c>
      <c r="E48" s="6" t="n">
        <v>140169</v>
      </c>
    </row>
    <row r="49">
      <c r="A49" s="4" t="inlineStr">
        <is>
          <t>Proceeds from notes receivable</t>
        </is>
      </c>
      <c r="B49" s="4" t="inlineStr">
        <is>
          <t xml:space="preserve"> </t>
        </is>
      </c>
      <c r="C49" s="6" t="n">
        <v>85435</v>
      </c>
      <c r="D49" s="6" t="n">
        <v>56055</v>
      </c>
      <c r="E49" s="6" t="n">
        <v>41582</v>
      </c>
    </row>
    <row r="50">
      <c r="A50" s="4" t="inlineStr">
        <is>
          <t>Issuance of notes receivable</t>
        </is>
      </c>
      <c r="B50" s="4" t="inlineStr">
        <is>
          <t xml:space="preserve"> </t>
        </is>
      </c>
      <c r="C50" s="6" t="n">
        <v>-114187</v>
      </c>
      <c r="D50" s="6" t="n">
        <v>-77077</v>
      </c>
      <c r="E50" s="6" t="n">
        <v>-62088</v>
      </c>
    </row>
    <row r="51">
      <c r="A51" s="4" t="inlineStr">
        <is>
          <t>Net cash provided by (used in) investing activities</t>
        </is>
      </c>
      <c r="B51" s="4" t="inlineStr">
        <is>
          <t xml:space="preserve"> </t>
        </is>
      </c>
      <c r="C51" s="6" t="n">
        <v>9514</v>
      </c>
      <c r="D51" s="6" t="n">
        <v>-273759</v>
      </c>
      <c r="E51" s="6" t="n">
        <v>-123491</v>
      </c>
    </row>
    <row r="52">
      <c r="A52" s="4" t="inlineStr">
        <is>
          <t>Cash received for the exercise of warrants</t>
        </is>
      </c>
      <c r="B52" s="4" t="inlineStr">
        <is>
          <t xml:space="preserve"> </t>
        </is>
      </c>
      <c r="C52" s="6" t="n">
        <v>13724</v>
      </c>
      <c r="D52" s="6" t="n">
        <v>0</v>
      </c>
      <c r="E52" s="4" t="inlineStr">
        <is>
          <t xml:space="preserve"> </t>
        </is>
      </c>
    </row>
    <row r="53">
      <c r="A53" s="4" t="inlineStr">
        <is>
          <t>Dividends paid</t>
        </is>
      </c>
      <c r="B53" s="4" t="inlineStr">
        <is>
          <t xml:space="preserve"> </t>
        </is>
      </c>
      <c r="C53" s="6" t="n">
        <v>-7775</v>
      </c>
      <c r="D53" s="6" t="n">
        <v>-5409</v>
      </c>
      <c r="E53" s="6" t="n">
        <v>-5566</v>
      </c>
    </row>
    <row r="54">
      <c r="A54" s="4" t="inlineStr">
        <is>
          <t>Repurchases of common stock</t>
        </is>
      </c>
      <c r="B54" s="4" t="inlineStr">
        <is>
          <t xml:space="preserve"> </t>
        </is>
      </c>
      <c r="C54" s="6" t="n">
        <v>-1727</v>
      </c>
      <c r="D54" s="6" t="n">
        <v>-8145</v>
      </c>
      <c r="E54" s="6" t="n">
        <v>-13889</v>
      </c>
    </row>
    <row r="55">
      <c r="A55" s="4" t="inlineStr">
        <is>
          <t>Net cash provided by (used in) financing activities</t>
        </is>
      </c>
      <c r="B55" s="4" t="inlineStr">
        <is>
          <t xml:space="preserve"> </t>
        </is>
      </c>
      <c r="C55" s="6" t="n">
        <v>-115186</v>
      </c>
      <c r="D55" s="6" t="n">
        <v>73735</v>
      </c>
      <c r="E55" s="6" t="n">
        <v>31749</v>
      </c>
    </row>
    <row r="56">
      <c r="A56" s="4" t="inlineStr">
        <is>
          <t>Net increase (decrease) in cash, cash equivalents and restricted cash</t>
        </is>
      </c>
      <c r="B56" s="4" t="inlineStr">
        <is>
          <t xml:space="preserve"> </t>
        </is>
      </c>
      <c r="C56" s="6" t="n">
        <v>355573</v>
      </c>
      <c r="D56" s="6" t="n">
        <v>4292</v>
      </c>
      <c r="E56" s="6" t="n">
        <v>48427</v>
      </c>
    </row>
    <row r="57">
      <c r="A57" s="4" t="inlineStr">
        <is>
          <t>Cash, cash equivalents and restricted cash – beginning of period</t>
        </is>
      </c>
      <c r="B57" s="5" t="n">
        <v>195275</v>
      </c>
      <c r="C57" s="6" t="n">
        <v>195086</v>
      </c>
      <c r="D57" s="6" t="n">
        <v>195275</v>
      </c>
      <c r="E57" s="6" t="n">
        <v>144590</v>
      </c>
    </row>
    <row r="58">
      <c r="A58" s="4" t="inlineStr">
        <is>
          <t>Cash, cash equivalents and restricted cash – end of period</t>
        </is>
      </c>
      <c r="B58" s="4" t="inlineStr">
        <is>
          <t xml:space="preserve"> </t>
        </is>
      </c>
      <c r="C58" s="6" t="n">
        <v>550847</v>
      </c>
      <c r="D58" s="6" t="n">
        <v>195086</v>
      </c>
      <c r="E58" s="6" t="n">
        <v>195275</v>
      </c>
    </row>
    <row r="59">
      <c r="A59" s="4" t="inlineStr">
        <is>
          <t>Cash (received) paid for income taxes</t>
        </is>
      </c>
      <c r="B59" s="4" t="inlineStr">
        <is>
          <t xml:space="preserve"> </t>
        </is>
      </c>
      <c r="C59" s="5" t="n">
        <v>2259</v>
      </c>
      <c r="D59" s="6" t="n">
        <v>2079</v>
      </c>
      <c r="E59" s="6" t="n">
        <v>1066</v>
      </c>
    </row>
    <row r="60">
      <c r="A60" s="3" t="inlineStr">
        <is>
          <t>Notes</t>
        </is>
      </c>
      <c r="B60" s="4" t="inlineStr">
        <is>
          <t xml:space="preserve"> </t>
        </is>
      </c>
      <c r="C60" s="4" t="inlineStr">
        <is>
          <t xml:space="preserve"> </t>
        </is>
      </c>
      <c r="D60" s="4" t="inlineStr">
        <is>
          <t xml:space="preserve"> </t>
        </is>
      </c>
      <c r="E60" s="4" t="inlineStr">
        <is>
          <t xml:space="preserve"> </t>
        </is>
      </c>
    </row>
    <row r="61">
      <c r="A61" s="4" t="inlineStr">
        <is>
          <t>Number of reportable segments | segment</t>
        </is>
      </c>
      <c r="B61" s="4" t="inlineStr">
        <is>
          <t xml:space="preserve"> </t>
        </is>
      </c>
      <c r="C61" s="6" t="n">
        <v>2</v>
      </c>
      <c r="D61" s="4" t="inlineStr">
        <is>
          <t xml:space="preserve"> </t>
        </is>
      </c>
      <c r="E61" s="4" t="inlineStr">
        <is>
          <t xml:space="preserve"> </t>
        </is>
      </c>
    </row>
    <row r="62">
      <c r="A62" s="4" t="inlineStr">
        <is>
          <t>Parent Company</t>
        </is>
      </c>
      <c r="B62" s="4" t="inlineStr">
        <is>
          <t xml:space="preserve"> </t>
        </is>
      </c>
      <c r="C62" s="4" t="inlineStr">
        <is>
          <t xml:space="preserve"> </t>
        </is>
      </c>
      <c r="D62" s="4" t="inlineStr">
        <is>
          <t xml:space="preserve"> </t>
        </is>
      </c>
      <c r="E62" s="4" t="inlineStr">
        <is>
          <t xml:space="preserve"> </t>
        </is>
      </c>
    </row>
    <row r="63">
      <c r="A63" s="3" t="inlineStr">
        <is>
          <t>Income Statement</t>
        </is>
      </c>
      <c r="B63" s="4" t="inlineStr">
        <is>
          <t xml:space="preserve"> </t>
        </is>
      </c>
      <c r="C63" s="4" t="inlineStr">
        <is>
          <t xml:space="preserve"> </t>
        </is>
      </c>
      <c r="D63" s="4" t="inlineStr">
        <is>
          <t xml:space="preserve"> </t>
        </is>
      </c>
      <c r="E63" s="4" t="inlineStr">
        <is>
          <t xml:space="preserve"> </t>
        </is>
      </c>
    </row>
    <row r="64">
      <c r="A64" s="4" t="inlineStr">
        <is>
          <t>Interest income</t>
        </is>
      </c>
      <c r="B64" s="4" t="inlineStr">
        <is>
          <t xml:space="preserve"> </t>
        </is>
      </c>
      <c r="C64" s="5" t="n">
        <v>277</v>
      </c>
      <c r="D64" s="6" t="n">
        <v>259</v>
      </c>
      <c r="E64" s="6" t="n">
        <v>223</v>
      </c>
    </row>
    <row r="65">
      <c r="A65" s="4" t="inlineStr">
        <is>
          <t>Other revenue</t>
        </is>
      </c>
      <c r="B65" s="4" t="inlineStr">
        <is>
          <t xml:space="preserve"> </t>
        </is>
      </c>
      <c r="C65" s="6" t="n">
        <v>4</v>
      </c>
      <c r="D65" s="6" t="n">
        <v>67</v>
      </c>
      <c r="E65" s="6" t="n">
        <v>232</v>
      </c>
    </row>
    <row r="66">
      <c r="A66" s="4" t="inlineStr">
        <is>
          <t>Total revenues</t>
        </is>
      </c>
      <c r="B66" s="4" t="inlineStr">
        <is>
          <t xml:space="preserve"> </t>
        </is>
      </c>
      <c r="C66" s="6" t="n">
        <v>281</v>
      </c>
      <c r="D66" s="6" t="n">
        <v>326</v>
      </c>
      <c r="E66" s="6" t="n">
        <v>455</v>
      </c>
    </row>
    <row r="67">
      <c r="A67" s="4" t="inlineStr">
        <is>
          <t>Employee compensation and benefits</t>
        </is>
      </c>
      <c r="B67" s="4" t="inlineStr">
        <is>
          <t xml:space="preserve"> </t>
        </is>
      </c>
      <c r="C67" s="6" t="n">
        <v>27188</v>
      </c>
      <c r="D67" s="6" t="n">
        <v>28060</v>
      </c>
      <c r="E67" s="6" t="n">
        <v>15195</v>
      </c>
    </row>
    <row r="68">
      <c r="A68" s="4" t="inlineStr">
        <is>
          <t>Interest expense</t>
        </is>
      </c>
      <c r="B68" s="4" t="inlineStr">
        <is>
          <t xml:space="preserve"> </t>
        </is>
      </c>
      <c r="C68" s="6" t="n">
        <v>123</v>
      </c>
      <c r="D68" s="6" t="n">
        <v>0</v>
      </c>
      <c r="E68" s="6" t="n">
        <v>4681</v>
      </c>
    </row>
    <row r="69">
      <c r="A69" s="4" t="inlineStr">
        <is>
          <t>Professional fees</t>
        </is>
      </c>
      <c r="B69" s="4" t="inlineStr">
        <is>
          <t xml:space="preserve"> </t>
        </is>
      </c>
      <c r="C69" s="6" t="n">
        <v>6532</v>
      </c>
      <c r="D69" s="6" t="n">
        <v>6656</v>
      </c>
      <c r="E69" s="6" t="n">
        <v>4476</v>
      </c>
    </row>
    <row r="70">
      <c r="A70" s="4" t="inlineStr">
        <is>
          <t>Rent and related</t>
        </is>
      </c>
      <c r="B70" s="4" t="inlineStr">
        <is>
          <t xml:space="preserve"> </t>
        </is>
      </c>
      <c r="C70" s="6" t="n">
        <v>3126</v>
      </c>
      <c r="D70" s="6" t="n">
        <v>1993</v>
      </c>
      <c r="E70" s="6" t="n">
        <v>2094</v>
      </c>
    </row>
    <row r="71">
      <c r="A71" s="4" t="inlineStr">
        <is>
          <t>General and administrative</t>
        </is>
      </c>
      <c r="B71" s="4" t="inlineStr">
        <is>
          <t xml:space="preserve"> </t>
        </is>
      </c>
      <c r="C71" s="6" t="n">
        <v>755</v>
      </c>
      <c r="D71" s="6" t="n">
        <v>1254</v>
      </c>
      <c r="E71" s="6" t="n">
        <v>1259</v>
      </c>
    </row>
    <row r="72">
      <c r="A72" s="4" t="inlineStr">
        <is>
          <t>Depreciation and amortization expense</t>
        </is>
      </c>
      <c r="B72" s="4" t="inlineStr">
        <is>
          <t xml:space="preserve"> </t>
        </is>
      </c>
      <c r="C72" s="6" t="n">
        <v>805</v>
      </c>
      <c r="D72" s="6" t="n">
        <v>805</v>
      </c>
      <c r="E72" s="6" t="n">
        <v>807</v>
      </c>
    </row>
    <row r="73">
      <c r="A73" s="4" t="inlineStr">
        <is>
          <t>Loss on extinguishment of debt</t>
        </is>
      </c>
      <c r="B73" s="4" t="inlineStr">
        <is>
          <t xml:space="preserve"> </t>
        </is>
      </c>
      <c r="C73" s="6" t="n">
        <v>0</v>
      </c>
      <c r="D73" s="6" t="n">
        <v>0</v>
      </c>
      <c r="E73" s="6" t="n">
        <v>353</v>
      </c>
    </row>
    <row r="74">
      <c r="A74" s="4" t="inlineStr">
        <is>
          <t>Other expenses</t>
        </is>
      </c>
      <c r="B74" s="4" t="inlineStr">
        <is>
          <t xml:space="preserve"> </t>
        </is>
      </c>
      <c r="C74" s="6" t="n">
        <v>1675</v>
      </c>
      <c r="D74" s="6" t="n">
        <v>1305</v>
      </c>
      <c r="E74" s="6" t="n">
        <v>1513</v>
      </c>
    </row>
    <row r="75">
      <c r="A75" s="4" t="inlineStr">
        <is>
          <t>Total expenses</t>
        </is>
      </c>
      <c r="B75" s="4" t="inlineStr">
        <is>
          <t xml:space="preserve"> </t>
        </is>
      </c>
      <c r="C75" s="6" t="n">
        <v>40204</v>
      </c>
      <c r="D75" s="6" t="n">
        <v>40073</v>
      </c>
      <c r="E75" s="6" t="n">
        <v>30378</v>
      </c>
    </row>
    <row r="76">
      <c r="A76" s="4" t="inlineStr">
        <is>
          <t>Equity in earnings (losses) of subsidiaries, net of tax</t>
        </is>
      </c>
      <c r="B76" s="4" t="inlineStr">
        <is>
          <t xml:space="preserve"> </t>
        </is>
      </c>
      <c r="C76" s="6" t="n">
        <v>24778</v>
      </c>
      <c r="D76" s="6" t="n">
        <v>73164</v>
      </c>
      <c r="E76" s="6" t="n">
        <v>-24855</v>
      </c>
    </row>
    <row r="77">
      <c r="A77" s="4" t="inlineStr">
        <is>
          <t>Income (loss) before taxes</t>
        </is>
      </c>
      <c r="B77" s="4" t="inlineStr">
        <is>
          <t xml:space="preserve"> </t>
        </is>
      </c>
      <c r="C77" s="6" t="n">
        <v>-15145</v>
      </c>
      <c r="D77" s="6" t="n">
        <v>33417</v>
      </c>
      <c r="E77" s="6" t="n">
        <v>-54778</v>
      </c>
    </row>
    <row r="78">
      <c r="A78" s="4" t="inlineStr">
        <is>
          <t>Total income tax expense (benefit)</t>
        </is>
      </c>
      <c r="B78" s="4" t="inlineStr">
        <is>
          <t xml:space="preserve"> </t>
        </is>
      </c>
      <c r="C78" s="6" t="n">
        <v>-6871</v>
      </c>
      <c r="D78" s="6" t="n">
        <v>-4715</v>
      </c>
      <c r="E78" s="6" t="n">
        <v>-25620</v>
      </c>
    </row>
    <row r="79">
      <c r="A79" s="4" t="inlineStr">
        <is>
          <t>Net income (loss) attributable to common stockholders</t>
        </is>
      </c>
      <c r="B79" s="4" t="inlineStr">
        <is>
          <t xml:space="preserve"> </t>
        </is>
      </c>
      <c r="C79" s="6" t="n">
        <v>-8274</v>
      </c>
      <c r="D79" s="6" t="n">
        <v>38132</v>
      </c>
      <c r="E79" s="6" t="n">
        <v>-29158</v>
      </c>
    </row>
    <row r="80">
      <c r="A80" s="3" t="inlineStr">
        <is>
          <t>Balance Sheet</t>
        </is>
      </c>
      <c r="B80" s="4" t="inlineStr">
        <is>
          <t xml:space="preserve"> </t>
        </is>
      </c>
      <c r="C80" s="4" t="inlineStr">
        <is>
          <t xml:space="preserve"> </t>
        </is>
      </c>
      <c r="D80" s="4" t="inlineStr">
        <is>
          <t xml:space="preserve"> </t>
        </is>
      </c>
      <c r="E80" s="4" t="inlineStr">
        <is>
          <t xml:space="preserve"> </t>
        </is>
      </c>
    </row>
    <row r="81">
      <c r="A81" s="4" t="inlineStr">
        <is>
          <t>Investment in subsidiaries</t>
        </is>
      </c>
      <c r="B81" s="4" t="inlineStr">
        <is>
          <t xml:space="preserve"> </t>
        </is>
      </c>
      <c r="C81" s="6" t="n">
        <v>293050</v>
      </c>
      <c r="D81" s="6" t="n">
        <v>370632</v>
      </c>
      <c r="E81" s="4" t="inlineStr">
        <is>
          <t xml:space="preserve"> </t>
        </is>
      </c>
    </row>
    <row r="82">
      <c r="A82" s="4" t="inlineStr">
        <is>
          <t>Cash and cash equivalents</t>
        </is>
      </c>
      <c r="B82" s="4" t="inlineStr">
        <is>
          <t xml:space="preserve"> </t>
        </is>
      </c>
      <c r="C82" s="6" t="n">
        <v>126111</v>
      </c>
      <c r="D82" s="6" t="n">
        <v>2456</v>
      </c>
      <c r="E82" s="4" t="inlineStr">
        <is>
          <t xml:space="preserve"> </t>
        </is>
      </c>
    </row>
    <row r="83">
      <c r="A83" s="4" t="inlineStr">
        <is>
          <t>Notes and accounts receivable, net</t>
        </is>
      </c>
      <c r="B83" s="4" t="inlineStr">
        <is>
          <t xml:space="preserve"> </t>
        </is>
      </c>
      <c r="C83" s="6" t="n">
        <v>3300</v>
      </c>
      <c r="D83" s="6" t="n">
        <v>2897</v>
      </c>
      <c r="E83" s="4" t="inlineStr">
        <is>
          <t xml:space="preserve"> </t>
        </is>
      </c>
    </row>
    <row r="84">
      <c r="A84" s="4" t="inlineStr">
        <is>
          <t>Income taxes receivable</t>
        </is>
      </c>
      <c r="B84" s="4" t="inlineStr">
        <is>
          <t xml:space="preserve"> </t>
        </is>
      </c>
      <c r="C84" s="6" t="n">
        <v>15956</v>
      </c>
      <c r="D84" s="6" t="n">
        <v>15968</v>
      </c>
      <c r="E84" s="4" t="inlineStr">
        <is>
          <t xml:space="preserve"> </t>
        </is>
      </c>
    </row>
    <row r="85">
      <c r="A85" s="4" t="inlineStr">
        <is>
          <t>Deferred tax assets</t>
        </is>
      </c>
      <c r="B85" s="4" t="inlineStr">
        <is>
          <t xml:space="preserve"> </t>
        </is>
      </c>
      <c r="C85" s="6" t="n">
        <v>17571</v>
      </c>
      <c r="D85" s="6" t="n">
        <v>20830</v>
      </c>
      <c r="E85" s="4" t="inlineStr">
        <is>
          <t xml:space="preserve"> </t>
        </is>
      </c>
    </row>
    <row r="86">
      <c r="A86" s="4" t="inlineStr">
        <is>
          <t>Other assets</t>
        </is>
      </c>
      <c r="B86" s="4" t="inlineStr">
        <is>
          <t xml:space="preserve"> </t>
        </is>
      </c>
      <c r="C86" s="6" t="n">
        <v>22338</v>
      </c>
      <c r="D86" s="6" t="n">
        <v>14100</v>
      </c>
      <c r="E86" s="4" t="inlineStr">
        <is>
          <t xml:space="preserve"> </t>
        </is>
      </c>
    </row>
    <row r="87">
      <c r="A87" s="4" t="inlineStr">
        <is>
          <t>Total assets</t>
        </is>
      </c>
      <c r="B87" s="4" t="inlineStr">
        <is>
          <t xml:space="preserve"> </t>
        </is>
      </c>
      <c r="C87" s="6" t="n">
        <v>478326</v>
      </c>
      <c r="D87" s="6" t="n">
        <v>426883</v>
      </c>
      <c r="E87" s="4" t="inlineStr">
        <is>
          <t xml:space="preserve"> </t>
        </is>
      </c>
    </row>
    <row r="88">
      <c r="A88" s="4" t="inlineStr">
        <is>
          <t>Operating lease liability</t>
        </is>
      </c>
      <c r="B88" s="4" t="inlineStr">
        <is>
          <t xml:space="preserve"> </t>
        </is>
      </c>
      <c r="C88" s="6" t="n">
        <v>18079</v>
      </c>
      <c r="D88" s="6" t="n">
        <v>11319</v>
      </c>
      <c r="E88" s="4" t="inlineStr">
        <is>
          <t xml:space="preserve"> </t>
        </is>
      </c>
    </row>
    <row r="89">
      <c r="A89" s="4" t="inlineStr">
        <is>
          <t>Intercompany payables, net</t>
        </is>
      </c>
      <c r="B89" s="4" t="inlineStr">
        <is>
          <t xml:space="preserve"> </t>
        </is>
      </c>
      <c r="C89" s="6" t="n">
        <v>48186</v>
      </c>
      <c r="D89" s="6" t="n">
        <v>7136</v>
      </c>
      <c r="E89" s="4" t="inlineStr">
        <is>
          <t xml:space="preserve"> </t>
        </is>
      </c>
    </row>
    <row r="90">
      <c r="A90" s="4" t="inlineStr">
        <is>
          <t>Accrued expenses</t>
        </is>
      </c>
      <c r="B90" s="4" t="inlineStr">
        <is>
          <t xml:space="preserve"> </t>
        </is>
      </c>
      <c r="C90" s="6" t="n">
        <v>14696</v>
      </c>
      <c r="D90" s="6" t="n">
        <v>18731</v>
      </c>
      <c r="E90" s="4" t="inlineStr">
        <is>
          <t xml:space="preserve"> </t>
        </is>
      </c>
    </row>
    <row r="91">
      <c r="A91" s="4" t="inlineStr">
        <is>
          <t>Other liabilities</t>
        </is>
      </c>
      <c r="B91" s="4" t="inlineStr">
        <is>
          <t xml:space="preserve"> </t>
        </is>
      </c>
      <c r="C91" s="6" t="n">
        <v>0</v>
      </c>
      <c r="D91" s="6" t="n">
        <v>6743</v>
      </c>
      <c r="E91" s="4" t="inlineStr">
        <is>
          <t xml:space="preserve"> </t>
        </is>
      </c>
    </row>
    <row r="92">
      <c r="A92" s="4" t="inlineStr">
        <is>
          <t>Total liabilities</t>
        </is>
      </c>
      <c r="B92" s="4" t="inlineStr">
        <is>
          <t xml:space="preserve"> </t>
        </is>
      </c>
      <c r="C92" s="6" t="n">
        <v>80961</v>
      </c>
      <c r="D92" s="6" t="n">
        <v>43929</v>
      </c>
      <c r="E92" s="4" t="inlineStr">
        <is>
          <t xml:space="preserve"> </t>
        </is>
      </c>
    </row>
    <row r="93">
      <c r="A93" s="4" t="inlineStr">
        <is>
          <t>Preferred stock: $0.001 par value, 100,000,000 shares authorized, none issued or outstanding</t>
        </is>
      </c>
      <c r="B93" s="4" t="inlineStr">
        <is>
          <t xml:space="preserve"> </t>
        </is>
      </c>
      <c r="C93" s="6" t="n">
        <v>0</v>
      </c>
      <c r="D93" s="6" t="n">
        <v>0</v>
      </c>
      <c r="E93" s="4" t="inlineStr">
        <is>
          <t xml:space="preserve"> </t>
        </is>
      </c>
    </row>
    <row r="94">
      <c r="A94" s="4" t="inlineStr">
        <is>
          <t>Common stock: $0.001 par value, 200,000,000 shares authorized, 36,385,299 and 34,124,153 shares issued and outstanding, respectively</t>
        </is>
      </c>
      <c r="B94" s="4" t="inlineStr">
        <is>
          <t xml:space="preserve"> </t>
        </is>
      </c>
      <c r="C94" s="6" t="n">
        <v>36</v>
      </c>
      <c r="D94" s="6" t="n">
        <v>34</v>
      </c>
      <c r="E94" s="4" t="inlineStr">
        <is>
          <t xml:space="preserve"> </t>
        </is>
      </c>
    </row>
    <row r="95">
      <c r="A95" s="4" t="inlineStr">
        <is>
          <t>Additional paid-in capital</t>
        </is>
      </c>
      <c r="B95" s="4" t="inlineStr">
        <is>
          <t xml:space="preserve"> </t>
        </is>
      </c>
      <c r="C95" s="6" t="n">
        <v>382645</v>
      </c>
      <c r="D95" s="6" t="n">
        <v>317459</v>
      </c>
      <c r="E95" s="4" t="inlineStr">
        <is>
          <t xml:space="preserve"> </t>
        </is>
      </c>
    </row>
    <row r="96">
      <c r="A96" s="4" t="inlineStr">
        <is>
          <t>Accumulated other comprehensive income (loss), net of tax</t>
        </is>
      </c>
      <c r="B96" s="4" t="inlineStr">
        <is>
          <t xml:space="preserve"> </t>
        </is>
      </c>
      <c r="C96" s="6" t="n">
        <v>-39429</v>
      </c>
      <c r="D96" s="6" t="n">
        <v>-2685</v>
      </c>
      <c r="E96" s="4" t="inlineStr">
        <is>
          <t xml:space="preserve"> </t>
        </is>
      </c>
    </row>
    <row r="97">
      <c r="A97" s="4" t="inlineStr">
        <is>
          <t>Retained earnings</t>
        </is>
      </c>
      <c r="B97" s="4" t="inlineStr">
        <is>
          <t xml:space="preserve"> </t>
        </is>
      </c>
      <c r="C97" s="6" t="n">
        <v>54113</v>
      </c>
      <c r="D97" s="6" t="n">
        <v>68146</v>
      </c>
      <c r="E97" s="4" t="inlineStr">
        <is>
          <t xml:space="preserve"> </t>
        </is>
      </c>
    </row>
    <row r="98">
      <c r="A98" s="4" t="inlineStr">
        <is>
          <t>Total Tiptree Inc. stockholders’ equity</t>
        </is>
      </c>
      <c r="B98" s="4" t="inlineStr">
        <is>
          <t xml:space="preserve"> </t>
        </is>
      </c>
      <c r="C98" s="6" t="n">
        <v>397365</v>
      </c>
      <c r="D98" s="6" t="n">
        <v>382954</v>
      </c>
      <c r="E98" s="4" t="inlineStr">
        <is>
          <t xml:space="preserve"> </t>
        </is>
      </c>
    </row>
    <row r="99">
      <c r="A99" s="4" t="inlineStr">
        <is>
          <t>Total liabilities and stockholders’ equity</t>
        </is>
      </c>
      <c r="B99" s="4" t="inlineStr">
        <is>
          <t xml:space="preserve"> </t>
        </is>
      </c>
      <c r="C99" s="5" t="n">
        <v>478326</v>
      </c>
      <c r="D99" s="5" t="n">
        <v>426883</v>
      </c>
      <c r="E99" s="4" t="inlineStr">
        <is>
          <t xml:space="preserve"> </t>
        </is>
      </c>
    </row>
    <row r="100">
      <c r="A100" s="3" t="inlineStr">
        <is>
          <t>Balance Sheet (Parenthetical)</t>
        </is>
      </c>
      <c r="B100" s="4" t="inlineStr">
        <is>
          <t xml:space="preserve"> </t>
        </is>
      </c>
      <c r="C100" s="4" t="inlineStr">
        <is>
          <t xml:space="preserve"> </t>
        </is>
      </c>
      <c r="D100" s="4" t="inlineStr">
        <is>
          <t xml:space="preserve"> </t>
        </is>
      </c>
      <c r="E100" s="4" t="inlineStr">
        <is>
          <t xml:space="preserve"> </t>
        </is>
      </c>
    </row>
    <row r="101">
      <c r="A101" s="4" t="inlineStr">
        <is>
          <t>Preferred stock, par value (in dollars per share) | $ / shares</t>
        </is>
      </c>
      <c r="B101" s="4" t="inlineStr">
        <is>
          <t xml:space="preserve"> </t>
        </is>
      </c>
      <c r="C101" s="7" t="n">
        <v>0.001</v>
      </c>
      <c r="D101" s="7" t="n">
        <v>0.001</v>
      </c>
      <c r="E101" s="4" t="inlineStr">
        <is>
          <t xml:space="preserve"> </t>
        </is>
      </c>
    </row>
    <row r="102">
      <c r="A102" s="4" t="inlineStr">
        <is>
          <t>Preferred stock, shares authorized | shares</t>
        </is>
      </c>
      <c r="B102" s="4" t="inlineStr">
        <is>
          <t xml:space="preserve"> </t>
        </is>
      </c>
      <c r="C102" s="6" t="n">
        <v>100000000</v>
      </c>
      <c r="D102" s="6" t="n">
        <v>100000000</v>
      </c>
      <c r="E102" s="4" t="inlineStr">
        <is>
          <t xml:space="preserve"> </t>
        </is>
      </c>
    </row>
    <row r="103">
      <c r="A103" s="4" t="inlineStr">
        <is>
          <t>Preferred stock, shares outstanding | shares</t>
        </is>
      </c>
      <c r="B103" s="4" t="inlineStr">
        <is>
          <t xml:space="preserve"> </t>
        </is>
      </c>
      <c r="C103" s="6" t="n">
        <v>0</v>
      </c>
      <c r="D103" s="6" t="n">
        <v>0</v>
      </c>
      <c r="E103" s="4" t="inlineStr">
        <is>
          <t xml:space="preserve"> </t>
        </is>
      </c>
    </row>
    <row r="104">
      <c r="A104" s="4" t="inlineStr">
        <is>
          <t>Preferred stock, shares issued | shares</t>
        </is>
      </c>
      <c r="B104" s="4" t="inlineStr">
        <is>
          <t xml:space="preserve"> </t>
        </is>
      </c>
      <c r="C104" s="6" t="n">
        <v>0</v>
      </c>
      <c r="D104" s="6" t="n">
        <v>0</v>
      </c>
      <c r="E104" s="4" t="inlineStr">
        <is>
          <t xml:space="preserve"> </t>
        </is>
      </c>
    </row>
    <row r="105">
      <c r="A105" s="4" t="inlineStr">
        <is>
          <t>Common stock, par value (in dollars per share) | $ / shares</t>
        </is>
      </c>
      <c r="B105" s="4" t="inlineStr">
        <is>
          <t xml:space="preserve"> </t>
        </is>
      </c>
      <c r="C105" s="7" t="n">
        <v>0.001</v>
      </c>
      <c r="D105" s="7" t="n">
        <v>0.001</v>
      </c>
      <c r="E105" s="4" t="inlineStr">
        <is>
          <t xml:space="preserve"> </t>
        </is>
      </c>
    </row>
    <row r="106">
      <c r="A106" s="4" t="inlineStr">
        <is>
          <t>Common stock, shares authorized | shares</t>
        </is>
      </c>
      <c r="B106" s="4" t="inlineStr">
        <is>
          <t xml:space="preserve"> </t>
        </is>
      </c>
      <c r="C106" s="6" t="n">
        <v>200000000</v>
      </c>
      <c r="D106" s="6" t="n">
        <v>200000000</v>
      </c>
      <c r="E106" s="4" t="inlineStr">
        <is>
          <t xml:space="preserve"> </t>
        </is>
      </c>
    </row>
    <row r="107">
      <c r="A107" s="4" t="inlineStr">
        <is>
          <t>Common stock, shares outstanding | shares</t>
        </is>
      </c>
      <c r="B107" s="4" t="inlineStr">
        <is>
          <t xml:space="preserve"> </t>
        </is>
      </c>
      <c r="C107" s="6" t="n">
        <v>36385299</v>
      </c>
      <c r="D107" s="6" t="n">
        <v>34124153</v>
      </c>
      <c r="E107" s="4" t="inlineStr">
        <is>
          <t xml:space="preserve"> </t>
        </is>
      </c>
    </row>
    <row r="108">
      <c r="A108" s="4" t="inlineStr">
        <is>
          <t>Common stock, shares issued | shares</t>
        </is>
      </c>
      <c r="B108" s="4" t="inlineStr">
        <is>
          <t xml:space="preserve"> </t>
        </is>
      </c>
      <c r="C108" s="6" t="n">
        <v>36385299</v>
      </c>
      <c r="D108" s="6" t="n">
        <v>34124153</v>
      </c>
      <c r="E108" s="4" t="inlineStr">
        <is>
          <t xml:space="preserve"> </t>
        </is>
      </c>
    </row>
    <row r="109">
      <c r="A109" s="3" t="inlineStr">
        <is>
          <t>Cash Flow</t>
        </is>
      </c>
      <c r="B109" s="4" t="inlineStr">
        <is>
          <t xml:space="preserve"> </t>
        </is>
      </c>
      <c r="C109" s="4" t="inlineStr">
        <is>
          <t xml:space="preserve"> </t>
        </is>
      </c>
      <c r="D109" s="4" t="inlineStr">
        <is>
          <t xml:space="preserve"> </t>
        </is>
      </c>
      <c r="E109" s="4" t="inlineStr">
        <is>
          <t xml:space="preserve"> </t>
        </is>
      </c>
    </row>
    <row r="110">
      <c r="A110" s="4" t="inlineStr">
        <is>
          <t>Net income (loss) attributable to common stockholders</t>
        </is>
      </c>
      <c r="B110" s="4" t="inlineStr">
        <is>
          <t xml:space="preserve"> </t>
        </is>
      </c>
      <c r="C110" s="5" t="n">
        <v>-8274</v>
      </c>
      <c r="D110" s="5" t="n">
        <v>38132</v>
      </c>
      <c r="E110" s="6" t="n">
        <v>-29158</v>
      </c>
    </row>
    <row r="111">
      <c r="A111" s="4" t="inlineStr">
        <is>
          <t>Equity in earnings of subsidiaries</t>
        </is>
      </c>
      <c r="B111" s="4" t="inlineStr">
        <is>
          <t xml:space="preserve"> </t>
        </is>
      </c>
      <c r="C111" s="6" t="n">
        <v>-24778</v>
      </c>
      <c r="D111" s="6" t="n">
        <v>-73164</v>
      </c>
      <c r="E111" s="6" t="n">
        <v>24855</v>
      </c>
    </row>
    <row r="112">
      <c r="A112" s="4" t="inlineStr">
        <is>
          <t>Depreciation expense</t>
        </is>
      </c>
      <c r="B112" s="4" t="inlineStr">
        <is>
          <t xml:space="preserve"> </t>
        </is>
      </c>
      <c r="C112" s="6" t="n">
        <v>805</v>
      </c>
      <c r="D112" s="6" t="n">
        <v>805</v>
      </c>
      <c r="E112" s="6" t="n">
        <v>807</v>
      </c>
    </row>
    <row r="113">
      <c r="A113" s="4" t="inlineStr">
        <is>
          <t>Deferred provision (benefit) for income taxes</t>
        </is>
      </c>
      <c r="B113" s="4" t="inlineStr">
        <is>
          <t xml:space="preserve"> </t>
        </is>
      </c>
      <c r="C113" s="6" t="n">
        <v>1048</v>
      </c>
      <c r="D113" s="6" t="n">
        <v>-528</v>
      </c>
      <c r="E113" s="6" t="n">
        <v>-15815</v>
      </c>
    </row>
    <row r="114">
      <c r="A114" s="4" t="inlineStr">
        <is>
          <t>Non-cash lease expense</t>
        </is>
      </c>
      <c r="B114" s="4" t="inlineStr">
        <is>
          <t xml:space="preserve"> </t>
        </is>
      </c>
      <c r="C114" s="6" t="n">
        <v>2512</v>
      </c>
      <c r="D114" s="6" t="n">
        <v>1843</v>
      </c>
      <c r="E114" s="6" t="n">
        <v>1660</v>
      </c>
    </row>
    <row r="115">
      <c r="A115" s="4" t="inlineStr">
        <is>
          <t>Non-cash compensation expense</t>
        </is>
      </c>
      <c r="B115" s="4" t="inlineStr">
        <is>
          <t xml:space="preserve"> </t>
        </is>
      </c>
      <c r="C115" s="6" t="n">
        <v>7093</v>
      </c>
      <c r="D115" s="6" t="n">
        <v>8580</v>
      </c>
      <c r="E115" s="6" t="n">
        <v>3110</v>
      </c>
    </row>
    <row r="116">
      <c r="A116" s="4" t="inlineStr">
        <is>
          <t>Amortization of deferred financing costs</t>
        </is>
      </c>
      <c r="B116" s="4" t="inlineStr">
        <is>
          <t xml:space="preserve"> </t>
        </is>
      </c>
      <c r="C116" s="6" t="n">
        <v>0</v>
      </c>
      <c r="D116" s="6" t="n">
        <v>0</v>
      </c>
      <c r="E116" s="6" t="n">
        <v>172</v>
      </c>
    </row>
    <row r="117">
      <c r="A117" s="4" t="inlineStr">
        <is>
          <t>Net changes in other operating assets and liabilities</t>
        </is>
      </c>
      <c r="B117" s="4" t="inlineStr">
        <is>
          <t xml:space="preserve"> </t>
        </is>
      </c>
      <c r="C117" s="6" t="n">
        <v>-4054</v>
      </c>
      <c r="D117" s="6" t="n">
        <v>5412</v>
      </c>
      <c r="E117" s="6" t="n">
        <v>1264</v>
      </c>
    </row>
    <row r="118">
      <c r="A118" s="4" t="inlineStr">
        <is>
          <t>Net cash provided by (used in) operating activities</t>
        </is>
      </c>
      <c r="B118" s="4" t="inlineStr">
        <is>
          <t xml:space="preserve"> </t>
        </is>
      </c>
      <c r="C118" s="6" t="n">
        <v>-25648</v>
      </c>
      <c r="D118" s="6" t="n">
        <v>-18920</v>
      </c>
      <c r="E118" s="6" t="n">
        <v>-13105</v>
      </c>
    </row>
    <row r="119">
      <c r="A119" s="4" t="inlineStr">
        <is>
          <t>Proceeds from the sale of businesses and other assets</t>
        </is>
      </c>
      <c r="B119" s="4" t="inlineStr">
        <is>
          <t xml:space="preserve"> </t>
        </is>
      </c>
      <c r="C119" s="6" t="n">
        <v>0</v>
      </c>
      <c r="D119" s="6" t="n">
        <v>125</v>
      </c>
      <c r="E119" s="6" t="n">
        <v>0</v>
      </c>
    </row>
    <row r="120">
      <c r="A120" s="4" t="inlineStr">
        <is>
          <t>Proceeds from notes receivable</t>
        </is>
      </c>
      <c r="B120" s="4" t="inlineStr">
        <is>
          <t xml:space="preserve"> </t>
        </is>
      </c>
      <c r="C120" s="6" t="n">
        <v>0</v>
      </c>
      <c r="D120" s="6" t="n">
        <v>169</v>
      </c>
      <c r="E120" s="6" t="n">
        <v>0</v>
      </c>
    </row>
    <row r="121">
      <c r="A121" s="4" t="inlineStr">
        <is>
          <t>Issuance of notes receivable</t>
        </is>
      </c>
      <c r="B121" s="4" t="inlineStr">
        <is>
          <t xml:space="preserve"> </t>
        </is>
      </c>
      <c r="C121" s="6" t="n">
        <v>0</v>
      </c>
      <c r="D121" s="6" t="n">
        <v>-432</v>
      </c>
      <c r="E121" s="6" t="n">
        <v>0</v>
      </c>
    </row>
    <row r="122">
      <c r="A122" s="4" t="inlineStr">
        <is>
          <t>Asset acquisitions due to merger with Operating Co.</t>
        </is>
      </c>
      <c r="B122" s="4" t="inlineStr">
        <is>
          <t xml:space="preserve"> </t>
        </is>
      </c>
      <c r="C122" s="6" t="n">
        <v>0</v>
      </c>
      <c r="D122" s="6" t="n">
        <v>0</v>
      </c>
      <c r="E122" s="6" t="n">
        <v>488</v>
      </c>
    </row>
    <row r="123">
      <c r="A123" s="4" t="inlineStr">
        <is>
          <t>Net cash provided by (used in) investing activities</t>
        </is>
      </c>
      <c r="B123" s="4" t="inlineStr">
        <is>
          <t xml:space="preserve"> </t>
        </is>
      </c>
      <c r="C123" s="6" t="n">
        <v>0</v>
      </c>
      <c r="D123" s="6" t="n">
        <v>-138</v>
      </c>
      <c r="E123" s="6" t="n">
        <v>488</v>
      </c>
    </row>
    <row r="124">
      <c r="A124" s="4" t="inlineStr">
        <is>
          <t>Distributions from subsidiaries</t>
        </is>
      </c>
      <c r="B124" s="4" t="inlineStr">
        <is>
          <t xml:space="preserve"> </t>
        </is>
      </c>
      <c r="C124" s="6" t="n">
        <v>99965</v>
      </c>
      <c r="D124" s="6" t="n">
        <v>30996</v>
      </c>
      <c r="E124" s="6" t="n">
        <v>35092</v>
      </c>
    </row>
    <row r="125">
      <c r="A125" s="4" t="inlineStr">
        <is>
          <t>Proceeds from intercompany notes payable</t>
        </is>
      </c>
      <c r="B125" s="4" t="inlineStr">
        <is>
          <t xml:space="preserve"> </t>
        </is>
      </c>
      <c r="C125" s="6" t="n">
        <v>43281</v>
      </c>
      <c r="D125" s="6" t="n">
        <v>0</v>
      </c>
      <c r="E125" s="6" t="n">
        <v>0</v>
      </c>
    </row>
    <row r="126">
      <c r="A126" s="4" t="inlineStr">
        <is>
          <t>Cash received for the exercise of warrants</t>
        </is>
      </c>
      <c r="B126" s="4" t="inlineStr">
        <is>
          <t xml:space="preserve"> </t>
        </is>
      </c>
      <c r="C126" s="6" t="n">
        <v>13724</v>
      </c>
      <c r="D126" s="6" t="n">
        <v>0</v>
      </c>
      <c r="E126" s="6" t="n">
        <v>0</v>
      </c>
    </row>
    <row r="127">
      <c r="A127" s="4" t="inlineStr">
        <is>
          <t>Dividends paid</t>
        </is>
      </c>
      <c r="B127" s="4" t="inlineStr">
        <is>
          <t xml:space="preserve"> </t>
        </is>
      </c>
      <c r="C127" s="6" t="n">
        <v>-5759</v>
      </c>
      <c r="D127" s="6" t="n">
        <v>-5409</v>
      </c>
      <c r="E127" s="6" t="n">
        <v>-5565</v>
      </c>
    </row>
    <row r="128">
      <c r="A128" s="4" t="inlineStr">
        <is>
          <t>Repurchases of common stock</t>
        </is>
      </c>
      <c r="B128" s="4" t="inlineStr">
        <is>
          <t xml:space="preserve"> </t>
        </is>
      </c>
      <c r="C128" s="6" t="n">
        <v>-1727</v>
      </c>
      <c r="D128" s="6" t="n">
        <v>-2882</v>
      </c>
      <c r="E128" s="6" t="n">
        <v>-13889</v>
      </c>
    </row>
    <row r="129">
      <c r="A129" s="4" t="inlineStr">
        <is>
          <t>Subsidiary RSU exchanges</t>
        </is>
      </c>
      <c r="B129" s="4" t="inlineStr">
        <is>
          <t xml:space="preserve"> </t>
        </is>
      </c>
      <c r="C129" s="6" t="n">
        <v>-181</v>
      </c>
      <c r="D129" s="6" t="n">
        <v>-1458</v>
      </c>
      <c r="E129" s="6" t="n">
        <v>-2034</v>
      </c>
    </row>
    <row r="130">
      <c r="A130" s="4" t="inlineStr">
        <is>
          <t>Cash Paid (Received), Vesting of Share-Based Incentive Compensation</t>
        </is>
      </c>
      <c r="B130" s="4" t="inlineStr">
        <is>
          <t xml:space="preserve"> </t>
        </is>
      </c>
      <c r="C130" s="6" t="n">
        <v>0</v>
      </c>
      <c r="D130" s="6" t="n">
        <v>-445</v>
      </c>
      <c r="E130" s="6" t="n">
        <v>-362</v>
      </c>
    </row>
    <row r="131">
      <c r="A131" s="4" t="inlineStr">
        <is>
          <t>Net cash provided by (used in) financing activities</t>
        </is>
      </c>
      <c r="B131" s="4" t="inlineStr">
        <is>
          <t xml:space="preserve"> </t>
        </is>
      </c>
      <c r="C131" s="6" t="n">
        <v>149303</v>
      </c>
      <c r="D131" s="6" t="n">
        <v>20802</v>
      </c>
      <c r="E131" s="6" t="n">
        <v>13242</v>
      </c>
    </row>
    <row r="132">
      <c r="A132" s="4" t="inlineStr">
        <is>
          <t>Net increase (decrease) in cash, cash equivalents and restricted cash</t>
        </is>
      </c>
      <c r="B132" s="4" t="inlineStr">
        <is>
          <t xml:space="preserve"> </t>
        </is>
      </c>
      <c r="C132" s="6" t="n">
        <v>123655</v>
      </c>
      <c r="D132" s="6" t="n">
        <v>1744</v>
      </c>
      <c r="E132" s="6" t="n">
        <v>625</v>
      </c>
    </row>
    <row r="133">
      <c r="A133" s="4" t="inlineStr">
        <is>
          <t>Cash, cash equivalents and restricted cash – beginning of period</t>
        </is>
      </c>
      <c r="B133" s="6" t="n">
        <v>712</v>
      </c>
      <c r="C133" s="6" t="n">
        <v>2456</v>
      </c>
      <c r="D133" s="6" t="n">
        <v>712</v>
      </c>
      <c r="E133" s="6" t="n">
        <v>87</v>
      </c>
    </row>
    <row r="134">
      <c r="A134" s="4" t="inlineStr">
        <is>
          <t>Cash, cash equivalents and restricted cash – end of period</t>
        </is>
      </c>
      <c r="B134" s="4" t="inlineStr">
        <is>
          <t xml:space="preserve"> </t>
        </is>
      </c>
      <c r="C134" s="6" t="n">
        <v>126111</v>
      </c>
      <c r="D134" s="6" t="n">
        <v>2456</v>
      </c>
      <c r="E134" s="6" t="n">
        <v>712</v>
      </c>
    </row>
    <row r="135">
      <c r="A135" s="4" t="inlineStr">
        <is>
          <t>Cash (received) paid for income taxes</t>
        </is>
      </c>
      <c r="B135" s="4" t="inlineStr">
        <is>
          <t xml:space="preserve"> </t>
        </is>
      </c>
      <c r="C135" s="5" t="n">
        <v>-155</v>
      </c>
      <c r="D135" s="6" t="n">
        <v>61</v>
      </c>
      <c r="E135" s="6" t="n">
        <v>-166</v>
      </c>
    </row>
    <row r="136">
      <c r="A136" s="3" t="inlineStr">
        <is>
          <t>Notes</t>
        </is>
      </c>
      <c r="B136" s="4" t="inlineStr">
        <is>
          <t xml:space="preserve"> </t>
        </is>
      </c>
      <c r="C136" s="4" t="inlineStr">
        <is>
          <t xml:space="preserve"> </t>
        </is>
      </c>
      <c r="D136" s="4" t="inlineStr">
        <is>
          <t xml:space="preserve"> </t>
        </is>
      </c>
      <c r="E136" s="4" t="inlineStr">
        <is>
          <t xml:space="preserve"> </t>
        </is>
      </c>
    </row>
    <row r="137">
      <c r="A137" s="4" t="inlineStr">
        <is>
          <t>Number of reportable segments | segment</t>
        </is>
      </c>
      <c r="B137" s="4" t="inlineStr">
        <is>
          <t xml:space="preserve"> </t>
        </is>
      </c>
      <c r="C137" s="6" t="n">
        <v>2</v>
      </c>
      <c r="D137" s="4" t="inlineStr">
        <is>
          <t xml:space="preserve"> </t>
        </is>
      </c>
      <c r="E137" s="4" t="inlineStr">
        <is>
          <t xml:space="preserve"> </t>
        </is>
      </c>
    </row>
    <row r="138">
      <c r="A138" s="4" t="inlineStr">
        <is>
          <t>Other expenses</t>
        </is>
      </c>
      <c r="B138" s="5" t="n">
        <v>2000</v>
      </c>
      <c r="C138" s="4" t="inlineStr">
        <is>
          <t xml:space="preserve"> </t>
        </is>
      </c>
      <c r="D138" s="4" t="inlineStr">
        <is>
          <t xml:space="preserve"> </t>
        </is>
      </c>
      <c r="E138" s="4" t="inlineStr">
        <is>
          <t xml:space="preserve"> </t>
        </is>
      </c>
    </row>
    <row r="139">
      <c r="A139" s="4" t="inlineStr">
        <is>
          <t>Distributions from subsidiaries</t>
        </is>
      </c>
      <c r="B139" s="4" t="inlineStr">
        <is>
          <t xml:space="preserve"> </t>
        </is>
      </c>
      <c r="C139" s="5" t="n">
        <v>99965</v>
      </c>
      <c r="D139" s="5" t="n">
        <v>30996</v>
      </c>
      <c r="E139" s="5" t="n">
        <v>35092</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12 Months Ended</t>
        </is>
      </c>
    </row>
    <row r="2">
      <c r="B2" s="2" t="inlineStr">
        <is>
          <t>Dec. 31, 2022</t>
        </is>
      </c>
    </row>
    <row r="3">
      <c r="A3" s="3" t="inlineStr">
        <is>
          <t>Segment Reporting [Abstract]</t>
        </is>
      </c>
      <c r="B3" s="4" t="inlineStr">
        <is>
          <t xml:space="preserve"> </t>
        </is>
      </c>
    </row>
    <row r="4">
      <c r="A4" s="4" t="inlineStr">
        <is>
          <t>Operating Segment Data</t>
        </is>
      </c>
      <c r="B4" s="4" t="inlineStr">
        <is>
          <t xml:space="preserve">Operating Segment Data Tiptree is a holding company that allocates capital across a broad spectrum of businesses, assets and other investments. Tiptree’s principal operating subsidiary, Fortegra, is a leading provider of specialty insurance, service contract products and related service solutions. Based on the ASC 280, Segment Reporting, quantitative analysis performed as of December 31, 2022,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business originates loans for sale to institutional investors, including GSEs and FHA/VA and services loans on behalf of Fannie Mae, Freddie Mac, and Ginnie Mae. Other includes our maritime shipping operations, asset management, other investments (including our Invesque shares), and Luxury mortgage operations (deconsolidated effective as of July 1, 2022). The tables below present the components of revenue, expense, income (loss) before taxes, and assets for our reportable segments as well as Tiptree Capital - Other for the following periods: For the Year Ended December 31, 2022 Tiptree Capital Insurance Mortgage Other Total Total revenues $ 1,248,796 $ 70,246 $ 78,710 $ 1,397,752 Total expenses (1,180,646) (69,372) (47,307) (1,297,325) Corporate expenses — — — (46,416) Income (loss) before taxes $ 68,150 $ 874 $ 31,403 $ 54,011 Less: provision (benefit) for income taxes 50,450 Net income (loss) $ 3,561 Less: net income (loss) attributable to non-controlling interests 11,835 Net income (loss) attributable to common stockholders $ (8,274) For the Year Ended December 31, 2021 Tiptree Capital Insurance Mortgage Other Total Total revenues $ 984,130 $ 111,295 $ 105,089 $ 1,200,514 Total expenses (914,273) (82,888) (87,879) (1,085,040) Corporate expenses — — — (50,132) Income (loss) before taxes $ 69,857 $ 28,407 $ 17,210 $ 65,342 Less: provision (benefit) for income taxes 21,291 Net income (loss) $ 44,051 Less: net income (loss) attributable to non-controlling interests 5,919 Net income (loss) attributable to common stockholders $ 38,132 For the Year Ended December 31, 2020 Tiptree Capital Insurance Mortgage Other Total Total revenue $ 691,061 $ 112,165 $ 7,075 $ 810,301 Total expense (664,113) (81,063) (68,317) (813,493) Corporate expense — — — (35,660) Income (loss) before taxes $ 26,948 $ 31,102 $ (61,242) $ (38,852) Less: provision (benefit) for income taxes (13,627) Net income (loss) $ (25,225) Less: net income (loss) attributable to non-controlling interests 3,933 Net income (loss) attributable to common stockholders $ (29,158) The Company conducts its operations primarily in the U.S. w ith 8.8%, 7.2% and 5.2% of total revenues generated overseas for the years ended December 31, 2022, 2021 and 2020, respectively. The following table presents the reportable segments. Tiptree Capital - Other and Corporate assets for the following periods: As of December 31, 2022 As of December 31, 2021 Tiptree Capital Tiptree Capital Insurance Mortgage Other Corporate Total Insurance Mortgage Other Corporate Total Total assets $ 3,702,577 $ 156,122 $ 86,402 $ 94,462 $ 4,039,563 $ 3,002,152 $ 201,134 $ 384,564 $ 11,297 $ 3,599,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The following table presents the Company's investments related to insurance operations and other Tiptree investing activities, measured at fair value as of the following periods: As of December 31, 2022 Tiptree Capital Insurance Mortgage Other Total Available for sale securities, at fair value, net of allowance for credit losses $ 611,980 $ — $ — $ 611,980 Loans, at fair value 14,312 50,531 — 64,843 Equity securities 72,992 — 12,784 85,776 Other investments 66,163 4,038 2,824 73,025 Total investments $ 765,447 $ 54,569 $ 15,608 $ 835,624 As of December 31, 2021 Tiptree Capital Insurance Mortgage Other Total Available for sale securities, at fair value, net of allowance for credit losses $ 577,448 $ — $ — $ 577,448 Loans, at fair value 7,099 98,484 — 105,583 Equity securities 109,684 — 28,799 138,483 Other investments 79,975 7,981 80,700 168,656 Total investments $ 774,206 $ 106,465 $ 109,499 $ 990,170 Available for Sale Securities, at fair value All of the Company’s investments in Available for Sale Securities, at fair value, net of allowance for credit losses (AFS securities) as of December 31, 2022 and 2021 are held by subsidiaries in the insurance segment. The following tables present the Company's investments in AFS securities: As of December 31, 2022 Amortized cost Allowance for Credit Losses (1) Gross Gross Fair value U.S. Treasury securities and obligations of U.S. government authorities and agencies $ 417,278 $ — $ 844 $ (36,062) $ 382,060 Obligations of state and political subdivisions 54,390 (3) 4 (4,937) 49,454 Corporate securities 176,187 (183) 1 (14,006) 161,999 Asset backed securities 19,596 (1) — (4,246) 15,349 Certificates of deposit 756 — — — 756 Obligations of foreign governments 2,629 (3) — (264) 2,362 Total $ 670,836 $ (190) $ 849 $ (59,515) $ 611,980 As of December 31, 2021 Amortized cost Allowance for Credit Losses (1) Gross Gross Fair value U.S. Treasury securities and obligations of U.S. government authorities and agencies $ 352,288 $ — $ 2,087 $ (3,197) $ 351,178 Obligations of state and political subdivisions 57,923 — 1,050 (313) 58,660 Corporate securities 145,997 (241) 517 (1,396) 144,877 Asset backed securities 19,511 — 82 (2,146) 17,447 Certificates of deposit 2,696 — — — 2,696 Obligations of foreign governments 2,649 (4) 3 (58) 2,590 Total $ 581,064 $ (245) $ 3,739 $ (7,110) $ 577,448 (1) Represents the amount of impairment that has resulted from credit-related factors, and therefore was recognized in net realized and unrealized gains (losses) as a credit loss on AFS securities. Amount excludes unrealized losses relating to non-credit factors. The amortized cost and fair values of AFS securities, by contractual maturity date, are shown below. Expected maturities may differ from contractual maturities because borrowers may have the right to call or prepay obligations with or without call or prepayment penalties. As of December 31, 2022 December 31, 2021 Amortized Cost Fair Value Amortized Cost Fair Value Due in one year or less $ 52,265 $ 51,315 $ 41,033 $ 41,150 Due after one year through five years 300,767 280,965 269,487 268,537 Due after five years through ten years 54,419 49,465 52,561 52,000 Due after ten years 243,789 214,887 198,472 198,314 Asset backed securities 19,596 15,348 19,511 17,447 Total $ 670,836 $ 611,980 $ 581,064 $ 577,448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December 31, 2022 Less Than or Equal to One Year More Than One Year Fair value Gross # of Securities (1) Fair value Gross unrealized losses # of Securities (1) U.S. Treasury securities and obligations of U.S. government authorities and agencies $ 164,593 $ (9,357) 354 $ 186,591 $ (26,705) 385 Obligations of state and political subdivisions 25,507 (1,076) 97 20,219 (3,861) 78 Corporate securities 45,016 (1,446) 176 114,683 (12,560) 417 Asset backed securities 10,298 (3,642) 46 5,051 (604) 34 Certificates of deposit — — — — — — Obligations of foreign governments 309 (1) 1 2,054 (263) 8 Total $ 245,723 $ (15,522) 674 $ 328,598 $ (43,993) 922 As of December 31, 2021 Less Than or Equal to One Year More Than One Year Fair value Gross # of Securities (1) Fair value Gross unrealized losses # of Securities (1) U.S. Treasury securities and obligations of U.S. government authorities and agencies $ 216,378 $ (2,827) 324 $ 11,920 $ (370) 47 Obligations of state and political subdivisions 17,190 (275) 64 1,152 (38) 5 Corporate securities 99,434 (1,159) 326 9,722 (237) 45 Asset backed securities 7,454 (84) 38 2,316 (2,062) 5 Certificates of deposit 1,339 — 2 — — — Obligations of foreign governments 2,278 (58) 8 — — — Total $ 344,073 $ (4,403) 762 $ 25,110 $ (2,707) 102 (1) Presented in whole numbers. Management believes that it is more likely than not that the Company will be able to hold the fixed maturity AFS securities that were in an unrealized loss position as of December 31, 2022 until full recovery of their amortized cost basis. The table below presents a roll-forward of the activity in the allowance for credit losses on AFS securities by type as of December 31, 2022: Obligations of state and political subdivisions Corporate securities Asset backed securities Obligations of foreign governments Total Balance at December 31, 2020 $ — $ — $ — $ — $ — (Increase) in allowance for credit losses — (296) — (6) (302) Reduction in credit losses due to AFS securities sold during the year — 3 — 1 4 Gains from recoveries of amounts previously written off — 52 — 1 53 Balance at December 31, 2021 $ — $ (241) $ — $ (4) $ (245) Balance at December 31, 2021 $ — $ (241) $ — $ (4) $ (245) (Increase) in allowance for credit losses (3) (69) (1) (1) (74) Gains from recoveries of amounts previously written off — 127 — 2 129 Balance at December 31, 2022 $ (3) $ (183) $ (1) $ (3) $ (190)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gains from recoveries (credit losses) on AFS securities recorded by the Company for the following period: For the Year Ended December 31, 2022 2021 Net gains from recoveries (credit losses) on AFS securities 55 (245)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December 31, 2022 2021 Fair value of restricted investments in trust pursuant to reinsurance agreements $ 34,386 $ 42,471 Fair value of restricted investments for special deposits required by state insurance departments 16,816 7,189 Total fair value of restricted investments $ 51,202 $ 49,660 The following table presents additional information on the Company’s AFS securities: For the Year Ended December 31, 2022 2021 2020 Purchases of AFS securities $ 233,541 $ 368,913 $ 158,357 Proceeds from maturities, calls and prepayments of AFS securities $ 77,703 $ 68,923 $ 84,923 Gross proceeds from sales of AFS securities $ 63,066 $ 86,981 $ 35,603 The following table presents the gross realized gains and gross realized losses from sales and redemptions of AFS securities: For the Year Ended December 31, 2022 2021 2020 Gross realized gains $ 1,543 $ 661 $ 594 Gross realized (losses) (184) (23) (66) Total net realized gains (losses) from investment sales and redemptions $ 1,359 $ 638 $ 528 Loans, at fair value The following table presents the Company’s investments in loans measured at fair value and the Company’s investments in loans measured at fair value pledged as collateral: As of December 31, 2022 As of December 31, 2021 Fair value Unpaid principal balance (UPB) Fair value exceeds / (below) UPB Pledged as collateral Fair value Unpaid principal balance (UPB) Fair value exceeds / (below) UPB Pledged as collateral Insurance: Corporate loans (1) $ 14,312 $ 16,032 $ (1,720) $ — $ 7,099 $ 10,156 $ (3,057) $ — Mortgage: Mortgage loans held for sale (2) 50,531 49,361 1,170 50,113 98,484 95,264 3,220 95,542 Total loans, at fair value $ 64,843 $ 65,393 $ (550) $ 50,113 $ 105,583 $ 105,420 $ 163 $ 95,542 (1) The cost basis of Corporate loans was approximately $16,032 and $9,094 at December 31, 2022 and 2021, respectively. (2) As of December 31, 2022, there were no mortgage loans held for sale that were 90 days or more past due. As of December 31, 2021, t here was one mortgage loan held for sale that was 90 days or more past due, with a fair value of $136. Equity Securities Equity securities consist mainly of publicly traded common and preferred stocks and fixed income exchange traded funds. Included within the equity securities balance are 17.0 million shares of Invesque as of December 31, 2022 and 2021, for which the Company has elected to apply the fair value option. The following table presents information on the cost and fair value of the Company’s equity securities related to insurance operations and other Tiptree investing activity as of the following periods: As of December 31, 2022 Insurance Tiptree Capital - Other Total Cost Fair Value Cost Fair Value Cost Fair Value Invesque $ 23,339 $ 2,670 $ 111,491 $ 12,784 $ 134,830 $ 15,454 Fixed income exchange traded fund 56,263 56,256 — — 56,263 56,256 Other equity securities 15,773 14,066 — — 15,773 14,066 Total equity securities $ 95,375 $ 72,992 $ 111,491 $ 12,784 $ 206,866 $ 85,776 As of December 31, 2021 Insurance Tiptree Capital - Other Total Cost Fair Value Cost Fair Value Cost Fair Value Invesque $ 23,339 $ 6,015 $ 111,491 $ 28,799 $ 134,830 $ 34,814 Fixed income exchange traded fund 52,176 53,154 — — 52,176 53,154 Other equity securities 49,664 50,515 — — 49,664 50,515 Total equity securities $ 125,179 $ 109,684 $ 111,491 $ 28,799 $ 236,670 $ 138,483 Other Investments The following table contains information regarding the Company’s other investments as of the following periods: As of December 31, 2022 Tiptree Capital Insurance Mortgage Other Total Corporate bonds, at fair value (1) $ 42,080 $ — $ — $ 42,080 Vessels, net (2) — — 930 930 Debentures 23,853 — — 23,853 Other 230 4,038 1,894 6,162 Total other investments $ 66,163 $ 4,038 $ 2,824 $ 73,025 As of December 31, 2021 Tiptree Capital Insurance Mortgage Other Total Corporate bonds, at fair value (1) $ 38,965 $ — $ — $ 38,965 Vessels, net (2) — — 79,368 79,368 Debentures 21,057 — — 21,057 Trade claims 19,737 — — 19,737 Other 216 7,981 1,332 9,529 Total other investments $ 79,975 $ 7,981 $ 80,700 $ 168,656 (1) The cost basis of corporate bonds was $45,630 and $36,436 as of December 31, 2022 and 2021, respectively. (2) Net of accumulated depreciation of $118 and $13,059 as of December 31, 2022 and 2021, respectively. Net Investment Income - Insurance Net investment income represents investment income and expense from investments related to insurance operations as disclosed within net investment income on the consolidated statements of operations. The following table presents the components of net investment income by source of income: For the Year Ended December 31, 2022 2021 2020 Interest: AFS securities $ 11,262 $ 7,153 $ 7,685 Loans, at fair value 780 802 801 Other investments 5,346 5,792 4,253 Dividends from equity securities 1,398 7,355 1,482 Subtotal 18,786 21,102 14,221 Less: investment expenses 6,567 3,206 4,305 Net investment income $ 12,219 $ 17,896 $ 9,916 Other Investment Income - Tiptree Capital Other investment income represents revenue from non-insurance activities as disclosed within other revenue on the consolidated statements of operations, see Note (16) Other Revenue and Other Expenses. The following tables present the components of other investment income by type: For the Year Ended December 31, 2022 2021 2020 Interest: Loans, at fair value (1) $ 5,384 $ 7,184 $ 5,617 Dividends from equity securities — — 2,533 Loan fee income 18,132 21,834 17,900 Vessel related revenue 30,144 35,562 22,697 Other investment income $ 53,660 $ 64,580 $ 48,747 (1) Includes income related to loans at fair value classified as Held for Sale for the periods prior to July 1, 2022. See Note (4) Dispositions and Assets and Liabilities Held for Sale. Net Realized and Unrealized Gains (Losses) The following table presents the components of net realized and unrealized gains (losses) recorded on the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For the Year Ended December 31, 2022 2021 2020 Net realized gains (losses) Insurance: Reclass of unrealized gains (losses) on AFS securities from OCI $ 1,359 $ 638 $ 528 Net gains from recoveries (credit losses) on AFS securities 55 (245) 53 Net realized gains (losses) on loans (1,505) (389) (945) Net realized gains (losses) on equity securities (4,231) (10,434) (24,586) Net realized gains (losses) on corporate bonds (3,542) 3,917 7,299 Other (2,432) 1,346 2,511 Tiptree Capital Mortgage: Net realized gains (losses) on loans 38,608 91,538 111,725 Other 16,942 2,165 (10,314) Other: Net realized gains (losses) on loans (1) 24,403 61,312 40,466 Net realized gains on vessel sales 34,803 — — Other 761 1,632 (4,713) Total net realized gains (losses) 105,221 151,480 122,024 Net unrealized gains (losses) Insurance: Net change in unrealized gains (losses) on loans 117 1,330 (1,461) Net unrealized gains (losses) on equity securities held at period end (6,462) 12,445 (22,793) Reclass of unrealized (gains) losses from prior periods for equity securities sold (142) (814) 17,290 Other (3,564) (9,800) 10,162 Tiptree Capital Mortgage: Net change in unrealized gains (losses) on loans (2,049) (1,127) 1,270 Other (2,156) (268) (6,093) Other: Net change in unrealized gains (losses) on loans (1) (4,513) 815 2,185 Net unrealized gains (losses) on equity securities held at period end (16,015) 3,090 (67,656) Other (454) (5,801) 7,482 Total net unrealized gains (losses) (35,238) (130) (59,614) Total net realized and unrealized gains (losses) $ 69,983 $ 151,350 $ 62,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12 Months Ended</t>
        </is>
      </c>
    </row>
    <row r="2">
      <c r="B2" s="2" t="inlineStr">
        <is>
          <t>Dec. 31, 2022</t>
        </is>
      </c>
    </row>
    <row r="3">
      <c r="A3" s="3" t="inlineStr">
        <is>
          <t>Receivables [Abstract]</t>
        </is>
      </c>
      <c r="B3" s="4" t="inlineStr">
        <is>
          <t xml:space="preserve"> </t>
        </is>
      </c>
    </row>
    <row r="4">
      <c r="A4" s="4" t="inlineStr">
        <is>
          <t>Notes and Accounts Receivable, net</t>
        </is>
      </c>
      <c r="B4" s="4" t="inlineStr">
        <is>
          <t>Notes and Accounts Receivable, netThe following table presents the total notes and accounts receivable, net: As of December 31, 2022 2021 Accounts and premiums receivable, net $ 142,011 $ 137,082 Retrospective commissions receivable 191,092 157,853 Notes receivable, net - premium financing program 121,419 89,788 Trust receivables 18,455 41,889 Other receivables 29,334 27,757 Total notes and accounts receivable, net $ 502,311 $ 454,369 The following table presents the total valuation allowance and bad debt expense for the following periods: Valuation allowance Bad Debt Expense As of December 31, For the Year Ended December 31, 2022 2021 2022 2021 2020 Notes receivable, net - premium financing program (1) $ 85 $ 123 $ 141 $ 274 $ 223 Accounts and premiums receivable, net $ 94 $ 120 $ 56 $ 33 $ 28 (1) As of December 31, 2022 and 2021, there were $168 and $1,311 in balances classified as 90 days plus past du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Receivables</t>
        </is>
      </c>
      <c r="B1" s="2" t="inlineStr">
        <is>
          <t>12 Months Ended</t>
        </is>
      </c>
    </row>
    <row r="2">
      <c r="B2" s="2" t="inlineStr">
        <is>
          <t>Dec. 31, 2022</t>
        </is>
      </c>
    </row>
    <row r="3">
      <c r="A3" s="3" t="inlineStr">
        <is>
          <t>Reinsurance Disclosures [Abstract]</t>
        </is>
      </c>
      <c r="B3" s="4" t="inlineStr">
        <is>
          <t xml:space="preserve"> </t>
        </is>
      </c>
    </row>
    <row r="4">
      <c r="A4" s="4" t="inlineStr">
        <is>
          <t>Reinsurance Receivables</t>
        </is>
      </c>
      <c r="B4" s="4" t="inlineStr">
        <is>
          <t xml:space="preserve">Reinsurance Receivables The following table presents the effect of reinsurance on premiums written and earned by our insurance business for the following periods: Direct amount Ceded to other companies Assumed from other companies Net amount Percentage of amount - assumed to net As of December 31, 2022 Life insurance in force $ 6,139,755 $ 2,892,889 $ — $ 3,246,866 For the Year Ended December 31, 2022 Premiums written: Life insurance $ 88,430 $ 41,218 $ 193 $ 47,405 0.4 % Accident and health insurance 142,132 96,923 7,519 52,728 14.3 % Property and liability insurance 1,284,543 661,871 366,585 989,257 37.1 % Total premiums written $ 1,515,105 $ 800,012 $ 374,297 $ 1,089,390 34.4 % Premiums earned: Life insurance $ 82,730 $ 41,359 $ 522 $ 41,893 1.2 % Accident and health insurance 141,662 96,725 7,734 52,671 14.7 % Property and liability insurance 1,090,744 582,711 302,168 810,201 37.3 % Total premiums earned $ 1,315,136 $ 720,795 $ 310,424 $ 904,765 34.3 % As of December 31, 2021 Life insurance in force $ 5,921,446 $ 3,068,761 $ — $ 2,852,685 For the Year Ended December 31, 2021 Premiums written: Life insurance $ 91,865 $ 46,920 $ 808 $ 45,753 1.8 % Accident and health insurance 146,256 100,717 5,790 51,329 11.3 % Property and liability insurance 1,141,979 558,471 214,150 797,658 26.8 % Total premiums written $ 1,380,100 $ 706,108 $ 220,748 $ 894,740 24.7 % Premiums earned: Life insurance $ 74,151 $ 39,881 $ 1,194 $ 35,464 3.4 % Accident and health insurance 126,501 85,457 7,219 48,263 15.0 % Property and liability insurance 902,439 504,785 204,171 601,825 33.9 % Total premiums earned $ 1,103,091 $ 630,123 $ 212,584 $ 685,552 31.0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22 Losses and LAE Incurred Life insurance $ 52,186 $ 28,214 $ 504 $ 24,476 2.1 % Accident and health insurance 29,221 21,860 6,780 14,141 47.9 % Property and liability insurance 447,294 307,052 182,742 322,984 56.6 % Total losses and LAE incurred 528,701 357,126 190,026 361,601 52.6 % Member benefit claims (1) 91,004 Total policy and contract benefits $ 452,605 For the Year Ended December 31, 2021 Losses and LAE Incurred Life insurance $ 59,526 $ 34,030 $ 869 $ 26,365 3.3 % Accident and health insurance 21,509 18,091 2,225 5,643 39.4 % Property and liability insurance 354,308 239,678 106,835 221,465 48.2 % Total losses and LAE incurred 435,343 291,799 109,929 253,473 43.4 % Member benefit claims (1) 73,539 Total policy and contract benefits $ 327,012 For the Year Ended December 31, 2020 Losses and LAE Incurred Life insurance $ 46,268 $ 27,292 $ 645 $ 19,621 3.3 % Accident and health insurance 18,354 15,715 7,032 9,671 72.7 % Property and liability insurance 282,906 182,115 48,165 148,956 32.3 % Total losses and LAE incurred 347,528 225,122 55,842 178,248 31.3 % Member benefit claims (1) 58,650 Total policy and contract benefits $ 236,898 (1) Member benefit claims are not covered by reinsurance. The following table presents the components of the reinsurance receivables: As of December 31, 2022 2021 Prepaid reinsurance premiums: Life insurance (1) $ 75,553 $ 73,478 Accident and health insurance (1) 81,718 81,521 Property and liability insurance 568,199 479,091 Total 725,470 634,090 Ceded claim reserves: Life insurance 3,965 3,928 Accident and health insurance 19,408 12,239 Property and liability insurance 243,726 148,962 Total ceded claim reserves recoverable 267,099 165,129 Other reinsurance settlements recoverable 183,521 81,617 Reinsurance receivables $ 1,176,090 $ 880,836 (1) Including policyholder account balances ceded. The following table presents the aggregate amount included in reinsurance receivables that is comprised of the three largest receivable balances from non-affiliated reinsurers: As of December 31, 2022 Total of the three largest receivable balances from non-affiliated reinsurers $ 189,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following table presents identifiable finite and indefinite-lived intangible assets, accumulated amortization, and goodwill by operating segment and/or reporting unit, as appropriate: As of December 31, 2022 As of December 31, 2021 Finite-Lived Intangible Assets: Insurance Other Total Insurance Other Total Customer relationships $ 149,835 $ — $ 149,835 $ 143,300 $ — $ 143,300 Accumulated amortization (60,401) — (60,401) (45,997) — (45,997) Trade names 15,028 800 15,828 14,750 800 15,550 Accumulated amortization (7,039) (600) (7,639) (5,633) (520) (6,153) Software licensing 12,386 640 13,026 9,300 640 9,940 Accumulated amortization (9,084) (640) (9,724) (8,790) (594) (9,384) Insurance policies and contracts acquired 36,500 — 36,500 36,500 — 36,500 Accumulated amortization (36,374) — (36,374) (36,320) — (36,320) Other 751 — 751 640 — 640 Accumulated amortization (276) — (276) (203) — (203) Total finite-lived intangible assets 101,326 200 101,526 107,547 326 107,873 Indefinite-Lived Intangible Assets: (1) Insurance licensing agreements 13,761 — 13,761 13,761 — 13,761 Other — 1,728 1,728 — 1,124 1,124 Total indefinite-lived intangible assets 13,761 1,728 15,489 13,761 1,124 14,885 Total intangible assets, net $ 115,087 $ 1,928 $ 117,015 $ 121,308 $ 1,450 $ 122,758 Goodwill 184,900 1,708 186,608 177,395 1,708 179,103 Total goodwill and intangible assets, net $ 299,987 $ 3,636 $ 303,623 $ 298,703 $ 3,158 $ 301,861 (1) Impairment tests are performed at least annually on indefinite-lived intangibl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0 177,528 1,708 179,236 Purchase accounting adjustments (133) — (133) Balance at December 31, 2021 $ 177,395 $ 1,708 $ 179,103 Goodwill acquired (1) 8,112 — 8,112 Foreign currency translation and other (607) — (607) Balance at December 31, 2022 $ 184,900 $ 1,708 $ 186,608 (1) See Note (3) Acquisitions for more information. The Company conducts annual impairment tests of its goodwill as of October 1. For the years ended December 31, 2022, 2021 and 2020, no impairments were recorded on the Company’s goodwill. There is no accumulated impairment recorded in the goodwill balance as of December 31, 2022 or 2021.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0 $ 136,718 $ 1,497 $ 138,215 Intangible assets acquired — 124 124 Less: amortization expense (15,410) (171) (15,581) Balance at December 31, 2021 $ 121,308 $ 1,450 $ 122,758 Intangible assets acquired (1) 10,964 604 11,568 Amortization expense (16,229) (126) (16,355) Foreign currency translation and other (956) — (956) Balance at December 31, 2022 $ 115,087 $ 1,928 $ 117,015 (1) See Note (3) Acquisitions for more information. The following table presents the amortization expense on finite-lived intangible assets for the following periods: For the Year Ended December 31, 2022 2021 2020 Amortization expense on intangible assets $ 16,355 $ 15,581 $ 9,499 For the years ended December 31, 2022, 2021, and 2020, no impairments were recorded on the Company’s intangible assets. The following table presents the amortization expense on finite-lived intangible assets for the next five years and thereafter by operating segment and/or reporting unit, as appropriate: As of December 31, 2022 Insurance Other Total 2023 $ 15,595 $ 80 $ 15,675 2024 13,906 80 13,986 2025 11,792 40 11,832 2026 9,543 — 9,543 2027 8,200 — 8,200 2028 and thereafter 43,207 — 43,207 Total (1) $ 102,243 $ 200 $ 102,443 (1) Does not include foreign currency translation adjustment of ( $917)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In addition, the Company is also subject to counterparty risk should its counterparties fail to meet the contract terms. Derivative assets are reported in other investments. Derivative liabilities are reported within other liabilities and accrued expenses Interest Rate Lock Commitments Derivatives for our mortgage business are primarily comprised of interest rate lock commitments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y issues IRLCs to their customers, which are carried at estimated fair value on the Company’s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Forward Delivery Contracts and TBA Mortgage Backed Securities Our mortgage origination subsidiary manages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and options, which are generally classified as Level 2 in the fair value hierarchy. In addition, the Fortegra Additional Warrant (Warburg) is a derivative liability and classified as Level 3 in the fair value hierarchy. See Note (17) Stockholders’ Equity for additional information regarding the Fortegra Additional Warrant. The following table presents the gross notional and fair value amounts of derivatives (on a gross basis) categorized by underlying risk: As of December 31, 2022 As of December 31, 2021 Notional Asset Liability Notional Asset Liability Interest rate lock commitments $ 147,963 $ 3,652 $ — $ 268,878 $ 7,514 $ — Forward delivery contracts 32,160 112 39 56,593 204 59 TBA mortgage backed securities 133,500 273 141 316,000 262 425 Fortegra Additional Warrants (Warburg) (1) — — 5,291 — — — Other 13,427 230 7,730 9,232 216 1,657 Total $ 327,050 $ 4,267 $ 13,201 $ 650,703 $ 8,196 $ 2,141 (1) See Note (17) Stockholders’ Equity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2</t>
        </is>
      </c>
    </row>
    <row r="3">
      <c r="A3" s="3" t="inlineStr">
        <is>
          <t>Debt Disclosure [Abstract]</t>
        </is>
      </c>
      <c r="B3" s="4" t="inlineStr">
        <is>
          <t xml:space="preserve"> </t>
        </is>
      </c>
    </row>
    <row r="4">
      <c r="A4" s="4" t="inlineStr">
        <is>
          <t>Debt, net</t>
        </is>
      </c>
      <c r="B4" s="4" t="inlineStr">
        <is>
          <t>Debt, net The following table presents the balance of the Company’s debt obligations, net of discounts and deferred financing costs for our corporate and asset based debt. Asset based debt is generally recourse only to specific assets and related cash flows. As of December 31, 2022 Corporate debt Insurance Other Corporate Total Secured revolving credit agreements (1) $ — $ — $ — $ — Secured term credit agreement — — — — Preferred trust securities (LIBOR + 4.10%) 35,000 — — 35,000 8.50% Junior subordinated notes 125,000 — — 125,000 Total corporate debt 160,000 — — 160,000 Asset based debt Asset based revolving financing (LIBOR + 2.75%) (2) 60,628 — — 60,628 Residential mortgage warehouse borrowings (1.88% to 2.50% over SOFR; 2.00% to 3.00% over BSBY) (3)(4) — 47,454 — 47,454 Total asset based debt 60,628 47,454 — 108,082 Total debt, face value 220,628 47,454 — 268,082 Unamortized discount, net — — — — Unamortized deferred financing costs (8,703) (13) — (8,716) Total debt, net $ 211,925 $ 47,441 $ — $ 259,366 As of December 31, 2021 Corporate debt Insurance Other Corporate Total Secured revolving credit agreements (1) $ 2,160 $ — $ — $ 2,160 Secured term credit agreement (LIBOR + 6.75%) (5) — — 114,063 114,063 Preferred trust securities (LIBOR + 4.10%) 35,000 — — 35,000 8.50% Junior subordinated notes 125,000 — — 125,000 Total corporate debt 162,160 — 114,063 276,223 Asset based debt Asset based revolving financing (LIBOR + 2.75%) (2) 42,310 — — 42,310 Residential mortgage warehouse borrowings (LIBOR + 1.88% to 3.00%) (3)(4) — 72,518 — 72,518 Vessel backed term loan (LIBOR + 4.75%) — 13,600 — 13,600 Total asset based debt 42,310 86,118 — 128,428 Total debt, face value 204,470 86,118 114,063 404,651 Unamortized discount, net — — (1,458) (1,458) Unamortized deferred financing costs (8,474) (1,069) (301) (9,844) Total debt, net $ 195,996 $ 85,049 $ 112,304 $ 393,349 (1) The secured credit agreements include separate tranches with multiple rate structures which are adjustable based on Fortegra’s senior leverage ratio, which as of December 31, 2022 was SOFR + 1.50%. (2) On January 31, 2023, the borrowing was amended to use SOFR as the reference rate. See Note (24) Subsequent Events. (3) Includes SOFR floor and BSBY floor o f 0.25% and 0.50%, r espectively, as of December 31, 2022. (4) The weighted average coupon rate for residential mortgage warehouse borrowings was 6.31% a nd 2.76% at December 31, 2022 and 2021, respectively. (5) Includes LIBOR floor o f 1%. The following table presents the amount of interest expense the Company incurred on its debt for the following periods: For the Year Ended December 31, 2022 2021 2020 Total Interest expense - corporate debt $ 19,290 $ 24,425 $ 23,322 Total Interest expense - asset based debt 10,950 13,018 9,260 Interest expense on debt $ 30,240 $ 37,443 $ 32,582 The following table presents the contractual principal payments and future maturities of the unpaid principal balance on the Company’s debt for the following periods: As of December 31, 2022 2023 $ 108,082 2024 — 2025 — 2026 — 2027 — 2028 and thereafter 160,000 Total $ 268,082 The following narrative is a summary of certain terms of our debt agreements for the year ended December 31, 2022: Corporate Debt Secured Revolving Credit Agreements As of December 31, 2022 and 2021, a total of $0 and $2,160, respectively, was outstanding under the revolving line of credit in our insurance business. The maximum borrowing capacity under the agreements as of December 31, 2022 was $200,000. On October 21, 2022, Fortegra entered into a Second Amended and Restated Credit Agreement by and among Fortegra Financial and its subsidiary, LOTS Intermediate Co., as borrowers, the lenders from time to time party thereto, certain of Fortegra’s subsidiaries, as guarantors, and Fifth Third Bank, National Association, as the administrative agent and issuing lender (the Fortegra Credit Agreement). The Fortegra Credit Agreement provides for a $200,000 revolving credit facility, all of which is available for the issuance of letters of credit, with a sub-limit of $25,000 for swing loans and matures on October 1, 2027. Secured Term Credit Agreement The remaining balance of the corporate secured term credit agreement was fully repaid during June 2022 in connection with the WP Transaction. As of December 31, 2021, the maximum borrowing capacity and borrowings outstanding were $114,063. Junior Subordinated Notes On October 16, 2017, a subsidiary of Fortegra issued $125,000 of 8.50% Fixed Rate Resetting Junior Subordinated Notes due October 2057. Substantially all of the net proceeds were used to repay the existing secured credit agreement at that time, which was terminated thereafter. The notes are unsecured obligations of the subsidiary and rank in right of payment and upon liquidation, junior to all of the Fortegra subsidiary’s current and future senior indebtedness. The notes are not obligations of or guaranteed by any other subsidiaries of Fortegra, or any other Tiptree entities. So long as no event of default has occurred and is continuing, all or part of the interest payments on the notes can be deferred on one or more occasions for up to five Preferred Trust Securities On June 20, 2007, a subsidiary of Fortegra issued $35,000 of preferred trust securities due June 15, 2037. Interest is payable quarterly at an interest rate of LIBOR plus 4.10%. The Company may redeem the preferred trust securities, in whole or in part, at a price equal to the full outstanding principal amount of such preferred trust securities outstanding plus accrued and unpaid interest. Asset Based Debt Asset Based Revolving Financing On October 16, 2020, subsidiaries of Fortegra entered into a three year $75,000 secured credit agreement, which replaced the individual agreements in its premium finance and service contract finance businesses. The borrowers can select from various borrowing and rate options under the agreement, as well the option to convert certain borrowings to term loans, if no default or event of default exists. The obligations under the agreement are non-recourse to Fortegra and its other subsidiaries (other than borrowers and their subsidiaries). As of December 31, 2022 and 2021, a total of $60,628 and $42,310, respectively, was outstanding under the borrowing related to our premium finance and service contract finance offerings in our insurance business. Residential Mortgage Warehouse Borrowings In March 2021, the $60,000 warehouse line of credit was renewed and the maturity date was extended from April 2021 to April 2022. In April 2022, the $60,000 warehouse line of credit was renewed and the maturity date was extended from April 2022 to April 2023. In January 2023, the $60,000 warehouse line of credit was renewed and the maturity date was extended from January 2023 to January 2024. In July 2021, the $50,000 warehouse line of credit was renewed and the maturity date was extended from August 2021 to August 2022. In August 2022, the $50,000 warehouse line of credit was renewed and the maturity date was extended from August 2022 to August 2023. As of December 31, 2022 and 2021, a total of $47,454 and $72,518, respectively, was outstanding under such financing agreements. Vessel-Backed Term Loan The remaining balance of the vessel backed term loan was fully repaid at a discount during May 2022, for a net gain of $1,168. As of December 31, 2021, the maximum borrowing capacity and borrowings outstanding were $13,600. Debt Covenants As of December 31, 2022, the Company was in compliance with the representations and covenants for its outstanding debt or obtained waivers for any events of non-compli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derived from multiples of comparable public companie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The remaining derivatives are generally comprised of a combination of swaps and options, which are generally classified as Level 2 in the fair value hierarchy. In addition, the Fortegra Additional Warrants (Warburg) are a derivative liability and classified as Level 3 in the fair value hierarchy. See Note (17) Stockholders’ Equity for additional information regarding the Fortegra Additional Warrant.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Trade Claims Trade claims represent unsecured claims of bankrupt companies and are generally classified under Level 3 in the fair value hierarchy. The fair value is determined using valuation methodologies that consider a range of factors, including but not limited to the price at which the investment was acquired, the nature of the investment, local market conditions, current and projected operating performance, and financing transactions subsequent to the acquisition of the investment. The inputs are intended to reflect the assumptions a market participant would use in pricing the asset or liability.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December 31, 2022 Quoted prices in active markets Other significant Significant unobservable inputs Fair value Assets: Available for sale securities, at fair value: U.S. Treasury securities and obligations of U.S. government authorities and agencies $ — $ 382,060 $ — $ 382,060 Obligations of state and political subdivisions — 49,454 — 49,454 Obligations of foreign governments — 2,362 — 2,362 Certificates of deposit 756 — — 756 Asset backed securities — 15,254 95 15,349 Corporate securities — 161,999 — 161,999 Total available for sale securities, at fair value 756 611,129 95 611,980 Loans, at fair value: Corporate loans — 3,104 11,208 14,312 Mortgage loans held for sale — 50,531 — 50,531 Total loans, at fair value — 53,635 11,208 64,843 Equity securities: Invesque 15,454 — — 15,454 Fixed income ETFs 56,256 — — 56,256 Other equity securities 7,181 — 6,885 14,066 Total equity securities 78,891 — 6,885 85,776 Other investments, at fair value: Corporate bonds — 42,080 — 42,080 Derivative assets 7 608 3,652 4,267 Other — — 324 324 Total other investments, at fair value 7 42,688 3,976 46,671 Mortgage servicing rights (1) — — 41,426 41,426 Total $ 79,654 $ 707,452 $ 63,590 $ 850,696 Liabilities: (2) Securities sold, not yet purchased $ 10,263 $ 6,312 $ — $ 16,575 Derivative liabilities — 7,910 — 7,910 Fortegra Additional Warrants (Warburg) — — 5,291 5,291 Contingent consideration payable — — 2,904 2,904 Total $ 10,263 $ 14,222 $ 8,195 $ 32,680 (1) Included in other assets. See Note (15) Other Assets and Other Liabilities and Accrued Expenses. (2) Included in other liabilities and accrued expenses. See Note (15) Other Assets and Other Liabilities and Accrued Expenses. As of December 31, 2021 Quoted Other significant Significant unobservable inputs Fair value Assets: Available for sale securities, at fair value: U.S. Treasury securities and obligations of U.S. government authorities and agencies $ — $ 351,178 $ — $ 351,178 Obligations of state and political subdivisions — 58,660 — 58,660 Obligations of foreign governments — 2,590 — 2,590 Certificates of deposit 2,696 — — 2,696 Asset backed securities — 16,832 615 17,447 Corporate securities — 144,877 — 144,877 Total available for sale securities, at fair value 2,696 574,137 615 577,448 Loans, at fair value: Corporate loans — 5,002 2,097 7,099 Mortgage loans held for sale — 98,484 — 98,484 Total loans, at fair value — 103,486 2,097 105,583 Equity securities: Invesque 34,814 — — 34,814 Fixed income ETFs 53,154 — — 53,154 Other equity securities 49,309 — 1,206 50,515 Total equity securities 137,277 — 1,206 138,483 Other investments, at fair value: Corporate bonds — 38,965 — 38,965 Derivative assets 113 569 7,514 8,196 Trade claims — — 19,737 19,737 Other — — 441 441 Total other investments, at fair value 113 39,534 27,692 67,339 Mortgage servicing rights (1) — — 29,833 29,833 Total $ 140,086 $ 717,157 $ 61,443 $ 918,686 Liabilities: (2) Securities sold, not yet purchased $ 242 $ — $ — $ 242 Derivative liabilities — 2,141 — 2,141 Contingent consideration payable — — 200 200 Total $ 242 $ 2,141 $ 200 $ 2,583 (1) Included in other assets. (2) Included in other liabilities and accrued expenses. Transfers between Level 2 and 3 were a result of subjecting third-party pricing on assets to various liquidity, depth, bid-ask spread and benchmarking criteria as well as assessing the availability of observable inputs affecting their fair valuation. The following table presents additional information about assets that are measured at fair value on a recurring basis for which the Company has utilized Level 3 inputs to determine fair value for the following periods: For the Year Ended December 31, 2022 2021 Balance at January 1, $ 61,443 $ 33,455 Net realized and unrealized gains or losses included in: Earnings 9,467 14,206 OCI (520) (243) Origination of IRLCs 52,932 109,330 Purchases 13 24,956 Sales and repayments (3,815) (9,238) Conversions to mortgage loans held for sale (56,794) (111,023) Settlement of trade claims (19,169) — Exchange of bonds for term loans 12,673 — Exchange of trade receivables for equity securities 7,360 — Balance at December 31, $ 63,590 $ 61,443 Changes in unrealized gains (losses) included in earnings related to assets still held at period end (3,870) $ (2,421) Changes in unrealized gains (losses) included in OCI related to assets still held at period end $ (520) $ (243) The following table presents the range and weighted average (WA) used to develop significant unobservable inputs for the fair value measurements of Level 3 assets and liabilities. As of December 31, As of December 31, 2022 2021 Valuation technique Unobservable input(s) 2022 2021 Assets Fair value Range WA (1) Range WA (1) IRLCs $ 3,652 $ 7,514 Internal model Pull through rate 55% to 95% 65% 55% to 95% 66% Mortgage servicing rights 41,426 29,833 External model Discount rate 9% to 14% 9% 10% to 12% 9% Cost to service $65 to $80 $72 $65 to $80 $71 Prepayment speed 4% to 85% 9% 5% to 100% 15% Trade claims — 19,737 Internal model Plan projected recovery rate N/A 15% to 18% 17% Equity securities 6,837 — Internal model Forecast EBITDAR $728 to $1,039 N/A N/A Corporate loans and related receivables 11,208 — Internal model EBITDA $170,000 N/A N/A Total $ 63,123 $ 57,084 Liabilities Fortegra Additional Warrants (Warburg) $ 5,291 $ — External model Discount rate 3% to 5% 3.3% N/A Implied Equity Volatility 40% to 50% 45% Contingent consideration payable 2,904 — Cash Flow model Forecast Cash EBITDA $2,500 to $4,000 N/A N/A Cash Flow model Forecast Underwriting EBITDA $— to $2,000 N/A N/A Total $ 8,195 $ — (1) Unobservable inputs were weighted by the relative fair value of the instruments. The following table presents the carrying amounts and estimated fair values of financial assets and liabilities that are not recorded at fair value and their respective levels within the fair value hierarchy: As of December 31, 2022 As of December 31, 2021 Level within Fair value Carrying value Level within Fair value Carrying value Assets: Debentures (1) 2 $ 23,853 $ 23,853 2 $ 21,057 $ 21,057 Notes receivable, net 2 121,419 121,419 2 89,788 89,788 Total assets $ 145,272 $ 145,272 $ 110,845 $ 110,845 Liabilities: Debt, net 3 $ 262,932 $ 268,082 3 $ 419,599 $ 403,193 Total liabilities $ 262,932 $ 268,082 $ 419,599 $ 403,193 (1) Included in other investments.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12 Months Ended</t>
        </is>
      </c>
    </row>
    <row r="2">
      <c r="B2" s="2" t="inlineStr">
        <is>
          <t>Dec. 31, 2022</t>
        </is>
      </c>
    </row>
    <row r="3">
      <c r="A3" s="3" t="inlineStr">
        <is>
          <t>Insurance [Abstract]</t>
        </is>
      </c>
      <c r="B3" s="4" t="inlineStr">
        <is>
          <t xml:space="preserve"> </t>
        </is>
      </c>
    </row>
    <row r="4">
      <c r="A4" s="4" t="inlineStr">
        <is>
          <t>Liability for Unpaid Claims and Claim Adjustment Expenses</t>
        </is>
      </c>
      <c r="B4" s="4" t="inlineStr">
        <is>
          <t xml:space="preserve">Liability for Unpaid Claims and Claim Adjustment Expenses Roll forward of Claim Liability The following table presents the activity in the net liability for unpaid losses and allocated loss adjustment expenses of short duration contracts for the following periods: For the Year Ended December 31, 2022 2021 Policy liabilities and unpaid claims balance as of January 1, $ 331,703 $ 233,438 Less: liabilities of policy-holder account balances, gross (801) (5,419) Less: non-insurance warranty benefit claim liabilities (10,785) (30,664) Gross liabilities for unpaid losses and loss adjustment expenses 320,117 197,355 Less: reinsurance recoverable on unpaid losses - short duration (165,129) (113,163) Less: other lines, gross (576) (247) Net balance as of January 1, short duration 154,412 83,945 Incurred (short duration) related to: Current year 361,462 250,300 Prior years (858) 2,606 Total incurred 360,604 252,906 Paid (short duration) related to: Current year 165,710 174,334 Prior years 51,249 8,105 Total paid 216,959 182,439 Net balance as of December 31, short duration 298,057 154,412 Plus: reinsurance recoverable on unpaid losses - short duration 266,889 165,129 Plus: other lines, gross 184 576 Gross liabilities for unpaid losses and loss adjustment expenses 565,130 320,117 Plus: liabilities of policy-holder account balances, gross 1,923 801 Plus: non-insurance warranty benefit claim liabilities 140 10,785 Policy liabilities and unpaid claims balance as of December 31, $ 567,193 $ 331,703 The following schedule reconciles the total short duration contracts per the table above to the amount of total losses incurred as presented in the consolidated statements of operations, excluding the amount for member benefit claims: For the Year Ended December 31, 2022 2021 2020 Short duration incurred $ 360,604 $ 252,906 $ 177,450 Other lines incurred 354 (284) 27 Unallocated loss adjustment expenses 643 851 771 Total losses incurred $ 361,601 $ 253,473 $ 178,248 During the year ended December 31, 2022, the Company experienced favorable prior year development of $858, primarily as a result of lower-than-expected claim severity in our commercial lines business. During the year ended December 31, 2021, the Company experienced unfavorable prior year development of $2,606, primarily as a result of higher-than-expected claim severity from business written by a small group of producers of our personal and commercial lines of business. Management considers the prior year development for each of these years to be insignificant when considered in the context of our annual earned premiums, net as well as our net losses and loss adjustment expenses and member benefit claims expenses. We analyze our development on a quarterly basis and given the short duration nature of our products, favorable or adverse development emerges quickly and allows for timely reserve strengthening, if necessary, or modifications to our product pricing or offerings. The favorable prior year development of $858 in 2022 represented 1.3% of our insurance business pre-tax income of $68,150 and 0.6% of the opening net liability for losses and loss adjustment expenses of $154,412, as of January 1, 2022. The unfavorable prior year development of $2,606 in 2021 represented 3.7% of our insurance business pretax income of $69,857, and 3.1% of the opening net liability for losses and loss adjustment expenses of $83,945, as of January 1, 2021. Based upon our internal analysis and our review of the statement of actuarial opinions provided by our actuarial consultants, we believe that the amounts recorded for policy liabilities and unpaid claims reasonably represent the amount necessary to pay all claims and related expenses which may arise from incidents that have occurred as of the balance sheet date. Incurred and Paid Development The following table presents information about incurred and paid loss development and average claim duration as of December 31, 2022 , net of reinsurance, as well as cumulative claim frequency and the total of IBNR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22 For the Years Ended December 31, Total of IBNR Liabilities Plus Expected Development of Reported Claims Cumulative Number of Reported Claims Unaudited Accident Year 2014 2015 2016 2017 2018 2019 2020 2021 2022 2014 $ 43,449 $ 39,614 $ 39,914 $ 39,887 $ 39,874 $ 39,869 $ 39,883 $ 39,884 $ 39,932 $ 5 122 2015 59,579 57,470 57,588 57,815 58,141 58,194 58,248 58,285 $ 6 178 2016 84,178 87,290 87,993 88,615 89,629 89,981 89,516 $ 133 257 2017 103,306 104,898 105,601 105,787 106,446 106,517 $ 205 326 2018 129,352 133,225 133,158 134,392 123,228 $ 6,644 399 2019 144,925 149,166 151,772 153,325 $ 10,352 422 2020 172,007 169,706 165,820 $ 20,818 344 2021 250,300 263,249 $ 13,964 492 2022 361,462 $ 160,915 516 Total $ 1,361,334 Cumulative Paid Losses and Allocated Loss Adjustment Expenses, Net of Reinsurance Unaudited Accident Year 2014 2015 2016 2017 2018 2019 2020 2021 2022 2014 $ 30,435 $ 38,752 $ 39,596 $ 39,822 $ 39,818 $ 39,874 $ 39,878 $ 39,881 $ 39,927 2015 41,578 56,445 57,130 57,610 58,096 58,175 58,243 58,274 2016 62,989 84,185 86,531 88,482 88,976 89,474 89,286 2017 84,493 102,620 105,075 105,852 106,402 106,249 2018 105,740 112,619 114,490 115,407 114,756 2019 122,348 128,787 132,747 131,885 2020 127,721 129,832 132,997 2021 174,334 224,193 2022 165,710 Total $ 1,063,277 All outstanding liabilities before 2014, net of reinsurance — Liabilities for loss and loss adjustment expenses, net of reinsurance $ 298,057 Duration The following table presents supplementary information about average historical claims duration as of December 31, 2022 for short duration contracts: Average Annual Percentage Payout of Incurred Claims by Age, Net of Reinsurance (Unaudited) Years 1 2 3 4 5 6 7 8 9 Short duration 72.4% 14.6% 2.0% 0.7% 0.3% 0.2% —% —% 0.1% Reconciliation of Reserves to Balance Sheet The following table presents a reconciliation of net outstanding liabilities for unpaid loss and loss adjustment expenses of short-duration contracts to the consolidated balance sheets value of policy liabilities and unpaid claims: As of Net outstanding liabilities: Short duration $ 298,057 Insurance lines other than short duration (26) Total liabilities for unpaid losses and loss adjustment expenses, net of reinsurance 298,031 Reinsurance recoverable on unpaid losses and loss adjustment expenses: Short duration 266,889 Other insurance lines 210 Total reinsurance recoverable on unpaid losses and loss adjustment expenses 267,099 Total gross liability for unpaid losses and loss adjustment expenses 565,130 Liabilities of policy-holder account balances, gross 1,923 Non-insurance warranty benefit claim liabilities 140 Total policy liabilities and unpaid claims $ 567,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s from insurance and contractual and liability insurance operations are primarily accounted for under Financial Services-Insurance (Topic 944) that are not within the scope of Revenue for Contracts with Customers (Topic 606).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vessel related revenue and revenues for household goods and appliances service contracts (collectively, remaining contracts). The following table presents the disaggregated amounts of revenue from contracts with customers by product type for the following periods: For the Year Ended December 31, 2022 2021 2020 Service and Administrative Fees: Service contract revenue $ 210,817 $ 163,583 $ 98,574 Motor club revenue 53,346 41,634 36,159 Vessel related revenue 30,144 35,562 22,697 Other 5,916 17,784 6,127 Revenue from contracts with customers $ 300,223 $ 258,563 $ 163,557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PORCs. In addition, we also earn fee revenue from debt cancellation, motor club, and auto and consumer goods service contract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December 31, 2022.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The following table presents the activity in the significant deferred assets and liabilities related to revenue from contracts with customers for the following period: January 1, 2022 December 31, 2022 Beginning balance Additions Amortization Ending balance Deferred acquisition costs Service and Administrative Fees: Service contract revenue $ 110,220 $ 114,219 $ 52,310 $ 172,129 Motor club revenue 19,424 39,695 41,977 17,142 Total $ 129,644 $ 153,914 $ 94,287 $ 189,271 Deferred revenue Service and Administrative Fees: Service contract revenue $ 470,399 $ 322,300 $ 210,817 $ 581,882 Motor club revenue 24,870 51,425 53,346 22,949 Total $ 495,269 $ 373,725 $ 264,163 $ 604,831 For the periods presented, no write-offs for unrecoverable deferred acquisition costs and deferred revenue were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and Other Liabilities and Accrued Expenses</t>
        </is>
      </c>
      <c r="B4" s="4" t="inlineStr">
        <is>
          <t>Other Assets and Other Liabilities and Accrued Expenses Other Assets The following table presents the components of other assets as reported in the consolidated balance sheets: As of December 31, 2022 2021 Loans eligible for repurchase $ 32,136 $ 36,732 Mortgage servicing rights 41,426 29,833 Right of use asset - Operating leases (1) 31,499 23,870 Income tax receivable 19,790 19,824 Furniture, fixtures and equipment, net 21,829 14,878 Prepaid expenses 18,526 10,722 Other 6,937 10,985 Total other assets $ 172,143 $ 146,844 (1) See Note (21) Commitments and Contingencies for additional information. The following table presents the depreciation expense related to furniture, fixtures and equipment for the following periods: For the Year Ended December 31, 2022 2021 2020 Depreciation expense related to furniture, fixtures and equipment $ 3,954 $ 3,621 $ 3,257 Other Liabilities and Accrued Expenses The following table presents the components of other liabilities and accrued expenses as reported in the consolidated balance sheets: As of December 31, 2022 2021 Accounts payable and accrued expenses $ 119,394 $ 149,816 Loans eligible for repurchase liability 32,136 36,732 Deferred tax liabilities, net 90,391 40,049 Operating lease liability (1) 38,031 29,396 Commissions payable 42,741 20,412 Securities sold, not yet purchased 16,575 242 Other 28,480 29,889 Total other liabilities and accrued expenses $ 367,748 $ 306,536 (1) See Note (21) Commitments and Contingencies for additional information.</t>
        </is>
      </c>
    </row>
    <row r="5">
      <c r="A5" s="4" t="inlineStr">
        <is>
          <t>Other Assets and Other Liabilities and Accrued Expenses</t>
        </is>
      </c>
      <c r="B5" s="4" t="inlineStr">
        <is>
          <t>Other Assets and Other Liabilities and Accrued Expenses Other Assets The following table presents the components of other assets as reported in the consolidated balance sheets: As of December 31, 2022 2021 Loans eligible for repurchase $ 32,136 $ 36,732 Mortgage servicing rights 41,426 29,833 Right of use asset - Operating leases (1) 31,499 23,870 Income tax receivable 19,790 19,824 Furniture, fixtures and equipment, net 21,829 14,878 Prepaid expenses 18,526 10,722 Other 6,937 10,985 Total other assets $ 172,143 $ 146,844 (1) See Note (21) Commitments and Contingencies for additional information. The following table presents the depreciation expense related to furniture, fixtures and equipment for the following periods: For the Year Ended December 31, 2022 2021 2020 Depreciation expense related to furniture, fixtures and equipment $ 3,954 $ 3,621 $ 3,257 Other Liabilities and Accrued Expenses The following table presents the components of other liabilities and accrued expenses as reported in the consolidated balance sheets: As of December 31, 2022 2021 Accounts payable and accrued expenses $ 119,394 $ 149,816 Loans eligible for repurchase liability 32,136 36,732 Deferred tax liabilities, net 90,391 40,049 Operating lease liability (1) 38,031 29,396 Commissions payable 42,741 20,412 Securities sold, not yet purchased 16,575 242 Other 28,480 29,889 Total other liabilities and accrued expenses $ 367,748 $ 306,536 (1) See Note (21) Commitments and Contingenci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 and Other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Revenue and Other Expenses</t>
        </is>
      </c>
      <c r="B4" s="4" t="inlineStr">
        <is>
          <t xml:space="preserve">Other Revenue and Other Expenses Other Revenue The following table presents the components of other revenue as reported in the consolidated statement of operations. Other revenue is primarily generated by Tiptree Capital’s non-insurance activities except as noted in the footnote to the table. For the Year Ended December 31, 2022 2021 2020 Other investment income (1) $ 53,660 $ 64,580 $ 48,747 Other (2) 22,525 8,827 3,163 Total other revenue $ 76,185 $ 73,407 $ 51,910 (1) See Note (6) Investments for the components of Other investment income. (2) Includes $17,559, $10,384, and $7,025 for the years ended December 31, 2022, 2021, and 2020, respectively, related to Insurance. Other Expenses The following table presents the components of other expenses as reported in the consolidated statement of operations: For the Year Ended December 31, 2022 2021 2020 General and administrative $ 26,216 $ 36,654 $ 22,295 Professional fees 26,614 27,285 20,711 Premium taxes 22,362 20,196 15,824 Mortgage origination expenses 17,540 17,451 14,603 Rent and related 17,635 17,009 14,074 Operating expenses from vessels 6,418 13,797 13,210 Other 15,795 9,652 8,431 Total other expenses $ 132,580 $ 142,044 $ 109,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tock Repurchases The Board of Directors authorized the Company to make repurchases of up to $20,000 of shares of the Company’s outstanding common stock in the aggregate, at the discretion of the Company's Executive Committee. During the year ended December 31, 2022, 165,040 shares were repurchased for a weighted average price per share of $10.44. As of December 31, 2022, the remaining repurchase authorization was $11,945. Tiptree Warrants In the year ended December 31, 2022, warrant s were exercised for 1,999,989 shares of Tiptree common stock, with 1,979,325 warrants exercised for $13,724 in cash, and 20,664 exercised cashless. As of December 31, 2022, there were no warrants for shares of Tiptree common stock outstanding. Dividends The Company declared cash dividends per share for the following periods presented below: Dividends per share for the For the Year Ended December 31, 2022 2021 2020 First quarter $ 0.04 $ 0.04 $ 0.04 Second quarter 0.04 0.04 0.04 Third quarter 0.04 0.04 0.04 Fourth quarter 0.04 0.04 0.04 Total cash dividends declared $ 0.16 $ 0.16 $ 0.16 Fortegra Non-Controlling Interests On June 21, 2022, the Company closed the WP Transaction. On that date, Fortegra converted to a Delaware corporation and Warburg made a $200,000 investment in Fortegra in exchange for Fortegra Common Stock, Fortegra Preferred Stock, Fortegra Warrants and Fortegra Additional Warrants. Also, in connection with the closing of the Warburg Transaction, Tiptree was issued Fortegra Additional Warrants, and management’s interests in LOTS Intermediate were exchanged for interests in Fortegra. As of December 31, 2022, Fortegra was owned approximately 79.5% by Tiptree Holdings, 17.4% by Warburg and 3.1% by management and directors of Fortegra. As a result of the WP Transaction, the Company recorded an increase of $167,008 to total stockholders’ equity of which $48,285 impacted Tiptree Inc. stockholders’ equity and $118,723 impacted non-controlling interests. Of the increase to Tiptree Inc. stockholders’ equity, $41,092 impacted additional paid in capital and $7,193 impacted accumulated other comprehensive income (loss). Additionally, the Company recognized $9,059 of net income attributable to non-controlling interests during the year ended December 31, 2022 due to the increase in non-controlling interest. Fortegra Preferred Stock The face amount of the Fortegra Preferred Stock is $80,000. Dividends are cumulative and accrue at a rate of 8% per annum, compounding quarterly. Any quarterly dividend may be paid in cash, at Fortegra’s option. For the year ended December 31, 2022, the Company declared $3,384 of cash dividends, of which $2,016 was paid in cash and $1,368 was accrued in other liabilities and accrued expenses. See Note (15) Other Assets and Other Liabilities and Accrued Expenses. Warburg has the option to convert, at any time, its shares of Fortegra Preferred Stock into shares of Fortegra Common Stock at an initial conversion premium of 33% to Warburg’s initial investment valuation (the “Fortegra Preferred Stock Conversion Price”). The Fortegra Preferred Stock Conversion Price is adjusted for any Fortegra Common Stock splits, dividends, extraordinary dividends and similar transactions. All of the Fortegra Preferred Stock will automatically convert into shares of Fortegra Common Stock at the Fortegra Preferred Stock Conversion Price upon the closing of a qualifying initial public offering, subject to a five year make-whole provision. Upon conversion, the Fortegra Preferred Stock would result in Warburg owning an additional 6.6% interest in Fortegra, for a total as converted ownership of 24.0% (including its ownership of Fortegra Common Stock). Fortegra Warrants The Fortegra Warrants have a seven-year term and an exercise premium of 33% to Warburg’s initial investment valuation (the “Fortegra Warrant Exercise Price”). The Fortegra Warrant Exercise Price will be reduced by any Fortegra Common Stock cash dividends made by Fortegra and adjusted for stock splits, common stock dividends, extraordinary dividends and similar transactions. The Fortegra Warrants, if exercised with cash, would result in Warburg owning an additional 3.8% interest in Fortegra. Fortegra Additional Warrants The Fortegra Additional Warrants issued to both Warburg and Tiptree have a seven-year term and an exercise price of $0.01 per share of Fortegra Common Stock. The Fortegra Additional Warrants issued to Warburg will be forfeited based on Warburg achieving an all-in return on its investment in excess of 23%, as measured primarily by Fortegra’s Common Stock price. The Fortegra Additional Warrants issued to Warburg are classified as liabilities, at fair value. The Fortegra Additional Warrants issued to Tiptree will vest based on Warburg achieving an all-in return on its investment in excess of 30%, as measured primarily by Fortegra’s Common Stock price. The number of shares of Fortegra Common Stock issuable to Warburg or Tiptree with respect to the Fortegra Additional Warrants is subject to adjustment for Fortegra Common Stock splits, stock or cash dividends and similar transactions. The Fortegra Additional Warrants are exercisable from the earlier of a transaction that results in Warburg having sold 50% of its Fortegra Common Stock or the fifth anniversary of the closing date. The maximum number of shares issued to Warburg or Tiptree, if exercised with cash, would be an additional 1.7% interest in Fortegra on an as converted basis (including its ownership of Fortegra Common and Preferred Stock). The following table presents the components of non-controlling interests as reported in the consolidated balance sheets: As of December 31, 2022 2021 Fortegra preferred interests $ 77,679 $ — Fortegra common interests 55,364 11,066 Other third-party common interests 3,165 6,161 Total non-controlling interests $ 136,208 $ 17,227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the NAIC) as well as state laws, regulations and administrative rules. Statutory Capital and Surplus The Company’s insurance company subsidiaries must maintain minimum amounts of statutory capital and surplus as required by regulatory authorities, including the NAIC; their capital and surplus levels exceeded respective minimum requirements as of December 31, 2022 and 2021. As of December 31, 2022 2021 Combined statutory capital and surplus of the Company's insurance company subsidiaries $ 370,340 $ 286,015 Required minimum statutory capital and surplus $ 75,750 $ 75,750 Under the National Association of Insurance Commissioners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U.S. domiciled insurance company subsidiaries' RBC levels, as calculated in accordance with the NAIC’s RBC instructions, exceeded all RBC thresholds as of December 31, 2022 and 2021. The following table presents the statutory net income of the Company’s U.S. domiciled statutory insurance companies for the following periods: For the Year Ended December 31, 2022 2021 2020 Net income of statutory insurance companies $ 12,964 $ 33,999 $ 19,647 The Company also has a foreign insurance subsidiary that is not subject to SAP. The statutory capital and surplus amounts and statutory net income presented above do not include the foreign insurance subsidiary in accordance with SAP.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solidated financial statements. There were no dividends paid to the Company by its U.S. domiciled insurance company subsidiaries for the years ended December 31, 2022 and 2021. The following table presents the combined amount available for ordinary dividends of the Company's U.S. domiciled insurance company subsidiaries for the following periods: As of December 31, 2022 2021 Amount available for ordinary dividends of the Company's insurance company subsidiaries $ 35,145 $ 18,519 At December 31, 2022, the maximum amount of dividends that our U.S. domiciled insurance company subsidiaries could pay under applicable laws and regulations without regulatory approval was approximately $35,145. The Company may seek regulatory approval to pay dividends in excess of this permitted amount, but there can be no assurance that the Company would receive regulatory approval if sough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presents the activity of AFS securities in AOCI, net of tax, for the following periods: Unrealized gains (losses) on available for sale securities Foreign currency translation adjustment Total AOCI Amount attributable to non-controlling interests Total AOCI to Tiptree Inc. Balance at December 31, 2020 $ 5,702 $ — $ 5,702 $ (28) $ 5,674 Other comprehensive income (losses) before reclassifications (7,889) — (7,889) 29 (7,860) Amounts reclassified from AOCI (499) — (499) — (499) OCI (8,388) — (8,388) 29 (8,359) Balance at December 31, 2021 $ (2,686) $ — $ (2,686) $ 1 $ (2,685) Balance at December 31, 2021 $ (2,686) $ — $ (2,686) $ 1 $ (2,685) Other comprehensive income (losses) before reclassifications (39,514) (7,311) (46,825) 3,731 (43,094) Amounts reclassified from AOCI (843) — (843) — (843) WP Transaction — — — 7,193 7,193 OCI (40,357) (7,311) (47,668) 10,924 (36,744) Balance at December 31, 2022 $ (43,043) $ (7,311) $ (50,354) $ 10,925 $ (39,429) The following table presents the reclassification adjustments out of AOCI included in net income and the impacted line items on the consolidated statement of operations for the following periods: For the Year Ended December 31, Affected line item in consolidated statements of operations Components of AOCI 2022 2021 2020 Unrealized gains (losses) on available for sale securities $ 1,359 $ 638 $ 528 Net realized and unrealized gains (losses) Related tax (expense) benefit (516) (139) (113) Provision for income tax Net of tax $ 843 $ 499 $ 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 Equity Plans 2017 Omnibus Incentive Plan The Company adopted the Tiptree 2017 Omnibus Incentive Plan (2017 Equity Plan) on June 6, 2017, which permits the grant of restricted stock units (RSUs), stock, and stock options up to a maximum o f 6,100,000 sh ares of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Amendment No. 1 to the 2017 Equity Plan, to increase the aggregate shares issuable under the pl an by 4,000,000 shares, was approved by stockholders on June 7, 2022. 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19 4,765,863 RSU, stock and option awards granted (977,446) Available for issuance as of December 31, 2020 3,788,417 RSU, stock and option awards granted (61,713) PRSU awards vested (215,583) Exchanged for vested subsidiary awards (1,166,307) Available for issuance as of December 31, 2021 2,344,814 RSU, stock and option awards granted (247,093) Forfeited 5,276 Amendment to 2017 Equity Plan 4,000,000 PRSU awards granted (3,616,667) Exchanged for vested subsidiary awards (114,353) Available for issuance as of December 31, 2022 2,371,977 (1) Excludes awards granted under the Company’s subsidiary incentive plans that are exchangeable for Tiptree common stock. Restricted Stock Units and Stock Awards Tiptree Corporate Incentive Plans The Company values RSUs at their grant-date fair value as measured by Tiptree’s common stock price. Generally, the Tiptree RSUs vest and become non-forfeitable either (i) after the third anniversary, or (ii) with respect to one-third of Tiptree shares granted on each of the first, second and third year anniversaries of the date of the grant. RSU awards are expensed using the straight-line method over the requisite service period. The RSUs granted after 2019 include a retirement provision and are amortized over the lesser of the service condition or expected retirement date. Stock Awards - Directors’ Compensation The Company values the stock awards at their issuance-date fair value as measured by Tiptree’s common stock price. Upon issuance, the awards are deemed to be granted and immediately vested. The following table presents changes to the issuances of RSUs and stock awards under the 2017 Equity Plan for the periods indicated: Number of shares issuable Weighted average grant date fair value Unvested units as of December 31, 2019 958,609 $ 6.23 Granted 552,169 7.04 Vested (557,633) 6.54 Unvested units as of December 31, 2020 953,145 $ 6.52 Granted 61,713 7.81 Vested (415,846) 6.62 Unvested units as of December 31, 2021 599,012 $ 6.59 Granted 247,093 12.83 Vested (339,822) 7.13 Forfeited (5,276) 10.10 Unvested units as of December 31, 2022 501,007 $ 9.63 The following tables present the detail of the granted and vested RSUs and stock awards for the periods indicated: For the Year Ended December 31, For the Year Ended December 31, Granted 2022 2021 2020 Vested 2022 2021 2020 Directors 39,517 61,713 82,912 Directors 39,517 61,713 82,912 Employees (1) 207,576 — 469,257 Employees 300,305 354,133 474,721 Total Granted 247,093 61,713 552,169 Total Vested 339,822 415,846 557,633 Taxes (47,274) (34,828) (53,438) Net Vested 292,548 381,018 504,195 (1) Includes 94,410 shares that vest ratably over three years and 113,166 shares that cliff vest in 2025 for the year ended December 31, 2022. Tiptree Senior Management Incentive Plan On August 4, 2021, a total of 3,500,000 Performance Restricted Stock Units (PRSUs) were awarded to members of the Company’s senior management. An additional 350,000 PRSUs were awarded on October 14, 2022. The PRSUs have a 10-year term and are subject to the recipient’s continuous service and a market requirement. A portion of the PRSUs will generally vest upon the achievement of each of five Tiptree share price target milestones ranging from $15 to $60, adjusted for dividends paid, within five pre-established determination periods (subject to a catch-up vesting mechanism) occurring on the second, fourth, sixth, eighth and tenth anniversaries of the grant date. In November 2021, the first tranche of the PRSUs vested, resulting in a net issuance of 215,583 shares of Tiptree common stock. As of December 31, 2022, 3,616,667 PRSUs are unvested. The below table illustrates the aggregate number of PRSUs that will vest upon the achievement of each Tiptree share price target. Such price targets are adjusted down for cumulative dividends paid by the Company since grant (e.g., the next share price target is $19.76 as adjusted for cumulative dividends paid to date). Original Tiptree Share Price Target Number of PRSUs that Vest $20 516,667 $30 775,000 $45 1,033,333 $60 1,291,667 Upon vesting, the Company will issue shares, or if shares are not available under the 2017 Equity Plan, then the Company may in its sole discretion instead deliver cash equal to the fair market value of the underlying shares. As of December 31, 2021, the Company did not have sufficient shares available in the 2017 Equity Plan to settle the PRSUs awarded; as such, the PRSUs were classified as liability awards and were remeasured at each subsequent reporting date, and expensed using the straight-line method over the requisite service period. On June 7, 2022, the Board of Directors authorized additional shares, and the Company now has sufficient shares available in the 2017 Equity Plan to settle the PRSUs awarded. As such, the PRSUs were valued on June 7, 2022, and converted to equity awards on that date, and will be expensed using the straight-line method over the remaining derived service period. The fair value of the PRSUs was estimated using a Black-Scholes-Merton option pricing formula embedded within a Monte Carlo model used to simulate the future stock prices of the Company, which assumes that the market requirement is achieved. The historical volatility was computed based on historical daily returns of the Company’s stock price simulated over the performance period using a lookback period of 10 years. The valuation was done under a risk-neutral framework using the 10-year zero-coupon risk-free interest rate derived from the Treasury Constant Maturities yield curve on the reporting date. The current quarterly dividend rates in effect as of the reporting date are used to calculate a spot dividend yield for use in the model. The following table presents the assumptions used to remeasure the fair value of the PRSUs issued in 2021 as of June 7, 2022, when they were converted to equity awards. Valuation Input Assumption Historical volatility 38.75% Risk-free rate 3.04% Dividend yield 1.45% Cost of equity 11.72% Expected term (years) 6 Subsidiary Incentive Plans Certain of the Company’s subsidiaries have established incentive plans under which they are authorized to issue equity of those subsidiaries to certain of their employees. Such awards are accounted for as equity. These awards are subject to performance-vesting criteria based on the performance of the subsidiary (performance vesting awards) and time-vesting subject to continued employment (time vesting awards). Following the service period, certain vested awards may be exchanged at fair market value, at the option of the holder, for Tiptree common stock under the 2017 Equity Plan. The service period for certain grants has been achieved and those vested subsidiary awards are currently eligible for exchange. The Company has the option, but not the obligation to settle the exchange right in cash. The following table presents changes to the issuances of subsidiary awards under the subsidiary incentive plans for the periods indicated: Grant date fair value of equity shares issuable Unvested balance as of December 31, 2019 $ 4,279 Granted 1,108 Vested (4,237) Performance assumption adjustment 3,155 Unvested balance as of December 31, 2020 $ 4,305 Granted 1,278 Vested (3,472) Performance assumption adjustment 123 Unvested balance as of December 31, 2021 $ 2,234 Granted 282 Vested (1,124) Performance assumption adjustment 95 Unvested balance as of December 31, 2022 $ 1,487 The net vested balance of subsidiary awards eligible for exchange as of December 31, 2022 translates to 87,052 shares of Tiptree common stock. Stock Option Awards Tiptree Corporate Incentive Plans Option awards have been granted to the Executive Committee with an exercise price equal to the fair market value of our common stock on the date of grant. The option awards have a 10-year term and are subject to the recipient’s continuous service, a market requirement, and vest one third on each of the three four During the year ended December 31, 2021, the market requirement for all outstanding options was achieved. There were no stock option awards granted in 2022 or 2021. The following table presents the Company's stock option activity for the current period: Options outstanding Weighted average exercise price (in dollars per stock option) Weighted average grant date value (in dollars per stock option) Options exercisable Balance, December 31, 2021 1,715,619 $ 6.49 $ 2.29 712,542 Balance, December 31, 2022 1,675,514 $ 6.50 $ 2.30 1,018,805 Weighted average remaining contractual term at December 31, 2022 (in years) 5.2 Fortegra Equity Incentive Plan Fortegra adopted the 2022 Equity Incentive Plan (“Fortegra Plan”) on June 21, 2022, which permits the grant of RSUs, stock based awards and options up to approximately 7% of Fortegra Common Stock (assuming conversion of the Fortegra Preferred Stock), of which the substantial majority is expected to be delivered in options. The general purpose of the Fortegra Plan is to attract, motivate and retain selected employees of Fortegra, to provide them with incentives and rewards for performance and to better align their interests with those of Fortegra’s stockholders. Unless otherwise extended, the Fortegra Plan terminates automatically on June 21, 2032. The awards under the Fortegra Plan are not exchangeable for Tiptree common stock. As of December 31, 2022, time vesting RSUs and options equal to approximately 0.4% of Fortegra Common Stock (assuming conversion of the Fortegra Preferred Stock) have been granted under the Fortegra Plan. The unvested RSUs were exchanged for prior RSUs granted to management of Fortegra under the LOTS Intermediate Co. Restricted Stock Unit Program. Stock Based Compensation Expense The following table presents total stock based compensation expense and the related income tax benefit recognized on the consolidated statements of operations: For the Year Ended December 31, 2022 2021 2020 Employee compensation and benefits $ 9,219 $ 10,665 $ 7,571 Director compensation 469 465 546 Income tax benefit (2,034) (2,338) (1,705) Net stock based compensation expense $ 7,654 $ 8,792 $ 6,412 Additional information on total non-vested stock based compensation is as follows: As of December 31, 2022 Stock options Restricted stock awards and RSUs Performance Restricted Stock Units Unrecognized compensation cost related to non-vested awards (1) $ 137 $ 536 $ 8,429 Weighted - average recognition period (in years) 1.19 0.89 1.09 (1) Includes $105 of unrecognized compensation cost related to stock options at The Fortegra Group that vest ratably over thre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Company’s provision (benefit) for income taxes reflected as a component of income (loss): For the Year Ended December 31, 2022 2021 2020 Current provision (benefit) for income taxes: Federal $ 250 $ 1,393 $ (26,273) State 1,612 1,330 1,692 Foreign 1,041 838 221 Total current provision (benefit) for income taxes 2,903 3,561 (24,360) Deferred provision (benefit) for income taxes: Federal 39,983 13,819 10,415 State 7,155 4,435 697 Foreign 409 (524) (379) Total deferred provision (benefit) for income taxes 47,547 17,730 10,733 Total provision (benefit) for income taxes $ 50,450 $ 21,291 $ (13,627) On June 21, 2022, the WP Transaction was completed, in which Warburg invested $200,000 in Tiptree’s insurance subsidiary, Fortegra. The WP Transaction, along with Fortegra management’s ownership, reduced Tiptree’s ownership in Fortegra below 80% such that, while still consolidated for GAAP financial reporting purposes, Fortegra will no longer be included in the consolidated tax return group with Tiptree. Tiptree has recorded deferred tax liabilities related to the basis difference in Tiptree’s investment in Fortegra as of December 31, 2022. This deferred tax liability represents the tax that would be due, before consideration of loss carryforwards, if Tiptree were to sell any of its Fortegra stock at its carrying value on the Company’s balance sheet. The deferred tax liability as of December 31, 2022 relating to the WP Transaction is $39,970, of which $14,064 was recorded directly in stockholders’ equity, a benefit of $2,424 in other comprehensive income and $28,330 as a provision for income taxes in the consolidated statements of operations for the year ended December 31, 2022. Additional one time impacts from the transaction caused $4,803 of expense, leading to $33,133 of expense in the statement of operations. On March 27, 2020, the Coronavirus Aid, Relief, and Economic Security Act (“CARES Act”) was enacted, implementing numerous changes to tax law including temporary changes regarding the prior and future utilization of net operating losses. During the year ended December 31, 2020, the Company recorded a $7,293 tax benefit related to the ability to carryback net operating losses to prior periods under the CARES Act, resulting in a decrease of our deferred tax asset of $16,795 and an increase to our current receivable of $24,088. The U.S. federal rate is before the consideration of rate reconciling items. A reconciliation of the expected federal provision (benefit) for income taxes on income using the federal statutory income tax rate to the actual provision (benefit) for income taxes and resulting effective income tax rate is as follows for the periods indicated below: For the Year Ended December 31, 2022 2021 2020 Income (loss) before income taxes $ 54,011 $ 65,342 $ (38,852) Federal statutory income tax rate 21.0 % 21.0 % 21.0 % Expected federal provision (benefit) for income taxes at the federal statutory income tax rate 11,342 13,721 (8,159) Effect of state provision (benefit) for income taxes, net of federal benefit 2,034 2,858 1,170 Effect of non-deductible compensation 3,292 4,518 769 Effect of CARES Act refund claims — — (7,293) Effect of tax deconsolidation of subsidiaries 33,133 — — Effect of change in valuation allowance 3,285 1,692 759 Effect of foreign operations (18) (541) (938) Effect of stock-based compensation (556) (1,642) (676) Effect of return-to-accrual (509) 154 330 Effect of other items (1,553) 531 411 Tax (benefit) on income $ 50,450 $ 21,291 $ (13,627) Effective tax rate 93.4 % 32.6 % 35.1 % For the year ended December 31, 2022, the Company’s effective tax rate on income was equal to 93.4% . The effective tax rate for the year ended December 31, 2022 is higher than the U.S. statutory income tax rate of 21.0% primarily from the impact of the tax deconsolidation of Fortegra and non-deductible compensation. For the year ended December 31, 2021, the Company’s effective tax rate on income was equal to 32.6%. The effective tax rate for the year ended December 31, 2021 is higher than the U.S. statutory income tax rate of 21.0% primarily from the impact of expected refunds arising from the CARES Act. For the year ended December 31, 2020, the Company’s effective tax rate on losses was equal to 35.1%. The effective tax rate for the year ended December 31, 2020 is higher than the U.S. statutory income tax rate of 21.0% primarily due to the return-to-provision, as well as ongoing state and foreign taxes. The table below presents the components of the Company’s net deferred tax assets and liabilities as of the respective balance sheet dates: As of December 31, 2022 2021 Deferred tax assets: Net operating loss carryforwards $ 37,857 $ 39,047 Unrealized losses 31,482 23,419 Accrued expenses 2,409 4,434 Unearned premiums 52,904 39,221 Deferred revenue 15,700 8,706 Other deferred tax assets 14,505 10,475 Total deferred tax assets 154,857 125,302 Less: Valuation allowance (11,848) (8,563) Total net deferred tax assets 143,009 116,739 Deferred tax liabilities: Property 3,058 2,467 Unrealized gains 9,812 17,012 Other deferred tax liabilities 5,942 7,819 Deferred acquisition cost 116,373 84,079 Advanced commissions 43,961 34,700 Intangibles 14,284 11,370 Investment in Fortegra 39,970 — Total deferred tax liabilities 233,400 157,447 Net deferred tax liability (1) $ 90,391 $ 40,708 (1) Includes $659 classified as held for sale as of December 31, 2021. See Note (4) Dispositions and Assets and Liabilities Held for Sale. As of January 2016, Tiptree established a U.S. federal consolidated income tax group and files on a consolidated basis, with limited exceptions. As of June 2022, Fortegra and its subsidiaries are no longer part of Tiptree’s consolidated income tax group and formed their own tax consolidation group. Tiptree’s consolidated group, and certain subsidiaries on a separate basis, file returns in various state jurisdictions, and as such may have state tax obligations. Additionally, as needed the Company will take all necessary steps to comply with any income tax withholding requirements. As of December 31, 2022, the Company had total U.S. Federal net operating loss carryforwards (NOLs) of $98,605. The following table presents the U.S. Federal NOLs by tax year of expiration: As of December 31, 2022 Tax Year of Expiration 2026 $ — 2027 — 2028 — 2029 — 2030 359 2031 — 2032 — 2033 — 2034 — 2035 — 2036 15,046 2037 — 2038 — 2039 — 2040 — 2041 42,155 Indefinite 41,045 Total $ 98,605 In addition to the U.S. Federal NOL, Tiptree and its subsidiaries have NOLs in various state jurisdictions totaling $17,110 as of December 31, 2022. Valuation allowances of $11,848 have been established for primarily state deferred tax assets, which are primarily state NOLs, since management has concluded it is more likely than not they will expire unutilized based on existing positive and negative evidence. Management believes it is more likely than not the remaining NOLs and deferred tax assets will be utilized prior to their expiration dates. As of December 31, 2022, the consolidated valuation allowance for the Company was $11,848. In 2022, the Company recorded a net increase in its valuation allowances equal to $3,285, compared to a net increase in its valuation allowance of $1,692 in 2021. As of December 31, 2022 and 2021, the Company had no material unrecognized tax benefits or accrued interest and penalties. Federal tax years 2017 and onward are open for examination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Available for sale securities, at fair value, net of allowance for credit losses</t>
        </is>
      </c>
      <c r="B3" s="5" t="n">
        <v>611980</v>
      </c>
      <c r="C3" s="5" t="n">
        <v>577448</v>
      </c>
    </row>
    <row r="4">
      <c r="A4" s="4" t="inlineStr">
        <is>
          <t>Loans, at fair value</t>
        </is>
      </c>
      <c r="B4" s="6" t="n">
        <v>64843</v>
      </c>
      <c r="C4" s="6" t="n">
        <v>105583</v>
      </c>
    </row>
    <row r="5">
      <c r="A5" s="4" t="inlineStr">
        <is>
          <t>Equity securities</t>
        </is>
      </c>
      <c r="B5" s="6" t="n">
        <v>85776</v>
      </c>
      <c r="C5" s="6" t="n">
        <v>138483</v>
      </c>
    </row>
    <row r="6">
      <c r="A6" s="4" t="inlineStr">
        <is>
          <t>Other investments</t>
        </is>
      </c>
      <c r="B6" s="6" t="n">
        <v>73025</v>
      </c>
      <c r="C6" s="6" t="n">
        <v>168656</v>
      </c>
    </row>
    <row r="7">
      <c r="A7" s="4" t="inlineStr">
        <is>
          <t>Total investments</t>
        </is>
      </c>
      <c r="B7" s="6" t="n">
        <v>835624</v>
      </c>
      <c r="C7" s="6" t="n">
        <v>990170</v>
      </c>
    </row>
    <row r="8">
      <c r="A8" s="4" t="inlineStr">
        <is>
          <t>Cash and cash equivalents</t>
        </is>
      </c>
      <c r="B8" s="6" t="n">
        <v>538065</v>
      </c>
      <c r="C8" s="6" t="n">
        <v>175718</v>
      </c>
    </row>
    <row r="9">
      <c r="A9" s="4" t="inlineStr">
        <is>
          <t>Restricted cash</t>
        </is>
      </c>
      <c r="B9" s="6" t="n">
        <v>12782</v>
      </c>
      <c r="C9" s="6" t="n">
        <v>19368</v>
      </c>
    </row>
    <row r="10">
      <c r="A10" s="4" t="inlineStr">
        <is>
          <t>Notes and accounts receivable, net</t>
        </is>
      </c>
      <c r="B10" s="6" t="n">
        <v>502311</v>
      </c>
      <c r="C10" s="6" t="n">
        <v>454369</v>
      </c>
    </row>
    <row r="11">
      <c r="A11" s="4" t="inlineStr">
        <is>
          <t>Reinsurance receivables</t>
        </is>
      </c>
      <c r="B11" s="6" t="n">
        <v>1176090</v>
      </c>
      <c r="C11" s="6" t="n">
        <v>880836</v>
      </c>
    </row>
    <row r="12">
      <c r="A12" s="4" t="inlineStr">
        <is>
          <t>Deferred acquisition costs</t>
        </is>
      </c>
      <c r="B12" s="6" t="n">
        <v>498925</v>
      </c>
      <c r="C12" s="6" t="n">
        <v>379373</v>
      </c>
    </row>
    <row r="13">
      <c r="A13" s="4" t="inlineStr">
        <is>
          <t>Goodwill</t>
        </is>
      </c>
      <c r="B13" s="6" t="n">
        <v>186608</v>
      </c>
      <c r="C13" s="6" t="n">
        <v>179103</v>
      </c>
    </row>
    <row r="14">
      <c r="A14" s="4" t="inlineStr">
        <is>
          <t>Intangible assets, net</t>
        </is>
      </c>
      <c r="B14" s="6" t="n">
        <v>117015</v>
      </c>
      <c r="C14" s="6" t="n">
        <v>122758</v>
      </c>
    </row>
    <row r="15">
      <c r="A15" s="4" t="inlineStr">
        <is>
          <t>Other assets</t>
        </is>
      </c>
      <c r="B15" s="6" t="n">
        <v>172143</v>
      </c>
      <c r="C15" s="6" t="n">
        <v>146844</v>
      </c>
    </row>
    <row r="16">
      <c r="A16" s="4" t="inlineStr">
        <is>
          <t>Assets held for sale</t>
        </is>
      </c>
      <c r="B16" s="6" t="n">
        <v>0</v>
      </c>
      <c r="C16" s="6" t="n">
        <v>250608</v>
      </c>
    </row>
    <row r="17">
      <c r="A17" s="4" t="inlineStr">
        <is>
          <t>Total assets</t>
        </is>
      </c>
      <c r="B17" s="6" t="n">
        <v>4039563</v>
      </c>
      <c r="C17" s="6" t="n">
        <v>3599147</v>
      </c>
    </row>
    <row r="18">
      <c r="A18" s="3" t="inlineStr">
        <is>
          <t>Liabilities:</t>
        </is>
      </c>
      <c r="B18" s="4" t="inlineStr">
        <is>
          <t xml:space="preserve"> </t>
        </is>
      </c>
      <c r="C18" s="4" t="inlineStr">
        <is>
          <t xml:space="preserve"> </t>
        </is>
      </c>
    </row>
    <row r="19">
      <c r="A19" s="4" t="inlineStr">
        <is>
          <t>Debt, net</t>
        </is>
      </c>
      <c r="B19" s="6" t="n">
        <v>259366</v>
      </c>
      <c r="C19" s="6" t="n">
        <v>393349</v>
      </c>
    </row>
    <row r="20">
      <c r="A20" s="4" t="inlineStr">
        <is>
          <t>Unearned premiums</t>
        </is>
      </c>
      <c r="B20" s="6" t="n">
        <v>1357436</v>
      </c>
      <c r="C20" s="6" t="n">
        <v>1123952</v>
      </c>
    </row>
    <row r="21">
      <c r="A21" s="4" t="inlineStr">
        <is>
          <t>Policy liabilities and unpaid claims</t>
        </is>
      </c>
      <c r="B21" s="6" t="n">
        <v>567193</v>
      </c>
      <c r="C21" s="6" t="n">
        <v>331703</v>
      </c>
    </row>
    <row r="22">
      <c r="A22" s="4" t="inlineStr">
        <is>
          <t>Deferred revenue</t>
        </is>
      </c>
      <c r="B22" s="6" t="n">
        <v>649150</v>
      </c>
      <c r="C22" s="6" t="n">
        <v>534863</v>
      </c>
    </row>
    <row r="23">
      <c r="A23" s="4" t="inlineStr">
        <is>
          <t>Reinsurance payable</t>
        </is>
      </c>
      <c r="B23" s="6" t="n">
        <v>305097</v>
      </c>
      <c r="C23" s="6" t="n">
        <v>265569</v>
      </c>
    </row>
    <row r="24">
      <c r="A24" s="4" t="inlineStr">
        <is>
          <t>Other liabilities and accrued expenses</t>
        </is>
      </c>
      <c r="B24" s="6" t="n">
        <v>367748</v>
      </c>
      <c r="C24" s="6" t="n">
        <v>306536</v>
      </c>
    </row>
    <row r="25">
      <c r="A25" s="4" t="inlineStr">
        <is>
          <t>Liabilities held for sale</t>
        </is>
      </c>
      <c r="B25" s="6" t="n">
        <v>0</v>
      </c>
      <c r="C25" s="6" t="n">
        <v>242994</v>
      </c>
    </row>
    <row r="26">
      <c r="A26" s="4" t="inlineStr">
        <is>
          <t>Total liabilities</t>
        </is>
      </c>
      <c r="B26" s="6" t="n">
        <v>3505990</v>
      </c>
      <c r="C26" s="6" t="n">
        <v>3198966</v>
      </c>
    </row>
    <row r="27">
      <c r="A27" s="3" t="inlineStr">
        <is>
          <t>Stockholders’ Equity:</t>
        </is>
      </c>
      <c r="B27" s="4" t="inlineStr">
        <is>
          <t xml:space="preserve"> </t>
        </is>
      </c>
      <c r="C27" s="4" t="inlineStr">
        <is>
          <t xml:space="preserve"> </t>
        </is>
      </c>
    </row>
    <row r="28">
      <c r="A28" s="4" t="inlineStr">
        <is>
          <t>Preferred stock: $0.001 par value, 100,000,000 shares authorized, none issued or outstanding</t>
        </is>
      </c>
      <c r="B28" s="6" t="n">
        <v>0</v>
      </c>
      <c r="C28" s="6" t="n">
        <v>0</v>
      </c>
    </row>
    <row r="29">
      <c r="A29" s="4" t="inlineStr">
        <is>
          <t>Common stock: $0.001 par value, 200,000,000 shares authorized, 36,385,299 and 34,124,153 shares issued and outstanding, respectively</t>
        </is>
      </c>
      <c r="B29" s="6" t="n">
        <v>36</v>
      </c>
      <c r="C29" s="6" t="n">
        <v>34</v>
      </c>
    </row>
    <row r="30">
      <c r="A30" s="4" t="inlineStr">
        <is>
          <t>Additional paid-in capital</t>
        </is>
      </c>
      <c r="B30" s="6" t="n">
        <v>382645</v>
      </c>
      <c r="C30" s="6" t="n">
        <v>317459</v>
      </c>
    </row>
    <row r="31">
      <c r="A31" s="4" t="inlineStr">
        <is>
          <t>Accumulated other comprehensive income (loss), net of tax</t>
        </is>
      </c>
      <c r="B31" s="6" t="n">
        <v>-39429</v>
      </c>
      <c r="C31" s="6" t="n">
        <v>-2685</v>
      </c>
    </row>
    <row r="32">
      <c r="A32" s="4" t="inlineStr">
        <is>
          <t>Retained earnings</t>
        </is>
      </c>
      <c r="B32" s="6" t="n">
        <v>54113</v>
      </c>
      <c r="C32" s="6" t="n">
        <v>68146</v>
      </c>
    </row>
    <row r="33">
      <c r="A33" s="4" t="inlineStr">
        <is>
          <t>Total Tiptree Inc. stockholders’ equity</t>
        </is>
      </c>
      <c r="B33" s="6" t="n">
        <v>397365</v>
      </c>
      <c r="C33" s="6" t="n">
        <v>382954</v>
      </c>
    </row>
    <row r="34">
      <c r="A34" s="4" t="inlineStr">
        <is>
          <t>Total non-controlling interests</t>
        </is>
      </c>
      <c r="B34" s="6" t="n">
        <v>136208</v>
      </c>
      <c r="C34" s="6" t="n">
        <v>17227</v>
      </c>
    </row>
    <row r="35">
      <c r="A35" s="4" t="inlineStr">
        <is>
          <t>Total stockholders’ equity</t>
        </is>
      </c>
      <c r="B35" s="6" t="n">
        <v>533573</v>
      </c>
      <c r="C35" s="6" t="n">
        <v>400181</v>
      </c>
    </row>
    <row r="36">
      <c r="A36" s="4" t="inlineStr">
        <is>
          <t>Total liabilities and stockholders’ equity</t>
        </is>
      </c>
      <c r="B36" s="6" t="n">
        <v>4039563</v>
      </c>
      <c r="C36" s="6" t="n">
        <v>3599147</v>
      </c>
    </row>
    <row r="37">
      <c r="A37" s="4" t="inlineStr">
        <is>
          <t>Fortegra preferred interest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Total non-controlling interests</t>
        </is>
      </c>
      <c r="B39" s="6" t="n">
        <v>77679</v>
      </c>
      <c r="C39" s="6" t="n">
        <v>0</v>
      </c>
    </row>
    <row r="40">
      <c r="A40" s="4" t="inlineStr">
        <is>
          <t>Common interest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Total non-controlling interests</t>
        </is>
      </c>
      <c r="B42" s="5" t="n">
        <v>58529</v>
      </c>
      <c r="C42" s="5" t="n">
        <v>17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All leases are office space leases and are classified as operating leases that expire through 2033. Some of our office leases include the option to extend for up to five years or less at management’s discretion. Such extension options were not included in the measurement of the lease liability. Below is a summary of our right of use asset and lease liability as of December 31, 2022: As of December 31, 2022 Right of use asset - Operating leases $ 31,499 Operating lease liability $ 38,031 Weighted-average remaining lease term (years) 7.42 Weighted-average discount rate (1) 7.9% (1) Discount rate was determined by applying available market rates to lease obligations based upon their term. As of December 31, 2022, the approximate aggregate minimum future lease payments required for our lease liability over the remaining lease periods are as follows: As of December 31, 2022 2023 9,490 2024 9,186 2025 8,880 2026 8,301 2027 6,647 2028 and thereafter 22,192 Total minimum payments 64,696 Less: present value adjustment 23,799 Total (1) $ 40,897 (1) Does not include lease incentive receivable of $2,866 as of December 31, 2022 The following table presents rent expense for the Company’s office leases recorded on the consolidated statements of operations for the following periods: For the Year Ended December 31, 2022 2021 2020 Rent expense for office leases (1) $ 9,301 $ 8,924 $ 7,374 (1) Includes lease exp ense of $202, $609 and $509 for the year ended December 31, 2022, 2021 and 2020, respectively, for assets held for sale. The Company entered into a sublease of their former corporate office space in December 2022. As a result of the sublease, future lease payments will be offset by $1,842 annually beginning July 2023 through and August 2029. Litigation The Company is a defendant in Mullins v. Southern Financial Life Insurance Co., a class action filed in February 2006, in Pike County Circuit Court in the Commonwealth of Kentucky on behalf of Kentucky consumers that purchased certain credit life and disability insurance coverage between 1997-2007. The action alleges violations of the Kentucky Consumer Protection Act (“KCPA”) and certain insurance statutes, common law fraud and breach of contract and the covenant of good faith and fair dealing. The plaintiffs seek compensatory and punitive damages, attorneys’ fees and interest. Two classes were certified in June 2010: Subclass A includes class members who suffered a disability during the coverage period but allegedly received less than full disability benefits; Subclass B includes all class members whose loan termination date extended beyond the termination date of the credit disability coverage period. In a series of orders issued in October 2022 on competing motions for partial summary judgment, the court found in favor of the plaintiffs as to the Subclass A breach of contract claim (the “Subclass A Order”) and, as to Subclass B, found that the Company was unjustly enriched to the extent the premium it collected exceeded the proportion of the premium for which the Company provided benefits coverage (the “Subclass B Order”). The court found in favor of the Company as to the plaintiffs’ claims for common law fraud and violation of Kentucky’s insurance statutes and ordered the plaintiffs’ Motion for Sanctions for Spoliation of Evidence held in abeyance. The Company has appealed the Subclass A Order and Subclass B Order and all interlocutory orders made final by entry of the Subclass A Order and Subclass B Order. In December 2022, the court dismissed the plaintiffs’ KCPA claims as to both Subclass A and Subclass B. The court also dismissed the plaintiffs’ breach of covenant of good faith and fair dealing claim as to Subclass B but declined to dismiss such claim as to Subclass A pending resolution of the Company’s appeal. A trial has been scheduled for December 2023.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is included in the diluted net income per common share calculation, if dilutive. The following table presents a reconciliation of basic and diluted net income per common share for the following periods: For the Year Ended December 31, 2022 2021 2020 Net income (loss) $ 3,561 $ 44,051 $ (25,225) Less: Net income (loss) attributable to non-controlling interests 11,835 5,919 3,933 Net income allocated to participating securities — 703 — Net income (loss) attributable to Tiptree Inc. common shares - basic (8,274) 37,429 (29,158) Effect of Dilutive Securities: Securities of subsidiaries — (780) — Adjustments to income relating to exchangeable interests and contingent considerations, net of tax — 9 — Net income (loss) attributable to Tiptree Inc. common shares - diluted $ (8,274) $ 36,658 $ (29,158) Weighted average number of shares of common stock outstanding - basic 35,531,149 33,223,792 33,859,775 Weighted average number of incremental shares of common stock issuable from exchangeable interests and contingent considerations — 464,464 — Weighted average number of shares of common stock outstanding - diluted 35,531,149 33,688,256 33,859,775 Basic net income (loss) attributable to common shares $ (0.23) $ 1.13 $ (0.86) Diluted net income (loss) attributable to common shares $ (0.23) $ 1.09 $ (0.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Corvid Peak is a related party of the Company because Corvid Peak is deemed to be controlled by Michael Barnes, the Company’s Executive Chairman. The Company is invested in funds managed by Corvid Peak (the “Corvid Peak Funds”) and Corvid Peak manages investment portfolio accounts of Fortegra and certain of its subsidiaries under an investment advisory agreement (the “IAA”). With respect to the Corvid Peak Funds and IAA, the Company incurred $3,808 , $1,988 and $2,792 of management and incentive fees for the years ended December 31, 2022, 2021 and 2020, respectively. Beginning January 1, 2021, Tiptree has been allocated 10.2% of certain profits interests earned by Corvid Peak with an additional 10.2% interest for each of the next consecutive four years. Beginning on January 1, 2023, Tiptree’s percentage interest increased to 31.84% (includi ng interests acquired from former Corvid Peak equity holders). On November 10, 2022, the Company contributed $505 of cash (representing its pro rata share) to Corvid Peak to fund an escrow account for the repurchase of a revenue share by a third party effective as of January 1, 2025. Pursuant to the Transition Services Agreement, Tiptree and Corvid Peak have mutually agreed to provide certain services to one another. Payments under the Transition Services Agreement in the year ended December 31, 2022 and 2021 were not material. Pursuant to a Partner Emeritus Agreement, Tiptree agreed to provide Mr. Inayatullah, a greater than 5% stockholder of the Company, support services and reimburse Mr. Inayatullah for a portion of benefit expenses in exchange for advice and other consulting services as requested by the Company’s Executive Committee. Transactions related to the Partner Emeritus Agreement in the year ended December 31, 2022 and 2021 were not material. In 2022, Michael Barnes, the Company’s Executive Chairman, exercised warrants for 979,146 shares of Tiptree common stock for $6,783 and Mr. Inayatullah exercised warrants for 440,318 shares of Tiptree common stock for $3,0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31, 2023, subsidiaries of Fortegra amended the asset backed revolving financing to increase the revolving commitment to $100,000 and transition to SOFR. On March 7, 2023, the Company’s board of directors declared a quarterly cash dividend of $0.05 per share to holders of common stock with a record date of March 20, 2023, and a payment date of March 27,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Condensed Financial Information of Registrant</t>
        </is>
      </c>
      <c r="B4" s="4" t="inlineStr">
        <is>
          <t>Schedule II — Condensed Financial Information of Registrant TIPTREE INC. PARENT COMPANY ONLY CONDENSED STATEMENTS OF INCOME (All amounts in thousands) For the Year Ended December 31, 2022 2021 2020 Revenues Interest income $ 277 $ 259 $ 223 Other revenue 4 67 232 Total revenues 281 326 455 Expenses Employee compensation and benefits 27,188 28,060 15,195 Interest expense (2) 123 — 4,681 Professional fees 6,532 6,656 4,476 Rent and facilities 3,126 1,993 2,094 General and administrative 755 1,254 1,259 Depreciation and amortization 805 805 807 Loss on extinguishment of debt — — 353 Other expenses 1,675 1,305 1,513 Total expenses 40,204 40,073 30,378 Equity in earnings (losses) of subsidiaries, net of tax (1) 24,778 73,164 (24,855) Income (loss) before taxes (15,145) 33,417 (54,778) Less: provision (benefit) for income taxes (6,871) (4,715) (25,620) Net income (loss) attributable to Tiptree Inc. common stockholders $ (8,274) $ 38,132 $ (29,158) (1) E liminated in consolidation. (2) E liminated in consolidation for the year ended December 31, 2022. TIPTREE INC. PARENT COMPANY ONLY CONDENSED BALANCE SHEETS (All amounts in thousands, except share data) As of December 31, 2022 2021 Assets Investment in subsidiaries (1) $ 293,050 $ 370,632 Cash and cash equivalents 126,111 2,456 Notes and accounts receivable, net 3,300 2,897 Income taxes receivable 15,956 15,968 Deferred tax assets 17,571 20,830 Other assets 22,338 14,100 Total assets $ 478,326 $ 426,883 Liabilities and Stockholders’ Equity Liabilities Operating lease liability $ 18,079 $ 11,319 Intercompany payables, net (1) 48,186 7,136 Accrued expenses 14,696 18,731 Other liabilities — 6,743 Total liabilities $ 80,961 $ 43,929 Stockholders' Equity Preferred stock: $0.001 par value, 100,000,000 shares authorized, none issued or outstanding $ — $ — Common stock: $0.001 par value, 200,000,000 shares authorized, 36,385,299 and 34,124,153 shares issued and outstanding, respectively 36 34 Additional paid-in capital 382,645 317,459 Accumulated other comprehensive income (loss), net of tax (39,429) (2,685) Retained earnings 54,113 68,146 Total stockholders’ equity 397,365 382,954 Total liabilities and stockholders' equity $ 478,326 $ 426,883 (1) E liminated in consolidation. TIPTREE INC. PARENT COMPANY ONLY CONDENSED STATEMENTS OF CASH FLOWS (All amounts in thousands) For the Year Ended December 31, 2022 2021 2020 Operating Activities: Net income (loss) attributable to Tiptree Inc. common stockholders $ (8,274) $ 38,132 $ (29,158) Adjustments to reconcile net income to net cash provided by operating activities Equity in earnings of subsidiaries (1) (24,778) (73,164) 24,855 Depreciation expense 805 805 807 Deferred provision (benefit) for income taxes 1,048 (528) (15,815) Non-cash lease expense 2,512 1,843 1,660 Non-cash compensation expense 7,093 8,580 3,110 Amortization of deferred financing costs — — 172 Changes in operating assets and liabilities Net changes in other operating assets and liabilities (4,054) 5,412 1,264 Net cash provided by (used in) operating activities (25,648) (18,920) (13,105) Investing Activities: Proceeds from the sale of businesses — 125 — Proceeds from notes receivable — 169 — Issuance of notes receivable — (432) — Asset acquisitions due to merger with Operating Co. — — 488 Net cash flows provided by (used in) provided by investing activities — (138) 488 Financing Activities: Distributions from subsidiaries (1) 99,965 30,996 35,092 Proceeds from intercompany notes payable (1) 43,281 — — Cash received for the exercise of warrants 13,724 — — Dividends paid (5,759) (5,409) (5,565) Repurchases of common stock (1,727) (2,882) (13,889) Subsidiary RSU exchanges (181) (1,458) (2,034) Cash paid in connection with the vesting of units — (445) (362) Net cash provided by (used in) financing activities 149,303 20,802 13,242 Net increase (decrease) in cash and cash equivalents 123,655 1,744 625 Cash and cash equivalents at beginning of period 2,456 712 87 Cash and cash equivalents at end of period $ 126,111 $ 2,456 $ 712 Cash (received) paid for income taxes $ (155) $ 61 $ (166) (1) E liminated in consolidation. Note 1. Basis of Present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combines specialty insurance operations with investment management capabilities. We allocate our capital across our insurance operation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 Pursuant to the terms discussed in Note—(11) Debt, net in the notes to consolidated financial statements, indebtedness of subsidiaries of Tiptree limits that subsidiary’s ability to pay dividends or make distribution to Tiptree Inc. In addition, certain other subsidiaries’ activities are regulated, or subject to specific restriction on transfers as a result of financing arrangements. As a result of these restrictions, these condensed financial statements of the Registrant have been prepared in accordance with Rule 12-04 of Regulation S-X, as restricted net assets of the Company's subsidiaries (as defined in Rule 4-08(e)(3) of Regulation S-X) exceed 25% of the Company's consolidated net assets as of December 31, 2022. For the period ending December 31, 2019, the Company was a holding company without any operations of its own. On July 17, 2020, Operating Company merged into Tiptree, with Tiptree as the surviving entity (the Reorganization). In connection with the Reorganization, Operating Company contributed substantially all of its assets to Caroline Holdings LLC, a wholly owned subsidiary of Operating Company, which was renamed Tiptree Holdings LLC. Prior to the Reorganization, the Company was allocated itemized expenses of $2,000 related to operating as a public company from Operating Company for the six months ended June 30, 2020. These condensed financial statements have been prepared on a "parent-only" basis. Under a parent-only presentation, the Parent Company's investments in subsidiaries are presented under the equity method of accounting. Certain information and footnote disclosures normally included in financial statements prepared in accordance with GAAP have been condensed or omitted. The accompanying condensed financial information should be read in conjunction with the Tiptree Inc. consolidated financial statements and related Notes thereto. Note 2. Dividends Received The Company received distributions of $99,965 , $30,996 and $35,092 for the years ended December 31, 2022,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of Tiptree have been prepared in accordance with GAAP and include the accounts of the Company and its subsidiaries. The consolidated financial statements are presented in U.S. dollars, the main operating currency of the Company. Non-controlling interests on the consolidated financial statements represent the ownership interests in certain consolidated subsidiaries held by entities or persons other than Tiptree. Accounts and transactions between consolidated entities have been eliminated.</t>
        </is>
      </c>
    </row>
    <row r="5">
      <c r="A5" s="4" t="inlineStr">
        <is>
          <t>Reclassifications</t>
        </is>
      </c>
      <c r="B5" s="4" t="inlineStr">
        <is>
          <t>Reclassifications As a result of changes in presentation, certain prior year amounts have been reclassified to conform to the current present ation. These reclassif ications had no effect on the reported results of operations.</t>
        </is>
      </c>
    </row>
    <row r="6">
      <c r="A6" s="4" t="inlineStr">
        <is>
          <t>Use of Estimates</t>
        </is>
      </c>
      <c r="B6" s="4" t="inlineStr">
        <is>
          <t>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Revenue recognition including, but not limited to, the timing and amount of insurance premiums, service and administration fees, and loan origination fees; • Deferred acquisition costs • The realization of deferred tax assets, and recognition and measurement of uncertain tax position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t>
        </is>
      </c>
    </row>
    <row r="7">
      <c r="A7" s="4" t="inlineStr">
        <is>
          <t>Business Combination Accounting</t>
        </is>
      </c>
      <c r="B7" s="4" t="inlineStr">
        <is>
          <t xml:space="preserve">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t>
        </is>
      </c>
    </row>
    <row r="8">
      <c r="A8" s="4" t="inlineStr">
        <is>
          <t>Dispositions and Assets and Liabilities Held for Sale</t>
        </is>
      </c>
      <c r="B8" s="4" t="inlineStr">
        <is>
          <t>Dispositions and Assets and Liabilities Held for Sale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t>
        </is>
      </c>
    </row>
    <row r="9">
      <c r="A9" s="4" t="inlineStr">
        <is>
          <t>Fair Value Measurement and Fair Value Option</t>
        </is>
      </c>
      <c r="B9" s="4" t="inlineStr">
        <is>
          <t>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of the fair value hierarchy. In certain cases, the inputs used to measure fair value may fall into different levels of the fair value hierarchy. In such cases, for disclosure purposes, the level in the fair value hierarchy within which the fair value measurement in its entirety is determined based on the lowest level input that is significant to the fair value measurement in its entirety. Tiptree’s assessment of the significance of a particular input to the fair value measurement in its entirety requires judgment and the consideration of factors specific to the instrument. From time to time, Tiptree’s assets and liabilities will transfer between one level to another level. It is Tiptree’s policy to recognize transfers between different levels at the end of each reporting period. Tiptree utilizes both observable and unobservable inputs in its valuation methodologies. Observable inputs include benchmark yields, reported trades, broker-dealer quotes, issuer spreads, benchmark securities, bids, offers and reference data. In addition, specific issuer information and other market data is used. For broker quotes, quotes are obtained from sources recognized to be market participants. Unobservable inputs may include expected cash flow streams, default rates, supply and demand considerations and market volatility. Fair Value Option</t>
        </is>
      </c>
    </row>
    <row r="10">
      <c r="A10" s="4" t="inlineStr">
        <is>
          <t>Derivative Financial Instruments and Hedging</t>
        </is>
      </c>
      <c r="B10" s="4" t="inlineStr">
        <is>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As a matter of policy, derivatives are not used for speculative purposes. Derivative instruments are measured at fair value on a recurring basis and are included in other investments or other liabilities and accrued expenses on the consolidated balance sheets. See Note (10) Derivative Financial Instruments and Hedging. The Fortegra Additional Warrants (Warburg) are classified as a derivative liability given that (i) the holder can exercise the warrant for a variable number of shares and (ii) and the value of the warrant varies inversely with the value of Fortegra’s common stock. As such, the derivative liability is marked to fair value at each reporting period and its change in fair value is recorded in other expenses. See Note (10) Derivative Financial Instruments and Hedging, Note (12) Fair Value of Financial Instruments and Note (17) Stockholders’ Equity for additional information. Derivative Instruments Designated as Cash Flow Hedging Instruments The Company uses cash flow hedges from time to time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The Compan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In addition, the Company is also subject to counterparty risk should its counterparties fail to meet the contract terms. Derivative assets are reported in other investments. Derivative liabilities are reported within other liabilities and accrued expenses Interest Rate Lock Commitments Derivatives for our mortgage business are primarily comprised of interest rate lock commitments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y issues IRLCs to their customers, which are carried at estimated fair value on the Company’s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Forward Delivery Contracts and TBA Mortgage Backed Securities Our mortgage origination subsidiary manages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and options, which are generally classified as Level 2 in the fair value hierarchy. In addition, the Fortegra Additional Warrant (Warburg) is a derivative liability and classified as Level 3 in the fair value hierarchy. See Note (17) Stockholders’ Equity for additional information regarding the Fortegra Additional Warrant.</t>
        </is>
      </c>
    </row>
    <row r="11">
      <c r="A11" s="4" t="inlineStr">
        <is>
          <t>Stock Based Compensation</t>
        </is>
      </c>
      <c r="B11" s="4" t="inlineStr">
        <is>
          <t>Stock Based Compensation The Company accounts for share‑based compensation issued to employees, directors, and affiliates of the Company using the current fair value methodology based on the type of vesting condition – time based, performance based or market based or combination. See Note (19) Stock Based Compensation. The Company initially measures the cost of all share-based compensation incentive awards at fair value on the date of grant, whether accounted for as an equity or liability award. The compensation cost is recognized over the required service period, generally defined as the vesting period using the straight-line method. When the share-based compensation awards are accounted for as equity awards, the compensation cost is charged to expense with a corresponding credit to additional paid-in capital. If the share-based compensation awards are accounted for as liability awards, their fair value is remeasured at each reporting period, with the compensation cost charged to expense with a corresponding credit to other liabilities. Grants of subsidiary restricted stock units (RSUs) exchangeable into common stock of the Company are accounted for as equity based upon their expected settlement method. The Company recognizes the cost of such awards over the vesting period using the straight-line method and uses the graded-vesting method to recognize compensation expense for the performance vesting RSUs. Compensation expense will be recognized to the extent that it is probable that the performance condition will be achieved. The Company reassesses the probability of satisfaction of the performance condition for the performance vesting RSUs for each reporting period.</t>
        </is>
      </c>
    </row>
    <row r="12">
      <c r="A12" s="4" t="inlineStr">
        <is>
          <t>Income Taxes</t>
        </is>
      </c>
      <c r="B12" s="4" t="inlineStr">
        <is>
          <t>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state tax returns on a standalone basis. As of June 21, 2022, Fortegra began filing federal and state tax returns on a stand-alone basis. These U.S. federal and state income tax returns, when filed, will be subject to examination by the Internal Revenue Service and state departments of revenue. See Note (20) Income Taxes. The Company evaluates tax positions taken or expected to be taken in the course of preparing its tax returns to determine whether the tax positions are “more likely than not” of being sustained by the applicable tax authority. The Company’s provision or benefit for income taxes is adjusted accordingly for tax positions not deemed to meet the more likely than not threshold. The Company’s policy is to account for interest as a component of interest expense and penalties as a component of other expenses.</t>
        </is>
      </c>
    </row>
    <row r="13">
      <c r="A13" s="4" t="inlineStr">
        <is>
          <t>Earnings Per Share</t>
        </is>
      </c>
      <c r="B13" s="4" t="inlineStr">
        <is>
          <t>Earnings Per Share The Company presents both basic and diluted earnings per Common Share in its consolidated financial statements and footnotes thereto. Basic earnings per Common Share (Basic EPS) excludes dilution and is computed by dividing net income or loss available to common stockholders by the weighted average number of common shares outstanding, which includes vested RSUs,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SU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t>
        </is>
      </c>
    </row>
    <row r="14">
      <c r="A14" s="4" t="inlineStr">
        <is>
          <t>Investments</t>
        </is>
      </c>
      <c r="B14" s="4" t="inlineStr">
        <is>
          <t>Investments The Company records all investment transactions on a trade‑date basis. Realized gains (losses) are determined using the specific-identification method. The Company classifies its investments in debt securities as available for sale, trading or held-to-maturity based on the Company’s intent and ability to hold the debt security to maturity. The Company did not have any held-to-maturity securities at December 31, 2022 and 2021. See Note (6) Investments . Available for Sale Securities, at Fair Value (AFS) AFS are securities that are not classified as trading or held-to-maturity and are intended to be held for indefinite periods of time. AFS securities include those debt securities that management may sell as part of its asset/liability management strategy or in response to changes in interest rates, resultant prepayment risk or other factors. AFS securities are held at fair value on the consolidated balance sheet with changes in fair value including non-credit related losses, net of related tax effects, recorded in the AOCI component of stockholders’ equity in the period of change. Upon the disposition of an AFS security, the Company reclassifies the gain or loss on the security from AOCI to net realized and unrealized gains (losses) on the consolidated statements of operations. For AFS securities,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is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FS securities. For AFS securities which have an expectation of zero risk of nonpayment of the amortized cost basis (e.g. U.S. Treasury securities or agency securities), the expected credit loss is zero. Loans, at Fair Value Loans, at fair value is substantially comprised of (i) corporate loans and (ii) loans originated by the Company’s mortgage finance business. Changes in their fair value are reported within net realized and unrealized gains (losses) in our consolidated statements of operations. Corporate Loans Corporate loans are comprised of middle market loans and bank loans which are carried at fair value. In general, the fair value is obtained from an independent pricing service which provides coverage of secondary market participants. The values represent a composite of mark-to-market bid/offer prices. In certain circumstances, the Company will make its own determination of fair value of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Loans are sold either servicing released, or in select instances, servicing retained into the secondary loan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s of operations in the period when the sale occurs. Equity Securities Equity securities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 Other Investments Vessels, net Investments in vessels, net are carried at cost (inclusive of capitalized acquisition costs, where applicable) less accumulated depreciation. Subsequent expenditures are also capitalized when they appreciably extend the life, increase the earning capacity or improve the efficiency or safety of the vessels; otherwise, these amounts are expensed as incurred. Vessels acquired are recognized at their fair value as of the date of the acquisition. Depreciation is computed using the straight-line method over the vessel’s estimated remaining useful life, after considering the estimated salvage value. A vessel’s salvage value is equal to the product of its lightweight tonnage and estimated scrap rate. Vessels are depreciated from the date of their acquisition through their remaining estimated useful life. Upon transferring the vessels and related assets to held for sale on the consolidated balance sheets, the vessels are no longer depreciated. Vessels are reviewed for potential impairment when events or changes in circumstances indicate that the carrying amount of a particular vessel may not be fully recoverable. Potential impairment indicators are primarily based upon a comparison of the market value of a vessel to its carrying value. Market values are based upon quoted prices from industry-recognized sources. The Company evaluates market quotes of vessels for reasonableness by comparison to available market transactions or internal valuation models. An impairment charge would be recognized if the estimated undiscounted future net cash flows expected to result from the operation and subsequent disposal of the vessel are less than the vessel’s carrying amount. The Company’s estimate of future revenue is based upon time charter equivalent (TCE) rates using current market rates. The Company uses average historical rates for periods beyond those for which rates are available. Estimated cash flows are net of brokerage and address commissions, vessel operating expenses, and estimated costs of drydocking and include an inflation factor, as appropriate. The projected undiscounted future cash flows are comprised of the net of these inflows and outflows, plus an estimated salvage value.</t>
        </is>
      </c>
    </row>
    <row r="15">
      <c r="A15" s="4" t="inlineStr">
        <is>
          <t>Cash and Cash Equivalents</t>
        </is>
      </c>
      <c r="B15" s="4" t="inlineStr">
        <is>
          <t>Cash and Cash Equivalents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t>
        </is>
      </c>
    </row>
    <row r="16">
      <c r="A16" s="4" t="inlineStr">
        <is>
          <t>Restricted Cash</t>
        </is>
      </c>
      <c r="B16" s="4" t="inlineStr">
        <is>
          <t>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borrower escrow funds for taxes, insurance, rate-lock fees and servicing related escrow funds and collateral on warehouse borrowings.</t>
        </is>
      </c>
    </row>
    <row r="17">
      <c r="A17" s="4" t="inlineStr">
        <is>
          <t>Notes and Accounts Receivable, Net</t>
        </is>
      </c>
      <c r="B17" s="4" t="inlineStr">
        <is>
          <t>Notes and Accounts Receivable, Net Notes Receivable, Net The Company’s notes receivable, net includes receivables related to the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7) Notes and Accounts Receivable, net. Accounts and Premiums Receivable, Net Accounts and premiums receivable, net are primarily trade receivables from the insurance business that are carried at their approximate fair value. Accounts and premiums receivable from the Company’s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consolidated balance sheets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Retrospective commissions receivable, Trust receivables and Other receivables Retrospective commissions receivable, trust receivables and other receivables are primarily trade receivables from the insurance business that are carried net of allowance at their approximate fair value.</t>
        </is>
      </c>
    </row>
    <row r="18">
      <c r="A18" s="4" t="inlineStr">
        <is>
          <t>Reinsurance Receivables</t>
        </is>
      </c>
      <c r="B18" s="4" t="inlineStr">
        <is>
          <t>Reinsurance Receivables Through the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t>
        </is>
      </c>
    </row>
    <row r="19">
      <c r="A19" s="4" t="inlineStr">
        <is>
          <t>Deferred Acquisition Costs</t>
        </is>
      </c>
      <c r="B19" s="4" t="inlineStr">
        <is>
          <t>Deferred Acquisition Costs The Company defers certain costs of acquiring new and renewal insurance policies and other products as follows within the Company’s insurance business. Amortization of deferred acquisition costs was $479,125, $375,052, and $265,781 for the years ended December 31, 2022, 2021 and 2020, respectively.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t>
        </is>
      </c>
    </row>
    <row r="20">
      <c r="A20" s="4" t="inlineStr">
        <is>
          <t>Goodwill and Intangible Assets, net</t>
        </is>
      </c>
      <c r="B20" s="4" t="inlineStr">
        <is>
          <t>Goodwill and Intangible Assets, net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Finite-lived intangible assets are amortized over their estimated useful lives principally using a pattern of economic benefit for customer relationships and a straight-line method for other intangible assets. Finite-lived intangible assets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fishing licenses. Management has deemed the insurance licenses to have an indefinite useful life. Costs incurred to renew or maintain insurance licenses are recorded as operating costs in the period in which they arise.</t>
        </is>
      </c>
    </row>
    <row r="21">
      <c r="A21" s="4" t="inlineStr">
        <is>
          <t>Other Assets</t>
        </is>
      </c>
      <c r="B21" s="4" t="inlineStr">
        <is>
          <t>Other AssetsOther assets primarily consist of mortgage servicing rights, loans eligible for repurchase, right of use assets, prepaid expenses, and furniture, fixtures and equipment, net.</t>
        </is>
      </c>
    </row>
    <row r="22">
      <c r="A22" s="4" t="inlineStr">
        <is>
          <t>Mortgage Servicing Rights</t>
        </is>
      </c>
      <c r="B22" s="4" t="inlineStr">
        <is>
          <t>Mortgage Servicing Rights Mortgage servicing rights represent the fair value of the right to service the underlying mortgage loans. The estimated fair value is provided by a third-party valuation service and represents the price that a willing buyer would currently pay for the Company’s mortgage servicing rights. Changes in fair value are recorded in net realized and unrealized gains (losses) on the consolidated statements of operations in the period of change.</t>
        </is>
      </c>
    </row>
    <row r="23">
      <c r="A23" s="4" t="inlineStr">
        <is>
          <t>Debt, net</t>
        </is>
      </c>
      <c r="B23" s="4" t="inlineStr">
        <is>
          <t>Debt, netDebt is carried on the consolidated balance sheets at an amount equal to the unpaid principal balance, net of any remaining unamortized discount or premium and direct and any incremental costs attributable to issuance. Discounts, premiums and direct and incremental costs are amortized as a component of interest expense in the consolidated statements of operations over the life of the debt.</t>
        </is>
      </c>
    </row>
    <row r="24">
      <c r="A24" s="4" t="inlineStr">
        <is>
          <t>Unearned Premiums</t>
        </is>
      </c>
      <c r="B24" s="4" t="inlineStr">
        <is>
          <t>Unearned Premiums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t>
        </is>
      </c>
    </row>
    <row r="25">
      <c r="A25" s="4" t="inlineStr">
        <is>
          <t>Policy Liabilities and Unpaid Claims</t>
        </is>
      </c>
      <c r="B25" s="4" t="inlineStr">
        <is>
          <t>Policy Liabilities and Unpaid Claims 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The Company’s claims are generally reported and settled quickly, resulting in consistent historical loss development patterns. The Company’s actuaries apply a variety of generally accepted actuarial methods to the historical loss development patterns, to derive cumulative development factors. These cumulative development factors are applied to reported losses for each accident quarter to compute ultimate losses. The indicated required reserve is the difference between the ultimate losses and the reported losses. The actuarial methods used include but are not limited to the chain ladder method, the Bornhuetter-Ferguson method, and the expected loss ratio method. The actuarial analyses are performed on a basis gross of ceded reinsurance, and the resulting factors and estimates are then used in calculating the net loss reserves which take into account the impact of reinsurance. The Company has not made any changes to its methodologies for determining claim reserves in the periods presented. Credit life and accidental death and dismemberment (AD&amp;D) unpaid claims reserves include claims in the course of settlement and incurred but not reported (IBNR). Credit disability unpaid claims reserves also include continuing claim reserves for open disability claims. For all other product lines, unpaid claims reserves include case reserves for reported claims and bulk reserves for IBNR claims. The Company uses a number of algorithms in establishing its unpaid claims reserves. These algorithms are used to calculate unpaid claims as a function of paid losses, earned premium, reported incurred losses, target loss ratios, and in-force amounts or a combination of these factors. Anticipated future loss development patterns form a key assumption underlying these analyses. Generally, unpaid claims reserves, and associated incurred losses, are impacted by loss frequency, which is the measure of the number of claims per unit of insured exposure, and loss severity, which is based on the average size of claims. Factors affecting loss frequency and loss severity may include changes in claims reporting patterns, claims settlement patterns, judicial decisions, legislation, economic conditions, morbidity patterns and the attitudes of claimants towards settlements. The unpaid claims reserves represent the Company’s best estimates at a given time, based on the projections and analyses discussed above. Actual claim costs are dependent upon a number of complex factors such as changes in doctrines of legal liabilities and damage awards. These factors are not directly quantifiable, particularly on a prospective basis. The Company periodically reviews and updates its methods of making such unpaid claims reserve estimates and establishing the related liabilities based on our actual experience. The Company has not made any changes to its methodologies for determining unpaid claims reserves in the periods presented. In accordance with applicable statutory insurance company regulations, the Company’s recorded unpaid claims reserves are evaluated by appointed independent third-party actuaries, who perform this function in compliance with the Standards of Practice and Codes of Conduct of the American Academy of Actuaries. The independent actuaries perform their actuarial analyses annually and prepare opinions, statements, and reports documenting their determinations. For December 31, 2022 and 2021, our appointed independent third-party actuaries found the Company’s reserves to be adequate.</t>
        </is>
      </c>
    </row>
    <row r="26">
      <c r="A26" s="4" t="inlineStr">
        <is>
          <t>Deferred Revenue and Revenue Recognition</t>
        </is>
      </c>
      <c r="B26" s="4" t="inlineStr">
        <is>
          <t xml:space="preserve">Deferred RevenueDeferred revenues represent the portion of income that will be earned in the future attributable to motor club memberships, mobile device protection plans, and other non-insurance service contracts that are earned over the respective contract periods using the Rule of 78's, modified Rule of 78's, pro rata, or other methods as appropriate for the contract. A deficiency reserve would be recorded if anticipated contract benefits, deferred acquisition costs and contract service costs exceed the recorded deferred revenues and anticipated investment income. Revenue Recognition The Company earns revenues from a variety of sources: Earned Premiums, Net Net earned premium is from direct and assumed earned premium consisting of revenue generated from the direct sale of insurance policies by the Company’s distributors and premiums written for insurance policies by another carrier and assumed by the Company. Whether direct or assumed, the premium is earned over the life of the respective policy using methods appropriate to the pattern of losses for the type of business. Methods used include the Rule of 78's, pro rata, and other actuarial methods. Management selects the appropriate method based on available information, and periodically reviews the selections as additional information becomes available. Direct and assumed premiums are offset by premiums ceded to the Company’s reinsurers, including producer owned reinsurance companies (PORCs), earned in the same manner. The amount ceded is proportional to the amount of risk assumed by the reinsurer. Service and Administrative Fees The Company earns service and administrative fees from a variety of activities. Such fees are typically positively correlated with transaction volume and are recognized as revenue as they become both realized and earned. Service Fees. S ervice fee revenue is recognized as the services are performed. These services include fulfillment, software development, and claims handling for our customers. Collateral tracking fee income is recognized when the service is performed and billed. Management reviews the financial results under each significant contract on a monthly basis. Any losses that may occur due to a specific contract would be recognized in the period in which the loss is determined probable. During the years ended December 31, 2022, 2021 and 2020, respectively, the Company did not incur a loss with respect to a specific significant service fee contract. Administrative Fees. Administrative fee revenue includes the administration of premium associated with our producers and their PORCs. In addition, we also earn fee revenue from debt cancellation, motor club, and service contract products. Related administrative fee revenue is recognized consistent with the earnings recognition pattern of the underlying insurance policies, debt cancellation contracts, auto and consumer goods service contracts, and motor club memberships being administered, using Rule of 78's, modified Rule of 78's, pro rata, or other actuarial methods as appropriate for the contract. Management selects the appropriate method based on available information, and periodically reviews the selections as additional information becomes available. Ceding Commissions Ceding commissions earned under reinsurance agreements are based on contractual formulas that take into account, in part, underwriting performance and investment returns experienced by the assuming companies. As experience changes, adjustments to the ceding commissions are reflected in the period incurred and are based on the claim experience of the related policy. The adjustment is calculated by adding the earned premium and investment income from the assets held in trust for the Company’s benefit less earned commissions, incurred claims and the reinsurer's fee for the coverage.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a straight-line basis over the term of the charter as service is provided.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PORCs. In addition, we also earn fee revenue from debt cancellation, motor club, and auto and consumer goods service contract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December 31, 2022.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t>
        </is>
      </c>
    </row>
    <row r="27">
      <c r="A27" s="4" t="inlineStr">
        <is>
          <t>Other Liabilities and Accrued Expenses</t>
        </is>
      </c>
      <c r="B27" s="4" t="inlineStr">
        <is>
          <t>Other Liabilities and Accrued ExpensesOther liabilities and accrued expenses primarily consist of lease liabilities, accounts payable and accrued expenses, deferred tax liabilities, net, securities sold, not yet purchased, commissions payable and accrued interest payable.</t>
        </is>
      </c>
    </row>
    <row r="28">
      <c r="A28" s="4" t="inlineStr">
        <is>
          <t>Member Benefit Claims</t>
        </is>
      </c>
      <c r="B28" s="4" t="inlineStr">
        <is>
          <t>Member Benefit Claims Member benefit claims represent claims paid on behalf of contract holders directly to third-party providers for roadside assistance and for the repair or replacement of covered products. Claims can also be paid directly to contract holders as a reimbursement payment, provided supporting documentation of loss is submitted to the Company. Claims are recognized as expense when incurred.</t>
        </is>
      </c>
    </row>
    <row r="29">
      <c r="A29" s="4" t="inlineStr">
        <is>
          <t>Net Losses and Loss Adjustment Expenses</t>
        </is>
      </c>
      <c r="B29" s="4" t="inlineStr">
        <is>
          <t>Net Losses and Loss Adjustment Expenses Net losses and loss adjustment expenses represent losses and related claim adjudication and processing costs on insurance contract claims, net of amounts ceded. Net losses include actual claims paid and the change in unpaid claim reserves.</t>
        </is>
      </c>
    </row>
    <row r="30">
      <c r="A30" s="4" t="inlineStr">
        <is>
          <t>Commissions Payable and Expense</t>
        </is>
      </c>
      <c r="B30" s="4" t="inlineStr">
        <is>
          <t>Commissions Payable and ExpenseCommissions are paid to distributors and retailers selling credit insurance policies, motor club memberships, mobile device protection, and vehicle service contracts, and are generally deferred and expensed in proportion to the earning of related revenue. Credit insurance commission rates, in many instances, are set by state regulators and are also impacted by market conditions. In certain instances, credit insurance commissions are subject to retrospective adjustment based on the profitability of the related policies. Under these retrospective commission arrangements, the producer of the credit insurance policies receives a retrospective commission if the premium generated by that producer in the accounting period exceeds the costs associated with those policies, which includes the Company’s administrative fees, claims, reserves, and premium taxes. The Company analyzes the retrospective commission calculation periodically for each producer and, based on the analysis associated with each such producer, the Company records a liability for any positive net retrospective commission earned and due to the producer or, conversely, records a receivable, net of allowance, for amounts due from such producer for instances where the net result of the retrospective commission calculation is negative. Commissions payable are included in other liabilities and accrued expenses.</t>
        </is>
      </c>
    </row>
    <row r="31">
      <c r="A31" s="4" t="inlineStr">
        <is>
          <t>Recent Accounting Standards</t>
        </is>
      </c>
      <c r="B31" s="4" t="inlineStr">
        <is>
          <t>Recent Accounting Standards Recently Adopted Accounting Pronouncements Accounting Standard Update Description Adoption Date Impact on Financial Statements 2020-06, Debt with Conversion and Other Options (Subtopic 470-20) and Derivatives and Hedging - Contracts in Entity’s Own Equity (Subtopic 815-40) The standard simplifies the accounting for certain financial instruments. The guidance reduces the number of accounting models for convertible debt instruments by eliminating the cash conversion and beneficial conversion model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is standard amends the diluted earnings per share guidance, including the requirement to use the if-converted method for all convertible instruments. Either a full or modified retrospective method of transition is permissible for the adoption of this standard. January 1, 2022 The adoption of the standard did not materially impact the Company’s consolidated financial statements. 2021-08, Business Combinations (Topic 805) - Accounting for Contract Assets and Contract Liabilities from Contracts with Customers This standard addresses diversity in practice and inconsistency related to recognition of an acquired contract liability, and payment terms and their effect on subsequent revenue recognized by the acquirer. This standard is effective for annual periods beginning after December 15, 2023, including interim periods within those fiscal years. Entities should apply the provisions of the new standard prospectively to business combinations occurring on or after the effective date of the standard. Early adoption is permitted, including in an interim period . We early adopted this standard and applied it to all 2022 business combinations. January 1, 2022 The adoption of the standard did not materially impact the Company’s consolidated financial statements. 2019-12 Income Taxes (Topic 740): Simplifying the Accounting for Income Taxes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January 1, 2021 The standard makes changes to areas of tax accounting for transactions and situations which do not currently apply to the Company’s activity, so the adoption of the standard does 2016-13 Financial Instruments -Credit Losses (Topic 326): Measurement of Credit Losses on Financial Instruments Topic 326 amended guidance on reporting credit losses for assets held on an amortized cost basis and AFS debt securities. For assets held on an amortized cost basis, Topic 326 eliminates the probable initial recognition threshold in previo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FS debt securities, credit losses should be measured in a manner similar to previous GAAP; however, Topic 326 will require that credit losses be presented as an allowance rather than as a write-down. Changes in the allowance account are recorded in the period of change as a credit loss expense or reversal of credit loss expense. The measurement of credit losses is not impacted, except that credit losses recognized are limited to the amount by which fair value is below amortized cost. January 1, 2020 The adoption of this guidance resulted in an immaterial reclassification from AOCI to retained earnings in the Company’s consolidated financial statements. Recently Issued Accounting Pronouncements, Not Yet Adopted Standard Description Adoption Date Impact on Financial Statements 2020-04 Reference Rate Reform (Topic 848): Facilitation of the Effects of Reference Rate Reform on Financial Reporting and 2022-06 Reference Rate Reform (Topic 848): Deferral of the Sunset Date of Topic 848 The amendments in these updates provide optional guidance for a limited period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if certain criteria are met. The standard is effective for all entities as of March 12, 2020, through December 31, 2024. The Company is evaluating its option to adopt the guidance when it is applicable.</t>
        </is>
      </c>
    </row>
    <row r="32">
      <c r="A32" s="4" t="inlineStr">
        <is>
          <t>Segment Data</t>
        </is>
      </c>
      <c r="B32" s="4" t="inlineStr">
        <is>
          <t>Tiptree is a holding company that allocates capital across a broad spectrum of businesses, assets and other investments. Tiptree’s principal operating subsidiary, Fortegra, is a leading provider of specialty insurance, service contract products and related service solutions. Based on the ASC 280, Segment Reporting, quantitative analysis performed as of December 31, 2022,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business originates loans for sale to institutional investors, including GSEs and FHA/VA and services loans on behalf of Fannie Mae, Freddie Mac, and Ginnie Mae. Other includes our maritime shipping operations, asset management, other investments (including our Invesque shares), and Luxury mortgage operations (deconsolidated effective as of July 1, 2022).</t>
        </is>
      </c>
    </row>
    <row r="33">
      <c r="A33" s="4" t="inlineStr">
        <is>
          <t>Fair Value of Financial Instruments</t>
        </is>
      </c>
      <c r="B33" s="4" t="inlineStr">
        <is>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derived from multiples of comparable public companie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The remaining derivatives are generally comprised of a combination of swaps and options, which are generally classified as Level 2 in the fair value hierarchy. In addition, the Fortegra Additional Warrants (Warburg) are a derivative liability and classified as Level 3 in the fair value hierarchy. See Note (17) Stockholders’ Equity for additional information regarding the Fortegra Additional Warrant.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Trade Claims Trade claims represent unsecured claims of bankrupt companies and are generally classified under Level 3 in the fair value hierarchy. The fair value is determined using valuation methodologies that consider a range of factors, including but not limited to the price at which the investment was acquired, the nature of the investment, local market conditions, current and projected operating performance, and financing transactions subsequent to the acquisition of the investment. The inputs are intended to reflect the assumptions a market participant would use in pricing the asset or liability.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 and Assets and Liabilitie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Held for Sale</t>
        </is>
      </c>
      <c r="B4" s="4" t="inlineStr">
        <is>
          <t>The following table presents detail of Luxury’s assets and liabilities held for sale in the consolidated balance sheets for the following periods: As of December 31, 2021 Assets: Investments: Loans, at fair value $ 236,810 Other investments 2,071 Total investments 238,881 Cash, cash equivalents and restricted cash 9,360 Notes and accounts receivable, net 157 Other assets 2,210 Assets held for sale $ 250,608 Liabilities: Debt, net $ 227,973 Other liabilities and accrued expenses (1) 15,021 Liabilities held for sale $ 242,994 (1) Includes deferred tax liabilities of $659 as of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s</t>
        </is>
      </c>
      <c r="B4" s="4" t="inlineStr">
        <is>
          <t xml:space="preserve">The tables below present the components of revenue, expense, income (loss) before taxes, and assets for our reportable segments as well as Tiptree Capital - Other for the following periods: For the Year Ended December 31, 2022 Tiptree Capital Insurance Mortgage Other Total Total revenues $ 1,248,796 $ 70,246 $ 78,710 $ 1,397,752 Total expenses (1,180,646) (69,372) (47,307) (1,297,325) Corporate expenses — — — (46,416) Income (loss) before taxes $ 68,150 $ 874 $ 31,403 $ 54,011 Less: provision (benefit) for income taxes 50,450 Net income (loss) $ 3,561 Less: net income (loss) attributable to non-controlling interests 11,835 Net income (loss) attributable to common stockholders $ (8,274) For the Year Ended December 31, 2021 Tiptree Capital Insurance Mortgage Other Total Total revenues $ 984,130 $ 111,295 $ 105,089 $ 1,200,514 Total expenses (914,273) (82,888) (87,879) (1,085,040) Corporate expenses — — — (50,132) Income (loss) before taxes $ 69,857 $ 28,407 $ 17,210 $ 65,342 Less: provision (benefit) for income taxes 21,291 Net income (loss) $ 44,051 Less: net income (loss) attributable to non-controlling interests 5,919 Net income (loss) attributable to common stockholders $ 38,132 For the Year Ended December 31, 2020 Tiptree Capital Insurance Mortgage Other Total Total revenue $ 691,061 $ 112,165 $ 7,075 $ 810,301 Total expense (664,113) (81,063) (68,317) (813,493) Corporate expense — — — (35,660) Income (loss) before taxes $ 26,948 $ 31,102 $ (61,242) $ (38,852) Less: provision (benefit) for income taxes (13,627) Net income (loss) $ (25,225) Less: net income (loss) attributable to non-controlling interests 3,933 Net income (loss) attributable to common stockholders $ (29,158) The following table presents the reportable segments. Tiptree Capital - Other and Corporate assets for the following periods: As of December 31, 2022 As of December 31, 2021 Tiptree Capital Tiptree Capital Insurance Mortgage Other Corporate Total Insurance Mortgage Other Corporate Total Total assets $ 3,702,577 $ 156,122 $ 86,402 $ 94,462 $ 4,039,563 $ 3,002,152 $ 201,134 $ 384,564 $ 11,297 $ 3,599,147 The following table presents the Company's investments related to insurance operations and other Tiptree investing activities, measured at fair value as of the following periods: As of December 31, 2022 Tiptree Capital Insurance Mortgage Other Total Available for sale securities, at fair value, net of allowance for credit losses $ 611,980 $ — $ — $ 611,980 Loans, at fair value 14,312 50,531 — 64,843 Equity securities 72,992 — 12,784 85,776 Other investments 66,163 4,038 2,824 73,025 Total investments $ 765,447 $ 54,569 $ 15,608 $ 835,624 As of December 31, 2021 Tiptree Capital Insurance Mortgage Other Total Available for sale securities, at fair value, net of allowance for credit losses $ 577,448 $ — $ — $ 577,448 Loans, at fair value 7,099 98,484 — 105,583 Equity securities 109,684 — 28,799 138,483 Other investments 79,975 7,981 80,700 168,656 Total investments $ 774,206 $ 106,465 $ 109,499 $ 990,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 by operating segment</t>
        </is>
      </c>
      <c r="B4" s="4" t="inlineStr">
        <is>
          <t xml:space="preserve">The tables below present the components of revenue, expense, income (loss) before taxes, and assets for our reportable segments as well as Tiptree Capital - Other for the following periods: For the Year Ended December 31, 2022 Tiptree Capital Insurance Mortgage Other Total Total revenues $ 1,248,796 $ 70,246 $ 78,710 $ 1,397,752 Total expenses (1,180,646) (69,372) (47,307) (1,297,325) Corporate expenses — — — (46,416) Income (loss) before taxes $ 68,150 $ 874 $ 31,403 $ 54,011 Less: provision (benefit) for income taxes 50,450 Net income (loss) $ 3,561 Less: net income (loss) attributable to non-controlling interests 11,835 Net income (loss) attributable to common stockholders $ (8,274) For the Year Ended December 31, 2021 Tiptree Capital Insurance Mortgage Other Total Total revenues $ 984,130 $ 111,295 $ 105,089 $ 1,200,514 Total expenses (914,273) (82,888) (87,879) (1,085,040) Corporate expenses — — — (50,132) Income (loss) before taxes $ 69,857 $ 28,407 $ 17,210 $ 65,342 Less: provision (benefit) for income taxes 21,291 Net income (loss) $ 44,051 Less: net income (loss) attributable to non-controlling interests 5,919 Net income (loss) attributable to common stockholders $ 38,132 For the Year Ended December 31, 2020 Tiptree Capital Insurance Mortgage Other Total Total revenue $ 691,061 $ 112,165 $ 7,075 $ 810,301 Total expense (664,113) (81,063) (68,317) (813,493) Corporate expense — — — (35,660) Income (loss) before taxes $ 26,948 $ 31,102 $ (61,242) $ (38,852) Less: provision (benefit) for income taxes (13,627) Net income (loss) $ (25,225) Less: net income (loss) attributable to non-controlling interests 3,933 Net income (loss) attributable to common stockholders $ (29,158) The following table presents the reportable segments. Tiptree Capital - Other and Corporate assets for the following periods: As of December 31, 2022 As of December 31, 2021 Tiptree Capital Tiptree Capital Insurance Mortgage Other Corporate Total Insurance Mortgage Other Corporate Total Total assets $ 3,702,577 $ 156,122 $ 86,402 $ 94,462 $ 4,039,563 $ 3,002,152 $ 201,134 $ 384,564 $ 11,297 $ 3,599,147 The following table presents the Company's investments related to insurance operations and other Tiptree investing activities, measured at fair value as of the following periods: As of December 31, 2022 Tiptree Capital Insurance Mortgage Other Total Available for sale securities, at fair value, net of allowance for credit losses $ 611,980 $ — $ — $ 611,980 Loans, at fair value 14,312 50,531 — 64,843 Equity securities 72,992 — 12,784 85,776 Other investments 66,163 4,038 2,824 73,025 Total investments $ 765,447 $ 54,569 $ 15,608 $ 835,624 As of December 31, 2021 Tiptree Capital Insurance Mortgage Other Total Available for sale securities, at fair value, net of allowance for credit losses $ 577,448 $ — $ — $ 577,448 Loans, at fair value 7,099 98,484 — 105,583 Equity securities 109,684 — 28,799 138,483 Other investments 79,975 7,981 80,700 168,656 Total investments $ 774,206 $ 106,465 $ 109,499 $ 990,170 </t>
        </is>
      </c>
    </row>
    <row r="5">
      <c r="A5" s="4" t="inlineStr">
        <is>
          <t>Schedule of available-for-sale securities</t>
        </is>
      </c>
      <c r="B5" s="4" t="inlineStr">
        <is>
          <t>The following tables present the Company's investments in AFS securities: As of December 31, 2022 Amortized cost Allowance for Credit Losses (1) Gross Gross Fair value U.S. Treasury securities and obligations of U.S. government authorities and agencies $ 417,278 $ — $ 844 $ (36,062) $ 382,060 Obligations of state and political subdivisions 54,390 (3) 4 (4,937) 49,454 Corporate securities 176,187 (183) 1 (14,006) 161,999 Asset backed securities 19,596 (1) — (4,246) 15,349 Certificates of deposit 756 — — — 756 Obligations of foreign governments 2,629 (3) — (264) 2,362 Total $ 670,836 $ (190) $ 849 $ (59,515) $ 611,980 As of December 31, 2021 Amortized cost Allowance for Credit Losses (1) Gross Gross Fair value U.S. Treasury securities and obligations of U.S. government authorities and agencies $ 352,288 $ — $ 2,087 $ (3,197) $ 351,178 Obligations of state and political subdivisions 57,923 — 1,050 (313) 58,660 Corporate securities 145,997 (241) 517 (1,396) 144,877 Asset backed securities 19,511 — 82 (2,146) 17,447 Certificates of deposit 2,696 — — — 2,696 Obligations of foreign governments 2,649 (4) 3 (58) 2,590 Total $ 581,064 $ (245) $ 3,739 $ (7,110) $ 577,448 (1) Represents the amount of impairment that has resulted from credit-related factors, and therefore was recognized in net realized and unrealized gains (losses) as a credit loss on AFS securities. Amount excludes unrealized losses relating to non-credit factors.</t>
        </is>
      </c>
    </row>
    <row r="6">
      <c r="A6" s="4" t="inlineStr">
        <is>
          <t>Schedule of amortized cost and fair value by contractual maturity date</t>
        </is>
      </c>
      <c r="B6" s="4" t="inlineStr">
        <is>
          <t xml:space="preserve">The amortized cost and fair values of AFS securities, by contractual maturity date, are shown below. Expected maturities may differ from contractual maturities because borrowers may have the right to call or prepay obligations with or without call or prepayment penalties. As of December 31, 2022 December 31, 2021 Amortized Cost Fair Value Amortized Cost Fair Value Due in one year or less $ 52,265 $ 51,315 $ 41,033 $ 41,150 Due after one year through five years 300,767 280,965 269,487 268,537 Due after five years through ten years 54,419 49,465 52,561 52,000 Due after ten years 243,789 214,887 198,472 198,314 Asset backed securities 19,596 15,348 19,511 17,447 Total $ 670,836 $ 611,980 $ 581,064 $ 577,448 </t>
        </is>
      </c>
    </row>
    <row r="7">
      <c r="A7" s="4" t="inlineStr">
        <is>
          <t>Schedule of available-for-sale securities, continuous unrealized loss position</t>
        </is>
      </c>
      <c r="B7" s="4" t="inlineStr">
        <is>
          <t>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December 31, 2022 Less Than or Equal to One Year More Than One Year Fair value Gross # of Securities (1) Fair value Gross unrealized losses # of Securities (1) U.S. Treasury securities and obligations of U.S. government authorities and agencies $ 164,593 $ (9,357) 354 $ 186,591 $ (26,705) 385 Obligations of state and political subdivisions 25,507 (1,076) 97 20,219 (3,861) 78 Corporate securities 45,016 (1,446) 176 114,683 (12,560) 417 Asset backed securities 10,298 (3,642) 46 5,051 (604) 34 Certificates of deposit — — — — — — Obligations of foreign governments 309 (1) 1 2,054 (263) 8 Total $ 245,723 $ (15,522) 674 $ 328,598 $ (43,993) 922 As of December 31, 2021 Less Than or Equal to One Year More Than One Year Fair value Gross # of Securities (1) Fair value Gross unrealized losses # of Securities (1) U.S. Treasury securities and obligations of U.S. government authorities and agencies $ 216,378 $ (2,827) 324 $ 11,920 $ (370) 47 Obligations of state and political subdivisions 17,190 (275) 64 1,152 (38) 5 Corporate securities 99,434 (1,159) 326 9,722 (237) 45 Asset backed securities 7,454 (84) 38 2,316 (2,062) 5 Certificates of deposit 1,339 — 2 — — — Obligations of foreign governments 2,278 (58) 8 — — — Total $ 344,073 $ (4,403) 762 $ 25,110 $ (2,707) 102 (1) Presented in whole numbers.</t>
        </is>
      </c>
    </row>
    <row r="8">
      <c r="A8" s="4" t="inlineStr">
        <is>
          <t>Roll forward activity in allowance for credit losses, AFS securities</t>
        </is>
      </c>
      <c r="B8" s="4" t="inlineStr">
        <is>
          <t>The table below presents a roll-forward of the activity in the allowance for credit losses on AFS securities by type as of December 31, 2022: Obligations of state and political subdivisions Corporate securities Asset backed securities Obligations of foreign governments Total Balance at December 31, 2020 $ — $ — $ — $ — $ — (Increase) in allowance for credit losses — (296) — (6) (302) Reduction in credit losses due to AFS securities sold during the year — 3 — 1 4 Gains from recoveries of amounts previously written off — 52 — 1 53 Balance at December 31, 2021 $ — $ (241) $ — $ (4) $ (245) Balance at December 31, 2021 $ — $ (241) $ — $ (4) $ (245) (Increase) in allowance for credit losses (3) (69) (1) (1) (74) Gains from recoveries of amounts previously written off — 127 — 2 129 Balance at December 31, 2022 $ (3) $ (183) $ (1) $ (3) $ (190)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gains from recoveries (credit losses) on AFS securities recorded by the Company for the following period: For the Year Ended December 31, 2022 2021 Net gains from recoveries (credit losses) on AFS securities 55 (245)</t>
        </is>
      </c>
    </row>
    <row r="9">
      <c r="A9" s="4" t="inlineStr">
        <is>
          <t>Schedule of restricted investments</t>
        </is>
      </c>
      <c r="B9" s="4" t="inlineStr">
        <is>
          <t xml:space="preserve">The following table presents the Company's restricted investments included in the Company's AFS securities: As of December 31, 2022 2021 Fair value of restricted investments in trust pursuant to reinsurance agreements $ 34,386 $ 42,471 Fair value of restricted investments for special deposits required by state insurance departments 16,816 7,189 Total fair value of restricted investments $ 51,202 $ 49,660 </t>
        </is>
      </c>
    </row>
    <row r="10">
      <c r="A10" s="4" t="inlineStr">
        <is>
          <t>Schedule of AFS securities additional information</t>
        </is>
      </c>
      <c r="B10" s="4" t="inlineStr">
        <is>
          <t xml:space="preserve">The following table presents additional information on the Company’s AFS securities: For the Year Ended December 31, 2022 2021 2020 Purchases of AFS securities $ 233,541 $ 368,913 $ 158,357 Proceeds from maturities, calls and prepayments of AFS securities $ 77,703 $ 68,923 $ 84,923 Gross proceeds from sales of AFS securities $ 63,066 $ 86,981 $ 35,603 The following table presents the gross realized gains and gross realized losses from sales and redemptions of AFS securities: For the Year Ended December 31, 2022 2021 2020 Gross realized gains $ 1,543 $ 661 $ 594 Gross realized (losses) (184) (23) (66) Total net realized gains (losses) from investment sales and redemptions $ 1,359 $ 638 $ 528 </t>
        </is>
      </c>
    </row>
    <row r="11">
      <c r="A11" s="4" t="inlineStr">
        <is>
          <t>Schedule of investments in loans at fair value</t>
        </is>
      </c>
      <c r="B11" s="4" t="inlineStr">
        <is>
          <t>The following table presents the Company’s investments in loans measured at fair value and the Company’s investments in loans measured at fair value pledged as collateral: As of December 31, 2022 As of December 31, 2021 Fair value Unpaid principal balance (UPB) Fair value exceeds / (below) UPB Pledged as collateral Fair value Unpaid principal balance (UPB) Fair value exceeds / (below) UPB Pledged as collateral Insurance: Corporate loans (1) $ 14,312 $ 16,032 $ (1,720) $ — $ 7,099 $ 10,156 $ (3,057) $ — Mortgage: Mortgage loans held for sale (2) 50,531 49,361 1,170 50,113 98,484 95,264 3,220 95,542 Total loans, at fair value $ 64,843 $ 65,393 $ (550) $ 50,113 $ 105,583 $ 105,420 $ 163 $ 95,542 (1) The cost basis of Corporate loans was approximately $16,032 and $9,094 at December 31, 2022 and 2021, respectively. (2) As of December 31, 2022, there were no mortgage loans held for sale that were 90 days or more past due. As of December 31, 2021, t here was one mortgage loan held for sale that was 90 days or more past due, with a fair value of $136. As of December 31, 2022 2021 Accounts and premiums receivable, net $ 142,011 $ 137,082 Retrospective commissions receivable 191,092 157,853 Notes receivable, net - premium financing program 121,419 89,788 Trust receivables 18,455 41,889 Other receivables 29,334 27,757 Total notes and accounts receivable, net $ 502,311 $ 454,369 The following table presents the total valuation allowance and bad debt expense for the following periods: Valuation allowance Bad Debt Expense As of December 31, For the Year Ended December 31, 2022 2021 2022 2021 2020 Notes receivable, net - premium financing program (1) $ 85 $ 123 $ 141 $ 274 $ 223 Accounts and premiums receivable, net $ 94 $ 120 $ 56 $ 33 $ 28 (1) As of December 31, 2022 and 2021, there were $168 and $1,311 in balances classified as 90 days plus past due, respectively.</t>
        </is>
      </c>
    </row>
    <row r="12">
      <c r="A12" s="4" t="inlineStr">
        <is>
          <t>Schedule of debt and equity securities</t>
        </is>
      </c>
      <c r="B12" s="4" t="inlineStr">
        <is>
          <t xml:space="preserve">The following table presents information on the cost and fair value of the Company’s equity securities related to insurance operations and other Tiptree investing activity as of the following periods: As of December 31, 2022 Insurance Tiptree Capital - Other Total Cost Fair Value Cost Fair Value Cost Fair Value Invesque $ 23,339 $ 2,670 $ 111,491 $ 12,784 $ 134,830 $ 15,454 Fixed income exchange traded fund 56,263 56,256 — — 56,263 56,256 Other equity securities 15,773 14,066 — — 15,773 14,066 Total equity securities $ 95,375 $ 72,992 $ 111,491 $ 12,784 $ 206,866 $ 85,776 As of December 31, 2021 Insurance Tiptree Capital - Other Total Cost Fair Value Cost Fair Value Cost Fair Value Invesque $ 23,339 $ 6,015 $ 111,491 $ 28,799 $ 134,830 $ 34,814 Fixed income exchange traded fund 52,176 53,154 — — 52,176 53,154 Other equity securities 49,664 50,515 — — 49,664 50,515 Total equity securities $ 125,179 $ 109,684 $ 111,491 $ 28,799 $ 236,670 $ 138,483 </t>
        </is>
      </c>
    </row>
    <row r="13">
      <c r="A13" s="4" t="inlineStr">
        <is>
          <t>Schedule of other investments</t>
        </is>
      </c>
      <c r="B13" s="4" t="inlineStr">
        <is>
          <t>The following table contains information regarding the Company’s other investments as of the following periods: As of December 31, 2022 Tiptree Capital Insurance Mortgage Other Total Corporate bonds, at fair value (1) $ 42,080 $ — $ — $ 42,080 Vessels, net (2) — — 930 930 Debentures 23,853 — — 23,853 Other 230 4,038 1,894 6,162 Total other investments $ 66,163 $ 4,038 $ 2,824 $ 73,025 As of December 31, 2021 Tiptree Capital Insurance Mortgage Other Total Corporate bonds, at fair value (1) $ 38,965 $ — $ — $ 38,965 Vessels, net (2) — — 79,368 79,368 Debentures 21,057 — — 21,057 Trade claims 19,737 — — 19,737 Other 216 7,981 1,332 9,529 Total other investments $ 79,975 $ 7,981 $ 80,700 $ 168,656 (1) The cost basis of corporate bonds was $45,630 and $36,436 as of December 31, 2022 and 2021, respectively. (2) Net of accumulated depreciation of $118 and $13,059 as of December 31, 2022 and 2021, respectively.</t>
        </is>
      </c>
    </row>
    <row r="14">
      <c r="A14" s="4" t="inlineStr">
        <is>
          <t>Components of investment income</t>
        </is>
      </c>
      <c r="B14" s="4" t="inlineStr">
        <is>
          <t xml:space="preserve">The following table presents the components of net investment income by source of income: For the Year Ended December 31, 2022 2021 2020 Interest: AFS securities $ 11,262 $ 7,153 $ 7,685 Loans, at fair value 780 802 801 Other investments 5,346 5,792 4,253 Dividends from equity securities 1,398 7,355 1,482 Subtotal 18,786 21,102 14,221 Less: investment expenses 6,567 3,206 4,305 Net investment income $ 12,219 $ 17,896 $ 9,916 For the Year Ended December 31, 2022 2021 2020 Interest: Loans, at fair value (1) $ 5,384 $ 7,184 $ 5,617 Dividends from equity securities — — 2,533 Loan fee income 18,132 21,834 17,900 Vessel related revenue 30,144 35,562 22,697 Other investment income $ 53,660 $ 64,580 $ 48,747 </t>
        </is>
      </c>
    </row>
    <row r="15">
      <c r="A15" s="4" t="inlineStr">
        <is>
          <t>Components of net realized and unrealized gain (losses)</t>
        </is>
      </c>
      <c r="B15" s="4" t="inlineStr">
        <is>
          <t xml:space="preserve">The following table presents the components of net realized and unrealized gains (losses) recorded on the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For the Year Ended December 31, 2022 2021 2020 Net realized gains (losses) Insurance: Reclass of unrealized gains (losses) on AFS securities from OCI $ 1,359 $ 638 $ 528 Net gains from recoveries (credit losses) on AFS securities 55 (245) 53 Net realized gains (losses) on loans (1,505) (389) (945) Net realized gains (losses) on equity securities (4,231) (10,434) (24,586) Net realized gains (losses) on corporate bonds (3,542) 3,917 7,299 Other (2,432) 1,346 2,511 Tiptree Capital Mortgage: Net realized gains (losses) on loans 38,608 91,538 111,725 Other 16,942 2,165 (10,314) Other: Net realized gains (losses) on loans (1) 24,403 61,312 40,466 Net realized gains on vessel sales 34,803 — — Other 761 1,632 (4,713) Total net realized gains (losses) 105,221 151,480 122,024 Net unrealized gains (losses) Insurance: Net change in unrealized gains (losses) on loans 117 1,330 (1,461) Net unrealized gains (losses) on equity securities held at period end (6,462) 12,445 (22,793) Reclass of unrealized (gains) losses from prior periods for equity securities sold (142) (814) 17,290 Other (3,564) (9,800) 10,162 Tiptree Capital Mortgage: Net change in unrealized gains (losses) on loans (2,049) (1,127) 1,270 Other (2,156) (268) (6,093) Other: Net change in unrealized gains (losses) on loans (1) (4,513) 815 2,185 Net unrealized gains (losses) on equity securities held at period end (16,015) 3,090 (67,656) Other (454) (5,801) 7,482 Total net unrealized gains (losses) (35,238) (130) (59,614) Total net realized and unrealized gains (losses) $ 69,983 $ 151,350 $ 62,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notes and accounts receivable</t>
        </is>
      </c>
      <c r="B4" s="4" t="inlineStr">
        <is>
          <t>The following table presents the Company’s investments in loans measured at fair value and the Company’s investments in loans measured at fair value pledged as collateral: As of December 31, 2022 As of December 31, 2021 Fair value Unpaid principal balance (UPB) Fair value exceeds / (below) UPB Pledged as collateral Fair value Unpaid principal balance (UPB) Fair value exceeds / (below) UPB Pledged as collateral Insurance: Corporate loans (1) $ 14,312 $ 16,032 $ (1,720) $ — $ 7,099 $ 10,156 $ (3,057) $ — Mortgage: Mortgage loans held for sale (2) 50,531 49,361 1,170 50,113 98,484 95,264 3,220 95,542 Total loans, at fair value $ 64,843 $ 65,393 $ (550) $ 50,113 $ 105,583 $ 105,420 $ 163 $ 95,542 (1) The cost basis of Corporate loans was approximately $16,032 and $9,094 at December 31, 2022 and 2021, respectively. (2) As of December 31, 2022, there were no mortgage loans held for sale that were 90 days or more past due. As of December 31, 2021, t here was one mortgage loan held for sale that was 90 days or more past due, with a fair value of $136. As of December 31, 2022 2021 Accounts and premiums receivable, net $ 142,011 $ 137,082 Retrospective commissions receivable 191,092 157,853 Notes receivable, net - premium financing program 121,419 89,788 Trust receivables 18,455 41,889 Other receivables 29,334 27,757 Total notes and accounts receivable, net $ 502,311 $ 454,369 The following table presents the total valuation allowance and bad debt expense for the following periods: Valuation allowance Bad Debt Expense As of December 31, For the Year Ended December 31, 2022 2021 2022 2021 2020 Notes receivable, net - premium financing program (1) $ 85 $ 123 $ 141 $ 274 $ 223 Accounts and premiums receivable, net $ 94 $ 120 $ 56 $ 33 $ 28 (1) As of December 31, 2022 and 2021, there were $168 and $1,311 in balances classified as 90 days plus past due,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200000000</v>
      </c>
      <c r="C8" s="6" t="n">
        <v>200000000</v>
      </c>
    </row>
    <row r="9">
      <c r="A9" s="4" t="inlineStr">
        <is>
          <t>Common stock, shares issued</t>
        </is>
      </c>
      <c r="B9" s="6" t="n">
        <v>36385299</v>
      </c>
      <c r="C9" s="6" t="n">
        <v>34124153</v>
      </c>
    </row>
    <row r="10">
      <c r="A10" s="4" t="inlineStr">
        <is>
          <t>Common stock, shares outstanding</t>
        </is>
      </c>
      <c r="B10" s="6" t="n">
        <v>36385299</v>
      </c>
      <c r="C10" s="6" t="n">
        <v>34124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insurance Receivables (Tables)</t>
        </is>
      </c>
      <c r="B1" s="2" t="inlineStr">
        <is>
          <t>12 Months Ended</t>
        </is>
      </c>
    </row>
    <row r="2">
      <c r="B2" s="2" t="inlineStr">
        <is>
          <t>Dec. 31, 2022</t>
        </is>
      </c>
    </row>
    <row r="3">
      <c r="A3" s="3" t="inlineStr">
        <is>
          <t>Reinsurance Disclosures [Abstract]</t>
        </is>
      </c>
      <c r="B3" s="4" t="inlineStr">
        <is>
          <t xml:space="preserve"> </t>
        </is>
      </c>
    </row>
    <row r="4">
      <c r="A4" s="4" t="inlineStr">
        <is>
          <t>Effects of reinsurance</t>
        </is>
      </c>
      <c r="B4" s="4" t="inlineStr">
        <is>
          <t>The following table presents the effect of reinsurance on premiums written and earned by our insurance business for the following periods: Direct amount Ceded to other companies Assumed from other companies Net amount Percentage of amount - assumed to net As of December 31, 2022 Life insurance in force $ 6,139,755 $ 2,892,889 $ — $ 3,246,866 For the Year Ended December 31, 2022 Premiums written: Life insurance $ 88,430 $ 41,218 $ 193 $ 47,405 0.4 % Accident and health insurance 142,132 96,923 7,519 52,728 14.3 % Property and liability insurance 1,284,543 661,871 366,585 989,257 37.1 % Total premiums written $ 1,515,105 $ 800,012 $ 374,297 $ 1,089,390 34.4 % Premiums earned: Life insurance $ 82,730 $ 41,359 $ 522 $ 41,893 1.2 % Accident and health insurance 141,662 96,725 7,734 52,671 14.7 % Property and liability insurance 1,090,744 582,711 302,168 810,201 37.3 % Total premiums earned $ 1,315,136 $ 720,795 $ 310,424 $ 904,765 34.3 % As of December 31, 2021 Life insurance in force $ 5,921,446 $ 3,068,761 $ — $ 2,852,685 For the Year Ended December 31, 2021 Premiums written: Life insurance $ 91,865 $ 46,920 $ 808 $ 45,753 1.8 % Accident and health insurance 146,256 100,717 5,790 51,329 11.3 % Property and liability insurance 1,141,979 558,471 214,150 797,658 26.8 % Total premiums written $ 1,380,100 $ 706,108 $ 220,748 $ 894,740 24.7 % Premiums earned: Life insurance $ 74,151 $ 39,881 $ 1,194 $ 35,464 3.4 % Accident and health insurance 126,501 85,457 7,219 48,263 15.0 % Property and liability insurance 902,439 504,785 204,171 601,825 33.9 % Total premiums earned $ 1,103,091 $ 630,123 $ 212,584 $ 685,552 31.0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22 Losses and LAE Incurred Life insurance $ 52,186 $ 28,214 $ 504 $ 24,476 2.1 % Accident and health insurance 29,221 21,860 6,780 14,141 47.9 % Property and liability insurance 447,294 307,052 182,742 322,984 56.6 % Total losses and LAE incurred 528,701 357,126 190,026 361,601 52.6 % Member benefit claims (1) 91,004 Total policy and contract benefits $ 452,605 For the Year Ended December 31, 2021 Losses and LAE Incurred Life insurance $ 59,526 $ 34,030 $ 869 $ 26,365 3.3 % Accident and health insurance 21,509 18,091 2,225 5,643 39.4 % Property and liability insurance 354,308 239,678 106,835 221,465 48.2 % Total losses and LAE incurred 435,343 291,799 109,929 253,473 43.4 % Member benefit claims (1) 73,539 Total policy and contract benefits $ 327,012 For the Year Ended December 31, 2020 Losses and LAE Incurred Life insurance $ 46,268 $ 27,292 $ 645 $ 19,621 3.3 % Accident and health insurance 18,354 15,715 7,032 9,671 72.7 % Property and liability insurance 282,906 182,115 48,165 148,956 32.3 % Total losses and LAE incurred 347,528 225,122 55,842 178,248 31.3 % Member benefit claims (1) 58,650 Total policy and contract benefits $ 236,898 (1) Member benefit claims are not covered by reinsurance. The following table presents the components of the reinsurance receivables: As of December 31, 2022 2021 Prepaid reinsurance premiums: Life insurance (1) $ 75,553 $ 73,478 Accident and health insurance (1) 81,718 81,521 Property and liability insurance 568,199 479,091 Total 725,470 634,090 Ceded claim reserves: Life insurance 3,965 3,928 Accident and health insurance 19,408 12,239 Property and liability insurance 243,726 148,962 Total ceded claim reserves recoverable 267,099 165,129 Other reinsurance settlements recoverable 183,521 81,617 Reinsurance receivables $ 1,176,090 $ 880,836 (1) Including policyholder account balances ceded.</t>
        </is>
      </c>
    </row>
    <row r="5">
      <c r="A5" s="4" t="inlineStr">
        <is>
          <t>Components of reinsurance receivable</t>
        </is>
      </c>
      <c r="B5" s="4" t="inlineStr">
        <is>
          <t xml:space="preserve">The following table presents the aggregate amount included in reinsurance receivables that is comprised of the three largest receivable balances from non-affiliated reinsurers: As of December 31, 2022 Total of the three largest receivable balances from non-affiliated reinsurers $ 189,2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identifiable finite and indefinite-lived intangible assets, accumulated amortization, and goodwill by operating segment and/or reporting unit, as appropriate: As of December 31, 2022 As of December 31, 2021 Finite-Lived Intangible Assets: Insurance Other Total Insurance Other Total Customer relationships $ 149,835 $ — $ 149,835 $ 143,300 $ — $ 143,300 Accumulated amortization (60,401) — (60,401) (45,997) — (45,997) Trade names 15,028 800 15,828 14,750 800 15,550 Accumulated amortization (7,039) (600) (7,639) (5,633) (520) (6,153) Software licensing 12,386 640 13,026 9,300 640 9,940 Accumulated amortization (9,084) (640) (9,724) (8,790) (594) (9,384) Insurance policies and contracts acquired 36,500 — 36,500 36,500 — 36,500 Accumulated amortization (36,374) — (36,374) (36,320) — (36,320) Other 751 — 751 640 — 640 Accumulated amortization (276) — (276) (203) — (203) Total finite-lived intangible assets 101,326 200 101,526 107,547 326 107,873 Indefinite-Lived Intangible Assets: (1) Insurance licensing agreements 13,761 — 13,761 13,761 — 13,761 Other — 1,728 1,728 — 1,124 1,124 Total indefinite-lived intangible assets 13,761 1,728 15,489 13,761 1,124 14,885 Total intangible assets, net $ 115,087 $ 1,928 $ 117,015 $ 121,308 $ 1,450 $ 122,758 Goodwill 184,900 1,708 186,608 177,395 1,708 179,103 Total goodwill and intangible assets, net $ 299,987 $ 3,636 $ 303,623 $ 298,703 $ 3,158 $ 301,861 (1) Impairment tests are performed at least annually on indefinite-lived intangible assets.</t>
        </is>
      </c>
    </row>
    <row r="5">
      <c r="A5" s="4" t="inlineStr">
        <is>
          <t>Schedule of Goodwill</t>
        </is>
      </c>
      <c r="B5" s="4" t="inlineStr">
        <is>
          <t>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0 177,528 1,708 179,236 Purchase accounting adjustments (133) — (133) Balance at December 31, 2021 $ 177,395 $ 1,708 $ 179,103 Goodwill acquired (1) 8,112 — 8,112 Foreign currency translation and other (607) — (607) Balance at December 31, 2022 $ 184,900 $ 1,708 $ 186,608 (1) See Note (3) Acquisitions for more information.</t>
        </is>
      </c>
    </row>
    <row r="6">
      <c r="A6" s="4" t="inlineStr">
        <is>
          <t>Schedule of identifiable intangible assets</t>
        </is>
      </c>
      <c r="B6" s="4" t="inlineStr">
        <is>
          <t>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0 $ 136,718 $ 1,497 $ 138,215 Intangible assets acquired — 124 124 Less: amortization expense (15,410) (171) (15,581) Balance at December 31, 2021 $ 121,308 $ 1,450 $ 122,758 Intangible assets acquired (1) 10,964 604 11,568 Amortization expense (16,229) (126) (16,355) Foreign currency translation and other (956) — (956) Balance at December 31, 2022 $ 115,087 $ 1,928 $ 117,015 (1) See Note (3) Acquisitions for more information.</t>
        </is>
      </c>
    </row>
    <row r="7">
      <c r="A7" s="4" t="inlineStr">
        <is>
          <t>Finite-lived Intangible Assets Amortization Expense</t>
        </is>
      </c>
      <c r="B7" s="4" t="inlineStr">
        <is>
          <t xml:space="preserve">The following table presents the amortization expense on finite-lived intangible assets for the following periods: For the Year Ended December 31, 2022 2021 2020 Amortization expense on intangible assets $ 16,355 $ 15,581 $ 9,499 </t>
        </is>
      </c>
    </row>
    <row r="8">
      <c r="A8" s="4" t="inlineStr">
        <is>
          <t>Schedule of Finite-Lived Intangible Assets, Future Amortization Expense</t>
        </is>
      </c>
      <c r="B8" s="4" t="inlineStr">
        <is>
          <t>The following table presents the amortization expense on finite-lived intangible assets for the next five years and thereafter by operating segment and/or reporting unit, as appropriate: As of December 31, 2022 Insurance Other Total 2023 $ 15,595 $ 80 $ 15,675 2024 13,906 80 13,986 2025 11,792 40 11,832 2026 9,543 — 9,543 2027 8,200 — 8,200 2028 and thereafter 43,207 — 43,207 Total (1) $ 102,243 $ 200 $ 102,443 (1) Does not include foreign currency translation adjustment of ( $917) as of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Gross Notional and Fair Value of Derivatives</t>
        </is>
      </c>
      <c r="B4" s="4" t="inlineStr">
        <is>
          <t>The following table presents the gross notional and fair value amounts of derivatives (on a gross basis) categorized by underlying risk: As of December 31, 2022 As of December 31, 2021 Notional Asset Liability Notional Asset Liability Interest rate lock commitments $ 147,963 $ 3,652 $ — $ 268,878 $ 7,514 $ — Forward delivery contracts 32,160 112 39 56,593 204 59 TBA mortgage backed securities 133,500 273 141 316,000 262 425 Fortegra Additional Warrants (Warburg) (1) — — 5,291 — — — Other 13,427 230 7,730 9,232 216 1,657 Total $ 327,050 $ 4,267 $ 13,201 $ 650,703 $ 8,196 $ 2,141 (1) See Note (17) Stockholders’ Equity for additional inform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presents the balance of the Company’s debt obligations, net of discounts and deferred financing costs for our corporate and asset based debt. Asset based debt is generally recourse only to specific assets and related cash flows. As of December 31, 2022 Corporate debt Insurance Other Corporate Total Secured revolving credit agreements (1) $ — $ — $ — $ — Secured term credit agreement — — — — Preferred trust securities (LIBOR + 4.10%) 35,000 — — 35,000 8.50% Junior subordinated notes 125,000 — — 125,000 Total corporate debt 160,000 — — 160,000 Asset based debt Asset based revolving financing (LIBOR + 2.75%) (2) 60,628 — — 60,628 Residential mortgage warehouse borrowings (1.88% to 2.50% over SOFR; 2.00% to 3.00% over BSBY) (3)(4) — 47,454 — 47,454 Total asset based debt 60,628 47,454 — 108,082 Total debt, face value 220,628 47,454 — 268,082 Unamortized discount, net — — — — Unamortized deferred financing costs (8,703) (13) — (8,716) Total debt, net $ 211,925 $ 47,441 $ — $ 259,366 As of December 31, 2021 Corporate debt Insurance Other Corporate Total Secured revolving credit agreements (1) $ 2,160 $ — $ — $ 2,160 Secured term credit agreement (LIBOR + 6.75%) (5) — — 114,063 114,063 Preferred trust securities (LIBOR + 4.10%) 35,000 — — 35,000 8.50% Junior subordinated notes 125,000 — — 125,000 Total corporate debt 162,160 — 114,063 276,223 Asset based debt Asset based revolving financing (LIBOR + 2.75%) (2) 42,310 — — 42,310 Residential mortgage warehouse borrowings (LIBOR + 1.88% to 3.00%) (3)(4) — 72,518 — 72,518 Vessel backed term loan (LIBOR + 4.75%) — 13,600 — 13,600 Total asset based debt 42,310 86,118 — 128,428 Total debt, face value 204,470 86,118 114,063 404,651 Unamortized discount, net — — (1,458) (1,458) Unamortized deferred financing costs (8,474) (1,069) (301) (9,844) Total debt, net $ 195,996 $ 85,049 $ 112,304 $ 393,349 (1) The secured credit agreements include separate tranches with multiple rate structures which are adjustable based on Fortegra’s senior leverage ratio, which as of December 31, 2022 was SOFR + 1.50%. (2) On January 31, 2023, the borrowing was amended to use SOFR as the reference rate. See Note (24) Subsequent Events. (3) Includes SOFR floor and BSBY floor o f 0.25% and 0.50%, r espectively, as of December 31, 2022. (4) The weighted average coupon rate for residential mortgage warehouse borrowings was 6.31% a nd 2.76% at December 31, 2022 and 2021, respectively. (5) Includes LIBOR floor o</t>
        </is>
      </c>
    </row>
    <row r="5">
      <c r="A5" s="4" t="inlineStr">
        <is>
          <t>Schedule of Interest Expense Incurred on Debt</t>
        </is>
      </c>
      <c r="B5" s="4" t="inlineStr">
        <is>
          <t xml:space="preserve">The following table presents the amount of interest expense the Company incurred on its debt for the following periods: For the Year Ended December 31, 2022 2021 2020 Total Interest expense - corporate debt $ 19,290 $ 24,425 $ 23,322 Total Interest expense - asset based debt 10,950 13,018 9,260 Interest expense on debt $ 30,240 $ 37,443 $ 32,582 </t>
        </is>
      </c>
    </row>
    <row r="6">
      <c r="A6" s="4" t="inlineStr">
        <is>
          <t>Schedule of Maturities of Long-term Debt</t>
        </is>
      </c>
      <c r="B6" s="4" t="inlineStr">
        <is>
          <t xml:space="preserve">The following table presents the contractual principal payments and future maturities of the unpaid principal balance on the Company’s debt for the following periods: As of December 31, 2022 2023 $ 108,082 2024 — 2025 — 2026 — 2027 — 2028 and thereafter 160,000 Total $ 268,0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s and carrying values of assets and liabilities and the fair value level(s) associated with them</t>
        </is>
      </c>
      <c r="B4" s="4" t="inlineStr">
        <is>
          <t>The following tables present the Company’s fair value hierarchies for financial assets and liabilities, measured on a recurring basis: As of December 31, 2022 Quoted prices in active markets Other significant Significant unobservable inputs Fair value Assets: Available for sale securities, at fair value: U.S. Treasury securities and obligations of U.S. government authorities and agencies $ — $ 382,060 $ — $ 382,060 Obligations of state and political subdivisions — 49,454 — 49,454 Obligations of foreign governments — 2,362 — 2,362 Certificates of deposit 756 — — 756 Asset backed securities — 15,254 95 15,349 Corporate securities — 161,999 — 161,999 Total available for sale securities, at fair value 756 611,129 95 611,980 Loans, at fair value: Corporate loans — 3,104 11,208 14,312 Mortgage loans held for sale — 50,531 — 50,531 Total loans, at fair value — 53,635 11,208 64,843 Equity securities: Invesque 15,454 — — 15,454 Fixed income ETFs 56,256 — — 56,256 Other equity securities 7,181 — 6,885 14,066 Total equity securities 78,891 — 6,885 85,776 Other investments, at fair value: Corporate bonds — 42,080 — 42,080 Derivative assets 7 608 3,652 4,267 Other — — 324 324 Total other investments, at fair value 7 42,688 3,976 46,671 Mortgage servicing rights (1) — — 41,426 41,426 Total $ 79,654 $ 707,452 $ 63,590 $ 850,696 Liabilities: (2) Securities sold, not yet purchased $ 10,263 $ 6,312 $ — $ 16,575 Derivative liabilities — 7,910 — 7,910 Fortegra Additional Warrants (Warburg) — — 5,291 5,291 Contingent consideration payable — — 2,904 2,904 Total $ 10,263 $ 14,222 $ 8,195 $ 32,680 (1) Included in other assets. See Note (15) Other Assets and Other Liabilities and Accrued Expenses. (2) Included in other liabilities and accrued expenses. See Note (15) Other Assets and Other Liabilities and Accrued Expenses. As of December 31, 2021 Quoted Other significant Significant unobservable inputs Fair value Assets: Available for sale securities, at fair value: U.S. Treasury securities and obligations of U.S. government authorities and agencies $ — $ 351,178 $ — $ 351,178 Obligations of state and political subdivisions — 58,660 — 58,660 Obligations of foreign governments — 2,590 — 2,590 Certificates of deposit 2,696 — — 2,696 Asset backed securities — 16,832 615 17,447 Corporate securities — 144,877 — 144,877 Total available for sale securities, at fair value 2,696 574,137 615 577,448 Loans, at fair value: Corporate loans — 5,002 2,097 7,099 Mortgage loans held for sale — 98,484 — 98,484 Total loans, at fair value — 103,486 2,097 105,583 Equity securities: Invesque 34,814 — — 34,814 Fixed income ETFs 53,154 — — 53,154 Other equity securities 49,309 — 1,206 50,515 Total equity securities 137,277 — 1,206 138,483 Other investments, at fair value: Corporate bonds — 38,965 — 38,965 Derivative assets 113 569 7,514 8,196 Trade claims — — 19,737 19,737 Other — — 441 441 Total other investments, at fair value 113 39,534 27,692 67,339 Mortgage servicing rights (1) — — 29,833 29,833 Total $ 140,086 $ 717,157 $ 61,443 $ 918,686 Liabilities: (2) Securities sold, not yet purchased $ 242 $ — $ — $ 242 Derivative liabilities — 2,141 — 2,141 Contingent consideration payable — — 200 200 Total $ 242 $ 2,141 $ 200 $ 2,583 (1) Included in other assets. (2) Included in other liabilities and accrued expenses.</t>
        </is>
      </c>
    </row>
    <row r="5">
      <c r="A5" s="4" t="inlineStr">
        <is>
          <t>Schedule of additional information about assets that are measured at fair value on a recurring basis for which the company utilized Level 3 inputs to determine fair value</t>
        </is>
      </c>
      <c r="B5" s="4" t="inlineStr">
        <is>
          <t>The following table presents additional information about assets that are measured at fair value on a recurring basis for which the Company has utilized Level 3 inputs to determine fair value for the following periods: For the Year Ended December 31, 2022 2021 Balance at January 1, $ 61,443 $ 33,455 Net realized and unrealized gains or losses included in: Earnings 9,467 14,206 OCI (520) (243) Origination of IRLCs 52,932 109,330 Purchases 13 24,956 Sales and repayments (3,815) (9,238) Conversions to mortgage loans held for sale (56,794) (111,023) Settlement of trade claims (19,169) — Exchange of bonds for term loans 12,673 — Exchange of trade receivables for equity securities 7,360 — Balance at December 31, $ 63,590 $ 61,443 Changes in unrealized gains (losses) included in earnings related to assets still held at period end (3,870) $ (2,421) Changes in unrealized gains (losses) included in OCI related to assets still held at period end $ (520) $ (243)</t>
        </is>
      </c>
    </row>
    <row r="6">
      <c r="A6" s="4" t="inlineStr">
        <is>
          <t>Schedule of quantitative information of Level 3 significant unobservable inputs used in fair valuation of liabilities</t>
        </is>
      </c>
      <c r="B6" s="4" t="inlineStr">
        <is>
          <t>The following table presents the range and weighted average (WA) used to develop significant unobservable inputs for the fair value measurements of Level 3 assets and liabilities. As of December 31, As of December 31, 2022 2021 Valuation technique Unobservable input(s) 2022 2021 Assets Fair value Range WA (1) Range WA (1) IRLCs $ 3,652 $ 7,514 Internal model Pull through rate 55% to 95% 65% 55% to 95% 66% Mortgage servicing rights 41,426 29,833 External model Discount rate 9% to 14% 9% 10% to 12% 9% Cost to service $65 to $80 $72 $65 to $80 $71 Prepayment speed 4% to 85% 9% 5% to 100% 15% Trade claims — 19,737 Internal model Plan projected recovery rate N/A 15% to 18% 17% Equity securities 6,837 — Internal model Forecast EBITDAR $728 to $1,039 N/A N/A Corporate loans and related receivables 11,208 — Internal model EBITDA $170,000 N/A N/A Total $ 63,123 $ 57,084 Liabilities Fortegra Additional Warrants (Warburg) $ 5,291 $ — External model Discount rate 3% to 5% 3.3% N/A Implied Equity Volatility 40% to 50% 45% Contingent consideration payable 2,904 — Cash Flow model Forecast Cash EBITDA $2,500 to $4,000 N/A N/A Cash Flow model Forecast Underwriting EBITDA $— to $2,000 N/A N/A Total $ 8,195 $ — (1) Unobservable inputs were weighted by the relative fair value of the instruments.</t>
        </is>
      </c>
    </row>
    <row r="7">
      <c r="A7" s="4" t="inlineStr">
        <is>
          <t>Schedule of fair values and carrying values of financial assets and liabilities, and fair value hierarchy</t>
        </is>
      </c>
      <c r="B7" s="4" t="inlineStr">
        <is>
          <t xml:space="preserve">The following table presents the carrying amounts and estimated fair values of financial assets and liabilities that are not recorded at fair value and their respective levels within the fair value hierarchy: As of December 31, 2022 As of December 31, 2021 Level within Fair value Carrying value Level within Fair value Carrying value Assets: Debentures (1) 2 $ 23,853 $ 23,853 2 $ 21,057 $ 21,057 Notes receivable, net 2 121,419 121,419 2 89,788 89,788 Total assets $ 145,272 $ 145,272 $ 110,845 $ 110,845 Liabilities: Debt, net 3 $ 262,932 $ 268,082 3 $ 419,599 $ 403,193 Total liabilities $ 262,932 $ 268,082 $ 419,599 $ 403,1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the activity in the net liability for unpaid losses and allocated loss adjustment expenses of short duration contracts for the following periods: For the Year Ended December 31, 2022 2021 Policy liabilities and unpaid claims balance as of January 1, $ 331,703 $ 233,438 Less: liabilities of policy-holder account balances, gross (801) (5,419) Less: non-insurance warranty benefit claim liabilities (10,785) (30,664) Gross liabilities for unpaid losses and loss adjustment expenses 320,117 197,355 Less: reinsurance recoverable on unpaid losses - short duration (165,129) (113,163) Less: other lines, gross (576) (247) Net balance as of January 1, short duration 154,412 83,945 Incurred (short duration) related to: Current year 361,462 250,300 Prior years (858) 2,606 Total incurred 360,604 252,906 Paid (short duration) related to: Current year 165,710 174,334 Prior years 51,249 8,105 Total paid 216,959 182,439 Net balance as of December 31, short duration 298,057 154,412 Plus: reinsurance recoverable on unpaid losses - short duration 266,889 165,129 Plus: other lines, gross 184 576 Gross liabilities for unpaid losses and loss adjustment expenses 565,130 320,117 Plus: liabilities of policy-holder account balances, gross 1,923 801 Plus: non-insurance warranty benefit claim liabilities 140 10,785 Policy liabilities and unpaid claims balance as of December 31, $ 567,193 $ 331,703 </t>
        </is>
      </c>
    </row>
    <row r="5">
      <c r="A5" s="4" t="inlineStr">
        <is>
          <t>Reconciliation of Short Duration Contracts to Total Losses Incurred</t>
        </is>
      </c>
      <c r="B5" s="4" t="inlineStr">
        <is>
          <t xml:space="preserve">The following schedule reconciles the total short duration contracts per the table above to the amount of total losses incurred as presented in the consolidated statements of operations, excluding the amount for member benefit claims: For the Year Ended December 31, 2022 2021 2020 Short duration incurred $ 360,604 $ 252,906 $ 177,450 Other lines incurred 354 (284) 27 Unallocated loss adjustment expenses 643 851 771 Total losses incurred $ 361,601 $ 253,473 $ 178,248 </t>
        </is>
      </c>
    </row>
    <row r="6">
      <c r="A6" s="4" t="inlineStr">
        <is>
          <t>Short-duration Insurance Contracts, Claims Development</t>
        </is>
      </c>
      <c r="B6" s="4" t="inlineStr">
        <is>
          <t xml:space="preserve">The following table presents information about incurred and paid loss development and average claim duration as of December 31, 2022 , net of reinsurance, as well as cumulative claim frequency and the total of IBNR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22 For the Years Ended December 31, Total of IBNR Liabilities Plus Expected Development of Reported Claims Cumulative Number of Reported Claims Unaudited Accident Year 2014 2015 2016 2017 2018 2019 2020 2021 2022 2014 $ 43,449 $ 39,614 $ 39,914 $ 39,887 $ 39,874 $ 39,869 $ 39,883 $ 39,884 $ 39,932 $ 5 122 2015 59,579 57,470 57,588 57,815 58,141 58,194 58,248 58,285 $ 6 178 2016 84,178 87,290 87,993 88,615 89,629 89,981 89,516 $ 133 257 2017 103,306 104,898 105,601 105,787 106,446 106,517 $ 205 326 2018 129,352 133,225 133,158 134,392 123,228 $ 6,644 399 2019 144,925 149,166 151,772 153,325 $ 10,352 422 2020 172,007 169,706 165,820 $ 20,818 344 2021 250,300 263,249 $ 13,964 492 2022 361,462 $ 160,915 516 Total $ 1,361,334 Cumulative Paid Losses and Allocated Loss Adjustment Expenses, Net of Reinsurance Unaudited Accident Year 2014 2015 2016 2017 2018 2019 2020 2021 2022 2014 $ 30,435 $ 38,752 $ 39,596 $ 39,822 $ 39,818 $ 39,874 $ 39,878 $ 39,881 $ 39,927 2015 41,578 56,445 57,130 57,610 58,096 58,175 58,243 58,274 2016 62,989 84,185 86,531 88,482 88,976 89,474 89,286 2017 84,493 102,620 105,075 105,852 106,402 106,249 2018 105,740 112,619 114,490 115,407 114,756 2019 122,348 128,787 132,747 131,885 2020 127,721 129,832 132,997 2021 174,334 224,193 2022 165,710 Total $ 1,063,277 All outstanding liabilities before 2014, net of reinsurance — Liabilities for loss and loss adjustment expenses, net of reinsurance $ 298,057 </t>
        </is>
      </c>
    </row>
    <row r="7">
      <c r="A7" s="4" t="inlineStr">
        <is>
          <t>Short-duration Insurance Contracts, Schedule of Historical Claims Duration</t>
        </is>
      </c>
      <c r="B7" s="4" t="inlineStr">
        <is>
          <t>The following table presents supplementary information about average historical claims duration as of December 31, 2022 for short duration contracts: Average Annual Percentage Payout of Incurred Claims by Age, Net of Reinsurance (Unaudited) Years 1 2 3 4 5 6 7 8 9 Short duration 72.4% 14.6% 2.0% 0.7% 0.3% 0.2% —% —% 0.1%</t>
        </is>
      </c>
    </row>
    <row r="8">
      <c r="A8" s="4" t="inlineStr">
        <is>
          <t>Short-duration Insurance Contracts, Reconciliation of Claims Development to Liability</t>
        </is>
      </c>
      <c r="B8" s="4" t="inlineStr">
        <is>
          <t xml:space="preserve">The following table presents a reconciliation of net outstanding liabilities for unpaid loss and loss adjustment expenses of short-duration contracts to the consolidated balance sheets value of policy liabilities and unpaid claims: As of Net outstanding liabilities: Short duration $ 298,057 Insurance lines other than short duration (26) Total liabilities for unpaid losses and loss adjustment expenses, net of reinsurance 298,031 Reinsurance recoverable on unpaid losses and loss adjustment expenses: Short duration 266,889 Other insurance lines 210 Total reinsurance recoverable on unpaid losses and loss adjustment expenses 267,099 Total gross liability for unpaid losses and loss adjustment expenses 565,130 Liabilities of policy-holder account balances, gross 1,923 Non-insurance warranty benefit claim liabilities 140 Total policy liabilities and unpaid claims $ 567,1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from Contracts with Customers by Product Type</t>
        </is>
      </c>
      <c r="B4" s="4" t="inlineStr">
        <is>
          <t xml:space="preserve">The following table presents the disaggregated amounts of revenue from contracts with customers by product type for the following periods: For the Year Ended December 31, 2022 2021 2020 Service and Administrative Fees: Service contract revenue $ 210,817 $ 163,583 $ 98,574 Motor club revenue 53,346 41,634 36,159 Vessel related revenue 30,144 35,562 22,697 Other 5,916 17,784 6,127 Revenue from contracts with customers $ 300,223 $ 258,563 $ 163,557 </t>
        </is>
      </c>
    </row>
    <row r="5">
      <c r="A5" s="4" t="inlineStr">
        <is>
          <t>Schedule of Activity in Deferred Assets and Liabilities Related to Revenue from Contracts with Customers</t>
        </is>
      </c>
      <c r="B5" s="4" t="inlineStr">
        <is>
          <t xml:space="preserve">The following table presents the activity in the significant deferred assets and liabilities related to revenue from contracts with customers for the following period: January 1, 2022 December 31, 2022 Beginning balance Additions Amortization Ending balance Deferred acquisition costs Service and Administrative Fees: Service contract revenue $ 110,220 $ 114,219 $ 52,310 $ 172,129 Motor club revenue 19,424 39,695 41,977 17,142 Total $ 129,644 $ 153,914 $ 94,287 $ 189,271 Deferred revenue Service and Administrative Fees: Service contract revenue $ 470,399 $ 322,300 $ 210,817 $ 581,882 Motor club revenue 24,870 51,425 53,346 22,949 Total $ 495,269 $ 373,725 $ 264,163 $ 604,8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Other Assets The following table presents the components of other assets as reported in the consolidated balance sheets: As of December 31, 2022 2021 Loans eligible for repurchase $ 32,136 $ 36,732 Mortgage servicing rights 41,426 29,833 Right of use asset - Operating leases (1) 31,499 23,870 Income tax receivable 19,790 19,824 Furniture, fixtures and equipment, net 21,829 14,878 Prepaid expenses 18,526 10,722 Other 6,937 10,985 Total other assets $ 172,143 $ 146,844 (1) See Note (21) Commitments and Contingencies for additional information.</t>
        </is>
      </c>
    </row>
    <row r="5">
      <c r="A5" s="4" t="inlineStr">
        <is>
          <t>Schedule of Depreciation Expense</t>
        </is>
      </c>
      <c r="B5" s="4" t="inlineStr">
        <is>
          <t xml:space="preserve">The following table presents the depreciation expense related to furniture, fixtures and equipment for the following periods: For the Year Ended December 31, 2022 2021 2020 Depreciation expense related to furniture, fixtures and equipment $ 3,954 $ 3,621 $ 3,257 The following table presents the components of other expenses as reported in the consolidated statement of operations: For the Year Ended December 31, 2022 2021 2020 General and administrative $ 26,216 $ 36,654 $ 22,295 Professional fees 26,614 27,285 20,711 Premium taxes 22,362 20,196 15,824 Mortgage origination expenses 17,540 17,451 14,603 Rent and related 17,635 17,009 14,074 Operating expenses from vessels 6,418 13,797 13,210 Other 15,795 9,652 8,431 Total other expenses $ 132,580 $ 142,044 $ 109,148 </t>
        </is>
      </c>
    </row>
    <row r="6">
      <c r="A6" s="4" t="inlineStr">
        <is>
          <t>Components of Other Liabilities and Accrued Expenses</t>
        </is>
      </c>
      <c r="B6" s="4" t="inlineStr">
        <is>
          <t>The following table presents the components of other liabilities and accrued expenses as reported in the consolidated balance sheets: As of December 31, 2022 2021 Accounts payable and accrued expenses $ 119,394 $ 149,816 Loans eligible for repurchase liability 32,136 36,732 Deferred tax liabilities, net 90,391 40,049 Operating lease liability (1) 38,031 29,396 Commissions payable 42,741 20,412 Securities sold, not yet purchased 16,575 242 Other 28,480 29,889 Total other liabilities and accrued expenses $ 367,748 $ 306,536 (1) See Note (21) Commitments and Contingencie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venue and Other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Components of Other Revenue</t>
        </is>
      </c>
      <c r="B4" s="4" t="inlineStr">
        <is>
          <t>The following table presents the components of other revenue as reported in the consolidated statement of operations. Other revenue is primarily generated by Tiptree Capital’s non-insurance activities except as noted in the footnote to the table. For the Year Ended December 31, 2022 2021 2020 Other investment income (1) $ 53,660 $ 64,580 $ 48,747 Other (2) 22,525 8,827 3,163 Total other revenue $ 76,185 $ 73,407 $ 51,910 (1) See Note (6) Investments for the components of Other investment income. (2) Includes $17,559, $10,384, and $7,025 for the years ended December 31, 2022, 2021, and 2020, respectively, related to Insurance.</t>
        </is>
      </c>
    </row>
    <row r="5">
      <c r="A5" s="4" t="inlineStr">
        <is>
          <t>Schedule of Components of Other Expenses</t>
        </is>
      </c>
      <c r="B5" s="4" t="inlineStr">
        <is>
          <t xml:space="preserve">The following table presents the depreciation expense related to furniture, fixtures and equipment for the following periods: For the Year Ended December 31, 2022 2021 2020 Depreciation expense related to furniture, fixtures and equipment $ 3,954 $ 3,621 $ 3,257 The following table presents the components of other expenses as reported in the consolidated statement of operations: For the Year Ended December 31, 2022 2021 2020 General and administrative $ 26,216 $ 36,654 $ 22,295 Professional fees 26,614 27,285 20,711 Premium taxes 22,362 20,196 15,824 Mortgage origination expenses 17,540 17,451 14,603 Rent and related 17,635 17,009 14,074 Operating expenses from vessels 6,418 13,797 13,210 Other 15,795 9,652 8,431 Total other expenses $ 132,580 $ 142,044 $ 109,1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Dividends Declared</t>
        </is>
      </c>
      <c r="B4" s="4" t="inlineStr">
        <is>
          <t xml:space="preserve">The Company declared cash dividends per share for the following periods presented below: Dividends per share for the For the Year Ended December 31, 2022 2021 2020 First quarter $ 0.04 $ 0.04 $ 0.04 Second quarter 0.04 0.04 0.04 Third quarter 0.04 0.04 0.04 Fourth quarter 0.04 0.04 0.04 Total cash dividends declared $ 0.16 $ 0.16 $ 0.16 </t>
        </is>
      </c>
    </row>
    <row r="5">
      <c r="A5" s="4" t="inlineStr">
        <is>
          <t>Schedule of Noncontrolling Interest</t>
        </is>
      </c>
      <c r="B5" s="4" t="inlineStr">
        <is>
          <t xml:space="preserve">The following table presents the components of non-controlling interests as reported in the consolidated balance sheets: As of December 31, 2022 2021 Fortegra preferred interests $ 77,679 $ — Fortegra common interests 55,364 11,066 Other third-party common interests 3,165 6,161 Total non-controlling interests $ 136,208 $ 17,227 </t>
        </is>
      </c>
    </row>
    <row r="6">
      <c r="A6" s="4" t="inlineStr">
        <is>
          <t>Statutory Accounting Practices Disclosure</t>
        </is>
      </c>
      <c r="B6" s="4" t="inlineStr">
        <is>
          <t xml:space="preserve">The Company’s insurance company subsidiaries must maintain minimum amounts of statutory capital and surplus as required by regulatory authorities, including the NAIC; their capital and surplus levels exceeded respective minimum requirements as of December 31, 2022 and 2021. As of December 31, 2022 2021 Combined statutory capital and surplus of the Company's insurance company subsidiaries $ 370,340 $ 286,015 Required minimum statutory capital and surplus $ 75,750 $ 75,750 The following table presents the statutory net income of the Company’s U.S. domiciled statutory insurance companies for the following periods: For the Year Ended December 31, 2022 2021 2020 Net income of statutory insurance companies $ 12,964 $ 33,999 $ 19,647 The following table presents the combined amount available for ordinary dividends of the Company's U.S. domiciled insurance company subsidiaries for the following periods: As of December 31, 2022 2021 Amount available for ordinary dividends of the Company's insurance company subsidiaries $ 35,145 $ 18,5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Earned premiums, net</t>
        </is>
      </c>
      <c r="B4" s="5" t="n">
        <v>904765</v>
      </c>
      <c r="C4" s="5" t="n">
        <v>685552</v>
      </c>
      <c r="D4" s="5" t="n">
        <v>477991</v>
      </c>
    </row>
    <row r="5">
      <c r="A5" s="4" t="inlineStr">
        <is>
          <t>Service and administrative fees</t>
        </is>
      </c>
      <c r="B5" s="6" t="n">
        <v>320720</v>
      </c>
      <c r="C5" s="6" t="n">
        <v>260525</v>
      </c>
      <c r="D5" s="6" t="n">
        <v>186973</v>
      </c>
    </row>
    <row r="6">
      <c r="A6" s="4" t="inlineStr">
        <is>
          <t>Ceding commissions</t>
        </is>
      </c>
      <c r="B6" s="6" t="n">
        <v>13880</v>
      </c>
      <c r="C6" s="6" t="n">
        <v>11784</v>
      </c>
      <c r="D6" s="6" t="n">
        <v>21101</v>
      </c>
    </row>
    <row r="7">
      <c r="A7" s="4" t="inlineStr">
        <is>
          <t>Net investment income</t>
        </is>
      </c>
      <c r="B7" s="6" t="n">
        <v>12219</v>
      </c>
      <c r="C7" s="6" t="n">
        <v>17896</v>
      </c>
      <c r="D7" s="6" t="n">
        <v>9916</v>
      </c>
    </row>
    <row r="8">
      <c r="A8" s="4" t="inlineStr">
        <is>
          <t>Net realized and unrealized gains (losses)</t>
        </is>
      </c>
      <c r="B8" s="6" t="n">
        <v>69983</v>
      </c>
      <c r="C8" s="6" t="n">
        <v>151350</v>
      </c>
      <c r="D8" s="6" t="n">
        <v>62410</v>
      </c>
    </row>
    <row r="9">
      <c r="A9" s="4" t="inlineStr">
        <is>
          <t>Other revenue</t>
        </is>
      </c>
      <c r="B9" s="6" t="n">
        <v>76185</v>
      </c>
      <c r="C9" s="6" t="n">
        <v>73407</v>
      </c>
      <c r="D9" s="6" t="n">
        <v>51910</v>
      </c>
    </row>
    <row r="10">
      <c r="A10" s="4" t="inlineStr">
        <is>
          <t>Total revenues</t>
        </is>
      </c>
      <c r="B10" s="6" t="n">
        <v>1397752</v>
      </c>
      <c r="C10" s="6" t="n">
        <v>1200514</v>
      </c>
      <c r="D10" s="6" t="n">
        <v>810301</v>
      </c>
    </row>
    <row r="11">
      <c r="A11" s="3" t="inlineStr">
        <is>
          <t>Expenses:</t>
        </is>
      </c>
      <c r="B11" s="4" t="inlineStr">
        <is>
          <t xml:space="preserve"> </t>
        </is>
      </c>
      <c r="C11" s="4" t="inlineStr">
        <is>
          <t xml:space="preserve"> </t>
        </is>
      </c>
      <c r="D11" s="4" t="inlineStr">
        <is>
          <t xml:space="preserve"> </t>
        </is>
      </c>
    </row>
    <row r="12">
      <c r="A12" s="4" t="inlineStr">
        <is>
          <t>Policy and contract benefits</t>
        </is>
      </c>
      <c r="B12" s="6" t="n">
        <v>452605</v>
      </c>
      <c r="C12" s="6" t="n">
        <v>327012</v>
      </c>
      <c r="D12" s="6" t="n">
        <v>236898</v>
      </c>
    </row>
    <row r="13">
      <c r="A13" s="4" t="inlineStr">
        <is>
          <t>Commission expense</t>
        </is>
      </c>
      <c r="B13" s="6" t="n">
        <v>522686</v>
      </c>
      <c r="C13" s="6" t="n">
        <v>396683</v>
      </c>
      <c r="D13" s="6" t="n">
        <v>280210</v>
      </c>
    </row>
    <row r="14">
      <c r="A14" s="4" t="inlineStr">
        <is>
          <t>Employee compensation and benefits</t>
        </is>
      </c>
      <c r="B14" s="6" t="n">
        <v>182657</v>
      </c>
      <c r="C14" s="6" t="n">
        <v>207322</v>
      </c>
      <c r="D14" s="6" t="n">
        <v>172737</v>
      </c>
    </row>
    <row r="15">
      <c r="A15" s="4" t="inlineStr">
        <is>
          <t>Interest expense</t>
        </is>
      </c>
      <c r="B15" s="6" t="n">
        <v>30240</v>
      </c>
      <c r="C15" s="6" t="n">
        <v>37674</v>
      </c>
      <c r="D15" s="6" t="n">
        <v>32582</v>
      </c>
    </row>
    <row r="16">
      <c r="A16" s="4" t="inlineStr">
        <is>
          <t>Depreciation and amortization</t>
        </is>
      </c>
      <c r="B16" s="6" t="n">
        <v>22973</v>
      </c>
      <c r="C16" s="6" t="n">
        <v>24437</v>
      </c>
      <c r="D16" s="6" t="n">
        <v>17578</v>
      </c>
    </row>
    <row r="17">
      <c r="A17" s="4" t="inlineStr">
        <is>
          <t>Other expenses</t>
        </is>
      </c>
      <c r="B17" s="6" t="n">
        <v>132580</v>
      </c>
      <c r="C17" s="6" t="n">
        <v>142044</v>
      </c>
      <c r="D17" s="6" t="n">
        <v>109148</v>
      </c>
    </row>
    <row r="18">
      <c r="A18" s="4" t="inlineStr">
        <is>
          <t>Total expenses</t>
        </is>
      </c>
      <c r="B18" s="6" t="n">
        <v>1343741</v>
      </c>
      <c r="C18" s="6" t="n">
        <v>1135172</v>
      </c>
      <c r="D18" s="6" t="n">
        <v>849153</v>
      </c>
    </row>
    <row r="19">
      <c r="A19" s="4" t="inlineStr">
        <is>
          <t>Income (loss) before taxes</t>
        </is>
      </c>
      <c r="B19" s="6" t="n">
        <v>54011</v>
      </c>
      <c r="C19" s="6" t="n">
        <v>65342</v>
      </c>
      <c r="D19" s="6" t="n">
        <v>-38852</v>
      </c>
    </row>
    <row r="20">
      <c r="A20" s="4" t="inlineStr">
        <is>
          <t>Less: provision (benefit) for income taxes</t>
        </is>
      </c>
      <c r="B20" s="6" t="n">
        <v>50450</v>
      </c>
      <c r="C20" s="6" t="n">
        <v>21291</v>
      </c>
      <c r="D20" s="6" t="n">
        <v>-13627</v>
      </c>
    </row>
    <row r="21">
      <c r="A21" s="4" t="inlineStr">
        <is>
          <t>Net income (loss)</t>
        </is>
      </c>
      <c r="B21" s="6" t="n">
        <v>3561</v>
      </c>
      <c r="C21" s="6" t="n">
        <v>44051</v>
      </c>
      <c r="D21" s="6" t="n">
        <v>-25225</v>
      </c>
    </row>
    <row r="22">
      <c r="A22" s="4" t="inlineStr">
        <is>
          <t>Net income (loss) attributable to non-controlling interests</t>
        </is>
      </c>
      <c r="B22" s="6" t="n">
        <v>11835</v>
      </c>
      <c r="C22" s="6" t="n">
        <v>5919</v>
      </c>
      <c r="D22" s="6" t="n">
        <v>3933</v>
      </c>
    </row>
    <row r="23">
      <c r="A23" s="4" t="inlineStr">
        <is>
          <t>Net income (loss) attributable to common stockholders</t>
        </is>
      </c>
      <c r="B23" s="5" t="n">
        <v>-8274</v>
      </c>
      <c r="C23" s="5" t="n">
        <v>38132</v>
      </c>
      <c r="D23" s="5" t="n">
        <v>-29158</v>
      </c>
    </row>
    <row r="24">
      <c r="A24" s="3" t="inlineStr">
        <is>
          <t>Net income (loss) per common share:</t>
        </is>
      </c>
      <c r="B24" s="4" t="inlineStr">
        <is>
          <t xml:space="preserve"> </t>
        </is>
      </c>
      <c r="C24" s="4" t="inlineStr">
        <is>
          <t xml:space="preserve"> </t>
        </is>
      </c>
      <c r="D24" s="4" t="inlineStr">
        <is>
          <t xml:space="preserve"> </t>
        </is>
      </c>
    </row>
    <row r="25">
      <c r="A25" s="4" t="inlineStr">
        <is>
          <t>Basic earnings per share (in dollars per share)</t>
        </is>
      </c>
      <c r="B25" s="8" t="n">
        <v>-0.23</v>
      </c>
      <c r="C25" s="8" t="n">
        <v>1.13</v>
      </c>
      <c r="D25" s="8" t="n">
        <v>-0.86</v>
      </c>
    </row>
    <row r="26">
      <c r="A26" s="4" t="inlineStr">
        <is>
          <t>Diluted earnings per share (in dollars per share)</t>
        </is>
      </c>
      <c r="B26" s="8" t="n">
        <v>-0.23</v>
      </c>
      <c r="C26" s="8" t="n">
        <v>1.09</v>
      </c>
      <c r="D26" s="8" t="n">
        <v>-0.86</v>
      </c>
    </row>
    <row r="27">
      <c r="A27" s="3" t="inlineStr">
        <is>
          <t>Weighted average number of common shares:</t>
        </is>
      </c>
      <c r="B27" s="4" t="inlineStr">
        <is>
          <t xml:space="preserve"> </t>
        </is>
      </c>
      <c r="C27" s="4" t="inlineStr">
        <is>
          <t xml:space="preserve"> </t>
        </is>
      </c>
      <c r="D27" s="4" t="inlineStr">
        <is>
          <t xml:space="preserve"> </t>
        </is>
      </c>
    </row>
    <row r="28">
      <c r="A28" s="4" t="inlineStr">
        <is>
          <t>Basic (in shares)</t>
        </is>
      </c>
      <c r="B28" s="6" t="n">
        <v>35531149</v>
      </c>
      <c r="C28" s="6" t="n">
        <v>33223792</v>
      </c>
      <c r="D28" s="6" t="n">
        <v>33859775</v>
      </c>
    </row>
    <row r="29">
      <c r="A29" s="4" t="inlineStr">
        <is>
          <t>Diluted (in shares)</t>
        </is>
      </c>
      <c r="B29" s="6" t="n">
        <v>35531149</v>
      </c>
      <c r="C29" s="6" t="n">
        <v>33688256</v>
      </c>
      <c r="D29" s="6" t="n">
        <v>33859775</v>
      </c>
    </row>
    <row r="30">
      <c r="A30" s="4" t="inlineStr">
        <is>
          <t>Dividends declared per common share (in dollars per share)</t>
        </is>
      </c>
      <c r="B30" s="8" t="n">
        <v>0.16</v>
      </c>
      <c r="C30" s="8" t="n">
        <v>0.16</v>
      </c>
      <c r="D30" s="8" t="n">
        <v>0.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presents the activity of AFS securities in AOCI, net of tax, for the following periods: Unrealized gains (losses) on available for sale securities Foreign currency translation adjustment Total AOCI Amount attributable to non-controlling interests Total AOCI to Tiptree Inc. Balance at December 31, 2020 $ 5,702 $ — $ 5,702 $ (28) $ 5,674 Other comprehensive income (losses) before reclassifications (7,889) — (7,889) 29 (7,860) Amounts reclassified from AOCI (499) — (499) — (499) OCI (8,388) — (8,388) 29 (8,359) Balance at December 31, 2021 $ (2,686) $ — $ (2,686) $ 1 $ (2,685) Balance at December 31, 2021 $ (2,686) $ — $ (2,686) $ 1 $ (2,685) Other comprehensive income (losses) before reclassifications (39,514) (7,311) (46,825) 3,731 (43,094) Amounts reclassified from AOCI (843) — (843) — (843) WP Transaction — — — 7,193 7,193 OCI (40,357) (7,311) (47,668) 10,924 (36,744) Balance at December 31, 2022 $ (43,043) $ (7,311) $ (50,354) $ 10,925 $ (39,429)</t>
        </is>
      </c>
    </row>
    <row r="5">
      <c r="A5" s="4" t="inlineStr">
        <is>
          <t>Reclassification out of Accumulated Other Comprehensive Income</t>
        </is>
      </c>
      <c r="B5" s="4" t="inlineStr">
        <is>
          <t xml:space="preserve">The following table presents the reclassification adjustments out of AOCI included in net income and the impacted line items on the consolidated statement of operations for the following periods: For the Year Ended December 31, Affected line item in consolidated statements of operations Components of AOCI 2022 2021 2020 Unrealized gains (losses) on available for sale securities $ 1,359 $ 638 $ 528 Net realized and unrealized gains (losses) Related tax (expense) benefit (516) (139) (113) Provision for income tax Net of tax $ 843 $ 499 $ 4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hanges to Issuances under 2017 Equity Plan</t>
        </is>
      </c>
      <c r="B4" s="4" t="inlineStr">
        <is>
          <t>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19 4,765,863 RSU, stock and option awards granted (977,446) Available for issuance as of December 31, 2020 3,788,417 RSU, stock and option awards granted (61,713) PRSU awards vested (215,583) Exchanged for vested subsidiary awards (1,166,307) Available for issuance as of December 31, 2021 2,344,814 RSU, stock and option awards granted (247,093) Forfeited 5,276 Amendment to 2017 Equity Plan 4,000,000 PRSU awards granted (3,616,667) Exchanged for vested subsidiary awards (114,353) Available for issuance as of December 31, 2022 2,371,977 (1) Excludes awards granted under the Company’s subsidiary incentive plans that are exchangeable for Tiptree common stock.</t>
        </is>
      </c>
    </row>
    <row r="5">
      <c r="A5" s="4" t="inlineStr">
        <is>
          <t>Summary of Changes RSUs and Option Activity</t>
        </is>
      </c>
      <c r="B5" s="4" t="inlineStr">
        <is>
          <t>The following table presents changes to the issuances of RSUs and stock awards under the 2017 Equity Plan for the periods indicated: Number of shares issuable Weighted average grant date fair value Unvested units as of December 31, 2019 958,609 $ 6.23 Granted 552,169 7.04 Vested (557,633) 6.54 Unvested units as of December 31, 2020 953,145 $ 6.52 Granted 61,713 7.81 Vested (415,846) 6.62 Unvested units as of December 31, 2021 599,012 $ 6.59 Granted 247,093 12.83 Vested (339,822) 7.13 Forfeited (5,276) 10.10 Unvested units as of December 31, 2022 501,007 $ 9.63 The following tables present the detail of the granted and vested RSUs and stock awards for the periods indicated: For the Year Ended December 31, For the Year Ended December 31, Granted 2022 2021 2020 Vested 2022 2021 2020 Directors 39,517 61,713 82,912 Directors 39,517 61,713 82,912 Employees (1) 207,576 — 469,257 Employees 300,305 354,133 474,721 Total Granted 247,093 61,713 552,169 Total Vested 339,822 415,846 557,633 Taxes (47,274) (34,828) (53,438) Net Vested 292,548 381,018 504,195 (1) Includes 94,410 shares that vest ratably over three years and 113,166 shares that cliff vest in 2025 for the year ended December 31, 2022. The following table presents the Company's stock option activity for the current period: Options outstanding Weighted average exercise price (in dollars per stock option) Weighted average grant date value (in dollars per stock option) Options exercisable Balance, December 31, 2021 1,715,619 $ 6.49 $ 2.29 712,542 Balance, December 31, 2022 1,675,514 $ 6.50 $ 2.30 1,018,805 Weighted average remaining contractual term at December 31, 2022 (in years) 5.2</t>
        </is>
      </c>
    </row>
    <row r="6">
      <c r="A6" s="4" t="inlineStr">
        <is>
          <t>Schedule of Performance Restricted Stock Units, Share Price Target</t>
        </is>
      </c>
      <c r="B6" s="4" t="inlineStr">
        <is>
          <t>The below table illustrates the aggregate number of PRSUs that will vest upon the achievement of each Tiptree share price target. Such price targets are adjusted down for cumulative dividends paid by the Company since grant (e.g., the next share price target is $19.76 as adjusted for cumulative dividends paid to date). Original Tiptree Share Price Target Number of PRSUs that Vest $20 516,667 $30 775,000 $45 1,033,333 $60 1,291,667</t>
        </is>
      </c>
    </row>
    <row r="7">
      <c r="A7" s="4" t="inlineStr">
        <is>
          <t>Schedule of Assumptions Used to Estimate the Fair Values of the PRSUs Granted</t>
        </is>
      </c>
      <c r="B7" s="4" t="inlineStr">
        <is>
          <t>The following table presents the assumptions used to remeasure the fair value of the PRSUs issued in 2021 as of June 7, 2022, when they were converted to equity awards. Valuation Input Assumption Historical volatility 38.75% Risk-free rate 3.04% Dividend yield 1.45% Cost of equity 11.72% Expected term (years) 6</t>
        </is>
      </c>
    </row>
    <row r="8">
      <c r="A8" s="4" t="inlineStr">
        <is>
          <t>Summary of Changes to Issuances of Subsidiary RSU's under Subsidiary Incentive Plan</t>
        </is>
      </c>
      <c r="B8" s="4" t="inlineStr">
        <is>
          <t xml:space="preserve">The following table presents changes to the issuances of subsidiary awards under the subsidiary incentive plans for the periods indicated: Grant date fair value of equity shares issuable Unvested balance as of December 31, 2019 $ 4,279 Granted 1,108 Vested (4,237) Performance assumption adjustment 3,155 Unvested balance as of December 31, 2020 $ 4,305 Granted 1,278 Vested (3,472) Performance assumption adjustment 123 Unvested balance as of December 31, 2021 $ 2,234 Granted 282 Vested (1,124) Performance assumption adjustment 95 Unvested balance as of December 31, 2022 $ 1,487 </t>
        </is>
      </c>
    </row>
    <row r="9">
      <c r="A9" s="4" t="inlineStr">
        <is>
          <t>Schedule of Assumptions Used to Estimate the Fair Values of the Stock Options Granted</t>
        </is>
      </c>
      <c r="B9" s="4" t="inlineStr">
        <is>
          <t xml:space="preserve"> </t>
        </is>
      </c>
    </row>
    <row r="10">
      <c r="A10" s="4" t="inlineStr">
        <is>
          <t>Schedule of Stock-based Compensation Expense and Related Income Tax Benefit</t>
        </is>
      </c>
      <c r="B10" s="4" t="inlineStr">
        <is>
          <t xml:space="preserve">The following table presents total stock based compensation expense and the related income tax benefit recognized on the consolidated statements of operations: For the Year Ended December 31, 2022 2021 2020 Employee compensation and benefits $ 9,219 $ 10,665 $ 7,571 Director compensation 469 465 546 Income tax benefit (2,034) (2,338) (1,705) Net stock based compensation expense $ 7,654 $ 8,792 $ 6,412 </t>
        </is>
      </c>
    </row>
    <row r="11">
      <c r="A11" s="4" t="inlineStr">
        <is>
          <t>Schedule of Additional Information on Total Non-vested Stock-based Compensation</t>
        </is>
      </c>
      <c r="B11" s="4" t="inlineStr">
        <is>
          <t>Additional information on total non-vested stock based compensation is as follows: As of December 31, 2022 Stock options Restricted stock awards and RSUs Performance Restricted Stock Units Unrecognized compensation cost related to non-vested awards (1) $ 137 $ 536 $ 8,429 Weighted - average recognition period (in years) 1.19 0.89 1.09 (1) Includes $105 of unrecognized compensation cost related to stock options at The Fortegra Group that vest ratably over three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The following table presents the Company’s provision (benefit) for income taxes reflected as a component of income (loss): For the Year Ended December 31, 2022 2021 2020 Current provision (benefit) for income taxes: Federal $ 250 $ 1,393 $ (26,273) State 1,612 1,330 1,692 Foreign 1,041 838 221 Total current provision (benefit) for income taxes 2,903 3,561 (24,360) Deferred provision (benefit) for income taxes: Federal 39,983 13,819 10,415 State 7,155 4,435 697 Foreign 409 (524) (379) Total deferred provision (benefit) for income taxes 47,547 17,730 10,733 Total provision (benefit) for income taxes $ 50,450 $ 21,291 $ (13,627)</t>
        </is>
      </c>
    </row>
    <row r="5">
      <c r="A5" s="4" t="inlineStr">
        <is>
          <t>Schedule of effective income tax rate reconciliation</t>
        </is>
      </c>
      <c r="B5" s="4" t="inlineStr">
        <is>
          <t>The U.S. federal rate is before the consideration of rate reconciling items. A reconciliation of the expected federal provision (benefit) for income taxes on income using the federal statutory income tax rate to the actual provision (benefit) for income taxes and resulting effective income tax rate is as follows for the periods indicated below: For the Year Ended December 31, 2022 2021 2020 Income (loss) before income taxes $ 54,011 $ 65,342 $ (38,852) Federal statutory income tax rate 21.0 % 21.0 % 21.0 % Expected federal provision (benefit) for income taxes at the federal statutory income tax rate 11,342 13,721 (8,159) Effect of state provision (benefit) for income taxes, net of federal benefit 2,034 2,858 1,170 Effect of non-deductible compensation 3,292 4,518 769 Effect of CARES Act refund claims — — (7,293) Effect of tax deconsolidation of subsidiaries 33,133 — — Effect of change in valuation allowance 3,285 1,692 759 Effect of foreign operations (18) (541) (938) Effect of stock-based compensation (556) (1,642) (676) Effect of return-to-accrual (509) 154 330 Effect of other items (1,553) 531 411 Tax (benefit) on income $ 50,450 $ 21,291 $ (13,627) Effective tax rate 93.4 % 32.6 % 35.1 %</t>
        </is>
      </c>
    </row>
    <row r="6">
      <c r="A6" s="4" t="inlineStr">
        <is>
          <t>Schedule of deferred tax assets and liabilities</t>
        </is>
      </c>
      <c r="B6" s="4" t="inlineStr">
        <is>
          <t>The table below presents the components of the Company’s net deferred tax assets and liabilities as of the respective balance sheet dates: As of December 31, 2022 2021 Deferred tax assets: Net operating loss carryforwards $ 37,857 $ 39,047 Unrealized losses 31,482 23,419 Accrued expenses 2,409 4,434 Unearned premiums 52,904 39,221 Deferred revenue 15,700 8,706 Other deferred tax assets 14,505 10,475 Total deferred tax assets 154,857 125,302 Less: Valuation allowance (11,848) (8,563) Total net deferred tax assets 143,009 116,739 Deferred tax liabilities: Property 3,058 2,467 Unrealized gains 9,812 17,012 Other deferred tax liabilities 5,942 7,819 Deferred acquisition cost 116,373 84,079 Advanced commissions 43,961 34,700 Intangibles 14,284 11,370 Investment in Fortegra 39,970 — Total deferred tax liabilities 233,400 157,447 Net deferred tax liability (1) $ 90,391 $ 40,708 (1) Includes $659 classified as held for sale as of December 31, 2021. See Note (4) Dispositions and Assets and Liabilities Held for Sale.</t>
        </is>
      </c>
    </row>
    <row r="7">
      <c r="A7" s="4" t="inlineStr">
        <is>
          <t>Summary of operating loss carryforwards</t>
        </is>
      </c>
      <c r="B7" s="4" t="inlineStr">
        <is>
          <t xml:space="preserve">As of December 31, 2022, the Company had total U.S. Federal net operating loss carryforwards (NOLs) of $98,605. The following table presents the U.S. Federal NOLs by tax year of expiration: As of December 31, 2022 Tax Year of Expiration 2026 $ — 2027 — 2028 — 2029 — 2030 359 2031 — 2032 — 2033 — 2034 — 2035 — 2036 15,046 2037 — 2038 — 2039 — 2040 — 2041 42,155 Indefinite 41,045 Total $ 98,6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s</t>
        </is>
      </c>
      <c r="B4" s="4" t="inlineStr">
        <is>
          <t>Below is a summary of our right of use asset and lease liability as of December 31, 2022: As of December 31, 2022 Right of use asset - Operating leases $ 31,499 Operating lease liability $ 38,031 Weighted-average remaining lease term (years) 7.42 Weighted-average discount rate (1) 7.9% (1) Discount rate was determined by applying available market rates to lease obligations based upon their term. The following table presents rent expense for the Company’s office leases recorded on the consolidated statements of operations for the following periods: For the Year Ended December 31, 2022 2021 2020 Rent expense for office leases (1) $ 9,301 $ 8,924 $ 7,374 (1) Includes lease exp ense of $202, $609 and $509 for the year ended December 31, 2022, 2021 and 2020, respectively, for assets held for sale.</t>
        </is>
      </c>
    </row>
    <row r="5">
      <c r="A5" s="4" t="inlineStr">
        <is>
          <t>Schedule of operating lease liability maturity</t>
        </is>
      </c>
      <c r="B5" s="4" t="inlineStr">
        <is>
          <t>As of December 31, 2022, the approximate aggregate minimum future lease payments required for our lease liability over the remaining lease periods are as follows: As of December 31, 2022 2023 9,490 2024 9,186 2025 8,880 2026 8,301 2027 6,647 2028 and thereafter 22,192 Total minimum payments 64,696 Less: present value adjustment 23,799 Total (1) $ 40,897 (1) Does not include lease incentive receivable of $2,866 as of December 3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net income per common share</t>
        </is>
      </c>
      <c r="B4" s="4" t="inlineStr">
        <is>
          <t>The following table presents a reconciliation of basic and diluted net income per common share for the following periods: For the Year Ended December 31, 2022 2021 2020 Net income (loss) $ 3,561 $ 44,051 $ (25,225) Less: Net income (loss) attributable to non-controlling interests 11,835 5,919 3,933 Net income allocated to participating securities — 703 — Net income (loss) attributable to Tiptree Inc. common shares - basic (8,274) 37,429 (29,158) Effect of Dilutive Securities: Securities of subsidiaries — (780) — Adjustments to income relating to exchangeable interests and contingent considerations, net of tax — 9 — Net income (loss) attributable to Tiptree Inc. common shares - diluted $ (8,274) $ 36,658 $ (29,158) Weighted average number of shares of common stock outstanding - basic 35,531,149 33,223,792 33,859,775 Weighted average number of incremental shares of common stock issuable from exchangeable interests and contingent considerations — 464,464 — Weighted average number of shares of common stock outstanding - diluted 35,531,149 33,688,256 33,859,775 Basic net income (loss) attributable to common shares $ (0.23) $ 1.13 $ (0.86) Diluted net income (loss) attributable to common shares $ (0.23) $ 1.09 $ (0.8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Details) $ in Thousands</t>
        </is>
      </c>
      <c r="C1" s="2" t="inlineStr">
        <is>
          <t>12 Months Ended</t>
        </is>
      </c>
    </row>
    <row r="2">
      <c r="B2" s="2" t="inlineStr">
        <is>
          <t>Jun. 21, 2022 USD ($)</t>
        </is>
      </c>
      <c r="C2" s="2" t="inlineStr">
        <is>
          <t>Dec. 31, 2022 segment</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reportable segments | segment</t>
        </is>
      </c>
      <c r="B4" s="4" t="inlineStr">
        <is>
          <t xml:space="preserve"> </t>
        </is>
      </c>
      <c r="C4" s="6" t="n">
        <v>2</v>
      </c>
    </row>
    <row r="5">
      <c r="A5" s="4" t="inlineStr">
        <is>
          <t>Warburg | Fortegra</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WP transaction, issuance of equity value | $</t>
        </is>
      </c>
      <c r="B7" s="5" t="n">
        <v>200000</v>
      </c>
      <c r="C7" s="4" t="inlineStr">
        <is>
          <t xml:space="preserve"> </t>
        </is>
      </c>
    </row>
    <row r="8">
      <c r="A8" s="4" t="inlineStr">
        <is>
          <t>Ownership percentage by noncontrolling owners</t>
        </is>
      </c>
      <c r="B8" s="4" t="inlineStr">
        <is>
          <t xml:space="preserve"> </t>
        </is>
      </c>
      <c r="C8" s="9" t="n">
        <v>0.174</v>
      </c>
    </row>
    <row r="9">
      <c r="A9" s="4" t="inlineStr">
        <is>
          <t>Tiptree Holdings | Fortegra</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Ownership percentage by parent</t>
        </is>
      </c>
      <c r="B11" s="4" t="inlineStr">
        <is>
          <t xml:space="preserve"> </t>
        </is>
      </c>
      <c r="C11" s="9" t="n">
        <v>0.795</v>
      </c>
    </row>
    <row r="12">
      <c r="A12" s="4" t="inlineStr">
        <is>
          <t>Fortegra Management and Directors | Fortegra</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Ownership percentage by noncontrolling owners</t>
        </is>
      </c>
      <c r="B14" s="4" t="inlineStr">
        <is>
          <t xml:space="preserve"> </t>
        </is>
      </c>
      <c r="C14" s="9" t="n">
        <v>0.0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Impairment of assets held for sale</t>
        </is>
      </c>
      <c r="B4" s="5" t="n">
        <v>0</v>
      </c>
      <c r="C4" s="5" t="n">
        <v>0</v>
      </c>
      <c r="D4" s="4" t="inlineStr">
        <is>
          <t xml:space="preserve"> </t>
        </is>
      </c>
    </row>
    <row r="5">
      <c r="A5" s="4" t="inlineStr">
        <is>
          <t>Amortization</t>
        </is>
      </c>
      <c r="B5" s="6" t="n">
        <v>479125000</v>
      </c>
      <c r="C5" s="6" t="n">
        <v>375052000</v>
      </c>
      <c r="D5" s="5" t="n">
        <v>265781000</v>
      </c>
    </row>
    <row r="6">
      <c r="A6" s="4" t="inlineStr">
        <is>
          <t>Deferred acquisition costs, impairment</t>
        </is>
      </c>
      <c r="B6" s="5" t="n">
        <v>0</v>
      </c>
      <c r="C6" s="5" t="n">
        <v>0</v>
      </c>
      <c r="D6" s="5" t="n">
        <v>0</v>
      </c>
    </row>
    <row r="7">
      <c r="A7" s="4" t="inlineStr">
        <is>
          <t>Minimum</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Liability for policyholder contract deposits, interest rate</t>
        </is>
      </c>
      <c r="B9" s="10" t="n">
        <v>0.03</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Liability for policyholder contract deposits, interest rate</t>
        </is>
      </c>
      <c r="B12" s="10" t="n">
        <v>0.0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Acquisitions (Details) - USD ($) $ in Thousands</t>
        </is>
      </c>
      <c r="C1" s="2" t="inlineStr">
        <is>
          <t>12 Months Ended</t>
        </is>
      </c>
    </row>
    <row r="2">
      <c r="B2" s="2" t="inlineStr">
        <is>
          <t>Apr. 01,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to acquire businesses, net</t>
        </is>
      </c>
      <c r="B4" s="4" t="inlineStr">
        <is>
          <t xml:space="preserve"> </t>
        </is>
      </c>
      <c r="C4" s="5" t="n">
        <v>14960</v>
      </c>
      <c r="D4" s="5" t="n">
        <v>-133</v>
      </c>
      <c r="E4" s="5" t="n">
        <v>5313</v>
      </c>
    </row>
    <row r="5">
      <c r="A5" s="4" t="inlineStr">
        <is>
          <t>Goodwill acquired</t>
        </is>
      </c>
      <c r="B5" s="4" t="inlineStr">
        <is>
          <t xml:space="preserve"> </t>
        </is>
      </c>
      <c r="C5" s="6" t="n">
        <v>8112</v>
      </c>
      <c r="D5" s="4" t="inlineStr">
        <is>
          <t xml:space="preserve"> </t>
        </is>
      </c>
      <c r="E5" s="4" t="inlineStr">
        <is>
          <t xml:space="preserve"> </t>
        </is>
      </c>
    </row>
    <row r="6">
      <c r="A6" s="4" t="inlineStr">
        <is>
          <t>Total intangible assets, net</t>
        </is>
      </c>
      <c r="B6" s="4" t="inlineStr">
        <is>
          <t xml:space="preserve"> </t>
        </is>
      </c>
      <c r="C6" s="5" t="n">
        <v>117015</v>
      </c>
      <c r="D6" s="5" t="n">
        <v>122758</v>
      </c>
      <c r="E6" s="5" t="n">
        <v>138215</v>
      </c>
    </row>
    <row r="7">
      <c r="A7" s="4" t="inlineStr">
        <is>
          <t>IT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ayment to acquire businesses, net</t>
        </is>
      </c>
      <c r="B9" s="5" t="n">
        <v>15000</v>
      </c>
      <c r="C9" s="4" t="inlineStr">
        <is>
          <t xml:space="preserve"> </t>
        </is>
      </c>
      <c r="D9" s="4" t="inlineStr">
        <is>
          <t xml:space="preserve"> </t>
        </is>
      </c>
      <c r="E9" s="4" t="inlineStr">
        <is>
          <t xml:space="preserve"> </t>
        </is>
      </c>
    </row>
    <row r="10">
      <c r="A10" s="4" t="inlineStr">
        <is>
          <t>Cash acquired from acquisition</t>
        </is>
      </c>
      <c r="B10" s="6" t="n">
        <v>6123</v>
      </c>
      <c r="C10" s="4" t="inlineStr">
        <is>
          <t xml:space="preserve"> </t>
        </is>
      </c>
      <c r="D10" s="4" t="inlineStr">
        <is>
          <t xml:space="preserve"> </t>
        </is>
      </c>
      <c r="E10" s="4" t="inlineStr">
        <is>
          <t xml:space="preserve"> </t>
        </is>
      </c>
    </row>
    <row r="11">
      <c r="A11" s="4" t="inlineStr">
        <is>
          <t>Goodwill acquired</t>
        </is>
      </c>
      <c r="B11" s="6" t="n">
        <v>8122</v>
      </c>
      <c r="C11" s="4" t="inlineStr">
        <is>
          <t xml:space="preserve"> </t>
        </is>
      </c>
      <c r="D11" s="4" t="inlineStr">
        <is>
          <t xml:space="preserve"> </t>
        </is>
      </c>
      <c r="E11" s="4" t="inlineStr">
        <is>
          <t xml:space="preserve"> </t>
        </is>
      </c>
    </row>
    <row r="12">
      <c r="A12" s="4" t="inlineStr">
        <is>
          <t>Total intangible assets, net</t>
        </is>
      </c>
      <c r="B12" s="5" t="n">
        <v>10964</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Dispositions and Assets and Liabilities Held for Sale - Narrative (Details) $ in Thousands</t>
        </is>
      </c>
      <c r="B1" s="2" t="inlineStr">
        <is>
          <t>12 Months Ended</t>
        </is>
      </c>
    </row>
    <row r="2">
      <c r="B2" s="2" t="inlineStr">
        <is>
          <t>Dec. 31, 2022 USD ($) vessel tanker</t>
        </is>
      </c>
    </row>
    <row r="3">
      <c r="A3" s="3" t="inlineStr">
        <is>
          <t>Income Statement, Balance Sheet and Additional Disclosures by Disposal Groups, Including Discontinued Operations [Line Items]</t>
        </is>
      </c>
      <c r="B3" s="4" t="inlineStr">
        <is>
          <t xml:space="preserve"> </t>
        </is>
      </c>
    </row>
    <row r="4">
      <c r="A4" s="4" t="inlineStr">
        <is>
          <t>Gain on disposal, statement of income location not disclosed</t>
        </is>
      </c>
      <c r="B4" s="4" t="inlineStr">
        <is>
          <t>net gain</t>
        </is>
      </c>
    </row>
    <row r="5">
      <c r="A5" s="4" t="inlineStr">
        <is>
          <t>Disposed of by sal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isposal, gain on sale</t>
        </is>
      </c>
      <c r="B7" s="5" t="n">
        <v>34803</v>
      </c>
    </row>
    <row r="8">
      <c r="A8" s="4" t="inlineStr">
        <is>
          <t>Disposal, proceeds from sale</t>
        </is>
      </c>
      <c r="B8" s="5" t="n">
        <v>116678</v>
      </c>
    </row>
    <row r="9">
      <c r="A9" s="4" t="inlineStr">
        <is>
          <t>Disposed of by sale | Marine vessel disposition</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Disposal, number of units sold | vessel</t>
        </is>
      </c>
      <c r="B11" s="6" t="n">
        <v>3</v>
      </c>
    </row>
    <row r="12">
      <c r="A12" s="4" t="inlineStr">
        <is>
          <t>Disposed of by sale | Marine tankers disposition</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Disposal, number of units sold | tanker</t>
        </is>
      </c>
      <c r="B1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and Assets and Liabilities Held for Sale - Schedule of Assets and Liabilities Held for Sale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cash equivalents and restricted cash</t>
        </is>
      </c>
      <c r="B3" s="5" t="n">
        <v>9172</v>
      </c>
      <c r="C3" s="5" t="n">
        <v>9360</v>
      </c>
      <c r="D3" s="5" t="n">
        <v>4879</v>
      </c>
    </row>
    <row r="4">
      <c r="A4" s="4" t="inlineStr">
        <is>
          <t>Assets held for sale</t>
        </is>
      </c>
      <c r="B4" s="6" t="n">
        <v>0</v>
      </c>
      <c r="C4" s="6" t="n">
        <v>250608</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iabilities held for sale</t>
        </is>
      </c>
      <c r="B6" s="5" t="n">
        <v>0</v>
      </c>
      <c r="C6" s="6" t="n">
        <v>242994</v>
      </c>
      <c r="D6" s="4" t="inlineStr">
        <is>
          <t xml:space="preserve"> </t>
        </is>
      </c>
    </row>
    <row r="7">
      <c r="A7" s="4" t="inlineStr">
        <is>
          <t>Held for sale | Luxury disposition</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Loans, at fair value</t>
        </is>
      </c>
      <c r="B9" s="4" t="inlineStr">
        <is>
          <t xml:space="preserve"> </t>
        </is>
      </c>
      <c r="C9" s="6" t="n">
        <v>236810</v>
      </c>
      <c r="D9" s="4" t="inlineStr">
        <is>
          <t xml:space="preserve"> </t>
        </is>
      </c>
    </row>
    <row r="10">
      <c r="A10" s="4" t="inlineStr">
        <is>
          <t>Other investments</t>
        </is>
      </c>
      <c r="B10" s="4" t="inlineStr">
        <is>
          <t xml:space="preserve"> </t>
        </is>
      </c>
      <c r="C10" s="6" t="n">
        <v>2071</v>
      </c>
      <c r="D10" s="4" t="inlineStr">
        <is>
          <t xml:space="preserve"> </t>
        </is>
      </c>
    </row>
    <row r="11">
      <c r="A11" s="4" t="inlineStr">
        <is>
          <t>Total investments</t>
        </is>
      </c>
      <c r="B11" s="4" t="inlineStr">
        <is>
          <t xml:space="preserve"> </t>
        </is>
      </c>
      <c r="C11" s="6" t="n">
        <v>238881</v>
      </c>
      <c r="D11" s="4" t="inlineStr">
        <is>
          <t xml:space="preserve"> </t>
        </is>
      </c>
    </row>
    <row r="12">
      <c r="A12" s="4" t="inlineStr">
        <is>
          <t>Cash, cash equivalents and restricted cash</t>
        </is>
      </c>
      <c r="B12" s="4" t="inlineStr">
        <is>
          <t xml:space="preserve"> </t>
        </is>
      </c>
      <c r="C12" s="6" t="n">
        <v>9360</v>
      </c>
      <c r="D12" s="4" t="inlineStr">
        <is>
          <t xml:space="preserve"> </t>
        </is>
      </c>
    </row>
    <row r="13">
      <c r="A13" s="4" t="inlineStr">
        <is>
          <t>Notes and accounts receivable, net</t>
        </is>
      </c>
      <c r="B13" s="4" t="inlineStr">
        <is>
          <t xml:space="preserve"> </t>
        </is>
      </c>
      <c r="C13" s="6" t="n">
        <v>157</v>
      </c>
      <c r="D13" s="4" t="inlineStr">
        <is>
          <t xml:space="preserve"> </t>
        </is>
      </c>
    </row>
    <row r="14">
      <c r="A14" s="4" t="inlineStr">
        <is>
          <t>Other assets</t>
        </is>
      </c>
      <c r="B14" s="4" t="inlineStr">
        <is>
          <t xml:space="preserve"> </t>
        </is>
      </c>
      <c r="C14" s="6" t="n">
        <v>2210</v>
      </c>
      <c r="D14" s="4" t="inlineStr">
        <is>
          <t xml:space="preserve"> </t>
        </is>
      </c>
    </row>
    <row r="15">
      <c r="A15" s="4" t="inlineStr">
        <is>
          <t>Assets held for sale</t>
        </is>
      </c>
      <c r="B15" s="4" t="inlineStr">
        <is>
          <t xml:space="preserve"> </t>
        </is>
      </c>
      <c r="C15" s="6" t="n">
        <v>250608</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bt, net</t>
        </is>
      </c>
      <c r="B17" s="4" t="inlineStr">
        <is>
          <t xml:space="preserve"> </t>
        </is>
      </c>
      <c r="C17" s="6" t="n">
        <v>227973</v>
      </c>
      <c r="D17" s="4" t="inlineStr">
        <is>
          <t xml:space="preserve"> </t>
        </is>
      </c>
    </row>
    <row r="18">
      <c r="A18" s="4" t="inlineStr">
        <is>
          <t>Other liabilities and accrued expenses</t>
        </is>
      </c>
      <c r="B18" s="4" t="inlineStr">
        <is>
          <t xml:space="preserve"> </t>
        </is>
      </c>
      <c r="C18" s="6" t="n">
        <v>15021</v>
      </c>
      <c r="D18" s="4" t="inlineStr">
        <is>
          <t xml:space="preserve"> </t>
        </is>
      </c>
    </row>
    <row r="19">
      <c r="A19" s="4" t="inlineStr">
        <is>
          <t>Liabilities held for sale</t>
        </is>
      </c>
      <c r="B19" s="4" t="inlineStr">
        <is>
          <t xml:space="preserve"> </t>
        </is>
      </c>
      <c r="C19" s="6" t="n">
        <v>242994</v>
      </c>
      <c r="D19" s="4" t="inlineStr">
        <is>
          <t xml:space="preserve"> </t>
        </is>
      </c>
    </row>
    <row r="20">
      <c r="A20" s="4" t="inlineStr">
        <is>
          <t>Deferred tax liabilities</t>
        </is>
      </c>
      <c r="B20" s="4" t="inlineStr">
        <is>
          <t xml:space="preserve"> </t>
        </is>
      </c>
      <c r="C20" s="5" t="n">
        <v>659</v>
      </c>
      <c r="D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561</v>
      </c>
      <c r="C4" s="5" t="n">
        <v>44051</v>
      </c>
      <c r="D4" s="5" t="n">
        <v>-25225</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s (losses) on available for sale securities</t>
        </is>
      </c>
      <c r="B6" s="6" t="n">
        <v>-55290</v>
      </c>
      <c r="C6" s="6" t="n">
        <v>-10750</v>
      </c>
      <c r="D6" s="6" t="n">
        <v>5125</v>
      </c>
    </row>
    <row r="7">
      <c r="A7" s="4" t="inlineStr">
        <is>
          <t>Change in unrealized currency translation adjustments</t>
        </is>
      </c>
      <c r="B7" s="6" t="n">
        <v>-7351</v>
      </c>
      <c r="C7" s="6" t="n">
        <v>0</v>
      </c>
      <c r="D7" s="6" t="n">
        <v>0</v>
      </c>
    </row>
    <row r="8">
      <c r="A8" s="4" t="inlineStr">
        <is>
          <t>Related (provision) benefit for income taxes</t>
        </is>
      </c>
      <c r="B8" s="6" t="n">
        <v>14973</v>
      </c>
      <c r="C8" s="6" t="n">
        <v>2362</v>
      </c>
      <c r="D8" s="6" t="n">
        <v>-1176</v>
      </c>
    </row>
    <row r="9">
      <c r="A9" s="4" t="inlineStr">
        <is>
          <t>Other comprehensive income (loss), net of tax</t>
        </is>
      </c>
      <c r="B9" s="6" t="n">
        <v>-47668</v>
      </c>
      <c r="C9" s="6" t="n">
        <v>-8388</v>
      </c>
      <c r="D9" s="6" t="n">
        <v>3949</v>
      </c>
    </row>
    <row r="10">
      <c r="A10" s="4" t="inlineStr">
        <is>
          <t>Comprehensive income (loss)</t>
        </is>
      </c>
      <c r="B10" s="6" t="n">
        <v>-44107</v>
      </c>
      <c r="C10" s="6" t="n">
        <v>35663</v>
      </c>
      <c r="D10" s="6" t="n">
        <v>-21276</v>
      </c>
    </row>
    <row r="11">
      <c r="A11" s="4" t="inlineStr">
        <is>
          <t>Less: comprehensive income (loss) attributable to non-controlling interests</t>
        </is>
      </c>
      <c r="B11" s="6" t="n">
        <v>8104</v>
      </c>
      <c r="C11" s="6" t="n">
        <v>5890</v>
      </c>
      <c r="D11" s="6" t="n">
        <v>3948</v>
      </c>
    </row>
    <row r="12">
      <c r="A12" s="4" t="inlineStr">
        <is>
          <t>Comprehensive income (loss) attributable to common stockholders</t>
        </is>
      </c>
      <c r="B12" s="5" t="n">
        <v>-52211</v>
      </c>
      <c r="C12" s="5" t="n">
        <v>29773</v>
      </c>
      <c r="D12" s="5" t="n">
        <v>-252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Data - Schedule of Segment Resul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397752</v>
      </c>
      <c r="C4" s="5" t="n">
        <v>1200514</v>
      </c>
      <c r="D4" s="5" t="n">
        <v>810301</v>
      </c>
    </row>
    <row r="5">
      <c r="A5" s="4" t="inlineStr">
        <is>
          <t>Total expenses</t>
        </is>
      </c>
      <c r="B5" s="6" t="n">
        <v>-1343741</v>
      </c>
      <c r="C5" s="6" t="n">
        <v>-1135172</v>
      </c>
      <c r="D5" s="6" t="n">
        <v>-849153</v>
      </c>
    </row>
    <row r="6">
      <c r="A6" s="4" t="inlineStr">
        <is>
          <t>Income (loss) before taxes</t>
        </is>
      </c>
      <c r="B6" s="6" t="n">
        <v>54011</v>
      </c>
      <c r="C6" s="6" t="n">
        <v>65342</v>
      </c>
      <c r="D6" s="6" t="n">
        <v>-38852</v>
      </c>
    </row>
    <row r="7">
      <c r="A7" s="4" t="inlineStr">
        <is>
          <t>Less: provision (benefit) for income taxes</t>
        </is>
      </c>
      <c r="B7" s="6" t="n">
        <v>50450</v>
      </c>
      <c r="C7" s="6" t="n">
        <v>21291</v>
      </c>
      <c r="D7" s="6" t="n">
        <v>-13627</v>
      </c>
    </row>
    <row r="8">
      <c r="A8" s="4" t="inlineStr">
        <is>
          <t>Net income (loss)</t>
        </is>
      </c>
      <c r="B8" s="6" t="n">
        <v>3561</v>
      </c>
      <c r="C8" s="6" t="n">
        <v>44051</v>
      </c>
      <c r="D8" s="6" t="n">
        <v>-25225</v>
      </c>
    </row>
    <row r="9">
      <c r="A9" s="4" t="inlineStr">
        <is>
          <t>Less: net income (loss) attributable to non-controlling interests</t>
        </is>
      </c>
      <c r="B9" s="6" t="n">
        <v>11835</v>
      </c>
      <c r="C9" s="6" t="n">
        <v>5919</v>
      </c>
      <c r="D9" s="6" t="n">
        <v>3933</v>
      </c>
    </row>
    <row r="10">
      <c r="A10" s="4" t="inlineStr">
        <is>
          <t>Net income (loss) attributable to common stockholders</t>
        </is>
      </c>
      <c r="B10" s="6" t="n">
        <v>-8274</v>
      </c>
      <c r="C10" s="6" t="n">
        <v>38132</v>
      </c>
      <c r="D10" s="6" t="n">
        <v>-29158</v>
      </c>
    </row>
    <row r="11">
      <c r="A11" s="4" t="inlineStr">
        <is>
          <t>Corporate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1397752</v>
      </c>
      <c r="C13" s="6" t="n">
        <v>1200514</v>
      </c>
      <c r="D13" s="6" t="n">
        <v>810301</v>
      </c>
    </row>
    <row r="14">
      <c r="A14" s="4" t="inlineStr">
        <is>
          <t>Total expenses</t>
        </is>
      </c>
      <c r="B14" s="6" t="n">
        <v>-1297325</v>
      </c>
      <c r="C14" s="6" t="n">
        <v>-1085040</v>
      </c>
      <c r="D14" s="6" t="n">
        <v>-813493</v>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6" t="n">
        <v>78710</v>
      </c>
      <c r="C17" s="6" t="n">
        <v>105089</v>
      </c>
      <c r="D17" s="6" t="n">
        <v>7075</v>
      </c>
    </row>
    <row r="18">
      <c r="A18" s="4" t="inlineStr">
        <is>
          <t>Total expenses</t>
        </is>
      </c>
      <c r="B18" s="6" t="n">
        <v>-47307</v>
      </c>
      <c r="C18" s="6" t="n">
        <v>-87879</v>
      </c>
      <c r="D18" s="6" t="n">
        <v>-68317</v>
      </c>
    </row>
    <row r="19">
      <c r="A19" s="4" t="inlineStr">
        <is>
          <t>Income (loss) before taxes</t>
        </is>
      </c>
      <c r="B19" s="6" t="n">
        <v>31403</v>
      </c>
      <c r="C19" s="6" t="n">
        <v>17210</v>
      </c>
      <c r="D19" s="6" t="n">
        <v>-61242</v>
      </c>
    </row>
    <row r="20">
      <c r="A20" s="4" t="inlineStr">
        <is>
          <t>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expenses</t>
        </is>
      </c>
      <c r="B22" s="6" t="n">
        <v>-46416</v>
      </c>
      <c r="C22" s="6" t="n">
        <v>-50132</v>
      </c>
      <c r="D22" s="6" t="n">
        <v>-35660</v>
      </c>
    </row>
    <row r="23">
      <c r="A23" s="4" t="inlineStr">
        <is>
          <t>Insurance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1248796</v>
      </c>
      <c r="C25" s="6" t="n">
        <v>984130</v>
      </c>
      <c r="D25" s="6" t="n">
        <v>691061</v>
      </c>
    </row>
    <row r="26">
      <c r="A26" s="4" t="inlineStr">
        <is>
          <t>Total expenses</t>
        </is>
      </c>
      <c r="B26" s="6" t="n">
        <v>-1180646</v>
      </c>
      <c r="C26" s="6" t="n">
        <v>-914273</v>
      </c>
      <c r="D26" s="6" t="n">
        <v>-664113</v>
      </c>
    </row>
    <row r="27">
      <c r="A27" s="4" t="inlineStr">
        <is>
          <t>Income (loss) before taxes</t>
        </is>
      </c>
      <c r="B27" s="6" t="n">
        <v>68150</v>
      </c>
      <c r="C27" s="6" t="n">
        <v>69857</v>
      </c>
      <c r="D27" s="6" t="n">
        <v>26948</v>
      </c>
    </row>
    <row r="28">
      <c r="A28" s="4" t="inlineStr">
        <is>
          <t>Mortgage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6" t="n">
        <v>70246</v>
      </c>
      <c r="C30" s="6" t="n">
        <v>111295</v>
      </c>
      <c r="D30" s="6" t="n">
        <v>112165</v>
      </c>
    </row>
    <row r="31">
      <c r="A31" s="4" t="inlineStr">
        <is>
          <t>Total expenses</t>
        </is>
      </c>
      <c r="B31" s="6" t="n">
        <v>-69372</v>
      </c>
      <c r="C31" s="6" t="n">
        <v>-82888</v>
      </c>
      <c r="D31" s="6" t="n">
        <v>-81063</v>
      </c>
    </row>
    <row r="32">
      <c r="A32" s="4" t="inlineStr">
        <is>
          <t>Income (loss) before taxes</t>
        </is>
      </c>
      <c r="B32" s="5" t="n">
        <v>874</v>
      </c>
      <c r="C32" s="5" t="n">
        <v>28407</v>
      </c>
      <c r="D32" s="5" t="n">
        <v>311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Operating Segment Data - Narrative (Detail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Revenues, non-US sources</t>
        </is>
      </c>
      <c r="B4" s="9" t="n">
        <v>0.08799999999999999</v>
      </c>
      <c r="C4" s="9" t="n">
        <v>0.07199999999999999</v>
      </c>
      <c r="D4" s="9" t="n">
        <v>0.0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Data - Schedule of Segment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4039563</v>
      </c>
      <c r="C3" s="5" t="n">
        <v>3599147</v>
      </c>
    </row>
    <row r="4">
      <c r="A4" s="4" t="inlineStr">
        <is>
          <t>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86402</v>
      </c>
      <c r="C6" s="6" t="n">
        <v>384564</v>
      </c>
    </row>
    <row r="7">
      <c r="A7" s="4" t="inlineStr">
        <is>
          <t>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94462</v>
      </c>
      <c r="C9" s="6" t="n">
        <v>11297</v>
      </c>
    </row>
    <row r="10">
      <c r="A10" s="4" t="inlineStr">
        <is>
          <t>Insuranc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702577</v>
      </c>
      <c r="C12" s="6" t="n">
        <v>3002152</v>
      </c>
    </row>
    <row r="13">
      <c r="A13" s="4" t="inlineStr">
        <is>
          <t>Mortgage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56122</v>
      </c>
      <c r="C15" s="5" t="n">
        <v>201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vailable for sale securities, at fair value, net of allowance for credit losses</t>
        </is>
      </c>
      <c r="B3" s="5" t="n">
        <v>611980</v>
      </c>
      <c r="C3" s="5" t="n">
        <v>577448</v>
      </c>
    </row>
    <row r="4">
      <c r="A4" s="4" t="inlineStr">
        <is>
          <t>Loans, at fair value</t>
        </is>
      </c>
      <c r="B4" s="6" t="n">
        <v>64843</v>
      </c>
      <c r="C4" s="6" t="n">
        <v>105583</v>
      </c>
    </row>
    <row r="5">
      <c r="A5" s="4" t="inlineStr">
        <is>
          <t>Equity securities</t>
        </is>
      </c>
      <c r="B5" s="6" t="n">
        <v>85776</v>
      </c>
      <c r="C5" s="6" t="n">
        <v>138483</v>
      </c>
    </row>
    <row r="6">
      <c r="A6" s="4" t="inlineStr">
        <is>
          <t>Other investments</t>
        </is>
      </c>
      <c r="B6" s="6" t="n">
        <v>73025</v>
      </c>
      <c r="C6" s="6" t="n">
        <v>168656</v>
      </c>
    </row>
    <row r="7">
      <c r="A7" s="4" t="inlineStr">
        <is>
          <t>Total investments</t>
        </is>
      </c>
      <c r="B7" s="6" t="n">
        <v>835624</v>
      </c>
      <c r="C7" s="6" t="n">
        <v>990170</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vailable for sale securities, at fair value, net of allowance for credit losses</t>
        </is>
      </c>
      <c r="B10" s="6" t="n">
        <v>0</v>
      </c>
      <c r="C10" s="6" t="n">
        <v>0</v>
      </c>
    </row>
    <row r="11">
      <c r="A11" s="4" t="inlineStr">
        <is>
          <t>Loans, at fair value</t>
        </is>
      </c>
      <c r="B11" s="6" t="n">
        <v>0</v>
      </c>
      <c r="C11" s="6" t="n">
        <v>0</v>
      </c>
    </row>
    <row r="12">
      <c r="A12" s="4" t="inlineStr">
        <is>
          <t>Equity securities</t>
        </is>
      </c>
      <c r="B12" s="6" t="n">
        <v>12784</v>
      </c>
      <c r="C12" s="6" t="n">
        <v>28799</v>
      </c>
    </row>
    <row r="13">
      <c r="A13" s="4" t="inlineStr">
        <is>
          <t>Other investments</t>
        </is>
      </c>
      <c r="B13" s="6" t="n">
        <v>2824</v>
      </c>
      <c r="C13" s="6" t="n">
        <v>80700</v>
      </c>
    </row>
    <row r="14">
      <c r="A14" s="4" t="inlineStr">
        <is>
          <t>Total investments</t>
        </is>
      </c>
      <c r="B14" s="6" t="n">
        <v>15608</v>
      </c>
      <c r="C14" s="6" t="n">
        <v>109499</v>
      </c>
    </row>
    <row r="15">
      <c r="A15" s="4" t="inlineStr">
        <is>
          <t>Insurance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vailable for sale securities, at fair value, net of allowance for credit losses</t>
        </is>
      </c>
      <c r="B17" s="6" t="n">
        <v>611980</v>
      </c>
      <c r="C17" s="6" t="n">
        <v>577448</v>
      </c>
    </row>
    <row r="18">
      <c r="A18" s="4" t="inlineStr">
        <is>
          <t>Loans, at fair value</t>
        </is>
      </c>
      <c r="B18" s="6" t="n">
        <v>14312</v>
      </c>
      <c r="C18" s="6" t="n">
        <v>7099</v>
      </c>
    </row>
    <row r="19">
      <c r="A19" s="4" t="inlineStr">
        <is>
          <t>Equity securities</t>
        </is>
      </c>
      <c r="B19" s="6" t="n">
        <v>72992</v>
      </c>
      <c r="C19" s="6" t="n">
        <v>109684</v>
      </c>
    </row>
    <row r="20">
      <c r="A20" s="4" t="inlineStr">
        <is>
          <t>Other investments</t>
        </is>
      </c>
      <c r="B20" s="6" t="n">
        <v>66163</v>
      </c>
      <c r="C20" s="6" t="n">
        <v>79975</v>
      </c>
    </row>
    <row r="21">
      <c r="A21" s="4" t="inlineStr">
        <is>
          <t>Total investments</t>
        </is>
      </c>
      <c r="B21" s="6" t="n">
        <v>765447</v>
      </c>
      <c r="C21" s="6" t="n">
        <v>774206</v>
      </c>
    </row>
    <row r="22">
      <c r="A22" s="4" t="inlineStr">
        <is>
          <t>Mortgage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vailable for sale securities, at fair value, net of allowance for credit losses</t>
        </is>
      </c>
      <c r="B24" s="6" t="n">
        <v>0</v>
      </c>
      <c r="C24" s="6" t="n">
        <v>0</v>
      </c>
    </row>
    <row r="25">
      <c r="A25" s="4" t="inlineStr">
        <is>
          <t>Loans, at fair value</t>
        </is>
      </c>
      <c r="B25" s="6" t="n">
        <v>50531</v>
      </c>
      <c r="C25" s="6" t="n">
        <v>98484</v>
      </c>
    </row>
    <row r="26">
      <c r="A26" s="4" t="inlineStr">
        <is>
          <t>Equity securities</t>
        </is>
      </c>
      <c r="B26" s="6" t="n">
        <v>0</v>
      </c>
      <c r="C26" s="6" t="n">
        <v>0</v>
      </c>
    </row>
    <row r="27">
      <c r="A27" s="4" t="inlineStr">
        <is>
          <t>Other investments</t>
        </is>
      </c>
      <c r="B27" s="6" t="n">
        <v>4038</v>
      </c>
      <c r="C27" s="6" t="n">
        <v>7981</v>
      </c>
    </row>
    <row r="28">
      <c r="A28" s="4" t="inlineStr">
        <is>
          <t>Total investments</t>
        </is>
      </c>
      <c r="B28" s="5" t="n">
        <v>54569</v>
      </c>
      <c r="C28" s="5" t="n">
        <v>1064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vailable-for-sale Securities, at Fair Value (Details) - USD ($) $ in Thousands</t>
        </is>
      </c>
      <c r="B1" s="2" t="inlineStr">
        <is>
          <t>Dec. 31,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670836</v>
      </c>
      <c r="C3" s="5" t="n">
        <v>581064</v>
      </c>
      <c r="D3" s="4" t="inlineStr">
        <is>
          <t xml:space="preserve"> </t>
        </is>
      </c>
    </row>
    <row r="4">
      <c r="A4" s="4" t="inlineStr">
        <is>
          <t>Allowance for credit losses</t>
        </is>
      </c>
      <c r="B4" s="6" t="n">
        <v>-190</v>
      </c>
      <c r="C4" s="6" t="n">
        <v>-245</v>
      </c>
      <c r="D4" s="5" t="n">
        <v>0</v>
      </c>
    </row>
    <row r="5">
      <c r="A5" s="4" t="inlineStr">
        <is>
          <t>Gross unrealized gains</t>
        </is>
      </c>
      <c r="B5" s="6" t="n">
        <v>849</v>
      </c>
      <c r="C5" s="6" t="n">
        <v>3739</v>
      </c>
      <c r="D5" s="4" t="inlineStr">
        <is>
          <t xml:space="preserve"> </t>
        </is>
      </c>
    </row>
    <row r="6">
      <c r="A6" s="4" t="inlineStr">
        <is>
          <t>Gross unrealized losses</t>
        </is>
      </c>
      <c r="B6" s="6" t="n">
        <v>-59515</v>
      </c>
      <c r="C6" s="6" t="n">
        <v>-7110</v>
      </c>
      <c r="D6" s="4" t="inlineStr">
        <is>
          <t xml:space="preserve"> </t>
        </is>
      </c>
    </row>
    <row r="7">
      <c r="A7" s="4" t="inlineStr">
        <is>
          <t>Fair value</t>
        </is>
      </c>
      <c r="B7" s="6" t="n">
        <v>611980</v>
      </c>
      <c r="C7" s="6" t="n">
        <v>577448</v>
      </c>
      <c r="D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417278</v>
      </c>
      <c r="C10" s="6" t="n">
        <v>352288</v>
      </c>
      <c r="D10" s="4" t="inlineStr">
        <is>
          <t xml:space="preserve"> </t>
        </is>
      </c>
    </row>
    <row r="11">
      <c r="A11" s="4" t="inlineStr">
        <is>
          <t>Allowance for credit losses</t>
        </is>
      </c>
      <c r="B11" s="6" t="n">
        <v>0</v>
      </c>
      <c r="C11" s="6" t="n">
        <v>0</v>
      </c>
      <c r="D11" s="4" t="inlineStr">
        <is>
          <t xml:space="preserve"> </t>
        </is>
      </c>
    </row>
    <row r="12">
      <c r="A12" s="4" t="inlineStr">
        <is>
          <t>Gross unrealized gains</t>
        </is>
      </c>
      <c r="B12" s="6" t="n">
        <v>844</v>
      </c>
      <c r="C12" s="6" t="n">
        <v>2087</v>
      </c>
      <c r="D12" s="4" t="inlineStr">
        <is>
          <t xml:space="preserve"> </t>
        </is>
      </c>
    </row>
    <row r="13">
      <c r="A13" s="4" t="inlineStr">
        <is>
          <t>Gross unrealized losses</t>
        </is>
      </c>
      <c r="B13" s="6" t="n">
        <v>-36062</v>
      </c>
      <c r="C13" s="6" t="n">
        <v>-3197</v>
      </c>
      <c r="D13" s="4" t="inlineStr">
        <is>
          <t xml:space="preserve"> </t>
        </is>
      </c>
    </row>
    <row r="14">
      <c r="A14" s="4" t="inlineStr">
        <is>
          <t>Fair value</t>
        </is>
      </c>
      <c r="B14" s="6" t="n">
        <v>382060</v>
      </c>
      <c r="C14" s="6" t="n">
        <v>351178</v>
      </c>
      <c r="D14" s="4" t="inlineStr">
        <is>
          <t xml:space="preserve"> </t>
        </is>
      </c>
    </row>
    <row r="15">
      <c r="A15" s="4" t="inlineStr">
        <is>
          <t>Obligations of state and political subdivision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54390</v>
      </c>
      <c r="C17" s="6" t="n">
        <v>57923</v>
      </c>
      <c r="D17" s="4" t="inlineStr">
        <is>
          <t xml:space="preserve"> </t>
        </is>
      </c>
    </row>
    <row r="18">
      <c r="A18" s="4" t="inlineStr">
        <is>
          <t>Allowance for credit losses</t>
        </is>
      </c>
      <c r="B18" s="6" t="n">
        <v>-3</v>
      </c>
      <c r="C18" s="6" t="n">
        <v>0</v>
      </c>
      <c r="D18" s="6" t="n">
        <v>0</v>
      </c>
    </row>
    <row r="19">
      <c r="A19" s="4" t="inlineStr">
        <is>
          <t>Gross unrealized gains</t>
        </is>
      </c>
      <c r="B19" s="6" t="n">
        <v>4</v>
      </c>
      <c r="C19" s="6" t="n">
        <v>1050</v>
      </c>
      <c r="D19" s="4" t="inlineStr">
        <is>
          <t xml:space="preserve"> </t>
        </is>
      </c>
    </row>
    <row r="20">
      <c r="A20" s="4" t="inlineStr">
        <is>
          <t>Gross unrealized losses</t>
        </is>
      </c>
      <c r="B20" s="6" t="n">
        <v>-4937</v>
      </c>
      <c r="C20" s="6" t="n">
        <v>-313</v>
      </c>
      <c r="D20" s="4" t="inlineStr">
        <is>
          <t xml:space="preserve"> </t>
        </is>
      </c>
    </row>
    <row r="21">
      <c r="A21" s="4" t="inlineStr">
        <is>
          <t>Fair value</t>
        </is>
      </c>
      <c r="B21" s="6" t="n">
        <v>49454</v>
      </c>
      <c r="C21" s="6" t="n">
        <v>58660</v>
      </c>
      <c r="D21" s="4" t="inlineStr">
        <is>
          <t xml:space="preserve"> </t>
        </is>
      </c>
    </row>
    <row r="22">
      <c r="A22" s="4" t="inlineStr">
        <is>
          <t>Corporate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176187</v>
      </c>
      <c r="C24" s="6" t="n">
        <v>145997</v>
      </c>
      <c r="D24" s="4" t="inlineStr">
        <is>
          <t xml:space="preserve"> </t>
        </is>
      </c>
    </row>
    <row r="25">
      <c r="A25" s="4" t="inlineStr">
        <is>
          <t>Allowance for credit losses</t>
        </is>
      </c>
      <c r="B25" s="6" t="n">
        <v>-183</v>
      </c>
      <c r="C25" s="6" t="n">
        <v>-241</v>
      </c>
      <c r="D25" s="6" t="n">
        <v>0</v>
      </c>
    </row>
    <row r="26">
      <c r="A26" s="4" t="inlineStr">
        <is>
          <t>Gross unrealized gains</t>
        </is>
      </c>
      <c r="B26" s="6" t="n">
        <v>1</v>
      </c>
      <c r="C26" s="6" t="n">
        <v>517</v>
      </c>
      <c r="D26" s="4" t="inlineStr">
        <is>
          <t xml:space="preserve"> </t>
        </is>
      </c>
    </row>
    <row r="27">
      <c r="A27" s="4" t="inlineStr">
        <is>
          <t>Gross unrealized losses</t>
        </is>
      </c>
      <c r="B27" s="6" t="n">
        <v>-14006</v>
      </c>
      <c r="C27" s="6" t="n">
        <v>-1396</v>
      </c>
      <c r="D27" s="4" t="inlineStr">
        <is>
          <t xml:space="preserve"> </t>
        </is>
      </c>
    </row>
    <row r="28">
      <c r="A28" s="4" t="inlineStr">
        <is>
          <t>Fair value</t>
        </is>
      </c>
      <c r="B28" s="6" t="n">
        <v>161999</v>
      </c>
      <c r="C28" s="6" t="n">
        <v>144877</v>
      </c>
      <c r="D28" s="4" t="inlineStr">
        <is>
          <t xml:space="preserve"> </t>
        </is>
      </c>
    </row>
    <row r="29">
      <c r="A29" s="4" t="inlineStr">
        <is>
          <t>Asset backed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19596</v>
      </c>
      <c r="C31" s="6" t="n">
        <v>19511</v>
      </c>
      <c r="D31" s="4" t="inlineStr">
        <is>
          <t xml:space="preserve"> </t>
        </is>
      </c>
    </row>
    <row r="32">
      <c r="A32" s="4" t="inlineStr">
        <is>
          <t>Allowance for credit losses</t>
        </is>
      </c>
      <c r="B32" s="6" t="n">
        <v>-1</v>
      </c>
      <c r="C32" s="6" t="n">
        <v>0</v>
      </c>
      <c r="D32" s="6" t="n">
        <v>0</v>
      </c>
    </row>
    <row r="33">
      <c r="A33" s="4" t="inlineStr">
        <is>
          <t>Gross unrealized gains</t>
        </is>
      </c>
      <c r="B33" s="6" t="n">
        <v>0</v>
      </c>
      <c r="C33" s="6" t="n">
        <v>82</v>
      </c>
      <c r="D33" s="4" t="inlineStr">
        <is>
          <t xml:space="preserve"> </t>
        </is>
      </c>
    </row>
    <row r="34">
      <c r="A34" s="4" t="inlineStr">
        <is>
          <t>Gross unrealized losses</t>
        </is>
      </c>
      <c r="B34" s="6" t="n">
        <v>-4246</v>
      </c>
      <c r="C34" s="6" t="n">
        <v>-2146</v>
      </c>
      <c r="D34" s="4" t="inlineStr">
        <is>
          <t xml:space="preserve"> </t>
        </is>
      </c>
    </row>
    <row r="35">
      <c r="A35" s="4" t="inlineStr">
        <is>
          <t>Fair value</t>
        </is>
      </c>
      <c r="B35" s="6" t="n">
        <v>15349</v>
      </c>
      <c r="C35" s="6" t="n">
        <v>17447</v>
      </c>
      <c r="D35" s="4" t="inlineStr">
        <is>
          <t xml:space="preserve"> </t>
        </is>
      </c>
    </row>
    <row r="36">
      <c r="A36" s="4" t="inlineStr">
        <is>
          <t>Certificates of deposit</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756</v>
      </c>
      <c r="C38" s="6" t="n">
        <v>2696</v>
      </c>
      <c r="D38" s="4" t="inlineStr">
        <is>
          <t xml:space="preserve"> </t>
        </is>
      </c>
    </row>
    <row r="39">
      <c r="A39" s="4" t="inlineStr">
        <is>
          <t>Allowance for credit losses</t>
        </is>
      </c>
      <c r="B39" s="6" t="n">
        <v>0</v>
      </c>
      <c r="C39" s="6" t="n">
        <v>0</v>
      </c>
      <c r="D39" s="4" t="inlineStr">
        <is>
          <t xml:space="preserve"> </t>
        </is>
      </c>
    </row>
    <row r="40">
      <c r="A40" s="4" t="inlineStr">
        <is>
          <t>Gross unrealized gains</t>
        </is>
      </c>
      <c r="B40" s="6" t="n">
        <v>0</v>
      </c>
      <c r="C40" s="6" t="n">
        <v>0</v>
      </c>
      <c r="D40" s="4" t="inlineStr">
        <is>
          <t xml:space="preserve"> </t>
        </is>
      </c>
    </row>
    <row r="41">
      <c r="A41" s="4" t="inlineStr">
        <is>
          <t>Gross unrealized losses</t>
        </is>
      </c>
      <c r="B41" s="6" t="n">
        <v>0</v>
      </c>
      <c r="C41" s="6" t="n">
        <v>0</v>
      </c>
      <c r="D41" s="4" t="inlineStr">
        <is>
          <t xml:space="preserve"> </t>
        </is>
      </c>
    </row>
    <row r="42">
      <c r="A42" s="4" t="inlineStr">
        <is>
          <t>Fair value</t>
        </is>
      </c>
      <c r="B42" s="6" t="n">
        <v>756</v>
      </c>
      <c r="C42" s="6" t="n">
        <v>2696</v>
      </c>
      <c r="D42" s="4" t="inlineStr">
        <is>
          <t xml:space="preserve"> </t>
        </is>
      </c>
    </row>
    <row r="43">
      <c r="A43" s="4" t="inlineStr">
        <is>
          <t>Obligations of foreign government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6" t="n">
        <v>2629</v>
      </c>
      <c r="C45" s="6" t="n">
        <v>2649</v>
      </c>
      <c r="D45" s="4" t="inlineStr">
        <is>
          <t xml:space="preserve"> </t>
        </is>
      </c>
    </row>
    <row r="46">
      <c r="A46" s="4" t="inlineStr">
        <is>
          <t>Allowance for credit losses</t>
        </is>
      </c>
      <c r="B46" s="6" t="n">
        <v>-3</v>
      </c>
      <c r="C46" s="6" t="n">
        <v>-4</v>
      </c>
      <c r="D46" s="5" t="n">
        <v>0</v>
      </c>
    </row>
    <row r="47">
      <c r="A47" s="4" t="inlineStr">
        <is>
          <t>Gross unrealized gains</t>
        </is>
      </c>
      <c r="B47" s="6" t="n">
        <v>0</v>
      </c>
      <c r="C47" s="6" t="n">
        <v>3</v>
      </c>
      <c r="D47" s="4" t="inlineStr">
        <is>
          <t xml:space="preserve"> </t>
        </is>
      </c>
    </row>
    <row r="48">
      <c r="A48" s="4" t="inlineStr">
        <is>
          <t>Gross unrealized losses</t>
        </is>
      </c>
      <c r="B48" s="6" t="n">
        <v>-264</v>
      </c>
      <c r="C48" s="6" t="n">
        <v>-58</v>
      </c>
      <c r="D48" s="4" t="inlineStr">
        <is>
          <t xml:space="preserve"> </t>
        </is>
      </c>
    </row>
    <row r="49">
      <c r="A49" s="4" t="inlineStr">
        <is>
          <t>Fair value</t>
        </is>
      </c>
      <c r="B49" s="5" t="n">
        <v>2362</v>
      </c>
      <c r="C49" s="5" t="n">
        <v>2590</v>
      </c>
      <c r="D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52265</v>
      </c>
      <c r="C3" s="5" t="n">
        <v>41033</v>
      </c>
    </row>
    <row r="4">
      <c r="A4" s="4" t="inlineStr">
        <is>
          <t>Due after one year through five years</t>
        </is>
      </c>
      <c r="B4" s="6" t="n">
        <v>300767</v>
      </c>
      <c r="C4" s="6" t="n">
        <v>269487</v>
      </c>
    </row>
    <row r="5">
      <c r="A5" s="4" t="inlineStr">
        <is>
          <t>Due after five years through ten years</t>
        </is>
      </c>
      <c r="B5" s="6" t="n">
        <v>54419</v>
      </c>
      <c r="C5" s="6" t="n">
        <v>52561</v>
      </c>
    </row>
    <row r="6">
      <c r="A6" s="4" t="inlineStr">
        <is>
          <t>Due after ten years</t>
        </is>
      </c>
      <c r="B6" s="6" t="n">
        <v>243789</v>
      </c>
      <c r="C6" s="6" t="n">
        <v>198472</v>
      </c>
    </row>
    <row r="7">
      <c r="A7" s="4" t="inlineStr">
        <is>
          <t>Asset backed securities</t>
        </is>
      </c>
      <c r="B7" s="6" t="n">
        <v>19596</v>
      </c>
      <c r="C7" s="6" t="n">
        <v>19511</v>
      </c>
    </row>
    <row r="8">
      <c r="A8" s="4" t="inlineStr">
        <is>
          <t>Amortized cost</t>
        </is>
      </c>
      <c r="B8" s="6" t="n">
        <v>670836</v>
      </c>
      <c r="C8" s="6" t="n">
        <v>581064</v>
      </c>
    </row>
    <row r="9">
      <c r="A9" s="3" t="inlineStr">
        <is>
          <t>Fair Value</t>
        </is>
      </c>
      <c r="B9" s="4" t="inlineStr">
        <is>
          <t xml:space="preserve"> </t>
        </is>
      </c>
      <c r="C9" s="4" t="inlineStr">
        <is>
          <t xml:space="preserve"> </t>
        </is>
      </c>
    </row>
    <row r="10">
      <c r="A10" s="4" t="inlineStr">
        <is>
          <t>Due in one year or less</t>
        </is>
      </c>
      <c r="B10" s="6" t="n">
        <v>51315</v>
      </c>
      <c r="C10" s="6" t="n">
        <v>41150</v>
      </c>
    </row>
    <row r="11">
      <c r="A11" s="4" t="inlineStr">
        <is>
          <t>Due after one year through five years</t>
        </is>
      </c>
      <c r="B11" s="6" t="n">
        <v>280965</v>
      </c>
      <c r="C11" s="6" t="n">
        <v>268537</v>
      </c>
    </row>
    <row r="12">
      <c r="A12" s="4" t="inlineStr">
        <is>
          <t>Due after five years through ten years</t>
        </is>
      </c>
      <c r="B12" s="6" t="n">
        <v>49465</v>
      </c>
      <c r="C12" s="6" t="n">
        <v>52000</v>
      </c>
    </row>
    <row r="13">
      <c r="A13" s="4" t="inlineStr">
        <is>
          <t>Due after ten years</t>
        </is>
      </c>
      <c r="B13" s="6" t="n">
        <v>214887</v>
      </c>
      <c r="C13" s="6" t="n">
        <v>198314</v>
      </c>
    </row>
    <row r="14">
      <c r="A14" s="4" t="inlineStr">
        <is>
          <t>Asset backed securities</t>
        </is>
      </c>
      <c r="B14" s="6" t="n">
        <v>15348</v>
      </c>
      <c r="C14" s="6" t="n">
        <v>17447</v>
      </c>
    </row>
    <row r="15">
      <c r="A15" s="4" t="inlineStr">
        <is>
          <t>Total</t>
        </is>
      </c>
      <c r="B15" s="5" t="n">
        <v>611980</v>
      </c>
      <c r="C15" s="5" t="n">
        <v>5774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in Continuous Unrealized Loss Position (Details) $ in Thousands</t>
        </is>
      </c>
      <c r="B1" s="2" t="inlineStr">
        <is>
          <t>Dec. 31,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Less than or equal to one year, fair value</t>
        </is>
      </c>
      <c r="B3" s="5" t="n">
        <v>245723</v>
      </c>
      <c r="C3" s="5" t="n">
        <v>344073</v>
      </c>
    </row>
    <row r="4">
      <c r="A4" s="4" t="inlineStr">
        <is>
          <t>Less than or equal to one year, gross unrealized losses</t>
        </is>
      </c>
      <c r="B4" s="5" t="n">
        <v>-15522</v>
      </c>
      <c r="C4" s="5" t="n">
        <v>-4403</v>
      </c>
    </row>
    <row r="5">
      <c r="A5" s="4" t="inlineStr">
        <is>
          <t>Less than or equal to one year, number of securities | security</t>
        </is>
      </c>
      <c r="B5" s="6" t="n">
        <v>674</v>
      </c>
      <c r="C5" s="6" t="n">
        <v>762</v>
      </c>
    </row>
    <row r="6">
      <c r="A6" s="4" t="inlineStr">
        <is>
          <t>More than one year, fair value</t>
        </is>
      </c>
      <c r="B6" s="5" t="n">
        <v>328598</v>
      </c>
      <c r="C6" s="5" t="n">
        <v>25110</v>
      </c>
    </row>
    <row r="7">
      <c r="A7" s="4" t="inlineStr">
        <is>
          <t>More than one year, gross unrealized loss</t>
        </is>
      </c>
      <c r="B7" s="5" t="n">
        <v>-43993</v>
      </c>
      <c r="C7" s="5" t="n">
        <v>-2707</v>
      </c>
    </row>
    <row r="8">
      <c r="A8" s="4" t="inlineStr">
        <is>
          <t>More than one year, number of securities | security</t>
        </is>
      </c>
      <c r="B8" s="6" t="n">
        <v>922</v>
      </c>
      <c r="C8" s="6" t="n">
        <v>102</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or equal to one year, fair value</t>
        </is>
      </c>
      <c r="B11" s="5" t="n">
        <v>164593</v>
      </c>
      <c r="C11" s="5" t="n">
        <v>216378</v>
      </c>
    </row>
    <row r="12">
      <c r="A12" s="4" t="inlineStr">
        <is>
          <t>Less than or equal to one year, gross unrealized losses</t>
        </is>
      </c>
      <c r="B12" s="5" t="n">
        <v>-9357</v>
      </c>
      <c r="C12" s="5" t="n">
        <v>-2827</v>
      </c>
    </row>
    <row r="13">
      <c r="A13" s="4" t="inlineStr">
        <is>
          <t>Less than or equal to one year, number of securities | security</t>
        </is>
      </c>
      <c r="B13" s="6" t="n">
        <v>354</v>
      </c>
      <c r="C13" s="6" t="n">
        <v>324</v>
      </c>
    </row>
    <row r="14">
      <c r="A14" s="4" t="inlineStr">
        <is>
          <t>More than one year, fair value</t>
        </is>
      </c>
      <c r="B14" s="5" t="n">
        <v>186591</v>
      </c>
      <c r="C14" s="5" t="n">
        <v>11920</v>
      </c>
    </row>
    <row r="15">
      <c r="A15" s="4" t="inlineStr">
        <is>
          <t>More than one year, gross unrealized loss</t>
        </is>
      </c>
      <c r="B15" s="5" t="n">
        <v>-26705</v>
      </c>
      <c r="C15" s="5" t="n">
        <v>-370</v>
      </c>
    </row>
    <row r="16">
      <c r="A16" s="4" t="inlineStr">
        <is>
          <t>More than one year, number of securities | security</t>
        </is>
      </c>
      <c r="B16" s="6" t="n">
        <v>385</v>
      </c>
      <c r="C16" s="6" t="n">
        <v>47</v>
      </c>
    </row>
    <row r="17">
      <c r="A17" s="4" t="inlineStr">
        <is>
          <t>Obligations of state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or equal to one year, fair value</t>
        </is>
      </c>
      <c r="B19" s="5" t="n">
        <v>25507</v>
      </c>
      <c r="C19" s="5" t="n">
        <v>17190</v>
      </c>
    </row>
    <row r="20">
      <c r="A20" s="4" t="inlineStr">
        <is>
          <t>Less than or equal to one year, gross unrealized losses</t>
        </is>
      </c>
      <c r="B20" s="5" t="n">
        <v>-1076</v>
      </c>
      <c r="C20" s="5" t="n">
        <v>-275</v>
      </c>
    </row>
    <row r="21">
      <c r="A21" s="4" t="inlineStr">
        <is>
          <t>Less than or equal to one year, number of securities | security</t>
        </is>
      </c>
      <c r="B21" s="6" t="n">
        <v>97</v>
      </c>
      <c r="C21" s="6" t="n">
        <v>64</v>
      </c>
    </row>
    <row r="22">
      <c r="A22" s="4" t="inlineStr">
        <is>
          <t>More than one year, fair value</t>
        </is>
      </c>
      <c r="B22" s="5" t="n">
        <v>20219</v>
      </c>
      <c r="C22" s="5" t="n">
        <v>1152</v>
      </c>
    </row>
    <row r="23">
      <c r="A23" s="4" t="inlineStr">
        <is>
          <t>More than one year, gross unrealized loss</t>
        </is>
      </c>
      <c r="B23" s="5" t="n">
        <v>-3861</v>
      </c>
      <c r="C23" s="5" t="n">
        <v>-38</v>
      </c>
    </row>
    <row r="24">
      <c r="A24" s="4" t="inlineStr">
        <is>
          <t>More than one year, number of securities | security</t>
        </is>
      </c>
      <c r="B24" s="6" t="n">
        <v>78</v>
      </c>
      <c r="C24" s="6" t="n">
        <v>5</v>
      </c>
    </row>
    <row r="25">
      <c r="A25" s="4" t="inlineStr">
        <is>
          <t>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or equal to one year, fair value</t>
        </is>
      </c>
      <c r="B27" s="5" t="n">
        <v>45016</v>
      </c>
      <c r="C27" s="5" t="n">
        <v>99434</v>
      </c>
    </row>
    <row r="28">
      <c r="A28" s="4" t="inlineStr">
        <is>
          <t>Less than or equal to one year, gross unrealized losses</t>
        </is>
      </c>
      <c r="B28" s="5" t="n">
        <v>-1446</v>
      </c>
      <c r="C28" s="5" t="n">
        <v>-1159</v>
      </c>
    </row>
    <row r="29">
      <c r="A29" s="4" t="inlineStr">
        <is>
          <t>Less than or equal to one year, number of securities | security</t>
        </is>
      </c>
      <c r="B29" s="6" t="n">
        <v>176</v>
      </c>
      <c r="C29" s="6" t="n">
        <v>326</v>
      </c>
    </row>
    <row r="30">
      <c r="A30" s="4" t="inlineStr">
        <is>
          <t>More than one year, fair value</t>
        </is>
      </c>
      <c r="B30" s="5" t="n">
        <v>114683</v>
      </c>
      <c r="C30" s="5" t="n">
        <v>9722</v>
      </c>
    </row>
    <row r="31">
      <c r="A31" s="4" t="inlineStr">
        <is>
          <t>More than one year, gross unrealized loss</t>
        </is>
      </c>
      <c r="B31" s="5" t="n">
        <v>-12560</v>
      </c>
      <c r="C31" s="5" t="n">
        <v>-237</v>
      </c>
    </row>
    <row r="32">
      <c r="A32" s="4" t="inlineStr">
        <is>
          <t>More than one year, number of securities | security</t>
        </is>
      </c>
      <c r="B32" s="6" t="n">
        <v>417</v>
      </c>
      <c r="C32" s="6" t="n">
        <v>45</v>
      </c>
    </row>
    <row r="33">
      <c r="A33" s="4" t="inlineStr">
        <is>
          <t>Asset 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or equal to one year, fair value</t>
        </is>
      </c>
      <c r="B35" s="5" t="n">
        <v>10298</v>
      </c>
      <c r="C35" s="5" t="n">
        <v>7454</v>
      </c>
    </row>
    <row r="36">
      <c r="A36" s="4" t="inlineStr">
        <is>
          <t>Less than or equal to one year, gross unrealized losses</t>
        </is>
      </c>
      <c r="B36" s="5" t="n">
        <v>-3642</v>
      </c>
      <c r="C36" s="5" t="n">
        <v>-84</v>
      </c>
    </row>
    <row r="37">
      <c r="A37" s="4" t="inlineStr">
        <is>
          <t>Less than or equal to one year, number of securities | security</t>
        </is>
      </c>
      <c r="B37" s="6" t="n">
        <v>46</v>
      </c>
      <c r="C37" s="6" t="n">
        <v>38</v>
      </c>
    </row>
    <row r="38">
      <c r="A38" s="4" t="inlineStr">
        <is>
          <t>More than one year, fair value</t>
        </is>
      </c>
      <c r="B38" s="5" t="n">
        <v>5051</v>
      </c>
      <c r="C38" s="5" t="n">
        <v>2316</v>
      </c>
    </row>
    <row r="39">
      <c r="A39" s="4" t="inlineStr">
        <is>
          <t>More than one year, gross unrealized loss</t>
        </is>
      </c>
      <c r="B39" s="5" t="n">
        <v>-604</v>
      </c>
      <c r="C39" s="5" t="n">
        <v>-2062</v>
      </c>
    </row>
    <row r="40">
      <c r="A40" s="4" t="inlineStr">
        <is>
          <t>More than one year, number of securities | security</t>
        </is>
      </c>
      <c r="B40" s="6" t="n">
        <v>34</v>
      </c>
      <c r="C40" s="6" t="n">
        <v>5</v>
      </c>
    </row>
    <row r="41">
      <c r="A41" s="4" t="inlineStr">
        <is>
          <t>Certificates of deposi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or equal to one year, fair value</t>
        </is>
      </c>
      <c r="B43" s="5" t="n">
        <v>0</v>
      </c>
      <c r="C43" s="5" t="n">
        <v>1339</v>
      </c>
    </row>
    <row r="44">
      <c r="A44" s="4" t="inlineStr">
        <is>
          <t>Less than or equal to one year, gross unrealized losses</t>
        </is>
      </c>
      <c r="B44" s="5" t="n">
        <v>0</v>
      </c>
      <c r="C44" s="5" t="n">
        <v>0</v>
      </c>
    </row>
    <row r="45">
      <c r="A45" s="4" t="inlineStr">
        <is>
          <t>Less than or equal to one year, number of securities | security</t>
        </is>
      </c>
      <c r="B45" s="6" t="n">
        <v>0</v>
      </c>
      <c r="C45" s="6" t="n">
        <v>2</v>
      </c>
    </row>
    <row r="46">
      <c r="A46" s="4" t="inlineStr">
        <is>
          <t>More than one year, fair value</t>
        </is>
      </c>
      <c r="B46" s="5" t="n">
        <v>0</v>
      </c>
      <c r="C46" s="5" t="n">
        <v>0</v>
      </c>
    </row>
    <row r="47">
      <c r="A47" s="4" t="inlineStr">
        <is>
          <t>More than one year, gross unrealized loss</t>
        </is>
      </c>
      <c r="B47" s="5" t="n">
        <v>0</v>
      </c>
      <c r="C47" s="5" t="n">
        <v>0</v>
      </c>
    </row>
    <row r="48">
      <c r="A48" s="4" t="inlineStr">
        <is>
          <t>More than one year, number of securities | security</t>
        </is>
      </c>
      <c r="B48" s="6" t="n">
        <v>0</v>
      </c>
      <c r="C48" s="6" t="n">
        <v>0</v>
      </c>
    </row>
    <row r="49">
      <c r="A49" s="4" t="inlineStr">
        <is>
          <t>Obligations of foreign government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or equal to one year, fair value</t>
        </is>
      </c>
      <c r="B51" s="5" t="n">
        <v>309</v>
      </c>
      <c r="C51" s="5" t="n">
        <v>2278</v>
      </c>
    </row>
    <row r="52">
      <c r="A52" s="4" t="inlineStr">
        <is>
          <t>Less than or equal to one year, gross unrealized losses</t>
        </is>
      </c>
      <c r="B52" s="5" t="n">
        <v>-1</v>
      </c>
      <c r="C52" s="5" t="n">
        <v>-58</v>
      </c>
    </row>
    <row r="53">
      <c r="A53" s="4" t="inlineStr">
        <is>
          <t>Less than or equal to one year, number of securities | security</t>
        </is>
      </c>
      <c r="B53" s="6" t="n">
        <v>1</v>
      </c>
      <c r="C53" s="6" t="n">
        <v>8</v>
      </c>
    </row>
    <row r="54">
      <c r="A54" s="4" t="inlineStr">
        <is>
          <t>More than one year, fair value</t>
        </is>
      </c>
      <c r="B54" s="5" t="n">
        <v>2054</v>
      </c>
      <c r="C54" s="5" t="n">
        <v>0</v>
      </c>
    </row>
    <row r="55">
      <c r="A55" s="4" t="inlineStr">
        <is>
          <t>More than one year, gross unrealized loss</t>
        </is>
      </c>
      <c r="B55" s="5" t="n">
        <v>-263</v>
      </c>
      <c r="C55" s="5" t="n">
        <v>0</v>
      </c>
    </row>
    <row r="56">
      <c r="A56" s="4" t="inlineStr">
        <is>
          <t>More than one year, number of securities | security</t>
        </is>
      </c>
      <c r="B56" s="6" t="n">
        <v>8</v>
      </c>
      <c r="C5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the Allowance for Credit Losses (Details) - USD ($) $ in Thousands</t>
        </is>
      </c>
      <c r="B1" s="2" t="inlineStr">
        <is>
          <t>12 Months Ended</t>
        </is>
      </c>
    </row>
    <row r="2">
      <c r="B2" s="2" t="inlineStr">
        <is>
          <t>Dec. 31, 2022</t>
        </is>
      </c>
      <c r="C2" s="2" t="inlineStr">
        <is>
          <t>Dec. 31, 2021</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5" t="n">
        <v>-245</v>
      </c>
      <c r="C4" s="5" t="n">
        <v>0</v>
      </c>
    </row>
    <row r="5">
      <c r="A5" s="4" t="inlineStr">
        <is>
          <t>(Increase) in allowance for credit losses</t>
        </is>
      </c>
      <c r="B5" s="6" t="n">
        <v>-74</v>
      </c>
      <c r="C5" s="6" t="n">
        <v>-302</v>
      </c>
    </row>
    <row r="6">
      <c r="A6" s="4" t="inlineStr">
        <is>
          <t>Reduction in credit losses due to AFS securities sold during the year</t>
        </is>
      </c>
      <c r="B6" s="4" t="inlineStr">
        <is>
          <t xml:space="preserve"> </t>
        </is>
      </c>
      <c r="C6" s="6" t="n">
        <v>4</v>
      </c>
    </row>
    <row r="7">
      <c r="A7" s="4" t="inlineStr">
        <is>
          <t>Gains from recoveries of amounts previously written off</t>
        </is>
      </c>
      <c r="B7" s="6" t="n">
        <v>129</v>
      </c>
      <c r="C7" s="6" t="n">
        <v>53</v>
      </c>
    </row>
    <row r="8">
      <c r="A8" s="4" t="inlineStr">
        <is>
          <t>Ending balance</t>
        </is>
      </c>
      <c r="B8" s="6" t="n">
        <v>-190</v>
      </c>
      <c r="C8" s="6" t="n">
        <v>-245</v>
      </c>
    </row>
    <row r="9">
      <c r="A9" s="4" t="inlineStr">
        <is>
          <t>Net gains from recoveries (credit losses) on AFS securities</t>
        </is>
      </c>
      <c r="B9" s="6" t="n">
        <v>55</v>
      </c>
      <c r="C9" s="6" t="n">
        <v>-245</v>
      </c>
    </row>
    <row r="10">
      <c r="A10" s="4" t="inlineStr">
        <is>
          <t>Obligations of state and political subdivisions</t>
        </is>
      </c>
      <c r="B10" s="4" t="inlineStr">
        <is>
          <t xml:space="preserve"> </t>
        </is>
      </c>
      <c r="C10" s="4" t="inlineStr">
        <is>
          <t xml:space="preserve"> </t>
        </is>
      </c>
    </row>
    <row r="11">
      <c r="A11" s="3" t="inlineStr">
        <is>
          <t>Debt Securities, Available-for-sale, Allowance for Credit Loss [Roll Forward]</t>
        </is>
      </c>
      <c r="B11" s="4" t="inlineStr">
        <is>
          <t xml:space="preserve"> </t>
        </is>
      </c>
      <c r="C11" s="4" t="inlineStr">
        <is>
          <t xml:space="preserve"> </t>
        </is>
      </c>
    </row>
    <row r="12">
      <c r="A12" s="4" t="inlineStr">
        <is>
          <t>Beginning balance</t>
        </is>
      </c>
      <c r="B12" s="6" t="n">
        <v>0</v>
      </c>
      <c r="C12" s="6" t="n">
        <v>0</v>
      </c>
    </row>
    <row r="13">
      <c r="A13" s="4" t="inlineStr">
        <is>
          <t>(Increase) in allowance for credit losses</t>
        </is>
      </c>
      <c r="B13" s="6" t="n">
        <v>-3</v>
      </c>
      <c r="C13" s="6" t="n">
        <v>0</v>
      </c>
    </row>
    <row r="14">
      <c r="A14" s="4" t="inlineStr">
        <is>
          <t>Reduction in credit losses due to AFS securities sold during the year</t>
        </is>
      </c>
      <c r="B14" s="4" t="inlineStr">
        <is>
          <t xml:space="preserve"> </t>
        </is>
      </c>
      <c r="C14" s="6" t="n">
        <v>0</v>
      </c>
    </row>
    <row r="15">
      <c r="A15" s="4" t="inlineStr">
        <is>
          <t>Gains from recoveries of amounts previously written off</t>
        </is>
      </c>
      <c r="B15" s="6" t="n">
        <v>0</v>
      </c>
      <c r="C15" s="6" t="n">
        <v>0</v>
      </c>
    </row>
    <row r="16">
      <c r="A16" s="4" t="inlineStr">
        <is>
          <t>Ending balance</t>
        </is>
      </c>
      <c r="B16" s="6" t="n">
        <v>-3</v>
      </c>
      <c r="C16" s="6" t="n">
        <v>0</v>
      </c>
    </row>
    <row r="17">
      <c r="A17" s="4" t="inlineStr">
        <is>
          <t>Corporate securities</t>
        </is>
      </c>
      <c r="B17" s="4" t="inlineStr">
        <is>
          <t xml:space="preserve"> </t>
        </is>
      </c>
      <c r="C17" s="4" t="inlineStr">
        <is>
          <t xml:space="preserve"> </t>
        </is>
      </c>
    </row>
    <row r="18">
      <c r="A18" s="3" t="inlineStr">
        <is>
          <t>Debt Securities, Available-for-sale, Allowance for Credit Loss [Roll Forward]</t>
        </is>
      </c>
      <c r="B18" s="4" t="inlineStr">
        <is>
          <t xml:space="preserve"> </t>
        </is>
      </c>
      <c r="C18" s="4" t="inlineStr">
        <is>
          <t xml:space="preserve"> </t>
        </is>
      </c>
    </row>
    <row r="19">
      <c r="A19" s="4" t="inlineStr">
        <is>
          <t>Beginning balance</t>
        </is>
      </c>
      <c r="B19" s="6" t="n">
        <v>-241</v>
      </c>
      <c r="C19" s="6" t="n">
        <v>0</v>
      </c>
    </row>
    <row r="20">
      <c r="A20" s="4" t="inlineStr">
        <is>
          <t>(Increase) in allowance for credit losses</t>
        </is>
      </c>
      <c r="B20" s="6" t="n">
        <v>-69</v>
      </c>
      <c r="C20" s="6" t="n">
        <v>-296</v>
      </c>
    </row>
    <row r="21">
      <c r="A21" s="4" t="inlineStr">
        <is>
          <t>Reduction in credit losses due to AFS securities sold during the year</t>
        </is>
      </c>
      <c r="B21" s="4" t="inlineStr">
        <is>
          <t xml:space="preserve"> </t>
        </is>
      </c>
      <c r="C21" s="6" t="n">
        <v>3</v>
      </c>
    </row>
    <row r="22">
      <c r="A22" s="4" t="inlineStr">
        <is>
          <t>Gains from recoveries of amounts previously written off</t>
        </is>
      </c>
      <c r="B22" s="6" t="n">
        <v>127</v>
      </c>
      <c r="C22" s="6" t="n">
        <v>52</v>
      </c>
    </row>
    <row r="23">
      <c r="A23" s="4" t="inlineStr">
        <is>
          <t>Ending balance</t>
        </is>
      </c>
      <c r="B23" s="6" t="n">
        <v>-183</v>
      </c>
      <c r="C23" s="6" t="n">
        <v>-241</v>
      </c>
    </row>
    <row r="24">
      <c r="A24" s="4" t="inlineStr">
        <is>
          <t>Asset backed securities</t>
        </is>
      </c>
      <c r="B24" s="4" t="inlineStr">
        <is>
          <t xml:space="preserve"> </t>
        </is>
      </c>
      <c r="C24" s="4" t="inlineStr">
        <is>
          <t xml:space="preserve"> </t>
        </is>
      </c>
    </row>
    <row r="25">
      <c r="A25" s="3" t="inlineStr">
        <is>
          <t>Debt Securities, Available-for-sale, Allowance for Credit Loss [Roll Forward]</t>
        </is>
      </c>
      <c r="B25" s="4" t="inlineStr">
        <is>
          <t xml:space="preserve"> </t>
        </is>
      </c>
      <c r="C25" s="4" t="inlineStr">
        <is>
          <t xml:space="preserve"> </t>
        </is>
      </c>
    </row>
    <row r="26">
      <c r="A26" s="4" t="inlineStr">
        <is>
          <t>Beginning balance</t>
        </is>
      </c>
      <c r="B26" s="6" t="n">
        <v>0</v>
      </c>
      <c r="C26" s="6" t="n">
        <v>0</v>
      </c>
    </row>
    <row r="27">
      <c r="A27" s="4" t="inlineStr">
        <is>
          <t>(Increase) in allowance for credit losses</t>
        </is>
      </c>
      <c r="B27" s="6" t="n">
        <v>-1</v>
      </c>
      <c r="C27" s="6" t="n">
        <v>0</v>
      </c>
    </row>
    <row r="28">
      <c r="A28" s="4" t="inlineStr">
        <is>
          <t>Reduction in credit losses due to AFS securities sold during the year</t>
        </is>
      </c>
      <c r="B28" s="4" t="inlineStr">
        <is>
          <t xml:space="preserve"> </t>
        </is>
      </c>
      <c r="C28" s="6" t="n">
        <v>0</v>
      </c>
    </row>
    <row r="29">
      <c r="A29" s="4" t="inlineStr">
        <is>
          <t>Gains from recoveries of amounts previously written off</t>
        </is>
      </c>
      <c r="B29" s="6" t="n">
        <v>0</v>
      </c>
      <c r="C29" s="6" t="n">
        <v>0</v>
      </c>
    </row>
    <row r="30">
      <c r="A30" s="4" t="inlineStr">
        <is>
          <t>Ending balance</t>
        </is>
      </c>
      <c r="B30" s="6" t="n">
        <v>-1</v>
      </c>
      <c r="C30" s="6" t="n">
        <v>0</v>
      </c>
    </row>
    <row r="31">
      <c r="A31" s="4" t="inlineStr">
        <is>
          <t>Obligations of foreign governments</t>
        </is>
      </c>
      <c r="B31" s="4" t="inlineStr">
        <is>
          <t xml:space="preserve"> </t>
        </is>
      </c>
      <c r="C31" s="4" t="inlineStr">
        <is>
          <t xml:space="preserve"> </t>
        </is>
      </c>
    </row>
    <row r="32">
      <c r="A32" s="3" t="inlineStr">
        <is>
          <t>Debt Securities, Available-for-sale, Allowance for Credit Loss [Roll Forward]</t>
        </is>
      </c>
      <c r="B32" s="4" t="inlineStr">
        <is>
          <t xml:space="preserve"> </t>
        </is>
      </c>
      <c r="C32" s="4" t="inlineStr">
        <is>
          <t xml:space="preserve"> </t>
        </is>
      </c>
    </row>
    <row r="33">
      <c r="A33" s="4" t="inlineStr">
        <is>
          <t>Beginning balance</t>
        </is>
      </c>
      <c r="B33" s="6" t="n">
        <v>-4</v>
      </c>
      <c r="C33" s="6" t="n">
        <v>0</v>
      </c>
    </row>
    <row r="34">
      <c r="A34" s="4" t="inlineStr">
        <is>
          <t>(Increase) in allowance for credit losses</t>
        </is>
      </c>
      <c r="B34" s="6" t="n">
        <v>-1</v>
      </c>
      <c r="C34" s="6" t="n">
        <v>-6</v>
      </c>
    </row>
    <row r="35">
      <c r="A35" s="4" t="inlineStr">
        <is>
          <t>Reduction in credit losses due to AFS securities sold during the year</t>
        </is>
      </c>
      <c r="B35" s="4" t="inlineStr">
        <is>
          <t xml:space="preserve"> </t>
        </is>
      </c>
      <c r="C35" s="6" t="n">
        <v>1</v>
      </c>
    </row>
    <row r="36">
      <c r="A36" s="4" t="inlineStr">
        <is>
          <t>Gains from recoveries of amounts previously written off</t>
        </is>
      </c>
      <c r="B36" s="6" t="n">
        <v>2</v>
      </c>
      <c r="C36" s="6" t="n">
        <v>1</v>
      </c>
    </row>
    <row r="37">
      <c r="A37" s="4" t="inlineStr">
        <is>
          <t>Ending balance</t>
        </is>
      </c>
      <c r="B37" s="5" t="n">
        <v>-3</v>
      </c>
      <c r="C37" s="5"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tricted Investments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Fair value of restricted investments in trust pursuant to reinsurance agreements</t>
        </is>
      </c>
      <c r="B3" s="5" t="n">
        <v>34386</v>
      </c>
      <c r="C3" s="5" t="n">
        <v>42471</v>
      </c>
    </row>
    <row r="4">
      <c r="A4" s="4" t="inlineStr">
        <is>
          <t>Fair value of restricted investments for special deposits required by state insurance departments</t>
        </is>
      </c>
      <c r="B4" s="6" t="n">
        <v>16816</v>
      </c>
      <c r="C4" s="6" t="n">
        <v>7189</v>
      </c>
    </row>
    <row r="5">
      <c r="A5" s="4" t="inlineStr">
        <is>
          <t>Total fair value of restricted investments</t>
        </is>
      </c>
      <c r="B5" s="5" t="n">
        <v>51202</v>
      </c>
      <c r="C5" s="5" t="n">
        <v>496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Available for Sale Investment Purchases, Proceeds and Gains &amp; Loss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urchases of AFS securities</t>
        </is>
      </c>
      <c r="B4" s="5" t="n">
        <v>233541</v>
      </c>
      <c r="C4" s="5" t="n">
        <v>368913</v>
      </c>
      <c r="D4" s="5" t="n">
        <v>158357</v>
      </c>
    </row>
    <row r="5">
      <c r="A5" s="4" t="inlineStr">
        <is>
          <t>Proceeds from maturities, calls and prepayments of AFS securities</t>
        </is>
      </c>
      <c r="B5" s="6" t="n">
        <v>77703</v>
      </c>
      <c r="C5" s="6" t="n">
        <v>68923</v>
      </c>
      <c r="D5" s="6" t="n">
        <v>84923</v>
      </c>
    </row>
    <row r="6">
      <c r="A6" s="4" t="inlineStr">
        <is>
          <t>Gross proceeds from sales of AFS securities</t>
        </is>
      </c>
      <c r="B6" s="6" t="n">
        <v>63066</v>
      </c>
      <c r="C6" s="6" t="n">
        <v>86981</v>
      </c>
      <c r="D6" s="6" t="n">
        <v>35603</v>
      </c>
    </row>
    <row r="7">
      <c r="A7" s="4" t="inlineStr">
        <is>
          <t>Gross realized gains</t>
        </is>
      </c>
      <c r="B7" s="6" t="n">
        <v>1543</v>
      </c>
      <c r="C7" s="6" t="n">
        <v>661</v>
      </c>
      <c r="D7" s="6" t="n">
        <v>594</v>
      </c>
    </row>
    <row r="8">
      <c r="A8" s="4" t="inlineStr">
        <is>
          <t>Gross realized (losses)</t>
        </is>
      </c>
      <c r="B8" s="6" t="n">
        <v>-184</v>
      </c>
      <c r="C8" s="6" t="n">
        <v>-23</v>
      </c>
      <c r="D8" s="6" t="n">
        <v>-66</v>
      </c>
    </row>
    <row r="9">
      <c r="A9" s="4" t="inlineStr">
        <is>
          <t>Total net realized gains (losses) from investment sales and redemptions</t>
        </is>
      </c>
      <c r="B9" s="5" t="n">
        <v>1359</v>
      </c>
      <c r="C9" s="5" t="n">
        <v>638</v>
      </c>
      <c r="D9" s="5" t="n">
        <v>5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13" customWidth="1" min="5" max="5"/>
    <col width="27" customWidth="1" min="6" max="6"/>
    <col width="46" customWidth="1" min="7" max="7"/>
    <col width="78" customWidth="1" min="8" max="8"/>
    <col width="13" customWidth="1" min="9" max="9"/>
    <col width="18" customWidth="1" min="10" max="10"/>
    <col width="50" customWidth="1" min="11" max="11"/>
    <col width="13" customWidth="1" min="12" max="12"/>
    <col width="26" customWidth="1" min="13" max="13"/>
    <col width="55" customWidth="1" min="14" max="14"/>
    <col width="43" customWidth="1" min="15" max="15"/>
  </cols>
  <sheetData>
    <row r="1">
      <c r="A1" s="1" t="inlineStr">
        <is>
          <t>Consolidated Statements of Changes in Stockholders’ Equity - USD ($) $ in Thousands</t>
        </is>
      </c>
      <c r="C1" s="2" t="inlineStr">
        <is>
          <t>Total</t>
        </is>
      </c>
      <c r="D1" s="2" t="inlineStr">
        <is>
          <t>Total Tiptree Inc. stockholders’ equity</t>
        </is>
      </c>
      <c r="E1" s="2" t="inlineStr">
        <is>
          <t>Common stock</t>
        </is>
      </c>
      <c r="F1" s="2" t="inlineStr">
        <is>
          <t>Additional paid-in capital</t>
        </is>
      </c>
      <c r="G1" s="2" t="inlineStr">
        <is>
          <t>Accumulated other comprehensive income (loss)</t>
        </is>
      </c>
      <c r="H1" s="2" t="inlineStr">
        <is>
          <t>Accumulated other comprehensive income (loss) Adoption of accounting standard</t>
        </is>
      </c>
      <c r="I1" s="2" t="inlineStr">
        <is>
          <t>[1]</t>
        </is>
      </c>
      <c r="J1" s="2" t="inlineStr">
        <is>
          <t>Retained earnings</t>
        </is>
      </c>
      <c r="K1" s="2" t="inlineStr">
        <is>
          <t>Retained earnings Adoption of accounting standard</t>
        </is>
      </c>
      <c r="L1" s="2" t="inlineStr">
        <is>
          <t>[1]</t>
        </is>
      </c>
      <c r="M1" s="2" t="inlineStr">
        <is>
          <t>Non-controlling interests</t>
        </is>
      </c>
      <c r="N1" s="2" t="inlineStr">
        <is>
          <t>Non-controlling interests Fortegra preferred interests</t>
        </is>
      </c>
      <c r="O1" s="2" t="inlineStr">
        <is>
          <t>Non-controlling interests Common interests</t>
        </is>
      </c>
    </row>
    <row r="2">
      <c r="A2" s="4" t="inlineStr">
        <is>
          <t>Beginning balance (in shares) at Dec. 31, 2019</t>
        </is>
      </c>
      <c r="C2" s="4" t="inlineStr">
        <is>
          <t xml:space="preserve"> </t>
        </is>
      </c>
      <c r="D2" s="4" t="inlineStr">
        <is>
          <t xml:space="preserve"> </t>
        </is>
      </c>
      <c r="E2" s="6" t="n">
        <v>34562553</v>
      </c>
      <c r="F2" s="4" t="inlineStr">
        <is>
          <t xml:space="preserve"> </t>
        </is>
      </c>
      <c r="G2" s="4" t="inlineStr">
        <is>
          <t xml:space="preserve"> </t>
        </is>
      </c>
      <c r="H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row>
    <row r="3">
      <c r="A3" s="4" t="inlineStr">
        <is>
          <t>Beginning balance at Dec. 31, 2019</t>
        </is>
      </c>
      <c r="C3" s="5" t="n">
        <v>411415</v>
      </c>
      <c r="D3" s="5" t="n">
        <v>398062</v>
      </c>
      <c r="E3" s="5" t="n">
        <v>35</v>
      </c>
      <c r="F3" s="5" t="n">
        <v>326140</v>
      </c>
      <c r="G3" s="5" t="n">
        <v>1698</v>
      </c>
      <c r="H3" s="5" t="n">
        <v>42</v>
      </c>
      <c r="J3" s="5" t="n">
        <v>70189</v>
      </c>
      <c r="K3" s="5" t="n">
        <v>-42</v>
      </c>
      <c r="M3" s="4" t="inlineStr">
        <is>
          <t xml:space="preserve"> </t>
        </is>
      </c>
      <c r="N3" s="5" t="n">
        <v>0</v>
      </c>
      <c r="O3" s="5" t="n">
        <v>1335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row>
    <row r="5">
      <c r="A5" s="4" t="inlineStr">
        <is>
          <t>Amortization of share-based incentive compensation</t>
        </is>
      </c>
      <c r="C5" s="6" t="n">
        <v>7571</v>
      </c>
      <c r="D5" s="6" t="n">
        <v>3441</v>
      </c>
      <c r="E5" s="4" t="inlineStr">
        <is>
          <t xml:space="preserve"> </t>
        </is>
      </c>
      <c r="F5" s="6" t="n">
        <v>3441</v>
      </c>
      <c r="G5" s="4" t="inlineStr">
        <is>
          <t xml:space="preserve"> </t>
        </is>
      </c>
      <c r="H5" s="4" t="inlineStr">
        <is>
          <t xml:space="preserve"> </t>
        </is>
      </c>
      <c r="J5" s="4" t="inlineStr">
        <is>
          <t xml:space="preserve"> </t>
        </is>
      </c>
      <c r="K5" s="4" t="inlineStr">
        <is>
          <t xml:space="preserve"> </t>
        </is>
      </c>
      <c r="M5" s="4" t="inlineStr">
        <is>
          <t xml:space="preserve"> </t>
        </is>
      </c>
      <c r="N5" s="4" t="inlineStr">
        <is>
          <t xml:space="preserve"> </t>
        </is>
      </c>
      <c r="O5" s="6" t="n">
        <v>4130</v>
      </c>
    </row>
    <row r="6">
      <c r="A6" s="4" t="inlineStr">
        <is>
          <t>Vesting of share-based incentive compensation (in shares)</t>
        </is>
      </c>
      <c r="B6" s="4" t="inlineStr">
        <is>
          <t>[2]</t>
        </is>
      </c>
      <c r="C6" s="4" t="inlineStr">
        <is>
          <t xml:space="preserve"> </t>
        </is>
      </c>
      <c r="D6" s="4" t="inlineStr">
        <is>
          <t xml:space="preserve"> </t>
        </is>
      </c>
      <c r="E6" s="6" t="n">
        <v>504195</v>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row>
    <row r="7">
      <c r="A7" s="4" t="inlineStr">
        <is>
          <t>Vesting of share-based incentive compensation</t>
        </is>
      </c>
      <c r="B7" s="4" t="inlineStr">
        <is>
          <t>[2]</t>
        </is>
      </c>
      <c r="C7" s="6" t="n">
        <v>-2123</v>
      </c>
      <c r="D7" s="6" t="n">
        <v>100</v>
      </c>
      <c r="E7" s="4" t="inlineStr">
        <is>
          <t xml:space="preserve"> </t>
        </is>
      </c>
      <c r="F7" s="6" t="n">
        <v>100</v>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6" t="n">
        <v>-2223</v>
      </c>
    </row>
    <row r="8">
      <c r="A8" s="4" t="inlineStr">
        <is>
          <t>Shares purchased under stock purchase plan (in shares)</t>
        </is>
      </c>
      <c r="C8" s="4" t="inlineStr">
        <is>
          <t xml:space="preserve"> </t>
        </is>
      </c>
      <c r="D8" s="4" t="inlineStr">
        <is>
          <t xml:space="preserve"> </t>
        </is>
      </c>
      <c r="E8" s="6" t="n">
        <v>-2384286</v>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Shares purchased under stock purchase plan</t>
        </is>
      </c>
      <c r="C9" s="6" t="n">
        <v>-13889</v>
      </c>
      <c r="D9" s="6" t="n">
        <v>-13889</v>
      </c>
      <c r="E9" s="5" t="n">
        <v>-2</v>
      </c>
      <c r="F9" s="6" t="n">
        <v>-13887</v>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Non-controlling interest distributions</t>
        </is>
      </c>
      <c r="C10" s="6" t="n">
        <v>-2034</v>
      </c>
      <c r="D10" s="6" t="n">
        <v>-645</v>
      </c>
      <c r="E10" s="4" t="inlineStr">
        <is>
          <t xml:space="preserve"> </t>
        </is>
      </c>
      <c r="F10" s="6" t="n">
        <v>-645</v>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6" t="n">
        <v>-1389</v>
      </c>
    </row>
    <row r="11">
      <c r="A11" s="4" t="inlineStr">
        <is>
          <t>Net change in non-controlling interests and other</t>
        </is>
      </c>
      <c r="C11" s="6" t="n">
        <v>-560</v>
      </c>
      <c r="D11" s="6" t="n">
        <v>-135</v>
      </c>
      <c r="E11" s="4" t="inlineStr">
        <is>
          <t xml:space="preserve"> </t>
        </is>
      </c>
      <c r="F11" s="6" t="n">
        <v>-135</v>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6" t="n">
        <v>-425</v>
      </c>
    </row>
    <row r="12">
      <c r="A12" s="4" t="inlineStr">
        <is>
          <t>Common stock dividends declared</t>
        </is>
      </c>
      <c r="C12" s="6" t="n">
        <v>-5566</v>
      </c>
      <c r="D12" s="6" t="n">
        <v>-5566</v>
      </c>
      <c r="E12" s="4" t="inlineStr">
        <is>
          <t xml:space="preserve"> </t>
        </is>
      </c>
      <c r="F12" s="4" t="inlineStr">
        <is>
          <t xml:space="preserve"> </t>
        </is>
      </c>
      <c r="G12" s="4" t="inlineStr">
        <is>
          <t xml:space="preserve"> </t>
        </is>
      </c>
      <c r="H12" s="4" t="inlineStr">
        <is>
          <t xml:space="preserve"> </t>
        </is>
      </c>
      <c r="J12" s="6" t="n">
        <v>-5566</v>
      </c>
      <c r="K12" s="4" t="inlineStr">
        <is>
          <t xml:space="preserve"> </t>
        </is>
      </c>
      <c r="M12" s="4" t="inlineStr">
        <is>
          <t xml:space="preserve"> </t>
        </is>
      </c>
      <c r="N12" s="4" t="inlineStr">
        <is>
          <t xml:space="preserve"> </t>
        </is>
      </c>
      <c r="O12" s="4" t="inlineStr">
        <is>
          <t xml:space="preserve"> </t>
        </is>
      </c>
    </row>
    <row r="13">
      <c r="A13" s="4" t="inlineStr">
        <is>
          <t>Other comprehensive income (loss), net of tax</t>
        </is>
      </c>
      <c r="C13" s="6" t="n">
        <v>3949</v>
      </c>
      <c r="D13" s="6" t="n">
        <v>3934</v>
      </c>
      <c r="E13" s="4" t="inlineStr">
        <is>
          <t xml:space="preserve"> </t>
        </is>
      </c>
      <c r="F13" s="4" t="inlineStr">
        <is>
          <t xml:space="preserve"> </t>
        </is>
      </c>
      <c r="G13" s="6" t="n">
        <v>3934</v>
      </c>
      <c r="H13" s="4" t="inlineStr">
        <is>
          <t xml:space="preserve"> </t>
        </is>
      </c>
      <c r="J13" s="4" t="inlineStr">
        <is>
          <t xml:space="preserve"> </t>
        </is>
      </c>
      <c r="K13" s="4" t="inlineStr">
        <is>
          <t xml:space="preserve"> </t>
        </is>
      </c>
      <c r="M13" s="4" t="inlineStr">
        <is>
          <t xml:space="preserve"> </t>
        </is>
      </c>
      <c r="N13" s="4" t="inlineStr">
        <is>
          <t xml:space="preserve"> </t>
        </is>
      </c>
      <c r="O13" s="6" t="n">
        <v>15</v>
      </c>
    </row>
    <row r="14">
      <c r="A14" s="4" t="inlineStr">
        <is>
          <t>Net income (loss)</t>
        </is>
      </c>
      <c r="C14" s="6" t="n">
        <v>-25225</v>
      </c>
      <c r="D14" s="6" t="n">
        <v>-29158</v>
      </c>
      <c r="E14" s="4" t="inlineStr">
        <is>
          <t xml:space="preserve"> </t>
        </is>
      </c>
      <c r="F14" s="4" t="inlineStr">
        <is>
          <t xml:space="preserve"> </t>
        </is>
      </c>
      <c r="G14" s="4" t="inlineStr">
        <is>
          <t xml:space="preserve"> </t>
        </is>
      </c>
      <c r="H14" s="4" t="inlineStr">
        <is>
          <t xml:space="preserve"> </t>
        </is>
      </c>
      <c r="J14" s="6" t="n">
        <v>-29158</v>
      </c>
      <c r="K14" s="4" t="inlineStr">
        <is>
          <t xml:space="preserve"> </t>
        </is>
      </c>
      <c r="M14" s="4" t="inlineStr">
        <is>
          <t xml:space="preserve"> </t>
        </is>
      </c>
      <c r="N14" s="4" t="inlineStr">
        <is>
          <t xml:space="preserve"> </t>
        </is>
      </c>
      <c r="O14" s="6" t="n">
        <v>3933</v>
      </c>
    </row>
    <row r="15">
      <c r="A15" s="4" t="inlineStr">
        <is>
          <t>Ending balance (in shares) at Dec. 31, 2020</t>
        </is>
      </c>
      <c r="C15" s="4" t="inlineStr">
        <is>
          <t xml:space="preserve"> </t>
        </is>
      </c>
      <c r="D15" s="4" t="inlineStr">
        <is>
          <t xml:space="preserve"> </t>
        </is>
      </c>
      <c r="E15" s="6" t="n">
        <v>32682462</v>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Ending balance at Dec. 31, 2020</t>
        </is>
      </c>
      <c r="C16" s="6" t="n">
        <v>373538</v>
      </c>
      <c r="D16" s="6" t="n">
        <v>356144</v>
      </c>
      <c r="E16" s="5" t="n">
        <v>33</v>
      </c>
      <c r="F16" s="6" t="n">
        <v>315014</v>
      </c>
      <c r="G16" s="6" t="n">
        <v>5674</v>
      </c>
      <c r="H16" s="4" t="inlineStr">
        <is>
          <t xml:space="preserve"> </t>
        </is>
      </c>
      <c r="J16" s="6" t="n">
        <v>35423</v>
      </c>
      <c r="K16" s="4" t="inlineStr">
        <is>
          <t xml:space="preserve"> </t>
        </is>
      </c>
      <c r="M16" s="4" t="inlineStr">
        <is>
          <t xml:space="preserve"> </t>
        </is>
      </c>
      <c r="N16" s="6" t="n">
        <v>0</v>
      </c>
      <c r="O16" s="6" t="n">
        <v>17394</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row>
    <row r="18">
      <c r="A18" s="4" t="inlineStr">
        <is>
          <t>Amortization of share-based incentive compensation</t>
        </is>
      </c>
      <c r="C18" s="6" t="n">
        <v>4056</v>
      </c>
      <c r="D18" s="6" t="n">
        <v>2331</v>
      </c>
      <c r="E18" s="4" t="inlineStr">
        <is>
          <t xml:space="preserve"> </t>
        </is>
      </c>
      <c r="F18" s="6" t="n">
        <v>2331</v>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6" t="n">
        <v>1725</v>
      </c>
    </row>
    <row r="19">
      <c r="A19" s="4" t="inlineStr">
        <is>
          <t>Vesting of share-based incentive compensation (in shares)</t>
        </is>
      </c>
      <c r="C19" s="4" t="inlineStr">
        <is>
          <t xml:space="preserve"> </t>
        </is>
      </c>
      <c r="D19" s="4" t="inlineStr">
        <is>
          <t xml:space="preserve"> </t>
        </is>
      </c>
      <c r="E19" s="6" t="n">
        <v>596601</v>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Vesting of share-based incentive compensation</t>
        </is>
      </c>
      <c r="C20" s="6" t="n">
        <v>-1253</v>
      </c>
      <c r="D20" s="6" t="n">
        <v>3563</v>
      </c>
      <c r="E20" s="4" t="inlineStr">
        <is>
          <t xml:space="preserve"> </t>
        </is>
      </c>
      <c r="F20" s="6" t="n">
        <v>3563</v>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6" t="n">
        <v>-4816</v>
      </c>
    </row>
    <row r="21">
      <c r="A21" s="4" t="inlineStr">
        <is>
          <t>Shares issued in exchange for vested subsidiary awards (in shares)</t>
        </is>
      </c>
      <c r="B21" s="4" t="inlineStr">
        <is>
          <t>[3]</t>
        </is>
      </c>
      <c r="C21" s="4" t="inlineStr">
        <is>
          <t xml:space="preserve"> </t>
        </is>
      </c>
      <c r="D21" s="4" t="inlineStr">
        <is>
          <t xml:space="preserve"> </t>
        </is>
      </c>
      <c r="E21" s="6" t="n">
        <v>1166307</v>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Shares issued in exchange for vested subsidiary awards</t>
        </is>
      </c>
      <c r="B22" s="4" t="inlineStr">
        <is>
          <t>[3]</t>
        </is>
      </c>
      <c r="C22" s="6" t="n">
        <v>-1458</v>
      </c>
      <c r="D22" s="6" t="n">
        <v>107</v>
      </c>
      <c r="E22" s="5" t="n">
        <v>2</v>
      </c>
      <c r="F22" s="6" t="n">
        <v>105</v>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6" t="n">
        <v>-1565</v>
      </c>
    </row>
    <row r="23">
      <c r="A23" s="4" t="inlineStr">
        <is>
          <t>Shares purchased under stock purchase plan (in shares)</t>
        </is>
      </c>
      <c r="C23" s="4" t="inlineStr">
        <is>
          <t xml:space="preserve"> </t>
        </is>
      </c>
      <c r="D23" s="4" t="inlineStr">
        <is>
          <t xml:space="preserve"> </t>
        </is>
      </c>
      <c r="E23" s="6" t="n">
        <v>-528662</v>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Shares purchased under stock purchase plan</t>
        </is>
      </c>
      <c r="C24" s="6" t="n">
        <v>-2882</v>
      </c>
      <c r="D24" s="6" t="n">
        <v>-2882</v>
      </c>
      <c r="E24" s="5" t="n">
        <v>-1</v>
      </c>
      <c r="F24" s="6" t="n">
        <v>-2881</v>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Shares issued upon exercise of warrants (in shares)</t>
        </is>
      </c>
      <c r="C25" s="4" t="inlineStr">
        <is>
          <t xml:space="preserve"> </t>
        </is>
      </c>
      <c r="D25" s="4" t="inlineStr">
        <is>
          <t xml:space="preserve"> </t>
        </is>
      </c>
      <c r="E25" s="6" t="n">
        <v>207445</v>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row>
    <row r="26">
      <c r="A26" s="4" t="inlineStr">
        <is>
          <t>Repurchase of vested subsidiary awards</t>
        </is>
      </c>
      <c r="C26" s="6" t="n">
        <v>-1079</v>
      </c>
      <c r="D26" s="6" t="n">
        <v>-770</v>
      </c>
      <c r="E26" s="4" t="inlineStr">
        <is>
          <t xml:space="preserve"> </t>
        </is>
      </c>
      <c r="F26" s="6" t="n">
        <v>-770</v>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6" t="n">
        <v>-309</v>
      </c>
    </row>
    <row r="27">
      <c r="A27" s="4" t="inlineStr">
        <is>
          <t>Non-controlling interest contributions</t>
        </is>
      </c>
      <c r="C27" s="6" t="n">
        <v>100</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6" t="n">
        <v>100</v>
      </c>
    </row>
    <row r="28">
      <c r="A28" s="4" t="inlineStr">
        <is>
          <t>Non-controlling interest distributions</t>
        </is>
      </c>
      <c r="C28" s="6" t="n">
        <v>-1095</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6" t="n">
        <v>-1095</v>
      </c>
    </row>
    <row r="29">
      <c r="A29" s="4" t="inlineStr">
        <is>
          <t>Net change in non-controlling interests and other</t>
        </is>
      </c>
      <c r="C29" s="6" t="n">
        <v>0</v>
      </c>
      <c r="D29" s="6" t="n">
        <v>97</v>
      </c>
      <c r="E29" s="4" t="inlineStr">
        <is>
          <t xml:space="preserve"> </t>
        </is>
      </c>
      <c r="F29" s="6" t="n">
        <v>97</v>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6" t="n">
        <v>-97</v>
      </c>
    </row>
    <row r="30">
      <c r="A30" s="4" t="inlineStr">
        <is>
          <t>Common stock dividends declared</t>
        </is>
      </c>
      <c r="C30" s="6" t="n">
        <v>-5409</v>
      </c>
      <c r="D30" s="6" t="n">
        <v>-5409</v>
      </c>
      <c r="E30" s="4" t="inlineStr">
        <is>
          <t xml:space="preserve"> </t>
        </is>
      </c>
      <c r="F30" s="4" t="inlineStr">
        <is>
          <t xml:space="preserve"> </t>
        </is>
      </c>
      <c r="G30" s="4" t="inlineStr">
        <is>
          <t xml:space="preserve"> </t>
        </is>
      </c>
      <c r="H30" s="4" t="inlineStr">
        <is>
          <t xml:space="preserve"> </t>
        </is>
      </c>
      <c r="J30" s="6" t="n">
        <v>-5409</v>
      </c>
      <c r="K30" s="4" t="inlineStr">
        <is>
          <t xml:space="preserve"> </t>
        </is>
      </c>
      <c r="M30" s="4" t="inlineStr">
        <is>
          <t xml:space="preserve"> </t>
        </is>
      </c>
      <c r="N30" s="4" t="inlineStr">
        <is>
          <t xml:space="preserve"> </t>
        </is>
      </c>
      <c r="O30" s="4" t="inlineStr">
        <is>
          <t xml:space="preserve"> </t>
        </is>
      </c>
    </row>
    <row r="31">
      <c r="A31" s="4" t="inlineStr">
        <is>
          <t>Other comprehensive income (loss), net of tax</t>
        </is>
      </c>
      <c r="C31" s="6" t="n">
        <v>-8388</v>
      </c>
      <c r="D31" s="6" t="n">
        <v>-8359</v>
      </c>
      <c r="E31" s="4" t="inlineStr">
        <is>
          <t xml:space="preserve"> </t>
        </is>
      </c>
      <c r="F31" s="4" t="inlineStr">
        <is>
          <t xml:space="preserve"> </t>
        </is>
      </c>
      <c r="G31" s="6" t="n">
        <v>-8359</v>
      </c>
      <c r="H31" s="4" t="inlineStr">
        <is>
          <t xml:space="preserve"> </t>
        </is>
      </c>
      <c r="J31" s="4" t="inlineStr">
        <is>
          <t xml:space="preserve"> </t>
        </is>
      </c>
      <c r="K31" s="4" t="inlineStr">
        <is>
          <t xml:space="preserve"> </t>
        </is>
      </c>
      <c r="M31" s="4" t="inlineStr">
        <is>
          <t xml:space="preserve"> </t>
        </is>
      </c>
      <c r="N31" s="4" t="inlineStr">
        <is>
          <t xml:space="preserve"> </t>
        </is>
      </c>
      <c r="O31" s="6" t="n">
        <v>-29</v>
      </c>
    </row>
    <row r="32">
      <c r="A32" s="4" t="inlineStr">
        <is>
          <t>Net income (loss)</t>
        </is>
      </c>
      <c r="C32" s="6" t="n">
        <v>44051</v>
      </c>
      <c r="D32" s="6" t="n">
        <v>38132</v>
      </c>
      <c r="E32" s="4" t="inlineStr">
        <is>
          <t xml:space="preserve"> </t>
        </is>
      </c>
      <c r="F32" s="4" t="inlineStr">
        <is>
          <t xml:space="preserve"> </t>
        </is>
      </c>
      <c r="G32" s="4" t="inlineStr">
        <is>
          <t xml:space="preserve"> </t>
        </is>
      </c>
      <c r="H32" s="4" t="inlineStr">
        <is>
          <t xml:space="preserve"> </t>
        </is>
      </c>
      <c r="J32" s="6" t="n">
        <v>38132</v>
      </c>
      <c r="K32" s="4" t="inlineStr">
        <is>
          <t xml:space="preserve"> </t>
        </is>
      </c>
      <c r="M32" s="4" t="inlineStr">
        <is>
          <t xml:space="preserve"> </t>
        </is>
      </c>
      <c r="N32" s="4" t="inlineStr">
        <is>
          <t xml:space="preserve"> </t>
        </is>
      </c>
      <c r="O32" s="6" t="n">
        <v>5919</v>
      </c>
    </row>
    <row r="33">
      <c r="A33" s="4" t="inlineStr">
        <is>
          <t>Ending balance (in shares) at Dec. 31, 2021</t>
        </is>
      </c>
      <c r="C33" s="4" t="inlineStr">
        <is>
          <t xml:space="preserve"> </t>
        </is>
      </c>
      <c r="D33" s="4" t="inlineStr">
        <is>
          <t xml:space="preserve"> </t>
        </is>
      </c>
      <c r="E33" s="6" t="n">
        <v>34124153</v>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Ending balance at Dec. 31, 2021</t>
        </is>
      </c>
      <c r="C34" s="6" t="n">
        <v>400181</v>
      </c>
      <c r="D34" s="6" t="n">
        <v>382954</v>
      </c>
      <c r="E34" s="5" t="n">
        <v>34</v>
      </c>
      <c r="F34" s="6" t="n">
        <v>317459</v>
      </c>
      <c r="G34" s="6" t="n">
        <v>-2685</v>
      </c>
      <c r="H34" s="4" t="inlineStr">
        <is>
          <t xml:space="preserve"> </t>
        </is>
      </c>
      <c r="J34" s="6" t="n">
        <v>68146</v>
      </c>
      <c r="K34" s="4" t="inlineStr">
        <is>
          <t xml:space="preserve"> </t>
        </is>
      </c>
      <c r="M34" s="4" t="inlineStr">
        <is>
          <t xml:space="preserve"> </t>
        </is>
      </c>
      <c r="N34" s="6" t="n">
        <v>0</v>
      </c>
      <c r="O34" s="6" t="n">
        <v>17227</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row>
    <row r="36">
      <c r="A36" s="4" t="inlineStr">
        <is>
          <t>Amortization of share-based incentive compensation</t>
        </is>
      </c>
      <c r="C36" s="6" t="n">
        <v>7469</v>
      </c>
      <c r="D36" s="6" t="n">
        <v>6600</v>
      </c>
      <c r="E36" s="4" t="inlineStr">
        <is>
          <t xml:space="preserve"> </t>
        </is>
      </c>
      <c r="F36" s="6" t="n">
        <v>6600</v>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6" t="n">
        <v>869</v>
      </c>
    </row>
    <row r="37">
      <c r="A37" s="4" t="inlineStr">
        <is>
          <t>Vesting of share-based incentive compensation (in shares)</t>
        </is>
      </c>
      <c r="C37" s="4" t="inlineStr">
        <is>
          <t xml:space="preserve"> </t>
        </is>
      </c>
      <c r="D37" s="4" t="inlineStr">
        <is>
          <t xml:space="preserve"> </t>
        </is>
      </c>
      <c r="E37" s="6" t="n">
        <v>292548</v>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row>
    <row r="38">
      <c r="A38" s="4" t="inlineStr">
        <is>
          <t>Vesting of share-based incentive compensation</t>
        </is>
      </c>
      <c r="C38" s="6" t="n">
        <v>-1258</v>
      </c>
      <c r="D38" s="6" t="n">
        <v>-172</v>
      </c>
      <c r="E38" s="4" t="inlineStr">
        <is>
          <t xml:space="preserve"> </t>
        </is>
      </c>
      <c r="F38" s="6" t="n">
        <v>-172</v>
      </c>
      <c r="G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O38" s="6" t="n">
        <v>-1086</v>
      </c>
    </row>
    <row r="39">
      <c r="A39" s="4" t="inlineStr">
        <is>
          <t>Shares issued in exchange for vested subsidiary awards (in shares)</t>
        </is>
      </c>
      <c r="B39" s="4" t="inlineStr">
        <is>
          <t>[4]</t>
        </is>
      </c>
      <c r="C39" s="4" t="inlineStr">
        <is>
          <t xml:space="preserve"> </t>
        </is>
      </c>
      <c r="D39" s="4" t="inlineStr">
        <is>
          <t xml:space="preserve"> </t>
        </is>
      </c>
      <c r="E39" s="6" t="n">
        <v>114353</v>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row>
    <row r="40">
      <c r="A40" s="4" t="inlineStr">
        <is>
          <t>Shares issued in exchange for vested subsidiary awards</t>
        </is>
      </c>
      <c r="B40" s="4" t="inlineStr">
        <is>
          <t>[4]</t>
        </is>
      </c>
      <c r="C40" s="6" t="n">
        <v>-181</v>
      </c>
      <c r="D40" s="6" t="n">
        <v>866</v>
      </c>
      <c r="E40" s="4" t="inlineStr">
        <is>
          <t xml:space="preserve"> </t>
        </is>
      </c>
      <c r="F40" s="6" t="n">
        <v>866</v>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6" t="n">
        <v>-1047</v>
      </c>
    </row>
    <row r="41">
      <c r="A41" s="4" t="inlineStr">
        <is>
          <t>Shares purchased under stock purchase plan (in shares)</t>
        </is>
      </c>
      <c r="C41" s="4" t="inlineStr">
        <is>
          <t xml:space="preserve"> </t>
        </is>
      </c>
      <c r="D41" s="4" t="inlineStr">
        <is>
          <t xml:space="preserve"> </t>
        </is>
      </c>
      <c r="E41" s="6" t="n">
        <v>-165040</v>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row>
    <row r="42">
      <c r="A42" s="4" t="inlineStr">
        <is>
          <t>Shares purchased under stock purchase plan</t>
        </is>
      </c>
      <c r="C42" s="6" t="n">
        <v>-1727</v>
      </c>
      <c r="D42" s="6" t="n">
        <v>-1727</v>
      </c>
      <c r="E42" s="4" t="inlineStr">
        <is>
          <t xml:space="preserve"> </t>
        </is>
      </c>
      <c r="F42" s="6" t="n">
        <v>-1727</v>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row>
    <row r="43">
      <c r="A43" s="4" t="inlineStr">
        <is>
          <t>Shares issued upon exercise of warrants (in shares)</t>
        </is>
      </c>
      <c r="C43" s="4" t="inlineStr">
        <is>
          <t xml:space="preserve"> </t>
        </is>
      </c>
      <c r="D43" s="4" t="inlineStr">
        <is>
          <t xml:space="preserve"> </t>
        </is>
      </c>
      <c r="E43" s="6" t="n">
        <v>1999989</v>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Shares issued upon exercise of warrants</t>
        </is>
      </c>
      <c r="C44" s="6" t="n">
        <v>13724</v>
      </c>
      <c r="D44" s="6" t="n">
        <v>13724</v>
      </c>
      <c r="E44" s="5" t="n">
        <v>2</v>
      </c>
      <c r="F44" s="6" t="n">
        <v>13722</v>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row>
    <row r="45">
      <c r="A45" s="4" t="inlineStr">
        <is>
          <t>Shares issued upon exercise of options (in shares)</t>
        </is>
      </c>
      <c r="C45" s="4" t="inlineStr">
        <is>
          <t xml:space="preserve"> </t>
        </is>
      </c>
      <c r="D45" s="4" t="inlineStr">
        <is>
          <t xml:space="preserve"> </t>
        </is>
      </c>
      <c r="E45" s="6" t="n">
        <v>19296</v>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Transfer of liability awards</t>
        </is>
      </c>
      <c r="C46" s="6" t="n">
        <v>4847</v>
      </c>
      <c r="D46" s="6" t="n">
        <v>4847</v>
      </c>
      <c r="E46" s="4" t="inlineStr">
        <is>
          <t xml:space="preserve"> </t>
        </is>
      </c>
      <c r="F46" s="6" t="n">
        <v>4847</v>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row>
    <row r="47">
      <c r="A47" s="4" t="inlineStr">
        <is>
          <t>WP Transaction</t>
        </is>
      </c>
      <c r="C47" s="6" t="n">
        <v>167008</v>
      </c>
      <c r="D47" s="6" t="n">
        <v>48285</v>
      </c>
      <c r="E47" s="4" t="inlineStr">
        <is>
          <t xml:space="preserve"> </t>
        </is>
      </c>
      <c r="F47" s="6" t="n">
        <v>41092</v>
      </c>
      <c r="G47" s="6" t="n">
        <v>7193</v>
      </c>
      <c r="H47" s="4" t="inlineStr">
        <is>
          <t xml:space="preserve"> </t>
        </is>
      </c>
      <c r="J47" s="4" t="inlineStr">
        <is>
          <t xml:space="preserve"> </t>
        </is>
      </c>
      <c r="K47" s="4" t="inlineStr">
        <is>
          <t xml:space="preserve"> </t>
        </is>
      </c>
      <c r="M47" s="5" t="n">
        <v>118723</v>
      </c>
      <c r="N47" s="6" t="n">
        <v>77679</v>
      </c>
      <c r="O47" s="6" t="n">
        <v>41044</v>
      </c>
    </row>
    <row r="48">
      <c r="A48" s="4" t="inlineStr">
        <is>
          <t>Non-controlling interest contributions</t>
        </is>
      </c>
      <c r="C48" s="6" t="n">
        <v>250</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6" t="n">
        <v>250</v>
      </c>
    </row>
    <row r="49">
      <c r="A49" s="4" t="inlineStr">
        <is>
          <t>Non-controlling interest distributions</t>
        </is>
      </c>
      <c r="C49" s="6" t="n">
        <v>-3939</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6" t="n">
        <v>-3939</v>
      </c>
    </row>
    <row r="50">
      <c r="A50" s="4" t="inlineStr">
        <is>
          <t>Net change in non-controlling interests and other</t>
        </is>
      </c>
      <c r="C50" s="6" t="n">
        <v>449</v>
      </c>
      <c r="D50" s="6" t="n">
        <v>-42</v>
      </c>
      <c r="E50" s="4" t="inlineStr">
        <is>
          <t xml:space="preserve"> </t>
        </is>
      </c>
      <c r="F50" s="6" t="n">
        <v>-42</v>
      </c>
      <c r="G50" s="4" t="inlineStr">
        <is>
          <t xml:space="preserve"> </t>
        </is>
      </c>
      <c r="H50" s="4" t="inlineStr">
        <is>
          <t xml:space="preserve"> </t>
        </is>
      </c>
      <c r="J50" s="4" t="inlineStr">
        <is>
          <t xml:space="preserve"> </t>
        </is>
      </c>
      <c r="K50" s="4" t="inlineStr">
        <is>
          <t xml:space="preserve"> </t>
        </is>
      </c>
      <c r="M50" s="5" t="n">
        <v>491</v>
      </c>
      <c r="N50" s="4" t="inlineStr">
        <is>
          <t xml:space="preserve"> </t>
        </is>
      </c>
      <c r="O50" s="4" t="inlineStr">
        <is>
          <t xml:space="preserve"> </t>
        </is>
      </c>
    </row>
    <row r="51">
      <c r="A51" s="4" t="inlineStr">
        <is>
          <t>Common stock dividends declared</t>
        </is>
      </c>
      <c r="C51" s="6" t="n">
        <v>-5759</v>
      </c>
      <c r="D51" s="6" t="n">
        <v>-5759</v>
      </c>
      <c r="E51" s="4" t="inlineStr">
        <is>
          <t xml:space="preserve"> </t>
        </is>
      </c>
      <c r="F51" s="4" t="inlineStr">
        <is>
          <t xml:space="preserve"> </t>
        </is>
      </c>
      <c r="G51" s="4" t="inlineStr">
        <is>
          <t xml:space="preserve"> </t>
        </is>
      </c>
      <c r="H51" s="4" t="inlineStr">
        <is>
          <t xml:space="preserve"> </t>
        </is>
      </c>
      <c r="J51" s="6" t="n">
        <v>-5759</v>
      </c>
      <c r="K51" s="4" t="inlineStr">
        <is>
          <t xml:space="preserve"> </t>
        </is>
      </c>
      <c r="M51" s="4" t="inlineStr">
        <is>
          <t xml:space="preserve"> </t>
        </is>
      </c>
      <c r="N51" s="4" t="inlineStr">
        <is>
          <t xml:space="preserve"> </t>
        </is>
      </c>
      <c r="O51" s="4" t="inlineStr">
        <is>
          <t xml:space="preserve"> </t>
        </is>
      </c>
    </row>
    <row r="52">
      <c r="A52" s="4" t="inlineStr">
        <is>
          <t>Other comprehensive income (loss), net of tax</t>
        </is>
      </c>
      <c r="C52" s="6" t="n">
        <v>-47668</v>
      </c>
      <c r="D52" s="6" t="n">
        <v>-43937</v>
      </c>
      <c r="E52" s="4" t="inlineStr">
        <is>
          <t xml:space="preserve"> </t>
        </is>
      </c>
      <c r="F52" s="4" t="inlineStr">
        <is>
          <t xml:space="preserve"> </t>
        </is>
      </c>
      <c r="G52" s="6" t="n">
        <v>-43937</v>
      </c>
      <c r="H52" s="4" t="inlineStr">
        <is>
          <t xml:space="preserve"> </t>
        </is>
      </c>
      <c r="J52" s="4" t="inlineStr">
        <is>
          <t xml:space="preserve"> </t>
        </is>
      </c>
      <c r="K52" s="4" t="inlineStr">
        <is>
          <t xml:space="preserve"> </t>
        </is>
      </c>
      <c r="M52" s="4" t="inlineStr">
        <is>
          <t xml:space="preserve"> </t>
        </is>
      </c>
      <c r="N52" s="4" t="inlineStr">
        <is>
          <t xml:space="preserve"> </t>
        </is>
      </c>
      <c r="O52" s="6" t="n">
        <v>-3731</v>
      </c>
    </row>
    <row r="53">
      <c r="A53" s="4" t="inlineStr">
        <is>
          <t>Subsidiary preferred dividends declared</t>
        </is>
      </c>
      <c r="C53" s="6" t="n">
        <v>-3384</v>
      </c>
      <c r="D53" s="6" t="n">
        <v>-3384</v>
      </c>
      <c r="E53" s="4" t="inlineStr">
        <is>
          <t xml:space="preserve"> </t>
        </is>
      </c>
      <c r="F53" s="4" t="inlineStr">
        <is>
          <t xml:space="preserve"> </t>
        </is>
      </c>
      <c r="G53" s="4" t="inlineStr">
        <is>
          <t xml:space="preserve"> </t>
        </is>
      </c>
      <c r="H53" s="4" t="inlineStr">
        <is>
          <t xml:space="preserve"> </t>
        </is>
      </c>
      <c r="J53" s="6" t="n">
        <v>-3384</v>
      </c>
      <c r="K53" s="4" t="inlineStr">
        <is>
          <t xml:space="preserve"> </t>
        </is>
      </c>
      <c r="M53" s="4" t="inlineStr">
        <is>
          <t xml:space="preserve"> </t>
        </is>
      </c>
      <c r="N53" s="4" t="inlineStr">
        <is>
          <t xml:space="preserve"> </t>
        </is>
      </c>
      <c r="O53" s="4" t="inlineStr">
        <is>
          <t xml:space="preserve"> </t>
        </is>
      </c>
    </row>
    <row r="54">
      <c r="A54" s="4" t="inlineStr">
        <is>
          <t>Net income (loss)</t>
        </is>
      </c>
      <c r="C54" s="6" t="n">
        <v>3561</v>
      </c>
      <c r="D54" s="6" t="n">
        <v>-4890</v>
      </c>
      <c r="E54" s="4" t="inlineStr">
        <is>
          <t xml:space="preserve"> </t>
        </is>
      </c>
      <c r="F54" s="4" t="inlineStr">
        <is>
          <t xml:space="preserve"> </t>
        </is>
      </c>
      <c r="G54" s="4" t="inlineStr">
        <is>
          <t xml:space="preserve"> </t>
        </is>
      </c>
      <c r="H54" s="4" t="inlineStr">
        <is>
          <t xml:space="preserve"> </t>
        </is>
      </c>
      <c r="J54" s="6" t="n">
        <v>-4890</v>
      </c>
      <c r="K54" s="4" t="inlineStr">
        <is>
          <t xml:space="preserve"> </t>
        </is>
      </c>
      <c r="M54" s="4" t="inlineStr">
        <is>
          <t xml:space="preserve"> </t>
        </is>
      </c>
      <c r="N54" s="4" t="inlineStr">
        <is>
          <t xml:space="preserve"> </t>
        </is>
      </c>
      <c r="O54" s="6" t="n">
        <v>8451</v>
      </c>
    </row>
    <row r="55">
      <c r="A55" s="4" t="inlineStr">
        <is>
          <t>Ending balance (in shares) at Dec. 31, 2022</t>
        </is>
      </c>
      <c r="C55" s="4" t="inlineStr">
        <is>
          <t xml:space="preserve"> </t>
        </is>
      </c>
      <c r="D55" s="4" t="inlineStr">
        <is>
          <t xml:space="preserve"> </t>
        </is>
      </c>
      <c r="E55" s="6" t="n">
        <v>36385299</v>
      </c>
      <c r="F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row>
    <row r="56">
      <c r="A56" s="4" t="inlineStr">
        <is>
          <t>Ending balance at Dec. 31, 2022</t>
        </is>
      </c>
      <c r="C56" s="5" t="n">
        <v>533573</v>
      </c>
      <c r="D56" s="5" t="n">
        <v>397365</v>
      </c>
      <c r="E56" s="5" t="n">
        <v>36</v>
      </c>
      <c r="F56" s="5" t="n">
        <v>382645</v>
      </c>
      <c r="G56" s="5" t="n">
        <v>-39429</v>
      </c>
      <c r="H56" s="4" t="inlineStr">
        <is>
          <t xml:space="preserve"> </t>
        </is>
      </c>
      <c r="J56" s="5" t="n">
        <v>54113</v>
      </c>
      <c r="K56" s="4" t="inlineStr">
        <is>
          <t xml:space="preserve"> </t>
        </is>
      </c>
      <c r="M56" s="4" t="inlineStr">
        <is>
          <t xml:space="preserve"> </t>
        </is>
      </c>
      <c r="N56" s="5" t="n">
        <v>77679</v>
      </c>
      <c r="O56" s="5" t="n">
        <v>58529</v>
      </c>
    </row>
    <row r="57"/>
    <row r="58">
      <c r="A58" s="4" t="inlineStr">
        <is>
          <t>[1]Amounts reclassified due to adoption of ASU 2016-13. See Note (2) Summary of Significant Accounting Policies.[2]Includes subsidiary RSU exchanges. See Note (19) Stock Based Compensation.[3]Exchange included $1,458 in cash.</t>
        </is>
      </c>
    </row>
  </sheetData>
  <mergeCells count="113">
    <mergeCell ref="A1:B1"/>
    <mergeCell ref="H2:I2"/>
    <mergeCell ref="K2:L2"/>
    <mergeCell ref="H3:I3"/>
    <mergeCell ref="K3:L3"/>
    <mergeCell ref="H4:I4"/>
    <mergeCell ref="K4:L4"/>
    <mergeCell ref="H5:I5"/>
    <mergeCell ref="K5:L5"/>
    <mergeCell ref="H6:I6"/>
    <mergeCell ref="K6:L6"/>
    <mergeCell ref="H7:I7"/>
    <mergeCell ref="K7:L7"/>
    <mergeCell ref="H8:I8"/>
    <mergeCell ref="K8:L8"/>
    <mergeCell ref="H9:I9"/>
    <mergeCell ref="K9:L9"/>
    <mergeCell ref="H10:I10"/>
    <mergeCell ref="K10:L10"/>
    <mergeCell ref="H11:I11"/>
    <mergeCell ref="K11:L11"/>
    <mergeCell ref="H12:I12"/>
    <mergeCell ref="K12:L12"/>
    <mergeCell ref="H13:I13"/>
    <mergeCell ref="K13:L13"/>
    <mergeCell ref="H14:I14"/>
    <mergeCell ref="K14:L14"/>
    <mergeCell ref="H15:I15"/>
    <mergeCell ref="K15:L15"/>
    <mergeCell ref="H16:I16"/>
    <mergeCell ref="K16:L16"/>
    <mergeCell ref="H17:I17"/>
    <mergeCell ref="K17:L17"/>
    <mergeCell ref="H18:I18"/>
    <mergeCell ref="K18:L18"/>
    <mergeCell ref="H19:I19"/>
    <mergeCell ref="K19:L19"/>
    <mergeCell ref="H20:I20"/>
    <mergeCell ref="K20:L20"/>
    <mergeCell ref="H21:I21"/>
    <mergeCell ref="K21:L21"/>
    <mergeCell ref="H22:I22"/>
    <mergeCell ref="K22:L22"/>
    <mergeCell ref="H23:I23"/>
    <mergeCell ref="K23:L23"/>
    <mergeCell ref="H24:I24"/>
    <mergeCell ref="K24:L24"/>
    <mergeCell ref="H25:I25"/>
    <mergeCell ref="K25:L25"/>
    <mergeCell ref="H26:I26"/>
    <mergeCell ref="K26:L26"/>
    <mergeCell ref="H27:I27"/>
    <mergeCell ref="K27:L27"/>
    <mergeCell ref="H28:I28"/>
    <mergeCell ref="K28:L28"/>
    <mergeCell ref="H29:I29"/>
    <mergeCell ref="K29:L29"/>
    <mergeCell ref="H30:I30"/>
    <mergeCell ref="K30:L30"/>
    <mergeCell ref="H31:I31"/>
    <mergeCell ref="K31:L31"/>
    <mergeCell ref="H32:I32"/>
    <mergeCell ref="K32:L32"/>
    <mergeCell ref="H33:I33"/>
    <mergeCell ref="K33:L33"/>
    <mergeCell ref="H34:I34"/>
    <mergeCell ref="K34:L34"/>
    <mergeCell ref="H35:I35"/>
    <mergeCell ref="K35:L35"/>
    <mergeCell ref="H36:I36"/>
    <mergeCell ref="K36:L36"/>
    <mergeCell ref="H37:I37"/>
    <mergeCell ref="K37:L37"/>
    <mergeCell ref="H38:I38"/>
    <mergeCell ref="K38:L38"/>
    <mergeCell ref="H39:I39"/>
    <mergeCell ref="K39:L39"/>
    <mergeCell ref="H40:I40"/>
    <mergeCell ref="K40:L40"/>
    <mergeCell ref="H41:I41"/>
    <mergeCell ref="K41:L41"/>
    <mergeCell ref="H42:I42"/>
    <mergeCell ref="K42:L42"/>
    <mergeCell ref="H43:I43"/>
    <mergeCell ref="K43:L43"/>
    <mergeCell ref="H44:I44"/>
    <mergeCell ref="K44:L44"/>
    <mergeCell ref="H45:I45"/>
    <mergeCell ref="K45:L45"/>
    <mergeCell ref="H46:I46"/>
    <mergeCell ref="K46:L46"/>
    <mergeCell ref="H47:I47"/>
    <mergeCell ref="K47:L47"/>
    <mergeCell ref="H48:I48"/>
    <mergeCell ref="K48:L48"/>
    <mergeCell ref="H49:I49"/>
    <mergeCell ref="K49:L49"/>
    <mergeCell ref="H50:I50"/>
    <mergeCell ref="K50:L50"/>
    <mergeCell ref="H51:I51"/>
    <mergeCell ref="K51:L51"/>
    <mergeCell ref="H52:I52"/>
    <mergeCell ref="K52:L52"/>
    <mergeCell ref="H53:I53"/>
    <mergeCell ref="K53:L53"/>
    <mergeCell ref="H54:I54"/>
    <mergeCell ref="K54:L54"/>
    <mergeCell ref="H55:I55"/>
    <mergeCell ref="K55:L55"/>
    <mergeCell ref="H56:I56"/>
    <mergeCell ref="K56:L56"/>
    <mergeCell ref="A57:N57"/>
    <mergeCell ref="A58:N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Loans, at fair value - Schedule of the Company's Investment in Loans Measured at Fair Value (Details) $ in Thousands</t>
        </is>
      </c>
      <c r="B1" s="2" t="inlineStr">
        <is>
          <t>Dec. 31, 2022 USD ($) loan</t>
        </is>
      </c>
      <c r="C1" s="2" t="inlineStr">
        <is>
          <t>Dec. 31, 2021 USD ($) loan</t>
        </is>
      </c>
    </row>
    <row r="2">
      <c r="A2" s="3" t="inlineStr">
        <is>
          <t>Accounts, Notes, Loans and Financing Receivable [Line Items]</t>
        </is>
      </c>
      <c r="B2" s="4" t="inlineStr">
        <is>
          <t xml:space="preserve"> </t>
        </is>
      </c>
      <c r="C2" s="4" t="inlineStr">
        <is>
          <t xml:space="preserve"> </t>
        </is>
      </c>
    </row>
    <row r="3">
      <c r="A3" s="4" t="inlineStr">
        <is>
          <t>Loans, at fair value</t>
        </is>
      </c>
      <c r="B3" s="5" t="n">
        <v>64843</v>
      </c>
      <c r="C3" s="5" t="n">
        <v>105583</v>
      </c>
    </row>
    <row r="4">
      <c r="A4" s="4" t="inlineStr">
        <is>
          <t>Unpaid principal balance (UPB)</t>
        </is>
      </c>
      <c r="B4" s="6" t="n">
        <v>65393</v>
      </c>
      <c r="C4" s="6" t="n">
        <v>105420</v>
      </c>
    </row>
    <row r="5">
      <c r="A5" s="4" t="inlineStr">
        <is>
          <t>Fair value exceeds / (below) UPB</t>
        </is>
      </c>
      <c r="B5" s="6" t="n">
        <v>-550</v>
      </c>
      <c r="C5" s="6" t="n">
        <v>163</v>
      </c>
    </row>
    <row r="6">
      <c r="A6" s="4" t="inlineStr">
        <is>
          <t>Asset pledged as collate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t fair value</t>
        </is>
      </c>
      <c r="B8" s="5" t="n">
        <v>50113</v>
      </c>
      <c r="C8" s="5" t="n">
        <v>95542</v>
      </c>
    </row>
    <row r="9">
      <c r="A9" s="4" t="inlineStr">
        <is>
          <t>Mortgage loans held for sale | 90 days or more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loans past due | loan</t>
        </is>
      </c>
      <c r="B11" s="6" t="n">
        <v>0</v>
      </c>
      <c r="C11" s="6" t="n">
        <v>1</v>
      </c>
    </row>
    <row r="12">
      <c r="A12" s="4" t="inlineStr">
        <is>
          <t>Insurance | Corporat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t fair value</t>
        </is>
      </c>
      <c r="B14" s="5" t="n">
        <v>14312</v>
      </c>
      <c r="C14" s="5" t="n">
        <v>7099</v>
      </c>
    </row>
    <row r="15">
      <c r="A15" s="4" t="inlineStr">
        <is>
          <t>Unpaid principal balance (UPB)</t>
        </is>
      </c>
      <c r="B15" s="6" t="n">
        <v>16032</v>
      </c>
      <c r="C15" s="6" t="n">
        <v>10156</v>
      </c>
    </row>
    <row r="16">
      <c r="A16" s="4" t="inlineStr">
        <is>
          <t>Fair value exceeds / (below) UPB</t>
        </is>
      </c>
      <c r="B16" s="6" t="n">
        <v>-1720</v>
      </c>
      <c r="C16" s="6" t="n">
        <v>-3057</v>
      </c>
    </row>
    <row r="17">
      <c r="A17" s="4" t="inlineStr">
        <is>
          <t>Cost basis of NPLs</t>
        </is>
      </c>
      <c r="B17" s="6" t="n">
        <v>16032</v>
      </c>
      <c r="C17" s="6" t="n">
        <v>9094</v>
      </c>
    </row>
    <row r="18">
      <c r="A18" s="4" t="inlineStr">
        <is>
          <t>Insurance | Corporate loans | Asset pledged as collater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t fair value</t>
        </is>
      </c>
      <c r="B20" s="6" t="n">
        <v>0</v>
      </c>
      <c r="C20" s="6" t="n">
        <v>0</v>
      </c>
    </row>
    <row r="21">
      <c r="A21" s="4" t="inlineStr">
        <is>
          <t>Mortgage | Mortgage loans held for sa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t fair value</t>
        </is>
      </c>
      <c r="B23" s="6" t="n">
        <v>50531</v>
      </c>
      <c r="C23" s="6" t="n">
        <v>98484</v>
      </c>
    </row>
    <row r="24">
      <c r="A24" s="4" t="inlineStr">
        <is>
          <t>Unpaid principal balance (UPB)</t>
        </is>
      </c>
      <c r="B24" s="6" t="n">
        <v>49361</v>
      </c>
      <c r="C24" s="6" t="n">
        <v>95264</v>
      </c>
    </row>
    <row r="25">
      <c r="A25" s="4" t="inlineStr">
        <is>
          <t>Fair value exceeds / (below) UPB</t>
        </is>
      </c>
      <c r="B25" s="6" t="n">
        <v>1170</v>
      </c>
      <c r="C25" s="6" t="n">
        <v>3220</v>
      </c>
    </row>
    <row r="26">
      <c r="A26" s="4" t="inlineStr">
        <is>
          <t>Mortgage | Mortgage loans held for sale | Asset pledged as collater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at fair value</t>
        </is>
      </c>
      <c r="B28" s="5" t="n">
        <v>50113</v>
      </c>
      <c r="C28" s="6" t="n">
        <v>95542</v>
      </c>
    </row>
    <row r="29">
      <c r="A29" s="4" t="inlineStr">
        <is>
          <t>Mortgage | Mortgage loans held for sale | 90 days or more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Mortgage loans held for sale</t>
        </is>
      </c>
      <c r="B31" s="4" t="inlineStr">
        <is>
          <t xml:space="preserve"> </t>
        </is>
      </c>
      <c r="C31" s="5" t="n">
        <v>1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 Debt Securities, Trading, and Equity Securities (Details) - USD ($) $ in Thousands, shares in Million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Cost</t>
        </is>
      </c>
      <c r="B3" s="5" t="n">
        <v>206866</v>
      </c>
      <c r="C3" s="5" t="n">
        <v>236670</v>
      </c>
    </row>
    <row r="4">
      <c r="A4" s="4" t="inlineStr">
        <is>
          <t>Fair Value</t>
        </is>
      </c>
      <c r="B4" s="6" t="n">
        <v>85776</v>
      </c>
      <c r="C4" s="6" t="n">
        <v>138483</v>
      </c>
    </row>
    <row r="5">
      <c r="A5" s="4" t="inlineStr">
        <is>
          <t>Other</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st</t>
        </is>
      </c>
      <c r="B7" s="6" t="n">
        <v>111491</v>
      </c>
      <c r="C7" s="6" t="n">
        <v>111491</v>
      </c>
    </row>
    <row r="8">
      <c r="A8" s="4" t="inlineStr">
        <is>
          <t>Fair Value</t>
        </is>
      </c>
      <c r="B8" s="6" t="n">
        <v>12784</v>
      </c>
      <c r="C8" s="6" t="n">
        <v>28799</v>
      </c>
    </row>
    <row r="9">
      <c r="A9" s="4" t="inlineStr">
        <is>
          <t>Insurance | Operating segmen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6" t="n">
        <v>95375</v>
      </c>
      <c r="C11" s="6" t="n">
        <v>125179</v>
      </c>
    </row>
    <row r="12">
      <c r="A12" s="4" t="inlineStr">
        <is>
          <t>Fair Value</t>
        </is>
      </c>
      <c r="B12" s="6" t="n">
        <v>72992</v>
      </c>
      <c r="C12" s="6" t="n">
        <v>109684</v>
      </c>
    </row>
    <row r="13">
      <c r="A13" s="4" t="inlineStr">
        <is>
          <t>Fixed income ETF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6" t="n">
        <v>56263</v>
      </c>
      <c r="C15" s="6" t="n">
        <v>52176</v>
      </c>
    </row>
    <row r="16">
      <c r="A16" s="4" t="inlineStr">
        <is>
          <t>Fair Value</t>
        </is>
      </c>
      <c r="B16" s="6" t="n">
        <v>56256</v>
      </c>
      <c r="C16" s="6" t="n">
        <v>53154</v>
      </c>
    </row>
    <row r="17">
      <c r="A17" s="4" t="inlineStr">
        <is>
          <t>Fixed income ETFs | Oth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t>
        </is>
      </c>
      <c r="B19" s="6" t="n">
        <v>0</v>
      </c>
      <c r="C19" s="6" t="n">
        <v>0</v>
      </c>
    </row>
    <row r="20">
      <c r="A20" s="4" t="inlineStr">
        <is>
          <t>Fair Value</t>
        </is>
      </c>
      <c r="B20" s="6" t="n">
        <v>0</v>
      </c>
      <c r="C20" s="6" t="n">
        <v>0</v>
      </c>
    </row>
    <row r="21">
      <c r="A21" s="4" t="inlineStr">
        <is>
          <t>Fixed income ETFs | Insurance | Operating segments</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t>
        </is>
      </c>
      <c r="B23" s="6" t="n">
        <v>56263</v>
      </c>
      <c r="C23" s="6" t="n">
        <v>52176</v>
      </c>
    </row>
    <row r="24">
      <c r="A24" s="4" t="inlineStr">
        <is>
          <t>Fair Value</t>
        </is>
      </c>
      <c r="B24" s="6" t="n">
        <v>56256</v>
      </c>
      <c r="C24" s="6" t="n">
        <v>53154</v>
      </c>
    </row>
    <row r="25">
      <c r="A25" s="4" t="inlineStr">
        <is>
          <t>Other equity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Cost</t>
        </is>
      </c>
      <c r="B27" s="6" t="n">
        <v>15773</v>
      </c>
      <c r="C27" s="6" t="n">
        <v>49664</v>
      </c>
    </row>
    <row r="28">
      <c r="A28" s="4" t="inlineStr">
        <is>
          <t>Fair Value</t>
        </is>
      </c>
      <c r="B28" s="6" t="n">
        <v>14066</v>
      </c>
      <c r="C28" s="6" t="n">
        <v>50515</v>
      </c>
    </row>
    <row r="29">
      <c r="A29" s="4" t="inlineStr">
        <is>
          <t>Other equity securities | Other</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Cost</t>
        </is>
      </c>
      <c r="B31" s="6" t="n">
        <v>0</v>
      </c>
      <c r="C31" s="6" t="n">
        <v>0</v>
      </c>
    </row>
    <row r="32">
      <c r="A32" s="4" t="inlineStr">
        <is>
          <t>Fair Value</t>
        </is>
      </c>
      <c r="B32" s="6" t="n">
        <v>0</v>
      </c>
      <c r="C32" s="6" t="n">
        <v>0</v>
      </c>
    </row>
    <row r="33">
      <c r="A33" s="4" t="inlineStr">
        <is>
          <t>Other equity securities | Insurance | Operating segments</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Cost</t>
        </is>
      </c>
      <c r="B35" s="6" t="n">
        <v>15773</v>
      </c>
      <c r="C35" s="6" t="n">
        <v>49664</v>
      </c>
    </row>
    <row r="36">
      <c r="A36" s="4" t="inlineStr">
        <is>
          <t>Fair Value</t>
        </is>
      </c>
      <c r="B36" s="5" t="n">
        <v>14066</v>
      </c>
      <c r="C36" s="5" t="n">
        <v>50515</v>
      </c>
    </row>
    <row r="37">
      <c r="A37" s="4" t="inlineStr">
        <is>
          <t>Invesque</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Equity securities, shares held</t>
        </is>
      </c>
      <c r="B39" s="6" t="n">
        <v>17</v>
      </c>
      <c r="C39" s="6" t="n">
        <v>17</v>
      </c>
    </row>
    <row r="40">
      <c r="A40" s="4" t="inlineStr">
        <is>
          <t>Cost</t>
        </is>
      </c>
      <c r="B40" s="5" t="n">
        <v>134830</v>
      </c>
      <c r="C40" s="5" t="n">
        <v>134830</v>
      </c>
    </row>
    <row r="41">
      <c r="A41" s="4" t="inlineStr">
        <is>
          <t>Fair Value</t>
        </is>
      </c>
      <c r="B41" s="6" t="n">
        <v>15454</v>
      </c>
      <c r="C41" s="6" t="n">
        <v>34814</v>
      </c>
    </row>
    <row r="42">
      <c r="A42" s="4" t="inlineStr">
        <is>
          <t>Invesque | Other</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Cost</t>
        </is>
      </c>
      <c r="B44" s="6" t="n">
        <v>111491</v>
      </c>
      <c r="C44" s="6" t="n">
        <v>111491</v>
      </c>
    </row>
    <row r="45">
      <c r="A45" s="4" t="inlineStr">
        <is>
          <t>Fair Value</t>
        </is>
      </c>
      <c r="B45" s="6" t="n">
        <v>12784</v>
      </c>
      <c r="C45" s="6" t="n">
        <v>28799</v>
      </c>
    </row>
    <row r="46">
      <c r="A46" s="4" t="inlineStr">
        <is>
          <t>Invesque | Insurance | Operating segment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Cost</t>
        </is>
      </c>
      <c r="B48" s="6" t="n">
        <v>23339</v>
      </c>
      <c r="C48" s="6" t="n">
        <v>23339</v>
      </c>
    </row>
    <row r="49">
      <c r="A49" s="4" t="inlineStr">
        <is>
          <t>Fair Value</t>
        </is>
      </c>
      <c r="B49" s="5" t="n">
        <v>2670</v>
      </c>
      <c r="C49" s="5" t="n">
        <v>60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Schedule of Other Investments (Details) - USD ($) $ in Thousands</t>
        </is>
      </c>
      <c r="B1" s="2" t="inlineStr">
        <is>
          <t>Dec. 31, 2022</t>
        </is>
      </c>
      <c r="C1" s="2" t="inlineStr">
        <is>
          <t>Dec. 31, 2021</t>
        </is>
      </c>
    </row>
    <row r="2">
      <c r="A2" s="3" t="inlineStr">
        <is>
          <t>Investment Holdings, Other than Securities [Line Items]</t>
        </is>
      </c>
      <c r="B2" s="4" t="inlineStr">
        <is>
          <t xml:space="preserve"> </t>
        </is>
      </c>
      <c r="C2" s="4" t="inlineStr">
        <is>
          <t xml:space="preserve"> </t>
        </is>
      </c>
    </row>
    <row r="3">
      <c r="A3" s="4" t="inlineStr">
        <is>
          <t>Other investments</t>
        </is>
      </c>
      <c r="B3" s="5" t="n">
        <v>73025</v>
      </c>
      <c r="C3" s="5" t="n">
        <v>168656</v>
      </c>
    </row>
    <row r="4">
      <c r="A4" s="4" t="inlineStr">
        <is>
          <t>Other</t>
        </is>
      </c>
      <c r="B4" s="4" t="inlineStr">
        <is>
          <t xml:space="preserve"> </t>
        </is>
      </c>
      <c r="C4" s="4" t="inlineStr">
        <is>
          <t xml:space="preserve"> </t>
        </is>
      </c>
    </row>
    <row r="5">
      <c r="A5" s="3" t="inlineStr">
        <is>
          <t>Investment Holdings, Other than Securities [Line Items]</t>
        </is>
      </c>
      <c r="B5" s="4" t="inlineStr">
        <is>
          <t xml:space="preserve"> </t>
        </is>
      </c>
      <c r="C5" s="4" t="inlineStr">
        <is>
          <t xml:space="preserve"> </t>
        </is>
      </c>
    </row>
    <row r="6">
      <c r="A6" s="4" t="inlineStr">
        <is>
          <t>Other investments</t>
        </is>
      </c>
      <c r="B6" s="6" t="n">
        <v>2824</v>
      </c>
      <c r="C6" s="6" t="n">
        <v>80700</v>
      </c>
    </row>
    <row r="7">
      <c r="A7" s="4" t="inlineStr">
        <is>
          <t>Insurance | Operating segments</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Other investments</t>
        </is>
      </c>
      <c r="B9" s="6" t="n">
        <v>66163</v>
      </c>
      <c r="C9" s="6" t="n">
        <v>79975</v>
      </c>
    </row>
    <row r="10">
      <c r="A10" s="4" t="inlineStr">
        <is>
          <t>Mortgage | Operating segments</t>
        </is>
      </c>
      <c r="B10" s="4" t="inlineStr">
        <is>
          <t xml:space="preserve"> </t>
        </is>
      </c>
      <c r="C10" s="4" t="inlineStr">
        <is>
          <t xml:space="preserve"> </t>
        </is>
      </c>
    </row>
    <row r="11">
      <c r="A11" s="3" t="inlineStr">
        <is>
          <t>Investment Holdings, Other than Securities [Line Items]</t>
        </is>
      </c>
      <c r="B11" s="4" t="inlineStr">
        <is>
          <t xml:space="preserve"> </t>
        </is>
      </c>
      <c r="C11" s="4" t="inlineStr">
        <is>
          <t xml:space="preserve"> </t>
        </is>
      </c>
    </row>
    <row r="12">
      <c r="A12" s="4" t="inlineStr">
        <is>
          <t>Other investments</t>
        </is>
      </c>
      <c r="B12" s="6" t="n">
        <v>4038</v>
      </c>
      <c r="C12" s="6" t="n">
        <v>7981</v>
      </c>
    </row>
    <row r="13">
      <c r="A13" s="4" t="inlineStr">
        <is>
          <t>Corporate bonds, at fair value</t>
        </is>
      </c>
      <c r="B13" s="4" t="inlineStr">
        <is>
          <t xml:space="preserve"> </t>
        </is>
      </c>
      <c r="C13" s="4" t="inlineStr">
        <is>
          <t xml:space="preserve"> </t>
        </is>
      </c>
    </row>
    <row r="14">
      <c r="A14" s="3" t="inlineStr">
        <is>
          <t>Investment Holdings, Other than Securities [Line Items]</t>
        </is>
      </c>
      <c r="B14" s="4" t="inlineStr">
        <is>
          <t xml:space="preserve"> </t>
        </is>
      </c>
      <c r="C14" s="4" t="inlineStr">
        <is>
          <t xml:space="preserve"> </t>
        </is>
      </c>
    </row>
    <row r="15">
      <c r="A15" s="4" t="inlineStr">
        <is>
          <t>Other investments</t>
        </is>
      </c>
      <c r="B15" s="6" t="n">
        <v>42080</v>
      </c>
      <c r="C15" s="6" t="n">
        <v>38965</v>
      </c>
    </row>
    <row r="16">
      <c r="A16" s="4" t="inlineStr">
        <is>
          <t>Corporate bonds, at fair value | Other</t>
        </is>
      </c>
      <c r="B16" s="4" t="inlineStr">
        <is>
          <t xml:space="preserve"> </t>
        </is>
      </c>
      <c r="C16" s="4" t="inlineStr">
        <is>
          <t xml:space="preserve"> </t>
        </is>
      </c>
    </row>
    <row r="17">
      <c r="A17" s="3" t="inlineStr">
        <is>
          <t>Investment Holdings, Other than Securities [Line Items]</t>
        </is>
      </c>
      <c r="B17" s="4" t="inlineStr">
        <is>
          <t xml:space="preserve"> </t>
        </is>
      </c>
      <c r="C17" s="4" t="inlineStr">
        <is>
          <t xml:space="preserve"> </t>
        </is>
      </c>
    </row>
    <row r="18">
      <c r="A18" s="4" t="inlineStr">
        <is>
          <t>Other investments</t>
        </is>
      </c>
      <c r="B18" s="6" t="n">
        <v>0</v>
      </c>
      <c r="C18" s="6" t="n">
        <v>0</v>
      </c>
    </row>
    <row r="19">
      <c r="A19" s="4" t="inlineStr">
        <is>
          <t>Corporate bonds, at fair value | Insurance | Operating segments</t>
        </is>
      </c>
      <c r="B19" s="4" t="inlineStr">
        <is>
          <t xml:space="preserve"> </t>
        </is>
      </c>
      <c r="C19" s="4" t="inlineStr">
        <is>
          <t xml:space="preserve"> </t>
        </is>
      </c>
    </row>
    <row r="20">
      <c r="A20" s="3" t="inlineStr">
        <is>
          <t>Investment Holdings, Other than Securities [Line Items]</t>
        </is>
      </c>
      <c r="B20" s="4" t="inlineStr">
        <is>
          <t xml:space="preserve"> </t>
        </is>
      </c>
      <c r="C20" s="4" t="inlineStr">
        <is>
          <t xml:space="preserve"> </t>
        </is>
      </c>
    </row>
    <row r="21">
      <c r="A21" s="4" t="inlineStr">
        <is>
          <t>Other investments</t>
        </is>
      </c>
      <c r="B21" s="6" t="n">
        <v>42080</v>
      </c>
      <c r="C21" s="6" t="n">
        <v>38965</v>
      </c>
    </row>
    <row r="22">
      <c r="A22" s="4" t="inlineStr">
        <is>
          <t>Investment owned, at cost</t>
        </is>
      </c>
      <c r="B22" s="6" t="n">
        <v>45630</v>
      </c>
      <c r="C22" s="6" t="n">
        <v>36436</v>
      </c>
    </row>
    <row r="23">
      <c r="A23" s="4" t="inlineStr">
        <is>
          <t>Corporate bonds, at fair value | Mortgage | Operating segments</t>
        </is>
      </c>
      <c r="B23" s="4" t="inlineStr">
        <is>
          <t xml:space="preserve"> </t>
        </is>
      </c>
      <c r="C23" s="4" t="inlineStr">
        <is>
          <t xml:space="preserve"> </t>
        </is>
      </c>
    </row>
    <row r="24">
      <c r="A24" s="3" t="inlineStr">
        <is>
          <t>Investment Holdings, Other than Securities [Line Items]</t>
        </is>
      </c>
      <c r="B24" s="4" t="inlineStr">
        <is>
          <t xml:space="preserve"> </t>
        </is>
      </c>
      <c r="C24" s="4" t="inlineStr">
        <is>
          <t xml:space="preserve"> </t>
        </is>
      </c>
    </row>
    <row r="25">
      <c r="A25" s="4" t="inlineStr">
        <is>
          <t>Other investments</t>
        </is>
      </c>
      <c r="B25" s="6" t="n">
        <v>0</v>
      </c>
      <c r="C25" s="6" t="n">
        <v>0</v>
      </c>
    </row>
    <row r="26">
      <c r="A26" s="4" t="inlineStr">
        <is>
          <t>Vessels</t>
        </is>
      </c>
      <c r="B26" s="4" t="inlineStr">
        <is>
          <t xml:space="preserve"> </t>
        </is>
      </c>
      <c r="C26" s="4" t="inlineStr">
        <is>
          <t xml:space="preserve"> </t>
        </is>
      </c>
    </row>
    <row r="27">
      <c r="A27" s="3" t="inlineStr">
        <is>
          <t>Investment Holdings, Other than Securities [Line Items]</t>
        </is>
      </c>
      <c r="B27" s="4" t="inlineStr">
        <is>
          <t xml:space="preserve"> </t>
        </is>
      </c>
      <c r="C27" s="4" t="inlineStr">
        <is>
          <t xml:space="preserve"> </t>
        </is>
      </c>
    </row>
    <row r="28">
      <c r="A28" s="4" t="inlineStr">
        <is>
          <t>Other investments</t>
        </is>
      </c>
      <c r="B28" s="6" t="n">
        <v>930</v>
      </c>
      <c r="C28" s="6" t="n">
        <v>79368</v>
      </c>
    </row>
    <row r="29">
      <c r="A29" s="4" t="inlineStr">
        <is>
          <t>Vessels | Other</t>
        </is>
      </c>
      <c r="B29" s="4" t="inlineStr">
        <is>
          <t xml:space="preserve"> </t>
        </is>
      </c>
      <c r="C29" s="4" t="inlineStr">
        <is>
          <t xml:space="preserve"> </t>
        </is>
      </c>
    </row>
    <row r="30">
      <c r="A30" s="3" t="inlineStr">
        <is>
          <t>Investment Holdings, Other than Securities [Line Items]</t>
        </is>
      </c>
      <c r="B30" s="4" t="inlineStr">
        <is>
          <t xml:space="preserve"> </t>
        </is>
      </c>
      <c r="C30" s="4" t="inlineStr">
        <is>
          <t xml:space="preserve"> </t>
        </is>
      </c>
    </row>
    <row r="31">
      <c r="A31" s="4" t="inlineStr">
        <is>
          <t>Other investments</t>
        </is>
      </c>
      <c r="B31" s="6" t="n">
        <v>930</v>
      </c>
      <c r="C31" s="6" t="n">
        <v>79368</v>
      </c>
    </row>
    <row r="32">
      <c r="A32" s="4" t="inlineStr">
        <is>
          <t>Vessels | Insurance | Operating segments</t>
        </is>
      </c>
      <c r="B32" s="4" t="inlineStr">
        <is>
          <t xml:space="preserve"> </t>
        </is>
      </c>
      <c r="C32" s="4" t="inlineStr">
        <is>
          <t xml:space="preserve"> </t>
        </is>
      </c>
    </row>
    <row r="33">
      <c r="A33" s="3" t="inlineStr">
        <is>
          <t>Investment Holdings, Other than Securities [Line Items]</t>
        </is>
      </c>
      <c r="B33" s="4" t="inlineStr">
        <is>
          <t xml:space="preserve"> </t>
        </is>
      </c>
      <c r="C33" s="4" t="inlineStr">
        <is>
          <t xml:space="preserve"> </t>
        </is>
      </c>
    </row>
    <row r="34">
      <c r="A34" s="4" t="inlineStr">
        <is>
          <t>Other investments</t>
        </is>
      </c>
      <c r="B34" s="6" t="n">
        <v>0</v>
      </c>
      <c r="C34" s="6" t="n">
        <v>0</v>
      </c>
    </row>
    <row r="35">
      <c r="A35" s="4" t="inlineStr">
        <is>
          <t>Accumulated depreciation, vessels</t>
        </is>
      </c>
      <c r="B35" s="6" t="n">
        <v>118</v>
      </c>
      <c r="C35" s="6" t="n">
        <v>13059</v>
      </c>
    </row>
    <row r="36">
      <c r="A36" s="4" t="inlineStr">
        <is>
          <t>Vessels | Mortgage | Operating segments</t>
        </is>
      </c>
      <c r="B36" s="4" t="inlineStr">
        <is>
          <t xml:space="preserve"> </t>
        </is>
      </c>
      <c r="C36" s="4" t="inlineStr">
        <is>
          <t xml:space="preserve"> </t>
        </is>
      </c>
    </row>
    <row r="37">
      <c r="A37" s="3" t="inlineStr">
        <is>
          <t>Investment Holdings, Other than Securities [Line Items]</t>
        </is>
      </c>
      <c r="B37" s="4" t="inlineStr">
        <is>
          <t xml:space="preserve"> </t>
        </is>
      </c>
      <c r="C37" s="4" t="inlineStr">
        <is>
          <t xml:space="preserve"> </t>
        </is>
      </c>
    </row>
    <row r="38">
      <c r="A38" s="4" t="inlineStr">
        <is>
          <t>Other investments</t>
        </is>
      </c>
      <c r="B38" s="6" t="n">
        <v>0</v>
      </c>
      <c r="C38" s="6" t="n">
        <v>0</v>
      </c>
    </row>
    <row r="39">
      <c r="A39" s="4" t="inlineStr">
        <is>
          <t>Debentures</t>
        </is>
      </c>
      <c r="B39" s="4" t="inlineStr">
        <is>
          <t xml:space="preserve"> </t>
        </is>
      </c>
      <c r="C39" s="4" t="inlineStr">
        <is>
          <t xml:space="preserve"> </t>
        </is>
      </c>
    </row>
    <row r="40">
      <c r="A40" s="3" t="inlineStr">
        <is>
          <t>Investment Holdings, Other than Securities [Line Items]</t>
        </is>
      </c>
      <c r="B40" s="4" t="inlineStr">
        <is>
          <t xml:space="preserve"> </t>
        </is>
      </c>
      <c r="C40" s="4" t="inlineStr">
        <is>
          <t xml:space="preserve"> </t>
        </is>
      </c>
    </row>
    <row r="41">
      <c r="A41" s="4" t="inlineStr">
        <is>
          <t>Other investments</t>
        </is>
      </c>
      <c r="B41" s="6" t="n">
        <v>23853</v>
      </c>
      <c r="C41" s="6" t="n">
        <v>21057</v>
      </c>
    </row>
    <row r="42">
      <c r="A42" s="4" t="inlineStr">
        <is>
          <t>Debentures | Other</t>
        </is>
      </c>
      <c r="B42" s="4" t="inlineStr">
        <is>
          <t xml:space="preserve"> </t>
        </is>
      </c>
      <c r="C42" s="4" t="inlineStr">
        <is>
          <t xml:space="preserve"> </t>
        </is>
      </c>
    </row>
    <row r="43">
      <c r="A43" s="3" t="inlineStr">
        <is>
          <t>Investment Holdings, Other than Securities [Line Items]</t>
        </is>
      </c>
      <c r="B43" s="4" t="inlineStr">
        <is>
          <t xml:space="preserve"> </t>
        </is>
      </c>
      <c r="C43" s="4" t="inlineStr">
        <is>
          <t xml:space="preserve"> </t>
        </is>
      </c>
    </row>
    <row r="44">
      <c r="A44" s="4" t="inlineStr">
        <is>
          <t>Other investments</t>
        </is>
      </c>
      <c r="B44" s="6" t="n">
        <v>0</v>
      </c>
      <c r="C44" s="6" t="n">
        <v>0</v>
      </c>
    </row>
    <row r="45">
      <c r="A45" s="4" t="inlineStr">
        <is>
          <t>Debentures | Insurance | Operating segments</t>
        </is>
      </c>
      <c r="B45" s="4" t="inlineStr">
        <is>
          <t xml:space="preserve"> </t>
        </is>
      </c>
      <c r="C45" s="4" t="inlineStr">
        <is>
          <t xml:space="preserve"> </t>
        </is>
      </c>
    </row>
    <row r="46">
      <c r="A46" s="3" t="inlineStr">
        <is>
          <t>Investment Holdings, Other than Securities [Line Items]</t>
        </is>
      </c>
      <c r="B46" s="4" t="inlineStr">
        <is>
          <t xml:space="preserve"> </t>
        </is>
      </c>
      <c r="C46" s="4" t="inlineStr">
        <is>
          <t xml:space="preserve"> </t>
        </is>
      </c>
    </row>
    <row r="47">
      <c r="A47" s="4" t="inlineStr">
        <is>
          <t>Other investments</t>
        </is>
      </c>
      <c r="B47" s="6" t="n">
        <v>23853</v>
      </c>
      <c r="C47" s="6" t="n">
        <v>21057</v>
      </c>
    </row>
    <row r="48">
      <c r="A48" s="4" t="inlineStr">
        <is>
          <t>Debentures | Mortgage | Operating segments</t>
        </is>
      </c>
      <c r="B48" s="4" t="inlineStr">
        <is>
          <t xml:space="preserve"> </t>
        </is>
      </c>
      <c r="C48" s="4" t="inlineStr">
        <is>
          <t xml:space="preserve"> </t>
        </is>
      </c>
    </row>
    <row r="49">
      <c r="A49" s="3" t="inlineStr">
        <is>
          <t>Investment Holdings, Other than Securities [Line Items]</t>
        </is>
      </c>
      <c r="B49" s="4" t="inlineStr">
        <is>
          <t xml:space="preserve"> </t>
        </is>
      </c>
      <c r="C49" s="4" t="inlineStr">
        <is>
          <t xml:space="preserve"> </t>
        </is>
      </c>
    </row>
    <row r="50">
      <c r="A50" s="4" t="inlineStr">
        <is>
          <t>Other investments</t>
        </is>
      </c>
      <c r="B50" s="6" t="n">
        <v>0</v>
      </c>
      <c r="C50" s="6" t="n">
        <v>0</v>
      </c>
    </row>
    <row r="51">
      <c r="A51" s="4" t="inlineStr">
        <is>
          <t>Trade claims</t>
        </is>
      </c>
      <c r="B51" s="4" t="inlineStr">
        <is>
          <t xml:space="preserve"> </t>
        </is>
      </c>
      <c r="C51" s="4" t="inlineStr">
        <is>
          <t xml:space="preserve"> </t>
        </is>
      </c>
    </row>
    <row r="52">
      <c r="A52" s="3" t="inlineStr">
        <is>
          <t>Investment Holdings, Other than Securities [Line Items]</t>
        </is>
      </c>
      <c r="B52" s="4" t="inlineStr">
        <is>
          <t xml:space="preserve"> </t>
        </is>
      </c>
      <c r="C52" s="4" t="inlineStr">
        <is>
          <t xml:space="preserve"> </t>
        </is>
      </c>
    </row>
    <row r="53">
      <c r="A53" s="4" t="inlineStr">
        <is>
          <t>Other investments</t>
        </is>
      </c>
      <c r="B53" s="4" t="inlineStr">
        <is>
          <t xml:space="preserve"> </t>
        </is>
      </c>
      <c r="C53" s="6" t="n">
        <v>19737</v>
      </c>
    </row>
    <row r="54">
      <c r="A54" s="4" t="inlineStr">
        <is>
          <t>Trade claims | Other</t>
        </is>
      </c>
      <c r="B54" s="4" t="inlineStr">
        <is>
          <t xml:space="preserve"> </t>
        </is>
      </c>
      <c r="C54" s="4" t="inlineStr">
        <is>
          <t xml:space="preserve"> </t>
        </is>
      </c>
    </row>
    <row r="55">
      <c r="A55" s="3" t="inlineStr">
        <is>
          <t>Investment Holdings, Other than Securities [Line Items]</t>
        </is>
      </c>
      <c r="B55" s="4" t="inlineStr">
        <is>
          <t xml:space="preserve"> </t>
        </is>
      </c>
      <c r="C55" s="4" t="inlineStr">
        <is>
          <t xml:space="preserve"> </t>
        </is>
      </c>
    </row>
    <row r="56">
      <c r="A56" s="4" t="inlineStr">
        <is>
          <t>Other investments</t>
        </is>
      </c>
      <c r="B56" s="4" t="inlineStr">
        <is>
          <t xml:space="preserve"> </t>
        </is>
      </c>
      <c r="C56" s="6" t="n">
        <v>0</v>
      </c>
    </row>
    <row r="57">
      <c r="A57" s="4" t="inlineStr">
        <is>
          <t>Trade claims | Insurance | Operating segments</t>
        </is>
      </c>
      <c r="B57" s="4" t="inlineStr">
        <is>
          <t xml:space="preserve"> </t>
        </is>
      </c>
      <c r="C57" s="4" t="inlineStr">
        <is>
          <t xml:space="preserve"> </t>
        </is>
      </c>
    </row>
    <row r="58">
      <c r="A58" s="3" t="inlineStr">
        <is>
          <t>Investment Holdings, Other than Securities [Line Items]</t>
        </is>
      </c>
      <c r="B58" s="4" t="inlineStr">
        <is>
          <t xml:space="preserve"> </t>
        </is>
      </c>
      <c r="C58" s="4" t="inlineStr">
        <is>
          <t xml:space="preserve"> </t>
        </is>
      </c>
    </row>
    <row r="59">
      <c r="A59" s="4" t="inlineStr">
        <is>
          <t>Other investments</t>
        </is>
      </c>
      <c r="B59" s="4" t="inlineStr">
        <is>
          <t xml:space="preserve"> </t>
        </is>
      </c>
      <c r="C59" s="6" t="n">
        <v>19737</v>
      </c>
    </row>
    <row r="60">
      <c r="A60" s="4" t="inlineStr">
        <is>
          <t>Trade claims | Mortgage | Operating segments</t>
        </is>
      </c>
      <c r="B60" s="4" t="inlineStr">
        <is>
          <t xml:space="preserve"> </t>
        </is>
      </c>
      <c r="C60" s="4" t="inlineStr">
        <is>
          <t xml:space="preserve"> </t>
        </is>
      </c>
    </row>
    <row r="61">
      <c r="A61" s="3" t="inlineStr">
        <is>
          <t>Investment Holdings, Other than Securities [Line Items]</t>
        </is>
      </c>
      <c r="B61" s="4" t="inlineStr">
        <is>
          <t xml:space="preserve"> </t>
        </is>
      </c>
      <c r="C61" s="4" t="inlineStr">
        <is>
          <t xml:space="preserve"> </t>
        </is>
      </c>
    </row>
    <row r="62">
      <c r="A62" s="4" t="inlineStr">
        <is>
          <t>Other investments</t>
        </is>
      </c>
      <c r="B62" s="4" t="inlineStr">
        <is>
          <t xml:space="preserve"> </t>
        </is>
      </c>
      <c r="C62" s="6" t="n">
        <v>0</v>
      </c>
    </row>
    <row r="63">
      <c r="A63" s="4" t="inlineStr">
        <is>
          <t>Other investments</t>
        </is>
      </c>
      <c r="B63" s="4" t="inlineStr">
        <is>
          <t xml:space="preserve"> </t>
        </is>
      </c>
      <c r="C63" s="4" t="inlineStr">
        <is>
          <t xml:space="preserve"> </t>
        </is>
      </c>
    </row>
    <row r="64">
      <c r="A64" s="3" t="inlineStr">
        <is>
          <t>Investment Holdings, Other than Securities [Line Items]</t>
        </is>
      </c>
      <c r="B64" s="4" t="inlineStr">
        <is>
          <t xml:space="preserve"> </t>
        </is>
      </c>
      <c r="C64" s="4" t="inlineStr">
        <is>
          <t xml:space="preserve"> </t>
        </is>
      </c>
    </row>
    <row r="65">
      <c r="A65" s="4" t="inlineStr">
        <is>
          <t>Other investments</t>
        </is>
      </c>
      <c r="B65" s="6" t="n">
        <v>6162</v>
      </c>
      <c r="C65" s="6" t="n">
        <v>9529</v>
      </c>
    </row>
    <row r="66">
      <c r="A66" s="4" t="inlineStr">
        <is>
          <t>Other investments | Other</t>
        </is>
      </c>
      <c r="B66" s="4" t="inlineStr">
        <is>
          <t xml:space="preserve"> </t>
        </is>
      </c>
      <c r="C66" s="4" t="inlineStr">
        <is>
          <t xml:space="preserve"> </t>
        </is>
      </c>
    </row>
    <row r="67">
      <c r="A67" s="3" t="inlineStr">
        <is>
          <t>Investment Holdings, Other than Securities [Line Items]</t>
        </is>
      </c>
      <c r="B67" s="4" t="inlineStr">
        <is>
          <t xml:space="preserve"> </t>
        </is>
      </c>
      <c r="C67" s="4" t="inlineStr">
        <is>
          <t xml:space="preserve"> </t>
        </is>
      </c>
    </row>
    <row r="68">
      <c r="A68" s="4" t="inlineStr">
        <is>
          <t>Other investments</t>
        </is>
      </c>
      <c r="B68" s="6" t="n">
        <v>1894</v>
      </c>
      <c r="C68" s="6" t="n">
        <v>1332</v>
      </c>
    </row>
    <row r="69">
      <c r="A69" s="4" t="inlineStr">
        <is>
          <t>Other investments | Insurance | Operating segments</t>
        </is>
      </c>
      <c r="B69" s="4" t="inlineStr">
        <is>
          <t xml:space="preserve"> </t>
        </is>
      </c>
      <c r="C69" s="4" t="inlineStr">
        <is>
          <t xml:space="preserve"> </t>
        </is>
      </c>
    </row>
    <row r="70">
      <c r="A70" s="3" t="inlineStr">
        <is>
          <t>Investment Holdings, Other than Securities [Line Items]</t>
        </is>
      </c>
      <c r="B70" s="4" t="inlineStr">
        <is>
          <t xml:space="preserve"> </t>
        </is>
      </c>
      <c r="C70" s="4" t="inlineStr">
        <is>
          <t xml:space="preserve"> </t>
        </is>
      </c>
    </row>
    <row r="71">
      <c r="A71" s="4" t="inlineStr">
        <is>
          <t>Other investments</t>
        </is>
      </c>
      <c r="B71" s="6" t="n">
        <v>230</v>
      </c>
      <c r="C71" s="6" t="n">
        <v>216</v>
      </c>
    </row>
    <row r="72">
      <c r="A72" s="4" t="inlineStr">
        <is>
          <t>Other investments | Mortgage | Operating segments</t>
        </is>
      </c>
      <c r="B72" s="4" t="inlineStr">
        <is>
          <t xml:space="preserve"> </t>
        </is>
      </c>
      <c r="C72" s="4" t="inlineStr">
        <is>
          <t xml:space="preserve"> </t>
        </is>
      </c>
    </row>
    <row r="73">
      <c r="A73" s="3" t="inlineStr">
        <is>
          <t>Investment Holdings, Other than Securities [Line Items]</t>
        </is>
      </c>
      <c r="B73" s="4" t="inlineStr">
        <is>
          <t xml:space="preserve"> </t>
        </is>
      </c>
      <c r="C73" s="4" t="inlineStr">
        <is>
          <t xml:space="preserve"> </t>
        </is>
      </c>
    </row>
    <row r="74">
      <c r="A74" s="4" t="inlineStr">
        <is>
          <t>Other investments</t>
        </is>
      </c>
      <c r="B74" s="5" t="n">
        <v>4038</v>
      </c>
      <c r="C74" s="5" t="n">
        <v>79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vestment Income - Insurance - Components of Investment Income (Detail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Net investment income</t>
        </is>
      </c>
      <c r="B4" s="5" t="n">
        <v>12219</v>
      </c>
      <c r="C4" s="5" t="n">
        <v>17896</v>
      </c>
      <c r="D4" s="5" t="n">
        <v>9916</v>
      </c>
    </row>
    <row r="5">
      <c r="A5" s="4" t="inlineStr">
        <is>
          <t>Other revenue</t>
        </is>
      </c>
      <c r="B5" s="6" t="n">
        <v>76185</v>
      </c>
      <c r="C5" s="6" t="n">
        <v>73407</v>
      </c>
      <c r="D5" s="6" t="n">
        <v>51910</v>
      </c>
    </row>
    <row r="6">
      <c r="A6" s="4" t="inlineStr">
        <is>
          <t>Vessel related revenue</t>
        </is>
      </c>
      <c r="B6" s="6" t="n">
        <v>300223</v>
      </c>
      <c r="C6" s="6" t="n">
        <v>258563</v>
      </c>
      <c r="D6" s="6" t="n">
        <v>163557</v>
      </c>
    </row>
    <row r="7">
      <c r="A7" s="4" t="inlineStr">
        <is>
          <t>Vessel related revenu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Vessel related revenue</t>
        </is>
      </c>
      <c r="B9" s="6" t="n">
        <v>30144</v>
      </c>
      <c r="C9" s="6" t="n">
        <v>35562</v>
      </c>
      <c r="D9" s="6" t="n">
        <v>22697</v>
      </c>
    </row>
    <row r="10">
      <c r="A10" s="4" t="inlineStr">
        <is>
          <t>Insurance</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Subtotal</t>
        </is>
      </c>
      <c r="B12" s="6" t="n">
        <v>18786</v>
      </c>
      <c r="C12" s="6" t="n">
        <v>21102</v>
      </c>
      <c r="D12" s="6" t="n">
        <v>14221</v>
      </c>
    </row>
    <row r="13">
      <c r="A13" s="4" t="inlineStr">
        <is>
          <t>Less: investment expenses</t>
        </is>
      </c>
      <c r="B13" s="6" t="n">
        <v>6567</v>
      </c>
      <c r="C13" s="6" t="n">
        <v>3206</v>
      </c>
      <c r="D13" s="6" t="n">
        <v>4305</v>
      </c>
    </row>
    <row r="14">
      <c r="A14" s="4" t="inlineStr">
        <is>
          <t>Net investment income</t>
        </is>
      </c>
      <c r="B14" s="6" t="n">
        <v>12219</v>
      </c>
      <c r="C14" s="6" t="n">
        <v>17896</v>
      </c>
      <c r="D14" s="6" t="n">
        <v>9916</v>
      </c>
    </row>
    <row r="15">
      <c r="A15" s="4" t="inlineStr">
        <is>
          <t>Insurance | AFS securiti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Investment income, gross</t>
        </is>
      </c>
      <c r="B17" s="6" t="n">
        <v>11262</v>
      </c>
      <c r="C17" s="6" t="n">
        <v>7153</v>
      </c>
      <c r="D17" s="6" t="n">
        <v>7685</v>
      </c>
    </row>
    <row r="18">
      <c r="A18" s="4" t="inlineStr">
        <is>
          <t>Insurance | Loans, at fair value</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Investment income, gross</t>
        </is>
      </c>
      <c r="B20" s="6" t="n">
        <v>780</v>
      </c>
      <c r="C20" s="6" t="n">
        <v>802</v>
      </c>
      <c r="D20" s="6" t="n">
        <v>801</v>
      </c>
    </row>
    <row r="21">
      <c r="A21" s="4" t="inlineStr">
        <is>
          <t>Insurance | Other investment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 income, gross</t>
        </is>
      </c>
      <c r="B23" s="6" t="n">
        <v>5346</v>
      </c>
      <c r="C23" s="6" t="n">
        <v>5792</v>
      </c>
      <c r="D23" s="6" t="n">
        <v>4253</v>
      </c>
    </row>
    <row r="24">
      <c r="A24" s="4" t="inlineStr">
        <is>
          <t>Insurance | Dividends from equity securitie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Investment income, gross</t>
        </is>
      </c>
      <c r="B26" s="6" t="n">
        <v>1398</v>
      </c>
      <c r="C26" s="6" t="n">
        <v>7355</v>
      </c>
      <c r="D26" s="6" t="n">
        <v>1482</v>
      </c>
    </row>
    <row r="27">
      <c r="A27" s="4" t="inlineStr">
        <is>
          <t>Mortgage</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Other revenue</t>
        </is>
      </c>
      <c r="B29" s="6" t="n">
        <v>53660</v>
      </c>
      <c r="C29" s="6" t="n">
        <v>64580</v>
      </c>
      <c r="D29" s="6" t="n">
        <v>48747</v>
      </c>
    </row>
    <row r="30">
      <c r="A30" s="4" t="inlineStr">
        <is>
          <t>Mortgage | Loans, at fair value</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Other revenue</t>
        </is>
      </c>
      <c r="B32" s="6" t="n">
        <v>5384</v>
      </c>
      <c r="C32" s="6" t="n">
        <v>7184</v>
      </c>
      <c r="D32" s="6" t="n">
        <v>5617</v>
      </c>
    </row>
    <row r="33">
      <c r="A33" s="4" t="inlineStr">
        <is>
          <t>Mortgage | Loans, at fair value | Loan fee income</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Other revenue</t>
        </is>
      </c>
      <c r="B35" s="6" t="n">
        <v>18132</v>
      </c>
      <c r="C35" s="6" t="n">
        <v>21834</v>
      </c>
      <c r="D35" s="6" t="n">
        <v>17900</v>
      </c>
    </row>
    <row r="36">
      <c r="A36" s="4" t="inlineStr">
        <is>
          <t>Mortgage | Dividends from equity securities</t>
        </is>
      </c>
      <c r="B36" s="4" t="inlineStr">
        <is>
          <t xml:space="preserve"> </t>
        </is>
      </c>
      <c r="C36" s="4" t="inlineStr">
        <is>
          <t xml:space="preserve"> </t>
        </is>
      </c>
      <c r="D36" s="4" t="inlineStr">
        <is>
          <t xml:space="preserve"> </t>
        </is>
      </c>
    </row>
    <row r="37">
      <c r="A37" s="3" t="inlineStr">
        <is>
          <t>Schedule of Investments [Line Items]</t>
        </is>
      </c>
      <c r="B37" s="4" t="inlineStr">
        <is>
          <t xml:space="preserve"> </t>
        </is>
      </c>
      <c r="C37" s="4" t="inlineStr">
        <is>
          <t xml:space="preserve"> </t>
        </is>
      </c>
      <c r="D37" s="4" t="inlineStr">
        <is>
          <t xml:space="preserve"> </t>
        </is>
      </c>
    </row>
    <row r="38">
      <c r="A38" s="4" t="inlineStr">
        <is>
          <t>Other revenue</t>
        </is>
      </c>
      <c r="B38" s="5" t="n">
        <v>0</v>
      </c>
      <c r="C38" s="5" t="n">
        <v>0</v>
      </c>
      <c r="D38" s="5" t="n">
        <v>25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Realized and Unrealized Gain (Loss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alized gains (losses)</t>
        </is>
      </c>
      <c r="B4" s="5" t="n">
        <v>105221</v>
      </c>
      <c r="C4" s="5" t="n">
        <v>151480</v>
      </c>
      <c r="D4" s="5" t="n">
        <v>122024</v>
      </c>
    </row>
    <row r="5">
      <c r="A5" s="4" t="inlineStr">
        <is>
          <t>Net unrealized gains (losses)</t>
        </is>
      </c>
      <c r="B5" s="6" t="n">
        <v>-35238</v>
      </c>
      <c r="C5" s="6" t="n">
        <v>-130</v>
      </c>
      <c r="D5" s="6" t="n">
        <v>-59614</v>
      </c>
    </row>
    <row r="6">
      <c r="A6" s="4" t="inlineStr">
        <is>
          <t>Net realized and unrealized gains (losses)</t>
        </is>
      </c>
      <c r="B6" s="6" t="n">
        <v>69983</v>
      </c>
      <c r="C6" s="6" t="n">
        <v>151350</v>
      </c>
      <c r="D6" s="6" t="n">
        <v>62410</v>
      </c>
    </row>
    <row r="7">
      <c r="A7" s="4" t="inlineStr">
        <is>
          <t>AFS, reclass from OCI | Insurance | 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realized gains (losses)</t>
        </is>
      </c>
      <c r="B9" s="6" t="n">
        <v>1359</v>
      </c>
      <c r="C9" s="6" t="n">
        <v>638</v>
      </c>
      <c r="D9" s="6" t="n">
        <v>528</v>
      </c>
    </row>
    <row r="10">
      <c r="A10" s="4" t="inlineStr">
        <is>
          <t>AFS, recoveries (credit losses) | Insurance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alized gains (losses)</t>
        </is>
      </c>
      <c r="B12" s="6" t="n">
        <v>55</v>
      </c>
      <c r="C12" s="6" t="n">
        <v>-245</v>
      </c>
      <c r="D12" s="6" t="n">
        <v>53</v>
      </c>
    </row>
    <row r="13">
      <c r="A13" s="4" t="inlineStr">
        <is>
          <t>Corporate loans | Insurance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alized gains (losses)</t>
        </is>
      </c>
      <c r="B15" s="6" t="n">
        <v>-1505</v>
      </c>
      <c r="C15" s="6" t="n">
        <v>-389</v>
      </c>
      <c r="D15" s="6" t="n">
        <v>-945</v>
      </c>
    </row>
    <row r="16">
      <c r="A16" s="4" t="inlineStr">
        <is>
          <t>Net unrealized gains (losses)</t>
        </is>
      </c>
      <c r="B16" s="6" t="n">
        <v>117</v>
      </c>
      <c r="C16" s="6" t="n">
        <v>1330</v>
      </c>
      <c r="D16" s="6" t="n">
        <v>-1461</v>
      </c>
    </row>
    <row r="17">
      <c r="A17" s="4" t="inlineStr">
        <is>
          <t>Corporate loans | Mortgage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alized gains (losses)</t>
        </is>
      </c>
      <c r="B19" s="6" t="n">
        <v>38608</v>
      </c>
      <c r="C19" s="6" t="n">
        <v>91538</v>
      </c>
      <c r="D19" s="6" t="n">
        <v>111725</v>
      </c>
    </row>
    <row r="20">
      <c r="A20" s="4" t="inlineStr">
        <is>
          <t>Net unrealized gains (losses)</t>
        </is>
      </c>
      <c r="B20" s="6" t="n">
        <v>-2049</v>
      </c>
      <c r="C20" s="6" t="n">
        <v>-1127</v>
      </c>
      <c r="D20" s="6" t="n">
        <v>1270</v>
      </c>
    </row>
    <row r="21">
      <c r="A21" s="4" t="inlineStr">
        <is>
          <t>Dividends from equity securities | Oth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unrealized gains (losses)</t>
        </is>
      </c>
      <c r="B23" s="6" t="n">
        <v>-16015</v>
      </c>
      <c r="C23" s="6" t="n">
        <v>3090</v>
      </c>
      <c r="D23" s="6" t="n">
        <v>-67656</v>
      </c>
    </row>
    <row r="24">
      <c r="A24" s="4" t="inlineStr">
        <is>
          <t>Dividends from equity securities | Insurance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alized gains (losses)</t>
        </is>
      </c>
      <c r="B26" s="6" t="n">
        <v>-4231</v>
      </c>
      <c r="C26" s="6" t="n">
        <v>-10434</v>
      </c>
      <c r="D26" s="6" t="n">
        <v>-24586</v>
      </c>
    </row>
    <row r="27">
      <c r="A27" s="4" t="inlineStr">
        <is>
          <t>Net unrealized gains (losses)</t>
        </is>
      </c>
      <c r="B27" s="6" t="n">
        <v>-6462</v>
      </c>
      <c r="C27" s="6" t="n">
        <v>12445</v>
      </c>
      <c r="D27" s="6" t="n">
        <v>-22793</v>
      </c>
    </row>
    <row r="28">
      <c r="A28" s="4" t="inlineStr">
        <is>
          <t>Dividends from equity securities | Dividends from equity securities | Insurance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unrealized gains (losses)</t>
        </is>
      </c>
      <c r="B30" s="6" t="n">
        <v>-142</v>
      </c>
      <c r="C30" s="6" t="n">
        <v>-814</v>
      </c>
      <c r="D30" s="6" t="n">
        <v>17290</v>
      </c>
    </row>
    <row r="31">
      <c r="A31" s="4" t="inlineStr">
        <is>
          <t>Other corporate bonds | Insurance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realized gains (losses)</t>
        </is>
      </c>
      <c r="B33" s="6" t="n">
        <v>-3542</v>
      </c>
      <c r="C33" s="6" t="n">
        <v>3917</v>
      </c>
      <c r="D33" s="6" t="n">
        <v>7299</v>
      </c>
    </row>
    <row r="34">
      <c r="A34" s="4" t="inlineStr">
        <is>
          <t>Other investments |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realized gains (losses)</t>
        </is>
      </c>
      <c r="B36" s="6" t="n">
        <v>761</v>
      </c>
      <c r="C36" s="6" t="n">
        <v>1632</v>
      </c>
      <c r="D36" s="6" t="n">
        <v>-4713</v>
      </c>
    </row>
    <row r="37">
      <c r="A37" s="4" t="inlineStr">
        <is>
          <t>Net unrealized gains (losses)</t>
        </is>
      </c>
      <c r="B37" s="6" t="n">
        <v>-454</v>
      </c>
      <c r="C37" s="6" t="n">
        <v>-5801</v>
      </c>
      <c r="D37" s="6" t="n">
        <v>7482</v>
      </c>
    </row>
    <row r="38">
      <c r="A38" s="4" t="inlineStr">
        <is>
          <t>Other investments | Insurance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alized gains (losses)</t>
        </is>
      </c>
      <c r="B40" s="6" t="n">
        <v>-2432</v>
      </c>
      <c r="C40" s="6" t="n">
        <v>1346</v>
      </c>
      <c r="D40" s="6" t="n">
        <v>2511</v>
      </c>
    </row>
    <row r="41">
      <c r="A41" s="4" t="inlineStr">
        <is>
          <t>Net unrealized gains (losses)</t>
        </is>
      </c>
      <c r="B41" s="6" t="n">
        <v>-3564</v>
      </c>
      <c r="C41" s="6" t="n">
        <v>-9800</v>
      </c>
      <c r="D41" s="6" t="n">
        <v>10162</v>
      </c>
    </row>
    <row r="42">
      <c r="A42" s="4" t="inlineStr">
        <is>
          <t>Other investments | Mortgage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realized gains (losses)</t>
        </is>
      </c>
      <c r="B44" s="6" t="n">
        <v>16942</v>
      </c>
      <c r="C44" s="6" t="n">
        <v>2165</v>
      </c>
      <c r="D44" s="6" t="n">
        <v>-10314</v>
      </c>
    </row>
    <row r="45">
      <c r="A45" s="4" t="inlineStr">
        <is>
          <t>Net unrealized gains (losses)</t>
        </is>
      </c>
      <c r="B45" s="6" t="n">
        <v>-2156</v>
      </c>
      <c r="C45" s="6" t="n">
        <v>-268</v>
      </c>
      <c r="D45" s="6" t="n">
        <v>-6093</v>
      </c>
    </row>
    <row r="46">
      <c r="A46" s="4" t="inlineStr">
        <is>
          <t>Mortgage loans held for sale | Oth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realized gains (losses)</t>
        </is>
      </c>
      <c r="B48" s="6" t="n">
        <v>24403</v>
      </c>
      <c r="C48" s="6" t="n">
        <v>61312</v>
      </c>
      <c r="D48" s="6" t="n">
        <v>40466</v>
      </c>
    </row>
    <row r="49">
      <c r="A49" s="4" t="inlineStr">
        <is>
          <t>Net unrealized gains (losses)</t>
        </is>
      </c>
      <c r="B49" s="6" t="n">
        <v>-4513</v>
      </c>
      <c r="C49" s="6" t="n">
        <v>815</v>
      </c>
      <c r="D49" s="6" t="n">
        <v>2185</v>
      </c>
    </row>
    <row r="50">
      <c r="A50" s="4" t="inlineStr">
        <is>
          <t>Vessel loans held for sale |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realized gains (losses)</t>
        </is>
      </c>
      <c r="B52" s="5" t="n">
        <v>34803</v>
      </c>
      <c r="C52" s="5" t="n">
        <v>0</v>
      </c>
      <c r="D52"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s and Accounts Receivable, net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and premiums receivable, net</t>
        </is>
      </c>
      <c r="B4" s="5" t="n">
        <v>142011</v>
      </c>
      <c r="C4" s="5" t="n">
        <v>137082</v>
      </c>
      <c r="D4" s="4" t="inlineStr">
        <is>
          <t xml:space="preserve"> </t>
        </is>
      </c>
    </row>
    <row r="5">
      <c r="A5" s="4" t="inlineStr">
        <is>
          <t>Retrospective commissions receivable</t>
        </is>
      </c>
      <c r="B5" s="6" t="n">
        <v>191092</v>
      </c>
      <c r="C5" s="6" t="n">
        <v>157853</v>
      </c>
      <c r="D5" s="4" t="inlineStr">
        <is>
          <t xml:space="preserve"> </t>
        </is>
      </c>
    </row>
    <row r="6">
      <c r="A6" s="4" t="inlineStr">
        <is>
          <t>Notes receivable, net - premium financing program</t>
        </is>
      </c>
      <c r="B6" s="6" t="n">
        <v>121419</v>
      </c>
      <c r="C6" s="6" t="n">
        <v>89788</v>
      </c>
      <c r="D6" s="4" t="inlineStr">
        <is>
          <t xml:space="preserve"> </t>
        </is>
      </c>
    </row>
    <row r="7">
      <c r="A7" s="4" t="inlineStr">
        <is>
          <t>Trust receivables</t>
        </is>
      </c>
      <c r="B7" s="6" t="n">
        <v>18455</v>
      </c>
      <c r="C7" s="6" t="n">
        <v>41889</v>
      </c>
      <c r="D7" s="4" t="inlineStr">
        <is>
          <t xml:space="preserve"> </t>
        </is>
      </c>
    </row>
    <row r="8">
      <c r="A8" s="4" t="inlineStr">
        <is>
          <t>Other receivables</t>
        </is>
      </c>
      <c r="B8" s="6" t="n">
        <v>29334</v>
      </c>
      <c r="C8" s="6" t="n">
        <v>27757</v>
      </c>
      <c r="D8" s="4" t="inlineStr">
        <is>
          <t xml:space="preserve"> </t>
        </is>
      </c>
    </row>
    <row r="9">
      <c r="A9" s="4" t="inlineStr">
        <is>
          <t>Total notes and accounts receivable, net</t>
        </is>
      </c>
      <c r="B9" s="6" t="n">
        <v>502311</v>
      </c>
      <c r="C9" s="6" t="n">
        <v>454369</v>
      </c>
      <c r="D9" s="4" t="inlineStr">
        <is>
          <t xml:space="preserve"> </t>
        </is>
      </c>
    </row>
    <row r="10">
      <c r="A10" s="4" t="inlineStr">
        <is>
          <t>Notes receivable, valuation allowance</t>
        </is>
      </c>
      <c r="B10" s="6" t="n">
        <v>85</v>
      </c>
      <c r="C10" s="6" t="n">
        <v>123</v>
      </c>
      <c r="D10" s="4" t="inlineStr">
        <is>
          <t xml:space="preserve"> </t>
        </is>
      </c>
    </row>
    <row r="11">
      <c r="A11" s="4" t="inlineStr">
        <is>
          <t>Notes receivable, bad debt expense</t>
        </is>
      </c>
      <c r="B11" s="6" t="n">
        <v>141</v>
      </c>
      <c r="C11" s="6" t="n">
        <v>274</v>
      </c>
      <c r="D11" s="5" t="n">
        <v>223</v>
      </c>
    </row>
    <row r="12">
      <c r="A12" s="4" t="inlineStr">
        <is>
          <t>Accounts receivable, valuation allowance</t>
        </is>
      </c>
      <c r="B12" s="6" t="n">
        <v>94</v>
      </c>
      <c r="C12" s="6" t="n">
        <v>120</v>
      </c>
      <c r="D12" s="4" t="inlineStr">
        <is>
          <t xml:space="preserve"> </t>
        </is>
      </c>
    </row>
    <row r="13">
      <c r="A13" s="4" t="inlineStr">
        <is>
          <t>Accounts receivable, bad debt expense</t>
        </is>
      </c>
      <c r="B13" s="6" t="n">
        <v>56</v>
      </c>
      <c r="C13" s="6" t="n">
        <v>33</v>
      </c>
      <c r="D13" s="5" t="n">
        <v>28</v>
      </c>
    </row>
    <row r="14">
      <c r="A14" s="4" t="inlineStr">
        <is>
          <t>90 days or more past du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90 days plus past due</t>
        </is>
      </c>
      <c r="B16" s="5" t="n">
        <v>168</v>
      </c>
      <c r="C16" s="5" t="n">
        <v>1311</v>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ceivables - Schedule of Direct, Assumed and Ceded (Details) - USD ($) $ in Thousand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Direct amount</t>
        </is>
      </c>
      <c r="B4" s="5" t="n">
        <v>6139755</v>
      </c>
      <c r="C4" s="5" t="n">
        <v>5921446</v>
      </c>
      <c r="D4" s="4" t="inlineStr">
        <is>
          <t xml:space="preserve"> </t>
        </is>
      </c>
    </row>
    <row r="5">
      <c r="A5" s="4" t="inlineStr">
        <is>
          <t>Ceded to other companies</t>
        </is>
      </c>
      <c r="B5" s="6" t="n">
        <v>2892889</v>
      </c>
      <c r="C5" s="6" t="n">
        <v>3068761</v>
      </c>
      <c r="D5" s="4" t="inlineStr">
        <is>
          <t xml:space="preserve"> </t>
        </is>
      </c>
    </row>
    <row r="6">
      <c r="A6" s="4" t="inlineStr">
        <is>
          <t>Assumed from other companies</t>
        </is>
      </c>
      <c r="B6" s="6" t="n">
        <v>0</v>
      </c>
      <c r="C6" s="6" t="n">
        <v>0</v>
      </c>
      <c r="D6" s="4" t="inlineStr">
        <is>
          <t xml:space="preserve"> </t>
        </is>
      </c>
    </row>
    <row r="7">
      <c r="A7" s="4" t="inlineStr">
        <is>
          <t>Net amount</t>
        </is>
      </c>
      <c r="B7" s="6" t="n">
        <v>3246866</v>
      </c>
      <c r="C7" s="6" t="n">
        <v>2852685</v>
      </c>
      <c r="D7" s="4" t="inlineStr">
        <is>
          <t xml:space="preserve"> </t>
        </is>
      </c>
    </row>
    <row r="8">
      <c r="A8" s="3" t="inlineStr">
        <is>
          <t>Premiums written:</t>
        </is>
      </c>
      <c r="B8" s="4" t="inlineStr">
        <is>
          <t xml:space="preserve"> </t>
        </is>
      </c>
      <c r="C8" s="4" t="inlineStr">
        <is>
          <t xml:space="preserve"> </t>
        </is>
      </c>
      <c r="D8" s="4" t="inlineStr">
        <is>
          <t xml:space="preserve"> </t>
        </is>
      </c>
    </row>
    <row r="9">
      <c r="A9" s="4" t="inlineStr">
        <is>
          <t>Direct amount</t>
        </is>
      </c>
      <c r="B9" s="6" t="n">
        <v>1515105</v>
      </c>
      <c r="C9" s="6" t="n">
        <v>1380100</v>
      </c>
      <c r="D9" s="4" t="inlineStr">
        <is>
          <t xml:space="preserve"> </t>
        </is>
      </c>
    </row>
    <row r="10">
      <c r="A10" s="4" t="inlineStr">
        <is>
          <t>Ceded to other companies</t>
        </is>
      </c>
      <c r="B10" s="6" t="n">
        <v>800012</v>
      </c>
      <c r="C10" s="6" t="n">
        <v>706108</v>
      </c>
      <c r="D10" s="4" t="inlineStr">
        <is>
          <t xml:space="preserve"> </t>
        </is>
      </c>
    </row>
    <row r="11">
      <c r="A11" s="4" t="inlineStr">
        <is>
          <t>Assumed from other companies</t>
        </is>
      </c>
      <c r="B11" s="6" t="n">
        <v>374297</v>
      </c>
      <c r="C11" s="6" t="n">
        <v>220748</v>
      </c>
      <c r="D11" s="4" t="inlineStr">
        <is>
          <t xml:space="preserve"> </t>
        </is>
      </c>
    </row>
    <row r="12">
      <c r="A12" s="4" t="inlineStr">
        <is>
          <t>Net amount</t>
        </is>
      </c>
      <c r="B12" s="5" t="n">
        <v>1089390</v>
      </c>
      <c r="C12" s="5" t="n">
        <v>894740</v>
      </c>
      <c r="D12" s="4" t="inlineStr">
        <is>
          <t xml:space="preserve"> </t>
        </is>
      </c>
    </row>
    <row r="13">
      <c r="A13" s="4" t="inlineStr">
        <is>
          <t>Percentage of amount - assumed to net</t>
        </is>
      </c>
      <c r="B13" s="9" t="n">
        <v>0.344</v>
      </c>
      <c r="C13" s="9" t="n">
        <v>0.247</v>
      </c>
      <c r="D13" s="4" t="inlineStr">
        <is>
          <t xml:space="preserve"> </t>
        </is>
      </c>
    </row>
    <row r="14">
      <c r="A14" s="3" t="inlineStr">
        <is>
          <t>Premiums earned:</t>
        </is>
      </c>
      <c r="B14" s="4" t="inlineStr">
        <is>
          <t xml:space="preserve"> </t>
        </is>
      </c>
      <c r="C14" s="4" t="inlineStr">
        <is>
          <t xml:space="preserve"> </t>
        </is>
      </c>
      <c r="D14" s="4" t="inlineStr">
        <is>
          <t xml:space="preserve"> </t>
        </is>
      </c>
    </row>
    <row r="15">
      <c r="A15" s="4" t="inlineStr">
        <is>
          <t>Direct amount</t>
        </is>
      </c>
      <c r="B15" s="5" t="n">
        <v>1315136</v>
      </c>
      <c r="C15" s="5" t="n">
        <v>1103091</v>
      </c>
      <c r="D15" s="4" t="inlineStr">
        <is>
          <t xml:space="preserve"> </t>
        </is>
      </c>
    </row>
    <row r="16">
      <c r="A16" s="4" t="inlineStr">
        <is>
          <t>Ceded to other companies</t>
        </is>
      </c>
      <c r="B16" s="6" t="n">
        <v>720795</v>
      </c>
      <c r="C16" s="6" t="n">
        <v>630123</v>
      </c>
      <c r="D16" s="4" t="inlineStr">
        <is>
          <t xml:space="preserve"> </t>
        </is>
      </c>
    </row>
    <row r="17">
      <c r="A17" s="4" t="inlineStr">
        <is>
          <t>Assumed from other companies</t>
        </is>
      </c>
      <c r="B17" s="6" t="n">
        <v>310424</v>
      </c>
      <c r="C17" s="6" t="n">
        <v>212584</v>
      </c>
      <c r="D17" s="4" t="inlineStr">
        <is>
          <t xml:space="preserve"> </t>
        </is>
      </c>
    </row>
    <row r="18">
      <c r="A18" s="4" t="inlineStr">
        <is>
          <t>Net amount</t>
        </is>
      </c>
      <c r="B18" s="5" t="n">
        <v>904765</v>
      </c>
      <c r="C18" s="5" t="n">
        <v>685552</v>
      </c>
      <c r="D18" s="5" t="n">
        <v>477991</v>
      </c>
    </row>
    <row r="19">
      <c r="A19" s="4" t="inlineStr">
        <is>
          <t>Percentage of amount - assumed to net</t>
        </is>
      </c>
      <c r="B19" s="9" t="n">
        <v>0.343</v>
      </c>
      <c r="C19" s="10" t="n">
        <v>0.31</v>
      </c>
      <c r="D19" s="4" t="inlineStr">
        <is>
          <t xml:space="preserve"> </t>
        </is>
      </c>
    </row>
    <row r="20">
      <c r="A20" s="4" t="inlineStr">
        <is>
          <t>Life insurance</t>
        </is>
      </c>
      <c r="B20" s="4" t="inlineStr">
        <is>
          <t xml:space="preserve"> </t>
        </is>
      </c>
      <c r="C20" s="4" t="inlineStr">
        <is>
          <t xml:space="preserve"> </t>
        </is>
      </c>
      <c r="D20" s="4" t="inlineStr">
        <is>
          <t xml:space="preserve"> </t>
        </is>
      </c>
    </row>
    <row r="21">
      <c r="A21" s="3" t="inlineStr">
        <is>
          <t>Premiums written:</t>
        </is>
      </c>
      <c r="B21" s="4" t="inlineStr">
        <is>
          <t xml:space="preserve"> </t>
        </is>
      </c>
      <c r="C21" s="4" t="inlineStr">
        <is>
          <t xml:space="preserve"> </t>
        </is>
      </c>
      <c r="D21" s="4" t="inlineStr">
        <is>
          <t xml:space="preserve"> </t>
        </is>
      </c>
    </row>
    <row r="22">
      <c r="A22" s="4" t="inlineStr">
        <is>
          <t>Direct amount</t>
        </is>
      </c>
      <c r="B22" s="5" t="n">
        <v>88430</v>
      </c>
      <c r="C22" s="5" t="n">
        <v>91865</v>
      </c>
      <c r="D22" s="4" t="inlineStr">
        <is>
          <t xml:space="preserve"> </t>
        </is>
      </c>
    </row>
    <row r="23">
      <c r="A23" s="4" t="inlineStr">
        <is>
          <t>Ceded to other companies</t>
        </is>
      </c>
      <c r="B23" s="6" t="n">
        <v>41218</v>
      </c>
      <c r="C23" s="6" t="n">
        <v>46920</v>
      </c>
      <c r="D23" s="4" t="inlineStr">
        <is>
          <t xml:space="preserve"> </t>
        </is>
      </c>
    </row>
    <row r="24">
      <c r="A24" s="4" t="inlineStr">
        <is>
          <t>Assumed from other companies</t>
        </is>
      </c>
      <c r="B24" s="6" t="n">
        <v>193</v>
      </c>
      <c r="C24" s="6" t="n">
        <v>808</v>
      </c>
      <c r="D24" s="4" t="inlineStr">
        <is>
          <t xml:space="preserve"> </t>
        </is>
      </c>
    </row>
    <row r="25">
      <c r="A25" s="4" t="inlineStr">
        <is>
          <t>Net amount</t>
        </is>
      </c>
      <c r="B25" s="5" t="n">
        <v>47405</v>
      </c>
      <c r="C25" s="5" t="n">
        <v>45753</v>
      </c>
      <c r="D25" s="4" t="inlineStr">
        <is>
          <t xml:space="preserve"> </t>
        </is>
      </c>
    </row>
    <row r="26">
      <c r="A26" s="4" t="inlineStr">
        <is>
          <t>Percentage of amount - assumed to net</t>
        </is>
      </c>
      <c r="B26" s="9" t="n">
        <v>0.004</v>
      </c>
      <c r="C26" s="9" t="n">
        <v>0.018</v>
      </c>
      <c r="D26" s="4" t="inlineStr">
        <is>
          <t xml:space="preserve"> </t>
        </is>
      </c>
    </row>
    <row r="27">
      <c r="A27" s="3" t="inlineStr">
        <is>
          <t>Premiums earned:</t>
        </is>
      </c>
      <c r="B27" s="4" t="inlineStr">
        <is>
          <t xml:space="preserve"> </t>
        </is>
      </c>
      <c r="C27" s="4" t="inlineStr">
        <is>
          <t xml:space="preserve"> </t>
        </is>
      </c>
      <c r="D27" s="4" t="inlineStr">
        <is>
          <t xml:space="preserve"> </t>
        </is>
      </c>
    </row>
    <row r="28">
      <c r="A28" s="4" t="inlineStr">
        <is>
          <t>Direct amount</t>
        </is>
      </c>
      <c r="B28" s="5" t="n">
        <v>82730</v>
      </c>
      <c r="C28" s="5" t="n">
        <v>74151</v>
      </c>
      <c r="D28" s="4" t="inlineStr">
        <is>
          <t xml:space="preserve"> </t>
        </is>
      </c>
    </row>
    <row r="29">
      <c r="A29" s="4" t="inlineStr">
        <is>
          <t>Ceded to other companies</t>
        </is>
      </c>
      <c r="B29" s="6" t="n">
        <v>41359</v>
      </c>
      <c r="C29" s="6" t="n">
        <v>39881</v>
      </c>
      <c r="D29" s="4" t="inlineStr">
        <is>
          <t xml:space="preserve"> </t>
        </is>
      </c>
    </row>
    <row r="30">
      <c r="A30" s="4" t="inlineStr">
        <is>
          <t>Assumed from other companies</t>
        </is>
      </c>
      <c r="B30" s="6" t="n">
        <v>522</v>
      </c>
      <c r="C30" s="6" t="n">
        <v>1194</v>
      </c>
      <c r="D30" s="4" t="inlineStr">
        <is>
          <t xml:space="preserve"> </t>
        </is>
      </c>
    </row>
    <row r="31">
      <c r="A31" s="4" t="inlineStr">
        <is>
          <t>Net amount</t>
        </is>
      </c>
      <c r="B31" s="5" t="n">
        <v>41893</v>
      </c>
      <c r="C31" s="5" t="n">
        <v>35464</v>
      </c>
      <c r="D31" s="4" t="inlineStr">
        <is>
          <t xml:space="preserve"> </t>
        </is>
      </c>
    </row>
    <row r="32">
      <c r="A32" s="4" t="inlineStr">
        <is>
          <t>Percentage of amount - assumed to net</t>
        </is>
      </c>
      <c r="B32" s="9" t="n">
        <v>0.012</v>
      </c>
      <c r="C32" s="9" t="n">
        <v>0.034</v>
      </c>
      <c r="D32" s="4" t="inlineStr">
        <is>
          <t xml:space="preserve"> </t>
        </is>
      </c>
    </row>
    <row r="33">
      <c r="A33" s="4" t="inlineStr">
        <is>
          <t>Accident and health insurance</t>
        </is>
      </c>
      <c r="B33" s="4" t="inlineStr">
        <is>
          <t xml:space="preserve"> </t>
        </is>
      </c>
      <c r="C33" s="4" t="inlineStr">
        <is>
          <t xml:space="preserve"> </t>
        </is>
      </c>
      <c r="D33" s="4" t="inlineStr">
        <is>
          <t xml:space="preserve"> </t>
        </is>
      </c>
    </row>
    <row r="34">
      <c r="A34" s="3" t="inlineStr">
        <is>
          <t>Premiums written:</t>
        </is>
      </c>
      <c r="B34" s="4" t="inlineStr">
        <is>
          <t xml:space="preserve"> </t>
        </is>
      </c>
      <c r="C34" s="4" t="inlineStr">
        <is>
          <t xml:space="preserve"> </t>
        </is>
      </c>
      <c r="D34" s="4" t="inlineStr">
        <is>
          <t xml:space="preserve"> </t>
        </is>
      </c>
    </row>
    <row r="35">
      <c r="A35" s="4" t="inlineStr">
        <is>
          <t>Direct amount</t>
        </is>
      </c>
      <c r="B35" s="5" t="n">
        <v>142132</v>
      </c>
      <c r="C35" s="5" t="n">
        <v>146256</v>
      </c>
      <c r="D35" s="4" t="inlineStr">
        <is>
          <t xml:space="preserve"> </t>
        </is>
      </c>
    </row>
    <row r="36">
      <c r="A36" s="4" t="inlineStr">
        <is>
          <t>Ceded to other companies</t>
        </is>
      </c>
      <c r="B36" s="6" t="n">
        <v>96923</v>
      </c>
      <c r="C36" s="6" t="n">
        <v>100717</v>
      </c>
      <c r="D36" s="4" t="inlineStr">
        <is>
          <t xml:space="preserve"> </t>
        </is>
      </c>
    </row>
    <row r="37">
      <c r="A37" s="4" t="inlineStr">
        <is>
          <t>Assumed from other companies</t>
        </is>
      </c>
      <c r="B37" s="6" t="n">
        <v>7519</v>
      </c>
      <c r="C37" s="6" t="n">
        <v>5790</v>
      </c>
      <c r="D37" s="4" t="inlineStr">
        <is>
          <t xml:space="preserve"> </t>
        </is>
      </c>
    </row>
    <row r="38">
      <c r="A38" s="4" t="inlineStr">
        <is>
          <t>Net amount</t>
        </is>
      </c>
      <c r="B38" s="5" t="n">
        <v>52728</v>
      </c>
      <c r="C38" s="5" t="n">
        <v>51329</v>
      </c>
      <c r="D38" s="4" t="inlineStr">
        <is>
          <t xml:space="preserve"> </t>
        </is>
      </c>
    </row>
    <row r="39">
      <c r="A39" s="4" t="inlineStr">
        <is>
          <t>Percentage of amount - assumed to net</t>
        </is>
      </c>
      <c r="B39" s="9" t="n">
        <v>0.143</v>
      </c>
      <c r="C39" s="9" t="n">
        <v>0.113</v>
      </c>
      <c r="D39" s="4" t="inlineStr">
        <is>
          <t xml:space="preserve"> </t>
        </is>
      </c>
    </row>
    <row r="40">
      <c r="A40" s="3" t="inlineStr">
        <is>
          <t>Premiums earned:</t>
        </is>
      </c>
      <c r="B40" s="4" t="inlineStr">
        <is>
          <t xml:space="preserve"> </t>
        </is>
      </c>
      <c r="C40" s="4" t="inlineStr">
        <is>
          <t xml:space="preserve"> </t>
        </is>
      </c>
      <c r="D40" s="4" t="inlineStr">
        <is>
          <t xml:space="preserve"> </t>
        </is>
      </c>
    </row>
    <row r="41">
      <c r="A41" s="4" t="inlineStr">
        <is>
          <t>Direct amount</t>
        </is>
      </c>
      <c r="B41" s="5" t="n">
        <v>141662</v>
      </c>
      <c r="C41" s="5" t="n">
        <v>126501</v>
      </c>
      <c r="D41" s="4" t="inlineStr">
        <is>
          <t xml:space="preserve"> </t>
        </is>
      </c>
    </row>
    <row r="42">
      <c r="A42" s="4" t="inlineStr">
        <is>
          <t>Ceded to other companies</t>
        </is>
      </c>
      <c r="B42" s="6" t="n">
        <v>96725</v>
      </c>
      <c r="C42" s="6" t="n">
        <v>85457</v>
      </c>
      <c r="D42" s="4" t="inlineStr">
        <is>
          <t xml:space="preserve"> </t>
        </is>
      </c>
    </row>
    <row r="43">
      <c r="A43" s="4" t="inlineStr">
        <is>
          <t>Assumed from other companies</t>
        </is>
      </c>
      <c r="B43" s="6" t="n">
        <v>7734</v>
      </c>
      <c r="C43" s="6" t="n">
        <v>7219</v>
      </c>
      <c r="D43" s="4" t="inlineStr">
        <is>
          <t xml:space="preserve"> </t>
        </is>
      </c>
    </row>
    <row r="44">
      <c r="A44" s="4" t="inlineStr">
        <is>
          <t>Net amount</t>
        </is>
      </c>
      <c r="B44" s="5" t="n">
        <v>52671</v>
      </c>
      <c r="C44" s="5" t="n">
        <v>48263</v>
      </c>
      <c r="D44" s="4" t="inlineStr">
        <is>
          <t xml:space="preserve"> </t>
        </is>
      </c>
    </row>
    <row r="45">
      <c r="A45" s="4" t="inlineStr">
        <is>
          <t>Percentage of amount - assumed to net</t>
        </is>
      </c>
      <c r="B45" s="9" t="n">
        <v>0.147</v>
      </c>
      <c r="C45" s="10" t="n">
        <v>0.15</v>
      </c>
      <c r="D45" s="4" t="inlineStr">
        <is>
          <t xml:space="preserve"> </t>
        </is>
      </c>
    </row>
    <row r="46">
      <c r="A46" s="4" t="inlineStr">
        <is>
          <t>Property and liability insurance</t>
        </is>
      </c>
      <c r="B46" s="4" t="inlineStr">
        <is>
          <t xml:space="preserve"> </t>
        </is>
      </c>
      <c r="C46" s="4" t="inlineStr">
        <is>
          <t xml:space="preserve"> </t>
        </is>
      </c>
      <c r="D46" s="4" t="inlineStr">
        <is>
          <t xml:space="preserve"> </t>
        </is>
      </c>
    </row>
    <row r="47">
      <c r="A47" s="3" t="inlineStr">
        <is>
          <t>Premiums written:</t>
        </is>
      </c>
      <c r="B47" s="4" t="inlineStr">
        <is>
          <t xml:space="preserve"> </t>
        </is>
      </c>
      <c r="C47" s="4" t="inlineStr">
        <is>
          <t xml:space="preserve"> </t>
        </is>
      </c>
      <c r="D47" s="4" t="inlineStr">
        <is>
          <t xml:space="preserve"> </t>
        </is>
      </c>
    </row>
    <row r="48">
      <c r="A48" s="4" t="inlineStr">
        <is>
          <t>Direct amount</t>
        </is>
      </c>
      <c r="B48" s="5" t="n">
        <v>1284543</v>
      </c>
      <c r="C48" s="5" t="n">
        <v>1141979</v>
      </c>
      <c r="D48" s="4" t="inlineStr">
        <is>
          <t xml:space="preserve"> </t>
        </is>
      </c>
    </row>
    <row r="49">
      <c r="A49" s="4" t="inlineStr">
        <is>
          <t>Ceded to other companies</t>
        </is>
      </c>
      <c r="B49" s="6" t="n">
        <v>661871</v>
      </c>
      <c r="C49" s="6" t="n">
        <v>558471</v>
      </c>
      <c r="D49" s="4" t="inlineStr">
        <is>
          <t xml:space="preserve"> </t>
        </is>
      </c>
    </row>
    <row r="50">
      <c r="A50" s="4" t="inlineStr">
        <is>
          <t>Assumed from other companies</t>
        </is>
      </c>
      <c r="B50" s="6" t="n">
        <v>366585</v>
      </c>
      <c r="C50" s="6" t="n">
        <v>214150</v>
      </c>
      <c r="D50" s="4" t="inlineStr">
        <is>
          <t xml:space="preserve"> </t>
        </is>
      </c>
    </row>
    <row r="51">
      <c r="A51" s="4" t="inlineStr">
        <is>
          <t>Net amount</t>
        </is>
      </c>
      <c r="B51" s="5" t="n">
        <v>989257</v>
      </c>
      <c r="C51" s="5" t="n">
        <v>797658</v>
      </c>
      <c r="D51" s="4" t="inlineStr">
        <is>
          <t xml:space="preserve"> </t>
        </is>
      </c>
    </row>
    <row r="52">
      <c r="A52" s="4" t="inlineStr">
        <is>
          <t>Percentage of amount - assumed to net</t>
        </is>
      </c>
      <c r="B52" s="9" t="n">
        <v>0.371</v>
      </c>
      <c r="C52" s="9" t="n">
        <v>0.268</v>
      </c>
      <c r="D52" s="4" t="inlineStr">
        <is>
          <t xml:space="preserve"> </t>
        </is>
      </c>
    </row>
    <row r="53">
      <c r="A53" s="3" t="inlineStr">
        <is>
          <t>Premiums earned:</t>
        </is>
      </c>
      <c r="B53" s="4" t="inlineStr">
        <is>
          <t xml:space="preserve"> </t>
        </is>
      </c>
      <c r="C53" s="4" t="inlineStr">
        <is>
          <t xml:space="preserve"> </t>
        </is>
      </c>
      <c r="D53" s="4" t="inlineStr">
        <is>
          <t xml:space="preserve"> </t>
        </is>
      </c>
    </row>
    <row r="54">
      <c r="A54" s="4" t="inlineStr">
        <is>
          <t>Direct amount</t>
        </is>
      </c>
      <c r="B54" s="5" t="n">
        <v>1090744</v>
      </c>
      <c r="C54" s="5" t="n">
        <v>902439</v>
      </c>
      <c r="D54" s="4" t="inlineStr">
        <is>
          <t xml:space="preserve"> </t>
        </is>
      </c>
    </row>
    <row r="55">
      <c r="A55" s="4" t="inlineStr">
        <is>
          <t>Ceded to other companies</t>
        </is>
      </c>
      <c r="B55" s="6" t="n">
        <v>582711</v>
      </c>
      <c r="C55" s="6" t="n">
        <v>504785</v>
      </c>
      <c r="D55" s="4" t="inlineStr">
        <is>
          <t xml:space="preserve"> </t>
        </is>
      </c>
    </row>
    <row r="56">
      <c r="A56" s="4" t="inlineStr">
        <is>
          <t>Assumed from other companies</t>
        </is>
      </c>
      <c r="B56" s="6" t="n">
        <v>302168</v>
      </c>
      <c r="C56" s="6" t="n">
        <v>204171</v>
      </c>
      <c r="D56" s="4" t="inlineStr">
        <is>
          <t xml:space="preserve"> </t>
        </is>
      </c>
    </row>
    <row r="57">
      <c r="A57" s="4" t="inlineStr">
        <is>
          <t>Net amount</t>
        </is>
      </c>
      <c r="B57" s="5" t="n">
        <v>810201</v>
      </c>
      <c r="C57" s="5" t="n">
        <v>601825</v>
      </c>
      <c r="D57" s="4" t="inlineStr">
        <is>
          <t xml:space="preserve"> </t>
        </is>
      </c>
    </row>
    <row r="58">
      <c r="A58" s="4" t="inlineStr">
        <is>
          <t>Percentage of amount - assumed to net</t>
        </is>
      </c>
      <c r="B58" s="9" t="n">
        <v>0.373</v>
      </c>
      <c r="C58" s="9" t="n">
        <v>0.339</v>
      </c>
      <c r="D5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ceivables - Schedule of Losses and LAE Incurred (Details) - USD ($) $ in Thousand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Direct amount</t>
        </is>
      </c>
      <c r="B4" s="5" t="n">
        <v>528701</v>
      </c>
      <c r="C4" s="5" t="n">
        <v>435343</v>
      </c>
      <c r="D4" s="5" t="n">
        <v>347528</v>
      </c>
    </row>
    <row r="5">
      <c r="A5" s="4" t="inlineStr">
        <is>
          <t>Ceded to other companies</t>
        </is>
      </c>
      <c r="B5" s="6" t="n">
        <v>357126</v>
      </c>
      <c r="C5" s="6" t="n">
        <v>291799</v>
      </c>
      <c r="D5" s="6" t="n">
        <v>225122</v>
      </c>
    </row>
    <row r="6">
      <c r="A6" s="4" t="inlineStr">
        <is>
          <t>Assumed from other companies</t>
        </is>
      </c>
      <c r="B6" s="6" t="n">
        <v>190026</v>
      </c>
      <c r="C6" s="6" t="n">
        <v>109929</v>
      </c>
      <c r="D6" s="6" t="n">
        <v>55842</v>
      </c>
    </row>
    <row r="7">
      <c r="A7" s="4" t="inlineStr">
        <is>
          <t>Net amount</t>
        </is>
      </c>
      <c r="B7" s="6" t="n">
        <v>361601</v>
      </c>
      <c r="C7" s="6" t="n">
        <v>253473</v>
      </c>
      <c r="D7" s="6" t="n">
        <v>178248</v>
      </c>
    </row>
    <row r="8">
      <c r="A8" s="4" t="inlineStr">
        <is>
          <t>Member benefit claims</t>
        </is>
      </c>
      <c r="B8" s="6" t="n">
        <v>91004</v>
      </c>
      <c r="C8" s="6" t="n">
        <v>73539</v>
      </c>
      <c r="D8" s="6" t="n">
        <v>58650</v>
      </c>
    </row>
    <row r="9">
      <c r="A9" s="4" t="inlineStr">
        <is>
          <t>Total policy and contract benefits</t>
        </is>
      </c>
      <c r="B9" s="5" t="n">
        <v>452605</v>
      </c>
      <c r="C9" s="5" t="n">
        <v>327012</v>
      </c>
      <c r="D9" s="5" t="n">
        <v>236898</v>
      </c>
    </row>
    <row r="10">
      <c r="A10" s="4" t="inlineStr">
        <is>
          <t>Percentage of amount - assumed to net</t>
        </is>
      </c>
      <c r="B10" s="9" t="n">
        <v>0.526</v>
      </c>
      <c r="C10" s="9" t="n">
        <v>0.434</v>
      </c>
      <c r="D10" s="9" t="n">
        <v>0.313</v>
      </c>
    </row>
    <row r="11">
      <c r="A11" s="4" t="inlineStr">
        <is>
          <t>Life insurance</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Direct amount</t>
        </is>
      </c>
      <c r="B13" s="5" t="n">
        <v>52186</v>
      </c>
      <c r="C13" s="5" t="n">
        <v>59526</v>
      </c>
      <c r="D13" s="5" t="n">
        <v>46268</v>
      </c>
    </row>
    <row r="14">
      <c r="A14" s="4" t="inlineStr">
        <is>
          <t>Ceded to other companies</t>
        </is>
      </c>
      <c r="B14" s="6" t="n">
        <v>28214</v>
      </c>
      <c r="C14" s="6" t="n">
        <v>34030</v>
      </c>
      <c r="D14" s="6" t="n">
        <v>27292</v>
      </c>
    </row>
    <row r="15">
      <c r="A15" s="4" t="inlineStr">
        <is>
          <t>Assumed from other companies</t>
        </is>
      </c>
      <c r="B15" s="6" t="n">
        <v>504</v>
      </c>
      <c r="C15" s="6" t="n">
        <v>869</v>
      </c>
      <c r="D15" s="6" t="n">
        <v>645</v>
      </c>
    </row>
    <row r="16">
      <c r="A16" s="4" t="inlineStr">
        <is>
          <t>Net amount</t>
        </is>
      </c>
      <c r="B16" s="5" t="n">
        <v>24476</v>
      </c>
      <c r="C16" s="5" t="n">
        <v>26365</v>
      </c>
      <c r="D16" s="5" t="n">
        <v>19621</v>
      </c>
    </row>
    <row r="17">
      <c r="A17" s="4" t="inlineStr">
        <is>
          <t>Percentage of amount - assumed to net</t>
        </is>
      </c>
      <c r="B17" s="9" t="n">
        <v>0.021</v>
      </c>
      <c r="C17" s="9" t="n">
        <v>0.033</v>
      </c>
      <c r="D17" s="9" t="n">
        <v>0.033</v>
      </c>
    </row>
    <row r="18">
      <c r="A18" s="4" t="inlineStr">
        <is>
          <t>Accident and health insurance</t>
        </is>
      </c>
      <c r="B18" s="4" t="inlineStr">
        <is>
          <t xml:space="preserve"> </t>
        </is>
      </c>
      <c r="C18" s="4" t="inlineStr">
        <is>
          <t xml:space="preserve"> </t>
        </is>
      </c>
      <c r="D18" s="4" t="inlineStr">
        <is>
          <t xml:space="preserve"> </t>
        </is>
      </c>
    </row>
    <row r="19">
      <c r="A19" s="3" t="inlineStr">
        <is>
          <t>Effects of Reinsurance [Line Items]</t>
        </is>
      </c>
      <c r="B19" s="4" t="inlineStr">
        <is>
          <t xml:space="preserve"> </t>
        </is>
      </c>
      <c r="C19" s="4" t="inlineStr">
        <is>
          <t xml:space="preserve"> </t>
        </is>
      </c>
      <c r="D19" s="4" t="inlineStr">
        <is>
          <t xml:space="preserve"> </t>
        </is>
      </c>
    </row>
    <row r="20">
      <c r="A20" s="4" t="inlineStr">
        <is>
          <t>Direct amount</t>
        </is>
      </c>
      <c r="B20" s="5" t="n">
        <v>29221</v>
      </c>
      <c r="C20" s="5" t="n">
        <v>21509</v>
      </c>
      <c r="D20" s="5" t="n">
        <v>18354</v>
      </c>
    </row>
    <row r="21">
      <c r="A21" s="4" t="inlineStr">
        <is>
          <t>Ceded to other companies</t>
        </is>
      </c>
      <c r="B21" s="6" t="n">
        <v>21860</v>
      </c>
      <c r="C21" s="6" t="n">
        <v>18091</v>
      </c>
      <c r="D21" s="6" t="n">
        <v>15715</v>
      </c>
    </row>
    <row r="22">
      <c r="A22" s="4" t="inlineStr">
        <is>
          <t>Assumed from other companies</t>
        </is>
      </c>
      <c r="B22" s="6" t="n">
        <v>6780</v>
      </c>
      <c r="C22" s="6" t="n">
        <v>2225</v>
      </c>
      <c r="D22" s="6" t="n">
        <v>7032</v>
      </c>
    </row>
    <row r="23">
      <c r="A23" s="4" t="inlineStr">
        <is>
          <t>Net amount</t>
        </is>
      </c>
      <c r="B23" s="5" t="n">
        <v>14141</v>
      </c>
      <c r="C23" s="5" t="n">
        <v>5643</v>
      </c>
      <c r="D23" s="5" t="n">
        <v>9671</v>
      </c>
    </row>
    <row r="24">
      <c r="A24" s="4" t="inlineStr">
        <is>
          <t>Percentage of amount - assumed to net</t>
        </is>
      </c>
      <c r="B24" s="9" t="n">
        <v>0.479</v>
      </c>
      <c r="C24" s="9" t="n">
        <v>0.394</v>
      </c>
      <c r="D24" s="9" t="n">
        <v>0.727</v>
      </c>
    </row>
    <row r="25">
      <c r="A25" s="4" t="inlineStr">
        <is>
          <t>Property and liability insurance</t>
        </is>
      </c>
      <c r="B25" s="4" t="inlineStr">
        <is>
          <t xml:space="preserve"> </t>
        </is>
      </c>
      <c r="C25" s="4" t="inlineStr">
        <is>
          <t xml:space="preserve"> </t>
        </is>
      </c>
      <c r="D25" s="4" t="inlineStr">
        <is>
          <t xml:space="preserve"> </t>
        </is>
      </c>
    </row>
    <row r="26">
      <c r="A26" s="3" t="inlineStr">
        <is>
          <t>Effects of Reinsurance [Line Items]</t>
        </is>
      </c>
      <c r="B26" s="4" t="inlineStr">
        <is>
          <t xml:space="preserve"> </t>
        </is>
      </c>
      <c r="C26" s="4" t="inlineStr">
        <is>
          <t xml:space="preserve"> </t>
        </is>
      </c>
      <c r="D26" s="4" t="inlineStr">
        <is>
          <t xml:space="preserve"> </t>
        </is>
      </c>
    </row>
    <row r="27">
      <c r="A27" s="4" t="inlineStr">
        <is>
          <t>Direct amount</t>
        </is>
      </c>
      <c r="B27" s="5" t="n">
        <v>447294</v>
      </c>
      <c r="C27" s="5" t="n">
        <v>354308</v>
      </c>
      <c r="D27" s="5" t="n">
        <v>282906</v>
      </c>
    </row>
    <row r="28">
      <c r="A28" s="4" t="inlineStr">
        <is>
          <t>Ceded to other companies</t>
        </is>
      </c>
      <c r="B28" s="6" t="n">
        <v>307052</v>
      </c>
      <c r="C28" s="6" t="n">
        <v>239678</v>
      </c>
      <c r="D28" s="6" t="n">
        <v>182115</v>
      </c>
    </row>
    <row r="29">
      <c r="A29" s="4" t="inlineStr">
        <is>
          <t>Assumed from other companies</t>
        </is>
      </c>
      <c r="B29" s="6" t="n">
        <v>182742</v>
      </c>
      <c r="C29" s="6" t="n">
        <v>106835</v>
      </c>
      <c r="D29" s="6" t="n">
        <v>48165</v>
      </c>
    </row>
    <row r="30">
      <c r="A30" s="4" t="inlineStr">
        <is>
          <t>Net amount</t>
        </is>
      </c>
      <c r="B30" s="5" t="n">
        <v>322984</v>
      </c>
      <c r="C30" s="5" t="n">
        <v>221465</v>
      </c>
      <c r="D30" s="5" t="n">
        <v>148956</v>
      </c>
    </row>
    <row r="31">
      <c r="A31" s="4" t="inlineStr">
        <is>
          <t>Percentage of amount - assumed to net</t>
        </is>
      </c>
      <c r="B31" s="9" t="n">
        <v>0.5659999999999999</v>
      </c>
      <c r="C31" s="9" t="n">
        <v>0.482</v>
      </c>
      <c r="D31" s="9" t="n">
        <v>0.3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the Components of Reinsurance Receivables (Details) - USD ($) $ in Thousands</t>
        </is>
      </c>
      <c r="B1" s="2" t="inlineStr">
        <is>
          <t>Dec. 31, 2022</t>
        </is>
      </c>
      <c r="C1" s="2" t="inlineStr">
        <is>
          <t>Dec. 31, 2021</t>
        </is>
      </c>
    </row>
    <row r="2">
      <c r="A2" s="3" t="inlineStr">
        <is>
          <t>Effects of Reinsurance [Line Items]</t>
        </is>
      </c>
      <c r="B2" s="4" t="inlineStr">
        <is>
          <t xml:space="preserve"> </t>
        </is>
      </c>
      <c r="C2" s="4" t="inlineStr">
        <is>
          <t xml:space="preserve"> </t>
        </is>
      </c>
    </row>
    <row r="3">
      <c r="A3" s="4" t="inlineStr">
        <is>
          <t>Prepaid reinsurance premiums</t>
        </is>
      </c>
      <c r="B3" s="5" t="n">
        <v>725470</v>
      </c>
      <c r="C3" s="5" t="n">
        <v>634090</v>
      </c>
    </row>
    <row r="4">
      <c r="A4" s="4" t="inlineStr">
        <is>
          <t>Total reinsurance recoverable on unpaid losses and loss adjustment expenses</t>
        </is>
      </c>
      <c r="B4" s="6" t="n">
        <v>267099</v>
      </c>
      <c r="C4" s="6" t="n">
        <v>165129</v>
      </c>
    </row>
    <row r="5">
      <c r="A5" s="4" t="inlineStr">
        <is>
          <t>Other reinsurance settlements recoverable</t>
        </is>
      </c>
      <c r="B5" s="6" t="n">
        <v>183521</v>
      </c>
      <c r="C5" s="6" t="n">
        <v>81617</v>
      </c>
    </row>
    <row r="6">
      <c r="A6" s="4" t="inlineStr">
        <is>
          <t>Reinsurance receivables</t>
        </is>
      </c>
      <c r="B6" s="6" t="n">
        <v>1176090</v>
      </c>
      <c r="C6" s="6" t="n">
        <v>880836</v>
      </c>
    </row>
    <row r="7">
      <c r="A7" s="4" t="inlineStr">
        <is>
          <t>Life insurance</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Prepaid reinsurance premiums</t>
        </is>
      </c>
      <c r="B9" s="6" t="n">
        <v>75553</v>
      </c>
      <c r="C9" s="6" t="n">
        <v>73478</v>
      </c>
    </row>
    <row r="10">
      <c r="A10" s="4" t="inlineStr">
        <is>
          <t>Total reinsurance recoverable on unpaid losses and loss adjustment expenses</t>
        </is>
      </c>
      <c r="B10" s="6" t="n">
        <v>3965</v>
      </c>
      <c r="C10" s="6" t="n">
        <v>3928</v>
      </c>
    </row>
    <row r="11">
      <c r="A11" s="4" t="inlineStr">
        <is>
          <t>Accident and health insuranc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Prepaid reinsurance premiums</t>
        </is>
      </c>
      <c r="B13" s="6" t="n">
        <v>81718</v>
      </c>
      <c r="C13" s="6" t="n">
        <v>81521</v>
      </c>
    </row>
    <row r="14">
      <c r="A14" s="4" t="inlineStr">
        <is>
          <t>Total reinsurance recoverable on unpaid losses and loss adjustment expenses</t>
        </is>
      </c>
      <c r="B14" s="6" t="n">
        <v>19408</v>
      </c>
      <c r="C14" s="6" t="n">
        <v>12239</v>
      </c>
    </row>
    <row r="15">
      <c r="A15" s="4" t="inlineStr">
        <is>
          <t>Property and liability insurance</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Prepaid reinsurance premiums</t>
        </is>
      </c>
      <c r="B17" s="6" t="n">
        <v>568199</v>
      </c>
      <c r="C17" s="6" t="n">
        <v>479091</v>
      </c>
    </row>
    <row r="18">
      <c r="A18" s="4" t="inlineStr">
        <is>
          <t>Total reinsurance recoverable on unpaid losses and loss adjustment expenses</t>
        </is>
      </c>
      <c r="B18" s="5" t="n">
        <v>243726</v>
      </c>
      <c r="C18" s="5" t="n">
        <v>1489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Reinsurance Receivables - Aggregate of Three Largest Reinsurers (Details) - USD ($) $ in Thousands</t>
        </is>
      </c>
      <c r="B1" s="2" t="inlineStr">
        <is>
          <t>Dec. 31, 2022</t>
        </is>
      </c>
      <c r="C1" s="2" t="inlineStr">
        <is>
          <t>Dec. 31, 2021</t>
        </is>
      </c>
    </row>
    <row r="2">
      <c r="A2" s="3" t="inlineStr">
        <is>
          <t>Concentration Risk [Line Items]</t>
        </is>
      </c>
      <c r="B2" s="4" t="inlineStr">
        <is>
          <t xml:space="preserve"> </t>
        </is>
      </c>
      <c r="C2" s="4" t="inlineStr">
        <is>
          <t xml:space="preserve"> </t>
        </is>
      </c>
    </row>
    <row r="3">
      <c r="A3" s="4" t="inlineStr">
        <is>
          <t>Total of the three largest receivable balances from non-affiliated reinsurers</t>
        </is>
      </c>
      <c r="B3" s="5" t="n">
        <v>1176090</v>
      </c>
      <c r="C3" s="5" t="n">
        <v>880836</v>
      </c>
    </row>
    <row r="4">
      <c r="A4" s="4" t="inlineStr">
        <is>
          <t>Customer concentration risk | Non-affiliated reinsurers with three largest receivable balance</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Total of the three largest receivable balances from non-affiliated reinsurers</t>
        </is>
      </c>
      <c r="B6" s="5" t="n">
        <v>189233</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received for vested subsidiary awards</t>
        </is>
      </c>
      <c r="B4" s="5" t="n">
        <v>181</v>
      </c>
      <c r="C4" s="5" t="n">
        <v>14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Finite and Indefinite-Lived Intangible Assets (Details) - USD ($) $ in Thousands</t>
        </is>
      </c>
      <c r="B1" s="2" t="inlineStr">
        <is>
          <t>Dec. 31, 2022</t>
        </is>
      </c>
      <c r="C1" s="2" t="inlineStr">
        <is>
          <t>Dec. 31, 2021</t>
        </is>
      </c>
      <c r="D1" s="2" t="inlineStr">
        <is>
          <t>Dec. 31, 2020</t>
        </is>
      </c>
    </row>
    <row r="2">
      <c r="A2" s="3" t="inlineStr">
        <is>
          <t>Schedule of Intangible Assets, Net [Line Items]</t>
        </is>
      </c>
      <c r="B2" s="4" t="inlineStr">
        <is>
          <t xml:space="preserve"> </t>
        </is>
      </c>
      <c r="C2" s="4" t="inlineStr">
        <is>
          <t xml:space="preserve"> </t>
        </is>
      </c>
      <c r="D2" s="4" t="inlineStr">
        <is>
          <t xml:space="preserve"> </t>
        </is>
      </c>
    </row>
    <row r="3">
      <c r="A3" s="4" t="inlineStr">
        <is>
          <t>Total finite-lived intangible assets</t>
        </is>
      </c>
      <c r="B3" s="5" t="n">
        <v>101526</v>
      </c>
      <c r="C3" s="5" t="n">
        <v>107873</v>
      </c>
      <c r="D3" s="4" t="inlineStr">
        <is>
          <t xml:space="preserve"> </t>
        </is>
      </c>
    </row>
    <row r="4">
      <c r="A4" s="4" t="inlineStr">
        <is>
          <t>Total indefinite-lived intangible assets</t>
        </is>
      </c>
      <c r="B4" s="6" t="n">
        <v>15489</v>
      </c>
      <c r="C4" s="6" t="n">
        <v>14885</v>
      </c>
      <c r="D4" s="4" t="inlineStr">
        <is>
          <t xml:space="preserve"> </t>
        </is>
      </c>
    </row>
    <row r="5">
      <c r="A5" s="4" t="inlineStr">
        <is>
          <t>Total intangible assets, net</t>
        </is>
      </c>
      <c r="B5" s="6" t="n">
        <v>117015</v>
      </c>
      <c r="C5" s="6" t="n">
        <v>122758</v>
      </c>
      <c r="D5" s="5" t="n">
        <v>138215</v>
      </c>
    </row>
    <row r="6">
      <c r="A6" s="4" t="inlineStr">
        <is>
          <t>Goodwill</t>
        </is>
      </c>
      <c r="B6" s="6" t="n">
        <v>186608</v>
      </c>
      <c r="C6" s="6" t="n">
        <v>179103</v>
      </c>
      <c r="D6" s="6" t="n">
        <v>179236</v>
      </c>
    </row>
    <row r="7">
      <c r="A7" s="4" t="inlineStr">
        <is>
          <t>Total goodwill and intangible assets, net</t>
        </is>
      </c>
      <c r="B7" s="6" t="n">
        <v>303623</v>
      </c>
      <c r="C7" s="6" t="n">
        <v>301861</v>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Schedule of Intangible Assets, Net [Line Items]</t>
        </is>
      </c>
      <c r="B9" s="4" t="inlineStr">
        <is>
          <t xml:space="preserve"> </t>
        </is>
      </c>
      <c r="C9" s="4" t="inlineStr">
        <is>
          <t xml:space="preserve"> </t>
        </is>
      </c>
      <c r="D9" s="4" t="inlineStr">
        <is>
          <t xml:space="preserve"> </t>
        </is>
      </c>
    </row>
    <row r="10">
      <c r="A10" s="4" t="inlineStr">
        <is>
          <t>Total finite-lived intangible assets</t>
        </is>
      </c>
      <c r="B10" s="6" t="n">
        <v>200</v>
      </c>
      <c r="C10" s="6" t="n">
        <v>326</v>
      </c>
      <c r="D10" s="4" t="inlineStr">
        <is>
          <t xml:space="preserve"> </t>
        </is>
      </c>
    </row>
    <row r="11">
      <c r="A11" s="4" t="inlineStr">
        <is>
          <t>Total indefinite-lived intangible assets</t>
        </is>
      </c>
      <c r="B11" s="6" t="n">
        <v>1728</v>
      </c>
      <c r="C11" s="6" t="n">
        <v>1124</v>
      </c>
      <c r="D11" s="4" t="inlineStr">
        <is>
          <t xml:space="preserve"> </t>
        </is>
      </c>
    </row>
    <row r="12">
      <c r="A12" s="4" t="inlineStr">
        <is>
          <t>Total intangible assets, net</t>
        </is>
      </c>
      <c r="B12" s="6" t="n">
        <v>1928</v>
      </c>
      <c r="C12" s="6" t="n">
        <v>1450</v>
      </c>
      <c r="D12" s="6" t="n">
        <v>1497</v>
      </c>
    </row>
    <row r="13">
      <c r="A13" s="4" t="inlineStr">
        <is>
          <t>Goodwill</t>
        </is>
      </c>
      <c r="B13" s="6" t="n">
        <v>1708</v>
      </c>
      <c r="C13" s="6" t="n">
        <v>1708</v>
      </c>
      <c r="D13" s="6" t="n">
        <v>1708</v>
      </c>
    </row>
    <row r="14">
      <c r="A14" s="4" t="inlineStr">
        <is>
          <t>Total goodwill and intangible assets, net</t>
        </is>
      </c>
      <c r="B14" s="6" t="n">
        <v>3636</v>
      </c>
      <c r="C14" s="6" t="n">
        <v>3158</v>
      </c>
      <c r="D14" s="4" t="inlineStr">
        <is>
          <t xml:space="preserve"> </t>
        </is>
      </c>
    </row>
    <row r="15">
      <c r="A15" s="4" t="inlineStr">
        <is>
          <t>Insurance licensing agreements</t>
        </is>
      </c>
      <c r="B15" s="4" t="inlineStr">
        <is>
          <t xml:space="preserve"> </t>
        </is>
      </c>
      <c r="C15" s="4" t="inlineStr">
        <is>
          <t xml:space="preserve"> </t>
        </is>
      </c>
      <c r="D15" s="4" t="inlineStr">
        <is>
          <t xml:space="preserve"> </t>
        </is>
      </c>
    </row>
    <row r="16">
      <c r="A16" s="3" t="inlineStr">
        <is>
          <t>Schedule of Intangible Assets, Net [Line Items]</t>
        </is>
      </c>
      <c r="B16" s="4" t="inlineStr">
        <is>
          <t xml:space="preserve"> </t>
        </is>
      </c>
      <c r="C16" s="4" t="inlineStr">
        <is>
          <t xml:space="preserve"> </t>
        </is>
      </c>
      <c r="D16" s="4" t="inlineStr">
        <is>
          <t xml:space="preserve"> </t>
        </is>
      </c>
    </row>
    <row r="17">
      <c r="A17" s="4" t="inlineStr">
        <is>
          <t>Total indefinite-lived intangible assets</t>
        </is>
      </c>
      <c r="B17" s="6" t="n">
        <v>13761</v>
      </c>
      <c r="C17" s="6" t="n">
        <v>13761</v>
      </c>
      <c r="D17" s="4" t="inlineStr">
        <is>
          <t xml:space="preserve"> </t>
        </is>
      </c>
    </row>
    <row r="18">
      <c r="A18" s="4" t="inlineStr">
        <is>
          <t>Insurance licensing agreements | Other</t>
        </is>
      </c>
      <c r="B18" s="4" t="inlineStr">
        <is>
          <t xml:space="preserve"> </t>
        </is>
      </c>
      <c r="C18" s="4" t="inlineStr">
        <is>
          <t xml:space="preserve"> </t>
        </is>
      </c>
      <c r="D18" s="4" t="inlineStr">
        <is>
          <t xml:space="preserve"> </t>
        </is>
      </c>
    </row>
    <row r="19">
      <c r="A19" s="3" t="inlineStr">
        <is>
          <t>Schedule of Intangible Assets, Net [Line Items]</t>
        </is>
      </c>
      <c r="B19" s="4" t="inlineStr">
        <is>
          <t xml:space="preserve"> </t>
        </is>
      </c>
      <c r="C19" s="4" t="inlineStr">
        <is>
          <t xml:space="preserve"> </t>
        </is>
      </c>
      <c r="D19" s="4" t="inlineStr">
        <is>
          <t xml:space="preserve"> </t>
        </is>
      </c>
    </row>
    <row r="20">
      <c r="A20" s="4" t="inlineStr">
        <is>
          <t>Total indefinite-lived intangible assets</t>
        </is>
      </c>
      <c r="B20" s="6" t="n">
        <v>0</v>
      </c>
      <c r="C20" s="6" t="n">
        <v>0</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Schedule of Intangible Assets, Net [Line Items]</t>
        </is>
      </c>
      <c r="B22" s="4" t="inlineStr">
        <is>
          <t xml:space="preserve"> </t>
        </is>
      </c>
      <c r="C22" s="4" t="inlineStr">
        <is>
          <t xml:space="preserve"> </t>
        </is>
      </c>
      <c r="D22" s="4" t="inlineStr">
        <is>
          <t xml:space="preserve"> </t>
        </is>
      </c>
    </row>
    <row r="23">
      <c r="A23" s="4" t="inlineStr">
        <is>
          <t>Total indefinite-lived intangible assets</t>
        </is>
      </c>
      <c r="B23" s="6" t="n">
        <v>1728</v>
      </c>
      <c r="C23" s="6" t="n">
        <v>1124</v>
      </c>
      <c r="D23" s="4" t="inlineStr">
        <is>
          <t xml:space="preserve"> </t>
        </is>
      </c>
    </row>
    <row r="24">
      <c r="A24" s="4" t="inlineStr">
        <is>
          <t>Other | Other</t>
        </is>
      </c>
      <c r="B24" s="4" t="inlineStr">
        <is>
          <t xml:space="preserve"> </t>
        </is>
      </c>
      <c r="C24" s="4" t="inlineStr">
        <is>
          <t xml:space="preserve"> </t>
        </is>
      </c>
      <c r="D24" s="4" t="inlineStr">
        <is>
          <t xml:space="preserve"> </t>
        </is>
      </c>
    </row>
    <row r="25">
      <c r="A25" s="3" t="inlineStr">
        <is>
          <t>Schedule of Intangible Assets, Net [Line Items]</t>
        </is>
      </c>
      <c r="B25" s="4" t="inlineStr">
        <is>
          <t xml:space="preserve"> </t>
        </is>
      </c>
      <c r="C25" s="4" t="inlineStr">
        <is>
          <t xml:space="preserve"> </t>
        </is>
      </c>
      <c r="D25" s="4" t="inlineStr">
        <is>
          <t xml:space="preserve"> </t>
        </is>
      </c>
    </row>
    <row r="26">
      <c r="A26" s="4" t="inlineStr">
        <is>
          <t>Total indefinite-lived intangible assets</t>
        </is>
      </c>
      <c r="B26" s="6" t="n">
        <v>1728</v>
      </c>
      <c r="C26" s="6" t="n">
        <v>1124</v>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Schedule of Intangible Assets, Net [Line Items]</t>
        </is>
      </c>
      <c r="B28" s="4" t="inlineStr">
        <is>
          <t xml:space="preserve"> </t>
        </is>
      </c>
      <c r="C28" s="4" t="inlineStr">
        <is>
          <t xml:space="preserve"> </t>
        </is>
      </c>
      <c r="D28" s="4" t="inlineStr">
        <is>
          <t xml:space="preserve"> </t>
        </is>
      </c>
    </row>
    <row r="29">
      <c r="A29" s="4" t="inlineStr">
        <is>
          <t>Finite-lived intangible assets, gross</t>
        </is>
      </c>
      <c r="B29" s="6" t="n">
        <v>149835</v>
      </c>
      <c r="C29" s="6" t="n">
        <v>143300</v>
      </c>
      <c r="D29" s="4" t="inlineStr">
        <is>
          <t xml:space="preserve"> </t>
        </is>
      </c>
    </row>
    <row r="30">
      <c r="A30" s="4" t="inlineStr">
        <is>
          <t>Accumulated amortization</t>
        </is>
      </c>
      <c r="B30" s="6" t="n">
        <v>-60401</v>
      </c>
      <c r="C30" s="6" t="n">
        <v>-45997</v>
      </c>
      <c r="D30" s="4" t="inlineStr">
        <is>
          <t xml:space="preserve"> </t>
        </is>
      </c>
    </row>
    <row r="31">
      <c r="A31" s="4" t="inlineStr">
        <is>
          <t>Customer relationships | Other</t>
        </is>
      </c>
      <c r="B31" s="4" t="inlineStr">
        <is>
          <t xml:space="preserve"> </t>
        </is>
      </c>
      <c r="C31" s="4" t="inlineStr">
        <is>
          <t xml:space="preserve"> </t>
        </is>
      </c>
      <c r="D31" s="4" t="inlineStr">
        <is>
          <t xml:space="preserve"> </t>
        </is>
      </c>
    </row>
    <row r="32">
      <c r="A32" s="3" t="inlineStr">
        <is>
          <t>Schedule of Intangible Assets, Net [Line Items]</t>
        </is>
      </c>
      <c r="B32" s="4" t="inlineStr">
        <is>
          <t xml:space="preserve"> </t>
        </is>
      </c>
      <c r="C32" s="4" t="inlineStr">
        <is>
          <t xml:space="preserve"> </t>
        </is>
      </c>
      <c r="D32" s="4" t="inlineStr">
        <is>
          <t xml:space="preserve"> </t>
        </is>
      </c>
    </row>
    <row r="33">
      <c r="A33" s="4" t="inlineStr">
        <is>
          <t>Finite-lived intangible assets, gross</t>
        </is>
      </c>
      <c r="B33" s="6" t="n">
        <v>0</v>
      </c>
      <c r="C33" s="6" t="n">
        <v>0</v>
      </c>
      <c r="D33" s="4" t="inlineStr">
        <is>
          <t xml:space="preserve"> </t>
        </is>
      </c>
    </row>
    <row r="34">
      <c r="A34" s="4" t="inlineStr">
        <is>
          <t>Accumulated amortization</t>
        </is>
      </c>
      <c r="B34" s="6" t="n">
        <v>0</v>
      </c>
      <c r="C34" s="6" t="n">
        <v>0</v>
      </c>
      <c r="D34" s="4" t="inlineStr">
        <is>
          <t xml:space="preserve"> </t>
        </is>
      </c>
    </row>
    <row r="35">
      <c r="A35" s="4" t="inlineStr">
        <is>
          <t>Trade names</t>
        </is>
      </c>
      <c r="B35" s="4" t="inlineStr">
        <is>
          <t xml:space="preserve"> </t>
        </is>
      </c>
      <c r="C35" s="4" t="inlineStr">
        <is>
          <t xml:space="preserve"> </t>
        </is>
      </c>
      <c r="D35" s="4" t="inlineStr">
        <is>
          <t xml:space="preserve"> </t>
        </is>
      </c>
    </row>
    <row r="36">
      <c r="A36" s="3" t="inlineStr">
        <is>
          <t>Schedule of Intangible Assets, Net [Line Items]</t>
        </is>
      </c>
      <c r="B36" s="4" t="inlineStr">
        <is>
          <t xml:space="preserve"> </t>
        </is>
      </c>
      <c r="C36" s="4" t="inlineStr">
        <is>
          <t xml:space="preserve"> </t>
        </is>
      </c>
      <c r="D36" s="4" t="inlineStr">
        <is>
          <t xml:space="preserve"> </t>
        </is>
      </c>
    </row>
    <row r="37">
      <c r="A37" s="4" t="inlineStr">
        <is>
          <t>Finite-lived intangible assets, gross</t>
        </is>
      </c>
      <c r="B37" s="6" t="n">
        <v>15828</v>
      </c>
      <c r="C37" s="6" t="n">
        <v>15550</v>
      </c>
      <c r="D37" s="4" t="inlineStr">
        <is>
          <t xml:space="preserve"> </t>
        </is>
      </c>
    </row>
    <row r="38">
      <c r="A38" s="4" t="inlineStr">
        <is>
          <t>Accumulated amortization</t>
        </is>
      </c>
      <c r="B38" s="6" t="n">
        <v>-7639</v>
      </c>
      <c r="C38" s="6" t="n">
        <v>-6153</v>
      </c>
      <c r="D38" s="4" t="inlineStr">
        <is>
          <t xml:space="preserve"> </t>
        </is>
      </c>
    </row>
    <row r="39">
      <c r="A39" s="4" t="inlineStr">
        <is>
          <t>Trade names | Other</t>
        </is>
      </c>
      <c r="B39" s="4" t="inlineStr">
        <is>
          <t xml:space="preserve"> </t>
        </is>
      </c>
      <c r="C39" s="4" t="inlineStr">
        <is>
          <t xml:space="preserve"> </t>
        </is>
      </c>
      <c r="D39" s="4" t="inlineStr">
        <is>
          <t xml:space="preserve"> </t>
        </is>
      </c>
    </row>
    <row r="40">
      <c r="A40" s="3" t="inlineStr">
        <is>
          <t>Schedule of Intangible Assets, Net [Line Items]</t>
        </is>
      </c>
      <c r="B40" s="4" t="inlineStr">
        <is>
          <t xml:space="preserve"> </t>
        </is>
      </c>
      <c r="C40" s="4" t="inlineStr">
        <is>
          <t xml:space="preserve"> </t>
        </is>
      </c>
      <c r="D40" s="4" t="inlineStr">
        <is>
          <t xml:space="preserve"> </t>
        </is>
      </c>
    </row>
    <row r="41">
      <c r="A41" s="4" t="inlineStr">
        <is>
          <t>Finite-lived intangible assets, gross</t>
        </is>
      </c>
      <c r="B41" s="6" t="n">
        <v>800</v>
      </c>
      <c r="C41" s="6" t="n">
        <v>800</v>
      </c>
      <c r="D41" s="4" t="inlineStr">
        <is>
          <t xml:space="preserve"> </t>
        </is>
      </c>
    </row>
    <row r="42">
      <c r="A42" s="4" t="inlineStr">
        <is>
          <t>Accumulated amortization</t>
        </is>
      </c>
      <c r="B42" s="6" t="n">
        <v>-600</v>
      </c>
      <c r="C42" s="6" t="n">
        <v>-520</v>
      </c>
      <c r="D42" s="4" t="inlineStr">
        <is>
          <t xml:space="preserve"> </t>
        </is>
      </c>
    </row>
    <row r="43">
      <c r="A43" s="4" t="inlineStr">
        <is>
          <t>Software licensing</t>
        </is>
      </c>
      <c r="B43" s="4" t="inlineStr">
        <is>
          <t xml:space="preserve"> </t>
        </is>
      </c>
      <c r="C43" s="4" t="inlineStr">
        <is>
          <t xml:space="preserve"> </t>
        </is>
      </c>
      <c r="D43" s="4" t="inlineStr">
        <is>
          <t xml:space="preserve"> </t>
        </is>
      </c>
    </row>
    <row r="44">
      <c r="A44" s="3" t="inlineStr">
        <is>
          <t>Schedule of Intangible Assets, Net [Line Items]</t>
        </is>
      </c>
      <c r="B44" s="4" t="inlineStr">
        <is>
          <t xml:space="preserve"> </t>
        </is>
      </c>
      <c r="C44" s="4" t="inlineStr">
        <is>
          <t xml:space="preserve"> </t>
        </is>
      </c>
      <c r="D44" s="4" t="inlineStr">
        <is>
          <t xml:space="preserve"> </t>
        </is>
      </c>
    </row>
    <row r="45">
      <c r="A45" s="4" t="inlineStr">
        <is>
          <t>Finite-lived intangible assets, gross</t>
        </is>
      </c>
      <c r="B45" s="6" t="n">
        <v>13026</v>
      </c>
      <c r="C45" s="6" t="n">
        <v>9940</v>
      </c>
      <c r="D45" s="4" t="inlineStr">
        <is>
          <t xml:space="preserve"> </t>
        </is>
      </c>
    </row>
    <row r="46">
      <c r="A46" s="4" t="inlineStr">
        <is>
          <t>Accumulated amortization</t>
        </is>
      </c>
      <c r="B46" s="6" t="n">
        <v>-9724</v>
      </c>
      <c r="C46" s="6" t="n">
        <v>-9384</v>
      </c>
      <c r="D46" s="4" t="inlineStr">
        <is>
          <t xml:space="preserve"> </t>
        </is>
      </c>
    </row>
    <row r="47">
      <c r="A47" s="4" t="inlineStr">
        <is>
          <t>Software licensing | Other</t>
        </is>
      </c>
      <c r="B47" s="4" t="inlineStr">
        <is>
          <t xml:space="preserve"> </t>
        </is>
      </c>
      <c r="C47" s="4" t="inlineStr">
        <is>
          <t xml:space="preserve"> </t>
        </is>
      </c>
      <c r="D47" s="4" t="inlineStr">
        <is>
          <t xml:space="preserve"> </t>
        </is>
      </c>
    </row>
    <row r="48">
      <c r="A48" s="3" t="inlineStr">
        <is>
          <t>Schedule of Intangible Assets, Net [Line Items]</t>
        </is>
      </c>
      <c r="B48" s="4" t="inlineStr">
        <is>
          <t xml:space="preserve"> </t>
        </is>
      </c>
      <c r="C48" s="4" t="inlineStr">
        <is>
          <t xml:space="preserve"> </t>
        </is>
      </c>
      <c r="D48" s="4" t="inlineStr">
        <is>
          <t xml:space="preserve"> </t>
        </is>
      </c>
    </row>
    <row r="49">
      <c r="A49" s="4" t="inlineStr">
        <is>
          <t>Finite-lived intangible assets, gross</t>
        </is>
      </c>
      <c r="B49" s="6" t="n">
        <v>640</v>
      </c>
      <c r="C49" s="6" t="n">
        <v>640</v>
      </c>
      <c r="D49" s="4" t="inlineStr">
        <is>
          <t xml:space="preserve"> </t>
        </is>
      </c>
    </row>
    <row r="50">
      <c r="A50" s="4" t="inlineStr">
        <is>
          <t>Accumulated amortization</t>
        </is>
      </c>
      <c r="B50" s="6" t="n">
        <v>-640</v>
      </c>
      <c r="C50" s="6" t="n">
        <v>-594</v>
      </c>
      <c r="D50" s="4" t="inlineStr">
        <is>
          <t xml:space="preserve"> </t>
        </is>
      </c>
    </row>
    <row r="51">
      <c r="A51" s="4" t="inlineStr">
        <is>
          <t>Insurance policies and contracts acquired</t>
        </is>
      </c>
      <c r="B51" s="4" t="inlineStr">
        <is>
          <t xml:space="preserve"> </t>
        </is>
      </c>
      <c r="C51" s="4" t="inlineStr">
        <is>
          <t xml:space="preserve"> </t>
        </is>
      </c>
      <c r="D51" s="4" t="inlineStr">
        <is>
          <t xml:space="preserve"> </t>
        </is>
      </c>
    </row>
    <row r="52">
      <c r="A52" s="3" t="inlineStr">
        <is>
          <t>Schedule of Intangible Assets, Net [Line Items]</t>
        </is>
      </c>
      <c r="B52" s="4" t="inlineStr">
        <is>
          <t xml:space="preserve"> </t>
        </is>
      </c>
      <c r="C52" s="4" t="inlineStr">
        <is>
          <t xml:space="preserve"> </t>
        </is>
      </c>
      <c r="D52" s="4" t="inlineStr">
        <is>
          <t xml:space="preserve"> </t>
        </is>
      </c>
    </row>
    <row r="53">
      <c r="A53" s="4" t="inlineStr">
        <is>
          <t>Finite-lived intangible assets, gross</t>
        </is>
      </c>
      <c r="B53" s="6" t="n">
        <v>36500</v>
      </c>
      <c r="C53" s="6" t="n">
        <v>36500</v>
      </c>
      <c r="D53" s="4" t="inlineStr">
        <is>
          <t xml:space="preserve"> </t>
        </is>
      </c>
    </row>
    <row r="54">
      <c r="A54" s="4" t="inlineStr">
        <is>
          <t>Accumulated amortization</t>
        </is>
      </c>
      <c r="B54" s="6" t="n">
        <v>-36374</v>
      </c>
      <c r="C54" s="6" t="n">
        <v>-36320</v>
      </c>
      <c r="D54" s="4" t="inlineStr">
        <is>
          <t xml:space="preserve"> </t>
        </is>
      </c>
    </row>
    <row r="55">
      <c r="A55" s="4" t="inlineStr">
        <is>
          <t>Insurance policies and contracts acquired | Other</t>
        </is>
      </c>
      <c r="B55" s="4" t="inlineStr">
        <is>
          <t xml:space="preserve"> </t>
        </is>
      </c>
      <c r="C55" s="4" t="inlineStr">
        <is>
          <t xml:space="preserve"> </t>
        </is>
      </c>
      <c r="D55" s="4" t="inlineStr">
        <is>
          <t xml:space="preserve"> </t>
        </is>
      </c>
    </row>
    <row r="56">
      <c r="A56" s="3" t="inlineStr">
        <is>
          <t>Schedule of Intangible Assets, Net [Line Items]</t>
        </is>
      </c>
      <c r="B56" s="4" t="inlineStr">
        <is>
          <t xml:space="preserve"> </t>
        </is>
      </c>
      <c r="C56" s="4" t="inlineStr">
        <is>
          <t xml:space="preserve"> </t>
        </is>
      </c>
      <c r="D56" s="4" t="inlineStr">
        <is>
          <t xml:space="preserve"> </t>
        </is>
      </c>
    </row>
    <row r="57">
      <c r="A57" s="4" t="inlineStr">
        <is>
          <t>Finite-lived intangible assets, gross</t>
        </is>
      </c>
      <c r="B57" s="6" t="n">
        <v>0</v>
      </c>
      <c r="C57" s="6" t="n">
        <v>0</v>
      </c>
      <c r="D57" s="4" t="inlineStr">
        <is>
          <t xml:space="preserve"> </t>
        </is>
      </c>
    </row>
    <row r="58">
      <c r="A58" s="4" t="inlineStr">
        <is>
          <t>Accumulated amortization</t>
        </is>
      </c>
      <c r="B58" s="6" t="n">
        <v>0</v>
      </c>
      <c r="C58" s="6" t="n">
        <v>0</v>
      </c>
      <c r="D58" s="4" t="inlineStr">
        <is>
          <t xml:space="preserve"> </t>
        </is>
      </c>
    </row>
    <row r="59">
      <c r="A59" s="4" t="inlineStr">
        <is>
          <t>Other</t>
        </is>
      </c>
      <c r="B59" s="4" t="inlineStr">
        <is>
          <t xml:space="preserve"> </t>
        </is>
      </c>
      <c r="C59" s="4" t="inlineStr">
        <is>
          <t xml:space="preserve"> </t>
        </is>
      </c>
      <c r="D59" s="4" t="inlineStr">
        <is>
          <t xml:space="preserve"> </t>
        </is>
      </c>
    </row>
    <row r="60">
      <c r="A60" s="3" t="inlineStr">
        <is>
          <t>Schedule of Intangible Assets, Net [Line Items]</t>
        </is>
      </c>
      <c r="B60" s="4" t="inlineStr">
        <is>
          <t xml:space="preserve"> </t>
        </is>
      </c>
      <c r="C60" s="4" t="inlineStr">
        <is>
          <t xml:space="preserve"> </t>
        </is>
      </c>
      <c r="D60" s="4" t="inlineStr">
        <is>
          <t xml:space="preserve"> </t>
        </is>
      </c>
    </row>
    <row r="61">
      <c r="A61" s="4" t="inlineStr">
        <is>
          <t>Finite-lived intangible assets, gross</t>
        </is>
      </c>
      <c r="B61" s="6" t="n">
        <v>751</v>
      </c>
      <c r="C61" s="6" t="n">
        <v>640</v>
      </c>
      <c r="D61" s="4" t="inlineStr">
        <is>
          <t xml:space="preserve"> </t>
        </is>
      </c>
    </row>
    <row r="62">
      <c r="A62" s="4" t="inlineStr">
        <is>
          <t>Accumulated amortization</t>
        </is>
      </c>
      <c r="B62" s="6" t="n">
        <v>-276</v>
      </c>
      <c r="C62" s="6" t="n">
        <v>-203</v>
      </c>
      <c r="D62" s="4" t="inlineStr">
        <is>
          <t xml:space="preserve"> </t>
        </is>
      </c>
    </row>
    <row r="63">
      <c r="A63" s="4" t="inlineStr">
        <is>
          <t>Other | Other</t>
        </is>
      </c>
      <c r="B63" s="4" t="inlineStr">
        <is>
          <t xml:space="preserve"> </t>
        </is>
      </c>
      <c r="C63" s="4" t="inlineStr">
        <is>
          <t xml:space="preserve"> </t>
        </is>
      </c>
      <c r="D63" s="4" t="inlineStr">
        <is>
          <t xml:space="preserve"> </t>
        </is>
      </c>
    </row>
    <row r="64">
      <c r="A64" s="3" t="inlineStr">
        <is>
          <t>Schedule of Intangible Assets, Net [Line Items]</t>
        </is>
      </c>
      <c r="B64" s="4" t="inlineStr">
        <is>
          <t xml:space="preserve"> </t>
        </is>
      </c>
      <c r="C64" s="4" t="inlineStr">
        <is>
          <t xml:space="preserve"> </t>
        </is>
      </c>
      <c r="D64" s="4" t="inlineStr">
        <is>
          <t xml:space="preserve"> </t>
        </is>
      </c>
    </row>
    <row r="65">
      <c r="A65" s="4" t="inlineStr">
        <is>
          <t>Finite-lived intangible assets, gross</t>
        </is>
      </c>
      <c r="B65" s="6" t="n">
        <v>0</v>
      </c>
      <c r="C65" s="6" t="n">
        <v>0</v>
      </c>
      <c r="D65" s="4" t="inlineStr">
        <is>
          <t xml:space="preserve"> </t>
        </is>
      </c>
    </row>
    <row r="66">
      <c r="A66" s="4" t="inlineStr">
        <is>
          <t>Accumulated amortization</t>
        </is>
      </c>
      <c r="B66" s="6" t="n">
        <v>0</v>
      </c>
      <c r="C66" s="6" t="n">
        <v>0</v>
      </c>
      <c r="D66" s="4" t="inlineStr">
        <is>
          <t xml:space="preserve"> </t>
        </is>
      </c>
    </row>
    <row r="67">
      <c r="A67" s="4" t="inlineStr">
        <is>
          <t>Insurance | Operating segments</t>
        </is>
      </c>
      <c r="B67" s="4" t="inlineStr">
        <is>
          <t xml:space="preserve"> </t>
        </is>
      </c>
      <c r="C67" s="4" t="inlineStr">
        <is>
          <t xml:space="preserve"> </t>
        </is>
      </c>
      <c r="D67" s="4" t="inlineStr">
        <is>
          <t xml:space="preserve"> </t>
        </is>
      </c>
    </row>
    <row r="68">
      <c r="A68" s="3" t="inlineStr">
        <is>
          <t>Schedule of Intangible Assets, Net [Line Items]</t>
        </is>
      </c>
      <c r="B68" s="4" t="inlineStr">
        <is>
          <t xml:space="preserve"> </t>
        </is>
      </c>
      <c r="C68" s="4" t="inlineStr">
        <is>
          <t xml:space="preserve"> </t>
        </is>
      </c>
      <c r="D68" s="4" t="inlineStr">
        <is>
          <t xml:space="preserve"> </t>
        </is>
      </c>
    </row>
    <row r="69">
      <c r="A69" s="4" t="inlineStr">
        <is>
          <t>Total finite-lived intangible assets</t>
        </is>
      </c>
      <c r="B69" s="6" t="n">
        <v>101326</v>
      </c>
      <c r="C69" s="6" t="n">
        <v>107547</v>
      </c>
      <c r="D69" s="4" t="inlineStr">
        <is>
          <t xml:space="preserve"> </t>
        </is>
      </c>
    </row>
    <row r="70">
      <c r="A70" s="4" t="inlineStr">
        <is>
          <t>Total indefinite-lived intangible assets</t>
        </is>
      </c>
      <c r="B70" s="6" t="n">
        <v>13761</v>
      </c>
      <c r="C70" s="6" t="n">
        <v>13761</v>
      </c>
      <c r="D70" s="4" t="inlineStr">
        <is>
          <t xml:space="preserve"> </t>
        </is>
      </c>
    </row>
    <row r="71">
      <c r="A71" s="4" t="inlineStr">
        <is>
          <t>Total intangible assets, net</t>
        </is>
      </c>
      <c r="B71" s="6" t="n">
        <v>115087</v>
      </c>
      <c r="C71" s="6" t="n">
        <v>121308</v>
      </c>
      <c r="D71" s="6" t="n">
        <v>136718</v>
      </c>
    </row>
    <row r="72">
      <c r="A72" s="4" t="inlineStr">
        <is>
          <t>Goodwill</t>
        </is>
      </c>
      <c r="B72" s="6" t="n">
        <v>184900</v>
      </c>
      <c r="C72" s="6" t="n">
        <v>177395</v>
      </c>
      <c r="D72" s="5" t="n">
        <v>177528</v>
      </c>
    </row>
    <row r="73">
      <c r="A73" s="4" t="inlineStr">
        <is>
          <t>Total goodwill and intangible assets, net</t>
        </is>
      </c>
      <c r="B73" s="6" t="n">
        <v>299987</v>
      </c>
      <c r="C73" s="6" t="n">
        <v>298703</v>
      </c>
      <c r="D73" s="4" t="inlineStr">
        <is>
          <t xml:space="preserve"> </t>
        </is>
      </c>
    </row>
    <row r="74">
      <c r="A74" s="4" t="inlineStr">
        <is>
          <t>Insurance | Insurance licensing agreements | Operating segments</t>
        </is>
      </c>
      <c r="B74" s="4" t="inlineStr">
        <is>
          <t xml:space="preserve"> </t>
        </is>
      </c>
      <c r="C74" s="4" t="inlineStr">
        <is>
          <t xml:space="preserve"> </t>
        </is>
      </c>
      <c r="D74" s="4" t="inlineStr">
        <is>
          <t xml:space="preserve"> </t>
        </is>
      </c>
    </row>
    <row r="75">
      <c r="A75" s="3" t="inlineStr">
        <is>
          <t>Schedule of Intangible Assets, Net [Line Items]</t>
        </is>
      </c>
      <c r="B75" s="4" t="inlineStr">
        <is>
          <t xml:space="preserve"> </t>
        </is>
      </c>
      <c r="C75" s="4" t="inlineStr">
        <is>
          <t xml:space="preserve"> </t>
        </is>
      </c>
      <c r="D75" s="4" t="inlineStr">
        <is>
          <t xml:space="preserve"> </t>
        </is>
      </c>
    </row>
    <row r="76">
      <c r="A76" s="4" t="inlineStr">
        <is>
          <t>Total indefinite-lived intangible assets</t>
        </is>
      </c>
      <c r="B76" s="6" t="n">
        <v>13761</v>
      </c>
      <c r="C76" s="6" t="n">
        <v>13761</v>
      </c>
      <c r="D76" s="4" t="inlineStr">
        <is>
          <t xml:space="preserve"> </t>
        </is>
      </c>
    </row>
    <row r="77">
      <c r="A77" s="4" t="inlineStr">
        <is>
          <t>Insurance | Other | Operating segments</t>
        </is>
      </c>
      <c r="B77" s="4" t="inlineStr">
        <is>
          <t xml:space="preserve"> </t>
        </is>
      </c>
      <c r="C77" s="4" t="inlineStr">
        <is>
          <t xml:space="preserve"> </t>
        </is>
      </c>
      <c r="D77" s="4" t="inlineStr">
        <is>
          <t xml:space="preserve"> </t>
        </is>
      </c>
    </row>
    <row r="78">
      <c r="A78" s="3" t="inlineStr">
        <is>
          <t>Schedule of Intangible Assets, Net [Line Items]</t>
        </is>
      </c>
      <c r="B78" s="4" t="inlineStr">
        <is>
          <t xml:space="preserve"> </t>
        </is>
      </c>
      <c r="C78" s="4" t="inlineStr">
        <is>
          <t xml:space="preserve"> </t>
        </is>
      </c>
      <c r="D78" s="4" t="inlineStr">
        <is>
          <t xml:space="preserve"> </t>
        </is>
      </c>
    </row>
    <row r="79">
      <c r="A79" s="4" t="inlineStr">
        <is>
          <t>Total indefinite-lived intangible assets</t>
        </is>
      </c>
      <c r="B79" s="6" t="n">
        <v>0</v>
      </c>
      <c r="C79" s="6" t="n">
        <v>0</v>
      </c>
      <c r="D79" s="4" t="inlineStr">
        <is>
          <t xml:space="preserve"> </t>
        </is>
      </c>
    </row>
    <row r="80">
      <c r="A80" s="4" t="inlineStr">
        <is>
          <t>Insurance | Customer relationships | Operating segments</t>
        </is>
      </c>
      <c r="B80" s="4" t="inlineStr">
        <is>
          <t xml:space="preserve"> </t>
        </is>
      </c>
      <c r="C80" s="4" t="inlineStr">
        <is>
          <t xml:space="preserve"> </t>
        </is>
      </c>
      <c r="D80" s="4" t="inlineStr">
        <is>
          <t xml:space="preserve"> </t>
        </is>
      </c>
    </row>
    <row r="81">
      <c r="A81" s="3" t="inlineStr">
        <is>
          <t>Schedule of Intangible Assets, Net [Line Items]</t>
        </is>
      </c>
      <c r="B81" s="4" t="inlineStr">
        <is>
          <t xml:space="preserve"> </t>
        </is>
      </c>
      <c r="C81" s="4" t="inlineStr">
        <is>
          <t xml:space="preserve"> </t>
        </is>
      </c>
      <c r="D81" s="4" t="inlineStr">
        <is>
          <t xml:space="preserve"> </t>
        </is>
      </c>
    </row>
    <row r="82">
      <c r="A82" s="4" t="inlineStr">
        <is>
          <t>Finite-lived intangible assets, gross</t>
        </is>
      </c>
      <c r="B82" s="6" t="n">
        <v>149835</v>
      </c>
      <c r="C82" s="6" t="n">
        <v>143300</v>
      </c>
      <c r="D82" s="4" t="inlineStr">
        <is>
          <t xml:space="preserve"> </t>
        </is>
      </c>
    </row>
    <row r="83">
      <c r="A83" s="4" t="inlineStr">
        <is>
          <t>Accumulated amortization</t>
        </is>
      </c>
      <c r="B83" s="6" t="n">
        <v>-60401</v>
      </c>
      <c r="C83" s="6" t="n">
        <v>-45997</v>
      </c>
      <c r="D83" s="4" t="inlineStr">
        <is>
          <t xml:space="preserve"> </t>
        </is>
      </c>
    </row>
    <row r="84">
      <c r="A84" s="4" t="inlineStr">
        <is>
          <t>Insurance | Trade names | Operating segments</t>
        </is>
      </c>
      <c r="B84" s="4" t="inlineStr">
        <is>
          <t xml:space="preserve"> </t>
        </is>
      </c>
      <c r="C84" s="4" t="inlineStr">
        <is>
          <t xml:space="preserve"> </t>
        </is>
      </c>
      <c r="D84" s="4" t="inlineStr">
        <is>
          <t xml:space="preserve"> </t>
        </is>
      </c>
    </row>
    <row r="85">
      <c r="A85" s="3" t="inlineStr">
        <is>
          <t>Schedule of Intangible Assets, Net [Line Items]</t>
        </is>
      </c>
      <c r="B85" s="4" t="inlineStr">
        <is>
          <t xml:space="preserve"> </t>
        </is>
      </c>
      <c r="C85" s="4" t="inlineStr">
        <is>
          <t xml:space="preserve"> </t>
        </is>
      </c>
      <c r="D85" s="4" t="inlineStr">
        <is>
          <t xml:space="preserve"> </t>
        </is>
      </c>
    </row>
    <row r="86">
      <c r="A86" s="4" t="inlineStr">
        <is>
          <t>Finite-lived intangible assets, gross</t>
        </is>
      </c>
      <c r="B86" s="6" t="n">
        <v>15028</v>
      </c>
      <c r="C86" s="6" t="n">
        <v>14750</v>
      </c>
      <c r="D86" s="4" t="inlineStr">
        <is>
          <t xml:space="preserve"> </t>
        </is>
      </c>
    </row>
    <row r="87">
      <c r="A87" s="4" t="inlineStr">
        <is>
          <t>Accumulated amortization</t>
        </is>
      </c>
      <c r="B87" s="6" t="n">
        <v>-7039</v>
      </c>
      <c r="C87" s="6" t="n">
        <v>-5633</v>
      </c>
      <c r="D87" s="4" t="inlineStr">
        <is>
          <t xml:space="preserve"> </t>
        </is>
      </c>
    </row>
    <row r="88">
      <c r="A88" s="4" t="inlineStr">
        <is>
          <t>Insurance | Software licensing | Operating segments</t>
        </is>
      </c>
      <c r="B88" s="4" t="inlineStr">
        <is>
          <t xml:space="preserve"> </t>
        </is>
      </c>
      <c r="C88" s="4" t="inlineStr">
        <is>
          <t xml:space="preserve"> </t>
        </is>
      </c>
      <c r="D88" s="4" t="inlineStr">
        <is>
          <t xml:space="preserve"> </t>
        </is>
      </c>
    </row>
    <row r="89">
      <c r="A89" s="3" t="inlineStr">
        <is>
          <t>Schedule of Intangible Assets, Net [Line Items]</t>
        </is>
      </c>
      <c r="B89" s="4" t="inlineStr">
        <is>
          <t xml:space="preserve"> </t>
        </is>
      </c>
      <c r="C89" s="4" t="inlineStr">
        <is>
          <t xml:space="preserve"> </t>
        </is>
      </c>
      <c r="D89" s="4" t="inlineStr">
        <is>
          <t xml:space="preserve"> </t>
        </is>
      </c>
    </row>
    <row r="90">
      <c r="A90" s="4" t="inlineStr">
        <is>
          <t>Finite-lived intangible assets, gross</t>
        </is>
      </c>
      <c r="B90" s="6" t="n">
        <v>12386</v>
      </c>
      <c r="C90" s="6" t="n">
        <v>9300</v>
      </c>
      <c r="D90" s="4" t="inlineStr">
        <is>
          <t xml:space="preserve"> </t>
        </is>
      </c>
    </row>
    <row r="91">
      <c r="A91" s="4" t="inlineStr">
        <is>
          <t>Accumulated amortization</t>
        </is>
      </c>
      <c r="B91" s="6" t="n">
        <v>-9084</v>
      </c>
      <c r="C91" s="6" t="n">
        <v>-8790</v>
      </c>
      <c r="D91" s="4" t="inlineStr">
        <is>
          <t xml:space="preserve"> </t>
        </is>
      </c>
    </row>
    <row r="92">
      <c r="A92" s="4" t="inlineStr">
        <is>
          <t>Insurance | Insurance policies and contracts acquired | Operating segments</t>
        </is>
      </c>
      <c r="B92" s="4" t="inlineStr">
        <is>
          <t xml:space="preserve"> </t>
        </is>
      </c>
      <c r="C92" s="4" t="inlineStr">
        <is>
          <t xml:space="preserve"> </t>
        </is>
      </c>
      <c r="D92" s="4" t="inlineStr">
        <is>
          <t xml:space="preserve"> </t>
        </is>
      </c>
    </row>
    <row r="93">
      <c r="A93" s="3" t="inlineStr">
        <is>
          <t>Schedule of Intangible Assets, Net [Line Items]</t>
        </is>
      </c>
      <c r="B93" s="4" t="inlineStr">
        <is>
          <t xml:space="preserve"> </t>
        </is>
      </c>
      <c r="C93" s="4" t="inlineStr">
        <is>
          <t xml:space="preserve"> </t>
        </is>
      </c>
      <c r="D93" s="4" t="inlineStr">
        <is>
          <t xml:space="preserve"> </t>
        </is>
      </c>
    </row>
    <row r="94">
      <c r="A94" s="4" t="inlineStr">
        <is>
          <t>Finite-lived intangible assets, gross</t>
        </is>
      </c>
      <c r="B94" s="6" t="n">
        <v>36500</v>
      </c>
      <c r="C94" s="6" t="n">
        <v>36500</v>
      </c>
      <c r="D94" s="4" t="inlineStr">
        <is>
          <t xml:space="preserve"> </t>
        </is>
      </c>
    </row>
    <row r="95">
      <c r="A95" s="4" t="inlineStr">
        <is>
          <t>Accumulated amortization</t>
        </is>
      </c>
      <c r="B95" s="6" t="n">
        <v>-36374</v>
      </c>
      <c r="C95" s="6" t="n">
        <v>-36320</v>
      </c>
      <c r="D95" s="4" t="inlineStr">
        <is>
          <t xml:space="preserve"> </t>
        </is>
      </c>
    </row>
    <row r="96">
      <c r="A96" s="4" t="inlineStr">
        <is>
          <t>Insurance | Other | Operating segments</t>
        </is>
      </c>
      <c r="B96" s="4" t="inlineStr">
        <is>
          <t xml:space="preserve"> </t>
        </is>
      </c>
      <c r="C96" s="4" t="inlineStr">
        <is>
          <t xml:space="preserve"> </t>
        </is>
      </c>
      <c r="D96" s="4" t="inlineStr">
        <is>
          <t xml:space="preserve"> </t>
        </is>
      </c>
    </row>
    <row r="97">
      <c r="A97" s="3" t="inlineStr">
        <is>
          <t>Schedule of Intangible Assets, Net [Line Items]</t>
        </is>
      </c>
      <c r="B97" s="4" t="inlineStr">
        <is>
          <t xml:space="preserve"> </t>
        </is>
      </c>
      <c r="C97" s="4" t="inlineStr">
        <is>
          <t xml:space="preserve"> </t>
        </is>
      </c>
      <c r="D97" s="4" t="inlineStr">
        <is>
          <t xml:space="preserve"> </t>
        </is>
      </c>
    </row>
    <row r="98">
      <c r="A98" s="4" t="inlineStr">
        <is>
          <t>Finite-lived intangible assets, gross</t>
        </is>
      </c>
      <c r="B98" s="6" t="n">
        <v>751</v>
      </c>
      <c r="C98" s="6" t="n">
        <v>640</v>
      </c>
      <c r="D98" s="4" t="inlineStr">
        <is>
          <t xml:space="preserve"> </t>
        </is>
      </c>
    </row>
    <row r="99">
      <c r="A99" s="4" t="inlineStr">
        <is>
          <t>Accumulated amortization</t>
        </is>
      </c>
      <c r="B99" s="5" t="n">
        <v>-276</v>
      </c>
      <c r="C99" s="5" t="n">
        <v>-203</v>
      </c>
      <c r="D9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 Assets, net - Goodwill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5" t="n">
        <v>179103000</v>
      </c>
      <c r="C4" s="5" t="n">
        <v>179236000</v>
      </c>
      <c r="D4" s="4" t="inlineStr">
        <is>
          <t xml:space="preserve"> </t>
        </is>
      </c>
    </row>
    <row r="5">
      <c r="A5" s="4" t="inlineStr">
        <is>
          <t>Purchase accounting adjustments</t>
        </is>
      </c>
      <c r="B5" s="4" t="inlineStr">
        <is>
          <t xml:space="preserve"> </t>
        </is>
      </c>
      <c r="C5" s="6" t="n">
        <v>-133000</v>
      </c>
      <c r="D5" s="4" t="inlineStr">
        <is>
          <t xml:space="preserve"> </t>
        </is>
      </c>
    </row>
    <row r="6">
      <c r="A6" s="4" t="inlineStr">
        <is>
          <t>Goodwill acquired</t>
        </is>
      </c>
      <c r="B6" s="6" t="n">
        <v>8112000</v>
      </c>
      <c r="C6" s="4" t="inlineStr">
        <is>
          <t xml:space="preserve"> </t>
        </is>
      </c>
      <c r="D6" s="4" t="inlineStr">
        <is>
          <t xml:space="preserve"> </t>
        </is>
      </c>
    </row>
    <row r="7">
      <c r="A7" s="4" t="inlineStr">
        <is>
          <t>Foreign currency translation and other</t>
        </is>
      </c>
      <c r="B7" s="6" t="n">
        <v>-607000</v>
      </c>
      <c r="C7" s="4" t="inlineStr">
        <is>
          <t xml:space="preserve"> </t>
        </is>
      </c>
      <c r="D7" s="4" t="inlineStr">
        <is>
          <t xml:space="preserve"> </t>
        </is>
      </c>
    </row>
    <row r="8">
      <c r="A8" s="4" t="inlineStr">
        <is>
          <t>Balance, end of period</t>
        </is>
      </c>
      <c r="B8" s="6" t="n">
        <v>186608000</v>
      </c>
      <c r="C8" s="6" t="n">
        <v>179103000</v>
      </c>
      <c r="D8" s="5" t="n">
        <v>179236000</v>
      </c>
    </row>
    <row r="9">
      <c r="A9" s="3" t="inlineStr">
        <is>
          <t>Goodwill, Impaired, Accumulated Impairment Loss [Abstract]</t>
        </is>
      </c>
      <c r="B9" s="4" t="inlineStr">
        <is>
          <t xml:space="preserve"> </t>
        </is>
      </c>
      <c r="C9" s="4" t="inlineStr">
        <is>
          <t xml:space="preserve"> </t>
        </is>
      </c>
      <c r="D9" s="4" t="inlineStr">
        <is>
          <t xml:space="preserve"> </t>
        </is>
      </c>
    </row>
    <row r="10">
      <c r="A10" s="4" t="inlineStr">
        <is>
          <t>Goodwill impairment loss</t>
        </is>
      </c>
      <c r="B10" s="6" t="n">
        <v>0</v>
      </c>
      <c r="C10" s="6" t="n">
        <v>0</v>
      </c>
      <c r="D10" s="6" t="n">
        <v>0</v>
      </c>
    </row>
    <row r="11">
      <c r="A11" s="4" t="inlineStr">
        <is>
          <t>Accumulated impairments</t>
        </is>
      </c>
      <c r="B11" s="6" t="n">
        <v>0</v>
      </c>
      <c r="C11" s="6" t="n">
        <v>0</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beginning of period</t>
        </is>
      </c>
      <c r="B14" s="6" t="n">
        <v>1708000</v>
      </c>
      <c r="C14" s="6" t="n">
        <v>1708000</v>
      </c>
      <c r="D14" s="4" t="inlineStr">
        <is>
          <t xml:space="preserve"> </t>
        </is>
      </c>
    </row>
    <row r="15">
      <c r="A15" s="4" t="inlineStr">
        <is>
          <t>Purchase accounting adjustments</t>
        </is>
      </c>
      <c r="B15" s="4" t="inlineStr">
        <is>
          <t xml:space="preserve"> </t>
        </is>
      </c>
      <c r="C15" s="6" t="n">
        <v>0</v>
      </c>
      <c r="D15" s="4" t="inlineStr">
        <is>
          <t xml:space="preserve"> </t>
        </is>
      </c>
    </row>
    <row r="16">
      <c r="A16" s="4" t="inlineStr">
        <is>
          <t>Goodwill acquired</t>
        </is>
      </c>
      <c r="B16" s="6" t="n">
        <v>0</v>
      </c>
      <c r="C16" s="4" t="inlineStr">
        <is>
          <t xml:space="preserve"> </t>
        </is>
      </c>
      <c r="D16" s="4" t="inlineStr">
        <is>
          <t xml:space="preserve"> </t>
        </is>
      </c>
    </row>
    <row r="17">
      <c r="A17" s="4" t="inlineStr">
        <is>
          <t>Foreign currency translation and other</t>
        </is>
      </c>
      <c r="B17" s="6" t="n">
        <v>0</v>
      </c>
      <c r="C17" s="4" t="inlineStr">
        <is>
          <t xml:space="preserve"> </t>
        </is>
      </c>
      <c r="D17" s="4" t="inlineStr">
        <is>
          <t xml:space="preserve"> </t>
        </is>
      </c>
    </row>
    <row r="18">
      <c r="A18" s="4" t="inlineStr">
        <is>
          <t>Balance, end of period</t>
        </is>
      </c>
      <c r="B18" s="6" t="n">
        <v>1708000</v>
      </c>
      <c r="C18" s="6" t="n">
        <v>1708000</v>
      </c>
      <c r="D18" s="6" t="n">
        <v>1708000</v>
      </c>
    </row>
    <row r="19">
      <c r="A19" s="4" t="inlineStr">
        <is>
          <t>Insurance | Operating segments</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Balance, beginning of period</t>
        </is>
      </c>
      <c r="B21" s="6" t="n">
        <v>177395000</v>
      </c>
      <c r="C21" s="6" t="n">
        <v>177528000</v>
      </c>
      <c r="D21" s="4" t="inlineStr">
        <is>
          <t xml:space="preserve"> </t>
        </is>
      </c>
    </row>
    <row r="22">
      <c r="A22" s="4" t="inlineStr">
        <is>
          <t>Purchase accounting adjustments</t>
        </is>
      </c>
      <c r="B22" s="4" t="inlineStr">
        <is>
          <t xml:space="preserve"> </t>
        </is>
      </c>
      <c r="C22" s="6" t="n">
        <v>-133000</v>
      </c>
      <c r="D22" s="4" t="inlineStr">
        <is>
          <t xml:space="preserve"> </t>
        </is>
      </c>
    </row>
    <row r="23">
      <c r="A23" s="4" t="inlineStr">
        <is>
          <t>Goodwill acquired</t>
        </is>
      </c>
      <c r="B23" s="6" t="n">
        <v>8112000</v>
      </c>
      <c r="C23" s="4" t="inlineStr">
        <is>
          <t xml:space="preserve"> </t>
        </is>
      </c>
      <c r="D23" s="4" t="inlineStr">
        <is>
          <t xml:space="preserve"> </t>
        </is>
      </c>
    </row>
    <row r="24">
      <c r="A24" s="4" t="inlineStr">
        <is>
          <t>Foreign currency translation and other</t>
        </is>
      </c>
      <c r="B24" s="6" t="n">
        <v>-607000</v>
      </c>
      <c r="C24" s="4" t="inlineStr">
        <is>
          <t xml:space="preserve"> </t>
        </is>
      </c>
      <c r="D24" s="4" t="inlineStr">
        <is>
          <t xml:space="preserve"> </t>
        </is>
      </c>
    </row>
    <row r="25">
      <c r="A25" s="4" t="inlineStr">
        <is>
          <t>Balance, end of period</t>
        </is>
      </c>
      <c r="B25" s="5" t="n">
        <v>184900000</v>
      </c>
      <c r="C25" s="5" t="n">
        <v>177395000</v>
      </c>
      <c r="D25" s="5" t="n">
        <v>177528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Intangible Assets, Net Rollforward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beginning of period</t>
        </is>
      </c>
      <c r="B4" s="5" t="n">
        <v>122758</v>
      </c>
      <c r="C4" s="5" t="n">
        <v>138215</v>
      </c>
      <c r="D4" s="4" t="inlineStr">
        <is>
          <t xml:space="preserve"> </t>
        </is>
      </c>
    </row>
    <row r="5">
      <c r="A5" s="4" t="inlineStr">
        <is>
          <t>Intangible assets acquired</t>
        </is>
      </c>
      <c r="B5" s="6" t="n">
        <v>11568</v>
      </c>
      <c r="C5" s="6" t="n">
        <v>124</v>
      </c>
      <c r="D5" s="4" t="inlineStr">
        <is>
          <t xml:space="preserve"> </t>
        </is>
      </c>
    </row>
    <row r="6">
      <c r="A6" s="4" t="inlineStr">
        <is>
          <t>Amortization expense</t>
        </is>
      </c>
      <c r="B6" s="6" t="n">
        <v>-16355</v>
      </c>
      <c r="C6" s="6" t="n">
        <v>-15581</v>
      </c>
      <c r="D6" s="5" t="n">
        <v>-9499</v>
      </c>
    </row>
    <row r="7">
      <c r="A7" s="4" t="inlineStr">
        <is>
          <t>Foreign currency translation and other</t>
        </is>
      </c>
      <c r="B7" s="6" t="n">
        <v>-956</v>
      </c>
      <c r="C7" s="4" t="inlineStr">
        <is>
          <t xml:space="preserve"> </t>
        </is>
      </c>
      <c r="D7" s="4" t="inlineStr">
        <is>
          <t xml:space="preserve"> </t>
        </is>
      </c>
    </row>
    <row r="8">
      <c r="A8" s="4" t="inlineStr">
        <is>
          <t>Balance, end of period</t>
        </is>
      </c>
      <c r="B8" s="6" t="n">
        <v>117015</v>
      </c>
      <c r="C8" s="6" t="n">
        <v>122758</v>
      </c>
      <c r="D8" s="6" t="n">
        <v>138215</v>
      </c>
    </row>
    <row r="9">
      <c r="A9" s="4" t="inlineStr">
        <is>
          <t>Other</t>
        </is>
      </c>
      <c r="B9" s="4" t="inlineStr">
        <is>
          <t xml:space="preserve"> </t>
        </is>
      </c>
      <c r="C9" s="4" t="inlineStr">
        <is>
          <t xml:space="preserve"> </t>
        </is>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Balance, beginning of period</t>
        </is>
      </c>
      <c r="B11" s="6" t="n">
        <v>1450</v>
      </c>
      <c r="C11" s="6" t="n">
        <v>1497</v>
      </c>
      <c r="D11" s="4" t="inlineStr">
        <is>
          <t xml:space="preserve"> </t>
        </is>
      </c>
    </row>
    <row r="12">
      <c r="A12" s="4" t="inlineStr">
        <is>
          <t>Intangible assets acquired</t>
        </is>
      </c>
      <c r="B12" s="6" t="n">
        <v>604</v>
      </c>
      <c r="C12" s="6" t="n">
        <v>124</v>
      </c>
      <c r="D12" s="4" t="inlineStr">
        <is>
          <t xml:space="preserve"> </t>
        </is>
      </c>
    </row>
    <row r="13">
      <c r="A13" s="4" t="inlineStr">
        <is>
          <t>Amortization expense</t>
        </is>
      </c>
      <c r="B13" s="6" t="n">
        <v>-126</v>
      </c>
      <c r="C13" s="6" t="n">
        <v>-171</v>
      </c>
      <c r="D13" s="4" t="inlineStr">
        <is>
          <t xml:space="preserve"> </t>
        </is>
      </c>
    </row>
    <row r="14">
      <c r="A14" s="4" t="inlineStr">
        <is>
          <t>Foreign currency translation and other</t>
        </is>
      </c>
      <c r="B14" s="6" t="n">
        <v>0</v>
      </c>
      <c r="C14" s="4" t="inlineStr">
        <is>
          <t xml:space="preserve"> </t>
        </is>
      </c>
      <c r="D14" s="4" t="inlineStr">
        <is>
          <t xml:space="preserve"> </t>
        </is>
      </c>
    </row>
    <row r="15">
      <c r="A15" s="4" t="inlineStr">
        <is>
          <t>Balance, end of period</t>
        </is>
      </c>
      <c r="B15" s="6" t="n">
        <v>1928</v>
      </c>
      <c r="C15" s="6" t="n">
        <v>1450</v>
      </c>
      <c r="D15" s="6" t="n">
        <v>1497</v>
      </c>
    </row>
    <row r="16">
      <c r="A16" s="4" t="inlineStr">
        <is>
          <t>Insurance | Operating segments</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Balance, beginning of period</t>
        </is>
      </c>
      <c r="B18" s="6" t="n">
        <v>121308</v>
      </c>
      <c r="C18" s="6" t="n">
        <v>136718</v>
      </c>
      <c r="D18" s="4" t="inlineStr">
        <is>
          <t xml:space="preserve"> </t>
        </is>
      </c>
    </row>
    <row r="19">
      <c r="A19" s="4" t="inlineStr">
        <is>
          <t>Intangible assets acquired</t>
        </is>
      </c>
      <c r="B19" s="6" t="n">
        <v>10964</v>
      </c>
      <c r="C19" s="6" t="n">
        <v>0</v>
      </c>
      <c r="D19" s="4" t="inlineStr">
        <is>
          <t xml:space="preserve"> </t>
        </is>
      </c>
    </row>
    <row r="20">
      <c r="A20" s="4" t="inlineStr">
        <is>
          <t>Amortization expense</t>
        </is>
      </c>
      <c r="B20" s="6" t="n">
        <v>-16229</v>
      </c>
      <c r="C20" s="6" t="n">
        <v>-15410</v>
      </c>
      <c r="D20" s="4" t="inlineStr">
        <is>
          <t xml:space="preserve"> </t>
        </is>
      </c>
    </row>
    <row r="21">
      <c r="A21" s="4" t="inlineStr">
        <is>
          <t>Foreign currency translation and other</t>
        </is>
      </c>
      <c r="B21" s="6" t="n">
        <v>-956</v>
      </c>
      <c r="C21" s="4" t="inlineStr">
        <is>
          <t xml:space="preserve"> </t>
        </is>
      </c>
      <c r="D21" s="4" t="inlineStr">
        <is>
          <t xml:space="preserve"> </t>
        </is>
      </c>
    </row>
    <row r="22">
      <c r="A22" s="4" t="inlineStr">
        <is>
          <t>Balance, end of period</t>
        </is>
      </c>
      <c r="B22" s="5" t="n">
        <v>115087</v>
      </c>
      <c r="C22" s="5" t="n">
        <v>121308</v>
      </c>
      <c r="D22" s="5" t="n">
        <v>1367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net - Amortization Expense on Intangibles and Impairments (Details)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n intangible assets</t>
        </is>
      </c>
      <c r="B4" s="4" t="inlineStr">
        <is>
          <t xml:space="preserve"> </t>
        </is>
      </c>
      <c r="C4" s="4" t="inlineStr">
        <is>
          <t xml:space="preserve"> </t>
        </is>
      </c>
      <c r="D4" s="5" t="n">
        <v>16355000</v>
      </c>
      <c r="E4" s="5" t="n">
        <v>15581000</v>
      </c>
      <c r="F4" s="5" t="n">
        <v>9499000</v>
      </c>
    </row>
    <row r="5">
      <c r="A5" s="4" t="inlineStr">
        <is>
          <t>Impairment of intangible assets</t>
        </is>
      </c>
      <c r="B5" s="5" t="n">
        <v>0</v>
      </c>
      <c r="C5" s="5" t="n">
        <v>0</v>
      </c>
      <c r="D5" s="5" t="n">
        <v>0</v>
      </c>
      <c r="E5" s="5" t="n">
        <v>0</v>
      </c>
      <c r="F5"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Expense on Intangibles by Segment (Details) $ in Thousands</t>
        </is>
      </c>
      <c r="B1" s="2" t="inlineStr">
        <is>
          <t>12 Months Ended</t>
        </is>
      </c>
    </row>
    <row r="2">
      <c r="B2" s="2" t="inlineStr">
        <is>
          <t>Dec. 31, 2022 USD ($)</t>
        </is>
      </c>
    </row>
    <row r="3">
      <c r="A3" s="3" t="inlineStr">
        <is>
          <t>Finite-Lived Intangible Assets [Line Items]</t>
        </is>
      </c>
      <c r="B3" s="4" t="inlineStr">
        <is>
          <t xml:space="preserve"> </t>
        </is>
      </c>
    </row>
    <row r="4">
      <c r="A4" s="4" t="inlineStr">
        <is>
          <t>2023</t>
        </is>
      </c>
      <c r="B4" s="5" t="n">
        <v>15675</v>
      </c>
    </row>
    <row r="5">
      <c r="A5" s="4" t="inlineStr">
        <is>
          <t>2024</t>
        </is>
      </c>
      <c r="B5" s="6" t="n">
        <v>13986</v>
      </c>
    </row>
    <row r="6">
      <c r="A6" s="4" t="inlineStr">
        <is>
          <t>2025</t>
        </is>
      </c>
      <c r="B6" s="6" t="n">
        <v>11832</v>
      </c>
    </row>
    <row r="7">
      <c r="A7" s="4" t="inlineStr">
        <is>
          <t>2026</t>
        </is>
      </c>
      <c r="B7" s="6" t="n">
        <v>9543</v>
      </c>
    </row>
    <row r="8">
      <c r="A8" s="4" t="inlineStr">
        <is>
          <t>2027</t>
        </is>
      </c>
      <c r="B8" s="6" t="n">
        <v>8200</v>
      </c>
    </row>
    <row r="9">
      <c r="A9" s="4" t="inlineStr">
        <is>
          <t>2028 and thereafter</t>
        </is>
      </c>
      <c r="B9" s="6" t="n">
        <v>43207</v>
      </c>
    </row>
    <row r="10">
      <c r="A10" s="4" t="inlineStr">
        <is>
          <t>Total</t>
        </is>
      </c>
      <c r="B10" s="6" t="n">
        <v>102443</v>
      </c>
    </row>
    <row r="11">
      <c r="A11" s="4" t="inlineStr">
        <is>
          <t>Foreign currency translation adjustment</t>
        </is>
      </c>
      <c r="B11" s="6" t="n">
        <v>-917</v>
      </c>
    </row>
    <row r="12">
      <c r="A12" s="4" t="inlineStr">
        <is>
          <t>Other</t>
        </is>
      </c>
      <c r="B12" s="4" t="inlineStr">
        <is>
          <t xml:space="preserve"> </t>
        </is>
      </c>
    </row>
    <row r="13">
      <c r="A13" s="3" t="inlineStr">
        <is>
          <t>Finite-Lived Intangible Assets [Line Items]</t>
        </is>
      </c>
      <c r="B13" s="4" t="inlineStr">
        <is>
          <t xml:space="preserve"> </t>
        </is>
      </c>
    </row>
    <row r="14">
      <c r="A14" s="4" t="inlineStr">
        <is>
          <t>2023</t>
        </is>
      </c>
      <c r="B14" s="6" t="n">
        <v>80</v>
      </c>
    </row>
    <row r="15">
      <c r="A15" s="4" t="inlineStr">
        <is>
          <t>2024</t>
        </is>
      </c>
      <c r="B15" s="6" t="n">
        <v>80</v>
      </c>
    </row>
    <row r="16">
      <c r="A16" s="4" t="inlineStr">
        <is>
          <t>2025</t>
        </is>
      </c>
      <c r="B16" s="6" t="n">
        <v>40</v>
      </c>
    </row>
    <row r="17">
      <c r="A17" s="4" t="inlineStr">
        <is>
          <t>2026</t>
        </is>
      </c>
      <c r="B17" s="6" t="n">
        <v>0</v>
      </c>
    </row>
    <row r="18">
      <c r="A18" s="4" t="inlineStr">
        <is>
          <t>2027</t>
        </is>
      </c>
      <c r="B18" s="6" t="n">
        <v>0</v>
      </c>
    </row>
    <row r="19">
      <c r="A19" s="4" t="inlineStr">
        <is>
          <t>2028 and thereafter</t>
        </is>
      </c>
      <c r="B19" s="6" t="n">
        <v>0</v>
      </c>
    </row>
    <row r="20">
      <c r="A20" s="4" t="inlineStr">
        <is>
          <t>Total</t>
        </is>
      </c>
      <c r="B20" s="6" t="n">
        <v>200</v>
      </c>
    </row>
    <row r="21">
      <c r="A21" s="4" t="inlineStr">
        <is>
          <t>Insurance | Operating segments</t>
        </is>
      </c>
      <c r="B21" s="4" t="inlineStr">
        <is>
          <t xml:space="preserve"> </t>
        </is>
      </c>
    </row>
    <row r="22">
      <c r="A22" s="3" t="inlineStr">
        <is>
          <t>Finite-Lived Intangible Assets [Line Items]</t>
        </is>
      </c>
      <c r="B22" s="4" t="inlineStr">
        <is>
          <t xml:space="preserve"> </t>
        </is>
      </c>
    </row>
    <row r="23">
      <c r="A23" s="4" t="inlineStr">
        <is>
          <t>2023</t>
        </is>
      </c>
      <c r="B23" s="6" t="n">
        <v>15595</v>
      </c>
    </row>
    <row r="24">
      <c r="A24" s="4" t="inlineStr">
        <is>
          <t>2024</t>
        </is>
      </c>
      <c r="B24" s="6" t="n">
        <v>13906</v>
      </c>
    </row>
    <row r="25">
      <c r="A25" s="4" t="inlineStr">
        <is>
          <t>2025</t>
        </is>
      </c>
      <c r="B25" s="6" t="n">
        <v>11792</v>
      </c>
    </row>
    <row r="26">
      <c r="A26" s="4" t="inlineStr">
        <is>
          <t>2026</t>
        </is>
      </c>
      <c r="B26" s="6" t="n">
        <v>9543</v>
      </c>
    </row>
    <row r="27">
      <c r="A27" s="4" t="inlineStr">
        <is>
          <t>2027</t>
        </is>
      </c>
      <c r="B27" s="6" t="n">
        <v>8200</v>
      </c>
    </row>
    <row r="28">
      <c r="A28" s="4" t="inlineStr">
        <is>
          <t>2028 and thereafter</t>
        </is>
      </c>
      <c r="B28" s="6" t="n">
        <v>43207</v>
      </c>
    </row>
    <row r="29">
      <c r="A29" s="4" t="inlineStr">
        <is>
          <t>Total</t>
        </is>
      </c>
      <c r="B29" s="5" t="n">
        <v>10224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and Hedging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values</t>
        </is>
      </c>
      <c r="B3" s="5" t="n">
        <v>327050</v>
      </c>
      <c r="C3" s="5" t="n">
        <v>650703</v>
      </c>
    </row>
    <row r="4">
      <c r="A4" s="4" t="inlineStr">
        <is>
          <t>Derivative assets</t>
        </is>
      </c>
      <c r="B4" s="6" t="n">
        <v>4267</v>
      </c>
      <c r="C4" s="6" t="n">
        <v>8196</v>
      </c>
    </row>
    <row r="5">
      <c r="A5" s="4" t="inlineStr">
        <is>
          <t>Liability derivatives</t>
        </is>
      </c>
      <c r="B5" s="5" t="n">
        <v>13201</v>
      </c>
      <c r="C5" s="5" t="n">
        <v>2141</v>
      </c>
    </row>
    <row r="6">
      <c r="A6" s="4" t="inlineStr">
        <is>
          <t>Derivative liability, balance sheet location</t>
        </is>
      </c>
      <c r="B6" s="4" t="inlineStr">
        <is>
          <t>Other liabilities and accrued expenses</t>
        </is>
      </c>
      <c r="C6" s="4" t="inlineStr">
        <is>
          <t>Other liabilities and accrued expenses</t>
        </is>
      </c>
    </row>
    <row r="7">
      <c r="A7" s="4" t="inlineStr">
        <is>
          <t>Interest rate lock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s</t>
        </is>
      </c>
      <c r="B9" s="5" t="n">
        <v>147963</v>
      </c>
      <c r="C9" s="5" t="n">
        <v>268878</v>
      </c>
    </row>
    <row r="10">
      <c r="A10" s="4" t="inlineStr">
        <is>
          <t>Derivative assets</t>
        </is>
      </c>
      <c r="B10" s="6" t="n">
        <v>3652</v>
      </c>
      <c r="C10" s="6" t="n">
        <v>7514</v>
      </c>
    </row>
    <row r="11">
      <c r="A11" s="4" t="inlineStr">
        <is>
          <t>Liability derivatives</t>
        </is>
      </c>
      <c r="B11" s="6" t="n">
        <v>0</v>
      </c>
      <c r="C11" s="6" t="n">
        <v>0</v>
      </c>
    </row>
    <row r="12">
      <c r="A12" s="4" t="inlineStr">
        <is>
          <t>Forward deliver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s</t>
        </is>
      </c>
      <c r="B14" s="6" t="n">
        <v>32160</v>
      </c>
      <c r="C14" s="6" t="n">
        <v>56593</v>
      </c>
    </row>
    <row r="15">
      <c r="A15" s="4" t="inlineStr">
        <is>
          <t>Derivative assets</t>
        </is>
      </c>
      <c r="B15" s="6" t="n">
        <v>112</v>
      </c>
      <c r="C15" s="6" t="n">
        <v>204</v>
      </c>
    </row>
    <row r="16">
      <c r="A16" s="4" t="inlineStr">
        <is>
          <t>Liability derivatives</t>
        </is>
      </c>
      <c r="B16" s="6" t="n">
        <v>39</v>
      </c>
      <c r="C16" s="6" t="n">
        <v>59</v>
      </c>
    </row>
    <row r="17">
      <c r="A17" s="4" t="inlineStr">
        <is>
          <t>TBA mortgage backed secur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alues</t>
        </is>
      </c>
      <c r="B19" s="6" t="n">
        <v>133500</v>
      </c>
      <c r="C19" s="6" t="n">
        <v>316000</v>
      </c>
    </row>
    <row r="20">
      <c r="A20" s="4" t="inlineStr">
        <is>
          <t>Derivative assets</t>
        </is>
      </c>
      <c r="B20" s="6" t="n">
        <v>273</v>
      </c>
      <c r="C20" s="6" t="n">
        <v>262</v>
      </c>
    </row>
    <row r="21">
      <c r="A21" s="4" t="inlineStr">
        <is>
          <t>Liability derivatives</t>
        </is>
      </c>
      <c r="B21" s="6" t="n">
        <v>141</v>
      </c>
      <c r="C21" s="6" t="n">
        <v>425</v>
      </c>
    </row>
    <row r="22">
      <c r="A22" s="4" t="inlineStr">
        <is>
          <t>Oth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values</t>
        </is>
      </c>
      <c r="B24" s="6" t="n">
        <v>13427</v>
      </c>
      <c r="C24" s="6" t="n">
        <v>9232</v>
      </c>
    </row>
    <row r="25">
      <c r="A25" s="4" t="inlineStr">
        <is>
          <t>Derivative assets</t>
        </is>
      </c>
      <c r="B25" s="6" t="n">
        <v>230</v>
      </c>
      <c r="C25" s="6" t="n">
        <v>216</v>
      </c>
    </row>
    <row r="26">
      <c r="A26" s="4" t="inlineStr">
        <is>
          <t>Liability derivatives</t>
        </is>
      </c>
      <c r="B26" s="6" t="n">
        <v>7730</v>
      </c>
      <c r="C26" s="6" t="n">
        <v>1657</v>
      </c>
    </row>
    <row r="27">
      <c r="A27" s="4" t="inlineStr">
        <is>
          <t>Warra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values</t>
        </is>
      </c>
      <c r="B29" s="6" t="n">
        <v>0</v>
      </c>
      <c r="C29" s="6" t="n">
        <v>0</v>
      </c>
    </row>
    <row r="30">
      <c r="A30" s="4" t="inlineStr">
        <is>
          <t>Derivative assets</t>
        </is>
      </c>
      <c r="B30" s="6" t="n">
        <v>0</v>
      </c>
      <c r="C30" s="6" t="n">
        <v>0</v>
      </c>
    </row>
    <row r="31">
      <c r="A31" s="4" t="inlineStr">
        <is>
          <t>Liability derivatives</t>
        </is>
      </c>
      <c r="B31" s="5" t="n">
        <v>5291</v>
      </c>
      <c r="C31"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net - Schedule of Debt Obligations, Net of Discounts and Deferred Financing Costs (Details) - USD ($) $ in Thousands</t>
        </is>
      </c>
      <c r="C1" s="2" t="inlineStr">
        <is>
          <t>3 Months Ended</t>
        </is>
      </c>
      <c r="D1" s="2" t="inlineStr">
        <is>
          <t>12 Months Ended</t>
        </is>
      </c>
    </row>
    <row r="2">
      <c r="B2" s="2" t="inlineStr">
        <is>
          <t>Jun. 20, 2007</t>
        </is>
      </c>
      <c r="C2" s="2" t="inlineStr">
        <is>
          <t>Mar. 31, 2022</t>
        </is>
      </c>
      <c r="D2" s="2" t="inlineStr">
        <is>
          <t>Dec. 31, 2022</t>
        </is>
      </c>
      <c r="E2" s="2" t="inlineStr">
        <is>
          <t>Dec. 31, 2021</t>
        </is>
      </c>
      <c r="F2" s="2" t="inlineStr">
        <is>
          <t>Oct. 1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5" t="n">
        <v>268082</v>
      </c>
      <c r="E4" s="5" t="n">
        <v>404651</v>
      </c>
      <c r="F4" s="4" t="inlineStr">
        <is>
          <t xml:space="preserve"> </t>
        </is>
      </c>
    </row>
    <row r="5">
      <c r="A5" s="4" t="inlineStr">
        <is>
          <t>Unamortized discount, net</t>
        </is>
      </c>
      <c r="B5" s="4" t="inlineStr">
        <is>
          <t xml:space="preserve"> </t>
        </is>
      </c>
      <c r="C5" s="4" t="inlineStr">
        <is>
          <t xml:space="preserve"> </t>
        </is>
      </c>
      <c r="D5" s="6" t="n">
        <v>0</v>
      </c>
      <c r="E5" s="6" t="n">
        <v>-1458</v>
      </c>
      <c r="F5" s="4" t="inlineStr">
        <is>
          <t xml:space="preserve"> </t>
        </is>
      </c>
    </row>
    <row r="6">
      <c r="A6" s="4" t="inlineStr">
        <is>
          <t>Unamortized deferred financing costs</t>
        </is>
      </c>
      <c r="B6" s="4" t="inlineStr">
        <is>
          <t xml:space="preserve"> </t>
        </is>
      </c>
      <c r="C6" s="4" t="inlineStr">
        <is>
          <t xml:space="preserve"> </t>
        </is>
      </c>
      <c r="D6" s="6" t="n">
        <v>-8716</v>
      </c>
      <c r="E6" s="6" t="n">
        <v>-9844</v>
      </c>
      <c r="F6" s="4" t="inlineStr">
        <is>
          <t xml:space="preserve"> </t>
        </is>
      </c>
    </row>
    <row r="7">
      <c r="A7" s="4" t="inlineStr">
        <is>
          <t>Total debt, net</t>
        </is>
      </c>
      <c r="B7" s="4" t="inlineStr">
        <is>
          <t xml:space="preserve"> </t>
        </is>
      </c>
      <c r="C7" s="4" t="inlineStr">
        <is>
          <t xml:space="preserve"> </t>
        </is>
      </c>
      <c r="D7" s="6" t="n">
        <v>259366</v>
      </c>
      <c r="E7" s="6" t="n">
        <v>393349</v>
      </c>
      <c r="F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6" t="n">
        <v>47454</v>
      </c>
      <c r="E10" s="6" t="n">
        <v>86118</v>
      </c>
      <c r="F10" s="4" t="inlineStr">
        <is>
          <t xml:space="preserve"> </t>
        </is>
      </c>
    </row>
    <row r="11">
      <c r="A11" s="4" t="inlineStr">
        <is>
          <t>Unamortized discount, net</t>
        </is>
      </c>
      <c r="B11" s="4" t="inlineStr">
        <is>
          <t xml:space="preserve"> </t>
        </is>
      </c>
      <c r="C11" s="4" t="inlineStr">
        <is>
          <t xml:space="preserve"> </t>
        </is>
      </c>
      <c r="D11" s="6" t="n">
        <v>0</v>
      </c>
      <c r="E11" s="6" t="n">
        <v>0</v>
      </c>
      <c r="F11" s="4" t="inlineStr">
        <is>
          <t xml:space="preserve"> </t>
        </is>
      </c>
    </row>
    <row r="12">
      <c r="A12" s="4" t="inlineStr">
        <is>
          <t>Unamortized deferred financing costs</t>
        </is>
      </c>
      <c r="B12" s="4" t="inlineStr">
        <is>
          <t xml:space="preserve"> </t>
        </is>
      </c>
      <c r="C12" s="4" t="inlineStr">
        <is>
          <t xml:space="preserve"> </t>
        </is>
      </c>
      <c r="D12" s="6" t="n">
        <v>-13</v>
      </c>
      <c r="E12" s="6" t="n">
        <v>-1069</v>
      </c>
      <c r="F12" s="4" t="inlineStr">
        <is>
          <t xml:space="preserve"> </t>
        </is>
      </c>
    </row>
    <row r="13">
      <c r="A13" s="4" t="inlineStr">
        <is>
          <t>Total debt, net</t>
        </is>
      </c>
      <c r="B13" s="4" t="inlineStr">
        <is>
          <t xml:space="preserve"> </t>
        </is>
      </c>
      <c r="C13" s="4" t="inlineStr">
        <is>
          <t xml:space="preserve"> </t>
        </is>
      </c>
      <c r="D13" s="6" t="n">
        <v>47441</v>
      </c>
      <c r="E13" s="6" t="n">
        <v>85049</v>
      </c>
      <c r="F13" s="4" t="inlineStr">
        <is>
          <t xml:space="preserve"> </t>
        </is>
      </c>
    </row>
    <row r="14">
      <c r="A14" s="4" t="inlineStr">
        <is>
          <t>Corpo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4" t="inlineStr">
        <is>
          <t xml:space="preserve"> </t>
        </is>
      </c>
      <c r="C16" s="4" t="inlineStr">
        <is>
          <t xml:space="preserve"> </t>
        </is>
      </c>
      <c r="D16" s="6" t="n">
        <v>0</v>
      </c>
      <c r="E16" s="6" t="n">
        <v>114063</v>
      </c>
      <c r="F16" s="4" t="inlineStr">
        <is>
          <t xml:space="preserve"> </t>
        </is>
      </c>
    </row>
    <row r="17">
      <c r="A17" s="4" t="inlineStr">
        <is>
          <t>Unamortized discount, net</t>
        </is>
      </c>
      <c r="B17" s="4" t="inlineStr">
        <is>
          <t xml:space="preserve"> </t>
        </is>
      </c>
      <c r="C17" s="4" t="inlineStr">
        <is>
          <t xml:space="preserve"> </t>
        </is>
      </c>
      <c r="D17" s="6" t="n">
        <v>0</v>
      </c>
      <c r="E17" s="6" t="n">
        <v>-1458</v>
      </c>
      <c r="F17" s="4" t="inlineStr">
        <is>
          <t xml:space="preserve"> </t>
        </is>
      </c>
    </row>
    <row r="18">
      <c r="A18" s="4" t="inlineStr">
        <is>
          <t>Unamortized deferred financing costs</t>
        </is>
      </c>
      <c r="B18" s="4" t="inlineStr">
        <is>
          <t xml:space="preserve"> </t>
        </is>
      </c>
      <c r="C18" s="4" t="inlineStr">
        <is>
          <t xml:space="preserve"> </t>
        </is>
      </c>
      <c r="D18" s="6" t="n">
        <v>0</v>
      </c>
      <c r="E18" s="6" t="n">
        <v>-301</v>
      </c>
      <c r="F18" s="4" t="inlineStr">
        <is>
          <t xml:space="preserve"> </t>
        </is>
      </c>
    </row>
    <row r="19">
      <c r="A19" s="4" t="inlineStr">
        <is>
          <t>Total debt, net</t>
        </is>
      </c>
      <c r="B19" s="4" t="inlineStr">
        <is>
          <t xml:space="preserve"> </t>
        </is>
      </c>
      <c r="C19" s="4" t="inlineStr">
        <is>
          <t xml:space="preserve"> </t>
        </is>
      </c>
      <c r="D19" s="6" t="n">
        <v>0</v>
      </c>
      <c r="E19" s="6" t="n">
        <v>112304</v>
      </c>
      <c r="F19" s="4" t="inlineStr">
        <is>
          <t xml:space="preserve"> </t>
        </is>
      </c>
    </row>
    <row r="20">
      <c r="A20" s="4" t="inlineStr">
        <is>
          <t>Insurance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4" t="inlineStr">
        <is>
          <t xml:space="preserve"> </t>
        </is>
      </c>
      <c r="C22" s="4" t="inlineStr">
        <is>
          <t xml:space="preserve"> </t>
        </is>
      </c>
      <c r="D22" s="6" t="n">
        <v>220628</v>
      </c>
      <c r="E22" s="6" t="n">
        <v>204470</v>
      </c>
      <c r="F22" s="4" t="inlineStr">
        <is>
          <t xml:space="preserve"> </t>
        </is>
      </c>
    </row>
    <row r="23">
      <c r="A23" s="4" t="inlineStr">
        <is>
          <t>Unamortized discount, net</t>
        </is>
      </c>
      <c r="B23" s="4" t="inlineStr">
        <is>
          <t xml:space="preserve"> </t>
        </is>
      </c>
      <c r="C23" s="4" t="inlineStr">
        <is>
          <t xml:space="preserve"> </t>
        </is>
      </c>
      <c r="D23" s="6" t="n">
        <v>0</v>
      </c>
      <c r="E23" s="6" t="n">
        <v>0</v>
      </c>
      <c r="F23" s="4" t="inlineStr">
        <is>
          <t xml:space="preserve"> </t>
        </is>
      </c>
    </row>
    <row r="24">
      <c r="A24" s="4" t="inlineStr">
        <is>
          <t>Unamortized deferred financing costs</t>
        </is>
      </c>
      <c r="B24" s="4" t="inlineStr">
        <is>
          <t xml:space="preserve"> </t>
        </is>
      </c>
      <c r="C24" s="4" t="inlineStr">
        <is>
          <t xml:space="preserve"> </t>
        </is>
      </c>
      <c r="D24" s="6" t="n">
        <v>-8703</v>
      </c>
      <c r="E24" s="6" t="n">
        <v>-8474</v>
      </c>
      <c r="F24" s="4" t="inlineStr">
        <is>
          <t xml:space="preserve"> </t>
        </is>
      </c>
    </row>
    <row r="25">
      <c r="A25" s="4" t="inlineStr">
        <is>
          <t>Total debt, net</t>
        </is>
      </c>
      <c r="B25" s="4" t="inlineStr">
        <is>
          <t xml:space="preserve"> </t>
        </is>
      </c>
      <c r="C25" s="4" t="inlineStr">
        <is>
          <t xml:space="preserve"> </t>
        </is>
      </c>
      <c r="D25" s="6" t="n">
        <v>211925</v>
      </c>
      <c r="E25" s="6" t="n">
        <v>195996</v>
      </c>
      <c r="F25" s="4" t="inlineStr">
        <is>
          <t xml:space="preserve"> </t>
        </is>
      </c>
    </row>
    <row r="26">
      <c r="A26" s="4" t="inlineStr">
        <is>
          <t>Corporate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4" t="inlineStr">
        <is>
          <t xml:space="preserve"> </t>
        </is>
      </c>
      <c r="C28" s="4" t="inlineStr">
        <is>
          <t xml:space="preserve"> </t>
        </is>
      </c>
      <c r="D28" s="6" t="n">
        <v>160000</v>
      </c>
      <c r="E28" s="6" t="n">
        <v>276223</v>
      </c>
      <c r="F28" s="4" t="inlineStr">
        <is>
          <t xml:space="preserve"> </t>
        </is>
      </c>
    </row>
    <row r="29">
      <c r="A29" s="4" t="inlineStr">
        <is>
          <t>Corporate deb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4" t="inlineStr">
        <is>
          <t xml:space="preserve"> </t>
        </is>
      </c>
      <c r="C31" s="4" t="inlineStr">
        <is>
          <t xml:space="preserve"> </t>
        </is>
      </c>
      <c r="D31" s="6" t="n">
        <v>0</v>
      </c>
      <c r="E31" s="6" t="n">
        <v>2160</v>
      </c>
      <c r="F31" s="4" t="inlineStr">
        <is>
          <t xml:space="preserve"> </t>
        </is>
      </c>
    </row>
    <row r="32">
      <c r="A32" s="4" t="inlineStr">
        <is>
          <t>Corporate debt | 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4" t="inlineStr">
        <is>
          <t xml:space="preserve"> </t>
        </is>
      </c>
      <c r="C34" s="4" t="inlineStr">
        <is>
          <t xml:space="preserve"> </t>
        </is>
      </c>
      <c r="D34" s="6" t="n">
        <v>0</v>
      </c>
      <c r="E34" s="6" t="n">
        <v>114063</v>
      </c>
      <c r="F34" s="4" t="inlineStr">
        <is>
          <t xml:space="preserve"> </t>
        </is>
      </c>
    </row>
    <row r="35">
      <c r="A35" s="4" t="inlineStr">
        <is>
          <t>Corporate debt |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4" t="inlineStr">
        <is>
          <t xml:space="preserve"> </t>
        </is>
      </c>
      <c r="C37" s="4" t="inlineStr">
        <is>
          <t xml:space="preserve"> </t>
        </is>
      </c>
      <c r="D37" s="6" t="n">
        <v>0</v>
      </c>
      <c r="E37" s="6" t="n">
        <v>0</v>
      </c>
      <c r="F37" s="4" t="inlineStr">
        <is>
          <t xml:space="preserve"> </t>
        </is>
      </c>
    </row>
    <row r="38">
      <c r="A38" s="4" t="inlineStr">
        <is>
          <t>Corporate debt | Other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t>
        </is>
      </c>
      <c r="B40" s="4" t="inlineStr">
        <is>
          <t xml:space="preserve"> </t>
        </is>
      </c>
      <c r="C40" s="4" t="inlineStr">
        <is>
          <t xml:space="preserve"> </t>
        </is>
      </c>
      <c r="D40" s="6" t="n">
        <v>0</v>
      </c>
      <c r="E40" s="6" t="n">
        <v>0</v>
      </c>
      <c r="F40" s="4" t="inlineStr">
        <is>
          <t xml:space="preserve"> </t>
        </is>
      </c>
    </row>
    <row r="41">
      <c r="A41" s="4" t="inlineStr">
        <is>
          <t>Corporate debt | Other | Secured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t>
        </is>
      </c>
      <c r="B43" s="4" t="inlineStr">
        <is>
          <t xml:space="preserve"> </t>
        </is>
      </c>
      <c r="C43" s="4" t="inlineStr">
        <is>
          <t xml:space="preserve"> </t>
        </is>
      </c>
      <c r="D43" s="6" t="n">
        <v>0</v>
      </c>
      <c r="E43" s="6" t="n">
        <v>0</v>
      </c>
      <c r="F43" s="4" t="inlineStr">
        <is>
          <t xml:space="preserve"> </t>
        </is>
      </c>
    </row>
    <row r="44">
      <c r="A44" s="4" t="inlineStr">
        <is>
          <t>Corporate debt | Corpo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4" t="inlineStr">
        <is>
          <t xml:space="preserve"> </t>
        </is>
      </c>
      <c r="C46" s="4" t="inlineStr">
        <is>
          <t xml:space="preserve"> </t>
        </is>
      </c>
      <c r="D46" s="6" t="n">
        <v>0</v>
      </c>
      <c r="E46" s="6" t="n">
        <v>114063</v>
      </c>
      <c r="F46" s="4" t="inlineStr">
        <is>
          <t xml:space="preserve"> </t>
        </is>
      </c>
    </row>
    <row r="47">
      <c r="A47" s="4" t="inlineStr">
        <is>
          <t>Corporate debt | Corporate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t>
        </is>
      </c>
      <c r="B49" s="4" t="inlineStr">
        <is>
          <t xml:space="preserve"> </t>
        </is>
      </c>
      <c r="C49" s="4" t="inlineStr">
        <is>
          <t xml:space="preserve"> </t>
        </is>
      </c>
      <c r="D49" s="6" t="n">
        <v>0</v>
      </c>
      <c r="E49" s="6" t="n">
        <v>0</v>
      </c>
      <c r="F49" s="4" t="inlineStr">
        <is>
          <t xml:space="preserve"> </t>
        </is>
      </c>
    </row>
    <row r="50">
      <c r="A50" s="4" t="inlineStr">
        <is>
          <t>Corporate debt | Corporate | Secured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t>
        </is>
      </c>
      <c r="B52" s="4" t="inlineStr">
        <is>
          <t xml:space="preserve"> </t>
        </is>
      </c>
      <c r="C52" s="4" t="inlineStr">
        <is>
          <t xml:space="preserve"> </t>
        </is>
      </c>
      <c r="D52" s="6" t="n">
        <v>0</v>
      </c>
      <c r="E52" s="6" t="n">
        <v>114063</v>
      </c>
      <c r="F52" s="4" t="inlineStr">
        <is>
          <t xml:space="preserve"> </t>
        </is>
      </c>
    </row>
    <row r="53">
      <c r="A53" s="4" t="inlineStr">
        <is>
          <t>Corporate debt | Insurance | Operating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debt</t>
        </is>
      </c>
      <c r="B55" s="4" t="inlineStr">
        <is>
          <t xml:space="preserve"> </t>
        </is>
      </c>
      <c r="C55" s="4" t="inlineStr">
        <is>
          <t xml:space="preserve"> </t>
        </is>
      </c>
      <c r="D55" s="6" t="n">
        <v>160000</v>
      </c>
      <c r="E55" s="6" t="n">
        <v>162160</v>
      </c>
      <c r="F55" s="4" t="inlineStr">
        <is>
          <t xml:space="preserve"> </t>
        </is>
      </c>
    </row>
    <row r="56">
      <c r="A56" s="4" t="inlineStr">
        <is>
          <t>Corporate debt | Insurance | Operating segments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term debt</t>
        </is>
      </c>
      <c r="B58" s="4" t="inlineStr">
        <is>
          <t xml:space="preserve"> </t>
        </is>
      </c>
      <c r="C58" s="4" t="inlineStr">
        <is>
          <t xml:space="preserve"> </t>
        </is>
      </c>
      <c r="D58" s="6" t="n">
        <v>0</v>
      </c>
      <c r="E58" s="6" t="n">
        <v>2160</v>
      </c>
      <c r="F58" s="4" t="inlineStr">
        <is>
          <t xml:space="preserve"> </t>
        </is>
      </c>
    </row>
    <row r="59">
      <c r="A59" s="4" t="inlineStr">
        <is>
          <t>Corporate debt | Insurance | Operating segments | Secured 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debt</t>
        </is>
      </c>
      <c r="B61" s="4" t="inlineStr">
        <is>
          <t xml:space="preserve"> </t>
        </is>
      </c>
      <c r="C61" s="4" t="inlineStr">
        <is>
          <t xml:space="preserve"> </t>
        </is>
      </c>
      <c r="D61" s="5" t="n">
        <v>0</v>
      </c>
      <c r="E61" s="5" t="n">
        <v>0</v>
      </c>
      <c r="F61" s="4" t="inlineStr">
        <is>
          <t xml:space="preserve"> </t>
        </is>
      </c>
    </row>
    <row r="62">
      <c r="A62" s="4" t="inlineStr">
        <is>
          <t>Floor rate</t>
        </is>
      </c>
      <c r="B62" s="4" t="inlineStr">
        <is>
          <t xml:space="preserve"> </t>
        </is>
      </c>
      <c r="C62" s="10" t="n">
        <v>0.01</v>
      </c>
      <c r="D62" s="4" t="inlineStr">
        <is>
          <t xml:space="preserve"> </t>
        </is>
      </c>
      <c r="E62" s="4" t="inlineStr">
        <is>
          <t xml:space="preserve"> </t>
        </is>
      </c>
      <c r="F62" s="4" t="inlineStr">
        <is>
          <t xml:space="preserve"> </t>
        </is>
      </c>
    </row>
    <row r="63">
      <c r="A63" s="4" t="inlineStr">
        <is>
          <t>Corporate debt | LIBOR | Secured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 on variable rate</t>
        </is>
      </c>
      <c r="B65" s="4" t="inlineStr">
        <is>
          <t xml:space="preserve"> </t>
        </is>
      </c>
      <c r="C65" s="4" t="inlineStr">
        <is>
          <t xml:space="preserve"> </t>
        </is>
      </c>
      <c r="D65" s="4" t="inlineStr">
        <is>
          <t xml:space="preserve"> </t>
        </is>
      </c>
      <c r="E65" s="9" t="n">
        <v>0.0675</v>
      </c>
      <c r="F65" s="4" t="inlineStr">
        <is>
          <t xml:space="preserve"> </t>
        </is>
      </c>
    </row>
    <row r="66">
      <c r="A66" s="4" t="inlineStr">
        <is>
          <t>Corporate debt | SOFR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sis spread on variable rate</t>
        </is>
      </c>
      <c r="B68" s="4" t="inlineStr">
        <is>
          <t xml:space="preserve"> </t>
        </is>
      </c>
      <c r="C68" s="4" t="inlineStr">
        <is>
          <t xml:space="preserve"> </t>
        </is>
      </c>
      <c r="D68" s="9" t="n">
        <v>0.015</v>
      </c>
      <c r="E68" s="4" t="inlineStr">
        <is>
          <t xml:space="preserve"> </t>
        </is>
      </c>
      <c r="F68" s="4" t="inlineStr">
        <is>
          <t xml:space="preserve"> </t>
        </is>
      </c>
    </row>
    <row r="69">
      <c r="A69" s="4" t="inlineStr">
        <is>
          <t>Asset based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term debt</t>
        </is>
      </c>
      <c r="B71" s="4" t="inlineStr">
        <is>
          <t xml:space="preserve"> </t>
        </is>
      </c>
      <c r="C71" s="4" t="inlineStr">
        <is>
          <t xml:space="preserve"> </t>
        </is>
      </c>
      <c r="D71" s="5" t="n">
        <v>108082</v>
      </c>
      <c r="E71" s="5" t="n">
        <v>128428</v>
      </c>
      <c r="F71" s="4" t="inlineStr">
        <is>
          <t xml:space="preserve"> </t>
        </is>
      </c>
    </row>
    <row r="72">
      <c r="A72" s="4" t="inlineStr">
        <is>
          <t>Asset based debt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ng-term debt</t>
        </is>
      </c>
      <c r="B74" s="4" t="inlineStr">
        <is>
          <t xml:space="preserve"> </t>
        </is>
      </c>
      <c r="C74" s="4" t="inlineStr">
        <is>
          <t xml:space="preserve"> </t>
        </is>
      </c>
      <c r="D74" s="6" t="n">
        <v>60628</v>
      </c>
      <c r="E74" s="6" t="n">
        <v>42310</v>
      </c>
      <c r="F74" s="4" t="inlineStr">
        <is>
          <t xml:space="preserve"> </t>
        </is>
      </c>
    </row>
    <row r="75">
      <c r="A75" s="4" t="inlineStr">
        <is>
          <t>Asset based debt | Oth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ng-term debt</t>
        </is>
      </c>
      <c r="B77" s="4" t="inlineStr">
        <is>
          <t xml:space="preserve"> </t>
        </is>
      </c>
      <c r="C77" s="4" t="inlineStr">
        <is>
          <t xml:space="preserve"> </t>
        </is>
      </c>
      <c r="D77" s="6" t="n">
        <v>47454</v>
      </c>
      <c r="E77" s="6" t="n">
        <v>86118</v>
      </c>
      <c r="F77" s="4" t="inlineStr">
        <is>
          <t xml:space="preserve"> </t>
        </is>
      </c>
    </row>
    <row r="78">
      <c r="A78" s="4" t="inlineStr">
        <is>
          <t>Asset based debt | Other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ng-term debt</t>
        </is>
      </c>
      <c r="B80" s="4" t="inlineStr">
        <is>
          <t xml:space="preserve"> </t>
        </is>
      </c>
      <c r="C80" s="4" t="inlineStr">
        <is>
          <t xml:space="preserve"> </t>
        </is>
      </c>
      <c r="D80" s="6" t="n">
        <v>0</v>
      </c>
      <c r="E80" s="6" t="n">
        <v>0</v>
      </c>
      <c r="F80" s="4" t="inlineStr">
        <is>
          <t xml:space="preserve"> </t>
        </is>
      </c>
    </row>
    <row r="81">
      <c r="A81" s="4" t="inlineStr">
        <is>
          <t>Asset based debt | Corporat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term debt</t>
        </is>
      </c>
      <c r="B83" s="4" t="inlineStr">
        <is>
          <t xml:space="preserve"> </t>
        </is>
      </c>
      <c r="C83" s="4" t="inlineStr">
        <is>
          <t xml:space="preserve"> </t>
        </is>
      </c>
      <c r="D83" s="6" t="n">
        <v>0</v>
      </c>
      <c r="E83" s="6" t="n">
        <v>0</v>
      </c>
      <c r="F83" s="4" t="inlineStr">
        <is>
          <t xml:space="preserve"> </t>
        </is>
      </c>
    </row>
    <row r="84">
      <c r="A84" s="4" t="inlineStr">
        <is>
          <t>Asset based debt | Corporate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ng-term debt</t>
        </is>
      </c>
      <c r="B86" s="4" t="inlineStr">
        <is>
          <t xml:space="preserve"> </t>
        </is>
      </c>
      <c r="C86" s="4" t="inlineStr">
        <is>
          <t xml:space="preserve"> </t>
        </is>
      </c>
      <c r="D86" s="6" t="n">
        <v>0</v>
      </c>
      <c r="E86" s="6" t="n">
        <v>0</v>
      </c>
      <c r="F86" s="4" t="inlineStr">
        <is>
          <t xml:space="preserve"> </t>
        </is>
      </c>
    </row>
    <row r="87">
      <c r="A87" s="4" t="inlineStr">
        <is>
          <t>Asset based debt | Insurance | Operating seg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ong-term debt</t>
        </is>
      </c>
      <c r="B89" s="4" t="inlineStr">
        <is>
          <t xml:space="preserve"> </t>
        </is>
      </c>
      <c r="C89" s="4" t="inlineStr">
        <is>
          <t xml:space="preserve"> </t>
        </is>
      </c>
      <c r="D89" s="6" t="n">
        <v>60628</v>
      </c>
      <c r="E89" s="6" t="n">
        <v>42310</v>
      </c>
      <c r="F89" s="4" t="inlineStr">
        <is>
          <t xml:space="preserve"> </t>
        </is>
      </c>
    </row>
    <row r="90">
      <c r="A90" s="4" t="inlineStr">
        <is>
          <t>Asset based debt | Insurance | Operating segments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ng-term debt</t>
        </is>
      </c>
      <c r="B92" s="4" t="inlineStr">
        <is>
          <t xml:space="preserve"> </t>
        </is>
      </c>
      <c r="C92" s="4" t="inlineStr">
        <is>
          <t xml:space="preserve"> </t>
        </is>
      </c>
      <c r="D92" s="5" t="n">
        <v>60628</v>
      </c>
      <c r="E92" s="5" t="n">
        <v>42310</v>
      </c>
      <c r="F92" s="4" t="inlineStr">
        <is>
          <t xml:space="preserve"> </t>
        </is>
      </c>
    </row>
    <row r="93">
      <c r="A93" s="4" t="inlineStr">
        <is>
          <t>Asset based debt | LIBOR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sis spread on variable rate</t>
        </is>
      </c>
      <c r="B95" s="4" t="inlineStr">
        <is>
          <t xml:space="preserve"> </t>
        </is>
      </c>
      <c r="C95" s="4" t="inlineStr">
        <is>
          <t xml:space="preserve"> </t>
        </is>
      </c>
      <c r="D95" s="9" t="n">
        <v>0.0275</v>
      </c>
      <c r="E95" s="9" t="n">
        <v>0.0275</v>
      </c>
      <c r="F95" s="4" t="inlineStr">
        <is>
          <t xml:space="preserve"> </t>
        </is>
      </c>
    </row>
    <row r="96">
      <c r="A96" s="4" t="inlineStr">
        <is>
          <t>Preferred trust securities | Corporate deb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ng-term debt</t>
        </is>
      </c>
      <c r="B98" s="5" t="n">
        <v>35000</v>
      </c>
      <c r="C98" s="4" t="inlineStr">
        <is>
          <t xml:space="preserve"> </t>
        </is>
      </c>
      <c r="D98" s="5" t="n">
        <v>35000</v>
      </c>
      <c r="E98" s="5" t="n">
        <v>35000</v>
      </c>
      <c r="F98" s="4" t="inlineStr">
        <is>
          <t xml:space="preserve"> </t>
        </is>
      </c>
    </row>
    <row r="99">
      <c r="A99" s="4" t="inlineStr">
        <is>
          <t>Preferred trust securities | Corporate debt | Oth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ng-term debt</t>
        </is>
      </c>
      <c r="B101" s="4" t="inlineStr">
        <is>
          <t xml:space="preserve"> </t>
        </is>
      </c>
      <c r="C101" s="4" t="inlineStr">
        <is>
          <t xml:space="preserve"> </t>
        </is>
      </c>
      <c r="D101" s="6" t="n">
        <v>0</v>
      </c>
      <c r="E101" s="6" t="n">
        <v>0</v>
      </c>
      <c r="F101" s="4" t="inlineStr">
        <is>
          <t xml:space="preserve"> </t>
        </is>
      </c>
    </row>
    <row r="102">
      <c r="A102" s="4" t="inlineStr">
        <is>
          <t>Preferred trust securities | Corporate debt | Corporat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ng-term debt</t>
        </is>
      </c>
      <c r="B104" s="4" t="inlineStr">
        <is>
          <t xml:space="preserve"> </t>
        </is>
      </c>
      <c r="C104" s="4" t="inlineStr">
        <is>
          <t xml:space="preserve"> </t>
        </is>
      </c>
      <c r="D104" s="6" t="n">
        <v>0</v>
      </c>
      <c r="E104" s="6" t="n">
        <v>0</v>
      </c>
      <c r="F104" s="4" t="inlineStr">
        <is>
          <t xml:space="preserve"> </t>
        </is>
      </c>
    </row>
    <row r="105">
      <c r="A105" s="4" t="inlineStr">
        <is>
          <t>Preferred trust securities | Corporate debt | Insurance | Operating seg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ng-term debt</t>
        </is>
      </c>
      <c r="B107" s="4" t="inlineStr">
        <is>
          <t xml:space="preserve"> </t>
        </is>
      </c>
      <c r="C107" s="4" t="inlineStr">
        <is>
          <t xml:space="preserve"> </t>
        </is>
      </c>
      <c r="D107" s="5" t="n">
        <v>35000</v>
      </c>
      <c r="E107" s="5" t="n">
        <v>35000</v>
      </c>
      <c r="F107" s="4" t="inlineStr">
        <is>
          <t xml:space="preserve"> </t>
        </is>
      </c>
    </row>
    <row r="108">
      <c r="A108" s="4" t="inlineStr">
        <is>
          <t>Preferred trust securities | Corporate debt | LIBO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asis spread on variable rate</t>
        </is>
      </c>
      <c r="B110" s="9" t="n">
        <v>0.041</v>
      </c>
      <c r="C110" s="4" t="inlineStr">
        <is>
          <t xml:space="preserve"> </t>
        </is>
      </c>
      <c r="D110" s="9" t="n">
        <v>0.041</v>
      </c>
      <c r="E110" s="9" t="n">
        <v>0.041</v>
      </c>
      <c r="F110" s="4" t="inlineStr">
        <is>
          <t xml:space="preserve"> </t>
        </is>
      </c>
    </row>
    <row r="111">
      <c r="A111" s="4" t="inlineStr">
        <is>
          <t>8.50% Junior subordinated notes | Corporate deb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Stated interest rate, percentage</t>
        </is>
      </c>
      <c r="B113" s="4" t="inlineStr">
        <is>
          <t xml:space="preserve"> </t>
        </is>
      </c>
      <c r="C113" s="4" t="inlineStr">
        <is>
          <t xml:space="preserve"> </t>
        </is>
      </c>
      <c r="D113" s="9" t="n">
        <v>0.08500000000000001</v>
      </c>
      <c r="E113" s="9" t="n">
        <v>0.08500000000000001</v>
      </c>
      <c r="F113" s="9" t="n">
        <v>0.08500000000000001</v>
      </c>
    </row>
    <row r="114">
      <c r="A114" s="4" t="inlineStr">
        <is>
          <t>Long-term debt</t>
        </is>
      </c>
      <c r="B114" s="4" t="inlineStr">
        <is>
          <t xml:space="preserve"> </t>
        </is>
      </c>
      <c r="C114" s="4" t="inlineStr">
        <is>
          <t xml:space="preserve"> </t>
        </is>
      </c>
      <c r="D114" s="5" t="n">
        <v>125000</v>
      </c>
      <c r="E114" s="5" t="n">
        <v>125000</v>
      </c>
      <c r="F114" s="4" t="inlineStr">
        <is>
          <t xml:space="preserve"> </t>
        </is>
      </c>
    </row>
    <row r="115">
      <c r="A115" s="4" t="inlineStr">
        <is>
          <t>8.50% Junior subordinated notes | Corporate debt | Oth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ng-term debt</t>
        </is>
      </c>
      <c r="B117" s="4" t="inlineStr">
        <is>
          <t xml:space="preserve"> </t>
        </is>
      </c>
      <c r="C117" s="4" t="inlineStr">
        <is>
          <t xml:space="preserve"> </t>
        </is>
      </c>
      <c r="D117" s="6" t="n">
        <v>0</v>
      </c>
      <c r="E117" s="6" t="n">
        <v>0</v>
      </c>
      <c r="F117" s="4" t="inlineStr">
        <is>
          <t xml:space="preserve"> </t>
        </is>
      </c>
    </row>
    <row r="118">
      <c r="A118" s="4" t="inlineStr">
        <is>
          <t>8.50% Junior subordinated notes | Corporate debt | Corporat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ong-term debt</t>
        </is>
      </c>
      <c r="B120" s="4" t="inlineStr">
        <is>
          <t xml:space="preserve"> </t>
        </is>
      </c>
      <c r="C120" s="4" t="inlineStr">
        <is>
          <t xml:space="preserve"> </t>
        </is>
      </c>
      <c r="D120" s="6" t="n">
        <v>0</v>
      </c>
      <c r="E120" s="6" t="n">
        <v>0</v>
      </c>
      <c r="F120" s="4" t="inlineStr">
        <is>
          <t xml:space="preserve"> </t>
        </is>
      </c>
    </row>
    <row r="121">
      <c r="A121" s="4" t="inlineStr">
        <is>
          <t>8.50% Junior subordinated notes | Corporate debt | Insurance | Operating segmen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ng-term debt</t>
        </is>
      </c>
      <c r="B123" s="4" t="inlineStr">
        <is>
          <t xml:space="preserve"> </t>
        </is>
      </c>
      <c r="C123" s="4" t="inlineStr">
        <is>
          <t xml:space="preserve"> </t>
        </is>
      </c>
      <c r="D123" s="6" t="n">
        <v>125000</v>
      </c>
      <c r="E123" s="6" t="n">
        <v>125000</v>
      </c>
      <c r="F123" s="4" t="inlineStr">
        <is>
          <t xml:space="preserve"> </t>
        </is>
      </c>
    </row>
    <row r="124">
      <c r="A124" s="4" t="inlineStr">
        <is>
          <t>Residential mortgage warehouse borrowings | Asset based deb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ng-term debt</t>
        </is>
      </c>
      <c r="B126" s="4" t="inlineStr">
        <is>
          <t xml:space="preserve"> </t>
        </is>
      </c>
      <c r="C126" s="4" t="inlineStr">
        <is>
          <t xml:space="preserve"> </t>
        </is>
      </c>
      <c r="D126" s="5" t="n">
        <v>47454</v>
      </c>
      <c r="E126" s="5" t="n">
        <v>72518</v>
      </c>
      <c r="F126" s="4" t="inlineStr">
        <is>
          <t xml:space="preserve"> </t>
        </is>
      </c>
    </row>
    <row r="127">
      <c r="A127" s="4" t="inlineStr">
        <is>
          <t>Weighted average interest rate</t>
        </is>
      </c>
      <c r="B127" s="4" t="inlineStr">
        <is>
          <t xml:space="preserve"> </t>
        </is>
      </c>
      <c r="C127" s="4" t="inlineStr">
        <is>
          <t xml:space="preserve"> </t>
        </is>
      </c>
      <c r="D127" s="9" t="n">
        <v>0.0631</v>
      </c>
      <c r="E127" s="9" t="n">
        <v>0.0276</v>
      </c>
      <c r="F127" s="4" t="inlineStr">
        <is>
          <t xml:space="preserve"> </t>
        </is>
      </c>
    </row>
    <row r="128">
      <c r="A128" s="4" t="inlineStr">
        <is>
          <t>Residential mortgage warehouse borrowings | Asset based debt | Oth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ng-term debt</t>
        </is>
      </c>
      <c r="B130" s="4" t="inlineStr">
        <is>
          <t xml:space="preserve"> </t>
        </is>
      </c>
      <c r="C130" s="4" t="inlineStr">
        <is>
          <t xml:space="preserve"> </t>
        </is>
      </c>
      <c r="D130" s="5" t="n">
        <v>47454</v>
      </c>
      <c r="E130" s="5" t="n">
        <v>72518</v>
      </c>
      <c r="F130" s="4" t="inlineStr">
        <is>
          <t xml:space="preserve"> </t>
        </is>
      </c>
    </row>
    <row r="131">
      <c r="A131" s="4" t="inlineStr">
        <is>
          <t>Residential mortgage warehouse borrowings | Asset based debt | Corporat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ng-term debt</t>
        </is>
      </c>
      <c r="B133" s="4" t="inlineStr">
        <is>
          <t xml:space="preserve"> </t>
        </is>
      </c>
      <c r="C133" s="4" t="inlineStr">
        <is>
          <t xml:space="preserve"> </t>
        </is>
      </c>
      <c r="D133" s="6" t="n">
        <v>0</v>
      </c>
      <c r="E133" s="6" t="n">
        <v>0</v>
      </c>
      <c r="F133" s="4" t="inlineStr">
        <is>
          <t xml:space="preserve"> </t>
        </is>
      </c>
    </row>
    <row r="134">
      <c r="A134" s="4" t="inlineStr">
        <is>
          <t>Residential mortgage warehouse borrowings | Asset based debt | Insurance | Operating segment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Long-term debt</t>
        </is>
      </c>
      <c r="B136" s="4" t="inlineStr">
        <is>
          <t xml:space="preserve"> </t>
        </is>
      </c>
      <c r="C136" s="4" t="inlineStr">
        <is>
          <t xml:space="preserve"> </t>
        </is>
      </c>
      <c r="D136" s="5" t="n">
        <v>0</v>
      </c>
      <c r="E136" s="5" t="n">
        <v>0</v>
      </c>
      <c r="F136" s="4" t="inlineStr">
        <is>
          <t xml:space="preserve"> </t>
        </is>
      </c>
    </row>
    <row r="137">
      <c r="A137" s="4" t="inlineStr">
        <is>
          <t>Residential mortgage warehouse borrowings | Asset based debt | SOF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Floor rate</t>
        </is>
      </c>
      <c r="B139" s="4" t="inlineStr">
        <is>
          <t xml:space="preserve"> </t>
        </is>
      </c>
      <c r="C139" s="4" t="inlineStr">
        <is>
          <t xml:space="preserve"> </t>
        </is>
      </c>
      <c r="D139" s="9" t="n">
        <v>0.0025</v>
      </c>
      <c r="E139" s="4" t="inlineStr">
        <is>
          <t xml:space="preserve"> </t>
        </is>
      </c>
      <c r="F139" s="4" t="inlineStr">
        <is>
          <t xml:space="preserve"> </t>
        </is>
      </c>
    </row>
    <row r="140">
      <c r="A140" s="4" t="inlineStr">
        <is>
          <t>Residential mortgage warehouse borrowings | Asset based debt | BSBY</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Floor rate</t>
        </is>
      </c>
      <c r="B142" s="4" t="inlineStr">
        <is>
          <t xml:space="preserve"> </t>
        </is>
      </c>
      <c r="C142" s="4" t="inlineStr">
        <is>
          <t xml:space="preserve"> </t>
        </is>
      </c>
      <c r="D142" s="9" t="n">
        <v>0.005</v>
      </c>
      <c r="E142" s="4" t="inlineStr">
        <is>
          <t xml:space="preserve"> </t>
        </is>
      </c>
      <c r="F142" s="4" t="inlineStr">
        <is>
          <t xml:space="preserve"> </t>
        </is>
      </c>
    </row>
    <row r="143">
      <c r="A143" s="4" t="inlineStr">
        <is>
          <t>Residential mortgage warehouse borrowings | Minimum | Asset based debt | LIBO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Basis spread on variable rate</t>
        </is>
      </c>
      <c r="B145" s="4" t="inlineStr">
        <is>
          <t xml:space="preserve"> </t>
        </is>
      </c>
      <c r="C145" s="4" t="inlineStr">
        <is>
          <t xml:space="preserve"> </t>
        </is>
      </c>
      <c r="D145" s="4" t="inlineStr">
        <is>
          <t xml:space="preserve"> </t>
        </is>
      </c>
      <c r="E145" s="9" t="n">
        <v>0.0188</v>
      </c>
      <c r="F145" s="4" t="inlineStr">
        <is>
          <t xml:space="preserve"> </t>
        </is>
      </c>
    </row>
    <row r="146">
      <c r="A146" s="4" t="inlineStr">
        <is>
          <t>Residential mortgage warehouse borrowings | Minimum | Asset based debt | SOF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asis spread on variable rate</t>
        </is>
      </c>
      <c r="B148" s="4" t="inlineStr">
        <is>
          <t xml:space="preserve"> </t>
        </is>
      </c>
      <c r="C148" s="4" t="inlineStr">
        <is>
          <t xml:space="preserve"> </t>
        </is>
      </c>
      <c r="D148" s="9" t="n">
        <v>0.0188</v>
      </c>
      <c r="E148" s="4" t="inlineStr">
        <is>
          <t xml:space="preserve"> </t>
        </is>
      </c>
      <c r="F148" s="4" t="inlineStr">
        <is>
          <t xml:space="preserve"> </t>
        </is>
      </c>
    </row>
    <row r="149">
      <c r="A149" s="4" t="inlineStr">
        <is>
          <t>Residential mortgage warehouse borrowings | Minimum | Asset based debt | BSBY</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asis spread on variable rate</t>
        </is>
      </c>
      <c r="B151" s="4" t="inlineStr">
        <is>
          <t xml:space="preserve"> </t>
        </is>
      </c>
      <c r="C151" s="4" t="inlineStr">
        <is>
          <t xml:space="preserve"> </t>
        </is>
      </c>
      <c r="D151" s="10" t="n">
        <v>0.02</v>
      </c>
      <c r="E151" s="4" t="inlineStr">
        <is>
          <t xml:space="preserve"> </t>
        </is>
      </c>
      <c r="F151" s="4" t="inlineStr">
        <is>
          <t xml:space="preserve"> </t>
        </is>
      </c>
    </row>
    <row r="152">
      <c r="A152" s="4" t="inlineStr">
        <is>
          <t>Residential mortgage warehouse borrowings | Maximum | Asset based debt | LIBO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Basis spread on variable rate</t>
        </is>
      </c>
      <c r="B154" s="4" t="inlineStr">
        <is>
          <t xml:space="preserve"> </t>
        </is>
      </c>
      <c r="C154" s="4" t="inlineStr">
        <is>
          <t xml:space="preserve"> </t>
        </is>
      </c>
      <c r="D154" s="4" t="inlineStr">
        <is>
          <t xml:space="preserve"> </t>
        </is>
      </c>
      <c r="E154" s="10" t="n">
        <v>0.03</v>
      </c>
      <c r="F154" s="4" t="inlineStr">
        <is>
          <t xml:space="preserve"> </t>
        </is>
      </c>
    </row>
    <row r="155">
      <c r="A155" s="4" t="inlineStr">
        <is>
          <t>Residential mortgage warehouse borrowings | Maximum | Asset based debt | SOF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Basis spread on variable rate</t>
        </is>
      </c>
      <c r="B157" s="4" t="inlineStr">
        <is>
          <t xml:space="preserve"> </t>
        </is>
      </c>
      <c r="C157" s="4" t="inlineStr">
        <is>
          <t xml:space="preserve"> </t>
        </is>
      </c>
      <c r="D157" s="9" t="n">
        <v>0.025</v>
      </c>
      <c r="E157" s="4" t="inlineStr">
        <is>
          <t xml:space="preserve"> </t>
        </is>
      </c>
      <c r="F157" s="4" t="inlineStr">
        <is>
          <t xml:space="preserve"> </t>
        </is>
      </c>
    </row>
    <row r="158">
      <c r="A158" s="4" t="inlineStr">
        <is>
          <t>Residential mortgage warehouse borrowings | Maximum | Asset based debt | BSBY</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Basis spread on variable rate</t>
        </is>
      </c>
      <c r="B160" s="4" t="inlineStr">
        <is>
          <t xml:space="preserve"> </t>
        </is>
      </c>
      <c r="C160" s="4" t="inlineStr">
        <is>
          <t xml:space="preserve"> </t>
        </is>
      </c>
      <c r="D160" s="10" t="n">
        <v>0.03</v>
      </c>
      <c r="E160" s="4" t="inlineStr">
        <is>
          <t xml:space="preserve"> </t>
        </is>
      </c>
      <c r="F160" s="4" t="inlineStr">
        <is>
          <t xml:space="preserve"> </t>
        </is>
      </c>
    </row>
    <row r="161">
      <c r="A161" s="4" t="inlineStr">
        <is>
          <t>Vessel backed term loan | Asset based deb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Long-term debt</t>
        </is>
      </c>
      <c r="B163" s="4" t="inlineStr">
        <is>
          <t xml:space="preserve"> </t>
        </is>
      </c>
      <c r="C163" s="4" t="inlineStr">
        <is>
          <t xml:space="preserve"> </t>
        </is>
      </c>
      <c r="D163" s="4" t="inlineStr">
        <is>
          <t xml:space="preserve"> </t>
        </is>
      </c>
      <c r="E163" s="5" t="n">
        <v>13600</v>
      </c>
      <c r="F163" s="4" t="inlineStr">
        <is>
          <t xml:space="preserve"> </t>
        </is>
      </c>
    </row>
    <row r="164">
      <c r="A164" s="4" t="inlineStr">
        <is>
          <t>Vessel backed term loan | Asset based debt | Oth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Long-term debt</t>
        </is>
      </c>
      <c r="B166" s="4" t="inlineStr">
        <is>
          <t xml:space="preserve"> </t>
        </is>
      </c>
      <c r="C166" s="4" t="inlineStr">
        <is>
          <t xml:space="preserve"> </t>
        </is>
      </c>
      <c r="D166" s="4" t="inlineStr">
        <is>
          <t xml:space="preserve"> </t>
        </is>
      </c>
      <c r="E166" s="6" t="n">
        <v>13600</v>
      </c>
      <c r="F166" s="4" t="inlineStr">
        <is>
          <t xml:space="preserve"> </t>
        </is>
      </c>
    </row>
    <row r="167">
      <c r="A167" s="4" t="inlineStr">
        <is>
          <t>Vessel backed term loan | Asset based debt | Corporat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ong-term debt</t>
        </is>
      </c>
      <c r="B169" s="4" t="inlineStr">
        <is>
          <t xml:space="preserve"> </t>
        </is>
      </c>
      <c r="C169" s="4" t="inlineStr">
        <is>
          <t xml:space="preserve"> </t>
        </is>
      </c>
      <c r="D169" s="4" t="inlineStr">
        <is>
          <t xml:space="preserve"> </t>
        </is>
      </c>
      <c r="E169" s="6" t="n">
        <v>0</v>
      </c>
      <c r="F169" s="4" t="inlineStr">
        <is>
          <t xml:space="preserve"> </t>
        </is>
      </c>
    </row>
    <row r="170">
      <c r="A170" s="4" t="inlineStr">
        <is>
          <t>Vessel backed term loan | Asset based debt | Insurance | Operating segment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ong-term debt</t>
        </is>
      </c>
      <c r="B172" s="4" t="inlineStr">
        <is>
          <t xml:space="preserve"> </t>
        </is>
      </c>
      <c r="C172" s="4" t="inlineStr">
        <is>
          <t xml:space="preserve"> </t>
        </is>
      </c>
      <c r="D172" s="4" t="inlineStr">
        <is>
          <t xml:space="preserve"> </t>
        </is>
      </c>
      <c r="E172" s="5" t="n">
        <v>0</v>
      </c>
      <c r="F172" s="4" t="inlineStr">
        <is>
          <t xml:space="preserve"> </t>
        </is>
      </c>
    </row>
    <row r="173">
      <c r="A173" s="4" t="inlineStr">
        <is>
          <t>Vessel backed term loan | Asset based debt | LIBO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Basis spread on variable rate</t>
        </is>
      </c>
      <c r="B175" s="4" t="inlineStr">
        <is>
          <t xml:space="preserve"> </t>
        </is>
      </c>
      <c r="C175" s="4" t="inlineStr">
        <is>
          <t xml:space="preserve"> </t>
        </is>
      </c>
      <c r="D175" s="4" t="inlineStr">
        <is>
          <t xml:space="preserve"> </t>
        </is>
      </c>
      <c r="E175" s="9" t="n">
        <v>0.0475</v>
      </c>
      <c r="F175"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et - Schedule of Interest Expense Incurred on Deb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 on debt</t>
        </is>
      </c>
      <c r="B4" s="5" t="n">
        <v>30240</v>
      </c>
      <c r="C4" s="5" t="n">
        <v>37443</v>
      </c>
      <c r="D4" s="5" t="n">
        <v>32582</v>
      </c>
    </row>
    <row r="5">
      <c r="A5" s="4" t="inlineStr">
        <is>
          <t>Corporat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on debt</t>
        </is>
      </c>
      <c r="B7" s="6" t="n">
        <v>19290</v>
      </c>
      <c r="C7" s="6" t="n">
        <v>24425</v>
      </c>
      <c r="D7" s="6" t="n">
        <v>23322</v>
      </c>
    </row>
    <row r="8">
      <c r="A8" s="4" t="inlineStr">
        <is>
          <t>Asset bas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on debt</t>
        </is>
      </c>
      <c r="B10" s="5" t="n">
        <v>10950</v>
      </c>
      <c r="C10" s="5" t="n">
        <v>13018</v>
      </c>
      <c r="D10" s="5" t="n">
        <v>92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et - Schedule of Debt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08082</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2028 and thereafter</t>
        </is>
      </c>
      <c r="B8" s="6" t="n">
        <v>160000</v>
      </c>
      <c r="C8" s="4" t="inlineStr">
        <is>
          <t xml:space="preserve"> </t>
        </is>
      </c>
    </row>
    <row r="9">
      <c r="A9" s="4" t="inlineStr">
        <is>
          <t>Total</t>
        </is>
      </c>
      <c r="B9" s="5" t="n">
        <v>268082</v>
      </c>
      <c r="C9" s="5" t="n">
        <v>4046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net - Narrative (Details) - USD ($) $ in Thousands</t>
        </is>
      </c>
      <c r="D1" s="2" t="inlineStr">
        <is>
          <t>1 Months Ended</t>
        </is>
      </c>
      <c r="E1" s="2" t="inlineStr">
        <is>
          <t>12 Months Ended</t>
        </is>
      </c>
    </row>
    <row r="2">
      <c r="B2" s="2" t="inlineStr">
        <is>
          <t>Oct. 16, 2017</t>
        </is>
      </c>
      <c r="C2" s="2" t="inlineStr">
        <is>
          <t>Jun. 20, 2007</t>
        </is>
      </c>
      <c r="D2" s="2" t="inlineStr">
        <is>
          <t>May 31, 2022</t>
        </is>
      </c>
      <c r="E2" s="2" t="inlineStr">
        <is>
          <t>Dec. 31, 2022</t>
        </is>
      </c>
      <c r="F2" s="2" t="inlineStr">
        <is>
          <t>Dec. 31, 2021</t>
        </is>
      </c>
      <c r="G2" s="2" t="inlineStr">
        <is>
          <t>Dec. 31, 2020</t>
        </is>
      </c>
      <c r="H2" s="2" t="inlineStr">
        <is>
          <t>Jan. 31, 2023</t>
        </is>
      </c>
      <c r="I2" s="2" t="inlineStr">
        <is>
          <t>Oct. 21, 2022</t>
        </is>
      </c>
      <c r="J2" s="2" t="inlineStr">
        <is>
          <t>Aug. 31, 2022</t>
        </is>
      </c>
      <c r="K2" s="2" t="inlineStr">
        <is>
          <t>Apr. 30, 2022</t>
        </is>
      </c>
      <c r="L2" s="2" t="inlineStr">
        <is>
          <t>Jul. 31, 2021</t>
        </is>
      </c>
      <c r="M2" s="2" t="inlineStr">
        <is>
          <t>Mar. 31, 2021</t>
        </is>
      </c>
      <c r="N2" s="2" t="inlineStr">
        <is>
          <t>Oct. 1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t>
        </is>
      </c>
      <c r="B4" s="4" t="inlineStr">
        <is>
          <t xml:space="preserve"> </t>
        </is>
      </c>
      <c r="C4" s="4" t="inlineStr">
        <is>
          <t xml:space="preserve"> </t>
        </is>
      </c>
      <c r="D4" s="4" t="inlineStr">
        <is>
          <t xml:space="preserve"> </t>
        </is>
      </c>
      <c r="E4" s="5" t="n">
        <v>268082</v>
      </c>
      <c r="F4" s="5" t="n">
        <v>40465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on extinguishment of debt</t>
        </is>
      </c>
      <c r="B5" s="4" t="inlineStr">
        <is>
          <t xml:space="preserve"> </t>
        </is>
      </c>
      <c r="C5" s="4" t="inlineStr">
        <is>
          <t xml:space="preserve"> </t>
        </is>
      </c>
      <c r="D5" s="4" t="inlineStr">
        <is>
          <t xml:space="preserve"> </t>
        </is>
      </c>
      <c r="E5" s="6" t="n">
        <v>-940</v>
      </c>
      <c r="F5" s="6" t="n">
        <v>0</v>
      </c>
      <c r="G5" s="5" t="n">
        <v>-35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ng-term debt</t>
        </is>
      </c>
      <c r="B8" s="4" t="inlineStr">
        <is>
          <t xml:space="preserve"> </t>
        </is>
      </c>
      <c r="C8" s="4" t="inlineStr">
        <is>
          <t xml:space="preserve"> </t>
        </is>
      </c>
      <c r="D8" s="4" t="inlineStr">
        <is>
          <t xml:space="preserve"> </t>
        </is>
      </c>
      <c r="E8" s="6" t="n">
        <v>47454</v>
      </c>
      <c r="F8" s="6" t="n">
        <v>8611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surance | 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t>
        </is>
      </c>
      <c r="B11" s="4" t="inlineStr">
        <is>
          <t xml:space="preserve"> </t>
        </is>
      </c>
      <c r="C11" s="4" t="inlineStr">
        <is>
          <t xml:space="preserve"> </t>
        </is>
      </c>
      <c r="D11" s="4" t="inlineStr">
        <is>
          <t xml:space="preserve"> </t>
        </is>
      </c>
      <c r="E11" s="6" t="n">
        <v>220628</v>
      </c>
      <c r="F11" s="6" t="n">
        <v>20447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rporat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ng-term debt</t>
        </is>
      </c>
      <c r="B14" s="4" t="inlineStr">
        <is>
          <t xml:space="preserve"> </t>
        </is>
      </c>
      <c r="C14" s="4" t="inlineStr">
        <is>
          <t xml:space="preserve"> </t>
        </is>
      </c>
      <c r="D14" s="4" t="inlineStr">
        <is>
          <t xml:space="preserve"> </t>
        </is>
      </c>
      <c r="E14" s="6" t="n">
        <v>160000</v>
      </c>
      <c r="F14" s="6" t="n">
        <v>27622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rporate debt |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rporate debt | Insurance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ng-term debt</t>
        </is>
      </c>
      <c r="B20" s="4" t="inlineStr">
        <is>
          <t xml:space="preserve"> </t>
        </is>
      </c>
      <c r="C20" s="4" t="inlineStr">
        <is>
          <t xml:space="preserve"> </t>
        </is>
      </c>
      <c r="D20" s="4" t="inlineStr">
        <is>
          <t xml:space="preserve"> </t>
        </is>
      </c>
      <c r="E20" s="6" t="n">
        <v>160000</v>
      </c>
      <c r="F20" s="6" t="n">
        <v>16216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rporate deb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debt</t>
        </is>
      </c>
      <c r="B23" s="4" t="inlineStr">
        <is>
          <t xml:space="preserve"> </t>
        </is>
      </c>
      <c r="C23" s="4" t="inlineStr">
        <is>
          <t xml:space="preserve"> </t>
        </is>
      </c>
      <c r="D23" s="4" t="inlineStr">
        <is>
          <t xml:space="preserve"> </t>
        </is>
      </c>
      <c r="E23" s="6" t="n">
        <v>0</v>
      </c>
      <c r="F23" s="6" t="n">
        <v>216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rporate debt | Revolving credit facility |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debt</t>
        </is>
      </c>
      <c r="B26" s="4" t="inlineStr">
        <is>
          <t xml:space="preserve"> </t>
        </is>
      </c>
      <c r="C26" s="4" t="inlineStr">
        <is>
          <t xml:space="preserve"> </t>
        </is>
      </c>
      <c r="D26" s="4" t="inlineStr">
        <is>
          <t xml:space="preserve"> </t>
        </is>
      </c>
      <c r="E26" s="6" t="n">
        <v>0</v>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rporate debt | Revolving credit facility | 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borrowing capacity</t>
        </is>
      </c>
      <c r="B29" s="4" t="inlineStr">
        <is>
          <t xml:space="preserve"> </t>
        </is>
      </c>
      <c r="C29" s="4" t="inlineStr">
        <is>
          <t xml:space="preserve"> </t>
        </is>
      </c>
      <c r="D29" s="4" t="inlineStr">
        <is>
          <t xml:space="preserve"> </t>
        </is>
      </c>
      <c r="E29" s="6" t="n">
        <v>200000</v>
      </c>
      <c r="F29" s="4" t="inlineStr">
        <is>
          <t xml:space="preserve"> </t>
        </is>
      </c>
      <c r="G29" s="4" t="inlineStr">
        <is>
          <t xml:space="preserve"> </t>
        </is>
      </c>
      <c r="H29" s="4" t="inlineStr">
        <is>
          <t xml:space="preserve"> </t>
        </is>
      </c>
      <c r="I29" s="5" t="n">
        <v>2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limit of swing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rporate debt | Revolving credit facility | Insurance |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t>
        </is>
      </c>
      <c r="B33" s="4" t="inlineStr">
        <is>
          <t xml:space="preserve"> </t>
        </is>
      </c>
      <c r="C33" s="4" t="inlineStr">
        <is>
          <t xml:space="preserve"> </t>
        </is>
      </c>
      <c r="D33" s="4" t="inlineStr">
        <is>
          <t xml:space="preserve"> </t>
        </is>
      </c>
      <c r="E33" s="6" t="n">
        <v>0</v>
      </c>
      <c r="F33" s="6" t="n">
        <v>216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rporate debt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debt</t>
        </is>
      </c>
      <c r="B36" s="4" t="inlineStr">
        <is>
          <t xml:space="preserve"> </t>
        </is>
      </c>
      <c r="C36" s="4" t="inlineStr">
        <is>
          <t xml:space="preserve"> </t>
        </is>
      </c>
      <c r="D36" s="4" t="inlineStr">
        <is>
          <t xml:space="preserve"> </t>
        </is>
      </c>
      <c r="E36" s="6" t="n">
        <v>0</v>
      </c>
      <c r="F36" s="6" t="n">
        <v>11406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rporate debt | Secured debt |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debt</t>
        </is>
      </c>
      <c r="B39" s="4" t="inlineStr">
        <is>
          <t xml:space="preserve"> </t>
        </is>
      </c>
      <c r="C39" s="4" t="inlineStr">
        <is>
          <t xml:space="preserve"> </t>
        </is>
      </c>
      <c r="D39" s="4" t="inlineStr">
        <is>
          <t xml:space="preserve"> </t>
        </is>
      </c>
      <c r="E39" s="6" t="n">
        <v>0</v>
      </c>
      <c r="F39" s="5" t="n">
        <v>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rporate debt | Secured debt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9" t="n">
        <v>0.06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rporate debt | Secured debt | Insurance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t>
        </is>
      </c>
      <c r="B45" s="4" t="inlineStr">
        <is>
          <t xml:space="preserve"> </t>
        </is>
      </c>
      <c r="C45" s="4" t="inlineStr">
        <is>
          <t xml:space="preserve"> </t>
        </is>
      </c>
      <c r="D45" s="4" t="inlineStr">
        <is>
          <t xml:space="preserve"> </t>
        </is>
      </c>
      <c r="E45" s="6" t="n">
        <v>0</v>
      </c>
      <c r="F45" s="5"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sset bas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term debt</t>
        </is>
      </c>
      <c r="B48" s="4" t="inlineStr">
        <is>
          <t xml:space="preserve"> </t>
        </is>
      </c>
      <c r="C48" s="4" t="inlineStr">
        <is>
          <t xml:space="preserve"> </t>
        </is>
      </c>
      <c r="D48" s="4" t="inlineStr">
        <is>
          <t xml:space="preserve"> </t>
        </is>
      </c>
      <c r="E48" s="6" t="n">
        <v>108082</v>
      </c>
      <c r="F48" s="6" t="n">
        <v>12842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sset based debt |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ng-term debt</t>
        </is>
      </c>
      <c r="B51" s="4" t="inlineStr">
        <is>
          <t xml:space="preserve"> </t>
        </is>
      </c>
      <c r="C51" s="4" t="inlineStr">
        <is>
          <t xml:space="preserve"> </t>
        </is>
      </c>
      <c r="D51" s="4" t="inlineStr">
        <is>
          <t xml:space="preserve"> </t>
        </is>
      </c>
      <c r="E51" s="6" t="n">
        <v>47454</v>
      </c>
      <c r="F51" s="6" t="n">
        <v>8611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sset based debt | Insurance | Operating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ng-term debt</t>
        </is>
      </c>
      <c r="B54" s="4" t="inlineStr">
        <is>
          <t xml:space="preserve"> </t>
        </is>
      </c>
      <c r="C54" s="4" t="inlineStr">
        <is>
          <t xml:space="preserve"> </t>
        </is>
      </c>
      <c r="D54" s="4" t="inlineStr">
        <is>
          <t xml:space="preserve"> </t>
        </is>
      </c>
      <c r="E54" s="6" t="n">
        <v>60628</v>
      </c>
      <c r="F54" s="6" t="n">
        <v>4231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sset based deb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ng-term debt</t>
        </is>
      </c>
      <c r="B57" s="4" t="inlineStr">
        <is>
          <t xml:space="preserve"> </t>
        </is>
      </c>
      <c r="C57" s="4" t="inlineStr">
        <is>
          <t xml:space="preserve"> </t>
        </is>
      </c>
      <c r="D57" s="4" t="inlineStr">
        <is>
          <t xml:space="preserve"> </t>
        </is>
      </c>
      <c r="E57" s="6" t="n">
        <v>60628</v>
      </c>
      <c r="F57" s="6" t="n">
        <v>4231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sset based debt | Revolving credit facility |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ng-term debt</t>
        </is>
      </c>
      <c r="B60" s="4" t="inlineStr">
        <is>
          <t xml:space="preserve"> </t>
        </is>
      </c>
      <c r="C60" s="4" t="inlineStr">
        <is>
          <t xml:space="preserve"> </t>
        </is>
      </c>
      <c r="D60" s="4" t="inlineStr">
        <is>
          <t xml:space="preserve"> </t>
        </is>
      </c>
      <c r="E60" s="5" t="n">
        <v>0</v>
      </c>
      <c r="F60" s="5"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sset based debt | Revolving credit facility |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sis spread on variable rate</t>
        </is>
      </c>
      <c r="B63" s="4" t="inlineStr">
        <is>
          <t xml:space="preserve"> </t>
        </is>
      </c>
      <c r="C63" s="4" t="inlineStr">
        <is>
          <t xml:space="preserve"> </t>
        </is>
      </c>
      <c r="D63" s="4" t="inlineStr">
        <is>
          <t xml:space="preserve"> </t>
        </is>
      </c>
      <c r="E63" s="9" t="n">
        <v>0.0275</v>
      </c>
      <c r="F63" s="9" t="n">
        <v>0.027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sset based debt | Revolving credit facility | Insurance | Operating seg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ong-term debt</t>
        </is>
      </c>
      <c r="B66" s="4" t="inlineStr">
        <is>
          <t xml:space="preserve"> </t>
        </is>
      </c>
      <c r="C66" s="4" t="inlineStr">
        <is>
          <t xml:space="preserve"> </t>
        </is>
      </c>
      <c r="D66" s="4" t="inlineStr">
        <is>
          <t xml:space="preserve"> </t>
        </is>
      </c>
      <c r="E66" s="5" t="n">
        <v>60628</v>
      </c>
      <c r="F66" s="5" t="n">
        <v>4231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75000</v>
      </c>
    </row>
    <row r="68">
      <c r="A68" s="4" t="inlineStr">
        <is>
          <t>Debt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3 years</t>
        </is>
      </c>
    </row>
    <row r="69">
      <c r="A69" s="4" t="inlineStr">
        <is>
          <t>Asset based debt | Revolving credit facility | Insurance | Operating segments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8.50% Junior subordinated notes | Corporat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ong-term debt</t>
        </is>
      </c>
      <c r="B74" s="4" t="inlineStr">
        <is>
          <t xml:space="preserve"> </t>
        </is>
      </c>
      <c r="C74" s="4" t="inlineStr">
        <is>
          <t xml:space="preserve"> </t>
        </is>
      </c>
      <c r="D74" s="4" t="inlineStr">
        <is>
          <t xml:space="preserve"> </t>
        </is>
      </c>
      <c r="E74" s="5" t="n">
        <v>125000</v>
      </c>
      <c r="F74" s="5" t="n">
        <v>125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ace amount</t>
        </is>
      </c>
      <c r="B75" s="5" t="n">
        <v>12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ated interest rate, percentage</t>
        </is>
      </c>
      <c r="B76" s="9" t="n">
        <v>0.08500000000000001</v>
      </c>
      <c r="C76" s="4" t="inlineStr">
        <is>
          <t xml:space="preserve"> </t>
        </is>
      </c>
      <c r="D76" s="4" t="inlineStr">
        <is>
          <t xml:space="preserve"> </t>
        </is>
      </c>
      <c r="E76" s="9" t="n">
        <v>0.08500000000000001</v>
      </c>
      <c r="F76" s="9" t="n">
        <v>0.085000000000000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otential deferred interest periods</t>
        </is>
      </c>
      <c r="B77" s="4" t="inlineStr">
        <is>
          <t>5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8.50% Junior subordinated notes | Corporate debt | Oth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ong-term debt</t>
        </is>
      </c>
      <c r="B80" s="4" t="inlineStr">
        <is>
          <t xml:space="preserve"> </t>
        </is>
      </c>
      <c r="C80" s="4" t="inlineStr">
        <is>
          <t xml:space="preserve"> </t>
        </is>
      </c>
      <c r="D80" s="4" t="inlineStr">
        <is>
          <t xml:space="preserve"> </t>
        </is>
      </c>
      <c r="E80" s="5" t="n">
        <v>0</v>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8.50% Junior subordinated notes | Corporate debt | Insurance | Operating seg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ong-term debt</t>
        </is>
      </c>
      <c r="B83" s="4" t="inlineStr">
        <is>
          <t xml:space="preserve"> </t>
        </is>
      </c>
      <c r="C83" s="4" t="inlineStr">
        <is>
          <t xml:space="preserve"> </t>
        </is>
      </c>
      <c r="D83" s="4" t="inlineStr">
        <is>
          <t xml:space="preserve"> </t>
        </is>
      </c>
      <c r="E83" s="6" t="n">
        <v>125000</v>
      </c>
      <c r="F83" s="6" t="n">
        <v>12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eferred trust securities | Corporat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ong-term debt</t>
        </is>
      </c>
      <c r="B86" s="4" t="inlineStr">
        <is>
          <t xml:space="preserve"> </t>
        </is>
      </c>
      <c r="C86" s="5" t="n">
        <v>35000</v>
      </c>
      <c r="D86" s="4" t="inlineStr">
        <is>
          <t xml:space="preserve"> </t>
        </is>
      </c>
      <c r="E86" s="6" t="n">
        <v>35000</v>
      </c>
      <c r="F86" s="6" t="n">
        <v>35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eferred trust securities | Corporate debt | 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ong-term debt</t>
        </is>
      </c>
      <c r="B89" s="4" t="inlineStr">
        <is>
          <t xml:space="preserve"> </t>
        </is>
      </c>
      <c r="C89" s="4" t="inlineStr">
        <is>
          <t xml:space="preserve"> </t>
        </is>
      </c>
      <c r="D89" s="4" t="inlineStr">
        <is>
          <t xml:space="preserve"> </t>
        </is>
      </c>
      <c r="E89" s="5" t="n">
        <v>0</v>
      </c>
      <c r="F89" s="5" t="n">
        <v>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trust securities | Corporate debt |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asis spread on variable rate</t>
        </is>
      </c>
      <c r="B92" s="4" t="inlineStr">
        <is>
          <t xml:space="preserve"> </t>
        </is>
      </c>
      <c r="C92" s="9" t="n">
        <v>0.041</v>
      </c>
      <c r="D92" s="4" t="inlineStr">
        <is>
          <t xml:space="preserve"> </t>
        </is>
      </c>
      <c r="E92" s="9" t="n">
        <v>0.041</v>
      </c>
      <c r="F92" s="9" t="n">
        <v>0.04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eferred trust securities | Corporate debt | Insurance | Operating seg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ong-term debt</t>
        </is>
      </c>
      <c r="B95" s="4" t="inlineStr">
        <is>
          <t xml:space="preserve"> </t>
        </is>
      </c>
      <c r="C95" s="4" t="inlineStr">
        <is>
          <t xml:space="preserve"> </t>
        </is>
      </c>
      <c r="D95" s="4" t="inlineStr">
        <is>
          <t xml:space="preserve"> </t>
        </is>
      </c>
      <c r="E95" s="5" t="n">
        <v>35000</v>
      </c>
      <c r="F95" s="5" t="n">
        <v>35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sidential mortgage warehouse borrowings | Asset bas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ng-term debt</t>
        </is>
      </c>
      <c r="B98" s="4" t="inlineStr">
        <is>
          <t xml:space="preserve"> </t>
        </is>
      </c>
      <c r="C98" s="4" t="inlineStr">
        <is>
          <t xml:space="preserve"> </t>
        </is>
      </c>
      <c r="D98" s="4" t="inlineStr">
        <is>
          <t xml:space="preserve"> </t>
        </is>
      </c>
      <c r="E98" s="6" t="n">
        <v>47454</v>
      </c>
      <c r="F98" s="6" t="n">
        <v>72518</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sidential mortgage warehouse borrowings | Asset based debt | 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ong-term debt</t>
        </is>
      </c>
      <c r="B101" s="4" t="inlineStr">
        <is>
          <t xml:space="preserve"> </t>
        </is>
      </c>
      <c r="C101" s="4" t="inlineStr">
        <is>
          <t xml:space="preserve"> </t>
        </is>
      </c>
      <c r="D101" s="4" t="inlineStr">
        <is>
          <t xml:space="preserve"> </t>
        </is>
      </c>
      <c r="E101" s="6" t="n">
        <v>47454</v>
      </c>
      <c r="F101" s="6" t="n">
        <v>72518</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sidential mortgage warehouse borrowings | Asset based debt | Insurance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ong-term debt</t>
        </is>
      </c>
      <c r="B104" s="4" t="inlineStr">
        <is>
          <t xml:space="preserve"> </t>
        </is>
      </c>
      <c r="C104" s="4" t="inlineStr">
        <is>
          <t xml:space="preserve"> </t>
        </is>
      </c>
      <c r="D104" s="4" t="inlineStr">
        <is>
          <t xml:space="preserve"> </t>
        </is>
      </c>
      <c r="E104" s="5" t="n">
        <v>0</v>
      </c>
      <c r="F104" s="6" t="n">
        <v>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arehouse Borrowings due April 2022 | Asset bas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60000</v>
      </c>
      <c r="N107" s="4" t="inlineStr">
        <is>
          <t xml:space="preserve"> </t>
        </is>
      </c>
    </row>
    <row r="108">
      <c r="A108" s="4" t="inlineStr">
        <is>
          <t>Warehouse Borrowings due April 2023 | Asset bas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60000</v>
      </c>
      <c r="L110" s="4" t="inlineStr">
        <is>
          <t xml:space="preserve"> </t>
        </is>
      </c>
      <c r="M110" s="4" t="inlineStr">
        <is>
          <t xml:space="preserve"> </t>
        </is>
      </c>
      <c r="N110" s="4" t="inlineStr">
        <is>
          <t xml:space="preserve"> </t>
        </is>
      </c>
    </row>
    <row r="111">
      <c r="A111" s="4" t="inlineStr">
        <is>
          <t>Warehouse Borrowings due April 2023 | Asset based debt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6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Warehouse Borrowings due August 2022 | Asset bas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50000</v>
      </c>
      <c r="M116" s="4" t="inlineStr">
        <is>
          <t xml:space="preserve"> </t>
        </is>
      </c>
      <c r="N116" s="4" t="inlineStr">
        <is>
          <t xml:space="preserve"> </t>
        </is>
      </c>
    </row>
    <row r="117">
      <c r="A117" s="4" t="inlineStr">
        <is>
          <t>Warehouse Borrowings due August 2023 | Asset based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50000</v>
      </c>
      <c r="K119" s="4" t="inlineStr">
        <is>
          <t xml:space="preserve"> </t>
        </is>
      </c>
      <c r="L119" s="4" t="inlineStr">
        <is>
          <t xml:space="preserve"> </t>
        </is>
      </c>
      <c r="M119" s="4" t="inlineStr">
        <is>
          <t xml:space="preserve"> </t>
        </is>
      </c>
      <c r="N119" s="4" t="inlineStr">
        <is>
          <t xml:space="preserve"> </t>
        </is>
      </c>
    </row>
    <row r="120">
      <c r="A120" s="4" t="inlineStr">
        <is>
          <t>Vessel backed term loan | Asset based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Long-term debt</t>
        </is>
      </c>
      <c r="B122" s="4" t="inlineStr">
        <is>
          <t xml:space="preserve"> </t>
        </is>
      </c>
      <c r="C122" s="4" t="inlineStr">
        <is>
          <t xml:space="preserve"> </t>
        </is>
      </c>
      <c r="D122" s="4" t="inlineStr">
        <is>
          <t xml:space="preserve"> </t>
        </is>
      </c>
      <c r="E122" s="4" t="inlineStr">
        <is>
          <t xml:space="preserve"> </t>
        </is>
      </c>
      <c r="F122" s="6" t="n">
        <v>136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Maximum borrowing capacity</t>
        </is>
      </c>
      <c r="B123" s="4" t="inlineStr">
        <is>
          <t xml:space="preserve"> </t>
        </is>
      </c>
      <c r="C123" s="4" t="inlineStr">
        <is>
          <t xml:space="preserve"> </t>
        </is>
      </c>
      <c r="D123" s="4" t="inlineStr">
        <is>
          <t xml:space="preserve"> </t>
        </is>
      </c>
      <c r="E123" s="4" t="inlineStr">
        <is>
          <t xml:space="preserve"> </t>
        </is>
      </c>
      <c r="F123" s="6" t="n">
        <v>136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Gain on extinguishment of debt</t>
        </is>
      </c>
      <c r="B124" s="4" t="inlineStr">
        <is>
          <t xml:space="preserve"> </t>
        </is>
      </c>
      <c r="C124" s="4" t="inlineStr">
        <is>
          <t xml:space="preserve"> </t>
        </is>
      </c>
      <c r="D124" s="5" t="n">
        <v>1168</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Vessel backed term loan | Asset based debt | Oth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ong-term debt</t>
        </is>
      </c>
      <c r="B127" s="4" t="inlineStr">
        <is>
          <t xml:space="preserve"> </t>
        </is>
      </c>
      <c r="C127" s="4" t="inlineStr">
        <is>
          <t xml:space="preserve"> </t>
        </is>
      </c>
      <c r="D127" s="4" t="inlineStr">
        <is>
          <t xml:space="preserve"> </t>
        </is>
      </c>
      <c r="E127" s="4" t="inlineStr">
        <is>
          <t xml:space="preserve"> </t>
        </is>
      </c>
      <c r="F127" s="5" t="n">
        <v>136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Vessel backed term loan | Asset based debt | LIBO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Basis spread on variable rate</t>
        </is>
      </c>
      <c r="B130" s="4" t="inlineStr">
        <is>
          <t xml:space="preserve"> </t>
        </is>
      </c>
      <c r="C130" s="4" t="inlineStr">
        <is>
          <t xml:space="preserve"> </t>
        </is>
      </c>
      <c r="D130" s="4" t="inlineStr">
        <is>
          <t xml:space="preserve"> </t>
        </is>
      </c>
      <c r="E130" s="4" t="inlineStr">
        <is>
          <t xml:space="preserve"> </t>
        </is>
      </c>
      <c r="F130" s="9" t="n">
        <v>0.047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Vessel backed term loan | Asset based debt | Insurance | Operating seg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ong-term debt</t>
        </is>
      </c>
      <c r="B133" s="4" t="inlineStr">
        <is>
          <t xml:space="preserve"> </t>
        </is>
      </c>
      <c r="C133" s="4" t="inlineStr">
        <is>
          <t xml:space="preserve"> </t>
        </is>
      </c>
      <c r="D133" s="4" t="inlineStr">
        <is>
          <t xml:space="preserve"> </t>
        </is>
      </c>
      <c r="E133" s="4" t="inlineStr">
        <is>
          <t xml:space="preserve"> </t>
        </is>
      </c>
      <c r="F133" s="5" t="n">
        <v>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common stockholders</t>
        </is>
      </c>
      <c r="B4" s="5" t="n">
        <v>-8274</v>
      </c>
      <c r="C4" s="5" t="n">
        <v>38132</v>
      </c>
      <c r="D4" s="5" t="n">
        <v>-29158</v>
      </c>
    </row>
    <row r="5">
      <c r="A5" s="4" t="inlineStr">
        <is>
          <t>Net income (loss) attributable to non-controlling interests</t>
        </is>
      </c>
      <c r="B5" s="6" t="n">
        <v>11835</v>
      </c>
      <c r="C5" s="6" t="n">
        <v>5919</v>
      </c>
      <c r="D5" s="6" t="n">
        <v>3933</v>
      </c>
    </row>
    <row r="6">
      <c r="A6" s="4" t="inlineStr">
        <is>
          <t>Net income (loss)</t>
        </is>
      </c>
      <c r="B6" s="6" t="n">
        <v>3561</v>
      </c>
      <c r="C6" s="6" t="n">
        <v>44051</v>
      </c>
      <c r="D6" s="6" t="n">
        <v>-25225</v>
      </c>
    </row>
    <row r="7">
      <c r="A7" s="3" t="inlineStr">
        <is>
          <t>Adjustments to reconcile net income to net cash provided by (used in) operating activities</t>
        </is>
      </c>
      <c r="B7" s="4" t="inlineStr">
        <is>
          <t xml:space="preserve"> </t>
        </is>
      </c>
      <c r="C7" s="4" t="inlineStr">
        <is>
          <t xml:space="preserve"> </t>
        </is>
      </c>
      <c r="D7" s="4" t="inlineStr">
        <is>
          <t xml:space="preserve"> </t>
        </is>
      </c>
    </row>
    <row r="8">
      <c r="A8" s="4" t="inlineStr">
        <is>
          <t>Net realized and unrealized (gains) losses</t>
        </is>
      </c>
      <c r="B8" s="6" t="n">
        <v>-69983</v>
      </c>
      <c r="C8" s="6" t="n">
        <v>-151350</v>
      </c>
      <c r="D8" s="6" t="n">
        <v>-62410</v>
      </c>
    </row>
    <row r="9">
      <c r="A9" s="4" t="inlineStr">
        <is>
          <t>Net (gain) loss on held for sale of business</t>
        </is>
      </c>
      <c r="B9" s="6" t="n">
        <v>-3825</v>
      </c>
      <c r="C9" s="6" t="n">
        <v>1928</v>
      </c>
      <c r="D9" s="6" t="n">
        <v>4428</v>
      </c>
    </row>
    <row r="10">
      <c r="A10" s="4" t="inlineStr">
        <is>
          <t>Non-cash compensation expense</t>
        </is>
      </c>
      <c r="B10" s="6" t="n">
        <v>9705</v>
      </c>
      <c r="C10" s="6" t="n">
        <v>11130</v>
      </c>
      <c r="D10" s="6" t="n">
        <v>8117</v>
      </c>
    </row>
    <row r="11">
      <c r="A11" s="4" t="inlineStr">
        <is>
          <t>Amortization/accretion of premiums and discounts</t>
        </is>
      </c>
      <c r="B11" s="6" t="n">
        <v>976</v>
      </c>
      <c r="C11" s="6" t="n">
        <v>2947</v>
      </c>
      <c r="D11" s="6" t="n">
        <v>2229</v>
      </c>
    </row>
    <row r="12">
      <c r="A12" s="4" t="inlineStr">
        <is>
          <t>Depreciation and amortization expense</t>
        </is>
      </c>
      <c r="B12" s="6" t="n">
        <v>22973</v>
      </c>
      <c r="C12" s="6" t="n">
        <v>24437</v>
      </c>
      <c r="D12" s="6" t="n">
        <v>17578</v>
      </c>
    </row>
    <row r="13">
      <c r="A13" s="4" t="inlineStr">
        <is>
          <t>Non-cash lease expense</t>
        </is>
      </c>
      <c r="B13" s="6" t="n">
        <v>9301</v>
      </c>
      <c r="C13" s="6" t="n">
        <v>8924</v>
      </c>
      <c r="D13" s="6" t="n">
        <v>7374</v>
      </c>
    </row>
    <row r="14">
      <c r="A14" s="4" t="inlineStr">
        <is>
          <t>Deferred provision (benefit) for income taxes</t>
        </is>
      </c>
      <c r="B14" s="6" t="n">
        <v>47548</v>
      </c>
      <c r="C14" s="6" t="n">
        <v>17730</v>
      </c>
      <c r="D14" s="6" t="n">
        <v>10733</v>
      </c>
    </row>
    <row r="15">
      <c r="A15" s="4" t="inlineStr">
        <is>
          <t>Amortization of deferred financing costs</t>
        </is>
      </c>
      <c r="B15" s="6" t="n">
        <v>1341</v>
      </c>
      <c r="C15" s="6" t="n">
        <v>1607</v>
      </c>
      <c r="D15" s="6" t="n">
        <v>1015</v>
      </c>
    </row>
    <row r="16">
      <c r="A16" s="4" t="inlineStr">
        <is>
          <t>Change in fair value of liability classified warrants</t>
        </is>
      </c>
      <c r="B16" s="6" t="n">
        <v>-939</v>
      </c>
      <c r="C16" s="6" t="n">
        <v>0</v>
      </c>
      <c r="D16" s="6" t="n">
        <v>0</v>
      </c>
    </row>
    <row r="17">
      <c r="A17" s="4" t="inlineStr">
        <is>
          <t>Loss on extinguishment of debt</t>
        </is>
      </c>
      <c r="B17" s="6" t="n">
        <v>940</v>
      </c>
      <c r="C17" s="6" t="n">
        <v>0</v>
      </c>
      <c r="D17" s="6" t="n">
        <v>353</v>
      </c>
    </row>
    <row r="18">
      <c r="A18" s="4" t="inlineStr">
        <is>
          <t>Other</t>
        </is>
      </c>
      <c r="B18" s="6" t="n">
        <v>197</v>
      </c>
      <c r="C18" s="6" t="n">
        <v>291</v>
      </c>
      <c r="D18" s="6" t="n">
        <v>-686</v>
      </c>
    </row>
    <row r="19">
      <c r="A19" s="3" t="inlineStr">
        <is>
          <t>Changes in operating assets and liabilities:</t>
        </is>
      </c>
      <c r="B19" s="4" t="inlineStr">
        <is>
          <t xml:space="preserve"> </t>
        </is>
      </c>
      <c r="C19" s="4" t="inlineStr">
        <is>
          <t xml:space="preserve"> </t>
        </is>
      </c>
      <c r="D19" s="4" t="inlineStr">
        <is>
          <t xml:space="preserve"> </t>
        </is>
      </c>
    </row>
    <row r="20">
      <c r="A20" s="4" t="inlineStr">
        <is>
          <t>Mortgage loans originated for sale</t>
        </is>
      </c>
      <c r="B20" s="6" t="n">
        <v>-2136005</v>
      </c>
      <c r="C20" s="6" t="n">
        <v>-3884533</v>
      </c>
      <c r="D20" s="6" t="n">
        <v>-3064003</v>
      </c>
    </row>
    <row r="21">
      <c r="A21" s="4" t="inlineStr">
        <is>
          <t>Proceeds from the sale of mortgage loans originated for sale</t>
        </is>
      </c>
      <c r="B21" s="6" t="n">
        <v>2403223</v>
      </c>
      <c r="C21" s="6" t="n">
        <v>3925984</v>
      </c>
      <c r="D21" s="6" t="n">
        <v>3152104</v>
      </c>
    </row>
    <row r="22">
      <c r="A22" s="4" t="inlineStr">
        <is>
          <t>(Increase) decrease in notes and accounts receivable</t>
        </is>
      </c>
      <c r="B22" s="6" t="n">
        <v>-13227</v>
      </c>
      <c r="C22" s="6" t="n">
        <v>-54378</v>
      </c>
      <c r="D22" s="6" t="n">
        <v>-48527</v>
      </c>
    </row>
    <row r="23">
      <c r="A23" s="4" t="inlineStr">
        <is>
          <t>(Increase) decrease in reinsurance receivables</t>
        </is>
      </c>
      <c r="B23" s="6" t="n">
        <v>-295254</v>
      </c>
      <c r="C23" s="6" t="n">
        <v>-152827</v>
      </c>
      <c r="D23" s="6" t="n">
        <v>-116839</v>
      </c>
    </row>
    <row r="24">
      <c r="A24" s="4" t="inlineStr">
        <is>
          <t>(Increase) decrease in deferred acquisition costs</t>
        </is>
      </c>
      <c r="B24" s="6" t="n">
        <v>-119552</v>
      </c>
      <c r="C24" s="6" t="n">
        <v>-149943</v>
      </c>
      <c r="D24" s="6" t="n">
        <v>-62937</v>
      </c>
    </row>
    <row r="25">
      <c r="A25" s="4" t="inlineStr">
        <is>
          <t>(Increase) decrease in other assets</t>
        </is>
      </c>
      <c r="B25" s="6" t="n">
        <v>7463</v>
      </c>
      <c r="C25" s="6" t="n">
        <v>-7065</v>
      </c>
      <c r="D25" s="6" t="n">
        <v>-22417</v>
      </c>
    </row>
    <row r="26">
      <c r="A26" s="4" t="inlineStr">
        <is>
          <t>Increase (decrease) in unearned premiums</t>
        </is>
      </c>
      <c r="B26" s="6" t="n">
        <v>233484</v>
      </c>
      <c r="C26" s="6" t="n">
        <v>263262</v>
      </c>
      <c r="D26" s="6" t="n">
        <v>105697</v>
      </c>
    </row>
    <row r="27">
      <c r="A27" s="4" t="inlineStr">
        <is>
          <t>Increase (decrease) in policy liabilities and unpaid claims</t>
        </is>
      </c>
      <c r="B27" s="6" t="n">
        <v>235490</v>
      </c>
      <c r="C27" s="6" t="n">
        <v>98265</v>
      </c>
      <c r="D27" s="6" t="n">
        <v>33968</v>
      </c>
    </row>
    <row r="28">
      <c r="A28" s="4" t="inlineStr">
        <is>
          <t>Increase (decrease) in deferred revenue</t>
        </is>
      </c>
      <c r="B28" s="6" t="n">
        <v>113899</v>
      </c>
      <c r="C28" s="6" t="n">
        <v>135652</v>
      </c>
      <c r="D28" s="6" t="n">
        <v>122042</v>
      </c>
    </row>
    <row r="29">
      <c r="A29" s="4" t="inlineStr">
        <is>
          <t>Increase (decrease) in reinsurance payable</t>
        </is>
      </c>
      <c r="B29" s="6" t="n">
        <v>39528</v>
      </c>
      <c r="C29" s="6" t="n">
        <v>40909</v>
      </c>
      <c r="D29" s="6" t="n">
        <v>53716</v>
      </c>
    </row>
    <row r="30">
      <c r="A30" s="4" t="inlineStr">
        <is>
          <t>Increase (decrease) in other liabilities and accrued expenses</t>
        </is>
      </c>
      <c r="B30" s="6" t="n">
        <v>-27771</v>
      </c>
      <c r="C30" s="6" t="n">
        <v>27295</v>
      </c>
      <c r="D30" s="6" t="n">
        <v>23859</v>
      </c>
    </row>
    <row r="31">
      <c r="A31" s="4" t="inlineStr">
        <is>
          <t>Net cash provided by (used in) operating activities</t>
        </is>
      </c>
      <c r="B31" s="6" t="n">
        <v>463073</v>
      </c>
      <c r="C31" s="6" t="n">
        <v>204316</v>
      </c>
      <c r="D31" s="6" t="n">
        <v>140169</v>
      </c>
    </row>
    <row r="32">
      <c r="A32" s="3" t="inlineStr">
        <is>
          <t>Investing Activities:</t>
        </is>
      </c>
      <c r="B32" s="4" t="inlineStr">
        <is>
          <t xml:space="preserve"> </t>
        </is>
      </c>
      <c r="C32" s="4" t="inlineStr">
        <is>
          <t xml:space="preserve"> </t>
        </is>
      </c>
      <c r="D32" s="4" t="inlineStr">
        <is>
          <t xml:space="preserve"> </t>
        </is>
      </c>
    </row>
    <row r="33">
      <c r="A33" s="4" t="inlineStr">
        <is>
          <t>Purchases of investments</t>
        </is>
      </c>
      <c r="B33" s="6" t="n">
        <v>-1197383</v>
      </c>
      <c r="C33" s="6" t="n">
        <v>-1430879</v>
      </c>
      <c r="D33" s="6" t="n">
        <v>-1494688</v>
      </c>
    </row>
    <row r="34">
      <c r="A34" s="4" t="inlineStr">
        <is>
          <t>Proceeds from sales and maturities of investments</t>
        </is>
      </c>
      <c r="B34" s="6" t="n">
        <v>1260594</v>
      </c>
      <c r="C34" s="6" t="n">
        <v>1172044</v>
      </c>
      <c r="D34" s="6" t="n">
        <v>1400229</v>
      </c>
    </row>
    <row r="35">
      <c r="A35" s="4" t="inlineStr">
        <is>
          <t>Proceeds from the sale of real estate, businesses and other assets</t>
        </is>
      </c>
      <c r="B35" s="6" t="n">
        <v>742</v>
      </c>
      <c r="C35" s="6" t="n">
        <v>8729</v>
      </c>
      <c r="D35" s="6" t="n">
        <v>3481</v>
      </c>
    </row>
    <row r="36">
      <c r="A36" s="4" t="inlineStr">
        <is>
          <t>Purchases of property, plant and equipment</t>
        </is>
      </c>
      <c r="B36" s="6" t="n">
        <v>-10727</v>
      </c>
      <c r="C36" s="6" t="n">
        <v>-2764</v>
      </c>
      <c r="D36" s="6" t="n">
        <v>-6694</v>
      </c>
    </row>
    <row r="37">
      <c r="A37" s="4" t="inlineStr">
        <is>
          <t>Proceeds from notes receivable</t>
        </is>
      </c>
      <c r="B37" s="6" t="n">
        <v>85435</v>
      </c>
      <c r="C37" s="6" t="n">
        <v>56055</v>
      </c>
      <c r="D37" s="6" t="n">
        <v>41582</v>
      </c>
    </row>
    <row r="38">
      <c r="A38" s="4" t="inlineStr">
        <is>
          <t>Issuance of notes receivable</t>
        </is>
      </c>
      <c r="B38" s="6" t="n">
        <v>-114187</v>
      </c>
      <c r="C38" s="6" t="n">
        <v>-77077</v>
      </c>
      <c r="D38" s="6" t="n">
        <v>-62088</v>
      </c>
    </row>
    <row r="39">
      <c r="A39" s="4" t="inlineStr">
        <is>
          <t>Business and asset acquisitions, net of cash and deposits</t>
        </is>
      </c>
      <c r="B39" s="6" t="n">
        <v>-14960</v>
      </c>
      <c r="C39" s="6" t="n">
        <v>133</v>
      </c>
      <c r="D39" s="6" t="n">
        <v>-5313</v>
      </c>
    </row>
    <row r="40">
      <c r="A40" s="4" t="inlineStr">
        <is>
          <t>Net cash provided by (used in) investing activities</t>
        </is>
      </c>
      <c r="B40" s="6" t="n">
        <v>9514</v>
      </c>
      <c r="C40" s="6" t="n">
        <v>-273759</v>
      </c>
      <c r="D40" s="6" t="n">
        <v>-123491</v>
      </c>
    </row>
    <row r="41">
      <c r="A41" s="3" t="inlineStr">
        <is>
          <t>Financing Activities:</t>
        </is>
      </c>
      <c r="B41" s="4" t="inlineStr">
        <is>
          <t xml:space="preserve"> </t>
        </is>
      </c>
      <c r="C41" s="4" t="inlineStr">
        <is>
          <t xml:space="preserve"> </t>
        </is>
      </c>
      <c r="D41" s="4" t="inlineStr">
        <is>
          <t xml:space="preserve"> </t>
        </is>
      </c>
    </row>
    <row r="42">
      <c r="A42" s="4" t="inlineStr">
        <is>
          <t>Dividends paid</t>
        </is>
      </c>
      <c r="B42" s="6" t="n">
        <v>-7775</v>
      </c>
      <c r="C42" s="6" t="n">
        <v>-5409</v>
      </c>
      <c r="D42" s="6" t="n">
        <v>-5566</v>
      </c>
    </row>
    <row r="43">
      <c r="A43" s="4" t="inlineStr">
        <is>
          <t>Cash received for the exercise of warrants</t>
        </is>
      </c>
      <c r="B43" s="6" t="n">
        <v>13724</v>
      </c>
      <c r="C43" s="6" t="n">
        <v>0</v>
      </c>
      <c r="D43" s="4" t="inlineStr">
        <is>
          <t xml:space="preserve"> </t>
        </is>
      </c>
    </row>
    <row r="44">
      <c r="A44" s="4" t="inlineStr">
        <is>
          <t>Net non-controlling interest (redemptions) contributions</t>
        </is>
      </c>
      <c r="B44" s="6" t="n">
        <v>-5590</v>
      </c>
      <c r="C44" s="6" t="n">
        <v>-3532</v>
      </c>
      <c r="D44" s="6" t="n">
        <v>-2134</v>
      </c>
    </row>
    <row r="45">
      <c r="A45" s="4" t="inlineStr">
        <is>
          <t>Payment of WP Transaction costs</t>
        </is>
      </c>
      <c r="B45" s="6" t="n">
        <v>-12910</v>
      </c>
      <c r="C45" s="6" t="n">
        <v>0</v>
      </c>
      <c r="D45" s="6" t="n">
        <v>0</v>
      </c>
    </row>
    <row r="46">
      <c r="A46" s="4" t="inlineStr">
        <is>
          <t>Payment of debt issuance costs</t>
        </is>
      </c>
      <c r="B46" s="6" t="n">
        <v>-1380</v>
      </c>
      <c r="C46" s="6" t="n">
        <v>-114</v>
      </c>
      <c r="D46" s="6" t="n">
        <v>-4571</v>
      </c>
    </row>
    <row r="47">
      <c r="A47" s="4" t="inlineStr">
        <is>
          <t>Proceeds from borrowings and mortgage notes payable</t>
        </is>
      </c>
      <c r="B47" s="6" t="n">
        <v>2365320</v>
      </c>
      <c r="C47" s="6" t="n">
        <v>4084299</v>
      </c>
      <c r="D47" s="6" t="n">
        <v>3379688</v>
      </c>
    </row>
    <row r="48">
      <c r="A48" s="4" t="inlineStr">
        <is>
          <t>Principal paydowns of borrowings and mortgage notes payable</t>
        </is>
      </c>
      <c r="B48" s="6" t="n">
        <v>-2666098</v>
      </c>
      <c r="C48" s="6" t="n">
        <v>-3993364</v>
      </c>
      <c r="D48" s="6" t="n">
        <v>-3321779</v>
      </c>
    </row>
    <row r="49">
      <c r="A49" s="4" t="inlineStr">
        <is>
          <t>Repurchases of common stock and other changes in additional paid-in capital</t>
        </is>
      </c>
      <c r="B49" s="6" t="n">
        <v>-1727</v>
      </c>
      <c r="C49" s="6" t="n">
        <v>-8145</v>
      </c>
      <c r="D49" s="6" t="n">
        <v>-13889</v>
      </c>
    </row>
    <row r="50">
      <c r="A50" s="4" t="inlineStr">
        <is>
          <t>Net cash provided by (used in) financing activities</t>
        </is>
      </c>
      <c r="B50" s="6" t="n">
        <v>-115186</v>
      </c>
      <c r="C50" s="6" t="n">
        <v>73735</v>
      </c>
      <c r="D50" s="6" t="n">
        <v>31749</v>
      </c>
    </row>
    <row r="51">
      <c r="A51" s="4" t="inlineStr">
        <is>
          <t>Effect of exchange rate changes on cash</t>
        </is>
      </c>
      <c r="B51" s="6" t="n">
        <v>-1828</v>
      </c>
      <c r="C51" s="6" t="n">
        <v>0</v>
      </c>
      <c r="D51" s="6" t="n">
        <v>0</v>
      </c>
    </row>
    <row r="52">
      <c r="A52" s="4" t="inlineStr">
        <is>
          <t>Net increase (decrease) in cash, cash equivalents and restricted cash</t>
        </is>
      </c>
      <c r="B52" s="6" t="n">
        <v>355573</v>
      </c>
      <c r="C52" s="6" t="n">
        <v>4292</v>
      </c>
      <c r="D52" s="6" t="n">
        <v>48427</v>
      </c>
    </row>
    <row r="53">
      <c r="A53" s="4" t="inlineStr">
        <is>
          <t>Cash, cash equivalents and restricted cash – beginning of period</t>
        </is>
      </c>
      <c r="B53" s="6" t="n">
        <v>195086</v>
      </c>
      <c r="C53" s="6" t="n">
        <v>195275</v>
      </c>
      <c r="D53" s="6" t="n">
        <v>144590</v>
      </c>
    </row>
    <row r="54">
      <c r="A54" s="4" t="inlineStr">
        <is>
          <t>Cash, cash equivalents and restricted cash – beginning of period - held for sale</t>
        </is>
      </c>
      <c r="B54" s="6" t="n">
        <v>9360</v>
      </c>
      <c r="C54" s="6" t="n">
        <v>4879</v>
      </c>
      <c r="D54" s="6" t="n">
        <v>7137</v>
      </c>
    </row>
    <row r="55">
      <c r="A55" s="4" t="inlineStr">
        <is>
          <t>Cash, cash equivalents and restricted cash – end of period</t>
        </is>
      </c>
      <c r="B55" s="6" t="n">
        <v>560019</v>
      </c>
      <c r="C55" s="6" t="n">
        <v>204446</v>
      </c>
      <c r="D55" s="6" t="n">
        <v>200154</v>
      </c>
    </row>
    <row r="56">
      <c r="A56" s="4" t="inlineStr">
        <is>
          <t>Less: Reclassification of cash to held for sale / deconsolidation of cash previously held for sale</t>
        </is>
      </c>
      <c r="B56" s="6" t="n">
        <v>9172</v>
      </c>
      <c r="C56" s="6" t="n">
        <v>9360</v>
      </c>
      <c r="D56" s="6" t="n">
        <v>4879</v>
      </c>
    </row>
    <row r="57">
      <c r="A57" s="4" t="inlineStr">
        <is>
          <t>Cash, cash equivalents and restricted cash – end of period</t>
        </is>
      </c>
      <c r="B57" s="6" t="n">
        <v>550847</v>
      </c>
      <c r="C57" s="6" t="n">
        <v>195086</v>
      </c>
      <c r="D57" s="6" t="n">
        <v>195275</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paid during the period for interest expense</t>
        </is>
      </c>
      <c r="B59" s="6" t="n">
        <v>29442</v>
      </c>
      <c r="C59" s="6" t="n">
        <v>36885</v>
      </c>
      <c r="D59" s="6" t="n">
        <v>29538</v>
      </c>
    </row>
    <row r="60">
      <c r="A60" s="4" t="inlineStr">
        <is>
          <t>Cash (received) paid during the period for income taxes</t>
        </is>
      </c>
      <c r="B60" s="6" t="n">
        <v>2259</v>
      </c>
      <c r="C60" s="6" t="n">
        <v>2079</v>
      </c>
      <c r="D60" s="6" t="n">
        <v>1066</v>
      </c>
    </row>
    <row r="61">
      <c r="A61" s="4" t="inlineStr">
        <is>
          <t>Right of use asset obtained in exchange for lease liability</t>
        </is>
      </c>
      <c r="B61" s="6" t="n">
        <v>14698</v>
      </c>
      <c r="C61" s="6" t="n">
        <v>4281</v>
      </c>
      <c r="D61" s="6" t="n">
        <v>9989</v>
      </c>
    </row>
    <row r="62">
      <c r="A62" s="4" t="inlineStr">
        <is>
          <t>Bonds and trade receivables exchanged for corporate loans and equity securities</t>
        </is>
      </c>
      <c r="B62" s="6" t="n">
        <v>19846</v>
      </c>
      <c r="C62" s="6" t="n">
        <v>0</v>
      </c>
      <c r="D62" s="6" t="n">
        <v>0</v>
      </c>
    </row>
    <row r="63">
      <c r="A63" s="4" t="inlineStr">
        <is>
          <t>Shares issued in exchange for vested subsidiary awards</t>
        </is>
      </c>
      <c r="B63" s="6" t="n">
        <v>866</v>
      </c>
      <c r="C63" s="6" t="n">
        <v>107</v>
      </c>
      <c r="D63" s="6" t="n">
        <v>0</v>
      </c>
    </row>
    <row r="64">
      <c r="A64" s="4" t="inlineStr">
        <is>
          <t>Equity securities acquired as part of a dividend reinvestment plan</t>
        </is>
      </c>
      <c r="B64" s="6" t="n">
        <v>0</v>
      </c>
      <c r="C64" s="6" t="n">
        <v>0</v>
      </c>
      <c r="D64" s="6" t="n">
        <v>953</v>
      </c>
    </row>
    <row r="65">
      <c r="A65" s="3" t="inlineStr">
        <is>
          <t>Reconciliation of cash, cash equivalents and restricted cash</t>
        </is>
      </c>
      <c r="B65" s="4" t="inlineStr">
        <is>
          <t xml:space="preserve"> </t>
        </is>
      </c>
      <c r="C65" s="4" t="inlineStr">
        <is>
          <t xml:space="preserve"> </t>
        </is>
      </c>
      <c r="D65" s="4" t="inlineStr">
        <is>
          <t xml:space="preserve"> </t>
        </is>
      </c>
    </row>
    <row r="66">
      <c r="A66" s="4" t="inlineStr">
        <is>
          <t>Cash and cash equivalents</t>
        </is>
      </c>
      <c r="B66" s="6" t="n">
        <v>538065</v>
      </c>
      <c r="C66" s="6" t="n">
        <v>175718</v>
      </c>
      <c r="D66" s="6" t="n">
        <v>136920</v>
      </c>
    </row>
    <row r="67">
      <c r="A67" s="4" t="inlineStr">
        <is>
          <t>Restricted cash</t>
        </is>
      </c>
      <c r="B67" s="6" t="n">
        <v>12782</v>
      </c>
      <c r="C67" s="6" t="n">
        <v>19368</v>
      </c>
      <c r="D67" s="6" t="n">
        <v>58355</v>
      </c>
    </row>
    <row r="68">
      <c r="A68" s="4" t="inlineStr">
        <is>
          <t>Total cash, cash equivalents and restricted cash shown in the statements of cash flows</t>
        </is>
      </c>
      <c r="B68" s="6" t="n">
        <v>550847</v>
      </c>
      <c r="C68" s="6" t="n">
        <v>195086</v>
      </c>
      <c r="D68" s="6" t="n">
        <v>195275</v>
      </c>
    </row>
    <row r="69">
      <c r="A69" s="4" t="inlineStr">
        <is>
          <t>Fortegra Common Interest</t>
        </is>
      </c>
      <c r="B69" s="4" t="inlineStr">
        <is>
          <t xml:space="preserve"> </t>
        </is>
      </c>
      <c r="C69" s="4" t="inlineStr">
        <is>
          <t xml:space="preserve"> </t>
        </is>
      </c>
      <c r="D69" s="4" t="inlineStr">
        <is>
          <t xml:space="preserve"> </t>
        </is>
      </c>
    </row>
    <row r="70">
      <c r="A70" s="3" t="inlineStr">
        <is>
          <t>Financing Activities:</t>
        </is>
      </c>
      <c r="B70" s="4" t="inlineStr">
        <is>
          <t xml:space="preserve"> </t>
        </is>
      </c>
      <c r="C70" s="4" t="inlineStr">
        <is>
          <t xml:space="preserve"> </t>
        </is>
      </c>
      <c r="D70" s="4" t="inlineStr">
        <is>
          <t xml:space="preserve"> </t>
        </is>
      </c>
    </row>
    <row r="71">
      <c r="A71" s="4" t="inlineStr">
        <is>
          <t>Issuance of stock, noncontrolling interests</t>
        </is>
      </c>
      <c r="B71" s="6" t="n">
        <v>98433</v>
      </c>
      <c r="C71" s="6" t="n">
        <v>0</v>
      </c>
      <c r="D71" s="6" t="n">
        <v>0</v>
      </c>
    </row>
    <row r="72">
      <c r="A72" s="4" t="inlineStr">
        <is>
          <t>Fortegra preferred interests</t>
        </is>
      </c>
      <c r="B72" s="4" t="inlineStr">
        <is>
          <t xml:space="preserve"> </t>
        </is>
      </c>
      <c r="C72" s="4" t="inlineStr">
        <is>
          <t xml:space="preserve"> </t>
        </is>
      </c>
      <c r="D72" s="4" t="inlineStr">
        <is>
          <t xml:space="preserve"> </t>
        </is>
      </c>
    </row>
    <row r="73">
      <c r="A73" s="3" t="inlineStr">
        <is>
          <t>Financing Activities:</t>
        </is>
      </c>
      <c r="B73" s="4" t="inlineStr">
        <is>
          <t xml:space="preserve"> </t>
        </is>
      </c>
      <c r="C73" s="4" t="inlineStr">
        <is>
          <t xml:space="preserve"> </t>
        </is>
      </c>
      <c r="D73" s="4" t="inlineStr">
        <is>
          <t xml:space="preserve"> </t>
        </is>
      </c>
    </row>
    <row r="74">
      <c r="A74" s="4" t="inlineStr">
        <is>
          <t>Issuance of stock, noncontrolling interests</t>
        </is>
      </c>
      <c r="B74" s="6" t="n">
        <v>83486</v>
      </c>
      <c r="C74" s="6" t="n">
        <v>0</v>
      </c>
      <c r="D74" s="6" t="n">
        <v>0</v>
      </c>
    </row>
    <row r="75">
      <c r="A75" s="4" t="inlineStr">
        <is>
          <t>Fortegra Warrants</t>
        </is>
      </c>
      <c r="B75" s="4" t="inlineStr">
        <is>
          <t xml:space="preserve"> </t>
        </is>
      </c>
      <c r="C75" s="4" t="inlineStr">
        <is>
          <t xml:space="preserve"> </t>
        </is>
      </c>
      <c r="D75" s="4" t="inlineStr">
        <is>
          <t xml:space="preserve"> </t>
        </is>
      </c>
    </row>
    <row r="76">
      <c r="A76" s="3" t="inlineStr">
        <is>
          <t>Financing Activities:</t>
        </is>
      </c>
      <c r="B76" s="4" t="inlineStr">
        <is>
          <t xml:space="preserve"> </t>
        </is>
      </c>
      <c r="C76" s="4" t="inlineStr">
        <is>
          <t xml:space="preserve"> </t>
        </is>
      </c>
      <c r="D76" s="4" t="inlineStr">
        <is>
          <t xml:space="preserve"> </t>
        </is>
      </c>
    </row>
    <row r="77">
      <c r="A77" s="4" t="inlineStr">
        <is>
          <t>Issuance of warrants</t>
        </is>
      </c>
      <c r="B77" s="6" t="n">
        <v>13101</v>
      </c>
      <c r="C77" s="6" t="n">
        <v>0</v>
      </c>
      <c r="D77" s="6" t="n">
        <v>0</v>
      </c>
    </row>
    <row r="78">
      <c r="A78" s="4" t="inlineStr">
        <is>
          <t>Additional Warrants</t>
        </is>
      </c>
      <c r="B78" s="4" t="inlineStr">
        <is>
          <t xml:space="preserve"> </t>
        </is>
      </c>
      <c r="C78" s="4" t="inlineStr">
        <is>
          <t xml:space="preserve"> </t>
        </is>
      </c>
      <c r="D78" s="4" t="inlineStr">
        <is>
          <t xml:space="preserve"> </t>
        </is>
      </c>
    </row>
    <row r="79">
      <c r="A79" s="3" t="inlineStr">
        <is>
          <t>Financing Activities:</t>
        </is>
      </c>
      <c r="B79" s="4" t="inlineStr">
        <is>
          <t xml:space="preserve"> </t>
        </is>
      </c>
      <c r="C79" s="4" t="inlineStr">
        <is>
          <t xml:space="preserve"> </t>
        </is>
      </c>
      <c r="D79" s="4" t="inlineStr">
        <is>
          <t xml:space="preserve"> </t>
        </is>
      </c>
    </row>
    <row r="80">
      <c r="A80" s="4" t="inlineStr">
        <is>
          <t>Issuance of warrants</t>
        </is>
      </c>
      <c r="B80" s="5" t="n">
        <v>6230</v>
      </c>
      <c r="C80" s="5" t="n">
        <v>0</v>
      </c>
      <c r="D8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ies for Financial Assets and Liabilities Measured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 for sale securities, at fair value, net of allowance for credit losses</t>
        </is>
      </c>
      <c r="B3" s="5" t="n">
        <v>611980</v>
      </c>
      <c r="C3" s="5" t="n">
        <v>577448</v>
      </c>
    </row>
    <row r="4">
      <c r="A4" s="4" t="inlineStr">
        <is>
          <t>Loans, at fair value</t>
        </is>
      </c>
      <c r="B4" s="6" t="n">
        <v>64843</v>
      </c>
      <c r="C4" s="6" t="n">
        <v>105583</v>
      </c>
    </row>
    <row r="5">
      <c r="A5" s="4" t="inlineStr">
        <is>
          <t>Equity securities</t>
        </is>
      </c>
      <c r="B5" s="6" t="n">
        <v>85776</v>
      </c>
      <c r="C5" s="6" t="n">
        <v>138483</v>
      </c>
    </row>
    <row r="6">
      <c r="A6" s="4" t="inlineStr">
        <is>
          <t>Derivative assets</t>
        </is>
      </c>
      <c r="B6" s="6" t="n">
        <v>4267</v>
      </c>
      <c r="C6" s="6" t="n">
        <v>8196</v>
      </c>
    </row>
    <row r="7">
      <c r="A7" s="4" t="inlineStr">
        <is>
          <t>Total other investments, at fair value</t>
        </is>
      </c>
      <c r="B7" s="6" t="n">
        <v>73025</v>
      </c>
      <c r="C7" s="6" t="n">
        <v>168656</v>
      </c>
    </row>
    <row r="8">
      <c r="A8" s="4" t="inlineStr">
        <is>
          <t>Mortgage servicing rights</t>
        </is>
      </c>
      <c r="B8" s="6" t="n">
        <v>41426</v>
      </c>
      <c r="C8" s="6" t="n">
        <v>29833</v>
      </c>
    </row>
    <row r="9">
      <c r="A9" s="3" t="inlineStr">
        <is>
          <t>Liabilities</t>
        </is>
      </c>
      <c r="B9" s="4" t="inlineStr">
        <is>
          <t xml:space="preserve"> </t>
        </is>
      </c>
      <c r="C9" s="4" t="inlineStr">
        <is>
          <t xml:space="preserve"> </t>
        </is>
      </c>
    </row>
    <row r="10">
      <c r="A10" s="4" t="inlineStr">
        <is>
          <t>Securities sold, not yet purchased</t>
        </is>
      </c>
      <c r="B10" s="6" t="n">
        <v>16575</v>
      </c>
      <c r="C10" s="6" t="n">
        <v>242</v>
      </c>
    </row>
    <row r="11">
      <c r="A11" s="4" t="inlineStr">
        <is>
          <t>Derivative liabilities</t>
        </is>
      </c>
      <c r="B11" s="6" t="n">
        <v>13201</v>
      </c>
      <c r="C11" s="6" t="n">
        <v>2141</v>
      </c>
    </row>
    <row r="12">
      <c r="A12" s="4" t="inlineStr">
        <is>
          <t>Fixed income ETF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securities</t>
        </is>
      </c>
      <c r="B14" s="6" t="n">
        <v>56256</v>
      </c>
      <c r="C14" s="6" t="n">
        <v>53154</v>
      </c>
    </row>
    <row r="15">
      <c r="A15" s="4" t="inlineStr">
        <is>
          <t>Other equit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securities</t>
        </is>
      </c>
      <c r="B17" s="6" t="n">
        <v>14066</v>
      </c>
      <c r="C17" s="6" t="n">
        <v>50515</v>
      </c>
    </row>
    <row r="18">
      <c r="A18" s="4" t="inlineStr">
        <is>
          <t>Invesq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securities</t>
        </is>
      </c>
      <c r="B20" s="6" t="n">
        <v>15454</v>
      </c>
      <c r="C20" s="6" t="n">
        <v>34814</v>
      </c>
    </row>
    <row r="21">
      <c r="A21" s="4" t="inlineStr">
        <is>
          <t>Significant unobservable inputs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63123</v>
      </c>
      <c r="C23" s="6" t="n">
        <v>57084</v>
      </c>
    </row>
    <row r="24">
      <c r="A24" s="4" t="inlineStr">
        <is>
          <t>Recurring | Quoted prices in active mark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 for sale securities, at fair value, net of allowance for credit losses</t>
        </is>
      </c>
      <c r="B26" s="6" t="n">
        <v>756</v>
      </c>
      <c r="C26" s="6" t="n">
        <v>2696</v>
      </c>
    </row>
    <row r="27">
      <c r="A27" s="4" t="inlineStr">
        <is>
          <t>Loans, at fair value</t>
        </is>
      </c>
      <c r="B27" s="6" t="n">
        <v>0</v>
      </c>
      <c r="C27" s="6" t="n">
        <v>0</v>
      </c>
    </row>
    <row r="28">
      <c r="A28" s="4" t="inlineStr">
        <is>
          <t>Derivative assets</t>
        </is>
      </c>
      <c r="B28" s="6" t="n">
        <v>7</v>
      </c>
      <c r="C28" s="6" t="n">
        <v>113</v>
      </c>
    </row>
    <row r="29">
      <c r="A29" s="4" t="inlineStr">
        <is>
          <t>Total other investments, at fair value</t>
        </is>
      </c>
      <c r="B29" s="6" t="n">
        <v>7</v>
      </c>
      <c r="C29" s="6" t="n">
        <v>113</v>
      </c>
    </row>
    <row r="30">
      <c r="A30" s="4" t="inlineStr">
        <is>
          <t>Mortgage servicing rights</t>
        </is>
      </c>
      <c r="B30" s="6" t="n">
        <v>0</v>
      </c>
      <c r="C30" s="6" t="n">
        <v>0</v>
      </c>
    </row>
    <row r="31">
      <c r="A31" s="4" t="inlineStr">
        <is>
          <t>Total assets</t>
        </is>
      </c>
      <c r="B31" s="6" t="n">
        <v>79654</v>
      </c>
      <c r="C31" s="6" t="n">
        <v>140086</v>
      </c>
    </row>
    <row r="32">
      <c r="A32" s="3" t="inlineStr">
        <is>
          <t>Liabilities</t>
        </is>
      </c>
      <c r="B32" s="4" t="inlineStr">
        <is>
          <t xml:space="preserve"> </t>
        </is>
      </c>
      <c r="C32" s="4" t="inlineStr">
        <is>
          <t xml:space="preserve"> </t>
        </is>
      </c>
    </row>
    <row r="33">
      <c r="A33" s="4" t="inlineStr">
        <is>
          <t>Securities sold, not yet purchased</t>
        </is>
      </c>
      <c r="B33" s="6" t="n">
        <v>10263</v>
      </c>
      <c r="C33" s="6" t="n">
        <v>242</v>
      </c>
    </row>
    <row r="34">
      <c r="A34" s="4" t="inlineStr">
        <is>
          <t>Derivative liabilities</t>
        </is>
      </c>
      <c r="B34" s="6" t="n">
        <v>0</v>
      </c>
      <c r="C34" s="6" t="n">
        <v>0</v>
      </c>
    </row>
    <row r="35">
      <c r="A35" s="4" t="inlineStr">
        <is>
          <t>Warrants</t>
        </is>
      </c>
      <c r="B35" s="6" t="n">
        <v>0</v>
      </c>
      <c r="C35" s="4" t="inlineStr">
        <is>
          <t xml:space="preserve"> </t>
        </is>
      </c>
    </row>
    <row r="36">
      <c r="A36" s="4" t="inlineStr">
        <is>
          <t>Contingent consideration payable</t>
        </is>
      </c>
      <c r="B36" s="6" t="n">
        <v>0</v>
      </c>
      <c r="C36" s="6" t="n">
        <v>0</v>
      </c>
    </row>
    <row r="37">
      <c r="A37" s="4" t="inlineStr">
        <is>
          <t>Total liabilities</t>
        </is>
      </c>
      <c r="B37" s="6" t="n">
        <v>10263</v>
      </c>
      <c r="C37" s="6" t="n">
        <v>242</v>
      </c>
    </row>
    <row r="38">
      <c r="A38" s="4" t="inlineStr">
        <is>
          <t>Recurring | Quoted prices in active markets Level 1 | U.S. Treasury securities and obligations of U.S. government authorities and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 for sale securities, at fair value, net of allowance for credit losses</t>
        </is>
      </c>
      <c r="B40" s="6" t="n">
        <v>0</v>
      </c>
      <c r="C40" s="6" t="n">
        <v>0</v>
      </c>
    </row>
    <row r="41">
      <c r="A41" s="4" t="inlineStr">
        <is>
          <t>Recurring | Quoted prices in active markets Level 1 | Obligations of state and political subdivis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 for sale securities, at fair value, net of allowance for credit losses</t>
        </is>
      </c>
      <c r="B43" s="6" t="n">
        <v>0</v>
      </c>
      <c r="C43" s="6" t="n">
        <v>0</v>
      </c>
    </row>
    <row r="44">
      <c r="A44" s="4" t="inlineStr">
        <is>
          <t>Recurring | Quoted prices in active markets Level 1 | Obligations of foreign govern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 for sale securities, at fair value, net of allowance for credit losses</t>
        </is>
      </c>
      <c r="B46" s="6" t="n">
        <v>0</v>
      </c>
      <c r="C46" s="6" t="n">
        <v>0</v>
      </c>
    </row>
    <row r="47">
      <c r="A47" s="4" t="inlineStr">
        <is>
          <t>Recurring | Quoted prices in active markets Level 1 | Certificates of deposi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 for sale securities, at fair value, net of allowance for credit losses</t>
        </is>
      </c>
      <c r="B49" s="6" t="n">
        <v>756</v>
      </c>
      <c r="C49" s="6" t="n">
        <v>2696</v>
      </c>
    </row>
    <row r="50">
      <c r="A50" s="4" t="inlineStr">
        <is>
          <t>Recurring | Quoted prices in active markets Level 1 | Asset backed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 for sale securities, at fair value, net of allowance for credit losses</t>
        </is>
      </c>
      <c r="B52" s="6" t="n">
        <v>0</v>
      </c>
      <c r="C52" s="6" t="n">
        <v>0</v>
      </c>
    </row>
    <row r="53">
      <c r="A53" s="4" t="inlineStr">
        <is>
          <t>Recurring | Quoted prices in active markets Level 1 | Corporate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 for sale securities, at fair value, net of allowance for credit losses</t>
        </is>
      </c>
      <c r="B55" s="6" t="n">
        <v>0</v>
      </c>
      <c r="C55" s="6" t="n">
        <v>0</v>
      </c>
    </row>
    <row r="56">
      <c r="A56" s="4" t="inlineStr">
        <is>
          <t>Recurring | Quoted prices in active markets Level 1 | Corporate loa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at fair value</t>
        </is>
      </c>
      <c r="B58" s="6" t="n">
        <v>0</v>
      </c>
      <c r="C58" s="6" t="n">
        <v>0</v>
      </c>
    </row>
    <row r="59">
      <c r="A59" s="4" t="inlineStr">
        <is>
          <t>Recurring | Quoted prices in active markets Level 1 | Mortgage loans held for sal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ortgage loans held for sale</t>
        </is>
      </c>
      <c r="B61" s="6" t="n">
        <v>0</v>
      </c>
      <c r="C61" s="6" t="n">
        <v>0</v>
      </c>
    </row>
    <row r="62">
      <c r="A62" s="4" t="inlineStr">
        <is>
          <t>Recurring | Quoted prices in active markets Level 1 | Dividends from equit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Equity securities</t>
        </is>
      </c>
      <c r="B64" s="6" t="n">
        <v>78891</v>
      </c>
      <c r="C64" s="6" t="n">
        <v>137277</v>
      </c>
    </row>
    <row r="65">
      <c r="A65" s="4" t="inlineStr">
        <is>
          <t>Recurring | Quoted prices in active markets Level 1 | Dividends from equity securities | Fixed income ETF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Equity securities</t>
        </is>
      </c>
      <c r="B67" s="6" t="n">
        <v>56256</v>
      </c>
      <c r="C67" s="6" t="n">
        <v>53154</v>
      </c>
    </row>
    <row r="68">
      <c r="A68" s="4" t="inlineStr">
        <is>
          <t>Recurring | Quoted prices in active markets Level 1 | Dividends from equity securities | Other equity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Equity securities</t>
        </is>
      </c>
      <c r="B70" s="6" t="n">
        <v>7181</v>
      </c>
      <c r="C70" s="6" t="n">
        <v>49309</v>
      </c>
    </row>
    <row r="71">
      <c r="A71" s="4" t="inlineStr">
        <is>
          <t>Recurring | Quoted prices in active markets Level 1 | Dividends from equity securities | Invesqu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Equity securities</t>
        </is>
      </c>
      <c r="B73" s="6" t="n">
        <v>15454</v>
      </c>
      <c r="C73" s="6" t="n">
        <v>34814</v>
      </c>
    </row>
    <row r="74">
      <c r="A74" s="4" t="inlineStr">
        <is>
          <t>Recurring | Quoted prices in active markets Level 1 | Corporate bo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orporate bonds</t>
        </is>
      </c>
      <c r="B76" s="6" t="n">
        <v>0</v>
      </c>
      <c r="C76" s="6" t="n">
        <v>0</v>
      </c>
    </row>
    <row r="77">
      <c r="A77" s="4" t="inlineStr">
        <is>
          <t>Recurring | Quoted prices in active markets Level 1 | Trade claim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rade claims</t>
        </is>
      </c>
      <c r="B79" s="4" t="inlineStr">
        <is>
          <t xml:space="preserve"> </t>
        </is>
      </c>
      <c r="C79" s="6" t="n">
        <v>0</v>
      </c>
    </row>
    <row r="80">
      <c r="A80" s="4" t="inlineStr">
        <is>
          <t>Recurring | Quoted prices in active markets Level 1 | Oth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Other investments</t>
        </is>
      </c>
      <c r="B82" s="6" t="n">
        <v>0</v>
      </c>
      <c r="C82" s="6" t="n">
        <v>0</v>
      </c>
    </row>
    <row r="83">
      <c r="A83" s="4" t="inlineStr">
        <is>
          <t>Recurring | Other significant observable inputs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 for sale securities, at fair value, net of allowance for credit losses</t>
        </is>
      </c>
      <c r="B85" s="6" t="n">
        <v>611129</v>
      </c>
      <c r="C85" s="6" t="n">
        <v>574137</v>
      </c>
    </row>
    <row r="86">
      <c r="A86" s="4" t="inlineStr">
        <is>
          <t>Loans, at fair value</t>
        </is>
      </c>
      <c r="B86" s="6" t="n">
        <v>53635</v>
      </c>
      <c r="C86" s="6" t="n">
        <v>103486</v>
      </c>
    </row>
    <row r="87">
      <c r="A87" s="4" t="inlineStr">
        <is>
          <t>Derivative assets</t>
        </is>
      </c>
      <c r="B87" s="6" t="n">
        <v>608</v>
      </c>
      <c r="C87" s="6" t="n">
        <v>569</v>
      </c>
    </row>
    <row r="88">
      <c r="A88" s="4" t="inlineStr">
        <is>
          <t>Total other investments, at fair value</t>
        </is>
      </c>
      <c r="B88" s="6" t="n">
        <v>42688</v>
      </c>
      <c r="C88" s="6" t="n">
        <v>39534</v>
      </c>
    </row>
    <row r="89">
      <c r="A89" s="4" t="inlineStr">
        <is>
          <t>Mortgage servicing rights</t>
        </is>
      </c>
      <c r="B89" s="6" t="n">
        <v>0</v>
      </c>
      <c r="C89" s="6" t="n">
        <v>0</v>
      </c>
    </row>
    <row r="90">
      <c r="A90" s="4" t="inlineStr">
        <is>
          <t>Total assets</t>
        </is>
      </c>
      <c r="B90" s="6" t="n">
        <v>707452</v>
      </c>
      <c r="C90" s="6" t="n">
        <v>717157</v>
      </c>
    </row>
    <row r="91">
      <c r="A91" s="3" t="inlineStr">
        <is>
          <t>Liabilities</t>
        </is>
      </c>
      <c r="B91" s="4" t="inlineStr">
        <is>
          <t xml:space="preserve"> </t>
        </is>
      </c>
      <c r="C91" s="4" t="inlineStr">
        <is>
          <t xml:space="preserve"> </t>
        </is>
      </c>
    </row>
    <row r="92">
      <c r="A92" s="4" t="inlineStr">
        <is>
          <t>Securities sold, not yet purchased</t>
        </is>
      </c>
      <c r="B92" s="6" t="n">
        <v>6312</v>
      </c>
      <c r="C92" s="6" t="n">
        <v>0</v>
      </c>
    </row>
    <row r="93">
      <c r="A93" s="4" t="inlineStr">
        <is>
          <t>Derivative liabilities</t>
        </is>
      </c>
      <c r="B93" s="6" t="n">
        <v>7910</v>
      </c>
      <c r="C93" s="6" t="n">
        <v>2141</v>
      </c>
    </row>
    <row r="94">
      <c r="A94" s="4" t="inlineStr">
        <is>
          <t>Warrants</t>
        </is>
      </c>
      <c r="B94" s="6" t="n">
        <v>0</v>
      </c>
      <c r="C94" s="4" t="inlineStr">
        <is>
          <t xml:space="preserve"> </t>
        </is>
      </c>
    </row>
    <row r="95">
      <c r="A95" s="4" t="inlineStr">
        <is>
          <t>Contingent consideration payable</t>
        </is>
      </c>
      <c r="B95" s="6" t="n">
        <v>0</v>
      </c>
      <c r="C95" s="6" t="n">
        <v>0</v>
      </c>
    </row>
    <row r="96">
      <c r="A96" s="4" t="inlineStr">
        <is>
          <t>Total liabilities</t>
        </is>
      </c>
      <c r="B96" s="6" t="n">
        <v>14222</v>
      </c>
      <c r="C96" s="6" t="n">
        <v>2141</v>
      </c>
    </row>
    <row r="97">
      <c r="A97" s="4" t="inlineStr">
        <is>
          <t>Recurring | Other significant observable inputs Level 2 | U.S. Treasury securities and obligations of U.S. government authorities and agenc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 for sale securities, at fair value, net of allowance for credit losses</t>
        </is>
      </c>
      <c r="B99" s="6" t="n">
        <v>382060</v>
      </c>
      <c r="C99" s="6" t="n">
        <v>351178</v>
      </c>
    </row>
    <row r="100">
      <c r="A100" s="4" t="inlineStr">
        <is>
          <t>Recurring | Other significant observable inputs Level 2 | Obligations of state and political subdivision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 for sale securities, at fair value, net of allowance for credit losses</t>
        </is>
      </c>
      <c r="B102" s="6" t="n">
        <v>49454</v>
      </c>
      <c r="C102" s="6" t="n">
        <v>58660</v>
      </c>
    </row>
    <row r="103">
      <c r="A103" s="4" t="inlineStr">
        <is>
          <t>Recurring | Other significant observable inputs Level 2 | Obligations of foreign govern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 for sale securities, at fair value, net of allowance for credit losses</t>
        </is>
      </c>
      <c r="B105" s="6" t="n">
        <v>2362</v>
      </c>
      <c r="C105" s="6" t="n">
        <v>2590</v>
      </c>
    </row>
    <row r="106">
      <c r="A106" s="4" t="inlineStr">
        <is>
          <t>Recurring | Other significant observable inputs Level 2 | Certificates of deposit</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 for sale securities, at fair value, net of allowance for credit losses</t>
        </is>
      </c>
      <c r="B108" s="6" t="n">
        <v>0</v>
      </c>
      <c r="C108" s="6" t="n">
        <v>0</v>
      </c>
    </row>
    <row r="109">
      <c r="A109" s="4" t="inlineStr">
        <is>
          <t>Recurring | Other significant observable inputs Level 2 | Asset 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 for sale securities, at fair value, net of allowance for credit losses</t>
        </is>
      </c>
      <c r="B111" s="6" t="n">
        <v>15254</v>
      </c>
      <c r="C111" s="6" t="n">
        <v>16832</v>
      </c>
    </row>
    <row r="112">
      <c r="A112" s="4" t="inlineStr">
        <is>
          <t>Recurring | Other significant observable inputs Level 2 | Corporate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Available for sale securities, at fair value, net of allowance for credit losses</t>
        </is>
      </c>
      <c r="B114" s="6" t="n">
        <v>161999</v>
      </c>
      <c r="C114" s="6" t="n">
        <v>144877</v>
      </c>
    </row>
    <row r="115">
      <c r="A115" s="4" t="inlineStr">
        <is>
          <t>Recurring | Other significant observable inputs Level 2 | Corporate loan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Loans, at fair value</t>
        </is>
      </c>
      <c r="B117" s="6" t="n">
        <v>3104</v>
      </c>
      <c r="C117" s="6" t="n">
        <v>5002</v>
      </c>
    </row>
    <row r="118">
      <c r="A118" s="4" t="inlineStr">
        <is>
          <t>Recurring | Other significant observable inputs Level 2 | Mortgage loans held for sale</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Mortgage loans held for sale</t>
        </is>
      </c>
      <c r="B120" s="6" t="n">
        <v>50531</v>
      </c>
      <c r="C120" s="6" t="n">
        <v>98484</v>
      </c>
    </row>
    <row r="121">
      <c r="A121" s="4" t="inlineStr">
        <is>
          <t>Recurring | Other significant observable inputs Level 2 | Dividends from equity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Equity securities</t>
        </is>
      </c>
      <c r="B123" s="6" t="n">
        <v>0</v>
      </c>
      <c r="C123" s="6" t="n">
        <v>0</v>
      </c>
    </row>
    <row r="124">
      <c r="A124" s="4" t="inlineStr">
        <is>
          <t>Recurring | Other significant observable inputs Level 2 | Dividends from equity securities | Fixed income ETF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Equity securities</t>
        </is>
      </c>
      <c r="B126" s="6" t="n">
        <v>0</v>
      </c>
      <c r="C126" s="6" t="n">
        <v>0</v>
      </c>
    </row>
    <row r="127">
      <c r="A127" s="4" t="inlineStr">
        <is>
          <t>Recurring | Other significant observable inputs Level 2 | Dividends from equity securities | Other equity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quity securities</t>
        </is>
      </c>
      <c r="B129" s="6" t="n">
        <v>0</v>
      </c>
      <c r="C129" s="6" t="n">
        <v>0</v>
      </c>
    </row>
    <row r="130">
      <c r="A130" s="4" t="inlineStr">
        <is>
          <t>Recurring | Other significant observable inputs Level 2 | Dividends from equity securities | Invesque</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Equity securities</t>
        </is>
      </c>
      <c r="B132" s="6" t="n">
        <v>0</v>
      </c>
      <c r="C132" s="6" t="n">
        <v>0</v>
      </c>
    </row>
    <row r="133">
      <c r="A133" s="4" t="inlineStr">
        <is>
          <t>Recurring | Other significant observable inputs Level 2 | Corporate bond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Corporate bonds</t>
        </is>
      </c>
      <c r="B135" s="6" t="n">
        <v>42080</v>
      </c>
      <c r="C135" s="6" t="n">
        <v>38965</v>
      </c>
    </row>
    <row r="136">
      <c r="A136" s="4" t="inlineStr">
        <is>
          <t>Recurring | Other significant observable inputs Level 2 | Trade claim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rade claims</t>
        </is>
      </c>
      <c r="B138" s="4" t="inlineStr">
        <is>
          <t xml:space="preserve"> </t>
        </is>
      </c>
      <c r="C138" s="6" t="n">
        <v>0</v>
      </c>
    </row>
    <row r="139">
      <c r="A139" s="4" t="inlineStr">
        <is>
          <t>Recurring | Other significant observable inputs Level 2 | Oth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Other investments</t>
        </is>
      </c>
      <c r="B141" s="6" t="n">
        <v>0</v>
      </c>
      <c r="C141" s="6" t="n">
        <v>0</v>
      </c>
    </row>
    <row r="142">
      <c r="A142" s="4" t="inlineStr">
        <is>
          <t>Recurring | Significant unobservable inputs Level 3</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Available for sale securities, at fair value, net of allowance for credit losses</t>
        </is>
      </c>
      <c r="B144" s="6" t="n">
        <v>95</v>
      </c>
      <c r="C144" s="6" t="n">
        <v>615</v>
      </c>
    </row>
    <row r="145">
      <c r="A145" s="4" t="inlineStr">
        <is>
          <t>Loans, at fair value</t>
        </is>
      </c>
      <c r="B145" s="6" t="n">
        <v>11208</v>
      </c>
      <c r="C145" s="6" t="n">
        <v>2097</v>
      </c>
    </row>
    <row r="146">
      <c r="A146" s="4" t="inlineStr">
        <is>
          <t>Derivative assets</t>
        </is>
      </c>
      <c r="B146" s="6" t="n">
        <v>3652</v>
      </c>
      <c r="C146" s="6" t="n">
        <v>7514</v>
      </c>
    </row>
    <row r="147">
      <c r="A147" s="4" t="inlineStr">
        <is>
          <t>Total other investments, at fair value</t>
        </is>
      </c>
      <c r="B147" s="6" t="n">
        <v>3976</v>
      </c>
      <c r="C147" s="6" t="n">
        <v>27692</v>
      </c>
    </row>
    <row r="148">
      <c r="A148" s="4" t="inlineStr">
        <is>
          <t>Mortgage servicing rights</t>
        </is>
      </c>
      <c r="B148" s="6" t="n">
        <v>41426</v>
      </c>
      <c r="C148" s="6" t="n">
        <v>29833</v>
      </c>
    </row>
    <row r="149">
      <c r="A149" s="4" t="inlineStr">
        <is>
          <t>Total assets</t>
        </is>
      </c>
      <c r="B149" s="6" t="n">
        <v>63590</v>
      </c>
      <c r="C149" s="6" t="n">
        <v>61443</v>
      </c>
    </row>
    <row r="150">
      <c r="A150" s="3" t="inlineStr">
        <is>
          <t>Liabilities</t>
        </is>
      </c>
      <c r="B150" s="4" t="inlineStr">
        <is>
          <t xml:space="preserve"> </t>
        </is>
      </c>
      <c r="C150" s="4" t="inlineStr">
        <is>
          <t xml:space="preserve"> </t>
        </is>
      </c>
    </row>
    <row r="151">
      <c r="A151" s="4" t="inlineStr">
        <is>
          <t>Securities sold, not yet purchased</t>
        </is>
      </c>
      <c r="B151" s="6" t="n">
        <v>0</v>
      </c>
      <c r="C151" s="6" t="n">
        <v>0</v>
      </c>
    </row>
    <row r="152">
      <c r="A152" s="4" t="inlineStr">
        <is>
          <t>Derivative liabilities</t>
        </is>
      </c>
      <c r="B152" s="6" t="n">
        <v>0</v>
      </c>
      <c r="C152" s="6" t="n">
        <v>0</v>
      </c>
    </row>
    <row r="153">
      <c r="A153" s="4" t="inlineStr">
        <is>
          <t>Warrants</t>
        </is>
      </c>
      <c r="B153" s="6" t="n">
        <v>5291</v>
      </c>
      <c r="C153" s="4" t="inlineStr">
        <is>
          <t xml:space="preserve"> </t>
        </is>
      </c>
    </row>
    <row r="154">
      <c r="A154" s="4" t="inlineStr">
        <is>
          <t>Contingent consideration payable</t>
        </is>
      </c>
      <c r="B154" s="6" t="n">
        <v>2904</v>
      </c>
      <c r="C154" s="6" t="n">
        <v>200</v>
      </c>
    </row>
    <row r="155">
      <c r="A155" s="4" t="inlineStr">
        <is>
          <t>Total liabilities</t>
        </is>
      </c>
      <c r="B155" s="6" t="n">
        <v>8195</v>
      </c>
      <c r="C155" s="6" t="n">
        <v>200</v>
      </c>
    </row>
    <row r="156">
      <c r="A156" s="4" t="inlineStr">
        <is>
          <t>Recurring | Significant unobservable inputs Level 3 | U.S. Treasury securities and obligations of U.S. government authorities and agenc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Available for sale securities, at fair value, net of allowance for credit losses</t>
        </is>
      </c>
      <c r="B158" s="6" t="n">
        <v>0</v>
      </c>
      <c r="C158" s="6" t="n">
        <v>0</v>
      </c>
    </row>
    <row r="159">
      <c r="A159" s="4" t="inlineStr">
        <is>
          <t>Recurring | Significant unobservable inputs Level 3 | Obligations of state and political subdivisio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Available for sale securities, at fair value, net of allowance for credit losses</t>
        </is>
      </c>
      <c r="B161" s="6" t="n">
        <v>0</v>
      </c>
      <c r="C161" s="6" t="n">
        <v>0</v>
      </c>
    </row>
    <row r="162">
      <c r="A162" s="4" t="inlineStr">
        <is>
          <t>Recurring | Significant unobservable inputs Level 3 | Obligations of foreign governmen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Available for sale securities, at fair value, net of allowance for credit losses</t>
        </is>
      </c>
      <c r="B164" s="6" t="n">
        <v>0</v>
      </c>
      <c r="C164" s="6" t="n">
        <v>0</v>
      </c>
    </row>
    <row r="165">
      <c r="A165" s="4" t="inlineStr">
        <is>
          <t>Recurring | Significant unobservable inputs Level 3 | Certificates of deposit</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Available for sale securities, at fair value, net of allowance for credit losses</t>
        </is>
      </c>
      <c r="B167" s="6" t="n">
        <v>0</v>
      </c>
      <c r="C167" s="6" t="n">
        <v>0</v>
      </c>
    </row>
    <row r="168">
      <c r="A168" s="4" t="inlineStr">
        <is>
          <t>Recurring | Significant unobservable inputs Level 3 | Asset backed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Available for sale securities, at fair value, net of allowance for credit losses</t>
        </is>
      </c>
      <c r="B170" s="6" t="n">
        <v>95</v>
      </c>
      <c r="C170" s="6" t="n">
        <v>615</v>
      </c>
    </row>
    <row r="171">
      <c r="A171" s="4" t="inlineStr">
        <is>
          <t>Recurring | Significant unobservable inputs Level 3 | Corporate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Available for sale securities, at fair value, net of allowance for credit losses</t>
        </is>
      </c>
      <c r="B173" s="6" t="n">
        <v>0</v>
      </c>
      <c r="C173" s="6" t="n">
        <v>0</v>
      </c>
    </row>
    <row r="174">
      <c r="A174" s="4" t="inlineStr">
        <is>
          <t>Recurring | Significant unobservable inputs Level 3 | Corporate loan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Loans, at fair value</t>
        </is>
      </c>
      <c r="B176" s="6" t="n">
        <v>11208</v>
      </c>
      <c r="C176" s="6" t="n">
        <v>2097</v>
      </c>
    </row>
    <row r="177">
      <c r="A177" s="4" t="inlineStr">
        <is>
          <t>Recurring | Significant unobservable inputs Level 3 | Mortgage loans held for sale</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Mortgage loans held for sale</t>
        </is>
      </c>
      <c r="B179" s="6" t="n">
        <v>0</v>
      </c>
      <c r="C179" s="6" t="n">
        <v>0</v>
      </c>
    </row>
    <row r="180">
      <c r="A180" s="4" t="inlineStr">
        <is>
          <t>Recurring | Significant unobservable inputs Level 3 | Dividends from equity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Equity securities</t>
        </is>
      </c>
      <c r="B182" s="6" t="n">
        <v>6885</v>
      </c>
      <c r="C182" s="6" t="n">
        <v>1206</v>
      </c>
    </row>
    <row r="183">
      <c r="A183" s="4" t="inlineStr">
        <is>
          <t>Recurring | Significant unobservable inputs Level 3 | Dividends from equity securities | Fixed income ETF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Equity securities</t>
        </is>
      </c>
      <c r="B185" s="6" t="n">
        <v>0</v>
      </c>
      <c r="C185" s="6" t="n">
        <v>0</v>
      </c>
    </row>
    <row r="186">
      <c r="A186" s="4" t="inlineStr">
        <is>
          <t>Recurring | Significant unobservable inputs Level 3 | Dividends from equity securities | Other equity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Equity securities</t>
        </is>
      </c>
      <c r="B188" s="6" t="n">
        <v>6885</v>
      </c>
      <c r="C188" s="6" t="n">
        <v>1206</v>
      </c>
    </row>
    <row r="189">
      <c r="A189" s="4" t="inlineStr">
        <is>
          <t>Recurring | Significant unobservable inputs Level 3 | Dividends from equity securities | Invesque</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Equity securities</t>
        </is>
      </c>
      <c r="B191" s="6" t="n">
        <v>0</v>
      </c>
      <c r="C191" s="6" t="n">
        <v>0</v>
      </c>
    </row>
    <row r="192">
      <c r="A192" s="4" t="inlineStr">
        <is>
          <t>Recurring | Significant unobservable inputs Level 3 | Corporate bond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Corporate bonds</t>
        </is>
      </c>
      <c r="B194" s="6" t="n">
        <v>0</v>
      </c>
      <c r="C194" s="6" t="n">
        <v>0</v>
      </c>
    </row>
    <row r="195">
      <c r="A195" s="4" t="inlineStr">
        <is>
          <t>Recurring | Significant unobservable inputs Level 3 | Trade claim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Trade claims</t>
        </is>
      </c>
      <c r="B197" s="6" t="n">
        <v>0</v>
      </c>
      <c r="C197" s="6" t="n">
        <v>19737</v>
      </c>
    </row>
    <row r="198">
      <c r="A198" s="4" t="inlineStr">
        <is>
          <t>Recurring | Significant unobservable inputs Level 3 | Other</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Other investments</t>
        </is>
      </c>
      <c r="B200" s="6" t="n">
        <v>324</v>
      </c>
      <c r="C200" s="6" t="n">
        <v>441</v>
      </c>
    </row>
    <row r="201">
      <c r="A201" s="4" t="inlineStr">
        <is>
          <t>Fair Value | Other significant observable inputs Level 2</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Total assets</t>
        </is>
      </c>
      <c r="B203" s="6" t="n">
        <v>145272</v>
      </c>
      <c r="C203" s="6" t="n">
        <v>110845</v>
      </c>
    </row>
    <row r="204">
      <c r="A204" s="4" t="inlineStr">
        <is>
          <t>Fair Value | Significant unobservable inputs Level 3</t>
        </is>
      </c>
      <c r="B204" s="4" t="inlineStr">
        <is>
          <t xml:space="preserve"> </t>
        </is>
      </c>
      <c r="C204" s="4" t="inlineStr">
        <is>
          <t xml:space="preserve"> </t>
        </is>
      </c>
    </row>
    <row r="205">
      <c r="A205" s="3" t="inlineStr">
        <is>
          <t>Liabilities</t>
        </is>
      </c>
      <c r="B205" s="4" t="inlineStr">
        <is>
          <t xml:space="preserve"> </t>
        </is>
      </c>
      <c r="C205" s="4" t="inlineStr">
        <is>
          <t xml:space="preserve"> </t>
        </is>
      </c>
    </row>
    <row r="206">
      <c r="A206" s="4" t="inlineStr">
        <is>
          <t>Total liabilities</t>
        </is>
      </c>
      <c r="B206" s="6" t="n">
        <v>262932</v>
      </c>
      <c r="C206" s="6" t="n">
        <v>419599</v>
      </c>
    </row>
    <row r="207">
      <c r="A207" s="4" t="inlineStr">
        <is>
          <t>Fair Value | Recurring</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Available for sale securities, at fair value, net of allowance for credit losses</t>
        </is>
      </c>
      <c r="B209" s="6" t="n">
        <v>611980</v>
      </c>
      <c r="C209" s="6" t="n">
        <v>577448</v>
      </c>
    </row>
    <row r="210">
      <c r="A210" s="4" t="inlineStr">
        <is>
          <t>Loans, at fair value</t>
        </is>
      </c>
      <c r="B210" s="6" t="n">
        <v>64843</v>
      </c>
      <c r="C210" s="6" t="n">
        <v>105583</v>
      </c>
    </row>
    <row r="211">
      <c r="A211" s="4" t="inlineStr">
        <is>
          <t>Derivative assets</t>
        </is>
      </c>
      <c r="B211" s="6" t="n">
        <v>4267</v>
      </c>
      <c r="C211" s="6" t="n">
        <v>8196</v>
      </c>
    </row>
    <row r="212">
      <c r="A212" s="4" t="inlineStr">
        <is>
          <t>Total other investments, at fair value</t>
        </is>
      </c>
      <c r="B212" s="6" t="n">
        <v>46671</v>
      </c>
      <c r="C212" s="6" t="n">
        <v>67339</v>
      </c>
    </row>
    <row r="213">
      <c r="A213" s="4" t="inlineStr">
        <is>
          <t>Mortgage servicing rights</t>
        </is>
      </c>
      <c r="B213" s="6" t="n">
        <v>41426</v>
      </c>
      <c r="C213" s="6" t="n">
        <v>29833</v>
      </c>
    </row>
    <row r="214">
      <c r="A214" s="4" t="inlineStr">
        <is>
          <t>Total assets</t>
        </is>
      </c>
      <c r="B214" s="6" t="n">
        <v>850696</v>
      </c>
      <c r="C214" s="6" t="n">
        <v>918686</v>
      </c>
    </row>
    <row r="215">
      <c r="A215" s="3" t="inlineStr">
        <is>
          <t>Liabilities</t>
        </is>
      </c>
      <c r="B215" s="4" t="inlineStr">
        <is>
          <t xml:space="preserve"> </t>
        </is>
      </c>
      <c r="C215" s="4" t="inlineStr">
        <is>
          <t xml:space="preserve"> </t>
        </is>
      </c>
    </row>
    <row r="216">
      <c r="A216" s="4" t="inlineStr">
        <is>
          <t>Securities sold, not yet purchased</t>
        </is>
      </c>
      <c r="B216" s="6" t="n">
        <v>16575</v>
      </c>
      <c r="C216" s="6" t="n">
        <v>242</v>
      </c>
    </row>
    <row r="217">
      <c r="A217" s="4" t="inlineStr">
        <is>
          <t>Derivative liabilities</t>
        </is>
      </c>
      <c r="B217" s="6" t="n">
        <v>7910</v>
      </c>
      <c r="C217" s="6" t="n">
        <v>2141</v>
      </c>
    </row>
    <row r="218">
      <c r="A218" s="4" t="inlineStr">
        <is>
          <t>Warrants</t>
        </is>
      </c>
      <c r="B218" s="6" t="n">
        <v>5291</v>
      </c>
      <c r="C218" s="4" t="inlineStr">
        <is>
          <t xml:space="preserve"> </t>
        </is>
      </c>
    </row>
    <row r="219">
      <c r="A219" s="4" t="inlineStr">
        <is>
          <t>Contingent consideration payable</t>
        </is>
      </c>
      <c r="B219" s="6" t="n">
        <v>2904</v>
      </c>
      <c r="C219" s="6" t="n">
        <v>200</v>
      </c>
    </row>
    <row r="220">
      <c r="A220" s="4" t="inlineStr">
        <is>
          <t>Total liabilities</t>
        </is>
      </c>
      <c r="B220" s="6" t="n">
        <v>32680</v>
      </c>
      <c r="C220" s="6" t="n">
        <v>2583</v>
      </c>
    </row>
    <row r="221">
      <c r="A221" s="4" t="inlineStr">
        <is>
          <t>Fair Value | Recurring | U.S. Treasury securities and obligations of U.S. government authorities and agencie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Available for sale securities, at fair value, net of allowance for credit losses</t>
        </is>
      </c>
      <c r="B223" s="6" t="n">
        <v>382060</v>
      </c>
      <c r="C223" s="6" t="n">
        <v>351178</v>
      </c>
    </row>
    <row r="224">
      <c r="A224" s="4" t="inlineStr">
        <is>
          <t>Fair Value | Recurring | Obligations of state and political subdivision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Available for sale securities, at fair value, net of allowance for credit losses</t>
        </is>
      </c>
      <c r="B226" s="6" t="n">
        <v>49454</v>
      </c>
      <c r="C226" s="6" t="n">
        <v>58660</v>
      </c>
    </row>
    <row r="227">
      <c r="A227" s="4" t="inlineStr">
        <is>
          <t>Fair Value | Recurring | Obligations of foreign government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Available for sale securities, at fair value, net of allowance for credit losses</t>
        </is>
      </c>
      <c r="B229" s="6" t="n">
        <v>2362</v>
      </c>
      <c r="C229" s="6" t="n">
        <v>2590</v>
      </c>
    </row>
    <row r="230">
      <c r="A230" s="4" t="inlineStr">
        <is>
          <t>Fair Value | Recurring | Certificates of deposit</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Available for sale securities, at fair value, net of allowance for credit losses</t>
        </is>
      </c>
      <c r="B232" s="6" t="n">
        <v>756</v>
      </c>
      <c r="C232" s="6" t="n">
        <v>2696</v>
      </c>
    </row>
    <row r="233">
      <c r="A233" s="4" t="inlineStr">
        <is>
          <t>Fair Value | Recurring | Asset backed securitie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Available for sale securities, at fair value, net of allowance for credit losses</t>
        </is>
      </c>
      <c r="B235" s="6" t="n">
        <v>15349</v>
      </c>
      <c r="C235" s="6" t="n">
        <v>17447</v>
      </c>
    </row>
    <row r="236">
      <c r="A236" s="4" t="inlineStr">
        <is>
          <t>Fair Value | Recurring | Corporate securitie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Available for sale securities, at fair value, net of allowance for credit losses</t>
        </is>
      </c>
      <c r="B238" s="6" t="n">
        <v>161999</v>
      </c>
      <c r="C238" s="6" t="n">
        <v>144877</v>
      </c>
    </row>
    <row r="239">
      <c r="A239" s="4" t="inlineStr">
        <is>
          <t>Fair Value | Recurring | Corporate loans</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Loans, at fair value</t>
        </is>
      </c>
      <c r="B241" s="6" t="n">
        <v>14312</v>
      </c>
      <c r="C241" s="6" t="n">
        <v>7099</v>
      </c>
    </row>
    <row r="242">
      <c r="A242" s="4" t="inlineStr">
        <is>
          <t>Fair Value | Recurring | Mortgage loans held for sale</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Mortgage loans held for sale</t>
        </is>
      </c>
      <c r="B244" s="6" t="n">
        <v>50531</v>
      </c>
      <c r="C244" s="6" t="n">
        <v>98484</v>
      </c>
    </row>
    <row r="245">
      <c r="A245" s="4" t="inlineStr">
        <is>
          <t>Fair Value | Recurring | Dividends from equity securities</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Equity securities</t>
        </is>
      </c>
      <c r="B247" s="6" t="n">
        <v>85776</v>
      </c>
      <c r="C247" s="6" t="n">
        <v>138483</v>
      </c>
    </row>
    <row r="248">
      <c r="A248" s="4" t="inlineStr">
        <is>
          <t>Fair Value | Recurring | Dividends from equity securities | Fixed income ETF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Equity securities</t>
        </is>
      </c>
      <c r="B250" s="6" t="n">
        <v>56256</v>
      </c>
      <c r="C250" s="6" t="n">
        <v>53154</v>
      </c>
    </row>
    <row r="251">
      <c r="A251" s="4" t="inlineStr">
        <is>
          <t>Fair Value | Recurring | Dividends from equity securities | Other equity securities</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Equity securities</t>
        </is>
      </c>
      <c r="B253" s="6" t="n">
        <v>14066</v>
      </c>
      <c r="C253" s="6" t="n">
        <v>50515</v>
      </c>
    </row>
    <row r="254">
      <c r="A254" s="4" t="inlineStr">
        <is>
          <t>Fair Value | Recurring | Dividends from equity securities | Invesque</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Equity securities</t>
        </is>
      </c>
      <c r="B256" s="6" t="n">
        <v>15454</v>
      </c>
      <c r="C256" s="6" t="n">
        <v>34814</v>
      </c>
    </row>
    <row r="257">
      <c r="A257" s="4" t="inlineStr">
        <is>
          <t>Fair Value | Recurring | Corporate bonds</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Corporate bonds</t>
        </is>
      </c>
      <c r="B259" s="6" t="n">
        <v>42080</v>
      </c>
      <c r="C259" s="6" t="n">
        <v>38965</v>
      </c>
    </row>
    <row r="260">
      <c r="A260" s="4" t="inlineStr">
        <is>
          <t>Fair Value | Recurring | Trade claim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rade claims</t>
        </is>
      </c>
      <c r="B262" s="4" t="inlineStr">
        <is>
          <t xml:space="preserve"> </t>
        </is>
      </c>
      <c r="C262" s="6" t="n">
        <v>19737</v>
      </c>
    </row>
    <row r="263">
      <c r="A263" s="4" t="inlineStr">
        <is>
          <t>Fair Value | Recurring | Other</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Other investments</t>
        </is>
      </c>
      <c r="B265" s="5" t="n">
        <v>324</v>
      </c>
      <c r="C265" s="5" t="n">
        <v>4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Schedule of Level 3 Rollforward, Assets Measured on Recurring Basis Utilizing Level 3 Inpu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January 1,</t>
        </is>
      </c>
      <c r="B4" s="5" t="n">
        <v>61443</v>
      </c>
      <c r="C4" s="5" t="n">
        <v>33455</v>
      </c>
    </row>
    <row r="5">
      <c r="A5" s="4" t="inlineStr">
        <is>
          <t>Net realized and unrealized gains or losses included in earnings</t>
        </is>
      </c>
      <c r="B5" s="6" t="n">
        <v>9467</v>
      </c>
      <c r="C5" s="6" t="n">
        <v>14206</v>
      </c>
    </row>
    <row r="6">
      <c r="A6" s="4" t="inlineStr">
        <is>
          <t>Net realized and unrealized gains or losses included in OCI</t>
        </is>
      </c>
      <c r="B6" s="6" t="n">
        <v>-520</v>
      </c>
      <c r="C6" s="6" t="n">
        <v>-243</v>
      </c>
    </row>
    <row r="7">
      <c r="A7" s="4" t="inlineStr">
        <is>
          <t>Sales and repayments</t>
        </is>
      </c>
      <c r="B7" s="6" t="n">
        <v>-3815</v>
      </c>
      <c r="C7" s="6" t="n">
        <v>-9238</v>
      </c>
    </row>
    <row r="8">
      <c r="A8" s="4" t="inlineStr">
        <is>
          <t>Balance at December 31,</t>
        </is>
      </c>
      <c r="B8" s="6" t="n">
        <v>63590</v>
      </c>
      <c r="C8" s="6" t="n">
        <v>61443</v>
      </c>
    </row>
    <row r="9">
      <c r="A9" s="4" t="inlineStr">
        <is>
          <t>Changes in unrealized gains (losses) included in earnings related to assets still held at period end</t>
        </is>
      </c>
      <c r="B9" s="6" t="n">
        <v>-3870</v>
      </c>
      <c r="C9" s="6" t="n">
        <v>-2421</v>
      </c>
    </row>
    <row r="10">
      <c r="A10" s="4" t="inlineStr">
        <is>
          <t>Changes in unrealized gains (losses) included in OCI related to assets still held at period end</t>
        </is>
      </c>
      <c r="B10" s="5" t="n">
        <v>-520</v>
      </c>
      <c r="C10" s="5" t="n">
        <v>-243</v>
      </c>
    </row>
    <row r="11">
      <c r="A11" s="4" t="inlineStr">
        <is>
          <t>Fair value gain (loss), statement of income location</t>
        </is>
      </c>
      <c r="B11" s="4" t="inlineStr">
        <is>
          <t>Net realized and unrealized gains (losses)</t>
        </is>
      </c>
      <c r="C11" s="4" t="inlineStr">
        <is>
          <t>Net realized and unrealized gains (losses)</t>
        </is>
      </c>
    </row>
    <row r="12">
      <c r="A12" s="4" t="inlineStr">
        <is>
          <t>Fair value unrealized gain (loss), other comprehensive income statement location not disclosed</t>
        </is>
      </c>
      <c r="B12" s="4" t="inlineStr">
        <is>
          <t>OCI</t>
        </is>
      </c>
      <c r="C12" s="4" t="inlineStr">
        <is>
          <t>OCI</t>
        </is>
      </c>
    </row>
    <row r="13">
      <c r="A13" s="4" t="inlineStr">
        <is>
          <t>Fair value unrealized gain (loss) still held, statement of income location not disclosed</t>
        </is>
      </c>
      <c r="B13" s="4" t="inlineStr">
        <is>
          <t>Changes in unrealized gains (losses) included in earnings related to assets still held at period end</t>
        </is>
      </c>
      <c r="C13" s="4" t="inlineStr">
        <is>
          <t>Changes in unrealized gains (losses) included in earnings related to assets still held at period end</t>
        </is>
      </c>
    </row>
    <row r="14">
      <c r="A14" s="4" t="inlineStr">
        <is>
          <t>Conversion to mortgage held for sale</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Conversions to mortgage loans held for sale</t>
        </is>
      </c>
      <c r="B16" s="5" t="n">
        <v>-56794</v>
      </c>
      <c r="C16" s="5" t="n">
        <v>-111023</v>
      </c>
    </row>
    <row r="17">
      <c r="A17" s="4" t="inlineStr">
        <is>
          <t>Trade claim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Settlements</t>
        </is>
      </c>
      <c r="B19" s="6" t="n">
        <v>-19169</v>
      </c>
      <c r="C19" s="6" t="n">
        <v>0</v>
      </c>
    </row>
    <row r="20">
      <c r="A20" s="4" t="inlineStr">
        <is>
          <t>Loans, at fair value</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Issuances</t>
        </is>
      </c>
      <c r="B22" s="6" t="n">
        <v>12673</v>
      </c>
      <c r="C22" s="6" t="n">
        <v>0</v>
      </c>
    </row>
    <row r="23">
      <c r="A23" s="4" t="inlineStr">
        <is>
          <t>Dividends from equity securitie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Issuances</t>
        </is>
      </c>
      <c r="B25" s="6" t="n">
        <v>7360</v>
      </c>
      <c r="C25" s="6" t="n">
        <v>0</v>
      </c>
    </row>
    <row r="26">
      <c r="A26" s="4" t="inlineStr">
        <is>
          <t>Interest rate lock commitment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Issuances</t>
        </is>
      </c>
      <c r="B28" s="6" t="n">
        <v>52932</v>
      </c>
      <c r="C28" s="6" t="n">
        <v>109330</v>
      </c>
    </row>
    <row r="29">
      <c r="A29" s="4" t="inlineStr">
        <is>
          <t>Purchases</t>
        </is>
      </c>
      <c r="B29" s="5" t="n">
        <v>13</v>
      </c>
      <c r="C29" s="5" t="n">
        <v>2495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Significant Inputs used in the Valuation of Level 3 Assets (Details) $ in Thousands</t>
        </is>
      </c>
      <c r="B1" s="2" t="inlineStr">
        <is>
          <t>Dec. 31, 2022 USD ($)</t>
        </is>
      </c>
      <c r="C1" s="2" t="inlineStr">
        <is>
          <t>Dec. 31, 2021 USD ($)</t>
        </is>
      </c>
    </row>
    <row r="2">
      <c r="A2" s="3" t="inlineStr">
        <is>
          <t>Fair Value Inputs, Assets, Quantitative Information [Line Items]</t>
        </is>
      </c>
      <c r="B2" s="4" t="inlineStr">
        <is>
          <t xml:space="preserve"> </t>
        </is>
      </c>
      <c r="C2" s="4" t="inlineStr">
        <is>
          <t xml:space="preserve"> </t>
        </is>
      </c>
    </row>
    <row r="3">
      <c r="A3" s="4" t="inlineStr">
        <is>
          <t>Derivative assets</t>
        </is>
      </c>
      <c r="B3" s="5" t="n">
        <v>4267</v>
      </c>
      <c r="C3" s="5" t="n">
        <v>8196</v>
      </c>
    </row>
    <row r="4">
      <c r="A4" s="4" t="inlineStr">
        <is>
          <t>Mortgage servicing rights</t>
        </is>
      </c>
      <c r="B4" s="6" t="n">
        <v>41426</v>
      </c>
      <c r="C4" s="6" t="n">
        <v>29833</v>
      </c>
    </row>
    <row r="5">
      <c r="A5" s="4" t="inlineStr">
        <is>
          <t>Equity securities</t>
        </is>
      </c>
      <c r="B5" s="6" t="n">
        <v>85776</v>
      </c>
      <c r="C5" s="6" t="n">
        <v>138483</v>
      </c>
    </row>
    <row r="6">
      <c r="A6" s="4" t="inlineStr">
        <is>
          <t>Loans, at fair value</t>
        </is>
      </c>
      <c r="B6" s="6" t="n">
        <v>64843</v>
      </c>
      <c r="C6" s="6" t="n">
        <v>105583</v>
      </c>
    </row>
    <row r="7">
      <c r="A7" s="4" t="inlineStr">
        <is>
          <t>Significant unobservable inputs Level 3</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Total assets</t>
        </is>
      </c>
      <c r="B9" s="6" t="n">
        <v>63123</v>
      </c>
      <c r="C9" s="6" t="n">
        <v>57084</v>
      </c>
    </row>
    <row r="10">
      <c r="A10" s="4" t="inlineStr">
        <is>
          <t>Total liabilities</t>
        </is>
      </c>
      <c r="B10" s="6" t="n">
        <v>8195</v>
      </c>
      <c r="C10" s="6" t="n">
        <v>0</v>
      </c>
    </row>
    <row r="11">
      <c r="A11" s="4" t="inlineStr">
        <is>
          <t>Significant unobservable inputs Level 3 | Warrant</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Warrants</t>
        </is>
      </c>
      <c r="B13" s="6" t="n">
        <v>5291</v>
      </c>
      <c r="C13" s="6" t="n">
        <v>0</v>
      </c>
    </row>
    <row r="14">
      <c r="A14" s="4" t="inlineStr">
        <is>
          <t>Significant unobservable inputs Level 3 | Contingent Consideration, earnout amount, cash</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Contingent consideration payable</t>
        </is>
      </c>
      <c r="B16" s="6" t="n">
        <v>2904</v>
      </c>
      <c r="C16" s="6" t="n">
        <v>0</v>
      </c>
    </row>
    <row r="17">
      <c r="A17" s="4" t="inlineStr">
        <is>
          <t>Significant unobservable inputs Level 3 | Recurring</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Derivative assets</t>
        </is>
      </c>
      <c r="B19" s="6" t="n">
        <v>3652</v>
      </c>
      <c r="C19" s="6" t="n">
        <v>7514</v>
      </c>
    </row>
    <row r="20">
      <c r="A20" s="4" t="inlineStr">
        <is>
          <t>Mortgage servicing rights</t>
        </is>
      </c>
      <c r="B20" s="6" t="n">
        <v>41426</v>
      </c>
      <c r="C20" s="6" t="n">
        <v>29833</v>
      </c>
    </row>
    <row r="21">
      <c r="A21" s="4" t="inlineStr">
        <is>
          <t>Loans, at fair value</t>
        </is>
      </c>
      <c r="B21" s="6" t="n">
        <v>11208</v>
      </c>
      <c r="C21" s="6" t="n">
        <v>2097</v>
      </c>
    </row>
    <row r="22">
      <c r="A22" s="4" t="inlineStr">
        <is>
          <t>Total assets</t>
        </is>
      </c>
      <c r="B22" s="6" t="n">
        <v>63590</v>
      </c>
      <c r="C22" s="6" t="n">
        <v>61443</v>
      </c>
    </row>
    <row r="23">
      <c r="A23" s="4" t="inlineStr">
        <is>
          <t>Warrants</t>
        </is>
      </c>
      <c r="B23" s="6" t="n">
        <v>5291</v>
      </c>
      <c r="C23" s="4" t="inlineStr">
        <is>
          <t xml:space="preserve"> </t>
        </is>
      </c>
    </row>
    <row r="24">
      <c r="A24" s="4" t="inlineStr">
        <is>
          <t>Contingent consideration payable</t>
        </is>
      </c>
      <c r="B24" s="6" t="n">
        <v>2904</v>
      </c>
      <c r="C24" s="6" t="n">
        <v>200</v>
      </c>
    </row>
    <row r="25">
      <c r="A25" s="4" t="inlineStr">
        <is>
          <t>Significant unobservable inputs Level 3 | Interest rate lock commitments</t>
        </is>
      </c>
      <c r="B25" s="4" t="inlineStr">
        <is>
          <t xml:space="preserve"> </t>
        </is>
      </c>
      <c r="C25" s="4" t="inlineStr">
        <is>
          <t xml:space="preserve"> </t>
        </is>
      </c>
    </row>
    <row r="26">
      <c r="A26" s="3" t="inlineStr">
        <is>
          <t>Fair Value Inputs, Assets, Quantitative Information [Line Items]</t>
        </is>
      </c>
      <c r="B26" s="4" t="inlineStr">
        <is>
          <t xml:space="preserve"> </t>
        </is>
      </c>
      <c r="C26" s="4" t="inlineStr">
        <is>
          <t xml:space="preserve"> </t>
        </is>
      </c>
    </row>
    <row r="27">
      <c r="A27" s="4" t="inlineStr">
        <is>
          <t>Derivative assets</t>
        </is>
      </c>
      <c r="B27" s="6" t="n">
        <v>3652</v>
      </c>
      <c r="C27" s="6" t="n">
        <v>7514</v>
      </c>
    </row>
    <row r="28">
      <c r="A28" s="4" t="inlineStr">
        <is>
          <t>Significant unobservable inputs Level 3 | Residential Mortgage | Recurring</t>
        </is>
      </c>
      <c r="B28" s="4" t="inlineStr">
        <is>
          <t xml:space="preserve"> </t>
        </is>
      </c>
      <c r="C28" s="4" t="inlineStr">
        <is>
          <t xml:space="preserve"> </t>
        </is>
      </c>
    </row>
    <row r="29">
      <c r="A29" s="3" t="inlineStr">
        <is>
          <t>Fair Value Inputs, Assets, Quantitative Information [Line Items]</t>
        </is>
      </c>
      <c r="B29" s="4" t="inlineStr">
        <is>
          <t xml:space="preserve"> </t>
        </is>
      </c>
      <c r="C29" s="4" t="inlineStr">
        <is>
          <t xml:space="preserve"> </t>
        </is>
      </c>
    </row>
    <row r="30">
      <c r="A30" s="4" t="inlineStr">
        <is>
          <t>Mortgage servicing rights</t>
        </is>
      </c>
      <c r="B30" s="6" t="n">
        <v>41426</v>
      </c>
      <c r="C30" s="6" t="n">
        <v>29833</v>
      </c>
    </row>
    <row r="31">
      <c r="A31" s="4" t="inlineStr">
        <is>
          <t>Significant unobservable inputs Level 3 | Trade claims | Recurring</t>
        </is>
      </c>
      <c r="B31" s="4" t="inlineStr">
        <is>
          <t xml:space="preserve"> </t>
        </is>
      </c>
      <c r="C31" s="4" t="inlineStr">
        <is>
          <t xml:space="preserve"> </t>
        </is>
      </c>
    </row>
    <row r="32">
      <c r="A32" s="3" t="inlineStr">
        <is>
          <t>Fair Value Inputs, Assets, Quantitative Information [Line Items]</t>
        </is>
      </c>
      <c r="B32" s="4" t="inlineStr">
        <is>
          <t xml:space="preserve"> </t>
        </is>
      </c>
      <c r="C32" s="4" t="inlineStr">
        <is>
          <t xml:space="preserve"> </t>
        </is>
      </c>
    </row>
    <row r="33">
      <c r="A33" s="4" t="inlineStr">
        <is>
          <t>Trade claims</t>
        </is>
      </c>
      <c r="B33" s="6" t="n">
        <v>0</v>
      </c>
      <c r="C33" s="6" t="n">
        <v>19737</v>
      </c>
    </row>
    <row r="34">
      <c r="A34" s="4" t="inlineStr">
        <is>
          <t>Significant unobservable inputs Level 3 | Dividends from equity securities | Recurring</t>
        </is>
      </c>
      <c r="B34" s="4" t="inlineStr">
        <is>
          <t xml:space="preserve"> </t>
        </is>
      </c>
      <c r="C34" s="4" t="inlineStr">
        <is>
          <t xml:space="preserve"> </t>
        </is>
      </c>
    </row>
    <row r="35">
      <c r="A35" s="3" t="inlineStr">
        <is>
          <t>Fair Value Inputs, Assets, Quantitative Information [Line Items]</t>
        </is>
      </c>
      <c r="B35" s="4" t="inlineStr">
        <is>
          <t xml:space="preserve"> </t>
        </is>
      </c>
      <c r="C35" s="4" t="inlineStr">
        <is>
          <t xml:space="preserve"> </t>
        </is>
      </c>
    </row>
    <row r="36">
      <c r="A36" s="4" t="inlineStr">
        <is>
          <t>Equity securities</t>
        </is>
      </c>
      <c r="B36" s="6" t="n">
        <v>6885</v>
      </c>
      <c r="C36" s="6" t="n">
        <v>1206</v>
      </c>
    </row>
    <row r="37">
      <c r="A37" s="4" t="inlineStr">
        <is>
          <t>Significant unobservable inputs Level 3 | Dividends from equity securities | Recurring | Other equity securities</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Equity securities</t>
        </is>
      </c>
      <c r="B39" s="6" t="n">
        <v>6837</v>
      </c>
      <c r="C39" s="6" t="n">
        <v>0</v>
      </c>
    </row>
    <row r="40">
      <c r="A40" s="4" t="inlineStr">
        <is>
          <t>Significant unobservable inputs Level 3 | Corporate loans | Recurring</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Loans, at fair value</t>
        </is>
      </c>
      <c r="B42" s="6" t="n">
        <v>11208</v>
      </c>
      <c r="C42" s="6" t="n">
        <v>2097</v>
      </c>
    </row>
    <row r="43">
      <c r="A43" s="4" t="inlineStr">
        <is>
          <t>Significant unobservable inputs Level 3 | Corporate loans | Recurring | Corporate loans and related receivables</t>
        </is>
      </c>
      <c r="B43" s="4" t="inlineStr">
        <is>
          <t xml:space="preserve"> </t>
        </is>
      </c>
      <c r="C43" s="4" t="inlineStr">
        <is>
          <t xml:space="preserve"> </t>
        </is>
      </c>
    </row>
    <row r="44">
      <c r="A44" s="3" t="inlineStr">
        <is>
          <t>Fair Value Inputs, Assets, Quantitative Information [Line Items]</t>
        </is>
      </c>
      <c r="B44" s="4" t="inlineStr">
        <is>
          <t xml:space="preserve"> </t>
        </is>
      </c>
      <c r="C44" s="4" t="inlineStr">
        <is>
          <t xml:space="preserve"> </t>
        </is>
      </c>
    </row>
    <row r="45">
      <c r="A45" s="4" t="inlineStr">
        <is>
          <t>Loans, at fair value</t>
        </is>
      </c>
      <c r="B45" s="5" t="n">
        <v>11208</v>
      </c>
      <c r="C45" s="5" t="n">
        <v>0</v>
      </c>
    </row>
    <row r="46">
      <c r="A46" s="4" t="inlineStr">
        <is>
          <t>Pull through rate | Significant unobservable inputs Level 3 | Interest rate lock commitments | Internal Model | Minimum</t>
        </is>
      </c>
      <c r="B46" s="4" t="inlineStr">
        <is>
          <t xml:space="preserve"> </t>
        </is>
      </c>
      <c r="C46" s="4" t="inlineStr">
        <is>
          <t xml:space="preserve"> </t>
        </is>
      </c>
    </row>
    <row r="47">
      <c r="A47" s="3" t="inlineStr">
        <is>
          <t>Unobservable input(s)</t>
        </is>
      </c>
      <c r="B47" s="4" t="inlineStr">
        <is>
          <t xml:space="preserve"> </t>
        </is>
      </c>
      <c r="C47" s="4" t="inlineStr">
        <is>
          <t xml:space="preserve"> </t>
        </is>
      </c>
    </row>
    <row r="48">
      <c r="A48" s="4" t="inlineStr">
        <is>
          <t>Pull through rate</t>
        </is>
      </c>
      <c r="B48" s="11" t="n">
        <v>0.55</v>
      </c>
      <c r="C48" s="11" t="n">
        <v>0.55</v>
      </c>
    </row>
    <row r="49">
      <c r="A49" s="4" t="inlineStr">
        <is>
          <t>Pull through rate | Significant unobservable inputs Level 3 | Interest rate lock commitments | Internal Model | Maximum</t>
        </is>
      </c>
      <c r="B49" s="4" t="inlineStr">
        <is>
          <t xml:space="preserve"> </t>
        </is>
      </c>
      <c r="C49" s="4" t="inlineStr">
        <is>
          <t xml:space="preserve"> </t>
        </is>
      </c>
    </row>
    <row r="50">
      <c r="A50" s="3" t="inlineStr">
        <is>
          <t>Unobservable input(s)</t>
        </is>
      </c>
      <c r="B50" s="4" t="inlineStr">
        <is>
          <t xml:space="preserve"> </t>
        </is>
      </c>
      <c r="C50" s="4" t="inlineStr">
        <is>
          <t xml:space="preserve"> </t>
        </is>
      </c>
    </row>
    <row r="51">
      <c r="A51" s="4" t="inlineStr">
        <is>
          <t>Pull through rate</t>
        </is>
      </c>
      <c r="B51" s="11" t="n">
        <v>0.95</v>
      </c>
      <c r="C51" s="11" t="n">
        <v>0.95</v>
      </c>
    </row>
    <row r="52">
      <c r="A52" s="4" t="inlineStr">
        <is>
          <t>Pull through rate | Significant unobservable inputs Level 3 | Interest rate lock commitments | Internal Model | Average</t>
        </is>
      </c>
      <c r="B52" s="4" t="inlineStr">
        <is>
          <t xml:space="preserve"> </t>
        </is>
      </c>
      <c r="C52" s="4" t="inlineStr">
        <is>
          <t xml:space="preserve"> </t>
        </is>
      </c>
    </row>
    <row r="53">
      <c r="A53" s="3" t="inlineStr">
        <is>
          <t>Unobservable input(s)</t>
        </is>
      </c>
      <c r="B53" s="4" t="inlineStr">
        <is>
          <t xml:space="preserve"> </t>
        </is>
      </c>
      <c r="C53" s="4" t="inlineStr">
        <is>
          <t xml:space="preserve"> </t>
        </is>
      </c>
    </row>
    <row r="54">
      <c r="A54" s="4" t="inlineStr">
        <is>
          <t>Pull through rate</t>
        </is>
      </c>
      <c r="B54" s="11" t="n">
        <v>0.65</v>
      </c>
      <c r="C54" s="11" t="n">
        <v>0.66</v>
      </c>
    </row>
    <row r="55">
      <c r="A55" s="4" t="inlineStr">
        <is>
          <t>Discount rate | Significant unobservable inputs Level 3 | External model | Minimum | Warrant</t>
        </is>
      </c>
      <c r="B55" s="4" t="inlineStr">
        <is>
          <t xml:space="preserve"> </t>
        </is>
      </c>
      <c r="C55" s="4" t="inlineStr">
        <is>
          <t xml:space="preserve"> </t>
        </is>
      </c>
    </row>
    <row r="56">
      <c r="A56" s="3" t="inlineStr">
        <is>
          <t>Unobservable input(s)</t>
        </is>
      </c>
      <c r="B56" s="4" t="inlineStr">
        <is>
          <t xml:space="preserve"> </t>
        </is>
      </c>
      <c r="C56" s="4" t="inlineStr">
        <is>
          <t xml:space="preserve"> </t>
        </is>
      </c>
    </row>
    <row r="57">
      <c r="A57" s="4" t="inlineStr">
        <is>
          <t>Warrants, measurement input</t>
        </is>
      </c>
      <c r="B57" s="11" t="n">
        <v>0.03</v>
      </c>
      <c r="C57" s="4" t="inlineStr">
        <is>
          <t xml:space="preserve"> </t>
        </is>
      </c>
    </row>
    <row r="58">
      <c r="A58" s="4" t="inlineStr">
        <is>
          <t>Discount rate | Significant unobservable inputs Level 3 | External model | Maximum | Warrant</t>
        </is>
      </c>
      <c r="B58" s="4" t="inlineStr">
        <is>
          <t xml:space="preserve"> </t>
        </is>
      </c>
      <c r="C58" s="4" t="inlineStr">
        <is>
          <t xml:space="preserve"> </t>
        </is>
      </c>
    </row>
    <row r="59">
      <c r="A59" s="3" t="inlineStr">
        <is>
          <t>Unobservable input(s)</t>
        </is>
      </c>
      <c r="B59" s="4" t="inlineStr">
        <is>
          <t xml:space="preserve"> </t>
        </is>
      </c>
      <c r="C59" s="4" t="inlineStr">
        <is>
          <t xml:space="preserve"> </t>
        </is>
      </c>
    </row>
    <row r="60">
      <c r="A60" s="4" t="inlineStr">
        <is>
          <t>Warrants, measurement input</t>
        </is>
      </c>
      <c r="B60" s="11" t="n">
        <v>0.05</v>
      </c>
      <c r="C60" s="4" t="inlineStr">
        <is>
          <t xml:space="preserve"> </t>
        </is>
      </c>
    </row>
    <row r="61">
      <c r="A61" s="4" t="inlineStr">
        <is>
          <t>Discount rate | Significant unobservable inputs Level 3 | External model | Average | Warrant</t>
        </is>
      </c>
      <c r="B61" s="4" t="inlineStr">
        <is>
          <t xml:space="preserve"> </t>
        </is>
      </c>
      <c r="C61" s="4" t="inlineStr">
        <is>
          <t xml:space="preserve"> </t>
        </is>
      </c>
    </row>
    <row r="62">
      <c r="A62" s="3" t="inlineStr">
        <is>
          <t>Unobservable input(s)</t>
        </is>
      </c>
      <c r="B62" s="4" t="inlineStr">
        <is>
          <t xml:space="preserve"> </t>
        </is>
      </c>
      <c r="C62" s="4" t="inlineStr">
        <is>
          <t xml:space="preserve"> </t>
        </is>
      </c>
    </row>
    <row r="63">
      <c r="A63" s="4" t="inlineStr">
        <is>
          <t>Warrants, measurement input</t>
        </is>
      </c>
      <c r="B63" s="12" t="n">
        <v>0.033</v>
      </c>
      <c r="C63" s="4" t="inlineStr">
        <is>
          <t xml:space="preserve"> </t>
        </is>
      </c>
    </row>
    <row r="64">
      <c r="A64" s="4" t="inlineStr">
        <is>
          <t>Discount rate | Significant unobservable inputs Level 3 | Residential Mortgage | External model | Minimum</t>
        </is>
      </c>
      <c r="B64" s="4" t="inlineStr">
        <is>
          <t xml:space="preserve"> </t>
        </is>
      </c>
      <c r="C64" s="4" t="inlineStr">
        <is>
          <t xml:space="preserve"> </t>
        </is>
      </c>
    </row>
    <row r="65">
      <c r="A65" s="3" t="inlineStr">
        <is>
          <t>Unobservable input(s)</t>
        </is>
      </c>
      <c r="B65" s="4" t="inlineStr">
        <is>
          <t xml:space="preserve"> </t>
        </is>
      </c>
      <c r="C65" s="4" t="inlineStr">
        <is>
          <t xml:space="preserve"> </t>
        </is>
      </c>
    </row>
    <row r="66">
      <c r="A66" s="4" t="inlineStr">
        <is>
          <t>Servicing asset, measurement input</t>
        </is>
      </c>
      <c r="B66" s="11" t="n">
        <v>0.09</v>
      </c>
      <c r="C66" s="11" t="n">
        <v>0.1</v>
      </c>
    </row>
    <row r="67">
      <c r="A67" s="4" t="inlineStr">
        <is>
          <t>Discount rate | Significant unobservable inputs Level 3 | Residential Mortgage | External model | Maximum</t>
        </is>
      </c>
      <c r="B67" s="4" t="inlineStr">
        <is>
          <t xml:space="preserve"> </t>
        </is>
      </c>
      <c r="C67" s="4" t="inlineStr">
        <is>
          <t xml:space="preserve"> </t>
        </is>
      </c>
    </row>
    <row r="68">
      <c r="A68" s="3" t="inlineStr">
        <is>
          <t>Unobservable input(s)</t>
        </is>
      </c>
      <c r="B68" s="4" t="inlineStr">
        <is>
          <t xml:space="preserve"> </t>
        </is>
      </c>
      <c r="C68" s="4" t="inlineStr">
        <is>
          <t xml:space="preserve"> </t>
        </is>
      </c>
    </row>
    <row r="69">
      <c r="A69" s="4" t="inlineStr">
        <is>
          <t>Servicing asset, measurement input</t>
        </is>
      </c>
      <c r="B69" s="11" t="n">
        <v>0.14</v>
      </c>
      <c r="C69" s="11" t="n">
        <v>0.12</v>
      </c>
    </row>
    <row r="70">
      <c r="A70" s="4" t="inlineStr">
        <is>
          <t>Discount rate | Significant unobservable inputs Level 3 | Residential Mortgage | External model | Average</t>
        </is>
      </c>
      <c r="B70" s="4" t="inlineStr">
        <is>
          <t xml:space="preserve"> </t>
        </is>
      </c>
      <c r="C70" s="4" t="inlineStr">
        <is>
          <t xml:space="preserve"> </t>
        </is>
      </c>
    </row>
    <row r="71">
      <c r="A71" s="3" t="inlineStr">
        <is>
          <t>Unobservable input(s)</t>
        </is>
      </c>
      <c r="B71" s="4" t="inlineStr">
        <is>
          <t xml:space="preserve"> </t>
        </is>
      </c>
      <c r="C71" s="4" t="inlineStr">
        <is>
          <t xml:space="preserve"> </t>
        </is>
      </c>
    </row>
    <row r="72">
      <c r="A72" s="4" t="inlineStr">
        <is>
          <t>Servicing asset, measurement input</t>
        </is>
      </c>
      <c r="B72" s="11" t="n">
        <v>0.09</v>
      </c>
      <c r="C72" s="11" t="n">
        <v>0.09</v>
      </c>
    </row>
    <row r="73">
      <c r="A73" s="4" t="inlineStr">
        <is>
          <t>Cost to service | Significant unobservable inputs Level 3 | Residential Mortgage | External model | Minimum</t>
        </is>
      </c>
      <c r="B73" s="4" t="inlineStr">
        <is>
          <t xml:space="preserve"> </t>
        </is>
      </c>
      <c r="C73" s="4" t="inlineStr">
        <is>
          <t xml:space="preserve"> </t>
        </is>
      </c>
    </row>
    <row r="74">
      <c r="A74" s="3" t="inlineStr">
        <is>
          <t>Unobservable input(s)</t>
        </is>
      </c>
      <c r="B74" s="4" t="inlineStr">
        <is>
          <t xml:space="preserve"> </t>
        </is>
      </c>
      <c r="C74" s="4" t="inlineStr">
        <is>
          <t xml:space="preserve"> </t>
        </is>
      </c>
    </row>
    <row r="75">
      <c r="A75" s="4" t="inlineStr">
        <is>
          <t>Servicing asset, measurement input</t>
        </is>
      </c>
      <c r="B75" s="6" t="n">
        <v>65</v>
      </c>
      <c r="C75" s="6" t="n">
        <v>65</v>
      </c>
    </row>
    <row r="76">
      <c r="A76" s="4" t="inlineStr">
        <is>
          <t>Cost to service | Significant unobservable inputs Level 3 | Residential Mortgage | External model | Maximum</t>
        </is>
      </c>
      <c r="B76" s="4" t="inlineStr">
        <is>
          <t xml:space="preserve"> </t>
        </is>
      </c>
      <c r="C76" s="4" t="inlineStr">
        <is>
          <t xml:space="preserve"> </t>
        </is>
      </c>
    </row>
    <row r="77">
      <c r="A77" s="3" t="inlineStr">
        <is>
          <t>Unobservable input(s)</t>
        </is>
      </c>
      <c r="B77" s="4" t="inlineStr">
        <is>
          <t xml:space="preserve"> </t>
        </is>
      </c>
      <c r="C77" s="4" t="inlineStr">
        <is>
          <t xml:space="preserve"> </t>
        </is>
      </c>
    </row>
    <row r="78">
      <c r="A78" s="4" t="inlineStr">
        <is>
          <t>Servicing asset, measurement input</t>
        </is>
      </c>
      <c r="B78" s="6" t="n">
        <v>80</v>
      </c>
      <c r="C78" s="6" t="n">
        <v>80</v>
      </c>
    </row>
    <row r="79">
      <c r="A79" s="4" t="inlineStr">
        <is>
          <t>Cost to service | Significant unobservable inputs Level 3 | Residential Mortgage | External model | Average</t>
        </is>
      </c>
      <c r="B79" s="4" t="inlineStr">
        <is>
          <t xml:space="preserve"> </t>
        </is>
      </c>
      <c r="C79" s="4" t="inlineStr">
        <is>
          <t xml:space="preserve"> </t>
        </is>
      </c>
    </row>
    <row r="80">
      <c r="A80" s="3" t="inlineStr">
        <is>
          <t>Unobservable input(s)</t>
        </is>
      </c>
      <c r="B80" s="4" t="inlineStr">
        <is>
          <t xml:space="preserve"> </t>
        </is>
      </c>
      <c r="C80" s="4" t="inlineStr">
        <is>
          <t xml:space="preserve"> </t>
        </is>
      </c>
    </row>
    <row r="81">
      <c r="A81" s="4" t="inlineStr">
        <is>
          <t>Servicing asset, measurement input</t>
        </is>
      </c>
      <c r="B81" s="6" t="n">
        <v>72</v>
      </c>
      <c r="C81" s="6" t="n">
        <v>71</v>
      </c>
    </row>
    <row r="82">
      <c r="A82" s="4" t="inlineStr">
        <is>
          <t>Prepayment speed | Significant unobservable inputs Level 3 | Residential Mortgage | External model | Minimum</t>
        </is>
      </c>
      <c r="B82" s="4" t="inlineStr">
        <is>
          <t xml:space="preserve"> </t>
        </is>
      </c>
      <c r="C82" s="4" t="inlineStr">
        <is>
          <t xml:space="preserve"> </t>
        </is>
      </c>
    </row>
    <row r="83">
      <c r="A83" s="3" t="inlineStr">
        <is>
          <t>Unobservable input(s)</t>
        </is>
      </c>
      <c r="B83" s="4" t="inlineStr">
        <is>
          <t xml:space="preserve"> </t>
        </is>
      </c>
      <c r="C83" s="4" t="inlineStr">
        <is>
          <t xml:space="preserve"> </t>
        </is>
      </c>
    </row>
    <row r="84">
      <c r="A84" s="4" t="inlineStr">
        <is>
          <t>Servicing asset, measurement input</t>
        </is>
      </c>
      <c r="B84" s="11" t="n">
        <v>0.04</v>
      </c>
      <c r="C84" s="11" t="n">
        <v>0.05</v>
      </c>
    </row>
    <row r="85">
      <c r="A85" s="4" t="inlineStr">
        <is>
          <t>Prepayment speed | Significant unobservable inputs Level 3 | Residential Mortgage | External model | Maximum</t>
        </is>
      </c>
      <c r="B85" s="4" t="inlineStr">
        <is>
          <t xml:space="preserve"> </t>
        </is>
      </c>
      <c r="C85" s="4" t="inlineStr">
        <is>
          <t xml:space="preserve"> </t>
        </is>
      </c>
    </row>
    <row r="86">
      <c r="A86" s="3" t="inlineStr">
        <is>
          <t>Unobservable input(s)</t>
        </is>
      </c>
      <c r="B86" s="4" t="inlineStr">
        <is>
          <t xml:space="preserve"> </t>
        </is>
      </c>
      <c r="C86" s="4" t="inlineStr">
        <is>
          <t xml:space="preserve"> </t>
        </is>
      </c>
    </row>
    <row r="87">
      <c r="A87" s="4" t="inlineStr">
        <is>
          <t>Servicing asset, measurement input</t>
        </is>
      </c>
      <c r="B87" s="11" t="n">
        <v>0.85</v>
      </c>
      <c r="C87" s="6" t="n">
        <v>1</v>
      </c>
    </row>
    <row r="88">
      <c r="A88" s="4" t="inlineStr">
        <is>
          <t>Prepayment speed | Significant unobservable inputs Level 3 | Residential Mortgage | External model | Average</t>
        </is>
      </c>
      <c r="B88" s="4" t="inlineStr">
        <is>
          <t xml:space="preserve"> </t>
        </is>
      </c>
      <c r="C88" s="4" t="inlineStr">
        <is>
          <t xml:space="preserve"> </t>
        </is>
      </c>
    </row>
    <row r="89">
      <c r="A89" s="3" t="inlineStr">
        <is>
          <t>Unobservable input(s)</t>
        </is>
      </c>
      <c r="B89" s="4" t="inlineStr">
        <is>
          <t xml:space="preserve"> </t>
        </is>
      </c>
      <c r="C89" s="4" t="inlineStr">
        <is>
          <t xml:space="preserve"> </t>
        </is>
      </c>
    </row>
    <row r="90">
      <c r="A90" s="4" t="inlineStr">
        <is>
          <t>Servicing asset, measurement input</t>
        </is>
      </c>
      <c r="B90" s="11" t="n">
        <v>0.09</v>
      </c>
      <c r="C90" s="11" t="n">
        <v>0.15</v>
      </c>
    </row>
    <row r="91">
      <c r="A91" s="4" t="inlineStr">
        <is>
          <t>Plan projected recovery rate | Significant unobservable inputs Level 3 | Trade claims | Internal Model | Minimum</t>
        </is>
      </c>
      <c r="B91" s="4" t="inlineStr">
        <is>
          <t xml:space="preserve"> </t>
        </is>
      </c>
      <c r="C91" s="4" t="inlineStr">
        <is>
          <t xml:space="preserve"> </t>
        </is>
      </c>
    </row>
    <row r="92">
      <c r="A92" s="3" t="inlineStr">
        <is>
          <t>Unobservable input(s)</t>
        </is>
      </c>
      <c r="B92" s="4" t="inlineStr">
        <is>
          <t xml:space="preserve"> </t>
        </is>
      </c>
      <c r="C92" s="4" t="inlineStr">
        <is>
          <t xml:space="preserve"> </t>
        </is>
      </c>
    </row>
    <row r="93">
      <c r="A93" s="4" t="inlineStr">
        <is>
          <t>Trade claims, measurement input</t>
        </is>
      </c>
      <c r="B93" s="4" t="inlineStr">
        <is>
          <t xml:space="preserve"> </t>
        </is>
      </c>
      <c r="C93" s="11" t="n">
        <v>0.15</v>
      </c>
    </row>
    <row r="94">
      <c r="A94" s="4" t="inlineStr">
        <is>
          <t>Plan projected recovery rate | Significant unobservable inputs Level 3 | Trade claims | Internal Model | Maximum</t>
        </is>
      </c>
      <c r="B94" s="4" t="inlineStr">
        <is>
          <t xml:space="preserve"> </t>
        </is>
      </c>
      <c r="C94" s="4" t="inlineStr">
        <is>
          <t xml:space="preserve"> </t>
        </is>
      </c>
    </row>
    <row r="95">
      <c r="A95" s="3" t="inlineStr">
        <is>
          <t>Unobservable input(s)</t>
        </is>
      </c>
      <c r="B95" s="4" t="inlineStr">
        <is>
          <t xml:space="preserve"> </t>
        </is>
      </c>
      <c r="C95" s="4" t="inlineStr">
        <is>
          <t xml:space="preserve"> </t>
        </is>
      </c>
    </row>
    <row r="96">
      <c r="A96" s="4" t="inlineStr">
        <is>
          <t>Trade claims, measurement input</t>
        </is>
      </c>
      <c r="B96" s="4" t="inlineStr">
        <is>
          <t xml:space="preserve"> </t>
        </is>
      </c>
      <c r="C96" s="11" t="n">
        <v>0.18</v>
      </c>
    </row>
    <row r="97">
      <c r="A97" s="4" t="inlineStr">
        <is>
          <t>Plan projected recovery rate | Significant unobservable inputs Level 3 | Trade claims | Internal Model | Average</t>
        </is>
      </c>
      <c r="B97" s="4" t="inlineStr">
        <is>
          <t xml:space="preserve"> </t>
        </is>
      </c>
      <c r="C97" s="4" t="inlineStr">
        <is>
          <t xml:space="preserve"> </t>
        </is>
      </c>
    </row>
    <row r="98">
      <c r="A98" s="3" t="inlineStr">
        <is>
          <t>Unobservable input(s)</t>
        </is>
      </c>
      <c r="B98" s="4" t="inlineStr">
        <is>
          <t xml:space="preserve"> </t>
        </is>
      </c>
      <c r="C98" s="4" t="inlineStr">
        <is>
          <t xml:space="preserve"> </t>
        </is>
      </c>
    </row>
    <row r="99">
      <c r="A99" s="4" t="inlineStr">
        <is>
          <t>Trade claims, measurement input</t>
        </is>
      </c>
      <c r="B99" s="4" t="inlineStr">
        <is>
          <t xml:space="preserve"> </t>
        </is>
      </c>
      <c r="C99" s="11" t="n">
        <v>0.17</v>
      </c>
    </row>
    <row r="100">
      <c r="A100" s="4" t="inlineStr">
        <is>
          <t>Forecast EBITDAR | Significant unobservable inputs Level 3 | Dividends from equity securities | Internal Model | Minimum | Other equity securities</t>
        </is>
      </c>
      <c r="B100" s="4" t="inlineStr">
        <is>
          <t xml:space="preserve"> </t>
        </is>
      </c>
      <c r="C100" s="4" t="inlineStr">
        <is>
          <t xml:space="preserve"> </t>
        </is>
      </c>
    </row>
    <row r="101">
      <c r="A101" s="3" t="inlineStr">
        <is>
          <t>Unobservable input(s)</t>
        </is>
      </c>
      <c r="B101" s="4" t="inlineStr">
        <is>
          <t xml:space="preserve"> </t>
        </is>
      </c>
      <c r="C101" s="4" t="inlineStr">
        <is>
          <t xml:space="preserve"> </t>
        </is>
      </c>
    </row>
    <row r="102">
      <c r="A102" s="4" t="inlineStr">
        <is>
          <t>Equity securities, measurement input</t>
        </is>
      </c>
      <c r="B102" s="6" t="n">
        <v>728000</v>
      </c>
      <c r="C102" s="4" t="inlineStr">
        <is>
          <t xml:space="preserve"> </t>
        </is>
      </c>
    </row>
    <row r="103">
      <c r="A103" s="4" t="inlineStr">
        <is>
          <t>Forecast EBITDAR | Significant unobservable inputs Level 3 | Dividends from equity securities | Internal Model | Maximum | Other equity securities</t>
        </is>
      </c>
      <c r="B103" s="4" t="inlineStr">
        <is>
          <t xml:space="preserve"> </t>
        </is>
      </c>
      <c r="C103" s="4" t="inlineStr">
        <is>
          <t xml:space="preserve"> </t>
        </is>
      </c>
    </row>
    <row r="104">
      <c r="A104" s="3" t="inlineStr">
        <is>
          <t>Unobservable input(s)</t>
        </is>
      </c>
      <c r="B104" s="4" t="inlineStr">
        <is>
          <t xml:space="preserve"> </t>
        </is>
      </c>
      <c r="C104" s="4" t="inlineStr">
        <is>
          <t xml:space="preserve"> </t>
        </is>
      </c>
    </row>
    <row r="105">
      <c r="A105" s="4" t="inlineStr">
        <is>
          <t>Equity securities, measurement input</t>
        </is>
      </c>
      <c r="B105" s="6" t="n">
        <v>1039000</v>
      </c>
      <c r="C105" s="4" t="inlineStr">
        <is>
          <t xml:space="preserve"> </t>
        </is>
      </c>
    </row>
    <row r="106">
      <c r="A106" s="4" t="inlineStr">
        <is>
          <t>EBITDA | Significant unobservable inputs Level 3 | Corporate loans | Internal Model | Minimum | Corporate loans and related receivables</t>
        </is>
      </c>
      <c r="B106" s="4" t="inlineStr">
        <is>
          <t xml:space="preserve"> </t>
        </is>
      </c>
      <c r="C106" s="4" t="inlineStr">
        <is>
          <t xml:space="preserve"> </t>
        </is>
      </c>
    </row>
    <row r="107">
      <c r="A107" s="3" t="inlineStr">
        <is>
          <t>Unobservable input(s)</t>
        </is>
      </c>
      <c r="B107" s="4" t="inlineStr">
        <is>
          <t xml:space="preserve"> </t>
        </is>
      </c>
      <c r="C107" s="4" t="inlineStr">
        <is>
          <t xml:space="preserve"> </t>
        </is>
      </c>
    </row>
    <row r="108">
      <c r="A108" s="4" t="inlineStr">
        <is>
          <t>Loan receivable, measurement input</t>
        </is>
      </c>
      <c r="B108" s="6" t="n">
        <v>170000000</v>
      </c>
      <c r="C108" s="4" t="inlineStr">
        <is>
          <t xml:space="preserve"> </t>
        </is>
      </c>
    </row>
    <row r="109">
      <c r="A109" s="4" t="inlineStr">
        <is>
          <t>Implied Equity Volatility | Significant unobservable inputs Level 3 | External model | Minimum | Warrant</t>
        </is>
      </c>
      <c r="B109" s="4" t="inlineStr">
        <is>
          <t xml:space="preserve"> </t>
        </is>
      </c>
      <c r="C109" s="4" t="inlineStr">
        <is>
          <t xml:space="preserve"> </t>
        </is>
      </c>
    </row>
    <row r="110">
      <c r="A110" s="3" t="inlineStr">
        <is>
          <t>Unobservable input(s)</t>
        </is>
      </c>
      <c r="B110" s="4" t="inlineStr">
        <is>
          <t xml:space="preserve"> </t>
        </is>
      </c>
      <c r="C110" s="4" t="inlineStr">
        <is>
          <t xml:space="preserve"> </t>
        </is>
      </c>
    </row>
    <row r="111">
      <c r="A111" s="4" t="inlineStr">
        <is>
          <t>Warrants, measurement input</t>
        </is>
      </c>
      <c r="B111" s="11" t="n">
        <v>0.4</v>
      </c>
      <c r="C111" s="4" t="inlineStr">
        <is>
          <t xml:space="preserve"> </t>
        </is>
      </c>
    </row>
    <row r="112">
      <c r="A112" s="4" t="inlineStr">
        <is>
          <t>Implied Equity Volatility | Significant unobservable inputs Level 3 | External model | Maximum | Warrant</t>
        </is>
      </c>
      <c r="B112" s="4" t="inlineStr">
        <is>
          <t xml:space="preserve"> </t>
        </is>
      </c>
      <c r="C112" s="4" t="inlineStr">
        <is>
          <t xml:space="preserve"> </t>
        </is>
      </c>
    </row>
    <row r="113">
      <c r="A113" s="3" t="inlineStr">
        <is>
          <t>Unobservable input(s)</t>
        </is>
      </c>
      <c r="B113" s="4" t="inlineStr">
        <is>
          <t xml:space="preserve"> </t>
        </is>
      </c>
      <c r="C113" s="4" t="inlineStr">
        <is>
          <t xml:space="preserve"> </t>
        </is>
      </c>
    </row>
    <row r="114">
      <c r="A114" s="4" t="inlineStr">
        <is>
          <t>Warrants, measurement input</t>
        </is>
      </c>
      <c r="B114" s="11" t="n">
        <v>0.5</v>
      </c>
      <c r="C114" s="4" t="inlineStr">
        <is>
          <t xml:space="preserve"> </t>
        </is>
      </c>
    </row>
    <row r="115">
      <c r="A115" s="4" t="inlineStr">
        <is>
          <t>Implied Equity Volatility | Significant unobservable inputs Level 3 | External model | Average | Warrant</t>
        </is>
      </c>
      <c r="B115" s="4" t="inlineStr">
        <is>
          <t xml:space="preserve"> </t>
        </is>
      </c>
      <c r="C115" s="4" t="inlineStr">
        <is>
          <t xml:space="preserve"> </t>
        </is>
      </c>
    </row>
    <row r="116">
      <c r="A116" s="3" t="inlineStr">
        <is>
          <t>Unobservable input(s)</t>
        </is>
      </c>
      <c r="B116" s="4" t="inlineStr">
        <is>
          <t xml:space="preserve"> </t>
        </is>
      </c>
      <c r="C116" s="4" t="inlineStr">
        <is>
          <t xml:space="preserve"> </t>
        </is>
      </c>
    </row>
    <row r="117">
      <c r="A117" s="4" t="inlineStr">
        <is>
          <t>Warrants, measurement input</t>
        </is>
      </c>
      <c r="B117" s="11" t="n">
        <v>0.45</v>
      </c>
      <c r="C117" s="4" t="inlineStr">
        <is>
          <t xml:space="preserve"> </t>
        </is>
      </c>
    </row>
    <row r="118">
      <c r="A118" s="4" t="inlineStr">
        <is>
          <t>Forecast Cash EBITDA | Significant unobservable inputs Level 3 | Cash Flow model | Minimum | Contingent Consideration, earnout amount, cash</t>
        </is>
      </c>
      <c r="B118" s="4" t="inlineStr">
        <is>
          <t xml:space="preserve"> </t>
        </is>
      </c>
      <c r="C118" s="4" t="inlineStr">
        <is>
          <t xml:space="preserve"> </t>
        </is>
      </c>
    </row>
    <row r="119">
      <c r="A119" s="3" t="inlineStr">
        <is>
          <t>Unobservable input(s)</t>
        </is>
      </c>
      <c r="B119" s="4" t="inlineStr">
        <is>
          <t xml:space="preserve"> </t>
        </is>
      </c>
      <c r="C119" s="4" t="inlineStr">
        <is>
          <t xml:space="preserve"> </t>
        </is>
      </c>
    </row>
    <row r="120">
      <c r="A120" s="4" t="inlineStr">
        <is>
          <t>Contingent consideration, payable, measurement input</t>
        </is>
      </c>
      <c r="B120" s="6" t="n">
        <v>2500</v>
      </c>
      <c r="C120" s="4" t="inlineStr">
        <is>
          <t xml:space="preserve"> </t>
        </is>
      </c>
    </row>
    <row r="121">
      <c r="A121" s="4" t="inlineStr">
        <is>
          <t>Forecast Cash EBITDA | Significant unobservable inputs Level 3 | Cash Flow model | Maximum | Contingent Consideration, earnout amount, cash</t>
        </is>
      </c>
      <c r="B121" s="4" t="inlineStr">
        <is>
          <t xml:space="preserve"> </t>
        </is>
      </c>
      <c r="C121" s="4" t="inlineStr">
        <is>
          <t xml:space="preserve"> </t>
        </is>
      </c>
    </row>
    <row r="122">
      <c r="A122" s="3" t="inlineStr">
        <is>
          <t>Unobservable input(s)</t>
        </is>
      </c>
      <c r="B122" s="4" t="inlineStr">
        <is>
          <t xml:space="preserve"> </t>
        </is>
      </c>
      <c r="C122" s="4" t="inlineStr">
        <is>
          <t xml:space="preserve"> </t>
        </is>
      </c>
    </row>
    <row r="123">
      <c r="A123" s="4" t="inlineStr">
        <is>
          <t>Contingent consideration, payable, measurement input</t>
        </is>
      </c>
      <c r="B123" s="6" t="n">
        <v>4000</v>
      </c>
      <c r="C123" s="4" t="inlineStr">
        <is>
          <t xml:space="preserve"> </t>
        </is>
      </c>
    </row>
    <row r="124">
      <c r="A124" s="4" t="inlineStr">
        <is>
          <t>Forecast Underwriting EBITDA | Significant unobservable inputs Level 3 | Cash Flow model | Minimum | Contingent Consideration, earnout amount, cash</t>
        </is>
      </c>
      <c r="B124" s="4" t="inlineStr">
        <is>
          <t xml:space="preserve"> </t>
        </is>
      </c>
      <c r="C124" s="4" t="inlineStr">
        <is>
          <t xml:space="preserve"> </t>
        </is>
      </c>
    </row>
    <row r="125">
      <c r="A125" s="3" t="inlineStr">
        <is>
          <t>Unobservable input(s)</t>
        </is>
      </c>
      <c r="B125" s="4" t="inlineStr">
        <is>
          <t xml:space="preserve"> </t>
        </is>
      </c>
      <c r="C125" s="4" t="inlineStr">
        <is>
          <t xml:space="preserve"> </t>
        </is>
      </c>
    </row>
    <row r="126">
      <c r="A126" s="4" t="inlineStr">
        <is>
          <t>Contingent consideration, payable, measurement input</t>
        </is>
      </c>
      <c r="B126" s="6" t="n">
        <v>0</v>
      </c>
      <c r="C126" s="4" t="inlineStr">
        <is>
          <t xml:space="preserve"> </t>
        </is>
      </c>
    </row>
    <row r="127">
      <c r="A127" s="4" t="inlineStr">
        <is>
          <t>Forecast Underwriting EBITDA | Significant unobservable inputs Level 3 | Cash Flow model | Maximum | Contingent Consideration, earnout amount, cash</t>
        </is>
      </c>
      <c r="B127" s="4" t="inlineStr">
        <is>
          <t xml:space="preserve"> </t>
        </is>
      </c>
      <c r="C127" s="4" t="inlineStr">
        <is>
          <t xml:space="preserve"> </t>
        </is>
      </c>
    </row>
    <row r="128">
      <c r="A128" s="3" t="inlineStr">
        <is>
          <t>Unobservable input(s)</t>
        </is>
      </c>
      <c r="B128" s="4" t="inlineStr">
        <is>
          <t xml:space="preserve"> </t>
        </is>
      </c>
      <c r="C128" s="4" t="inlineStr">
        <is>
          <t xml:space="preserve"> </t>
        </is>
      </c>
    </row>
    <row r="129">
      <c r="A129" s="4" t="inlineStr">
        <is>
          <t>Contingent consideration, payable, measurement input</t>
        </is>
      </c>
      <c r="B129" s="6" t="n">
        <v>2000</v>
      </c>
      <c r="C12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and Carrying Values of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inancing receivable</t>
        </is>
      </c>
      <c r="B3" s="5" t="n">
        <v>121419</v>
      </c>
      <c r="C3" s="5" t="n">
        <v>89788</v>
      </c>
    </row>
    <row r="4">
      <c r="A4" s="4" t="inlineStr">
        <is>
          <t>Other significant observable inputs Level 2 |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145272</v>
      </c>
      <c r="C6" s="6" t="n">
        <v>110845</v>
      </c>
    </row>
    <row r="7">
      <c r="A7" s="4" t="inlineStr">
        <is>
          <t>Other significant observable inputs Level 2 | 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145272</v>
      </c>
      <c r="C9" s="6" t="n">
        <v>110845</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63123</v>
      </c>
      <c r="C12" s="6" t="n">
        <v>57084</v>
      </c>
    </row>
    <row r="13">
      <c r="A13" s="4" t="inlineStr">
        <is>
          <t>Significant unobservable inputs Level 3 |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 net</t>
        </is>
      </c>
      <c r="B15" s="6" t="n">
        <v>262932</v>
      </c>
      <c r="C15" s="6" t="n">
        <v>419599</v>
      </c>
    </row>
    <row r="16">
      <c r="A16" s="4" t="inlineStr">
        <is>
          <t>Total liabilities</t>
        </is>
      </c>
      <c r="B16" s="6" t="n">
        <v>262932</v>
      </c>
      <c r="C16" s="6" t="n">
        <v>419599</v>
      </c>
    </row>
    <row r="17">
      <c r="A17" s="4" t="inlineStr">
        <is>
          <t>Significant unobservable inputs Level 3 | Carrying valu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 net</t>
        </is>
      </c>
      <c r="B19" s="6" t="n">
        <v>268082</v>
      </c>
      <c r="C19" s="6" t="n">
        <v>403193</v>
      </c>
    </row>
    <row r="20">
      <c r="A20" s="4" t="inlineStr">
        <is>
          <t>Total liabilities</t>
        </is>
      </c>
      <c r="B20" s="6" t="n">
        <v>268082</v>
      </c>
      <c r="C20" s="6" t="n">
        <v>403193</v>
      </c>
    </row>
    <row r="21">
      <c r="A21" s="4" t="inlineStr">
        <is>
          <t>Debentures | Other significant observable inputs Level 2 |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ing receivable</t>
        </is>
      </c>
      <c r="B23" s="6" t="n">
        <v>23853</v>
      </c>
      <c r="C23" s="6" t="n">
        <v>21057</v>
      </c>
    </row>
    <row r="24">
      <c r="A24" s="4" t="inlineStr">
        <is>
          <t>Debentures | Other significant observable inputs Level 2 | Carrying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ng receivable</t>
        </is>
      </c>
      <c r="B26" s="6" t="n">
        <v>23853</v>
      </c>
      <c r="C26" s="6" t="n">
        <v>21057</v>
      </c>
    </row>
    <row r="27">
      <c r="A27" s="4" t="inlineStr">
        <is>
          <t>Notes receivable, net | Other significant observable inputs Level 2 |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ng receivable</t>
        </is>
      </c>
      <c r="B29" s="6" t="n">
        <v>121419</v>
      </c>
      <c r="C29" s="6" t="n">
        <v>89788</v>
      </c>
    </row>
    <row r="30">
      <c r="A30" s="4" t="inlineStr">
        <is>
          <t>Notes receivable, net | Other significant observable inputs Level 2 | Carrying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ing receivable</t>
        </is>
      </c>
      <c r="B32" s="5" t="n">
        <v>121419</v>
      </c>
      <c r="C32" s="5" t="n">
        <v>897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 Adjustment Expenses - Rollforward of Claims Liability (Details) - USD ($) $ in Thousand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Policy liabilities and unpaid claims balance as of January 1,</t>
        </is>
      </c>
      <c r="B4" s="5" t="n">
        <v>331703</v>
      </c>
      <c r="C4" s="5" t="n">
        <v>233438</v>
      </c>
      <c r="D4" s="4" t="inlineStr">
        <is>
          <t xml:space="preserve"> </t>
        </is>
      </c>
    </row>
    <row r="5">
      <c r="A5" s="4" t="inlineStr">
        <is>
          <t>Less: liabilities of policy-holder account balances, gross</t>
        </is>
      </c>
      <c r="B5" s="6" t="n">
        <v>-801</v>
      </c>
      <c r="C5" s="6" t="n">
        <v>-5419</v>
      </c>
      <c r="D5" s="4" t="inlineStr">
        <is>
          <t xml:space="preserve"> </t>
        </is>
      </c>
    </row>
    <row r="6">
      <c r="A6" s="4" t="inlineStr">
        <is>
          <t>Less: non-insurance warranty benefit claim liabilities</t>
        </is>
      </c>
      <c r="B6" s="6" t="n">
        <v>-10785</v>
      </c>
      <c r="C6" s="6" t="n">
        <v>-30664</v>
      </c>
      <c r="D6" s="4" t="inlineStr">
        <is>
          <t xml:space="preserve"> </t>
        </is>
      </c>
    </row>
    <row r="7">
      <c r="A7" s="4" t="inlineStr">
        <is>
          <t>Gross liabilities for unpaid losses and loss adjustment expenses</t>
        </is>
      </c>
      <c r="B7" s="6" t="n">
        <v>320117</v>
      </c>
      <c r="C7" s="6" t="n">
        <v>197355</v>
      </c>
      <c r="D7" s="4" t="inlineStr">
        <is>
          <t xml:space="preserve"> </t>
        </is>
      </c>
    </row>
    <row r="8">
      <c r="A8" s="4" t="inlineStr">
        <is>
          <t>Reinsurance recoverable for unpaid claims and claims adjustments, beginning balance</t>
        </is>
      </c>
      <c r="B8" s="6" t="n">
        <v>-165129</v>
      </c>
      <c r="C8" s="4" t="inlineStr">
        <is>
          <t xml:space="preserve"> </t>
        </is>
      </c>
      <c r="D8" s="4" t="inlineStr">
        <is>
          <t xml:space="preserve"> </t>
        </is>
      </c>
    </row>
    <row r="9">
      <c r="A9" s="4" t="inlineStr">
        <is>
          <t>Net balance as of January 1, short duration</t>
        </is>
      </c>
      <c r="B9" s="6" t="n">
        <v>154412</v>
      </c>
      <c r="C9" s="6" t="n">
        <v>83945</v>
      </c>
      <c r="D9" s="4" t="inlineStr">
        <is>
          <t xml:space="preserve"> </t>
        </is>
      </c>
    </row>
    <row r="10">
      <c r="A10" s="3" t="inlineStr">
        <is>
          <t>Incurred (short duration) related to:</t>
        </is>
      </c>
      <c r="B10" s="4" t="inlineStr">
        <is>
          <t xml:space="preserve"> </t>
        </is>
      </c>
      <c r="C10" s="4" t="inlineStr">
        <is>
          <t xml:space="preserve"> </t>
        </is>
      </c>
      <c r="D10" s="4" t="inlineStr">
        <is>
          <t xml:space="preserve"> </t>
        </is>
      </c>
    </row>
    <row r="11">
      <c r="A11" s="4" t="inlineStr">
        <is>
          <t>Current year</t>
        </is>
      </c>
      <c r="B11" s="6" t="n">
        <v>361462</v>
      </c>
      <c r="C11" s="6" t="n">
        <v>250300</v>
      </c>
      <c r="D11" s="4" t="inlineStr">
        <is>
          <t xml:space="preserve"> </t>
        </is>
      </c>
    </row>
    <row r="12">
      <c r="A12" s="4" t="inlineStr">
        <is>
          <t>Prior years</t>
        </is>
      </c>
      <c r="B12" s="6" t="n">
        <v>-858</v>
      </c>
      <c r="C12" s="6" t="n">
        <v>2606</v>
      </c>
      <c r="D12" s="4" t="inlineStr">
        <is>
          <t xml:space="preserve"> </t>
        </is>
      </c>
    </row>
    <row r="13">
      <c r="A13" s="4" t="inlineStr">
        <is>
          <t>Total incurred</t>
        </is>
      </c>
      <c r="B13" s="6" t="n">
        <v>360604</v>
      </c>
      <c r="C13" s="6" t="n">
        <v>252906</v>
      </c>
      <c r="D13" s="5" t="n">
        <v>177450</v>
      </c>
    </row>
    <row r="14">
      <c r="A14" s="3" t="inlineStr">
        <is>
          <t>Paid (short duration) related to:</t>
        </is>
      </c>
      <c r="B14" s="4" t="inlineStr">
        <is>
          <t xml:space="preserve"> </t>
        </is>
      </c>
      <c r="C14" s="4" t="inlineStr">
        <is>
          <t xml:space="preserve"> </t>
        </is>
      </c>
      <c r="D14" s="4" t="inlineStr">
        <is>
          <t xml:space="preserve"> </t>
        </is>
      </c>
    </row>
    <row r="15">
      <c r="A15" s="4" t="inlineStr">
        <is>
          <t>Current year</t>
        </is>
      </c>
      <c r="B15" s="6" t="n">
        <v>165710</v>
      </c>
      <c r="C15" s="6" t="n">
        <v>174334</v>
      </c>
      <c r="D15" s="4" t="inlineStr">
        <is>
          <t xml:space="preserve"> </t>
        </is>
      </c>
    </row>
    <row r="16">
      <c r="A16" s="4" t="inlineStr">
        <is>
          <t>Prior years</t>
        </is>
      </c>
      <c r="B16" s="6" t="n">
        <v>51249</v>
      </c>
      <c r="C16" s="6" t="n">
        <v>8105</v>
      </c>
      <c r="D16" s="4" t="inlineStr">
        <is>
          <t xml:space="preserve"> </t>
        </is>
      </c>
    </row>
    <row r="17">
      <c r="A17" s="4" t="inlineStr">
        <is>
          <t>Total paid</t>
        </is>
      </c>
      <c r="B17" s="6" t="n">
        <v>216959</v>
      </c>
      <c r="C17" s="6" t="n">
        <v>182439</v>
      </c>
      <c r="D17" s="4" t="inlineStr">
        <is>
          <t xml:space="preserve"> </t>
        </is>
      </c>
    </row>
    <row r="18">
      <c r="A18" s="4" t="inlineStr">
        <is>
          <t>Net balance as of December 31, short duration</t>
        </is>
      </c>
      <c r="B18" s="6" t="n">
        <v>298031</v>
      </c>
      <c r="C18" s="6" t="n">
        <v>154412</v>
      </c>
      <c r="D18" s="6" t="n">
        <v>83945</v>
      </c>
    </row>
    <row r="19">
      <c r="A19" s="4" t="inlineStr">
        <is>
          <t>Reinsurance recoverable for unpaid claims and claims adjustments, ending balance</t>
        </is>
      </c>
      <c r="B19" s="6" t="n">
        <v>267099</v>
      </c>
      <c r="C19" s="6" t="n">
        <v>165129</v>
      </c>
      <c r="D19" s="4" t="inlineStr">
        <is>
          <t xml:space="preserve"> </t>
        </is>
      </c>
    </row>
    <row r="20">
      <c r="A20" s="4" t="inlineStr">
        <is>
          <t>Gross liabilities for unpaid losses and loss adjustment expenses</t>
        </is>
      </c>
      <c r="B20" s="6" t="n">
        <v>565130</v>
      </c>
      <c r="C20" s="6" t="n">
        <v>320117</v>
      </c>
      <c r="D20" s="6" t="n">
        <v>197355</v>
      </c>
    </row>
    <row r="21">
      <c r="A21" s="4" t="inlineStr">
        <is>
          <t>Plus: liabilities of policy-holder account balances, gross</t>
        </is>
      </c>
      <c r="B21" s="6" t="n">
        <v>1923</v>
      </c>
      <c r="C21" s="6" t="n">
        <v>801</v>
      </c>
      <c r="D21" s="6" t="n">
        <v>5419</v>
      </c>
    </row>
    <row r="22">
      <c r="A22" s="4" t="inlineStr">
        <is>
          <t>Plus: non-insurance warranty benefit claim liabilities</t>
        </is>
      </c>
      <c r="B22" s="6" t="n">
        <v>140</v>
      </c>
      <c r="C22" s="6" t="n">
        <v>10785</v>
      </c>
      <c r="D22" s="6" t="n">
        <v>30664</v>
      </c>
    </row>
    <row r="23">
      <c r="A23" s="4" t="inlineStr">
        <is>
          <t>Policy liabilities and unpaid claims balance as of December 31,</t>
        </is>
      </c>
      <c r="B23" s="6" t="n">
        <v>567193</v>
      </c>
      <c r="C23" s="6" t="n">
        <v>331703</v>
      </c>
      <c r="D23" s="6" t="n">
        <v>233438</v>
      </c>
    </row>
    <row r="24">
      <c r="A24" s="4" t="inlineStr">
        <is>
          <t>Short duration</t>
        </is>
      </c>
      <c r="B24" s="4" t="inlineStr">
        <is>
          <t xml:space="preserve"> </t>
        </is>
      </c>
      <c r="C24" s="4" t="inlineStr">
        <is>
          <t xml:space="preserve"> </t>
        </is>
      </c>
      <c r="D24" s="4" t="inlineStr">
        <is>
          <t xml:space="preserve"> </t>
        </is>
      </c>
    </row>
    <row r="25">
      <c r="A25" s="3" t="inlineStr">
        <is>
          <t>Liability for Unpaid Claims and Claims Adjustment Expense [Roll Forward]</t>
        </is>
      </c>
      <c r="B25" s="4" t="inlineStr">
        <is>
          <t xml:space="preserve"> </t>
        </is>
      </c>
      <c r="C25" s="4" t="inlineStr">
        <is>
          <t xml:space="preserve"> </t>
        </is>
      </c>
      <c r="D25" s="4" t="inlineStr">
        <is>
          <t xml:space="preserve"> </t>
        </is>
      </c>
    </row>
    <row r="26">
      <c r="A26" s="4" t="inlineStr">
        <is>
          <t>Reinsurance recoverable for unpaid claims and claims adjustments, beginning balance</t>
        </is>
      </c>
      <c r="B26" s="6" t="n">
        <v>-165129</v>
      </c>
      <c r="C26" s="6" t="n">
        <v>-113163</v>
      </c>
      <c r="D26" s="4" t="inlineStr">
        <is>
          <t xml:space="preserve"> </t>
        </is>
      </c>
    </row>
    <row r="27">
      <c r="A27" s="4" t="inlineStr">
        <is>
          <t>Net balance as of January 1, short duration</t>
        </is>
      </c>
      <c r="B27" s="6" t="n">
        <v>154412</v>
      </c>
      <c r="C27" s="4" t="inlineStr">
        <is>
          <t xml:space="preserve"> </t>
        </is>
      </c>
      <c r="D27" s="4" t="inlineStr">
        <is>
          <t xml:space="preserve"> </t>
        </is>
      </c>
    </row>
    <row r="28">
      <c r="A28" s="3" t="inlineStr">
        <is>
          <t>Paid (short duration) related to:</t>
        </is>
      </c>
      <c r="B28" s="4" t="inlineStr">
        <is>
          <t xml:space="preserve"> </t>
        </is>
      </c>
      <c r="C28" s="4" t="inlineStr">
        <is>
          <t xml:space="preserve"> </t>
        </is>
      </c>
      <c r="D28" s="4" t="inlineStr">
        <is>
          <t xml:space="preserve"> </t>
        </is>
      </c>
    </row>
    <row r="29">
      <c r="A29" s="4" t="inlineStr">
        <is>
          <t>Net balance as of December 31, short duration</t>
        </is>
      </c>
      <c r="B29" s="6" t="n">
        <v>298057</v>
      </c>
      <c r="C29" s="6" t="n">
        <v>154412</v>
      </c>
      <c r="D29" s="4" t="inlineStr">
        <is>
          <t xml:space="preserve"> </t>
        </is>
      </c>
    </row>
    <row r="30">
      <c r="A30" s="4" t="inlineStr">
        <is>
          <t>Reinsurance recoverable for unpaid claims and claims adjustments, ending balance</t>
        </is>
      </c>
      <c r="B30" s="6" t="n">
        <v>266889</v>
      </c>
      <c r="C30" s="6" t="n">
        <v>165129</v>
      </c>
      <c r="D30" s="6" t="n">
        <v>113163</v>
      </c>
    </row>
    <row r="31">
      <c r="A31" s="4" t="inlineStr">
        <is>
          <t>Other lines</t>
        </is>
      </c>
      <c r="B31" s="4" t="inlineStr">
        <is>
          <t xml:space="preserve"> </t>
        </is>
      </c>
      <c r="C31" s="4" t="inlineStr">
        <is>
          <t xml:space="preserve"> </t>
        </is>
      </c>
      <c r="D31" s="4" t="inlineStr">
        <is>
          <t xml:space="preserve"> </t>
        </is>
      </c>
    </row>
    <row r="32">
      <c r="A32" s="3" t="inlineStr">
        <is>
          <t>Liability for Unpaid Claims and Claims Adjustment Expense [Roll Forward]</t>
        </is>
      </c>
      <c r="B32" s="4" t="inlineStr">
        <is>
          <t xml:space="preserve"> </t>
        </is>
      </c>
      <c r="C32" s="4" t="inlineStr">
        <is>
          <t xml:space="preserve"> </t>
        </is>
      </c>
      <c r="D32" s="4" t="inlineStr">
        <is>
          <t xml:space="preserve"> </t>
        </is>
      </c>
    </row>
    <row r="33">
      <c r="A33" s="4" t="inlineStr">
        <is>
          <t>Reinsurance recoverable for unpaid claims and claims adjustments, beginning balance</t>
        </is>
      </c>
      <c r="B33" s="6" t="n">
        <v>-576</v>
      </c>
      <c r="C33" s="6" t="n">
        <v>-247</v>
      </c>
      <c r="D33" s="4" t="inlineStr">
        <is>
          <t xml:space="preserve"> </t>
        </is>
      </c>
    </row>
    <row r="34">
      <c r="A34" s="3" t="inlineStr">
        <is>
          <t>Paid (short duration) related to:</t>
        </is>
      </c>
      <c r="B34" s="4" t="inlineStr">
        <is>
          <t xml:space="preserve"> </t>
        </is>
      </c>
      <c r="C34" s="4" t="inlineStr">
        <is>
          <t xml:space="preserve"> </t>
        </is>
      </c>
      <c r="D34" s="4" t="inlineStr">
        <is>
          <t xml:space="preserve"> </t>
        </is>
      </c>
    </row>
    <row r="35">
      <c r="A35" s="4" t="inlineStr">
        <is>
          <t>Reinsurance recoverable for unpaid claims and claims adjustments, ending balance</t>
        </is>
      </c>
      <c r="B35" s="5" t="n">
        <v>184</v>
      </c>
      <c r="C35" s="5" t="n">
        <v>576</v>
      </c>
      <c r="D35" s="5" t="n">
        <v>2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 Adjustment Expenses - Schedule Showing the Reconciliation of Short Duration Contracts to Total Losses Incurred (Details) - USD ($) $ in Thousand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Short duration incurred</t>
        </is>
      </c>
      <c r="B4" s="5" t="n">
        <v>360604</v>
      </c>
      <c r="C4" s="5" t="n">
        <v>252906</v>
      </c>
      <c r="D4" s="5" t="n">
        <v>177450</v>
      </c>
    </row>
    <row r="5">
      <c r="A5" s="4" t="inlineStr">
        <is>
          <t>Other lines incurred</t>
        </is>
      </c>
      <c r="B5" s="6" t="n">
        <v>354</v>
      </c>
      <c r="C5" s="6" t="n">
        <v>-284</v>
      </c>
      <c r="D5" s="6" t="n">
        <v>27</v>
      </c>
    </row>
    <row r="6">
      <c r="A6" s="4" t="inlineStr">
        <is>
          <t>Unallocated loss adjustment expenses</t>
        </is>
      </c>
      <c r="B6" s="6" t="n">
        <v>643</v>
      </c>
      <c r="C6" s="6" t="n">
        <v>851</v>
      </c>
      <c r="D6" s="6" t="n">
        <v>771</v>
      </c>
    </row>
    <row r="7">
      <c r="A7" s="4" t="inlineStr">
        <is>
          <t>Net amount</t>
        </is>
      </c>
      <c r="B7" s="5" t="n">
        <v>361601</v>
      </c>
      <c r="C7" s="5" t="n">
        <v>253473</v>
      </c>
      <c r="D7" s="5" t="n">
        <v>1782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 Adjustment Expenses - Narrative (Details) - USD ($) $ in Thousand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Prior year expense, (favorable) unfavorable</t>
        </is>
      </c>
      <c r="B4" s="5" t="n">
        <v>-858</v>
      </c>
      <c r="C4" s="5" t="n">
        <v>2606</v>
      </c>
      <c r="D4" s="4" t="inlineStr">
        <is>
          <t xml:space="preserve"> </t>
        </is>
      </c>
    </row>
    <row r="5">
      <c r="A5" s="4" t="inlineStr">
        <is>
          <t>Income (loss) before taxes</t>
        </is>
      </c>
      <c r="B5" s="5" t="n">
        <v>54011</v>
      </c>
      <c r="C5" s="5" t="n">
        <v>65342</v>
      </c>
      <c r="D5" s="5" t="n">
        <v>-38852</v>
      </c>
    </row>
    <row r="6">
      <c r="A6" s="4" t="inlineStr">
        <is>
          <t>Prior year expense, percent of opening net liability for losses</t>
        </is>
      </c>
      <c r="B6" s="9" t="n">
        <v>0.006</v>
      </c>
      <c r="C6" s="9" t="n">
        <v>0.031</v>
      </c>
      <c r="D6" s="4" t="inlineStr">
        <is>
          <t xml:space="preserve"> </t>
        </is>
      </c>
    </row>
    <row r="7">
      <c r="A7" s="4" t="inlineStr">
        <is>
          <t>Liabilities for loss and loss adjustment expenses, net of reinsurance</t>
        </is>
      </c>
      <c r="B7" s="5" t="n">
        <v>298031</v>
      </c>
      <c r="C7" s="5" t="n">
        <v>154412</v>
      </c>
      <c r="D7" s="6" t="n">
        <v>83945</v>
      </c>
    </row>
    <row r="8">
      <c r="A8" s="4" t="inlineStr">
        <is>
          <t>Operating segments | Insurance</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Prior year expense, percent of pretax income</t>
        </is>
      </c>
      <c r="B10" s="9" t="n">
        <v>0.013</v>
      </c>
      <c r="C10" s="9" t="n">
        <v>0.037</v>
      </c>
      <c r="D10" s="4" t="inlineStr">
        <is>
          <t xml:space="preserve"> </t>
        </is>
      </c>
    </row>
    <row r="11">
      <c r="A11" s="4" t="inlineStr">
        <is>
          <t>Income (loss) before taxes</t>
        </is>
      </c>
      <c r="B11" s="5" t="n">
        <v>68150</v>
      </c>
      <c r="C11" s="5" t="n">
        <v>69857</v>
      </c>
      <c r="D11" s="5" t="n">
        <v>269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iability for Unpaid Claims and Claim Adjustment Expenses - Schedule of Incurred and Paid Development (Details) $ in Thousands</t>
        </is>
      </c>
      <c r="B1" s="2" t="inlineStr">
        <is>
          <t>Dec. 31, 2022 USD ($) unit</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ncurred Losses and Allocated Loss Adjustment Expenses, Net of Reinsurance</t>
        </is>
      </c>
      <c r="B3" s="5" t="n">
        <v>136133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mulative Paid Losses and Allocated Loss Adjustment Expenses, Net of Reinsurance</t>
        </is>
      </c>
      <c r="B4" s="6" t="n">
        <v>10632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l outstanding liabilities before 2014, net of reinsuranc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abilities for loss and loss adjustment expenses, net of reinsurance</t>
        </is>
      </c>
      <c r="B6" s="6" t="n">
        <v>298031</v>
      </c>
      <c r="C6" s="5" t="n">
        <v>154412</v>
      </c>
      <c r="D6" s="5" t="n">
        <v>839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 du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abilities for loss and loss adjustment expenses, net of reinsurance</t>
        </is>
      </c>
      <c r="B9" s="6" t="n">
        <v>298057</v>
      </c>
      <c r="C9" s="6" t="n">
        <v>1544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ident Year 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urred Losses and Allocated Loss Adjustment Expenses, Net of Reinsurance</t>
        </is>
      </c>
      <c r="B12" s="6" t="n">
        <v>39932</v>
      </c>
      <c r="C12" s="6" t="n">
        <v>39884</v>
      </c>
      <c r="D12" s="6" t="n">
        <v>39883</v>
      </c>
      <c r="E12" s="5" t="n">
        <v>39869</v>
      </c>
      <c r="F12" s="5" t="n">
        <v>39874</v>
      </c>
      <c r="G12" s="5" t="n">
        <v>39887</v>
      </c>
      <c r="H12" s="5" t="n">
        <v>39914</v>
      </c>
      <c r="I12" s="5" t="n">
        <v>39614</v>
      </c>
      <c r="J12" s="5" t="n">
        <v>43449</v>
      </c>
    </row>
    <row r="13">
      <c r="A13" s="4" t="inlineStr">
        <is>
          <t>Total of IBNR Liabilities Plus Expected Development of Reported Claims</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mulative Number of Reported Claims | unit</t>
        </is>
      </c>
      <c r="B14" s="6" t="n">
        <v>1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mulative Paid Losses and Allocated Loss Adjustment Expenses, Net of Reinsurance</t>
        </is>
      </c>
      <c r="B15" s="5" t="n">
        <v>39927</v>
      </c>
      <c r="C15" s="6" t="n">
        <v>39881</v>
      </c>
      <c r="D15" s="6" t="n">
        <v>39878</v>
      </c>
      <c r="E15" s="6" t="n">
        <v>39874</v>
      </c>
      <c r="F15" s="6" t="n">
        <v>39818</v>
      </c>
      <c r="G15" s="6" t="n">
        <v>39822</v>
      </c>
      <c r="H15" s="6" t="n">
        <v>39596</v>
      </c>
      <c r="I15" s="6" t="n">
        <v>38752</v>
      </c>
      <c r="J15" s="5" t="n">
        <v>30435</v>
      </c>
    </row>
    <row r="16">
      <c r="A16" s="4" t="inlineStr">
        <is>
          <t>Accident Year 20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urred Losses and Allocated Loss Adjustment Expenses, Net of Reinsurance</t>
        </is>
      </c>
      <c r="B18" s="6" t="n">
        <v>58285</v>
      </c>
      <c r="C18" s="6" t="n">
        <v>58248</v>
      </c>
      <c r="D18" s="6" t="n">
        <v>58194</v>
      </c>
      <c r="E18" s="6" t="n">
        <v>58141</v>
      </c>
      <c r="F18" s="6" t="n">
        <v>57815</v>
      </c>
      <c r="G18" s="6" t="n">
        <v>57588</v>
      </c>
      <c r="H18" s="6" t="n">
        <v>57470</v>
      </c>
      <c r="I18" s="6" t="n">
        <v>59579</v>
      </c>
      <c r="J18" s="4" t="inlineStr">
        <is>
          <t xml:space="preserve"> </t>
        </is>
      </c>
    </row>
    <row r="19">
      <c r="A19" s="4" t="inlineStr">
        <is>
          <t>Total of IBNR Liabilities Plus Expected Development of Reported Claims</t>
        </is>
      </c>
      <c r="B19" s="5"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mulative Number of Reported Claims | unit</t>
        </is>
      </c>
      <c r="B20" s="6" t="n">
        <v>1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mulative Paid Losses and Allocated Loss Adjustment Expenses, Net of Reinsurance</t>
        </is>
      </c>
      <c r="B21" s="5" t="n">
        <v>58274</v>
      </c>
      <c r="C21" s="6" t="n">
        <v>58243</v>
      </c>
      <c r="D21" s="6" t="n">
        <v>58175</v>
      </c>
      <c r="E21" s="6" t="n">
        <v>58096</v>
      </c>
      <c r="F21" s="6" t="n">
        <v>57610</v>
      </c>
      <c r="G21" s="6" t="n">
        <v>57130</v>
      </c>
      <c r="H21" s="6" t="n">
        <v>56445</v>
      </c>
      <c r="I21" s="5" t="n">
        <v>41578</v>
      </c>
      <c r="J21" s="4" t="inlineStr">
        <is>
          <t xml:space="preserve"> </t>
        </is>
      </c>
    </row>
    <row r="22">
      <c r="A22" s="4" t="inlineStr">
        <is>
          <t>Accident Year 20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urred Losses and Allocated Loss Adjustment Expenses, Net of Reinsurance</t>
        </is>
      </c>
      <c r="B24" s="6" t="n">
        <v>89516</v>
      </c>
      <c r="C24" s="6" t="n">
        <v>89981</v>
      </c>
      <c r="D24" s="6" t="n">
        <v>89629</v>
      </c>
      <c r="E24" s="6" t="n">
        <v>88615</v>
      </c>
      <c r="F24" s="6" t="n">
        <v>87993</v>
      </c>
      <c r="G24" s="6" t="n">
        <v>87290</v>
      </c>
      <c r="H24" s="6" t="n">
        <v>84178</v>
      </c>
      <c r="I24" s="4" t="inlineStr">
        <is>
          <t xml:space="preserve"> </t>
        </is>
      </c>
      <c r="J24" s="4" t="inlineStr">
        <is>
          <t xml:space="preserve"> </t>
        </is>
      </c>
    </row>
    <row r="25">
      <c r="A25" s="4" t="inlineStr">
        <is>
          <t>Total of IBNR Liabilities Plus Expected Development of Reported Claims</t>
        </is>
      </c>
      <c r="B25" s="5" t="n">
        <v>1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mulative Number of Reported Claims | unit</t>
        </is>
      </c>
      <c r="B26" s="6" t="n">
        <v>2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mulative Paid Losses and Allocated Loss Adjustment Expenses, Net of Reinsurance</t>
        </is>
      </c>
      <c r="B27" s="5" t="n">
        <v>89286</v>
      </c>
      <c r="C27" s="6" t="n">
        <v>89474</v>
      </c>
      <c r="D27" s="6" t="n">
        <v>88976</v>
      </c>
      <c r="E27" s="6" t="n">
        <v>88482</v>
      </c>
      <c r="F27" s="6" t="n">
        <v>86531</v>
      </c>
      <c r="G27" s="6" t="n">
        <v>84185</v>
      </c>
      <c r="H27" s="5" t="n">
        <v>62989</v>
      </c>
      <c r="I27" s="4" t="inlineStr">
        <is>
          <t xml:space="preserve"> </t>
        </is>
      </c>
      <c r="J27" s="4" t="inlineStr">
        <is>
          <t xml:space="preserve"> </t>
        </is>
      </c>
    </row>
    <row r="28">
      <c r="A28" s="4" t="inlineStr">
        <is>
          <t>Accident Year 201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urred Losses and Allocated Loss Adjustment Expenses, Net of Reinsurance</t>
        </is>
      </c>
      <c r="B30" s="6" t="n">
        <v>106517</v>
      </c>
      <c r="C30" s="6" t="n">
        <v>106446</v>
      </c>
      <c r="D30" s="6" t="n">
        <v>105787</v>
      </c>
      <c r="E30" s="6" t="n">
        <v>105601</v>
      </c>
      <c r="F30" s="6" t="n">
        <v>104898</v>
      </c>
      <c r="G30" s="6" t="n">
        <v>103306</v>
      </c>
      <c r="H30" s="4" t="inlineStr">
        <is>
          <t xml:space="preserve"> </t>
        </is>
      </c>
      <c r="I30" s="4" t="inlineStr">
        <is>
          <t xml:space="preserve"> </t>
        </is>
      </c>
      <c r="J30" s="4" t="inlineStr">
        <is>
          <t xml:space="preserve"> </t>
        </is>
      </c>
    </row>
    <row r="31">
      <c r="A31" s="4" t="inlineStr">
        <is>
          <t>Total of IBNR Liabilities Plus Expected Development of Reported Claims</t>
        </is>
      </c>
      <c r="B31" s="5" t="n">
        <v>2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umulative Number of Reported Claims | unit</t>
        </is>
      </c>
      <c r="B32" s="6" t="n">
        <v>3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mulative Paid Losses and Allocated Loss Adjustment Expenses, Net of Reinsurance</t>
        </is>
      </c>
      <c r="B33" s="5" t="n">
        <v>106249</v>
      </c>
      <c r="C33" s="6" t="n">
        <v>106402</v>
      </c>
      <c r="D33" s="6" t="n">
        <v>105852</v>
      </c>
      <c r="E33" s="6" t="n">
        <v>105075</v>
      </c>
      <c r="F33" s="6" t="n">
        <v>102620</v>
      </c>
      <c r="G33" s="5" t="n">
        <v>84493</v>
      </c>
      <c r="H33" s="4" t="inlineStr">
        <is>
          <t xml:space="preserve"> </t>
        </is>
      </c>
      <c r="I33" s="4" t="inlineStr">
        <is>
          <t xml:space="preserve"> </t>
        </is>
      </c>
      <c r="J33" s="4" t="inlineStr">
        <is>
          <t xml:space="preserve"> </t>
        </is>
      </c>
    </row>
    <row r="34">
      <c r="A34" s="4" t="inlineStr">
        <is>
          <t>Accident Year 201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urred Losses and Allocated Loss Adjustment Expenses, Net of Reinsurance</t>
        </is>
      </c>
      <c r="B36" s="6" t="n">
        <v>123228</v>
      </c>
      <c r="C36" s="6" t="n">
        <v>134392</v>
      </c>
      <c r="D36" s="6" t="n">
        <v>133158</v>
      </c>
      <c r="E36" s="6" t="n">
        <v>133225</v>
      </c>
      <c r="F36" s="6" t="n">
        <v>129352</v>
      </c>
      <c r="G36" s="4" t="inlineStr">
        <is>
          <t xml:space="preserve"> </t>
        </is>
      </c>
      <c r="H36" s="4" t="inlineStr">
        <is>
          <t xml:space="preserve"> </t>
        </is>
      </c>
      <c r="I36" s="4" t="inlineStr">
        <is>
          <t xml:space="preserve"> </t>
        </is>
      </c>
      <c r="J36" s="4" t="inlineStr">
        <is>
          <t xml:space="preserve"> </t>
        </is>
      </c>
    </row>
    <row r="37">
      <c r="A37" s="4" t="inlineStr">
        <is>
          <t>Total of IBNR Liabilities Plus Expected Development of Reported Claims</t>
        </is>
      </c>
      <c r="B37" s="5" t="n">
        <v>66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mulative Number of Reported Claims | unit</t>
        </is>
      </c>
      <c r="B38" s="6" t="n">
        <v>3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umulative Paid Losses and Allocated Loss Adjustment Expenses, Net of Reinsurance</t>
        </is>
      </c>
      <c r="B39" s="5" t="n">
        <v>114756</v>
      </c>
      <c r="C39" s="6" t="n">
        <v>115407</v>
      </c>
      <c r="D39" s="6" t="n">
        <v>114490</v>
      </c>
      <c r="E39" s="6" t="n">
        <v>112619</v>
      </c>
      <c r="F39" s="5" t="n">
        <v>105740</v>
      </c>
      <c r="G39" s="4" t="inlineStr">
        <is>
          <t xml:space="preserve"> </t>
        </is>
      </c>
      <c r="H39" s="4" t="inlineStr">
        <is>
          <t xml:space="preserve"> </t>
        </is>
      </c>
      <c r="I39" s="4" t="inlineStr">
        <is>
          <t xml:space="preserve"> </t>
        </is>
      </c>
      <c r="J39" s="4" t="inlineStr">
        <is>
          <t xml:space="preserve"> </t>
        </is>
      </c>
    </row>
    <row r="40">
      <c r="A40" s="4" t="inlineStr">
        <is>
          <t>Accident Year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urred Losses and Allocated Loss Adjustment Expenses, Net of Reinsurance</t>
        </is>
      </c>
      <c r="B42" s="6" t="n">
        <v>153325</v>
      </c>
      <c r="C42" s="6" t="n">
        <v>151772</v>
      </c>
      <c r="D42" s="6" t="n">
        <v>149166</v>
      </c>
      <c r="E42" s="6" t="n">
        <v>14492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of IBNR Liabilities Plus Expected Development of Reported Claims</t>
        </is>
      </c>
      <c r="B43" s="5" t="n">
        <v>103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umulative Number of Reported Claims | unit</t>
        </is>
      </c>
      <c r="B44" s="6" t="n">
        <v>42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mulative Paid Losses and Allocated Loss Adjustment Expenses, Net of Reinsurance</t>
        </is>
      </c>
      <c r="B45" s="5" t="n">
        <v>131885</v>
      </c>
      <c r="C45" s="6" t="n">
        <v>132747</v>
      </c>
      <c r="D45" s="6" t="n">
        <v>128787</v>
      </c>
      <c r="E45" s="5" t="n">
        <v>12234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ident Year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curred Losses and Allocated Loss Adjustment Expenses, Net of Reinsurance</t>
        </is>
      </c>
      <c r="B48" s="6" t="n">
        <v>165820</v>
      </c>
      <c r="C48" s="6" t="n">
        <v>169706</v>
      </c>
      <c r="D48" s="6" t="n">
        <v>17200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of IBNR Liabilities Plus Expected Development of Reported Claims</t>
        </is>
      </c>
      <c r="B49" s="5" t="n">
        <v>208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umulative Number of Reported Claims | unit</t>
        </is>
      </c>
      <c r="B50" s="6" t="n">
        <v>3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umulative Paid Losses and Allocated Loss Adjustment Expenses, Net of Reinsurance</t>
        </is>
      </c>
      <c r="B51" s="5" t="n">
        <v>132997</v>
      </c>
      <c r="C51" s="6" t="n">
        <v>129832</v>
      </c>
      <c r="D51" s="5" t="n">
        <v>12772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ident Year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urred Losses and Allocated Loss Adjustment Expenses, Net of Reinsurance</t>
        </is>
      </c>
      <c r="B54" s="6" t="n">
        <v>263249</v>
      </c>
      <c r="C54" s="6" t="n">
        <v>2503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of IBNR Liabilities Plus Expected Development of Reported Claims</t>
        </is>
      </c>
      <c r="B55" s="5" t="n">
        <v>1396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umulative Number of Reported Claims | unit</t>
        </is>
      </c>
      <c r="B56" s="6" t="n">
        <v>49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umulative Paid Losses and Allocated Loss Adjustment Expenses, Net of Reinsurance</t>
        </is>
      </c>
      <c r="B57" s="5" t="n">
        <v>224193</v>
      </c>
      <c r="C57" s="5" t="n">
        <v>17433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cident Year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curred Losses and Allocated Loss Adjustment Expenses, Net of Reinsurance</t>
        </is>
      </c>
      <c r="B60" s="6" t="n">
        <v>3614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of IBNR Liabilities Plus Expected Development of Reported Claims</t>
        </is>
      </c>
      <c r="B61" s="5" t="n">
        <v>1609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umulative Number of Reported Claims | unit</t>
        </is>
      </c>
      <c r="B62" s="6" t="n">
        <v>51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umulative Paid Losses and Allocated Loss Adjustment Expenses, Net of Reinsurance</t>
        </is>
      </c>
      <c r="B63" s="5" t="n">
        <v>1657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Liability for Unpaid Claims and Claim Adjustment Expenses - Historical Claims Duration (Details)</t>
        </is>
      </c>
      <c r="B1" s="2" t="inlineStr">
        <is>
          <t>Dec. 31, 2022</t>
        </is>
      </c>
    </row>
    <row r="2">
      <c r="A2" s="3" t="inlineStr">
        <is>
          <t>Insurance [Abstract]</t>
        </is>
      </c>
      <c r="B2" s="4" t="inlineStr">
        <is>
          <t xml:space="preserve"> </t>
        </is>
      </c>
    </row>
    <row r="3">
      <c r="A3" s="4" t="inlineStr">
        <is>
          <t>Year 1</t>
        </is>
      </c>
      <c r="B3" s="9" t="n">
        <v>0.724</v>
      </c>
    </row>
    <row r="4">
      <c r="A4" s="4" t="inlineStr">
        <is>
          <t>Year 2</t>
        </is>
      </c>
      <c r="B4" s="9" t="n">
        <v>0.146</v>
      </c>
    </row>
    <row r="5">
      <c r="A5" s="4" t="inlineStr">
        <is>
          <t>Year 3</t>
        </is>
      </c>
      <c r="B5" s="10" t="n">
        <v>0.02</v>
      </c>
    </row>
    <row r="6">
      <c r="A6" s="4" t="inlineStr">
        <is>
          <t>Year 4</t>
        </is>
      </c>
      <c r="B6" s="9" t="n">
        <v>0.007</v>
      </c>
    </row>
    <row r="7">
      <c r="A7" s="4" t="inlineStr">
        <is>
          <t>Year 5</t>
        </is>
      </c>
      <c r="B7" s="9" t="n">
        <v>0.003</v>
      </c>
    </row>
    <row r="8">
      <c r="A8" s="4" t="inlineStr">
        <is>
          <t>Year 6</t>
        </is>
      </c>
      <c r="B8" s="9" t="n">
        <v>0.002</v>
      </c>
    </row>
    <row r="9">
      <c r="A9" s="4" t="inlineStr">
        <is>
          <t>Year 7</t>
        </is>
      </c>
      <c r="B9" s="10" t="n">
        <v>0</v>
      </c>
    </row>
    <row r="10">
      <c r="A10" s="4" t="inlineStr">
        <is>
          <t>Year 8</t>
        </is>
      </c>
      <c r="B10" s="10" t="n">
        <v>0</v>
      </c>
    </row>
    <row r="11">
      <c r="A11" s="4" t="inlineStr">
        <is>
          <t>Year 9</t>
        </is>
      </c>
      <c r="B11" s="9" t="n">
        <v>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Unpaid Claims and Claim Adjustment Expenses - Reconciliation of Reserves to Balance Sheet (Details) - USD ($) $ in Thousands</t>
        </is>
      </c>
      <c r="B1" s="2" t="inlineStr">
        <is>
          <t>Dec. 31, 2022</t>
        </is>
      </c>
      <c r="C1" s="2" t="inlineStr">
        <is>
          <t>Dec. 31, 2021</t>
        </is>
      </c>
      <c r="D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row>
    <row r="3">
      <c r="A3" s="4" t="inlineStr">
        <is>
          <t>Liabilities for loss and loss adjustment expenses, net of reinsurance</t>
        </is>
      </c>
      <c r="B3" s="5" t="n">
        <v>298031</v>
      </c>
      <c r="C3" s="5" t="n">
        <v>154412</v>
      </c>
      <c r="D3" s="5" t="n">
        <v>83945</v>
      </c>
    </row>
    <row r="4">
      <c r="A4" s="4" t="inlineStr">
        <is>
          <t>Total reinsurance recoverable on unpaid losses and loss adjustment expenses</t>
        </is>
      </c>
      <c r="B4" s="6" t="n">
        <v>267099</v>
      </c>
      <c r="C4" s="6" t="n">
        <v>165129</v>
      </c>
      <c r="D4" s="4" t="inlineStr">
        <is>
          <t xml:space="preserve"> </t>
        </is>
      </c>
    </row>
    <row r="5">
      <c r="A5" s="4" t="inlineStr">
        <is>
          <t>Total gross liability for unpaid losses and loss adjustment expenses</t>
        </is>
      </c>
      <c r="B5" s="6" t="n">
        <v>565130</v>
      </c>
      <c r="C5" s="6" t="n">
        <v>320117</v>
      </c>
      <c r="D5" s="6" t="n">
        <v>197355</v>
      </c>
    </row>
    <row r="6">
      <c r="A6" s="4" t="inlineStr">
        <is>
          <t>Liabilities of policy-holder account balances, gross</t>
        </is>
      </c>
      <c r="B6" s="6" t="n">
        <v>1923</v>
      </c>
      <c r="C6" s="6" t="n">
        <v>801</v>
      </c>
      <c r="D6" s="6" t="n">
        <v>5419</v>
      </c>
    </row>
    <row r="7">
      <c r="A7" s="4" t="inlineStr">
        <is>
          <t>Non-insurance warranty benefit claim liabilities</t>
        </is>
      </c>
      <c r="B7" s="6" t="n">
        <v>140</v>
      </c>
      <c r="C7" s="6" t="n">
        <v>10785</v>
      </c>
      <c r="D7" s="6" t="n">
        <v>30664</v>
      </c>
    </row>
    <row r="8">
      <c r="A8" s="4" t="inlineStr">
        <is>
          <t>Short duration</t>
        </is>
      </c>
      <c r="B8" s="4" t="inlineStr">
        <is>
          <t xml:space="preserve"> </t>
        </is>
      </c>
      <c r="C8" s="4" t="inlineStr">
        <is>
          <t xml:space="preserve"> </t>
        </is>
      </c>
      <c r="D8" s="4" t="inlineStr">
        <is>
          <t xml:space="preserve"> </t>
        </is>
      </c>
    </row>
    <row r="9">
      <c r="A9" s="3" t="inlineStr">
        <is>
          <t>Short-duration Insurance Contracts, Reconciliation of Claims Development to Liability [Line Items]</t>
        </is>
      </c>
      <c r="B9" s="4" t="inlineStr">
        <is>
          <t xml:space="preserve"> </t>
        </is>
      </c>
      <c r="C9" s="4" t="inlineStr">
        <is>
          <t xml:space="preserve"> </t>
        </is>
      </c>
      <c r="D9" s="4" t="inlineStr">
        <is>
          <t xml:space="preserve"> </t>
        </is>
      </c>
    </row>
    <row r="10">
      <c r="A10" s="4" t="inlineStr">
        <is>
          <t>Liabilities for loss and loss adjustment expenses, net of reinsurance</t>
        </is>
      </c>
      <c r="B10" s="6" t="n">
        <v>298057</v>
      </c>
      <c r="C10" s="6" t="n">
        <v>154412</v>
      </c>
      <c r="D10" s="4" t="inlineStr">
        <is>
          <t xml:space="preserve"> </t>
        </is>
      </c>
    </row>
    <row r="11">
      <c r="A11" s="4" t="inlineStr">
        <is>
          <t>Total reinsurance recoverable on unpaid losses and loss adjustment expenses</t>
        </is>
      </c>
      <c r="B11" s="6" t="n">
        <v>266889</v>
      </c>
      <c r="C11" s="5" t="n">
        <v>165129</v>
      </c>
      <c r="D11" s="5" t="n">
        <v>113163</v>
      </c>
    </row>
    <row r="12">
      <c r="A12" s="4" t="inlineStr">
        <is>
          <t>Total policy liabilities and unpaid claims</t>
        </is>
      </c>
      <c r="B12" s="6" t="n">
        <v>567193</v>
      </c>
      <c r="C12" s="4" t="inlineStr">
        <is>
          <t xml:space="preserve"> </t>
        </is>
      </c>
      <c r="D12" s="4" t="inlineStr">
        <is>
          <t xml:space="preserve"> </t>
        </is>
      </c>
    </row>
    <row r="13">
      <c r="A13" s="4" t="inlineStr">
        <is>
          <t>Other insurance lines</t>
        </is>
      </c>
      <c r="B13" s="4" t="inlineStr">
        <is>
          <t xml:space="preserve"> </t>
        </is>
      </c>
      <c r="C13" s="4" t="inlineStr">
        <is>
          <t xml:space="preserve"> </t>
        </is>
      </c>
      <c r="D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row>
    <row r="15">
      <c r="A15" s="4" t="inlineStr">
        <is>
          <t>Liabilities for loss and loss adjustment expenses, net of reinsurance</t>
        </is>
      </c>
      <c r="B15" s="6" t="n">
        <v>-26</v>
      </c>
      <c r="C15" s="4" t="inlineStr">
        <is>
          <t xml:space="preserve"> </t>
        </is>
      </c>
      <c r="D15" s="4" t="inlineStr">
        <is>
          <t xml:space="preserve"> </t>
        </is>
      </c>
    </row>
    <row r="16">
      <c r="A16" s="4" t="inlineStr">
        <is>
          <t>Total reinsurance recoverable on unpaid losses and loss adjustment expenses</t>
        </is>
      </c>
      <c r="B16" s="5" t="n">
        <v>210</v>
      </c>
      <c r="C16" s="4" t="inlineStr">
        <is>
          <t xml:space="preserve"> </t>
        </is>
      </c>
      <c r="D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28:42Z</dcterms:created>
  <dcterms:modified xmlns:dcterms="http://purl.org/dc/terms/" xmlns:xsi="http://www.w3.org/2001/XMLSchema-instance" xsi:type="dcterms:W3CDTF">2023-03-08T21:28:42Z</dcterms:modified>
</cp:coreProperties>
</file>